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1" r:id="rId8"/>
    <sheet name="Basis_of_Condensed_Consolidate" sheetId="82" r:id="rId9"/>
    <sheet name="Escrow_Deposits_LikeKind_Excha" sheetId="83" r:id="rId10"/>
    <sheet name="Debt_and_Equity_Securities" sheetId="84" r:id="rId11"/>
    <sheet name="Financing_Receivables" sheetId="85" r:id="rId12"/>
    <sheet name="Goodwill" sheetId="86" r:id="rId13"/>
    <sheet name="Other_Intangible_Assets" sheetId="87" r:id="rId14"/>
    <sheet name="Reserve_for_Known_and_Incurred" sheetId="88" r:id="rId15"/>
    <sheet name="Notes_and_Contracts_Payable" sheetId="89" r:id="rId16"/>
    <sheet name="Income_Taxes" sheetId="90" r:id="rId17"/>
    <sheet name="Earnings_Per_Share" sheetId="91" r:id="rId18"/>
    <sheet name="Employee_Benefit_Plans" sheetId="92" r:id="rId19"/>
    <sheet name="Fair_Value_of_Financial_Instru" sheetId="93" r:id="rId20"/>
    <sheet name="ShareBased_Compensation_Plans" sheetId="94" r:id="rId21"/>
    <sheet name="Stockholders_Equity" sheetId="95" r:id="rId22"/>
    <sheet name="Accumulated_Other_Comprehensiv" sheetId="96" r:id="rId23"/>
    <sheet name="Litigation_and_Regulatory_Cont" sheetId="97" r:id="rId24"/>
    <sheet name="Business_Combinations" sheetId="98" r:id="rId25"/>
    <sheet name="Segment_Information" sheetId="99" r:id="rId26"/>
    <sheet name="Basis_of_Condensed_Consolidate1" sheetId="100" r:id="rId27"/>
    <sheet name="Debt_and_Equity_Securities_Tab" sheetId="101" r:id="rId28"/>
    <sheet name="Financing_Receivables_Tables" sheetId="102" r:id="rId29"/>
    <sheet name="Goodwill_Tables" sheetId="103" r:id="rId30"/>
    <sheet name="Other_Intangible_Assets_Tables" sheetId="104" r:id="rId31"/>
    <sheet name="Reserve_for_Known_and_Incurred1" sheetId="105" r:id="rId32"/>
    <sheet name="Earnings_Per_Share_Tables" sheetId="106" r:id="rId33"/>
    <sheet name="Employee_Benefit_Plans_Tables" sheetId="107" r:id="rId34"/>
    <sheet name="Fair_Value_of_Financial_Instru1" sheetId="108" r:id="rId35"/>
    <sheet name="ShareBased_Compensation_Plans_" sheetId="109" r:id="rId36"/>
    <sheet name="Accumulated_Other_Comprehensiv1" sheetId="110" r:id="rId37"/>
    <sheet name="Segment_Information_Tables" sheetId="111" r:id="rId38"/>
    <sheet name="Basis_of_Condensed_Consolidate2" sheetId="112" r:id="rId39"/>
    <sheet name="Escrow_Deposits_LikeKind_Excha1" sheetId="113" r:id="rId40"/>
    <sheet name="Debt_and_Equity_Securities_Amo" sheetId="114" r:id="rId41"/>
    <sheet name="Debt_and_Equity_Securities_Amo1" sheetId="115" r:id="rId42"/>
    <sheet name="Debt_and_Equity_Securities_Cos" sheetId="116" r:id="rId43"/>
    <sheet name="Debt_and_Equity_Securities_Net" sheetId="117" r:id="rId44"/>
    <sheet name="Debt_and_Equity_Securities_Nar" sheetId="45" r:id="rId45"/>
    <sheet name="Debt_and_Equity_Securities_Gro" sheetId="118" r:id="rId46"/>
    <sheet name="Debt_and_Equity_Securities_Com" sheetId="119" r:id="rId47"/>
    <sheet name="Debt_and_Equity_Securities_Amo2" sheetId="120" r:id="rId48"/>
    <sheet name="Debt_and_Equity_Securities_Sum" sheetId="49" r:id="rId49"/>
    <sheet name="Debt_and_Equity_Securities_Cha" sheetId="50" r:id="rId50"/>
    <sheet name="Debt_and_Equity_Securities_Ava" sheetId="121" r:id="rId51"/>
    <sheet name="Debt_and_Equity_Securities_Sum1" sheetId="52" r:id="rId52"/>
    <sheet name="Financing_Receivables_Summary_" sheetId="122" r:id="rId53"/>
    <sheet name="Financing_Receivables_Aging_An" sheetId="123" r:id="rId54"/>
    <sheet name="Goodwill_Carrying_Amount_of_Go" sheetId="55" r:id="rId55"/>
    <sheet name="Other_Intangible_Assets_Schedu" sheetId="124" r:id="rId56"/>
    <sheet name="Other_Intangible_Assets_Narrat" sheetId="57" r:id="rId57"/>
    <sheet name="Other_Intangible_Assets_Estima" sheetId="125" r:id="rId58"/>
    <sheet name="Reserve_for_Known_and_Incurred2" sheetId="126" r:id="rId59"/>
    <sheet name="Reserve_for_Known_and_Incurred3" sheetId="60" r:id="rId60"/>
    <sheet name="Notes_and_Contracts_Payable_Na" sheetId="127" r:id="rId61"/>
    <sheet name="Income_Taxes_Narrative_Detail" sheetId="62" r:id="rId62"/>
    <sheet name="Earnings_Per_Share_Schedule_of" sheetId="63" r:id="rId63"/>
    <sheet name="Earnings_Per_Share_Narrative_D" sheetId="64" r:id="rId64"/>
    <sheet name="Employee_Benefit_Plans_Net_Per" sheetId="65" r:id="rId65"/>
    <sheet name="Employee_Benefit_Plans_Narrati" sheetId="66" r:id="rId66"/>
    <sheet name="Fair_Value_of_Financial_Instru2" sheetId="128" r:id="rId67"/>
    <sheet name="Fair_Value_of_Financial_Instru3" sheetId="129" r:id="rId68"/>
    <sheet name="ShareBased_Compensation_Plans_1" sheetId="69" r:id="rId69"/>
    <sheet name="ShareBased_Compensation_Plans_2" sheetId="70" r:id="rId70"/>
    <sheet name="ShareBased_Compensation_Plans_3" sheetId="71" r:id="rId71"/>
    <sheet name="Stockholders_Equity_Detail" sheetId="72" r:id="rId72"/>
    <sheet name="Accumulated_Other_Comprehensiv2" sheetId="73" r:id="rId73"/>
    <sheet name="Accumulated_Other_Comprehensiv3" sheetId="74" r:id="rId74"/>
    <sheet name="Accumulated_Other_Comprehensiv4" sheetId="75" r:id="rId75"/>
    <sheet name="Business_Combinations_Narrativ" sheetId="76" r:id="rId76"/>
    <sheet name="Segment_Information_Narrative_" sheetId="130" r:id="rId77"/>
    <sheet name="Segment_Information_Schedule_o" sheetId="78" r:id="rId78"/>
  </sheets>
  <calcPr calcId="0"/>
</workbook>
</file>

<file path=xl/sharedStrings.xml><?xml version="1.0" encoding="utf-8"?>
<sst xmlns="http://schemas.openxmlformats.org/spreadsheetml/2006/main" count="6771" uniqueCount="1081">
  <si>
    <t>Document and Entity Information</t>
  </si>
  <si>
    <t>3 Months Ended</t>
  </si>
  <si>
    <t>Mar. 31, 2014</t>
  </si>
  <si>
    <t>Apr. 2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AF</t>
  </si>
  <si>
    <t>Entity Registrant Name</t>
  </si>
  <si>
    <t>'First American Financial Corp</t>
  </si>
  <si>
    <t>Entity Central Index Key</t>
  </si>
  <si>
    <t>'000147278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Accounts and accrued income receivable, net</t>
  </si>
  <si>
    <t>Income taxes receivable</t>
  </si>
  <si>
    <t>Investments:</t>
  </si>
  <si>
    <t>Deposits with banks</t>
  </si>
  <si>
    <t>Debt securities, includes pledged securities of $124,378 and $123,956</t>
  </si>
  <si>
    <t>Equity securities</t>
  </si>
  <si>
    <t>Other long-term investments</t>
  </si>
  <si>
    <t>Investments, Total</t>
  </si>
  <si>
    <t>Loans receivable, net</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Notes and contracts payable</t>
  </si>
  <si>
    <t>Total liabilities</t>
  </si>
  <si>
    <t>Commitments and contingencies (Note 16)</t>
  </si>
  <si>
    <t>'  </t>
  </si>
  <si>
    <t>Stockholdersâ€™ equity:</t>
  </si>
  <si>
    <t>Preferred stock, $0.00001 par value, Authorizedâ€”500 shares; Outstandingâ€”none</t>
  </si>
  <si>
    <t>Common stock, $0.00001 par value: Authorizedâ€”300,000 shares; Outstanding-106,702 shares and 105,900 shares as of March 31, 2014 and December 31, 2013, respectively</t>
  </si>
  <si>
    <t>Additional paid-in capital</t>
  </si>
  <si>
    <t>Retained earnings</t>
  </si>
  <si>
    <t>Accumulated other comprehensive loss</t>
  </si>
  <si>
    <t>Total stockholdersâ€™ equity</t>
  </si>
  <si>
    <t>Noncontrolling interests</t>
  </si>
  <si>
    <t>Total equity</t>
  </si>
  <si>
    <t>Total liabilities and equity</t>
  </si>
  <si>
    <t>Parent</t>
  </si>
  <si>
    <t>Condensed Consolidated Balance Sheets (Parenthetical) (USD $)</t>
  </si>
  <si>
    <t>In Thousands, except Per Share data, unless otherwise specified</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SD $)</t>
  </si>
  <si>
    <t>Mar. 31, 2013</t>
  </si>
  <si>
    <t>Revenues</t>
  </si>
  <si>
    <t>Direct premiums and escrow fees</t>
  </si>
  <si>
    <t>Agent premiums</t>
  </si>
  <si>
    <t>Information and other</t>
  </si>
  <si>
    <t>Investment income</t>
  </si>
  <si>
    <t>Net realized investment gains</t>
  </si>
  <si>
    <t>Net other-than-temporary impairment (â€œOTTIâ€) losses recognized in earnings:</t>
  </si>
  <si>
    <t>Net OTTI losses recognized in earning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â€™s stockholders (Note 10):</t>
  </si>
  <si>
    <t>Basic</t>
  </si>
  <si>
    <t>Diluted</t>
  </si>
  <si>
    <t>Cash dividends declared per share</t>
  </si>
  <si>
    <t>Weighted-average common shares outstanding (Note 10):</t>
  </si>
  <si>
    <t>Debt Securities</t>
  </si>
  <si>
    <t>Total OTTI losses on debt securities</t>
  </si>
  <si>
    <t>Portion of OTTI losses on debt securities recognized in other comprehensive loss</t>
  </si>
  <si>
    <t>Condensed Consolidated Statements Of Comprehensive Income (USD $)</t>
  </si>
  <si>
    <t>Statement Of Income And Comprehensive Income [Abstract]</t>
  </si>
  <si>
    <t>Other comprehensive income (loss), net of tax:</t>
  </si>
  <si>
    <t>Unrealized gain (loss) on securities</t>
  </si>
  <si>
    <t>Unrealized gain on securities for which credit losses have been recognized in earnings</t>
  </si>
  <si>
    <t>Foreign currency translation adjustment</t>
  </si>
  <si>
    <t>Pension benefit adjustment</t>
  </si>
  <si>
    <t>Total other comprehensive income (loss), net of tax</t>
  </si>
  <si>
    <t>Comprehensive income</t>
  </si>
  <si>
    <t>Less: Comprehensive income attributable to noncontrolling interests</t>
  </si>
  <si>
    <t>Comprehensive income attributable to the Company</t>
  </si>
  <si>
    <t>Condensed Consolidated Statements Of Cash Flows (USD $)</t>
  </si>
  <si>
    <t>Cash flows from operating activities:</t>
  </si>
  <si>
    <t>Adjustments to reconcile net income to cash used for operating activities:</t>
  </si>
  <si>
    <t>Amortization of premiums and accretion of discounts on securities, net</t>
  </si>
  <si>
    <t>Excess tax benefits from share-based compensation</t>
  </si>
  <si>
    <t>Share-based compensation</t>
  </si>
  <si>
    <t>Equity in losses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Decrease in accounts and accrued income receivable</t>
  </si>
  <si>
    <t>Decrease in accounts payable and accrued liabilities</t>
  </si>
  <si>
    <t>Decrease in deferred revenue</t>
  </si>
  <si>
    <t>Other, net</t>
  </si>
  <si>
    <t>Cash used for operating activities</t>
  </si>
  <si>
    <t>Cash flows from investing activities:</t>
  </si>
  <si>
    <t>Net cash effect of acquisitions/dispositions</t>
  </si>
  <si>
    <t>Net decrease in deposits with banks</t>
  </si>
  <si>
    <t>Net decrease in loans receivable</t>
  </si>
  <si>
    <t>Purchases of debt and equity securities</t>
  </si>
  <si>
    <t>Proceeds from sales of debt and equity securities</t>
  </si>
  <si>
    <t>Proceeds from maturities of debt securities</t>
  </si>
  <si>
    <t>Net change in other long-term investments</t>
  </si>
  <si>
    <t>Capital expenditures</t>
  </si>
  <si>
    <t>Proceeds from sale of property and equipment</t>
  </si>
  <si>
    <t>Cash (used for) provided by investing activities</t>
  </si>
  <si>
    <t>Cash flows from financing activities:</t>
  </si>
  <si>
    <t>Net change in deposits</t>
  </si>
  <si>
    <t>Proceeds from issuance of debt</t>
  </si>
  <si>
    <t>Repayment of debt</t>
  </si>
  <si>
    <t>Net payments in connection with share-based compensation plans</t>
  </si>
  <si>
    <t>Net activity related to noncontrolling interests</t>
  </si>
  <si>
    <t>Cash dividends</t>
  </si>
  <si>
    <t>Cash provided by financing activities</t>
  </si>
  <si>
    <t>Effect of exchange rate changes on cash</t>
  </si>
  <si>
    <t>Net (decrease) increase in cash and cash equivalents</t>
  </si>
  <si>
    <t>Cash and cash equivalentsâ€”Beginning of period</t>
  </si>
  <si>
    <t>Cash and cash equivalentsâ€”End of period</t>
  </si>
  <si>
    <t>Supplemental information:</t>
  </si>
  <si>
    <t>Income taxes, less refunds of $89 and $280</t>
  </si>
  <si>
    <t>Condensed Consolidated Statements Of Cash Flows (Parenthetical) (USD $)</t>
  </si>
  <si>
    <t>Income taxes, refunds</t>
  </si>
  <si>
    <t>Condensed Consolidated Statement Of Stockholders' Equity (USD $)</t>
  </si>
  <si>
    <t>In Thousands</t>
  </si>
  <si>
    <t>Total</t>
  </si>
  <si>
    <t>Common Stock</t>
  </si>
  <si>
    <t>Additional Paid-in Capital</t>
  </si>
  <si>
    <t>Retained Earnings</t>
  </si>
  <si>
    <t>Accumulated Other Comprehensive Loss</t>
  </si>
  <si>
    <t>Noncontrolling Interests</t>
  </si>
  <si>
    <t>Balance value at Dec. 31, 2013</t>
  </si>
  <si>
    <t>Balance shares at Dec. 31, 2013</t>
  </si>
  <si>
    <t>Dividends on common shares</t>
  </si>
  <si>
    <t>Shares issued in connection with share-based compensation plans, shares</t>
  </si>
  <si>
    <t>Shares issued in connection with share-based compensation plans, value</t>
  </si>
  <si>
    <t>Share-based compensation expense</t>
  </si>
  <si>
    <t>Other comprehensive income (Note 15)</t>
  </si>
  <si>
    <t>Balance value at Mar. 31, 2014</t>
  </si>
  <si>
    <t>Balance shares at Mar. 31, 2014</t>
  </si>
  <si>
    <t>Basis of Condensed Consolidated Financial Statements</t>
  </si>
  <si>
    <t xml:space="preserve">Note 1 – Basis of Condensed Consolidated Financial Statements </t>
  </si>
  <si>
    <t xml:space="preserve">Basis of Presentation </t>
  </si>
  <si>
    <t xml:space="preserve">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3.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t>
  </si>
  <si>
    <r>
      <t>Reclassifications and</t>
    </r>
    <r>
      <rPr>
        <sz val="10"/>
        <color theme="1"/>
        <rFont val="Times New Roman"/>
        <family val="1"/>
      </rPr>
      <t xml:space="preserve"> </t>
    </r>
    <r>
      <rPr>
        <b/>
        <i/>
        <sz val="10"/>
        <color theme="1"/>
        <rFont val="Times New Roman"/>
        <family val="1"/>
      </rPr>
      <t>Revisions</t>
    </r>
  </si>
  <si>
    <t>Certain 2013 amounts have been reclassified to conform to the 2014 presentation.</t>
  </si>
  <si>
    <t>The condensed consolidated statement of cash flows for the three months ended March 31, 2013 was revised for an error which resulted in an adjustment between cash and cash equivalents and deposits with banks.  The adjustment resulted in a reduction to net decrease in deposits with banks of $4.2 million, an increase in cash and cash equivalents—beginning of period of $43.3 million and an increase in cash and cash equivalents—end of period of $39.1 million. In addition, the condensed consolidated balance sheet as of December 31, 2013 was revised for an error which resulted in an adjustment between income taxes receivable and deferred income taxes. The adjustment resulted in an increase to income taxes receivable of $11.1 million, an increase in deferred income tax assets of $27.5 million and an increase in deferred income tax liabilities of $38.6 million. These adjustments are not considered material, individually or in the aggregate, to the previously issued condensed consolidated financial statements.</t>
  </si>
  <si>
    <t xml:space="preserve">Recently Adopted Accounting Pronouncements </t>
  </si>
  <si>
    <t>In July 2013, the Financial Accounting Standards Board (“FASB”) issued updated guidance intended to eliminate the diversity in practice regarding financial statement presentation of an unrecognized tax benefit when a net operating loss carryforward, a similar tax loss, or a tax credit carryforward exists. The updated guidance is effective for interim and annual reporting periods beginning after December 15, 2013, with early adoption permitted. The adoption of the guidance had no impact on the Company’s condensed consolidated financial statements.</t>
  </si>
  <si>
    <t xml:space="preserve">Pending Accounting Pronouncements </t>
  </si>
  <si>
    <t xml:space="preserve">In April 2014, the FASB issued updated guidance which changes the criteria for determining which disposals are required to be presented as discontinued operations and modifies related disclosure requirements. The updated guidance is effective for interim and annual reporting periods beginning after December 31, 2014, with early adoption permitted. </t>
  </si>
  <si>
    <t>Escrow Deposits, Like-Kind Exchange Deposits and Trust Assets</t>
  </si>
  <si>
    <t xml:space="preserve">Note 2 – Escrow Deposits, Like-kind Exchange Deposits and Trust Assets </t>
  </si>
  <si>
    <t xml:space="preserve">The Company administers escrow deposits and trust assets as a service to its customers. Escrow deposits totaled $5.1 billion and $4.7 billion at March 31, 2014 and December 31, 2013, respectively, of which $1.6 billion were held at the Company’s federal savings bank subsidiary, First American Trust, FSB. The escrow deposits held at First American Trust, FSB, are included in the accompanying condensed consolidated balance sheets in cash and cash equivalents and debt and equity securities, with offsetting liabilities included in deposits. The remaining escrow deposits were held at third-party financial institutions. </t>
  </si>
  <si>
    <t xml:space="preserve">Trust assets totaled $3.0 billion at March 31, 2014 and December 31, 2013 and were held or managed by First American Trust, FSB.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 </t>
  </si>
  <si>
    <t xml:space="preserve">In conducting its operations, the Company often holds customers’ assets in escrow, pending completion of real estate transactions. As a result of holding these customers’ assets in escrow, the Company has ongoing programs for realizing economic benefits, including investment programs, borrowing agreements, and vendor services arrangements with various financial institutions. The effects of these programs are included in the condensed consolidated financial statements as income or a reduction in expense, as appropriate, based on the nature of the arrangement and benefit received. </t>
  </si>
  <si>
    <t xml:space="preserve">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1.9 billion and $1.4 billion at March 31, 2014 and December 31, 2013, respectively. The like-kind exchange deposits we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 on the proceeds. </t>
  </si>
  <si>
    <t>Debt and Equity Securities</t>
  </si>
  <si>
    <t xml:space="preserve">Note 3 – Debt and Equity Securities </t>
  </si>
  <si>
    <t xml:space="preserve">The amortized cost and estimated fair value of investments in debt securities, all of which are classified as available-for-sale, are as follows: </t>
  </si>
  <si>
    <t>(in thousands)</t>
  </si>
  <si>
    <t>Amortized</t>
  </si>
  <si>
    <t>cost</t>
  </si>
  <si>
    <t>Gross unrealized</t>
  </si>
  <si>
    <t>Estimated</t>
  </si>
  <si>
    <t>fair value</t>
  </si>
  <si>
    <t>Other-than-</t>
  </si>
  <si>
    <t>temporary</t>
  </si>
  <si>
    <t>impairments</t>
  </si>
  <si>
    <t>in AOCI</t>
  </si>
  <si>
    <t>Gains</t>
  </si>
  <si>
    <t>Losses</t>
  </si>
  <si>
    <t>U.S. Treasury bonds</t>
  </si>
  <si>
    <t>$</t>
  </si>
  <si>
    <t>(446</t>
  </si>
  <si>
    <t>)</t>
  </si>
  <si>
    <t>—</t>
  </si>
  <si>
    <t>Municipal bonds</t>
  </si>
  <si>
    <t>(5,271</t>
  </si>
  <si>
    <t>Foreign bonds</t>
  </si>
  <si>
    <t>(186</t>
  </si>
  <si>
    <t>Governmental agency bonds</t>
  </si>
  <si>
    <t>(3,875</t>
  </si>
  <si>
    <t>Governmental agency mortgage-backed securities</t>
  </si>
  <si>
    <t>(18,818</t>
  </si>
  <si>
    <t>Non-agency mortgage-backed securities (1)</t>
  </si>
  <si>
    <t>(1,349</t>
  </si>
  <si>
    <t>Corporate debt securities</t>
  </si>
  <si>
    <t>(1,417</t>
  </si>
  <si>
    <t>(31,362</t>
  </si>
  <si>
    <t>(685</t>
  </si>
  <si>
    <t>(10,291</t>
  </si>
  <si>
    <t>(626</t>
  </si>
  <si>
    <t>(5,401</t>
  </si>
  <si>
    <t>(25,254</t>
  </si>
  <si>
    <t>(1,803</t>
  </si>
  <si>
    <t>(3,088</t>
  </si>
  <si>
    <t>(47,148</t>
  </si>
  <si>
    <t>At March 31, 2014, the $18.8 million amortized cost is net of $0.5 million in other-than-temporary impairments determined to be credit related which have been recognized in earnings for the three months ended March 31, 2014. At March 31, 2014, the $1.3 million gross unrealized losses related to securities determined to be other-than-temporarily impaired. At December 31, 2013, the $1.8 million gross unrealized losses related to securities determined to be other-than-temporarily impaired. The $21.3 million and $20.7 million other-than-temporary impairments recorded in accumulated other comprehensive income (loss) (“AOCI”) at March 31, 2014 and December 31, 2013, respectively, represent the amount of other-than-temporary impairment losses recognized in AOCI which were not included in earnings due to the fact that the losses were not considered to be credit related. Other-than-temporary impairments were recognized in AOCI for non-agency mortgage-backed securities only.</t>
  </si>
  <si>
    <t xml:space="preserve">The cost and estimated fair value of investments in equity securities, all of which are classified as available-for-sale, are as follows: </t>
  </si>
  <si>
    <t>Cost</t>
  </si>
  <si>
    <t>Preferred stocks</t>
  </si>
  <si>
    <t>(308</t>
  </si>
  <si>
    <t>Common stocks</t>
  </si>
  <si>
    <t>(341</t>
  </si>
  <si>
    <t>(649</t>
  </si>
  <si>
    <t>(397</t>
  </si>
  <si>
    <t>(2,363</t>
  </si>
  <si>
    <t>(2,760</t>
  </si>
  <si>
    <t xml:space="preserve">The Company had the following net unrealized gains (losses) as of March 31, 2014 and December 31, 2013: </t>
  </si>
  <si>
    <t>As of</t>
  </si>
  <si>
    <t>March 31,</t>
  </si>
  <si>
    <t>December 31,</t>
  </si>
  <si>
    <t>Debt securities for which an OTTI has been recognized</t>
  </si>
  <si>
    <t>(137</t>
  </si>
  <si>
    <t>(625</t>
  </si>
  <si>
    <t>Debt securities—all other</t>
  </si>
  <si>
    <t>(9,834</t>
  </si>
  <si>
    <t>(28,152</t>
  </si>
  <si>
    <t>(4,833</t>
  </si>
  <si>
    <t xml:space="preserve">Sales of debt and equity securities resulted in realized gains of $6.6 million for the three months ended March 31, 2014 and 2013, and realized losses of $3.8 million and $0.6 million for the three months ended March 31, 2014 and 2013, respectively. </t>
  </si>
  <si>
    <t xml:space="preserve">The Company had the following gross unrealized losses as of March 31, 2014 and December 31, 2013: </t>
  </si>
  <si>
    <t>Less than 12 months</t>
  </si>
  <si>
    <t>12 months or longer</t>
  </si>
  <si>
    <t>  </t>
  </si>
  <si>
    <t>Unrealized</t>
  </si>
  <si>
    <t>losses</t>
  </si>
  <si>
    <t>Debt securities:</t>
  </si>
  <si>
    <t>) </t>
  </si>
  <si>
    <t>—  </t>
  </si>
  <si>
    <t>(4,081</t>
  </si>
  <si>
    <t>(1,190</t>
  </si>
  <si>
    <t>(3,855</t>
  </si>
  <si>
    <t>(20</t>
  </si>
  <si>
    <t>(12,852</t>
  </si>
  <si>
    <t>(5,966</t>
  </si>
  <si>
    <t>Non-agency mortgage-backed securities</t>
  </si>
  <si>
    <t>(926</t>
  </si>
  <si>
    <t>(491</t>
  </si>
  <si>
    <t>Total debt securities</t>
  </si>
  <si>
    <t>(22,346</t>
  </si>
  <si>
    <t>(9,016</t>
  </si>
  <si>
    <t>(563</t>
  </si>
  <si>
    <t>(86</t>
  </si>
  <si>
    <t>(22,909</t>
  </si>
  <si>
    <t>(9,102</t>
  </si>
  <si>
    <t>(32,011</t>
  </si>
  <si>
    <t>(8,938</t>
  </si>
  <si>
    <t>(1,353</t>
  </si>
  <si>
    <t>(5,375</t>
  </si>
  <si>
    <t>(26</t>
  </si>
  <si>
    <t>(20,970</t>
  </si>
  <si>
    <t>(4,284</t>
  </si>
  <si>
    <t>(2,422</t>
  </si>
  <si>
    <t>(666</t>
  </si>
  <si>
    <t>(39,016</t>
  </si>
  <si>
    <t>(8,132</t>
  </si>
  <si>
    <t>(2,718</t>
  </si>
  <si>
    <t>(42</t>
  </si>
  <si>
    <t>(41,734</t>
  </si>
  <si>
    <t>(8,174</t>
  </si>
  <si>
    <t>(49,908</t>
  </si>
  <si>
    <t xml:space="preserve">Substantially all securities in the Company’s non-agency mortgage-backed portfolio are senior tranches and all were investment grade at the time of purchase, however, all have been downgraded to below investment grade since initial purchase. The table below summarizes the composition of the Company’s non-agency mortgage-backed securities by collateral type and year of issuance. All amounts are as of March 31, 2014. </t>
  </si>
  <si>
    <t>(in thousands, except number of securities)</t>
  </si>
  <si>
    <t>Number</t>
  </si>
  <si>
    <t>of</t>
  </si>
  <si>
    <t>Securities</t>
  </si>
  <si>
    <t>Fair</t>
  </si>
  <si>
    <t>Value</t>
  </si>
  <si>
    <t>Non-agency mortgage-backed securities:</t>
  </si>
  <si>
    <t>Prime single family residential:</t>
  </si>
  <si>
    <t>Alt-A single family residential:</t>
  </si>
  <si>
    <t xml:space="preserve">The amortized cost and estimated fair value of debt securities at March 31, 2014, by contractual maturities, are as follows: </t>
  </si>
  <si>
    <t>Due in one</t>
  </si>
  <si>
    <t>year or less</t>
  </si>
  <si>
    <t>Due after</t>
  </si>
  <si>
    <t>one</t>
  </si>
  <si>
    <t>through</t>
  </si>
  <si>
    <t>five</t>
  </si>
  <si>
    <t>years</t>
  </si>
  <si>
    <t>ten</t>
  </si>
  <si>
    <t>ten years</t>
  </si>
  <si>
    <t>Amortized cost</t>
  </si>
  <si>
    <t>Estimated fair value</t>
  </si>
  <si>
    <t>Total debt securities excluding mortgage-backed securities</t>
  </si>
  <si>
    <t>Total mortgage-backed securities</t>
  </si>
  <si>
    <t>Mortgage-backed securities, which include contractual terms to maturity, are not categorized by contractual maturity because borrowers may have the right to call or prepay obligations with or without call or prepayment penalties.</t>
  </si>
  <si>
    <t xml:space="preserve">Other-than-temporary impairment — debt securities </t>
  </si>
  <si>
    <t xml:space="preserve">If the Company intends to sell a debt security in an unrealized loss position or determines that it is more likely than not that the Company will be required to sell a debt security before it recovers its amortized cost basis, the debt security is other-than-temporarily impaired and it is written down to fair value with all losses recognized in earnings. As of March 31, 2014, the Company did not intend to sell any debt securities in an unrealized loss position and it is not more likely than not that the Company will be required to sell debt securities before recovery of their amortized cost basis. </t>
  </si>
  <si>
    <t xml:space="preserve">If the Company does not expect to recover the amortized cost basis of a debt security with declines in fair value (even if the Company does not intend to sell the debt security and it is not more likely than not that the Company will be required to sell the debt security), the losses the Company considers to be the credit portion of the other-than-temporary impairment loss (“credit loss”) is recognized in earnings and the non-credit portion is recognized in other comprehensive income.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t>
  </si>
  <si>
    <t xml:space="preserve">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t>
  </si>
  <si>
    <t xml:space="preserve">The Company determines if a non-agency mortgage-backed security in a loss position is other-than-temporarily impaired by comparing the present value of the cash flows expected to be collected from the security to its amortized cost basis. If the present value of the cash flows expected to be collected exceed the amortized cost of the security, the Company concludes that the security is not other-than-temporarily impaired. The Company performs this analysis on all non-agency mortgage-backed securities in its portfolio that are in an unrealized loss position. For the securities that were determined not to be other-than-temporarily impaired at March 31, 2014, the present value of the cash flows expected to be collected exceeded the amortized cost of each security. </t>
  </si>
  <si>
    <t xml:space="preserve">Cash flows expected to be collected for each non-agency mortgage-backed security are estimated by analyzing loan-level detail to estimate future cash flows from the underlying assets, which are then applied to the security based on the underlying contractual provisions of the securitization trust that issued the security (e.g. subordination levels, remaining payment terms, etc.). The Company uses third-party software to determine how the underlying collateral cash flows will be distributed to each security issued from the securitization trust. The primary assumptions used in estimating future collateral cash flows are prepayment speeds, default rates and loss severity. In developing these assumptions, the Company considers the financial condition of the borrower, loan to value ratio, loan type and geographical location of the underlying property. The Company utilizes publicly available information related to specific assets, generally available market data such as forward interest rate curves and securities, loans and property data and market analytics tools provided through a third party. </t>
  </si>
  <si>
    <t xml:space="preserve">The table below summarizes the primary assumptions used at March 31, 2014 in estimating the cash flows expected to be collected for these securities. </t>
  </si>
  <si>
    <t>Weighted average</t>
  </si>
  <si>
    <t>Range</t>
  </si>
  <si>
    <t>Prepayment speeds</t>
  </si>
  <si>
    <t>%</t>
  </si>
  <si>
    <t>–</t>
  </si>
  <si>
    <t>Default rates</t>
  </si>
  <si>
    <t>Loss severity</t>
  </si>
  <si>
    <t xml:space="preserve">As a result of the Company’s security-level review, it recognized other-than-temporary impairments considered to be credit related on its non-agency mortgage-backed securities of $0.5 million for the three months ended March 31, 2014, and did not recognize any other-than-temporary impairments considered to be credit related for the three months ended March 31, 2013. It is possible that the Company could recognize additional other-than-temporary impairment losses on securities it owns at March 31, 2014 if future events or information cause it to determine that a decline in value is other-than-temporary. </t>
  </si>
  <si>
    <t xml:space="preserve">The following table presents the change in the credit portion of the other-than-temporary impairments recognized in earnings on debt securities for which a portion of the other-than-temporary impairments related to other factors was recognized in other comprehensive income (loss) for the three months ended March 31, 2014 and 2013. </t>
  </si>
  <si>
    <t>For the Three</t>
  </si>
  <si>
    <t>Months Ended  March 31,</t>
  </si>
  <si>
    <t>Cumulative credit loss on debt securities held at beginning of period</t>
  </si>
  <si>
    <t>Addition to credit loss for which an other-than-temporary impairment was previously recognized</t>
  </si>
  <si>
    <t>––</t>
  </si>
  <si>
    <t>Cumulative credit loss on debt securities held at end of period</t>
  </si>
  <si>
    <t xml:space="preserve">Other-than-temporary impairment — equity securities </t>
  </si>
  <si>
    <t xml:space="preserve">When a decline in the fair value of an equity security, including common and preferred stock, is considered to be other-than-temporary, such equity security is written down to its fair value. When assessing if a decline in value is other-than-temporary, the factors considered include the length of time and extent to which fair value has been below cost, the probability that the Company will be unable to collect all amounts due under the contractual terms of the security, the seniority of the securities, issuer-specific news and other developments, the financial condition and prospects of the issuer (including credit ratings), macro-economic changes (including the outlook for industry sectors, which includes government policy initiatives) and the Company’s ability and intent to hold the security for a period of time sufficient to allow for any anticipated recovery. </t>
  </si>
  <si>
    <t xml:space="preserve">When an equity security has been in an unrealized loss position for greater than twelve months, the Company’s review of the security includes the above noted factors as well as other evidence that might exist supporting the view that the security will recover its value in the foreseeable future, typically within the next twelve months. If objective, substantial evidence does not indicate a likely recovery during that timeframe, the Company’s policy is that such losses are considered other-than-temporary and therefore an impairment loss is recorded. For the three months ended March 31, 2014 and 2013, the Company did not record other-than-temporary impairment losses related to its equity securities. </t>
  </si>
  <si>
    <t xml:space="preserve">Fair value measurement </t>
  </si>
  <si>
    <t xml:space="preserve">The Company classifies the fair value of its debt and equity securities using a three-level hierarchy for fair value measurements that distinguishes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The hierarchy level assigned to each security in the Company’s available-for-sale portfolio is based on management’s assessment of the transparency and reliability of the inputs used in the valuation of such instrument at the measurement date. The three hierarchy levels are defined as follows: </t>
  </si>
  <si>
    <t xml:space="preserve">Level 1—Valuations based on unadjusted quoted market prices in active markets for identical securities. </t>
  </si>
  <si>
    <t xml:space="preserve">Level 2—Valuations based on observable inputs (other than Level 1 prices), such as quoted prices for similar assets at the measurement date; quoted prices in markets that are not active; or other inputs that are observable, either directly or indirectly. </t>
  </si>
  <si>
    <t xml:space="preserve">Level 3—Valuations based on inputs that are unobservable and significant to the overall fair value measurement, and involve management judgment. </t>
  </si>
  <si>
    <t xml:space="preserve">If the inputs used to measure fair value fall into different levels of the fair value hierarchy, a financial security’s hierarchy level is based upon the lowest level of input that is significant to the fair value measurement. The valuation techniques and inputs used to estimate the fair value of the Company’s debt and equity securities are summarized as follows: </t>
  </si>
  <si>
    <t xml:space="preserve">Debt Securities </t>
  </si>
  <si>
    <t xml:space="preserve">The fair value of debt securities was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
  </si>
  <si>
    <t xml:space="preserve">Typical inputs and assumptions to pricing models used to value the Company’s U.S. Treasury bonds, municipal bonds, foreign bonds, governmental agency bonds, governmental agency mortgage-backed securities and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The fair value of non-agency mortgage-backed securities was obtained from the independent pricing services referenced above and subject to the Company’s validation procedures discussed above. However, since these securities were not actively traded, there were fewer observable inputs available requiring the pricing services to use more judgment in determining the fair value of the securities, therefore the Company classified non-agency mortgage-backed securities as Level 3. </t>
  </si>
  <si>
    <t xml:space="preserve">The significant unobservable inputs used in the fair value measurement of the Company’s non-agency mortgage-backed securities include prepayment rates, default rates and loss severity in the event of default. Significant increases (decreases) in any of those inputs in isolation would result in a significantly lower (higher) fair value measurement. Generally, a change in the assumption used for default rates is accompanied by a directionally similar change in the assumption used for the loss severity and a directionally opposite change in the assumption used for prepayment rates. </t>
  </si>
  <si>
    <t xml:space="preserve">Equity Securities </t>
  </si>
  <si>
    <t xml:space="preserve">The fair value of equity securities, including preferred and common stocks, were based on quoted market prices for identical assets that are readily and regularly available in an active market. </t>
  </si>
  <si>
    <t xml:space="preserve">The following table presents the Company’s available-for-sale investments measured at fair value on a recurring basis as of March 31, 2014 and December 31, 2013, classified using the three-level hierarchy for fair value measurements: </t>
  </si>
  <si>
    <t>(in thousands)</t>
  </si>
  <si>
    <t>Estimated </t>
  </si>
  <si>
    <t>fair value</t>
  </si>
  <si>
    <t>Level 1</t>
  </si>
  <si>
    <t>Level 2</t>
  </si>
  <si>
    <t>Level 3</t>
  </si>
  <si>
    <t>Equity securities:</t>
  </si>
  <si>
    <t xml:space="preserve">The Company did not have any transfers in and out of Level 1, Level 2 and Level 3 measurements during the three months ended March 31, 2014 and 2013. The Company’s policy is to recognize transfers between levels in the fair value hierarchy at the end of the reporting period. </t>
  </si>
  <si>
    <t xml:space="preserve">The following table presents a summary of the changes in fair value of Level 3 available-for-sale investments for the three months ended March 31, 2014 and 2013: </t>
  </si>
  <si>
    <t>Months Ended March 31,</t>
  </si>
  <si>
    <t>Fair value at beginning of period</t>
  </si>
  <si>
    <t>Total gains/(losses) (realized and unrealized):</t>
  </si>
  <si>
    <t>Included in earnings:</t>
  </si>
  <si>
    <t>Net other-than-temporary impairment losses recognized in earnings</t>
  </si>
  <si>
    <t>(518</t>
  </si>
  <si>
    <t>Included in other comprehensive income</t>
  </si>
  <si>
    <t>Settlements</t>
  </si>
  <si>
    <t>(324</t>
  </si>
  <si>
    <t>(337</t>
  </si>
  <si>
    <t>Fair value as of March 31</t>
  </si>
  <si>
    <t>Unrealized gains (losses) included in earnings for the period relating to Level 3 available-for-sale investments that were still held at the end of the period:</t>
  </si>
  <si>
    <t xml:space="preserve">The Company did not purchase or sell any non-agency mortgage-backed securities during the three months ended March 31, 2014 and 2013. </t>
  </si>
  <si>
    <t>Financing Receivables</t>
  </si>
  <si>
    <t xml:space="preserve">Note 4 – Financing Receivables </t>
  </si>
  <si>
    <t xml:space="preserve">Financing receivables are summarized as follows: </t>
  </si>
  <si>
    <t>Loans receivable, net:</t>
  </si>
  <si>
    <t>Real estate—mortgage</t>
  </si>
  <si>
    <t>Multi-family residential</t>
  </si>
  <si>
    <t>Commercial</t>
  </si>
  <si>
    <t>Other</t>
  </si>
  <si>
    <t>Allowance for loan losses</t>
  </si>
  <si>
    <t>(3,627</t>
  </si>
  <si>
    <t>(3,626</t>
  </si>
  <si>
    <t>Participations sold</t>
  </si>
  <si>
    <t>(627</t>
  </si>
  <si>
    <t>(633</t>
  </si>
  <si>
    <t>Deferred loan fees, net</t>
  </si>
  <si>
    <t>(18</t>
  </si>
  <si>
    <t>)  </t>
  </si>
  <si>
    <t>Other long-term investments:</t>
  </si>
  <si>
    <t>Notes receivable—secured</t>
  </si>
  <si>
    <t>Notes receivable—unsecured</t>
  </si>
  <si>
    <t>Loss reserve</t>
  </si>
  <si>
    <t>(2,418</t>
  </si>
  <si>
    <t>(2,584</t>
  </si>
  <si>
    <t>Notes receivable, net</t>
  </si>
  <si>
    <t>Total financing receivables, net</t>
  </si>
  <si>
    <t xml:space="preserve">Aging analysis of loans and notes receivable at March 31, 2014 is as follows: </t>
  </si>
  <si>
    <t>Current</t>
  </si>
  <si>
    <t>30‑59 days</t>
  </si>
  <si>
    <t>past due</t>
  </si>
  <si>
    <t>60‑89 days</t>
  </si>
  <si>
    <t>90 days or</t>
  </si>
  <si>
    <t>more</t>
  </si>
  <si>
    <t>past due</t>
  </si>
  <si>
    <t>Non‑accrual</t>
  </si>
  <si>
    <t>status</t>
  </si>
  <si>
    <t>Loans Receivable:</t>
  </si>
  <si>
    <t>Notes Receivable:</t>
  </si>
  <si>
    <t>Secured</t>
  </si>
  <si>
    <t>Unsecured</t>
  </si>
  <si>
    <t xml:space="preserve">Aging analysis of loans and notes receivable at December 31, 2013 is as follows: </t>
  </si>
  <si>
    <t>30-59 days</t>
  </si>
  <si>
    <t>60-89 days</t>
  </si>
  <si>
    <t>Non-accrual</t>
  </si>
  <si>
    <t xml:space="preserve">Note 5 – Goodwill </t>
  </si>
  <si>
    <t xml:space="preserve">A summary of the changes in the carrying amount of goodwill, by operating segment, for the three months ended March 31, 2014 is as follows: </t>
  </si>
  <si>
    <t>Title</t>
  </si>
  <si>
    <t>Insurance</t>
  </si>
  <si>
    <t>and Services</t>
  </si>
  <si>
    <t>Specialty</t>
  </si>
  <si>
    <t>Balance as of December 31, 2013</t>
  </si>
  <si>
    <t>Acquisitions</t>
  </si>
  <si>
    <t>Foreign currency exchange</t>
  </si>
  <si>
    <t>(1,602</t>
  </si>
  <si>
    <t>Balance as of March 31, 2014</t>
  </si>
  <si>
    <t>For further discussion about the Company’s acquisitions see Note 17 Business Combinations.</t>
  </si>
  <si>
    <t xml:space="preserve">The Company’s four reporting units for purposes of assessing impairment are title insurance, home warranty, property and casualty insurance and trust and other services. There is no accumulated impairment for goodwill as the Company has never recognized any impairment for its reporting units. </t>
  </si>
  <si>
    <t xml:space="preserve">In accordance with accounting guidance and consistent with prior years, the Company’s policy is to perform an annual assessment of goodwill for impairment for each reporting unit in the fourth quarter. An impairment analysis has not been performed during the three months ended March 31, 2014 as no triggering events requiring such an analysis occurred. </t>
  </si>
  <si>
    <t>Other Intangible Assets</t>
  </si>
  <si>
    <t xml:space="preserve">Note 6 – Other Intangible Assets </t>
  </si>
  <si>
    <t xml:space="preserve">Other intangible assets consist of the following: </t>
  </si>
  <si>
    <t xml:space="preserve">March 31, </t>
  </si>
  <si>
    <t>Finite-lived intangible assets:</t>
  </si>
  <si>
    <t>Customer lists</t>
  </si>
  <si>
    <t>Covenants not to compete</t>
  </si>
  <si>
    <t>Trademarks</t>
  </si>
  <si>
    <t>Patents</t>
  </si>
  <si>
    <t>Accumulated amortization</t>
  </si>
  <si>
    <t>(91,183</t>
  </si>
  <si>
    <t>(88,624</t>
  </si>
  <si>
    <t>Indefinite-lived intangible assets:</t>
  </si>
  <si>
    <t>Licenses</t>
  </si>
  <si>
    <t xml:space="preserve">Amortization expense for finite-lived intangible assets was $3.0 million and $3.1 million for the three months ended March 31, 2014 and 2013, respectively. </t>
  </si>
  <si>
    <t xml:space="preserve">Estimated amortization expense for finite-lived intangible assets for the next five years is as follows: </t>
  </si>
  <si>
    <t>Year</t>
  </si>
  <si>
    <t>Remainder of 2014</t>
  </si>
  <si>
    <t>Reserve for Known and Incurred but Not Reported Claims</t>
  </si>
  <si>
    <t xml:space="preserve">Note 7 – Reserve for Known and Incurred But Not Reported Claims </t>
  </si>
  <si>
    <t xml:space="preserve">A summary of the Company’s loss reserves, broken down into its components of known title claims, incurred but not reported claims (“IBNR”) and non-title claims, is as follows: </t>
  </si>
  <si>
    <t>(in thousands, except percentages)</t>
  </si>
  <si>
    <t>Known title claims</t>
  </si>
  <si>
    <t>% </t>
  </si>
  <si>
    <t>IBNR</t>
  </si>
  <si>
    <t>Total title claims</t>
  </si>
  <si>
    <t>Non-title claims</t>
  </si>
  <si>
    <t>Total loss reserves</t>
  </si>
  <si>
    <t xml:space="preserve">The provision for title losses, expressed as a percentage of title premiums and escrow fees, was 6.0% and 8.7% for the three  months ended March 31, 2014 and 2013, respectively. </t>
  </si>
  <si>
    <t>The current quarter rate of 6.0% reflects the ultimate loss rate for the current policy year.</t>
  </si>
  <si>
    <t xml:space="preserve">The first quarter of 2013 rate of 8.7% reflected an ultimate loss rate of 5.6% for the 2013 policy year and a $28.6 million net increase in the loss reserve estimates for prior policy years. The increase in loss reserve estimates for prior policy years reflected claims development above expected levels during the first quarter of 2013, primarily from policy years 2006 and 2007, which were adversely impacted by a few large commercial claims and, to a lesser extent, increased claims frequency related to residential lenders policies. </t>
  </si>
  <si>
    <t>Notes and Contracts Payable</t>
  </si>
  <si>
    <t>Note 8 – Notes and Contracts Payable</t>
  </si>
  <si>
    <t>In March 2014, the Company borrowed $150.0 million under its credit facility to partially fund acquisitions during the three months ended March 31, 2014, reducing the available borrowing capacity thereunder from $600.0 million to $450.0 million. At March 31, 2014, outstanding borrowings under the facility totaled $150.0 million at an interest rate of 2.16%. See Note 17 Business Combinations to the condensed consolidated financial statements for further discussion of the Company’s acquisitions.</t>
  </si>
  <si>
    <t>Income Taxes</t>
  </si>
  <si>
    <t xml:space="preserve">Note 9 – Income Taxes </t>
  </si>
  <si>
    <t xml:space="preserve">The Company’s effective income tax rate (income tax expense as a percentage of income before income taxes) was 38.0% and 39.2% for the three months ended March 31, 2014 and 2013, respectively. The differences in the effective tax rates were primarily due to changes in the ratio of permanent differences to income before income taxes, changes in state and foreign income taxes resulting from fluctuations in the Company’s noninsurance and foreign subsidiaries’ contribution to pretax profits and changes in the liability related to tax positions reported on the Company’s tax returns. </t>
  </si>
  <si>
    <t>In connection with the Company’s June 2010 spin-off from its prior parent, which subsequently assumed the name CoreLogic, Inc. (“CoreLogic”), it entered into a tax sharing agreement which governs the Company’s and CoreLogic’s respective rights, responsibilities and obligations for certain tax related matters. At March 31, 2014 and December 31, 2013 the Company had a net payable to CoreLogic of $60.3 million and $56.5 million, respectively, related to tax matters prior to the spin-off. This amount is included in the Company’s condensed consolidated balance sheets in accounts payable and accrued liabilities. The increase during the current year results from an additional accrual for tax matters prior to the spin-off.</t>
  </si>
  <si>
    <t xml:space="preserve">The Company evaluates the realizability of its deferred tax assets by assessing the valuation allowance and adjusting the amount of such allowance, if necessary. The factors used to assess the likelihood of realization are the Company’s forecast of future taxable income and available tax planning strategies that could be implemented to realize the net deferred tax assets. Failure to achieve the forecasted taxable income in the applicable taxing jurisdictions could affect the ultimate realization of deferred tax assets and could result in an increase in the Company’s effective tax rate on future earnings. </t>
  </si>
  <si>
    <t xml:space="preserve">As of March 31, 2014 and December 31, 2013, the liability for income taxes associated with uncertain tax positions was $53.5 million and $47.8 million, respectively. The increase in the liability was attributable to activity related to examinations conducted by various taxing authorities. As of March 31, 2014 and December 31, 2013, the liabilities could be reduced by $32.6 million of offsetting tax benefits associated with the correlative effects of potential adjustments including timing adjustments and state income taxes. The net amounts of $20.9 million and $15.2 million as of March 31, 2014 and December 31, 2013, respectively, if recognized, would favorably affect the Company’s effective tax rate. </t>
  </si>
  <si>
    <t xml:space="preserve">The Company’s continuing practice is to recognize interest and penalties, if any, related to uncertain tax positions in tax expense. As of March 31, 2014 and December 31, 2013, the Company had accrued $8.3 million and $4.7 million, respectively, of interest and penalties (net of tax benefits of $3.4 million and $1.9 million, respectively) related to uncertain tax positions. </t>
  </si>
  <si>
    <t xml:space="preserve">It is reasonably possible that the amount of the unrecognized benefit with respect to certain of the Company’s uncertain tax positions may significantly increase or decrease within the next 12 months. These changes may be the result of items such as ongoing audits or the expiration of federal and state statutes of limitations for the assessment of taxes. </t>
  </si>
  <si>
    <t xml:space="preserve">The Company or one of its subsidiaries files income tax returns in the U.S. federal jurisdiction, various state jurisdictions, and various non-U.S. jurisdictions. The primary non-federal jurisdictions are California, Canada, India and the United Kingdom. The Company is no longer subject to U.S. federal, state and non-U.S. income tax examinations by taxing authorities for years prior to 2005. </t>
  </si>
  <si>
    <t>Earnings Per Share</t>
  </si>
  <si>
    <t xml:space="preserve">Note 10 – Earnings Per Share </t>
  </si>
  <si>
    <t xml:space="preserve">The computation of basic and diluted earnings per share is as follows: </t>
  </si>
  <si>
    <t>For the Three Months Ended</t>
  </si>
  <si>
    <t>(in thousands, except per share amounts)</t>
  </si>
  <si>
    <t>Numerator</t>
  </si>
  <si>
    <t>Less: dividends and undistributed earnings allocated to unvested restricted stock units (“RSUs”)</t>
  </si>
  <si>
    <t>Net income allocated to common stockholders</t>
  </si>
  <si>
    <t>Denominator</t>
  </si>
  <si>
    <t>Basic weighted-average shares</t>
  </si>
  <si>
    <t>Effect of dilutive employee stock options and RSUs</t>
  </si>
  <si>
    <t>Diluted weighted-average shares</t>
  </si>
  <si>
    <t>Net income per share attributable to the Company’s stockholders</t>
  </si>
  <si>
    <t xml:space="preserve">For the three months ended March 31, 2014 and 2013, 165 thousand and 32 thousand, respectively, of stock options and RSUs were excluded from the weighted-average diluted shares outstanding due to their antidilutive effect. </t>
  </si>
  <si>
    <t>Employee Benefit Plans</t>
  </si>
  <si>
    <t xml:space="preserve">Note 11 – Employee Benefit Plans </t>
  </si>
  <si>
    <t xml:space="preserve">Net periodic cost related to the Company’s defined benefit pension and supplemental benefit plans during the three months ended March 31, 2014 and 2013 includes the following components: </t>
  </si>
  <si>
    <t>Expense:</t>
  </si>
  <si>
    <t>Service costs</t>
  </si>
  <si>
    <t>Interest costs</t>
  </si>
  <si>
    <t>Expected return on plan assets</t>
  </si>
  <si>
    <t>(4,694</t>
  </si>
  <si>
    <t>(4,674</t>
  </si>
  <si>
    <t>Amortization of net actuarial loss</t>
  </si>
  <si>
    <t>Amortization of prior service credit</t>
  </si>
  <si>
    <t>(1,038</t>
  </si>
  <si>
    <t>(1,096</t>
  </si>
  <si>
    <t xml:space="preserve">The Company contributed $9.4 million to the defined benefit pension and supplemental benefit plans during the three months ended March 31, 2014, and expects to contribute an additional $32.3 million during the remainder of 2014. These contributions include both those required by funding regulations as well as discretionary contributions necessary to provide benefit payments to participants of certain of the Company’s non-qualified supplemental benefit plans. </t>
  </si>
  <si>
    <t>Fair Value of Financial Instruments</t>
  </si>
  <si>
    <t xml:space="preserve">Note 12 – Fair Value of Financial Instruments </t>
  </si>
  <si>
    <t xml:space="preserve">Accounting guidance requires disclosure of fair value information about financial instruments, whether or not recognized at fair value on the balance sheet, for which it is practical to estimate that value. In the measurement of the fair value of certain financial instruments, other valuation techniques were utilized if quoted market prices were not available. These derived fair value estimates are significantly affected by the assumptions used. Additionally, the guidance excludes certain financial instruments including those related to insurance contracts, pension and other postretirement benefits, and equity method investments. </t>
  </si>
  <si>
    <t xml:space="preserve">In estimating the fair value of the financial instruments presented, the Company used the following methods and assumptions: </t>
  </si>
  <si>
    <t xml:space="preserve">Cash and cash equivalents </t>
  </si>
  <si>
    <t xml:space="preserve">The carrying amount for cash and cash equivalents is a reasonable estimate of fair value due to the short-term maturity of these investments. </t>
  </si>
  <si>
    <t xml:space="preserve">Accounts and accrued income receivable, net </t>
  </si>
  <si>
    <t xml:space="preserve">The carrying amount for accounts and accrued income receivable, net is a reasonable estimate of fair value due to the short-term maturity of these assets. </t>
  </si>
  <si>
    <t xml:space="preserve">Loans receivable, net </t>
  </si>
  <si>
    <t xml:space="preserve">The fair value of loans receivable, net is estimated based on the discounted value of the future cash flows using current rates being offered for loans with similar terms to borrowers of similar credit quality. </t>
  </si>
  <si>
    <t xml:space="preserve">Investments </t>
  </si>
  <si>
    <t xml:space="preserve">The fair value of deposits with banks is estimated based on rates currently offered for deposits of similar remaining maturities, where applicable. </t>
  </si>
  <si>
    <t xml:space="preserve">The methodology for determining the fair value of debt and equity securities is discussed in Note 3 Debt and Equity Securities to the condensed consolidated financial statements. </t>
  </si>
  <si>
    <t xml:space="preserve">The fair value of notes receivable, net is estimated based on the discounted value of the future cash flows using approximate current market rates being offered for notes with similar maturities and similar credit quality. </t>
  </si>
  <si>
    <t xml:space="preserve">Deposits </t>
  </si>
  <si>
    <t xml:space="preserve">The carrying value of escrow and other deposit accounts approximates fair value due to the short-term nature of this liability. The fair value of investment certificate accounts is estimated based on the discounted value of future cash flows using a discount rate approximating current market rates for similar liabilities. </t>
  </si>
  <si>
    <t xml:space="preserve">Accounts payable and accrued liabilities </t>
  </si>
  <si>
    <t xml:space="preserve">The carrying amount for accounts payable and accrued liabilities is a reasonable estimate of fair value due to the short-term maturity of these liabilities. The Company does not include the carrying amounts and fair values of pension costs and other retirement plans as the guidance excludes them from disclosure. </t>
  </si>
  <si>
    <t xml:space="preserve">Notes and contracts payable </t>
  </si>
  <si>
    <t xml:space="preserve">The fair value of notes and contracts payable are estimated based on current rates offered to the Company for debt of the same remaining maturities. </t>
  </si>
  <si>
    <r>
      <t xml:space="preserve">The carrying amounts and fair values of the Company’s financial instruments as of March 31, 2014 and December 31, 2013 are presented in the following table: </t>
    </r>
    <r>
      <rPr>
        <sz val="12"/>
        <color theme="1"/>
        <rFont val="Times New Roman"/>
        <family val="1"/>
      </rPr>
      <t> </t>
    </r>
  </si>
  <si>
    <t>Carrying</t>
  </si>
  <si>
    <t>Amount</t>
  </si>
  <si>
    <t>Financial Assets:</t>
  </si>
  <si>
    <t>Debt securities</t>
  </si>
  <si>
    <t>Financial Liabilities:</t>
  </si>
  <si>
    <r>
      <t xml:space="preserve">The following table presents the fair value of the Company’s financial instruments as of March 31, 2014 and December 31, 2013, classified using the three-level hierarchy for fair value measurements: </t>
    </r>
    <r>
      <rPr>
        <sz val="12"/>
        <color theme="1"/>
        <rFont val="Times New Roman"/>
        <family val="1"/>
      </rPr>
      <t> </t>
    </r>
  </si>
  <si>
    <t>Fair Value</t>
  </si>
  <si>
    <t>Level 1</t>
  </si>
  <si>
    <t>Level 2</t>
  </si>
  <si>
    <t>Level 3</t>
  </si>
  <si>
    <t>Fair Value </t>
  </si>
  <si>
    <t>Share-Based Compensation Plans</t>
  </si>
  <si>
    <t xml:space="preserve">Note 13 – Share-Based Compensation Plans </t>
  </si>
  <si>
    <t xml:space="preserve">The following table presents the compensation expense associated with the Company’s share-based compensation plans for the three months ended March 31, 2014 and 2013: </t>
  </si>
  <si>
    <t>Restricted stock units</t>
  </si>
  <si>
    <t>Stock options</t>
  </si>
  <si>
    <t>Employee stock purchase plan</t>
  </si>
  <si>
    <t xml:space="preserve">The following table summarizes RSU activity for the three months ended March 31, 2014: </t>
  </si>
  <si>
    <t>(in thousands, except weighted‑average grant-date fair value)</t>
  </si>
  <si>
    <t>Shares</t>
  </si>
  <si>
    <t>Weighted‑average</t>
  </si>
  <si>
    <t>grant‑date</t>
  </si>
  <si>
    <t>RSUs unvested at December 31, 2013</t>
  </si>
  <si>
    <t>Granted during 2014</t>
  </si>
  <si>
    <t>Vested during 2014</t>
  </si>
  <si>
    <t>(760</t>
  </si>
  <si>
    <t>Forfeited during 2014</t>
  </si>
  <si>
    <t>(8</t>
  </si>
  <si>
    <t>RSUs unvested at March 31, 2014</t>
  </si>
  <si>
    <t xml:space="preserve">The following table summarizes stock option activity for the three months ended March 31, 2014: </t>
  </si>
  <si>
    <t>(in thousands, except weighted-</t>
  </si>
  <si>
    <t>average exercise price and contractual term)</t>
  </si>
  <si>
    <t>outstanding</t>
  </si>
  <si>
    <t>Weighted-</t>
  </si>
  <si>
    <t>average</t>
  </si>
  <si>
    <t>exercise price</t>
  </si>
  <si>
    <t>remaining</t>
  </si>
  <si>
    <t>contractual term</t>
  </si>
  <si>
    <t>Aggregate</t>
  </si>
  <si>
    <t>intrinsic</t>
  </si>
  <si>
    <t>value</t>
  </si>
  <si>
    <t>Balance at December 31, 2013</t>
  </si>
  <si>
    <t>Exercised during 2014</t>
  </si>
  <si>
    <t>(326</t>
  </si>
  <si>
    <t>Balance at March 31, 2014</t>
  </si>
  <si>
    <t>2.5 years</t>
  </si>
  <si>
    <t>Vested and expected to vest at March 31, 2014</t>
  </si>
  <si>
    <t>Exercisable at March 31, 2014</t>
  </si>
  <si>
    <t>1.3 years</t>
  </si>
  <si>
    <t>Stockholders' Equity</t>
  </si>
  <si>
    <t xml:space="preserve">Note 14 – Stockholders’ Equity </t>
  </si>
  <si>
    <t xml:space="preserve">In March 2014, the Company’s board of directors approved an increase in size of the Company’s stock repurchase plan from $150.0 million to $250.0 million, of which $182.9 million remained as of March 31, 2014. Purchases may be made from time to time by the Company in the open market at prevailing market prices or in privately negotiated transactions. The Company did not repurchase any shares of its common stock during the three months ended March 31, 2014 and as of March 31, 2014, had repurchased and retired 3.2 million shares of its common stock under the current authorization for a total purchase price of $67.1 million. </t>
  </si>
  <si>
    <t>Accumulated Other Comprehensive Income (Loss)</t>
  </si>
  <si>
    <t xml:space="preserve">Note 15 – Accumulated Other Comprehensive Income (Loss) </t>
  </si>
  <si>
    <t xml:space="preserve">Changes in the balances of each component of accumulated other comprehensive income (loss) are as follows: </t>
  </si>
  <si>
    <t>Net unrealized</t>
  </si>
  <si>
    <t>gains (losses)</t>
  </si>
  <si>
    <t>on securities</t>
  </si>
  <si>
    <t>Foreign</t>
  </si>
  <si>
    <t>currency</t>
  </si>
  <si>
    <t>translation</t>
  </si>
  <si>
    <t>adjustment</t>
  </si>
  <si>
    <t>Pension</t>
  </si>
  <si>
    <t>benefit</t>
  </si>
  <si>
    <t>Accumulated</t>
  </si>
  <si>
    <t>other</t>
  </si>
  <si>
    <t>comprehensive</t>
  </si>
  <si>
    <t>income (loss)</t>
  </si>
  <si>
    <t>(8,727</t>
  </si>
  <si>
    <t>(3,726</t>
  </si>
  <si>
    <t>(133,084</t>
  </si>
  <si>
    <t>(145,537</t>
  </si>
  <si>
    <t>Change in unrealized gain on securities</t>
  </si>
  <si>
    <t>Change in unrealized gain for which credit losses have been recognized in earnings</t>
  </si>
  <si>
    <t>Change in foreign currency translation adjustments</t>
  </si>
  <si>
    <t>(6,040</t>
  </si>
  <si>
    <t>Tax effect</t>
  </si>
  <si>
    <t>(7,767</t>
  </si>
  <si>
    <t>(2,478</t>
  </si>
  <si>
    <t>(10,245</t>
  </si>
  <si>
    <t>(9,766</t>
  </si>
  <si>
    <t>(129,193</t>
  </si>
  <si>
    <t>(135,486</t>
  </si>
  <si>
    <t>Allocated to the Company</t>
  </si>
  <si>
    <t>(135,496</t>
  </si>
  <si>
    <t>Allocated to noncontrolling interests</t>
  </si>
  <si>
    <t>The following table presents the other comprehensive income reclassification adjustments for the three months ended March 31, 2014 and 2013:</t>
  </si>
  <si>
    <t>Three Months Ended March 31, 2014</t>
  </si>
  <si>
    <t>Pretax change before reclassifications</t>
  </si>
  <si>
    <t>$ </t>
  </si>
  <si>
    <t>Reclassifications out of AOCI</t>
  </si>
  <si>
    <t>(2,366</t>
  </si>
  <si>
    <t>Three Months Ended March 31, 2013</t>
  </si>
  <si>
    <t>(6,822</t>
  </si>
  <si>
    <t>(178</t>
  </si>
  <si>
    <t>(6,012</t>
  </si>
  <si>
    <t>(253</t>
  </si>
  <si>
    <t>(2,762</t>
  </si>
  <si>
    <t>(3,015</t>
  </si>
  <si>
    <t>(2,299</t>
  </si>
  <si>
    <t>The following table presents the effect of the reclassifications out of accumulated other comprehensive income on the respective line items in the condensed consolidated statements of income:</t>
  </si>
  <si>
    <t>Amounts reclassified from accumulated other comprehensive income</t>
  </si>
  <si>
    <t>Three Months Ended March 31,</t>
  </si>
  <si>
    <t>Affected line items in the condensed</t>
  </si>
  <si>
    <t>consolidated statements of income</t>
  </si>
  <si>
    <t>Net unrealized gains (losses) on securities:</t>
  </si>
  <si>
    <t>Net realized gains on sales of securities</t>
  </si>
  <si>
    <t>Net realized investment gains</t>
  </si>
  <si>
    <t>Pretax total</t>
  </si>
  <si>
    <t>(921</t>
  </si>
  <si>
    <t>(2,407</t>
  </si>
  <si>
    <t>Pension benefit adjustment:</t>
  </si>
  <si>
    <t>Amortization of defined benefit pension and supplemental benefit plan items:</t>
  </si>
  <si>
    <t>Net actuarial loss</t>
  </si>
  <si>
    <t>(7,407</t>
  </si>
  <si>
    <t>(8,002</t>
  </si>
  <si>
    <t>Prior service credit</t>
  </si>
  <si>
    <t>(6,369</t>
  </si>
  <si>
    <t>(6,906</t>
  </si>
  <si>
    <t xml:space="preserve">These accumulated other comprehensive income components are included in the computation of net periodic cost. See Note 11 Employee Benefit Plans for additional details. </t>
  </si>
  <si>
    <t>Litigation and Regulatory Contingencies</t>
  </si>
  <si>
    <t>Note 16 – Litigation and Regulatory Contingencies</t>
  </si>
  <si>
    <t xml:space="preserve">The Company and its subsidiaries are parties to a number of non-ordinary course lawsuits. Frequently these lawsuits are similar in nature to other lawsuits pending against the Company’s competitors. </t>
  </si>
  <si>
    <t xml:space="preserve">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t>
  </si>
  <si>
    <t xml:space="preserve">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t>
  </si>
  <si>
    <t xml:space="preserve">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t>
  </si>
  <si>
    <t xml:space="preserve">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 </t>
  </si>
  <si>
    <t>•</t>
  </si>
  <si>
    <t xml:space="preserve">charged an improper rate for title insurance in a refinance transaction, including </t>
  </si>
  <si>
    <t xml:space="preserve">Haskins v. First American Title Insurance Company, filed on September 29, 2010 and pending in the United States District Court of New Jersey, </t>
  </si>
  <si>
    <t xml:space="preserve">Levine v. First American Title Insurance Company, filed on February 26, 2009 and pending in the United States District Court of Pennsylvania, </t>
  </si>
  <si>
    <t xml:space="preserve">Lewis v. First American Title Insurance Company, filed on November 28, 2006 and pending in the United States District Court for the District of Idaho, </t>
  </si>
  <si>
    <t xml:space="preserve">Raffone v. First American Title Insurance Company, filed on February 14, 2004 and pending in the Circuit Court, Nassau County, Florida, and </t>
  </si>
  <si>
    <t xml:space="preserve">Slapikas v. First American Title Insurance Company, filed on December 19, 2005 and pending in the United States District Court for the Western District of Pennsylvania. </t>
  </si>
  <si>
    <t xml:space="preserve">All of these lawsuits are putative class actions. A court has only granted class certification in Lewis and Raffone. The class originally certified in Slapikas was subsequently decertified. For the reasons stated above, the Company has been unable to assess the probability of loss or estimate the possible loss or the range of loss or, where the Company has been able to make an estimate, the Company believes the amount is immaterial to the condensed consolidated financial statements as a whole. </t>
  </si>
  <si>
    <t xml:space="preserve">purchased minority interests in title insurance agents as an inducement to refer title insurance underwriting business to the Company or gave items of value to title insurance agents and others for referrals of business in violation of the Real Estate Settlement Procedures Act, including </t>
  </si>
  <si>
    <t xml:space="preserve">Edwards v. First American Financial Corporation, filed on June 12, 2007 and pending in the United States District Court for the Central District of California. </t>
  </si>
  <si>
    <t xml:space="preserve">In Edwards a narrow class has been certified. For the reasons stated above, the Company has been unable to estimate the possible loss or the range of loss. </t>
  </si>
  <si>
    <t xml:space="preserve">engaged in the unauthorized practice of law, including </t>
  </si>
  <si>
    <t>Gale v. First American Title Insurance Company, et al., filed on October 16, 2006 and pending in the United States District Court of Connecticut, and</t>
  </si>
  <si>
    <t xml:space="preserve">Hamilton v. First American Title Insurance Company, et al., filed on August 25, 2008 and pending in the Superior Court of the State of North Carolina, Wake County. </t>
  </si>
  <si>
    <t xml:space="preserve">The class in Hamilton was certified. The class originally certified in Gale was subsequently decertified. For the reasons described above, the Company has not yet been able to assess the probability of loss or estimate the possible loss or the range of loss. </t>
  </si>
  <si>
    <t xml:space="preserve">overcharged or improperly charged fees for products and services provided in connection with the closing of real estate transactions, denied home warranty claims, recorded telephone calls, and gave items of value to developers, builders and others as inducements to refer business in violation of certain other laws, such as consumer protection laws and laws generally prohibiting unfair business practices, and certain obligations, including </t>
  </si>
  <si>
    <t>Bushman v. First American Title Insurance Company, et al., filed on November 21, 2013 and pending in the Circuit Court of the State of Michigan, County of Washtenaw,</t>
  </si>
  <si>
    <t>Carrera v. First American Home Buyers Protection Corporation, filed on September 23, 2009 and pending in the United States District Court for the Southern District of California,</t>
  </si>
  <si>
    <t xml:space="preserve">Chassen v. First American Financial Corporation, et al., filed on January 22, 2009 and pending in the United States District Court of New Jersey, </t>
  </si>
  <si>
    <t>Diaz v. First American Home Buyers Protection Corporation, filed on March 10, 2009 and pending in the United States District Court for the Southern District of California,</t>
  </si>
  <si>
    <t xml:space="preserve">Gunning v. First American Title Insurance Company, filed on July 14, 2008 and pending in the United States District Court for the Eastern District of Kentucky, </t>
  </si>
  <si>
    <t xml:space="preserve">Kaufman v. First American Financial Corporation, et al., filed on December 21, 2007 and pending in the Superior Court of the State of California, County of Los Angeles, </t>
  </si>
  <si>
    <t xml:space="preserve">Kirk v. First American Financial Corporation, et al., filed on June 15, 2006 and pending in the Superior Court of the State of California, County of Los Angeles, </t>
  </si>
  <si>
    <t xml:space="preserve">Muehling v. First American Title Company, filed on December 11, 2012 and pending in the Superior Court of the State of California, County of Alameda, </t>
  </si>
  <si>
    <t xml:space="preserve">Sjobring v. First American Financial Corporation, et al., filed on February 25, 2005 and pending in the Superior Court of the State of California, County of Los Angeles, </t>
  </si>
  <si>
    <t xml:space="preserve">Smith v. First American Title Insurance Company, filed on November 23, 2011 and pending in the United States District Court for the Western District of Washington, </t>
  </si>
  <si>
    <t>Tavenner v. Talon Group, filed on August 18, 2009 and pending in the United States District Court for the Western District of Washington, and</t>
  </si>
  <si>
    <t>Wilmot v. First American Financial Corporation, et al., filed on April 20, 2007 and pending in the Superior Court of the State of California, County of Los Angeles.</t>
  </si>
  <si>
    <t xml:space="preserve">All of these lawsuits, except Kaufman, Kirk and Tavenner, are putative class actions for which a class has not been certified. In Kaufman a class was certified but that certification was subsequently vacated. A trial of the Kirk matter has concluded and the determination of the court is pending. For the reasons described above, the Company has not yet been able to assess the probability of loss or estimate the possible loss or the range of loss or, where the Company has been able to make an estimate, the Company believes the amount is immaterial to the condensed consolidated financial statements as a whole. </t>
  </si>
  <si>
    <t xml:space="preserve">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
  </si>
  <si>
    <t xml:space="preserve">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
  </si>
  <si>
    <t>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t>
  </si>
  <si>
    <t>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Business Combinations</t>
  </si>
  <si>
    <t xml:space="preserve">Note 17 – Business Combinations </t>
  </si>
  <si>
    <t xml:space="preserve">In March 2014, the Company completed the acquisition of a company that provides loan quality analytics, decision support tools and loan review services for the mortgage industry for a purchase price of $155.0 million.  The Company has recorded preliminary fair value estimates for the assets acquired and liabilities assumed which are subject to change pending completion of the Company’s purchase price allocation. The Company completed three additional acquisitions during the three months ended March 31, 2014, for an aggregate purchase price of $10.9 million. The Company allocates the purchase price of each acquisition to the assets acquired and liabilities assumed using a variety of valuation techniques including discounted cash flow analysis. These acquisitions have been included in the Company’s title insurance and services segment. In March 2014, the Company drew $150.0 million on its credit facility to partially fund the acquisitions. </t>
  </si>
  <si>
    <t>Segment Information</t>
  </si>
  <si>
    <t xml:space="preserve">Note 18 – Segment Information </t>
  </si>
  <si>
    <t xml:space="preserve">The Company consists of the following reportable segments and a corporate function: </t>
  </si>
  <si>
    <t>·</t>
  </si>
  <si>
    <t xml:space="preserve">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and provides banking, trust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and various other established and emerging markets. </t>
  </si>
  <si>
    <t xml:space="preserve">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appliances against failures that occur as the result of normal usage during the coverage period. This business currently operates in 39 states and the District of Columbia. </t>
  </si>
  <si>
    <t xml:space="preserve">The corporate function consists primarily of certain financing facilities as well as the corporate services that support the Company’s business operations. Eliminations consist of inter-segment revenues and related expenses included in the results of the operating segments. </t>
  </si>
  <si>
    <t xml:space="preserve">Selected financial information, by reporting segment, is as follows: </t>
  </si>
  <si>
    <t xml:space="preserve">For the three months ended March 31, 2014: </t>
  </si>
  <si>
    <t>Income (loss)</t>
  </si>
  <si>
    <t>before</t>
  </si>
  <si>
    <t>income taxes</t>
  </si>
  <si>
    <t>Depreciation</t>
  </si>
  <si>
    <t>and</t>
  </si>
  <si>
    <t>amortization</t>
  </si>
  <si>
    <t>Capital</t>
  </si>
  <si>
    <t>expenditures</t>
  </si>
  <si>
    <t>Title Insurance and Services</t>
  </si>
  <si>
    <t>Specialty Insurance</t>
  </si>
  <si>
    <t>Corporate</t>
  </si>
  <si>
    <t>(21,283</t>
  </si>
  <si>
    <t>Eliminations</t>
  </si>
  <si>
    <t>(390</t>
  </si>
  <si>
    <t xml:space="preserve">For the three months ended March 31, 2013: </t>
  </si>
  <si>
    <t>(20,578</t>
  </si>
  <si>
    <t>(757</t>
  </si>
  <si>
    <t>Basis of Condensed Consolidated Financial Statements (Policies)</t>
  </si>
  <si>
    <t>Basis of Presentation</t>
  </si>
  <si>
    <t>Reclassifications and Revisions</t>
  </si>
  <si>
    <t>Recently Adopted Accounting Pronouncements</t>
  </si>
  <si>
    <t>Pending Accounting Pronouncements</t>
  </si>
  <si>
    <t>Cash and Cash Equivalents</t>
  </si>
  <si>
    <t>Accounts and Accrued Income Receivable</t>
  </si>
  <si>
    <t>Loans Receivable, Net</t>
  </si>
  <si>
    <t>Investments</t>
  </si>
  <si>
    <t>Accounts Payable and Accrued Liabilities</t>
  </si>
  <si>
    <t>Debt and Equity Securities (Tables)</t>
  </si>
  <si>
    <t>Amortized Cost and Estimated Fair Value of Investments in Debt Securities, Classified as Available-For-Sale</t>
  </si>
  <si>
    <t>Cost and Estimated Fair Value of Investments in Equity Securities, Classified as Available-For-Sale</t>
  </si>
  <si>
    <t>Net Unrealized Gains (Losses)</t>
  </si>
  <si>
    <t>Gross Unrealized Losses</t>
  </si>
  <si>
    <t>Composition of Company's Non-Agency Mortgage-Backed Securities</t>
  </si>
  <si>
    <t>Amortized Cost and Estimated Fair Value of Debt Securities</t>
  </si>
  <si>
    <t>Summary of Primary Assumptions used in Estimating Cash Flows Expected to be Collected for Securities</t>
  </si>
  <si>
    <t>Change in Credit Portion of Other-Than-Temporary Impairments Recognized in Earnings on Debt Securities</t>
  </si>
  <si>
    <t>Available-For-Sale Investments Measured at Fair Value on Recurring Basis</t>
  </si>
  <si>
    <t>Summary of Changes in Fair Value of Level 3 Available-For-Sale Investments</t>
  </si>
  <si>
    <t>Financing Receivables (Tables)</t>
  </si>
  <si>
    <t>Summary of Financing Receivables</t>
  </si>
  <si>
    <t>Aging Analysis of Loans and Notes Receivable</t>
  </si>
  <si>
    <t>Goodwill (Tables)</t>
  </si>
  <si>
    <t>Carrying Amount of Goodwill by Operating Segment</t>
  </si>
  <si>
    <t>Other Intangible Assets (Tables)</t>
  </si>
  <si>
    <t>Schedule of Other Intangible Assets</t>
  </si>
  <si>
    <t>Estimated Amortization Expense for Finite-Lived Intangible Assets</t>
  </si>
  <si>
    <t>Reserve for Known and Incurred but Not Reported Claims (Tables)</t>
  </si>
  <si>
    <t>Summary of Loss Reserves</t>
  </si>
  <si>
    <t>Earnings Per Share (Tables)</t>
  </si>
  <si>
    <t>Schedule of Earnings Per Share</t>
  </si>
  <si>
    <t>Employee Benefit Plans (Tables)</t>
  </si>
  <si>
    <t>Net Periodic Cost</t>
  </si>
  <si>
    <t>Fair Value of Financial Instruments (Tables)</t>
  </si>
  <si>
    <t>Carrying Amounts and Fair Values of Financial Instruments</t>
  </si>
  <si>
    <t>Fair Value of Financial Instruments, Classified Using Three-Level Hierarchy</t>
  </si>
  <si>
    <t>Share-Based Compensation Plans (Tables)</t>
  </si>
  <si>
    <t>Share-Based Compensation Expense</t>
  </si>
  <si>
    <t>Summary of RSU Activity</t>
  </si>
  <si>
    <t>Summary of Stock Option Activity</t>
  </si>
  <si>
    <t>Accumulated Other Comprehensive Income (Loss) (Tables)</t>
  </si>
  <si>
    <t>Components of Accumulated Other Comprehensive Income (Loss)</t>
  </si>
  <si>
    <t>Adjustments for Reclassification of Accumulated Other Comprehensive Income</t>
  </si>
  <si>
    <t>Reclassifications out of Accumulated Other Comprehensive Income</t>
  </si>
  <si>
    <t>Segment Information (Tables)</t>
  </si>
  <si>
    <t>Schedule Of Selected Financial Information</t>
  </si>
  <si>
    <t>Basis of Condensed Consolidated Financial Statements - (Narrative) (Detail) (USD $)</t>
  </si>
  <si>
    <t>Difference</t>
  </si>
  <si>
    <t>Dec. 31, 2012</t>
  </si>
  <si>
    <t>Scenario, Adjustment</t>
  </si>
  <si>
    <t>Collaborative Arrangements And Noncollaborative Arrangement Transactions [Line Items]</t>
  </si>
  <si>
    <t>Reduction in net decrease in deposits with banks</t>
  </si>
  <si>
    <t>Increase in deferred income tax assets</t>
  </si>
  <si>
    <t>Escrow Deposits, Like-Kind Exchange Deposits and Trust Assets (Detail) (USD $)</t>
  </si>
  <si>
    <t>In Billions, unless otherwise specified</t>
  </si>
  <si>
    <t>Other Assets [Line Items]</t>
  </si>
  <si>
    <t>Escrow deposits</t>
  </si>
  <si>
    <t>Escrow deposits held at federal savings bank subsidiary</t>
  </si>
  <si>
    <t>Like-kind exchange funds</t>
  </si>
  <si>
    <t>First American Trust</t>
  </si>
  <si>
    <t>Trust assets</t>
  </si>
  <si>
    <t>Debt and Equity Securities (Amortized Cost and Estimated Fair Value of Investments in Debt Securities, Classified as Available-For-Sale) (Detail) (USD $)</t>
  </si>
  <si>
    <t>Schedule Of Available For Sale Securities [Line Items]</t>
  </si>
  <si>
    <t>Amortized Cost</t>
  </si>
  <si>
    <t>Debt securities, Estimated fair value</t>
  </si>
  <si>
    <t>Other-than-temporary impairments in AOCI</t>
  </si>
  <si>
    <t>Gross unrealized, gains</t>
  </si>
  <si>
    <t>Gross unrealized, losses</t>
  </si>
  <si>
    <t>U.S. Treasury Bonds</t>
  </si>
  <si>
    <t>U.S. Treasury Bonds | Debt Securities</t>
  </si>
  <si>
    <t>Municipal Bonds</t>
  </si>
  <si>
    <t>Municipal Bonds | Debt Securities</t>
  </si>
  <si>
    <t>Foreign Bonds</t>
  </si>
  <si>
    <t>Foreign Bonds | Debt Securities</t>
  </si>
  <si>
    <t>Governmental Agency Bonds</t>
  </si>
  <si>
    <t>Governmental Agency Bonds | Debt Securities</t>
  </si>
  <si>
    <t>Governmental Agency Mortgage-Backed Securities | Debt Securities</t>
  </si>
  <si>
    <t>Non-Agency Mortgage-Backed Securities | Debt Securities</t>
  </si>
  <si>
    <t>[1]</t>
  </si>
  <si>
    <t>Corporate Debt Securities</t>
  </si>
  <si>
    <t>Corporate Debt Securities | Debt Securities</t>
  </si>
  <si>
    <t>At March 31, 2014, the $18.8 million amortized cost is net of $0.5 million in other-than-temporary impairments determined to be credit related which have been recognized in earnings for the three months ended March 31, 2014. At March 31, 2014, the $1.3 million gross unrealized losses related to securities determined to be other-than-temporarily impaired. At DecemberÂ 31, 2013, the $1.8 million gross unrealized losses related to securities determined to be other-than-temporarily impaired. The $21.3 million and $20.7 million other-than-temporary impairments recorded in accumulated other comprehensive income (loss) (â€œAOCIâ€) at March 31, 2014 and DecemberÂ 31, 2013, respectively, represent the amount of other-than-temporary impairment losses recognized in AOCI which were not included in earnings due to the fact that the losses were not considered to be credit related. Other-than-temporary impairments were recognized in AOCI for non-agency mortgage-backed securities only.</t>
  </si>
  <si>
    <t>Debt and Equity Securities (Amortized Cost and Estimated Fair Value of Investments in Debt Securities, Classified as Available-For-Sale) (Parenthetical) (Detail) (USD $)</t>
  </si>
  <si>
    <t>Credit Related</t>
  </si>
  <si>
    <t>Other-than- temporary impairments in AOCI</t>
  </si>
  <si>
    <t>Other-than-temporary impairments</t>
  </si>
  <si>
    <t>Debt and Equity Securities (Cost and Estimated Fair Value of Investments in Equity Securities, Classified as Available-For-Sale) (Detail) (USD $)</t>
  </si>
  <si>
    <t>Equity Securities</t>
  </si>
  <si>
    <t>Equity Securities | Preferred stocks</t>
  </si>
  <si>
    <t>Equity Securities | Common Stock</t>
  </si>
  <si>
    <t>Debt and Equity Securities (Net Unrealized Gains (Losses) (Detail) (USD $)</t>
  </si>
  <si>
    <t>Available-for-sale Securities, Gross unrealized gains (losses)</t>
  </si>
  <si>
    <t>Debt Securities-All Other</t>
  </si>
  <si>
    <t>Debt and Equity Securities (Narrative) (Detail) (USD $)</t>
  </si>
  <si>
    <t>In Millions, unless otherwise specified</t>
  </si>
  <si>
    <t>Realized gains on sales of securities</t>
  </si>
  <si>
    <t>Realized losses on sales of securities</t>
  </si>
  <si>
    <t>Non-Agency Mortgage-Backed Securities</t>
  </si>
  <si>
    <t>Debt and Equity Securities (Gross Unrealized Losses) (Detail) (USD $)</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Bonds</t>
  </si>
  <si>
    <t>Debt Securities | Governmental Agency Bonds</t>
  </si>
  <si>
    <t>Debt Securities | Governmental Agency Mortgage-Backed Securities</t>
  </si>
  <si>
    <t>Debt Securities | Non-Agency Mortgage-Backed Securities</t>
  </si>
  <si>
    <t>Debt Securities | Corporate Debt Securities</t>
  </si>
  <si>
    <t>Debt and Equity Securities (Composition of Company's Non-Agency Mortgage-Backed Securities) (Detail) (USD $)</t>
  </si>
  <si>
    <t>Security</t>
  </si>
  <si>
    <t>Number of Securities</t>
  </si>
  <si>
    <t>Estimated Fair Value</t>
  </si>
  <si>
    <t>Prime Single Family Residential Two Thousand Seven</t>
  </si>
  <si>
    <t>Prime Single Family Residential Two Thousand Six</t>
  </si>
  <si>
    <t>Prime Single Family Residential Two Thousand Five</t>
  </si>
  <si>
    <t>Single Family Residential Two Thousand Seven</t>
  </si>
  <si>
    <t>Debt and Equity Securities (Amortized Cost and Estimated Fair Value of Debt Securities) (Detail) (USD $)</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Debt and Equity Securities (Summary of Primary Assumptions used in Estimating Cash Flows Expected to be Collected for Securities) (Detail)</t>
  </si>
  <si>
    <t>Prepayment speeds, Range</t>
  </si>
  <si>
    <t>Default rates, Range</t>
  </si>
  <si>
    <t>Loss severity, Range</t>
  </si>
  <si>
    <t>Minimum</t>
  </si>
  <si>
    <t>Maximum</t>
  </si>
  <si>
    <t>Debt and Equity Securities (Change in Credit Portion of Other-Than-Temporary Impairments Recognized in Earnings on Debt Securities) (Detail) (USD $)</t>
  </si>
  <si>
    <t>Other Than Temporary Impairment Credit Losses Recognized In Earnings [Line Items]</t>
  </si>
  <si>
    <t>Debt and Equity Securities (Available-For-Sale Investments Measured at Fair Value on Recurring Basis) (Detail) (USD $)</t>
  </si>
  <si>
    <t>Available-for-sale investments at fair value</t>
  </si>
  <si>
    <t>Level 1 | Debt Securities</t>
  </si>
  <si>
    <t>Level 1 | Equity Securities</t>
  </si>
  <si>
    <t>Level 2 | Debt Securities</t>
  </si>
  <si>
    <t>Level 2 | Equity Securities</t>
  </si>
  <si>
    <t>Level 3 | Debt Securities</t>
  </si>
  <si>
    <t>Level 3 | Equity Securities</t>
  </si>
  <si>
    <t>U.S. Treasury Bonds | Level 2 | Debt Securities</t>
  </si>
  <si>
    <t>Municipal Bonds | Level 2 | Debt Securities</t>
  </si>
  <si>
    <t>Foreign Bonds | Level 2 | Debt Securities</t>
  </si>
  <si>
    <t>Governmental Agency Bonds | Level 2 | Debt Securities</t>
  </si>
  <si>
    <t>Governmental Agency Mortgage-Backed Securities | Level 2 | Debt Securities</t>
  </si>
  <si>
    <t>Non-Agency Mortgage-Backed Securities | Level 3 | Debt Securities</t>
  </si>
  <si>
    <t>Corporate Debt Securities | Level 2 | Debt Securities</t>
  </si>
  <si>
    <t>Preferred stocks | Equity Securities</t>
  </si>
  <si>
    <t>Preferred stocks | Level 1 | Equity Securities</t>
  </si>
  <si>
    <t>Common Stock | Equity Securities</t>
  </si>
  <si>
    <t>Common Stock | Level 1 | Equity Securities</t>
  </si>
  <si>
    <t>Debt and Equity Securities (Summary of Changes in Fair Value of Level 3 Available-For-Sale Investments) (Detail) (USD $)</t>
  </si>
  <si>
    <t>Fair Value Assets and Liabilities Measured on Recurring Basis [Abstract]</t>
  </si>
  <si>
    <t>Financing Receivables (Summary of Financing Receivables) (Detail) (USD $)</t>
  </si>
  <si>
    <t>Accounts Notes And Loans Receivable [Line Items]</t>
  </si>
  <si>
    <t>Loans receivable, gross</t>
  </si>
  <si>
    <t>Notes receivable, gross</t>
  </si>
  <si>
    <t>Multi-Family Residential</t>
  </si>
  <si>
    <t>Notes Receivable-Secured</t>
  </si>
  <si>
    <t>Notes Receivable-Unsecured</t>
  </si>
  <si>
    <t>Financing Receivables (Aging Analysis of Loans and Notes Receivable) (Detail) (USD $)</t>
  </si>
  <si>
    <t>Total Loans Receivable</t>
  </si>
  <si>
    <t>Loans Receivable</t>
  </si>
  <si>
    <t>30-59 days past due</t>
  </si>
  <si>
    <t>60-89 days past due</t>
  </si>
  <si>
    <t>90 days or more past due</t>
  </si>
  <si>
    <t>Non-accrual status</t>
  </si>
  <si>
    <t>Loans Receivable | Multi-Family Residential</t>
  </si>
  <si>
    <t>Loans Receivable | Commercial</t>
  </si>
  <si>
    <t>Loans Receivable | Other</t>
  </si>
  <si>
    <t>Notes Receivable Net</t>
  </si>
  <si>
    <t>Notes Receivable Net | Notes Receivable-Secured</t>
  </si>
  <si>
    <t>Notes Receivable Net | Notes Receivable-Unsecured</t>
  </si>
  <si>
    <t>Goodwill (Carrying Amount of Goodwill by Operating Segment) (Detail) (USD $)</t>
  </si>
  <si>
    <t>Goodwill [Line Items]</t>
  </si>
  <si>
    <t>Beginning balance</t>
  </si>
  <si>
    <t>Ending balance</t>
  </si>
  <si>
    <t>Title Insurance And Services</t>
  </si>
  <si>
    <t>Other Intangible Assets (Schedule of Other Intangible Assets) (Detail) (USD $)</t>
  </si>
  <si>
    <t>Intangible Assets Net Excluding Goodwill [Abstract]</t>
  </si>
  <si>
    <t>Finite-lived intangible assets, gross</t>
  </si>
  <si>
    <t>Finite-lived intangible assets, net</t>
  </si>
  <si>
    <t>Other intangibles assets, net</t>
  </si>
  <si>
    <t>Other Intangible Assets (Narrative) (Detail) (USD $)</t>
  </si>
  <si>
    <t>Amortization expense</t>
  </si>
  <si>
    <t>Other Intangible Assets (Estimated Amortization Expense for Finite-Lived Intangible Assets) (Detail) (USD $)</t>
  </si>
  <si>
    <t>Reserve for Known and Incurred but Not Reported Claims (Summary of Loss Reserves) (Detail) (USD $)</t>
  </si>
  <si>
    <t>Insurance [Abstract]</t>
  </si>
  <si>
    <t>Known title claims, amount</t>
  </si>
  <si>
    <t>IBNR, amount</t>
  </si>
  <si>
    <t>Total title claims, amount</t>
  </si>
  <si>
    <t>Non-title claims, amount</t>
  </si>
  <si>
    <t>Total loss reserves, amount</t>
  </si>
  <si>
    <t>Known title claims, percent</t>
  </si>
  <si>
    <t>IBNR, percent</t>
  </si>
  <si>
    <t>Total title claims, percent</t>
  </si>
  <si>
    <t>Non-title claims, percent</t>
  </si>
  <si>
    <t>Total loss reserves, percent</t>
  </si>
  <si>
    <t>Reserve for Known and Incurred but Not Reported Claims (Narrative) (Detail) (USD $)</t>
  </si>
  <si>
    <t>Percentage of title premiums and escrow fees</t>
  </si>
  <si>
    <t>Current quarter rate, expected ultimate loss, percentage</t>
  </si>
  <si>
    <t>Ultimate loss rate</t>
  </si>
  <si>
    <t>Estimated increase in loss reserve for prior policy years</t>
  </si>
  <si>
    <t>Notes and Contracts Payable (Narrative) (Detail) (USD $)</t>
  </si>
  <si>
    <t>Debt Instrument [Line Items]</t>
  </si>
  <si>
    <t>Outstanding borrowings under credit facility</t>
  </si>
  <si>
    <t>Credit facility, maximum borrowing capacity</t>
  </si>
  <si>
    <t>Credit facility, available borrowing capacity</t>
  </si>
  <si>
    <t>Credit facility interest rate</t>
  </si>
  <si>
    <t>Income Taxes (Narrative) (Detail) (USD $)</t>
  </si>
  <si>
    <t>12 Months Ended</t>
  </si>
  <si>
    <t>Schedule Of Income Taxes [Line Items]</t>
  </si>
  <si>
    <t>Effective income tax rate</t>
  </si>
  <si>
    <t>Uncertain tax positions</t>
  </si>
  <si>
    <t>Offsetting tax benefits related to uncertain tax positions</t>
  </si>
  <si>
    <t>Uncertain tax positions, net</t>
  </si>
  <si>
    <t>Uncertain tax positions increase decrease, months</t>
  </si>
  <si>
    <t>'12 months</t>
  </si>
  <si>
    <t>Accrued interest and penalties on uncertain tax positions</t>
  </si>
  <si>
    <t>Net of tax benefits</t>
  </si>
  <si>
    <t>Corelogic</t>
  </si>
  <si>
    <t>Net payable related to Separation-related tax liabilities</t>
  </si>
  <si>
    <t>Earnings Per Share (Schedule of Earnings Per Share) (Detail) (USD $)</t>
  </si>
  <si>
    <t>Earnings Per Share [Abstract]</t>
  </si>
  <si>
    <t>Less: dividends and undistributed earnings allocated to unvested restricted stock units (â€œRSUsâ€)</t>
  </si>
  <si>
    <t>Earnings Per Share (Narrative) (Detail)</t>
  </si>
  <si>
    <t>Stock options and RSUs excluded from the weighted-average diluted common shares outstanding</t>
  </si>
  <si>
    <t>Employee Benefit Plans (Net Periodic Cost) (Detail) (USD $)</t>
  </si>
  <si>
    <t>Compensation And Retirement Disclosure [Abstract]</t>
  </si>
  <si>
    <t>Net periodic cost</t>
  </si>
  <si>
    <t>Employee Benefit Plans (Narrative) (Detail) (USD $)</t>
  </si>
  <si>
    <t>Contribution</t>
  </si>
  <si>
    <t>Additional contributions</t>
  </si>
  <si>
    <t>Fair Value of Financial Instruments (Carrying Amounts and Fair Values of Financial Instruments) (Detail) (USD $)</t>
  </si>
  <si>
    <t>Fair Value Balance Sheet Grouping Financial Statement Captions [Line Items]</t>
  </si>
  <si>
    <t>Carrying Amount</t>
  </si>
  <si>
    <t>Debt Securities | Carrying Amount</t>
  </si>
  <si>
    <t>Debt Securities | Fair Value</t>
  </si>
  <si>
    <t>Equity Securities | Carrying Amount</t>
  </si>
  <si>
    <t>Equity Securities | Fair Value</t>
  </si>
  <si>
    <t>Fair Value of Financial Instruments (Fair Value of Financial Instruments, Classified Using Three-Level Hierarchy) (Detail) (USD $)</t>
  </si>
  <si>
    <t>Fair Value Assets And Liabilities Measured On Recurring And Nonrecurring Basis [Line Items]</t>
  </si>
  <si>
    <t>Debt Securities | Level 1</t>
  </si>
  <si>
    <t>Debt Securities | Level 2</t>
  </si>
  <si>
    <t>Debt Securities | Level 3</t>
  </si>
  <si>
    <t>Equity Securities | Level 1</t>
  </si>
  <si>
    <t>Equity Securities | Level 2</t>
  </si>
  <si>
    <t>Equity Securities | Level 3</t>
  </si>
  <si>
    <t>Share-Based Compensation Plans (Share-Based Compensation Expense) (Detail) (USD $)</t>
  </si>
  <si>
    <t>Share Based Compensation Arrangement By Share Based Payment Award [Line Items]</t>
  </si>
  <si>
    <t>Share-based compensation plans, Total</t>
  </si>
  <si>
    <t>Share-Based Compensation Plans (Summary of RSU Activity) (Detail) (USD $)</t>
  </si>
  <si>
    <t>Beginning Balance, Shares</t>
  </si>
  <si>
    <t>Granted during 2014, Shares</t>
  </si>
  <si>
    <t>Vested during 2014, Shares</t>
  </si>
  <si>
    <t>Forfeited during 2014, Shares</t>
  </si>
  <si>
    <t>Ending Balance, Shares</t>
  </si>
  <si>
    <t>Beginning Balance, Weighted-average grant-date fair value</t>
  </si>
  <si>
    <t>Granted during 2014, Weighted-average grant-date fair value</t>
  </si>
  <si>
    <t>Vested during 2014, Weighted-average grant-date fair value</t>
  </si>
  <si>
    <t>Forfeited during 2014, Weighted-average grant-date fair value</t>
  </si>
  <si>
    <t>Ending Balance, Weighted-average grant-date fair value</t>
  </si>
  <si>
    <t>Share-Based Compensation Plans (Summary of Stock Option Activity) (Detail) (USD $)</t>
  </si>
  <si>
    <t>Share Based Compensation Shares Authorized Under Stock Option Plans Exercise Price Range [Line Items]</t>
  </si>
  <si>
    <t>Beginning Balance, Number outstanding</t>
  </si>
  <si>
    <t>Exercised during 2014, Number outstanding</t>
  </si>
  <si>
    <t>Ending Balance, Number outstanding</t>
  </si>
  <si>
    <t>Vested and expected to vest at March 31, 2014, Number outstanding</t>
  </si>
  <si>
    <t>Exercisable at March 31, 2014, Number outstanding</t>
  </si>
  <si>
    <t>Beginning Balance, Weighted-average exercise price</t>
  </si>
  <si>
    <t>Exercised during 2014, Weighted-average exercise price</t>
  </si>
  <si>
    <t>Ending Balance, Weighted-average exercise price</t>
  </si>
  <si>
    <t>Vested and expected to vest at March 31, 2014, Weighted-average exercise price</t>
  </si>
  <si>
    <t>Exercisable at March 31, 2014, Weighted-average exercise price</t>
  </si>
  <si>
    <t>Ending Balance, Weighted-average remaining contractual term, years</t>
  </si>
  <si>
    <t>'2 years 6 months</t>
  </si>
  <si>
    <t>Vested and expected to vest at March 31, 2014, Weighted-average remaining contractual term, years</t>
  </si>
  <si>
    <t>Exercisable at March 31, 2014, Weighted-average remaining contractual term, years</t>
  </si>
  <si>
    <t>'1 year 3 months 18 days</t>
  </si>
  <si>
    <t>Ending Balance, Aggregate intrinsic value</t>
  </si>
  <si>
    <t>Vested and expected to vest at March 31, 2014, Aggregate intrinsic value</t>
  </si>
  <si>
    <t>Exercisable at March 31, 2014, Aggregate intrinsic value</t>
  </si>
  <si>
    <t>Stockholders' Equity (Detail) (USD $)</t>
  </si>
  <si>
    <t>1 Months Ended</t>
  </si>
  <si>
    <t>Mar. 31, 2011</t>
  </si>
  <si>
    <t>Stockholders' Equity Note [Abstract]</t>
  </si>
  <si>
    <t>Stock repurchase program, authorized amount</t>
  </si>
  <si>
    <t>Remaining authorize amount under stock repurchase program</t>
  </si>
  <si>
    <t>Purchase of Company, value</t>
  </si>
  <si>
    <t>Common stock repurchased, shares</t>
  </si>
  <si>
    <t>Accumulated Other Comprehensive Income (Loss) (Components of Accumulated Other Comprehensive Income (Loss) (Detail) (USD $)</t>
  </si>
  <si>
    <t>Net unrealized gains (losses) on securities, Beginning Balance</t>
  </si>
  <si>
    <t>Net unrealized gains (losses) on securities, change in unrealized gain on securities</t>
  </si>
  <si>
    <t>Net unrealized gains (losses) on securities, Change in other-than-temporary impairments for which credit-related portion was recognized in earnings</t>
  </si>
  <si>
    <t>Foreign currency translation adjustment, beginning balance</t>
  </si>
  <si>
    <t>Foreign currency translation adjustment, Change in foreign currency translation adjustments</t>
  </si>
  <si>
    <t>Foreign currency translation adjustment, ending balance</t>
  </si>
  <si>
    <t>Foreign currency translation adjustment, Allocated to the Company</t>
  </si>
  <si>
    <t>Pension benefit adjustment, Beginning Balance</t>
  </si>
  <si>
    <t>Pension benefit adjustment, Amortization of net actuarial loss</t>
  </si>
  <si>
    <t>Pension benefit adjustment, Amortization of prior service credit</t>
  </si>
  <si>
    <t>Pension benefit adjustment, Tax effect</t>
  </si>
  <si>
    <t>Pension benefit adjustment, Ending Balance</t>
  </si>
  <si>
    <t>Pension benefit adjustment, Allocated to the Company</t>
  </si>
  <si>
    <t>Accumulated other comprehensive income (loss), Beginning Balance</t>
  </si>
  <si>
    <t>Accumulated other comprehensive income (loss), Pretax change before reclassifications</t>
  </si>
  <si>
    <t>Accumulated other comprehensive income (loss), Change in foreign currency translation adjustments</t>
  </si>
  <si>
    <t>Accumulated other comprehensive income (loss), Amortization of net actuarial loss</t>
  </si>
  <si>
    <t>Accumulated other comprehensive income (loss), Amortization of prior service credit</t>
  </si>
  <si>
    <t>Accumulated other comprehensive income (loss), Tax effect</t>
  </si>
  <si>
    <t>Accumulated other comprehensive income (loss), Ending Balance</t>
  </si>
  <si>
    <t>Accumulated other comprehensive income (loss), Allocated to the Company</t>
  </si>
  <si>
    <t>Accumulated other comprehensive income (loss), Allocated to noncontrolling interests</t>
  </si>
  <si>
    <t>Net unrealized gains (losses) on securities, Tax effect</t>
  </si>
  <si>
    <t>Net unrealized gains (losses) on securities, Ending Balance</t>
  </si>
  <si>
    <t>Net unrealized gains (losses) on securities</t>
  </si>
  <si>
    <t>These accumulated other comprehensive income components are included in the computation of net periodic cost. See Note 11 Employee Benefit Plans for additional details.</t>
  </si>
  <si>
    <t>Accumulated Other Comprehensive Income (Loss) (Other Comprehensive Income Reclassification Adjustments) (Detail) (USD $)</t>
  </si>
  <si>
    <t>Net unrealized gains (losses) on securities, Pretax change before reclassifications</t>
  </si>
  <si>
    <t>Net unrealized gains (losses) on securities, Reclassifications out of AOCI</t>
  </si>
  <si>
    <t>Net unrealized gains (losses), Total other comprehensive income (loss), net of tax</t>
  </si>
  <si>
    <t>Foreign currency translation adjustment, Reclassifications out of AOCI</t>
  </si>
  <si>
    <t>Foreign currency translation adjustment, Tax effect</t>
  </si>
  <si>
    <t>Pension benefit adjustment, Pretax change before reclassifications</t>
  </si>
  <si>
    <t>Pension benefit adjustment, Reclassifications out of AOCI</t>
  </si>
  <si>
    <t>Pension benefit adjustment, Total other comprehensive income (loss), net of tax</t>
  </si>
  <si>
    <t>Accumulated other comprehensive income (loss), Reclassifications out of AOCI</t>
  </si>
  <si>
    <t>Accumulated Other Comprehensive Income (Loss) (Reclassifications Out of Accumulated Other Comprehensive Income) (Detail) (USD $)</t>
  </si>
  <si>
    <t>Business Combinations (Narrative) (Detail) (USD $)</t>
  </si>
  <si>
    <t>Business Acquisition Actual Revenue And Pre Tax Income Loss [Line Items]</t>
  </si>
  <si>
    <t>Acquisition purchase price</t>
  </si>
  <si>
    <t>Aggregate purchase price</t>
  </si>
  <si>
    <t>Drew on credit facility</t>
  </si>
  <si>
    <t>Additional Acquisitions</t>
  </si>
  <si>
    <t>Number of business acquired</t>
  </si>
  <si>
    <t>Segment Information (Narrative) (Detail)</t>
  </si>
  <si>
    <t>State</t>
  </si>
  <si>
    <t>Segment Reporting Information [Line Items]</t>
  </si>
  <si>
    <t>Number of states company issues title insurance policies</t>
  </si>
  <si>
    <t>Number of states company licensed to issue property and casualty insurance policies</t>
  </si>
  <si>
    <t>Number of states company issues property and casualty policies</t>
  </si>
  <si>
    <t>Number of states company issues home warranty contracts</t>
  </si>
  <si>
    <t>Segment Information (Schedule of Selected Financial Information) (Detail) (USD $)</t>
  </si>
  <si>
    <t>Income (loss) before income taxes</t>
  </si>
  <si>
    <t>Operating Segments | Title Insurance And Services</t>
  </si>
  <si>
    <t>Operating Segments | Specialty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Times New Roman"/>
      <family val="1"/>
    </font>
    <font>
      <sz val="5"/>
      <color theme="1"/>
      <name val="Times New Roman"/>
      <family val="1"/>
    </font>
    <font>
      <b/>
      <i/>
      <sz val="10"/>
      <color theme="1"/>
      <name val="Times New Roman"/>
      <family val="1"/>
    </font>
    <font>
      <sz val="10"/>
      <color theme="1"/>
      <name val="Times New Roman"/>
      <family val="1"/>
    </font>
    <font>
      <sz val="11"/>
      <color theme="1"/>
      <name val="Times New Roman"/>
      <family val="1"/>
    </font>
    <font>
      <b/>
      <sz val="8"/>
      <color theme="1"/>
      <name val="Times New Roman"/>
      <family val="1"/>
    </font>
    <font>
      <b/>
      <sz val="10"/>
      <color theme="1"/>
      <name val="Times New Roman"/>
      <family val="1"/>
    </font>
    <font>
      <sz val="12"/>
      <color theme="1"/>
      <name val="Times New Roman"/>
      <family val="1"/>
    </font>
    <font>
      <sz val="8"/>
      <color theme="1"/>
      <name val="Times New Roman"/>
      <family val="1"/>
    </font>
    <font>
      <sz val="10"/>
      <color theme="1"/>
      <name val="Times New RomanTimes New Roman"/>
    </font>
    <font>
      <sz val="9.5"/>
      <color theme="1"/>
      <name val="Times New Roman"/>
      <family val="1"/>
    </font>
    <font>
      <sz val="9.5"/>
      <color theme="1"/>
      <name val="Calibri"/>
      <family val="2"/>
      <scheme val="minor"/>
    </font>
    <font>
      <i/>
      <sz val="10"/>
      <color theme="1"/>
      <name val="Times New Roman"/>
      <family val="1"/>
    </font>
    <font>
      <sz val="8.5"/>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FF2FA"/>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23" fillId="0" borderId="0" xfId="0" applyFont="1" applyAlignment="1">
      <alignment wrapText="1"/>
    </xf>
    <xf numFmtId="0" fontId="0" fillId="0" borderId="10" xfId="0" applyBorder="1"/>
    <xf numFmtId="0" fontId="0" fillId="0" borderId="10" xfId="0" applyBorder="1" applyAlignment="1">
      <alignment wrapText="1"/>
    </xf>
    <xf numFmtId="0" fontId="23" fillId="0" borderId="10" xfId="0" applyFont="1" applyBorder="1" applyAlignment="1">
      <alignment wrapText="1"/>
    </xf>
    <xf numFmtId="0" fontId="0" fillId="0" borderId="11" xfId="0" applyBorder="1"/>
    <xf numFmtId="0" fontId="0" fillId="0" borderId="12" xfId="0" applyBorder="1" applyAlignment="1">
      <alignment vertical="top" wrapText="1"/>
    </xf>
    <xf numFmtId="0" fontId="0" fillId="33" borderId="12" xfId="0" applyFill="1" applyBorder="1" applyAlignment="1">
      <alignment vertical="top" wrapText="1"/>
    </xf>
    <xf numFmtId="0" fontId="0" fillId="33" borderId="0" xfId="0" applyFill="1" applyAlignment="1">
      <alignment vertical="top" wrapText="1"/>
    </xf>
    <xf numFmtId="3" fontId="21" fillId="0" borderId="0" xfId="0" applyNumberFormat="1" applyFont="1" applyAlignment="1">
      <alignment wrapText="1"/>
    </xf>
    <xf numFmtId="0" fontId="0" fillId="33" borderId="0" xfId="0" applyFill="1" applyAlignment="1">
      <alignment wrapText="1"/>
    </xf>
    <xf numFmtId="0" fontId="21" fillId="33" borderId="0" xfId="0" applyFont="1" applyFill="1" applyAlignment="1">
      <alignment wrapText="1"/>
    </xf>
    <xf numFmtId="3" fontId="21" fillId="33" borderId="0" xfId="0" applyNumberFormat="1" applyFont="1" applyFill="1" applyAlignment="1">
      <alignment wrapText="1"/>
    </xf>
    <xf numFmtId="3" fontId="21" fillId="0" borderId="10" xfId="0" applyNumberFormat="1" applyFont="1" applyBorder="1" applyAlignment="1">
      <alignment wrapText="1"/>
    </xf>
    <xf numFmtId="0" fontId="21" fillId="0" borderId="10" xfId="0" applyFont="1" applyBorder="1" applyAlignment="1">
      <alignment wrapText="1"/>
    </xf>
    <xf numFmtId="0" fontId="21" fillId="33" borderId="13" xfId="0" applyFont="1" applyFill="1" applyBorder="1" applyAlignment="1">
      <alignment wrapText="1"/>
    </xf>
    <xf numFmtId="3" fontId="21" fillId="33" borderId="13" xfId="0" applyNumberFormat="1" applyFont="1" applyFill="1" applyBorder="1" applyAlignment="1">
      <alignment wrapText="1"/>
    </xf>
    <xf numFmtId="0" fontId="0" fillId="0" borderId="14" xfId="0" applyBorder="1" applyAlignment="1">
      <alignment wrapText="1"/>
    </xf>
    <xf numFmtId="3" fontId="21" fillId="33" borderId="0" xfId="0" applyNumberFormat="1" applyFont="1" applyFill="1" applyAlignment="1">
      <alignment horizontal="right" wrapText="1"/>
    </xf>
    <xf numFmtId="0" fontId="21" fillId="0" borderId="0" xfId="0" applyFont="1"/>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0" fillId="33" borderId="10" xfId="0"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wrapText="1"/>
    </xf>
    <xf numFmtId="15" fontId="24" fillId="33" borderId="0" xfId="0" applyNumberFormat="1" applyFont="1" applyFill="1" applyAlignment="1">
      <alignment vertical="top" wrapText="1"/>
    </xf>
    <xf numFmtId="0" fontId="21" fillId="0" borderId="0" xfId="0" applyFont="1" applyAlignment="1">
      <alignment wrapText="1"/>
    </xf>
    <xf numFmtId="0" fontId="21" fillId="33" borderId="0" xfId="0" applyFont="1" applyFill="1" applyAlignment="1">
      <alignment wrapText="1"/>
    </xf>
    <xf numFmtId="0" fontId="0" fillId="33" borderId="0" xfId="0" applyFill="1" applyAlignment="1">
      <alignment vertical="top" wrapText="1"/>
    </xf>
    <xf numFmtId="15" fontId="24" fillId="0" borderId="0" xfId="0" applyNumberFormat="1" applyFont="1" applyAlignment="1">
      <alignment vertical="top" wrapText="1"/>
    </xf>
    <xf numFmtId="0" fontId="0" fillId="0" borderId="0" xfId="0"/>
    <xf numFmtId="0" fontId="0" fillId="0" borderId="0" xfId="0" applyAlignment="1">
      <alignment vertical="top"/>
    </xf>
    <xf numFmtId="0" fontId="21" fillId="0" borderId="0" xfId="0" applyFont="1" applyAlignment="1">
      <alignment vertical="top"/>
    </xf>
    <xf numFmtId="0" fontId="21" fillId="0" borderId="0" xfId="0" applyFont="1" applyAlignment="1">
      <alignment vertical="top" wrapText="1"/>
    </xf>
    <xf numFmtId="0" fontId="27" fillId="0" borderId="0" xfId="0" applyFont="1"/>
    <xf numFmtId="0" fontId="27" fillId="0" borderId="0" xfId="0" applyFont="1" applyAlignment="1">
      <alignment horizontal="center"/>
    </xf>
    <xf numFmtId="0" fontId="27" fillId="0" borderId="12" xfId="0" applyFont="1" applyBorder="1" applyAlignment="1">
      <alignment horizontal="center"/>
    </xf>
    <xf numFmtId="0" fontId="27" fillId="33" borderId="12" xfId="0" applyFont="1" applyFill="1" applyBorder="1"/>
    <xf numFmtId="0" fontId="27" fillId="33" borderId="0" xfId="0" applyFont="1" applyFill="1"/>
    <xf numFmtId="3" fontId="0" fillId="0" borderId="0" xfId="0" applyNumberFormat="1" applyAlignment="1">
      <alignment horizontal="right"/>
    </xf>
    <xf numFmtId="0" fontId="0" fillId="0" borderId="0" xfId="0" applyAlignment="1">
      <alignment horizontal="right"/>
    </xf>
    <xf numFmtId="0" fontId="22" fillId="33" borderId="10" xfId="0" applyFont="1" applyFill="1" applyBorder="1"/>
    <xf numFmtId="3" fontId="0" fillId="33" borderId="10" xfId="0" applyNumberFormat="1" applyFill="1" applyBorder="1" applyAlignment="1">
      <alignment horizontal="right"/>
    </xf>
    <xf numFmtId="0" fontId="22" fillId="33" borderId="0" xfId="0" applyFont="1" applyFill="1"/>
    <xf numFmtId="0" fontId="0" fillId="33" borderId="10" xfId="0" applyFill="1" applyBorder="1" applyAlignment="1">
      <alignment horizontal="right"/>
    </xf>
    <xf numFmtId="0" fontId="0" fillId="33" borderId="0" xfId="0" applyFill="1"/>
    <xf numFmtId="0" fontId="0" fillId="0" borderId="13" xfId="0" applyBorder="1"/>
    <xf numFmtId="3" fontId="0" fillId="0" borderId="13" xfId="0" applyNumberFormat="1" applyBorder="1" applyAlignment="1">
      <alignment horizontal="right"/>
    </xf>
    <xf numFmtId="0" fontId="0" fillId="0" borderId="13" xfId="0" applyBorder="1" applyAlignment="1">
      <alignment horizontal="right"/>
    </xf>
    <xf numFmtId="0" fontId="27" fillId="33" borderId="14" xfId="0" applyFont="1" applyFill="1" applyBorder="1"/>
    <xf numFmtId="3" fontId="21" fillId="0" borderId="0" xfId="0" applyNumberFormat="1" applyFont="1" applyAlignment="1">
      <alignment horizontal="right"/>
    </xf>
    <xf numFmtId="0" fontId="21" fillId="0" borderId="0" xfId="0" applyFont="1" applyAlignment="1">
      <alignment horizontal="right"/>
    </xf>
    <xf numFmtId="3" fontId="21" fillId="33" borderId="10" xfId="0" applyNumberFormat="1" applyFont="1" applyFill="1" applyBorder="1" applyAlignment="1">
      <alignment horizontal="right"/>
    </xf>
    <xf numFmtId="0" fontId="21" fillId="33" borderId="0" xfId="0" applyFont="1" applyFill="1"/>
    <xf numFmtId="0" fontId="21" fillId="33" borderId="10" xfId="0" applyFont="1" applyFill="1" applyBorder="1"/>
    <xf numFmtId="0" fontId="21" fillId="33" borderId="10" xfId="0" applyFont="1" applyFill="1" applyBorder="1" applyAlignment="1">
      <alignment horizontal="right"/>
    </xf>
    <xf numFmtId="3" fontId="21" fillId="0" borderId="13" xfId="0" applyNumberFormat="1" applyFont="1" applyBorder="1" applyAlignment="1">
      <alignment horizontal="right"/>
    </xf>
    <xf numFmtId="0" fontId="21" fillId="0" borderId="13" xfId="0" applyFont="1" applyBorder="1"/>
    <xf numFmtId="0" fontId="21" fillId="0" borderId="13" xfId="0" applyFont="1" applyBorder="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15" fontId="24" fillId="33" borderId="0" xfId="0" applyNumberFormat="1" applyFont="1" applyFill="1" applyAlignment="1">
      <alignment wrapText="1"/>
    </xf>
    <xf numFmtId="0" fontId="21" fillId="0" borderId="0" xfId="0" applyFont="1" applyAlignment="1">
      <alignment horizontal="right" wrapText="1"/>
    </xf>
    <xf numFmtId="0" fontId="23" fillId="0" borderId="0" xfId="0" applyFont="1"/>
    <xf numFmtId="0" fontId="26" fillId="0" borderId="0" xfId="0" applyFont="1"/>
    <xf numFmtId="0" fontId="0" fillId="33" borderId="0" xfId="0" applyFill="1" applyAlignment="1">
      <alignment horizontal="right"/>
    </xf>
    <xf numFmtId="0" fontId="21" fillId="33" borderId="0" xfId="0" applyFont="1" applyFill="1" applyAlignment="1">
      <alignment horizontal="right"/>
    </xf>
    <xf numFmtId="0" fontId="0" fillId="33" borderId="10" xfId="0" applyFill="1" applyBorder="1"/>
    <xf numFmtId="0" fontId="23" fillId="0" borderId="0" xfId="0" applyFont="1"/>
    <xf numFmtId="0" fontId="23" fillId="0" borderId="15" xfId="0" applyFont="1" applyBorder="1"/>
    <xf numFmtId="0" fontId="26" fillId="0" borderId="0" xfId="0" applyFont="1"/>
    <xf numFmtId="0" fontId="21" fillId="0" borderId="0" xfId="0" applyFont="1" applyAlignment="1">
      <alignment horizontal="right"/>
    </xf>
    <xf numFmtId="0" fontId="0" fillId="0" borderId="15" xfId="0" applyBorder="1"/>
    <xf numFmtId="3" fontId="0" fillId="33" borderId="0" xfId="0" applyNumberFormat="1" applyFill="1" applyAlignment="1">
      <alignment horizontal="right"/>
    </xf>
    <xf numFmtId="3" fontId="21" fillId="33" borderId="0" xfId="0" applyNumberFormat="1" applyFont="1" applyFill="1" applyAlignment="1">
      <alignment horizontal="right"/>
    </xf>
    <xf numFmtId="0" fontId="23" fillId="0" borderId="16" xfId="0" applyFont="1" applyBorder="1"/>
    <xf numFmtId="0" fontId="26" fillId="0" borderId="16" xfId="0" applyFont="1" applyBorder="1"/>
    <xf numFmtId="0" fontId="21" fillId="0" borderId="16" xfId="0" applyFont="1" applyBorder="1" applyAlignment="1">
      <alignment horizontal="right"/>
    </xf>
    <xf numFmtId="0" fontId="23" fillId="0" borderId="10" xfId="0" applyFont="1" applyBorder="1"/>
    <xf numFmtId="0" fontId="21" fillId="33" borderId="12" xfId="0" applyFont="1" applyFill="1" applyBorder="1"/>
    <xf numFmtId="0" fontId="23" fillId="0" borderId="10" xfId="0" applyFont="1" applyBorder="1"/>
    <xf numFmtId="0" fontId="0" fillId="0" borderId="10" xfId="0" applyBorder="1"/>
    <xf numFmtId="0" fontId="29" fillId="0" borderId="0" xfId="0" applyFont="1"/>
    <xf numFmtId="3" fontId="29" fillId="0" borderId="0" xfId="0" applyNumberFormat="1" applyFont="1"/>
    <xf numFmtId="0" fontId="29" fillId="33" borderId="0" xfId="0" applyFont="1" applyFill="1"/>
    <xf numFmtId="3" fontId="29" fillId="33" borderId="0" xfId="0" applyNumberFormat="1" applyFont="1" applyFill="1"/>
    <xf numFmtId="0" fontId="29" fillId="33" borderId="10" xfId="0" applyFont="1" applyFill="1" applyBorder="1"/>
    <xf numFmtId="3" fontId="29" fillId="33" borderId="10" xfId="0" applyNumberFormat="1" applyFont="1" applyFill="1" applyBorder="1"/>
    <xf numFmtId="0" fontId="29" fillId="0" borderId="10" xfId="0" applyFont="1" applyBorder="1"/>
    <xf numFmtId="3" fontId="29" fillId="0" borderId="10" xfId="0" applyNumberFormat="1" applyFont="1" applyBorder="1"/>
    <xf numFmtId="0" fontId="28" fillId="33" borderId="0" xfId="0" applyFont="1" applyFill="1" applyAlignment="1">
      <alignment wrapText="1"/>
    </xf>
    <xf numFmtId="0" fontId="28" fillId="0" borderId="0" xfId="0" applyFont="1" applyAlignment="1">
      <alignment wrapText="1"/>
    </xf>
    <xf numFmtId="0" fontId="27" fillId="0" borderId="0" xfId="0" applyFont="1" applyAlignment="1">
      <alignment horizontal="right" wrapText="1"/>
    </xf>
    <xf numFmtId="0" fontId="21" fillId="34" borderId="0" xfId="0" applyFont="1" applyFill="1" applyAlignment="1">
      <alignment wrapText="1"/>
    </xf>
    <xf numFmtId="0" fontId="21" fillId="34" borderId="12" xfId="0" applyFont="1" applyFill="1" applyBorder="1"/>
    <xf numFmtId="0" fontId="21" fillId="34" borderId="12" xfId="0" applyFont="1" applyFill="1" applyBorder="1" applyAlignment="1">
      <alignment horizontal="right"/>
    </xf>
    <xf numFmtId="0" fontId="21" fillId="34" borderId="0" xfId="0" applyFont="1" applyFill="1"/>
    <xf numFmtId="0" fontId="22"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xf>
    <xf numFmtId="0" fontId="21" fillId="0" borderId="0" xfId="0" applyFont="1" applyAlignment="1">
      <alignment horizontal="left" wrapText="1"/>
    </xf>
    <xf numFmtId="0" fontId="21" fillId="34" borderId="0" xfId="0" applyFont="1" applyFill="1" applyAlignment="1">
      <alignment horizontal="left" wrapText="1"/>
    </xf>
    <xf numFmtId="0" fontId="21" fillId="0" borderId="0" xfId="0" applyFont="1" applyAlignment="1">
      <alignment horizontal="left" wrapText="1"/>
    </xf>
    <xf numFmtId="0" fontId="23" fillId="0" borderId="11" xfId="0" applyFont="1" applyBorder="1"/>
    <xf numFmtId="0" fontId="0" fillId="0" borderId="12" xfId="0" applyBorder="1"/>
    <xf numFmtId="0" fontId="26" fillId="0" borderId="12" xfId="0" applyFont="1" applyBorder="1"/>
    <xf numFmtId="0" fontId="21" fillId="0" borderId="12" xfId="0" applyFont="1" applyBorder="1" applyAlignment="1">
      <alignment horizontal="right"/>
    </xf>
    <xf numFmtId="0" fontId="0" fillId="33" borderId="12" xfId="0" applyFill="1" applyBorder="1"/>
    <xf numFmtId="3" fontId="0" fillId="33" borderId="12" xfId="0" applyNumberFormat="1" applyFill="1" applyBorder="1" applyAlignment="1">
      <alignment horizontal="right"/>
    </xf>
    <xf numFmtId="0" fontId="0" fillId="33" borderId="13" xfId="0" applyFill="1" applyBorder="1"/>
    <xf numFmtId="3" fontId="0" fillId="33" borderId="13" xfId="0" applyNumberFormat="1" applyFill="1" applyBorder="1" applyAlignment="1">
      <alignment horizontal="right"/>
    </xf>
    <xf numFmtId="0" fontId="23" fillId="0" borderId="11" xfId="0" applyFont="1" applyBorder="1"/>
    <xf numFmtId="0" fontId="30" fillId="0" borderId="0" xfId="0" applyFont="1" applyAlignment="1">
      <alignment wrapText="1"/>
    </xf>
    <xf numFmtId="0" fontId="27" fillId="33" borderId="12" xfId="0" applyFont="1" applyFill="1" applyBorder="1" applyAlignment="1">
      <alignment horizontal="right"/>
    </xf>
    <xf numFmtId="0" fontId="27" fillId="33" borderId="0" xfId="0" applyFont="1" applyFill="1" applyAlignment="1">
      <alignment horizontal="right"/>
    </xf>
    <xf numFmtId="0" fontId="27" fillId="0" borderId="0" xfId="0" applyFont="1" applyAlignment="1">
      <alignment horizontal="right"/>
    </xf>
    <xf numFmtId="0" fontId="22" fillId="0" borderId="10" xfId="0" applyFont="1" applyBorder="1"/>
    <xf numFmtId="3" fontId="0" fillId="0" borderId="10" xfId="0" applyNumberFormat="1" applyBorder="1" applyAlignment="1">
      <alignment horizontal="right"/>
    </xf>
    <xf numFmtId="3" fontId="21" fillId="0" borderId="10" xfId="0" applyNumberFormat="1" applyFont="1" applyBorder="1" applyAlignment="1">
      <alignment horizontal="right"/>
    </xf>
    <xf numFmtId="0" fontId="0" fillId="0" borderId="10" xfId="0" applyBorder="1" applyAlignment="1">
      <alignment horizontal="right"/>
    </xf>
    <xf numFmtId="0" fontId="21" fillId="0" borderId="10" xfId="0" applyFont="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21" fillId="33" borderId="0" xfId="0" applyFont="1" applyFill="1" applyAlignment="1">
      <alignment horizontal="right" wrapText="1"/>
    </xf>
    <xf numFmtId="0" fontId="21" fillId="0" borderId="10" xfId="0" applyFont="1" applyBorder="1"/>
    <xf numFmtId="0" fontId="22" fillId="33" borderId="0" xfId="0" applyFont="1" applyFill="1" applyAlignment="1">
      <alignment horizontal="right"/>
    </xf>
    <xf numFmtId="0" fontId="21" fillId="0" borderId="14" xfId="0" applyFont="1" applyBorder="1"/>
    <xf numFmtId="0" fontId="27" fillId="0" borderId="14" xfId="0" applyFont="1" applyBorder="1"/>
    <xf numFmtId="0" fontId="0" fillId="33" borderId="17" xfId="0" applyFill="1" applyBorder="1"/>
    <xf numFmtId="0" fontId="0" fillId="33" borderId="17" xfId="0" applyFill="1" applyBorder="1" applyAlignment="1">
      <alignment horizontal="right"/>
    </xf>
    <xf numFmtId="0" fontId="18"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1"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0" fillId="0" borderId="0" xfId="0" applyFont="1" applyAlignment="1">
      <alignment wrapText="1"/>
    </xf>
    <xf numFmtId="0" fontId="30" fillId="0" borderId="0" xfId="0" applyFont="1" applyAlignment="1">
      <alignment wrapText="1"/>
    </xf>
    <xf numFmtId="0" fontId="30" fillId="33" borderId="0" xfId="0" applyFont="1" applyFill="1" applyAlignment="1">
      <alignment wrapText="1"/>
    </xf>
    <xf numFmtId="3" fontId="21" fillId="0" borderId="11" xfId="0" applyNumberFormat="1" applyFont="1" applyBorder="1" applyAlignment="1">
      <alignment horizontal="right"/>
    </xf>
    <xf numFmtId="0" fontId="0" fillId="33" borderId="13" xfId="0" applyFill="1" applyBorder="1" applyAlignment="1">
      <alignment horizontal="right"/>
    </xf>
    <xf numFmtId="0" fontId="26" fillId="0" borderId="0" xfId="0" applyFont="1" applyAlignment="1">
      <alignmen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wrapText="1"/>
    </xf>
    <xf numFmtId="3" fontId="21" fillId="33" borderId="12" xfId="0" applyNumberFormat="1" applyFont="1" applyFill="1" applyBorder="1" applyAlignment="1">
      <alignment horizontal="right"/>
    </xf>
    <xf numFmtId="0" fontId="22" fillId="33" borderId="0" xfId="0" applyFont="1" applyFill="1" applyAlignment="1">
      <alignment wrapText="1"/>
    </xf>
    <xf numFmtId="0" fontId="21" fillId="0" borderId="0" xfId="0" applyFont="1"/>
    <xf numFmtId="0" fontId="0" fillId="33" borderId="12" xfId="0" applyFill="1" applyBorder="1" applyAlignment="1">
      <alignment horizontal="right"/>
    </xf>
    <xf numFmtId="0" fontId="21" fillId="33" borderId="12" xfId="0" applyFont="1" applyFill="1" applyBorder="1" applyAlignment="1">
      <alignment horizontal="right"/>
    </xf>
    <xf numFmtId="0" fontId="21" fillId="33" borderId="13" xfId="0" applyFont="1" applyFill="1" applyBorder="1" applyAlignment="1">
      <alignment horizontal="right"/>
    </xf>
    <xf numFmtId="15" fontId="23" fillId="0" borderId="10" xfId="0" applyNumberFormat="1" applyFont="1" applyBorder="1"/>
    <xf numFmtId="0" fontId="21" fillId="33" borderId="14" xfId="0" applyFont="1" applyFill="1" applyBorder="1"/>
    <xf numFmtId="0" fontId="0" fillId="0" borderId="17" xfId="0" applyBorder="1"/>
    <xf numFmtId="0" fontId="0" fillId="0" borderId="17" xfId="0" applyBorder="1" applyAlignment="1">
      <alignment horizontal="right"/>
    </xf>
    <xf numFmtId="0" fontId="0" fillId="33" borderId="18" xfId="0" applyFill="1" applyBorder="1"/>
    <xf numFmtId="0" fontId="0" fillId="33" borderId="18" xfId="0" applyFill="1" applyBorder="1" applyAlignment="1">
      <alignment horizontal="right"/>
    </xf>
    <xf numFmtId="0" fontId="27" fillId="0" borderId="0" xfId="0" applyFont="1" applyAlignment="1">
      <alignment horizontal="right"/>
    </xf>
    <xf numFmtId="15" fontId="23" fillId="0" borderId="10" xfId="0" applyNumberFormat="1" applyFont="1" applyBorder="1" applyAlignment="1">
      <alignment horizontal="center"/>
    </xf>
    <xf numFmtId="0" fontId="23" fillId="0" borderId="12" xfId="0" applyFont="1" applyBorder="1"/>
    <xf numFmtId="0" fontId="0" fillId="0" borderId="12" xfId="0" applyBorder="1"/>
    <xf numFmtId="0" fontId="0" fillId="0" borderId="0" xfId="0" applyBorder="1"/>
    <xf numFmtId="0" fontId="24" fillId="33" borderId="0" xfId="0" applyFont="1" applyFill="1" applyAlignment="1">
      <alignment wrapText="1"/>
    </xf>
    <xf numFmtId="0" fontId="24" fillId="0" borderId="0" xfId="0" applyFont="1" applyAlignment="1">
      <alignment wrapText="1"/>
    </xf>
    <xf numFmtId="0" fontId="27" fillId="33" borderId="12" xfId="0" applyFont="1" applyFill="1" applyBorder="1" applyAlignment="1">
      <alignment wrapText="1"/>
    </xf>
    <xf numFmtId="0" fontId="27" fillId="33" borderId="0" xfId="0" applyFont="1" applyFill="1" applyAlignment="1">
      <alignment wrapText="1"/>
    </xf>
    <xf numFmtId="3" fontId="0" fillId="33" borderId="17" xfId="0" applyNumberFormat="1" applyFill="1" applyBorder="1" applyAlignment="1">
      <alignment horizontal="right"/>
    </xf>
    <xf numFmtId="0" fontId="0" fillId="0" borderId="18" xfId="0" applyBorder="1"/>
    <xf numFmtId="0" fontId="0" fillId="0" borderId="18" xfId="0" applyBorder="1" applyAlignment="1">
      <alignment horizontal="right"/>
    </xf>
    <xf numFmtId="3" fontId="0" fillId="0" borderId="18" xfId="0" applyNumberFormat="1" applyBorder="1" applyAlignment="1">
      <alignment horizontal="right"/>
    </xf>
    <xf numFmtId="3" fontId="0" fillId="33" borderId="18" xfId="0" applyNumberFormat="1" applyFill="1" applyBorder="1" applyAlignment="1">
      <alignment horizontal="right"/>
    </xf>
    <xf numFmtId="0" fontId="31" fillId="0" borderId="0" xfId="0" applyFont="1" applyAlignment="1">
      <alignment horizontal="right"/>
    </xf>
    <xf numFmtId="0" fontId="31" fillId="33" borderId="0" xfId="0" applyFont="1" applyFill="1" applyAlignment="1">
      <alignment horizontal="right"/>
    </xf>
    <xf numFmtId="0" fontId="31" fillId="33" borderId="10" xfId="0" applyFont="1" applyFill="1" applyBorder="1" applyAlignment="1">
      <alignment horizontal="right"/>
    </xf>
    <xf numFmtId="0" fontId="0" fillId="33" borderId="14" xfId="0" applyFill="1" applyBorder="1"/>
    <xf numFmtId="3" fontId="0" fillId="33" borderId="14" xfId="0" applyNumberFormat="1" applyFill="1" applyBorder="1" applyAlignment="1">
      <alignment horizontal="right"/>
    </xf>
    <xf numFmtId="0" fontId="0" fillId="33" borderId="14" xfId="0" applyFill="1" applyBorder="1" applyAlignment="1">
      <alignment horizontal="right"/>
    </xf>
    <xf numFmtId="0" fontId="31" fillId="0" borderId="10" xfId="0" applyFont="1" applyBorder="1" applyAlignment="1">
      <alignment horizontal="right"/>
    </xf>
    <xf numFmtId="0" fontId="22" fillId="33" borderId="12" xfId="0" applyFont="1" applyFill="1" applyBorder="1"/>
    <xf numFmtId="0" fontId="22" fillId="0" borderId="12" xfId="0" applyFont="1" applyBorder="1"/>
    <xf numFmtId="0" fontId="21" fillId="0" borderId="12" xfId="0" applyFont="1" applyBorder="1"/>
    <xf numFmtId="0" fontId="21" fillId="33" borderId="18" xfId="0" applyFont="1" applyFill="1" applyBorder="1"/>
    <xf numFmtId="0" fontId="21" fillId="33" borderId="18" xfId="0" applyFont="1" applyFill="1" applyBorder="1" applyAlignment="1">
      <alignment horizontal="right"/>
    </xf>
    <xf numFmtId="0" fontId="21" fillId="0" borderId="14" xfId="0" applyFont="1" applyBorder="1" applyAlignment="1">
      <alignment horizontal="right"/>
    </xf>
    <xf numFmtId="3" fontId="21" fillId="33" borderId="18" xfId="0" applyNumberFormat="1" applyFont="1" applyFill="1" applyBorder="1" applyAlignment="1">
      <alignment horizontal="right"/>
    </xf>
    <xf numFmtId="0" fontId="21" fillId="33" borderId="0" xfId="0" applyFont="1" applyFill="1"/>
    <xf numFmtId="0" fontId="21" fillId="0" borderId="0" xfId="0" applyFont="1" applyAlignment="1">
      <alignment horizontal="left" indent="9"/>
    </xf>
    <xf numFmtId="0" fontId="21" fillId="33" borderId="0" xfId="0" applyFont="1" applyFill="1" applyAlignment="1">
      <alignment horizontal="left" indent="9"/>
    </xf>
    <xf numFmtId="0" fontId="21" fillId="0" borderId="0" xfId="0" applyFont="1" applyAlignment="1">
      <alignment horizontal="left" indent="5"/>
    </xf>
    <xf numFmtId="0" fontId="21" fillId="33" borderId="0" xfId="0" applyFont="1" applyFill="1" applyAlignment="1">
      <alignment horizontal="left" indent="5"/>
    </xf>
    <xf numFmtId="0" fontId="21" fillId="33" borderId="0" xfId="0" applyFont="1" applyFill="1" applyAlignment="1">
      <alignment horizontal="left" wrapText="1" indent="2"/>
    </xf>
    <xf numFmtId="0" fontId="21" fillId="0" borderId="0" xfId="0" applyFont="1" applyAlignment="1">
      <alignment horizontal="justify" vertical="top"/>
    </xf>
    <xf numFmtId="0" fontId="21" fillId="0" borderId="0" xfId="0" applyFont="1" applyAlignment="1">
      <alignment horizontal="justify" vertical="top" wrapText="1"/>
    </xf>
    <xf numFmtId="0" fontId="22" fillId="0" borderId="0" xfId="0" applyFont="1" applyAlignment="1">
      <alignment horizontal="justify" vertical="top"/>
    </xf>
    <xf numFmtId="0" fontId="18" fillId="0" borderId="0" xfId="0" applyFont="1" applyAlignment="1">
      <alignment horizontal="justify" wrapText="1"/>
    </xf>
    <xf numFmtId="0" fontId="32" fillId="0" borderId="0" xfId="0" applyFont="1" applyAlignment="1">
      <alignment horizontal="justify" vertical="top"/>
    </xf>
    <xf numFmtId="0" fontId="21" fillId="33" borderId="12" xfId="0" applyFont="1" applyFill="1" applyBorder="1" applyAlignment="1">
      <alignment horizontal="justify"/>
    </xf>
    <xf numFmtId="0" fontId="21" fillId="0" borderId="0" xfId="0" applyFont="1" applyAlignment="1">
      <alignment horizontal="justify"/>
    </xf>
    <xf numFmtId="0" fontId="21" fillId="33" borderId="0" xfId="0" applyFont="1" applyFill="1" applyAlignment="1">
      <alignment horizontal="justify"/>
    </xf>
    <xf numFmtId="0" fontId="21" fillId="0" borderId="10" xfId="0" applyFont="1" applyBorder="1" applyAlignment="1">
      <alignment horizontal="justify"/>
    </xf>
    <xf numFmtId="0" fontId="21" fillId="33" borderId="13" xfId="0" applyFont="1" applyFill="1" applyBorder="1" applyAlignment="1">
      <alignment horizontal="justify"/>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6837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15" t="s">
        <v>192</v>
      </c>
      <c r="B3" s="4" t="s">
        <v>5</v>
      </c>
    </row>
    <row r="4" spans="1:2" ht="26.25">
      <c r="A4" s="15"/>
      <c r="B4" s="10" t="s">
        <v>193</v>
      </c>
    </row>
    <row r="5" spans="1:2">
      <c r="A5" s="15"/>
      <c r="B5" s="4"/>
    </row>
    <row r="6" spans="1:2">
      <c r="A6" s="15"/>
      <c r="B6" s="11"/>
    </row>
    <row r="7" spans="1:2">
      <c r="A7" s="15"/>
      <c r="B7" s="4"/>
    </row>
    <row r="8" spans="1:2" ht="192">
      <c r="A8" s="15"/>
      <c r="B8" s="13" t="s">
        <v>194</v>
      </c>
    </row>
    <row r="9" spans="1:2">
      <c r="A9" s="15"/>
      <c r="B9" s="4"/>
    </row>
    <row r="10" spans="1:2" ht="141">
      <c r="A10" s="15"/>
      <c r="B10" s="13" t="s">
        <v>195</v>
      </c>
    </row>
    <row r="11" spans="1:2">
      <c r="A11" s="15"/>
      <c r="B11" s="4"/>
    </row>
    <row r="12" spans="1:2" ht="192">
      <c r="A12" s="15"/>
      <c r="B12" s="13" t="s">
        <v>196</v>
      </c>
    </row>
    <row r="13" spans="1:2">
      <c r="A13" s="15"/>
      <c r="B13" s="4"/>
    </row>
    <row r="14" spans="1:2" ht="409.6">
      <c r="A14" s="15"/>
      <c r="B14" s="13" t="s">
        <v>197</v>
      </c>
    </row>
    <row r="15" spans="1:2">
      <c r="A15" s="15"/>
      <c r="B15" s="4"/>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cols>
    <col min="1" max="1" width="24.5703125" bestFit="1" customWidth="1"/>
    <col min="2" max="2" width="36.5703125" customWidth="1"/>
    <col min="3" max="3" width="36.5703125" bestFit="1" customWidth="1"/>
    <col min="4" max="4" width="16.5703125" customWidth="1"/>
    <col min="5" max="5" width="35" customWidth="1"/>
    <col min="6" max="6" width="29.7109375" customWidth="1"/>
    <col min="7" max="7" width="13.28515625" customWidth="1"/>
    <col min="8" max="8" width="9.42578125" customWidth="1"/>
    <col min="9" max="9" width="28.28515625" customWidth="1"/>
    <col min="10" max="10" width="21.7109375" customWidth="1"/>
    <col min="11" max="11" width="6.5703125" customWidth="1"/>
    <col min="12" max="12" width="7.140625" customWidth="1"/>
    <col min="13" max="13" width="29.7109375" customWidth="1"/>
    <col min="14" max="14" width="23.5703125" customWidth="1"/>
    <col min="15" max="15" width="6.5703125" customWidth="1"/>
    <col min="16" max="16" width="7.140625" customWidth="1"/>
    <col min="17" max="17" width="28.85546875" customWidth="1"/>
    <col min="18" max="18" width="29.7109375" customWidth="1"/>
    <col min="19" max="19" width="6.5703125" customWidth="1"/>
    <col min="20" max="20" width="7.140625" customWidth="1"/>
    <col min="21" max="21" width="35" customWidth="1"/>
    <col min="22" max="22" width="21.7109375" customWidth="1"/>
    <col min="23" max="23" width="6.5703125" customWidth="1"/>
    <col min="24" max="24" width="7.140625" customWidth="1"/>
    <col min="25" max="25" width="27.5703125" customWidth="1"/>
    <col min="26" max="26" width="7.42578125" customWidth="1"/>
  </cols>
  <sheetData>
    <row r="1" spans="1:26" ht="15" customHeight="1">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19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c r="A4" s="15"/>
      <c r="B4" s="49"/>
      <c r="C4" s="49"/>
      <c r="D4" s="49"/>
      <c r="E4" s="49"/>
      <c r="F4" s="49"/>
      <c r="G4" s="49"/>
      <c r="H4" s="49"/>
      <c r="I4" s="49"/>
      <c r="J4" s="49"/>
      <c r="K4" s="49"/>
      <c r="L4" s="49"/>
      <c r="M4" s="49"/>
      <c r="N4" s="49"/>
      <c r="O4" s="49"/>
      <c r="P4" s="49"/>
      <c r="Q4" s="49"/>
      <c r="R4" s="49"/>
      <c r="S4" s="49"/>
      <c r="T4" s="49"/>
      <c r="U4" s="49"/>
      <c r="V4" s="49"/>
      <c r="W4" s="49"/>
      <c r="X4" s="49"/>
      <c r="Y4" s="49"/>
      <c r="Z4" s="49"/>
    </row>
    <row r="5" spans="1:26">
      <c r="A5" s="15"/>
      <c r="B5" s="49"/>
      <c r="C5" s="49"/>
      <c r="D5" s="49"/>
      <c r="E5" s="49"/>
      <c r="F5" s="49"/>
      <c r="G5" s="49"/>
      <c r="H5" s="49"/>
      <c r="I5" s="49"/>
      <c r="J5" s="49"/>
      <c r="K5" s="49"/>
      <c r="L5" s="49"/>
      <c r="M5" s="49"/>
      <c r="N5" s="49"/>
      <c r="O5" s="49"/>
      <c r="P5" s="49"/>
      <c r="Q5" s="49"/>
      <c r="R5" s="49"/>
      <c r="S5" s="49"/>
      <c r="T5" s="49"/>
      <c r="U5" s="49"/>
      <c r="V5" s="49"/>
      <c r="W5" s="49"/>
      <c r="X5" s="49"/>
      <c r="Y5" s="49"/>
      <c r="Z5" s="49"/>
    </row>
    <row r="6" spans="1:26">
      <c r="A6" s="15"/>
      <c r="B6" s="49"/>
      <c r="C6" s="49"/>
      <c r="D6" s="49"/>
      <c r="E6" s="49"/>
      <c r="F6" s="49"/>
      <c r="G6" s="49"/>
      <c r="H6" s="49"/>
      <c r="I6" s="49"/>
      <c r="J6" s="49"/>
      <c r="K6" s="49"/>
      <c r="L6" s="49"/>
      <c r="M6" s="49"/>
      <c r="N6" s="49"/>
      <c r="O6" s="49"/>
      <c r="P6" s="49"/>
      <c r="Q6" s="49"/>
      <c r="R6" s="49"/>
      <c r="S6" s="49"/>
      <c r="T6" s="49"/>
      <c r="U6" s="49"/>
      <c r="V6" s="49"/>
      <c r="W6" s="49"/>
      <c r="X6" s="49"/>
      <c r="Y6" s="49"/>
      <c r="Z6" s="49"/>
    </row>
    <row r="7" spans="1:26">
      <c r="A7" s="15"/>
      <c r="B7" s="159" t="s">
        <v>199</v>
      </c>
      <c r="C7" s="159"/>
      <c r="D7" s="159"/>
      <c r="E7" s="159"/>
      <c r="F7" s="159"/>
      <c r="G7" s="159"/>
      <c r="H7" s="159"/>
      <c r="I7" s="159"/>
      <c r="J7" s="159"/>
      <c r="K7" s="159"/>
      <c r="L7" s="159"/>
      <c r="M7" s="159"/>
      <c r="N7" s="159"/>
      <c r="O7" s="159"/>
      <c r="P7" s="159"/>
      <c r="Q7" s="159"/>
      <c r="R7" s="159"/>
      <c r="S7" s="159"/>
      <c r="T7" s="159"/>
      <c r="U7" s="159"/>
      <c r="V7" s="159"/>
      <c r="W7" s="159"/>
      <c r="X7" s="159"/>
      <c r="Y7" s="159"/>
      <c r="Z7" s="159"/>
    </row>
    <row r="8" spans="1:26">
      <c r="A8" s="15"/>
      <c r="B8" s="49"/>
      <c r="C8" s="49"/>
      <c r="D8" s="49"/>
      <c r="E8" s="49"/>
      <c r="F8" s="49"/>
      <c r="G8" s="49"/>
      <c r="H8" s="49"/>
      <c r="I8" s="49"/>
      <c r="J8" s="49"/>
      <c r="K8" s="49"/>
      <c r="L8" s="49"/>
      <c r="M8" s="49"/>
      <c r="N8" s="49"/>
      <c r="O8" s="49"/>
      <c r="P8" s="49"/>
      <c r="Q8" s="49"/>
      <c r="R8" s="49"/>
      <c r="S8" s="49"/>
      <c r="T8" s="49"/>
      <c r="U8" s="49"/>
      <c r="V8" s="49"/>
      <c r="W8" s="49"/>
      <c r="X8" s="49"/>
      <c r="Y8" s="49"/>
      <c r="Z8" s="49"/>
    </row>
    <row r="9" spans="1:26">
      <c r="A9" s="15"/>
      <c r="B9" s="53" t="s">
        <v>200</v>
      </c>
      <c r="C9" s="53"/>
      <c r="D9" s="53"/>
      <c r="E9" s="53"/>
      <c r="F9" s="53"/>
      <c r="G9" s="53"/>
      <c r="H9" s="53"/>
      <c r="I9" s="53"/>
      <c r="J9" s="53"/>
      <c r="K9" s="53"/>
      <c r="L9" s="53"/>
      <c r="M9" s="53"/>
      <c r="N9" s="53"/>
      <c r="O9" s="53"/>
      <c r="P9" s="53"/>
      <c r="Q9" s="53"/>
      <c r="R9" s="53"/>
      <c r="S9" s="53"/>
      <c r="T9" s="53"/>
      <c r="U9" s="53"/>
      <c r="V9" s="53"/>
      <c r="W9" s="53"/>
      <c r="X9" s="53"/>
      <c r="Y9" s="53"/>
      <c r="Z9" s="53"/>
    </row>
    <row r="10" spans="1:26">
      <c r="A10" s="15"/>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5"/>
      <c r="B11" s="160"/>
      <c r="C11" s="160"/>
      <c r="D11" s="160"/>
      <c r="E11" s="160"/>
      <c r="F11" s="160"/>
      <c r="G11" s="160"/>
      <c r="H11" s="160"/>
      <c r="I11" s="160"/>
      <c r="J11" s="160"/>
      <c r="K11" s="160"/>
      <c r="L11" s="160"/>
      <c r="M11" s="160"/>
      <c r="N11" s="160"/>
      <c r="O11" s="160"/>
      <c r="P11" s="160"/>
      <c r="Q11" s="160"/>
      <c r="R11" s="160"/>
      <c r="S11" s="160"/>
      <c r="T11" s="160"/>
      <c r="U11" s="160"/>
      <c r="V11" s="160"/>
      <c r="W11" s="160"/>
      <c r="X11" s="160"/>
      <c r="Y11" s="160"/>
      <c r="Z11" s="160"/>
    </row>
    <row r="12" spans="1:26">
      <c r="A12" s="15"/>
      <c r="B12" s="47" t="s">
        <v>201</v>
      </c>
      <c r="C12" s="15"/>
      <c r="D12" s="15"/>
      <c r="E12" s="47" t="s">
        <v>202</v>
      </c>
      <c r="F12" s="47"/>
      <c r="G12" s="15"/>
      <c r="H12" s="15"/>
      <c r="I12" s="47" t="s">
        <v>204</v>
      </c>
      <c r="J12" s="47"/>
      <c r="K12" s="47"/>
      <c r="L12" s="47"/>
      <c r="M12" s="47"/>
      <c r="N12" s="47"/>
      <c r="O12" s="49"/>
      <c r="P12" s="15"/>
      <c r="Q12" s="47" t="s">
        <v>205</v>
      </c>
      <c r="R12" s="47"/>
      <c r="S12" s="15"/>
      <c r="T12" s="15"/>
      <c r="U12" s="47" t="s">
        <v>207</v>
      </c>
      <c r="V12" s="47"/>
      <c r="W12" s="15"/>
    </row>
    <row r="13" spans="1:26">
      <c r="A13" s="15"/>
      <c r="B13" s="47"/>
      <c r="C13" s="15"/>
      <c r="D13" s="15"/>
      <c r="E13" s="47" t="s">
        <v>203</v>
      </c>
      <c r="F13" s="47"/>
      <c r="G13" s="15"/>
      <c r="H13" s="15"/>
      <c r="I13" s="47"/>
      <c r="J13" s="47"/>
      <c r="K13" s="47"/>
      <c r="L13" s="47"/>
      <c r="M13" s="47"/>
      <c r="N13" s="47"/>
      <c r="O13" s="49"/>
      <c r="P13" s="15"/>
      <c r="Q13" s="47" t="s">
        <v>206</v>
      </c>
      <c r="R13" s="47"/>
      <c r="S13" s="15"/>
      <c r="T13" s="15"/>
      <c r="U13" s="47" t="s">
        <v>208</v>
      </c>
      <c r="V13" s="47"/>
      <c r="W13" s="15"/>
    </row>
    <row r="14" spans="1:26">
      <c r="A14" s="15"/>
      <c r="B14" s="47"/>
      <c r="C14" s="15"/>
      <c r="D14" s="15"/>
      <c r="E14" s="49"/>
      <c r="F14" s="49"/>
      <c r="G14" s="15"/>
      <c r="H14" s="15"/>
      <c r="I14" s="48"/>
      <c r="J14" s="48"/>
      <c r="K14" s="48"/>
      <c r="L14" s="48"/>
      <c r="M14" s="48"/>
      <c r="N14" s="48"/>
      <c r="O14" s="49"/>
      <c r="P14" s="15"/>
      <c r="Q14" s="49"/>
      <c r="R14" s="49"/>
      <c r="S14" s="15"/>
      <c r="T14" s="15"/>
      <c r="U14" s="47" t="s">
        <v>209</v>
      </c>
      <c r="V14" s="47"/>
      <c r="W14" s="15"/>
    </row>
    <row r="15" spans="1:26">
      <c r="A15" s="15"/>
      <c r="B15" s="48"/>
      <c r="C15" s="15"/>
      <c r="D15" s="15"/>
      <c r="E15" s="50"/>
      <c r="F15" s="50"/>
      <c r="G15" s="15"/>
      <c r="H15" s="15"/>
      <c r="I15" s="51" t="s">
        <v>211</v>
      </c>
      <c r="J15" s="51"/>
      <c r="K15" s="23"/>
      <c r="L15" s="23"/>
      <c r="M15" s="51" t="s">
        <v>212</v>
      </c>
      <c r="N15" s="51"/>
      <c r="O15" s="2"/>
      <c r="P15" s="15"/>
      <c r="Q15" s="50"/>
      <c r="R15" s="50"/>
      <c r="S15" s="15"/>
      <c r="T15" s="15"/>
      <c r="U15" s="48" t="s">
        <v>210</v>
      </c>
      <c r="V15" s="48"/>
      <c r="W15" s="15"/>
    </row>
    <row r="16" spans="1:26">
      <c r="A16" s="15"/>
      <c r="B16" s="52">
        <v>41729</v>
      </c>
      <c r="C16" s="52"/>
      <c r="D16" s="52"/>
      <c r="E16" s="24"/>
      <c r="F16" s="24"/>
      <c r="G16" s="25"/>
      <c r="H16" s="25"/>
      <c r="I16" s="24"/>
      <c r="J16" s="24"/>
      <c r="K16" s="25"/>
      <c r="L16" s="25"/>
      <c r="M16" s="24"/>
      <c r="N16" s="24"/>
      <c r="O16" s="25"/>
      <c r="P16" s="25"/>
      <c r="Q16" s="24"/>
      <c r="R16" s="24"/>
      <c r="S16" s="25"/>
      <c r="T16" s="25"/>
      <c r="U16" s="24"/>
      <c r="V16" s="24"/>
      <c r="W16" s="25"/>
    </row>
    <row r="17" spans="1:23">
      <c r="A17" s="15"/>
      <c r="B17" s="53" t="s">
        <v>213</v>
      </c>
      <c r="C17" s="53"/>
      <c r="D17" s="53"/>
      <c r="E17" s="13" t="s">
        <v>214</v>
      </c>
      <c r="F17" s="26">
        <v>66542</v>
      </c>
      <c r="G17" s="2"/>
      <c r="H17" s="2"/>
      <c r="I17" s="13" t="s">
        <v>214</v>
      </c>
      <c r="J17" s="13">
        <v>708</v>
      </c>
      <c r="K17" s="2"/>
      <c r="L17" s="2"/>
      <c r="M17" s="13" t="s">
        <v>214</v>
      </c>
      <c r="N17" s="13" t="s">
        <v>215</v>
      </c>
      <c r="O17" s="13" t="s">
        <v>216</v>
      </c>
      <c r="P17" s="2"/>
      <c r="Q17" s="13" t="s">
        <v>214</v>
      </c>
      <c r="R17" s="26">
        <v>66804</v>
      </c>
      <c r="S17" s="2"/>
      <c r="T17" s="2"/>
      <c r="U17" s="13" t="s">
        <v>214</v>
      </c>
      <c r="V17" s="13" t="s">
        <v>217</v>
      </c>
      <c r="W17" s="2"/>
    </row>
    <row r="18" spans="1:23">
      <c r="A18" s="15"/>
      <c r="B18" s="54" t="s">
        <v>218</v>
      </c>
      <c r="C18" s="54"/>
      <c r="D18" s="54"/>
      <c r="E18" s="27"/>
      <c r="F18" s="29">
        <v>504680</v>
      </c>
      <c r="G18" s="25"/>
      <c r="H18" s="25"/>
      <c r="I18" s="27"/>
      <c r="J18" s="29">
        <v>6630</v>
      </c>
      <c r="K18" s="25"/>
      <c r="L18" s="25"/>
      <c r="M18" s="27"/>
      <c r="N18" s="28" t="s">
        <v>219</v>
      </c>
      <c r="O18" s="28" t="s">
        <v>216</v>
      </c>
      <c r="P18" s="25"/>
      <c r="Q18" s="27"/>
      <c r="R18" s="29">
        <v>506039</v>
      </c>
      <c r="S18" s="25"/>
      <c r="T18" s="25"/>
      <c r="U18" s="27"/>
      <c r="V18" s="28" t="s">
        <v>217</v>
      </c>
      <c r="W18" s="25"/>
    </row>
    <row r="19" spans="1:23">
      <c r="A19" s="15"/>
      <c r="B19" s="53" t="s">
        <v>220</v>
      </c>
      <c r="C19" s="53"/>
      <c r="D19" s="53"/>
      <c r="E19" s="4"/>
      <c r="F19" s="26">
        <v>189005</v>
      </c>
      <c r="G19" s="2"/>
      <c r="H19" s="2"/>
      <c r="I19" s="4"/>
      <c r="J19" s="26">
        <v>1527</v>
      </c>
      <c r="K19" s="2"/>
      <c r="L19" s="2"/>
      <c r="M19" s="4"/>
      <c r="N19" s="13" t="s">
        <v>221</v>
      </c>
      <c r="O19" s="13" t="s">
        <v>216</v>
      </c>
      <c r="P19" s="2"/>
      <c r="Q19" s="4"/>
      <c r="R19" s="26">
        <v>190346</v>
      </c>
      <c r="S19" s="2"/>
      <c r="T19" s="2"/>
      <c r="U19" s="4"/>
      <c r="V19" s="13" t="s">
        <v>217</v>
      </c>
      <c r="W19" s="2"/>
    </row>
    <row r="20" spans="1:23">
      <c r="A20" s="15"/>
      <c r="B20" s="54" t="s">
        <v>222</v>
      </c>
      <c r="C20" s="54"/>
      <c r="D20" s="54"/>
      <c r="E20" s="27"/>
      <c r="F20" s="29">
        <v>262431</v>
      </c>
      <c r="G20" s="25"/>
      <c r="H20" s="25"/>
      <c r="I20" s="27"/>
      <c r="J20" s="28">
        <v>558</v>
      </c>
      <c r="K20" s="25"/>
      <c r="L20" s="25"/>
      <c r="M20" s="27"/>
      <c r="N20" s="28" t="s">
        <v>223</v>
      </c>
      <c r="O20" s="28" t="s">
        <v>216</v>
      </c>
      <c r="P20" s="25"/>
      <c r="Q20" s="27"/>
      <c r="R20" s="29">
        <v>259114</v>
      </c>
      <c r="S20" s="25"/>
      <c r="T20" s="25"/>
      <c r="U20" s="27"/>
      <c r="V20" s="28" t="s">
        <v>217</v>
      </c>
      <c r="W20" s="25"/>
    </row>
    <row r="21" spans="1:23">
      <c r="A21" s="15"/>
      <c r="B21" s="53" t="s">
        <v>224</v>
      </c>
      <c r="C21" s="53"/>
      <c r="D21" s="53"/>
      <c r="E21" s="4"/>
      <c r="F21" s="26">
        <v>1457000</v>
      </c>
      <c r="G21" s="2"/>
      <c r="H21" s="2"/>
      <c r="I21" s="4"/>
      <c r="J21" s="26">
        <v>2797</v>
      </c>
      <c r="K21" s="2"/>
      <c r="L21" s="2"/>
      <c r="M21" s="4"/>
      <c r="N21" s="13" t="s">
        <v>225</v>
      </c>
      <c r="O21" s="13" t="s">
        <v>216</v>
      </c>
      <c r="P21" s="2"/>
      <c r="Q21" s="4"/>
      <c r="R21" s="26">
        <v>1440979</v>
      </c>
      <c r="S21" s="2"/>
      <c r="T21" s="2"/>
      <c r="U21" s="4"/>
      <c r="V21" s="13" t="s">
        <v>217</v>
      </c>
      <c r="W21" s="2"/>
    </row>
    <row r="22" spans="1:23">
      <c r="A22" s="15"/>
      <c r="B22" s="54" t="s">
        <v>226</v>
      </c>
      <c r="C22" s="54"/>
      <c r="D22" s="54"/>
      <c r="E22" s="27"/>
      <c r="F22" s="29">
        <v>18816</v>
      </c>
      <c r="G22" s="25"/>
      <c r="H22" s="25"/>
      <c r="I22" s="27"/>
      <c r="J22" s="29">
        <v>1179</v>
      </c>
      <c r="K22" s="25"/>
      <c r="L22" s="25"/>
      <c r="M22" s="27"/>
      <c r="N22" s="28" t="s">
        <v>227</v>
      </c>
      <c r="O22" s="28" t="s">
        <v>216</v>
      </c>
      <c r="P22" s="25"/>
      <c r="Q22" s="27"/>
      <c r="R22" s="29">
        <v>18646</v>
      </c>
      <c r="S22" s="25"/>
      <c r="T22" s="25"/>
      <c r="U22" s="27"/>
      <c r="V22" s="29">
        <v>21292</v>
      </c>
      <c r="W22" s="25"/>
    </row>
    <row r="23" spans="1:23">
      <c r="A23" s="15"/>
      <c r="B23" s="53" t="s">
        <v>228</v>
      </c>
      <c r="C23" s="53"/>
      <c r="D23" s="53"/>
      <c r="E23" s="20"/>
      <c r="F23" s="30">
        <v>336974</v>
      </c>
      <c r="G23" s="2"/>
      <c r="H23" s="2"/>
      <c r="I23" s="20"/>
      <c r="J23" s="30">
        <v>7992</v>
      </c>
      <c r="K23" s="2"/>
      <c r="L23" s="2"/>
      <c r="M23" s="20"/>
      <c r="N23" s="31" t="s">
        <v>229</v>
      </c>
      <c r="O23" s="13" t="s">
        <v>216</v>
      </c>
      <c r="P23" s="2"/>
      <c r="Q23" s="20"/>
      <c r="R23" s="30">
        <v>343549</v>
      </c>
      <c r="S23" s="2"/>
      <c r="T23" s="2"/>
      <c r="U23" s="20"/>
      <c r="V23" s="31" t="s">
        <v>217</v>
      </c>
      <c r="W23" s="2"/>
    </row>
    <row r="24" spans="1:23" ht="15.75" thickBot="1">
      <c r="A24" s="15"/>
      <c r="B24" s="55"/>
      <c r="C24" s="55"/>
      <c r="D24" s="55"/>
      <c r="E24" s="32" t="s">
        <v>214</v>
      </c>
      <c r="F24" s="33">
        <v>2835448</v>
      </c>
      <c r="G24" s="25"/>
      <c r="H24" s="25"/>
      <c r="I24" s="32" t="s">
        <v>214</v>
      </c>
      <c r="J24" s="33">
        <v>21391</v>
      </c>
      <c r="K24" s="25"/>
      <c r="L24" s="25"/>
      <c r="M24" s="32" t="s">
        <v>214</v>
      </c>
      <c r="N24" s="32" t="s">
        <v>230</v>
      </c>
      <c r="O24" s="28" t="s">
        <v>216</v>
      </c>
      <c r="P24" s="25"/>
      <c r="Q24" s="32" t="s">
        <v>214</v>
      </c>
      <c r="R24" s="33">
        <v>2825477</v>
      </c>
      <c r="S24" s="25"/>
      <c r="T24" s="25"/>
      <c r="U24" s="32" t="s">
        <v>214</v>
      </c>
      <c r="V24" s="33">
        <v>21292</v>
      </c>
      <c r="W24" s="25"/>
    </row>
    <row r="25" spans="1:23" ht="15.75" thickTop="1">
      <c r="A25" s="15"/>
      <c r="B25" s="56">
        <v>41639</v>
      </c>
      <c r="C25" s="56"/>
      <c r="D25" s="56"/>
      <c r="E25" s="34"/>
      <c r="F25" s="34"/>
      <c r="G25" s="2"/>
      <c r="H25" s="2"/>
      <c r="I25" s="34"/>
      <c r="J25" s="34"/>
      <c r="K25" s="2"/>
      <c r="L25" s="2"/>
      <c r="M25" s="34"/>
      <c r="N25" s="34"/>
      <c r="O25" s="4"/>
      <c r="P25" s="2"/>
      <c r="Q25" s="34"/>
      <c r="R25" s="34"/>
      <c r="S25" s="2"/>
      <c r="T25" s="2"/>
      <c r="U25" s="34"/>
      <c r="V25" s="34"/>
      <c r="W25" s="2"/>
    </row>
    <row r="26" spans="1:23">
      <c r="A26" s="15"/>
      <c r="B26" s="54" t="s">
        <v>213</v>
      </c>
      <c r="C26" s="54"/>
      <c r="D26" s="54"/>
      <c r="E26" s="28" t="s">
        <v>214</v>
      </c>
      <c r="F26" s="35">
        <v>66400</v>
      </c>
      <c r="G26" s="37"/>
      <c r="H26" s="28"/>
      <c r="I26" s="28" t="s">
        <v>214</v>
      </c>
      <c r="J26" s="37">
        <v>669</v>
      </c>
      <c r="K26" s="28"/>
      <c r="L26" s="28"/>
      <c r="M26" s="28" t="s">
        <v>214</v>
      </c>
      <c r="N26" s="37" t="s">
        <v>231</v>
      </c>
      <c r="O26" s="28" t="s">
        <v>216</v>
      </c>
      <c r="P26" s="28"/>
      <c r="Q26" s="28" t="s">
        <v>214</v>
      </c>
      <c r="R26" s="35">
        <v>66384</v>
      </c>
      <c r="S26" s="28"/>
      <c r="T26" s="28"/>
      <c r="U26" s="28" t="s">
        <v>214</v>
      </c>
      <c r="V26" s="28" t="s">
        <v>217</v>
      </c>
      <c r="W26" s="27"/>
    </row>
    <row r="27" spans="1:23">
      <c r="A27" s="15"/>
      <c r="B27" s="53" t="s">
        <v>218</v>
      </c>
      <c r="C27" s="53"/>
      <c r="D27" s="53"/>
      <c r="E27" s="4"/>
      <c r="F27" s="38">
        <v>491143</v>
      </c>
      <c r="G27" s="39"/>
      <c r="H27" s="13"/>
      <c r="I27" s="13"/>
      <c r="J27" s="38">
        <v>5113</v>
      </c>
      <c r="K27" s="13"/>
      <c r="L27" s="13"/>
      <c r="M27" s="13"/>
      <c r="N27" s="39" t="s">
        <v>232</v>
      </c>
      <c r="O27" s="13" t="s">
        <v>216</v>
      </c>
      <c r="P27" s="13"/>
      <c r="Q27" s="13"/>
      <c r="R27" s="38">
        <v>485965</v>
      </c>
      <c r="S27" s="13"/>
      <c r="T27" s="13"/>
      <c r="U27" s="13"/>
      <c r="V27" s="13" t="s">
        <v>217</v>
      </c>
      <c r="W27" s="4"/>
    </row>
    <row r="28" spans="1:23">
      <c r="A28" s="15"/>
      <c r="B28" s="54" t="s">
        <v>220</v>
      </c>
      <c r="C28" s="54"/>
      <c r="D28" s="54"/>
      <c r="E28" s="27"/>
      <c r="F28" s="35">
        <v>221298</v>
      </c>
      <c r="G28" s="37"/>
      <c r="H28" s="28"/>
      <c r="I28" s="28"/>
      <c r="J28" s="35">
        <v>1836</v>
      </c>
      <c r="K28" s="28"/>
      <c r="L28" s="28"/>
      <c r="M28" s="28"/>
      <c r="N28" s="37" t="s">
        <v>233</v>
      </c>
      <c r="O28" s="28" t="s">
        <v>216</v>
      </c>
      <c r="P28" s="28"/>
      <c r="Q28" s="28"/>
      <c r="R28" s="35">
        <v>222508</v>
      </c>
      <c r="S28" s="28"/>
      <c r="T28" s="28"/>
      <c r="U28" s="28"/>
      <c r="V28" s="28" t="s">
        <v>217</v>
      </c>
      <c r="W28" s="27"/>
    </row>
    <row r="29" spans="1:23">
      <c r="A29" s="15"/>
      <c r="B29" s="53" t="s">
        <v>222</v>
      </c>
      <c r="C29" s="53"/>
      <c r="D29" s="53"/>
      <c r="E29" s="4"/>
      <c r="F29" s="38">
        <v>267713</v>
      </c>
      <c r="G29" s="39"/>
      <c r="H29" s="13"/>
      <c r="I29" s="13"/>
      <c r="J29" s="39">
        <v>233</v>
      </c>
      <c r="K29" s="13"/>
      <c r="L29" s="13"/>
      <c r="M29" s="13"/>
      <c r="N29" s="39" t="s">
        <v>234</v>
      </c>
      <c r="O29" s="13" t="s">
        <v>216</v>
      </c>
      <c r="P29" s="13"/>
      <c r="Q29" s="13"/>
      <c r="R29" s="38">
        <v>262545</v>
      </c>
      <c r="S29" s="13"/>
      <c r="T29" s="13"/>
      <c r="U29" s="13"/>
      <c r="V29" s="13" t="s">
        <v>217</v>
      </c>
      <c r="W29" s="4"/>
    </row>
    <row r="30" spans="1:23">
      <c r="A30" s="15"/>
      <c r="B30" s="54" t="s">
        <v>224</v>
      </c>
      <c r="C30" s="54"/>
      <c r="D30" s="54"/>
      <c r="E30" s="27"/>
      <c r="F30" s="35">
        <v>1426489</v>
      </c>
      <c r="G30" s="37"/>
      <c r="H30" s="28"/>
      <c r="I30" s="28"/>
      <c r="J30" s="35">
        <v>2074</v>
      </c>
      <c r="K30" s="28"/>
      <c r="L30" s="28"/>
      <c r="M30" s="28"/>
      <c r="N30" s="37" t="s">
        <v>235</v>
      </c>
      <c r="O30" s="28" t="s">
        <v>216</v>
      </c>
      <c r="P30" s="28"/>
      <c r="Q30" s="28"/>
      <c r="R30" s="35">
        <v>1403309</v>
      </c>
      <c r="S30" s="28"/>
      <c r="T30" s="28"/>
      <c r="U30" s="28"/>
      <c r="V30" s="28" t="s">
        <v>217</v>
      </c>
      <c r="W30" s="27"/>
    </row>
    <row r="31" spans="1:23">
      <c r="A31" s="15"/>
      <c r="B31" s="53" t="s">
        <v>226</v>
      </c>
      <c r="C31" s="53"/>
      <c r="D31" s="53"/>
      <c r="E31" s="4"/>
      <c r="F31" s="38">
        <v>19658</v>
      </c>
      <c r="G31" s="39"/>
      <c r="H31" s="13"/>
      <c r="I31" s="13"/>
      <c r="J31" s="38">
        <v>1167</v>
      </c>
      <c r="K31" s="13"/>
      <c r="L31" s="13"/>
      <c r="M31" s="13"/>
      <c r="N31" s="39" t="s">
        <v>236</v>
      </c>
      <c r="O31" s="13" t="s">
        <v>216</v>
      </c>
      <c r="P31" s="13"/>
      <c r="Q31" s="13"/>
      <c r="R31" s="38">
        <v>19022</v>
      </c>
      <c r="S31" s="13"/>
      <c r="T31" s="13"/>
      <c r="U31" s="13"/>
      <c r="V31" s="38">
        <v>20743</v>
      </c>
      <c r="W31" s="4"/>
    </row>
    <row r="32" spans="1:23">
      <c r="A32" s="15"/>
      <c r="B32" s="54" t="s">
        <v>228</v>
      </c>
      <c r="C32" s="54"/>
      <c r="D32" s="54"/>
      <c r="E32" s="40"/>
      <c r="F32" s="41">
        <v>355893</v>
      </c>
      <c r="G32" s="37"/>
      <c r="H32" s="28"/>
      <c r="I32" s="42"/>
      <c r="J32" s="41">
        <v>7279</v>
      </c>
      <c r="K32" s="28"/>
      <c r="L32" s="28"/>
      <c r="M32" s="42"/>
      <c r="N32" s="43" t="s">
        <v>237</v>
      </c>
      <c r="O32" s="28" t="s">
        <v>216</v>
      </c>
      <c r="P32" s="28"/>
      <c r="Q32" s="42"/>
      <c r="R32" s="41">
        <v>360084</v>
      </c>
      <c r="S32" s="28"/>
      <c r="T32" s="28"/>
      <c r="U32" s="42"/>
      <c r="V32" s="42" t="s">
        <v>217</v>
      </c>
      <c r="W32" s="27"/>
    </row>
    <row r="33" spans="1:26" ht="15.75" thickBot="1">
      <c r="A33" s="15"/>
      <c r="B33" s="15"/>
      <c r="C33" s="15"/>
      <c r="D33" s="15"/>
      <c r="E33" s="44" t="s">
        <v>214</v>
      </c>
      <c r="F33" s="45">
        <v>2848594</v>
      </c>
      <c r="G33" s="39"/>
      <c r="H33" s="13"/>
      <c r="I33" s="44" t="s">
        <v>214</v>
      </c>
      <c r="J33" s="45">
        <v>18371</v>
      </c>
      <c r="K33" s="13"/>
      <c r="L33" s="13"/>
      <c r="M33" s="44" t="s">
        <v>214</v>
      </c>
      <c r="N33" s="46" t="s">
        <v>238</v>
      </c>
      <c r="O33" s="13" t="s">
        <v>216</v>
      </c>
      <c r="P33" s="13"/>
      <c r="Q33" s="44" t="s">
        <v>214</v>
      </c>
      <c r="R33" s="45">
        <v>2819817</v>
      </c>
      <c r="S33" s="13"/>
      <c r="T33" s="13"/>
      <c r="U33" s="44" t="s">
        <v>214</v>
      </c>
      <c r="V33" s="45">
        <v>20743</v>
      </c>
      <c r="W33" s="4"/>
    </row>
    <row r="34" spans="1:26" ht="15.75" thickTop="1">
      <c r="A34" s="15"/>
      <c r="B34" s="57"/>
      <c r="C34" s="57"/>
    </row>
    <row r="35" spans="1:26">
      <c r="A35" s="15"/>
      <c r="B35" s="57"/>
      <c r="C35" s="57"/>
    </row>
    <row r="36" spans="1:26">
      <c r="A36" s="15"/>
      <c r="B36" s="57"/>
      <c r="C36" s="57"/>
    </row>
    <row r="37" spans="1:26">
      <c r="A37" s="15"/>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5"/>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5"/>
      <c r="B39" s="161"/>
      <c r="C39" s="161"/>
      <c r="D39" s="161"/>
      <c r="E39" s="161"/>
      <c r="F39" s="161"/>
      <c r="G39" s="161"/>
      <c r="H39" s="161"/>
      <c r="I39" s="161"/>
      <c r="J39" s="161"/>
      <c r="K39" s="161"/>
      <c r="L39" s="161"/>
      <c r="M39" s="161"/>
      <c r="N39" s="161"/>
      <c r="O39" s="161"/>
      <c r="P39" s="161"/>
      <c r="Q39" s="161"/>
      <c r="R39" s="161"/>
      <c r="S39" s="161"/>
      <c r="T39" s="161"/>
      <c r="U39" s="161"/>
      <c r="V39" s="161"/>
      <c r="W39" s="161"/>
      <c r="X39" s="161"/>
      <c r="Y39" s="161"/>
      <c r="Z39" s="161"/>
    </row>
    <row r="40" spans="1:26">
      <c r="A40" s="15"/>
      <c r="B40" s="19"/>
    </row>
    <row r="41" spans="1:26" ht="306">
      <c r="A41" s="15"/>
      <c r="B41" s="59">
        <v>-1</v>
      </c>
      <c r="C41" s="60" t="s">
        <v>239</v>
      </c>
    </row>
    <row r="42" spans="1:26">
      <c r="A42" s="15"/>
      <c r="B42" s="162" t="s">
        <v>240</v>
      </c>
      <c r="C42" s="162"/>
      <c r="D42" s="162"/>
      <c r="E42" s="162"/>
      <c r="F42" s="162"/>
      <c r="G42" s="162"/>
      <c r="H42" s="162"/>
      <c r="I42" s="162"/>
      <c r="J42" s="162"/>
      <c r="K42" s="162"/>
      <c r="L42" s="162"/>
      <c r="M42" s="162"/>
      <c r="N42" s="162"/>
      <c r="O42" s="162"/>
      <c r="P42" s="162"/>
      <c r="Q42" s="162"/>
      <c r="R42" s="162"/>
      <c r="S42" s="162"/>
      <c r="T42" s="162"/>
      <c r="U42" s="162"/>
      <c r="V42" s="162"/>
      <c r="W42" s="162"/>
      <c r="X42" s="162"/>
      <c r="Y42" s="162"/>
      <c r="Z42" s="162"/>
    </row>
    <row r="43" spans="1:26" ht="15.75">
      <c r="A43" s="15"/>
      <c r="B43" s="163"/>
      <c r="C43" s="163"/>
      <c r="D43" s="163"/>
      <c r="E43" s="163"/>
      <c r="F43" s="163"/>
      <c r="G43" s="163"/>
      <c r="H43" s="163"/>
      <c r="I43" s="163"/>
      <c r="J43" s="163"/>
      <c r="K43" s="163"/>
      <c r="L43" s="163"/>
      <c r="M43" s="163"/>
      <c r="N43" s="163"/>
      <c r="O43" s="163"/>
      <c r="P43" s="163"/>
      <c r="Q43" s="163"/>
      <c r="R43" s="163"/>
      <c r="S43" s="163"/>
      <c r="T43" s="163"/>
      <c r="U43" s="163"/>
      <c r="V43" s="163"/>
      <c r="W43" s="163"/>
      <c r="X43" s="163"/>
      <c r="Y43" s="163"/>
      <c r="Z43" s="163"/>
    </row>
    <row r="44" spans="1:26">
      <c r="A44" s="15"/>
      <c r="B44" s="49"/>
      <c r="C44" s="49"/>
      <c r="D44" s="86" t="s">
        <v>241</v>
      </c>
      <c r="E44" s="86"/>
      <c r="F44" s="62"/>
      <c r="G44" s="62"/>
      <c r="H44" s="87" t="s">
        <v>204</v>
      </c>
      <c r="I44" s="87"/>
      <c r="J44" s="87"/>
      <c r="K44" s="87"/>
      <c r="L44" s="87"/>
      <c r="M44" s="87"/>
      <c r="N44" s="62"/>
      <c r="O44" s="62"/>
      <c r="P44" s="86" t="s">
        <v>205</v>
      </c>
      <c r="Q44" s="86"/>
      <c r="R44" s="62"/>
    </row>
    <row r="45" spans="1:26">
      <c r="A45" s="15"/>
      <c r="B45" s="21" t="s">
        <v>201</v>
      </c>
      <c r="C45" s="4"/>
      <c r="D45" s="87"/>
      <c r="E45" s="87"/>
      <c r="F45" s="62"/>
      <c r="G45" s="62"/>
      <c r="H45" s="88" t="s">
        <v>211</v>
      </c>
      <c r="I45" s="88"/>
      <c r="J45" s="63"/>
      <c r="K45" s="63"/>
      <c r="L45" s="88" t="s">
        <v>212</v>
      </c>
      <c r="M45" s="88"/>
      <c r="N45" s="62"/>
      <c r="O45" s="62"/>
      <c r="P45" s="87" t="s">
        <v>206</v>
      </c>
      <c r="Q45" s="87"/>
      <c r="R45" s="62"/>
    </row>
    <row r="46" spans="1:26">
      <c r="A46" s="15"/>
      <c r="B46" s="89">
        <v>41729</v>
      </c>
      <c r="C46" s="89"/>
      <c r="D46" s="64"/>
      <c r="E46" s="64"/>
      <c r="F46" s="65"/>
      <c r="G46" s="65"/>
      <c r="H46" s="64"/>
      <c r="I46" s="64"/>
      <c r="J46" s="65"/>
      <c r="K46" s="65"/>
      <c r="L46" s="64"/>
      <c r="M46" s="64"/>
      <c r="N46" s="65"/>
      <c r="O46" s="65"/>
      <c r="P46" s="64"/>
      <c r="Q46" s="64"/>
      <c r="R46" s="65"/>
    </row>
    <row r="47" spans="1:26">
      <c r="A47" s="15"/>
      <c r="B47" s="53" t="s">
        <v>242</v>
      </c>
      <c r="C47" s="53"/>
      <c r="D47" t="s">
        <v>214</v>
      </c>
      <c r="E47" s="66">
        <v>8727</v>
      </c>
      <c r="F47" s="16"/>
      <c r="G47" s="61"/>
      <c r="H47" t="s">
        <v>214</v>
      </c>
      <c r="I47" s="66">
        <v>1806</v>
      </c>
      <c r="J47" s="16"/>
      <c r="K47" s="61"/>
      <c r="L47" t="s">
        <v>214</v>
      </c>
      <c r="M47" s="67" t="s">
        <v>243</v>
      </c>
      <c r="N47" t="s">
        <v>216</v>
      </c>
      <c r="O47" s="61"/>
      <c r="P47" t="s">
        <v>214</v>
      </c>
      <c r="Q47" s="66">
        <v>10225</v>
      </c>
      <c r="R47" s="16"/>
    </row>
    <row r="48" spans="1:26">
      <c r="A48" s="15"/>
      <c r="B48" s="54" t="s">
        <v>244</v>
      </c>
      <c r="C48" s="54"/>
      <c r="D48" s="68"/>
      <c r="E48" s="69">
        <v>312966</v>
      </c>
      <c r="F48" s="70"/>
      <c r="G48" s="65"/>
      <c r="H48" s="68"/>
      <c r="I48" s="69">
        <v>23947</v>
      </c>
      <c r="J48" s="70"/>
      <c r="K48" s="65"/>
      <c r="L48" s="68"/>
      <c r="M48" s="71" t="s">
        <v>245</v>
      </c>
      <c r="N48" s="72" t="s">
        <v>216</v>
      </c>
      <c r="O48" s="65"/>
      <c r="P48" s="68"/>
      <c r="Q48" s="69">
        <v>336572</v>
      </c>
      <c r="R48" s="70"/>
    </row>
    <row r="49" spans="1:26" ht="15.75" thickBot="1">
      <c r="A49" s="15"/>
      <c r="B49" s="90"/>
      <c r="C49" s="90"/>
      <c r="D49" s="73" t="s">
        <v>214</v>
      </c>
      <c r="E49" s="74">
        <v>321693</v>
      </c>
      <c r="F49" s="16"/>
      <c r="G49" s="61"/>
      <c r="H49" s="73" t="s">
        <v>214</v>
      </c>
      <c r="I49" s="74">
        <v>25753</v>
      </c>
      <c r="J49" s="16"/>
      <c r="K49" s="61"/>
      <c r="L49" s="73" t="s">
        <v>214</v>
      </c>
      <c r="M49" s="75" t="s">
        <v>246</v>
      </c>
      <c r="N49" t="s">
        <v>216</v>
      </c>
      <c r="O49" s="61"/>
      <c r="P49" s="73" t="s">
        <v>214</v>
      </c>
      <c r="Q49" s="74">
        <v>346797</v>
      </c>
      <c r="R49" s="16"/>
    </row>
    <row r="50" spans="1:26" ht="15.75" thickTop="1">
      <c r="A50" s="15"/>
      <c r="B50" s="89">
        <v>41639</v>
      </c>
      <c r="C50" s="89"/>
      <c r="D50" s="76"/>
      <c r="E50" s="76"/>
      <c r="F50" s="65"/>
      <c r="G50" s="65"/>
      <c r="H50" s="76"/>
      <c r="I50" s="76"/>
      <c r="J50" s="65"/>
      <c r="K50" s="65"/>
      <c r="L50" s="76"/>
      <c r="M50" s="76"/>
      <c r="N50" s="65"/>
      <c r="O50" s="65"/>
      <c r="P50" s="76"/>
      <c r="Q50" s="76"/>
      <c r="R50" s="65"/>
    </row>
    <row r="51" spans="1:26">
      <c r="A51" s="15"/>
      <c r="B51" s="53" t="s">
        <v>242</v>
      </c>
      <c r="C51" s="53"/>
      <c r="D51" t="s">
        <v>214</v>
      </c>
      <c r="E51" s="77">
        <v>9915</v>
      </c>
      <c r="F51" s="36"/>
      <c r="G51" s="36"/>
      <c r="H51" s="36" t="s">
        <v>214</v>
      </c>
      <c r="I51" s="77">
        <v>1567</v>
      </c>
      <c r="J51" s="36"/>
      <c r="K51" s="36"/>
      <c r="L51" s="36" t="s">
        <v>214</v>
      </c>
      <c r="M51" s="78" t="s">
        <v>247</v>
      </c>
      <c r="N51" s="36" t="s">
        <v>216</v>
      </c>
      <c r="O51" s="36"/>
      <c r="P51" s="36" t="s">
        <v>214</v>
      </c>
      <c r="Q51" s="77">
        <v>11085</v>
      </c>
      <c r="R51" s="16"/>
    </row>
    <row r="52" spans="1:26">
      <c r="A52" s="15"/>
      <c r="B52" s="54" t="s">
        <v>244</v>
      </c>
      <c r="C52" s="54"/>
      <c r="D52" s="68"/>
      <c r="E52" s="79">
        <v>324184</v>
      </c>
      <c r="F52" s="80"/>
      <c r="G52" s="80"/>
      <c r="H52" s="81"/>
      <c r="I52" s="79">
        <v>25137</v>
      </c>
      <c r="J52" s="80"/>
      <c r="K52" s="80"/>
      <c r="L52" s="81"/>
      <c r="M52" s="82" t="s">
        <v>248</v>
      </c>
      <c r="N52" s="80" t="s">
        <v>216</v>
      </c>
      <c r="O52" s="80"/>
      <c r="P52" s="81"/>
      <c r="Q52" s="79">
        <v>346958</v>
      </c>
      <c r="R52" s="70"/>
    </row>
    <row r="53" spans="1:26" ht="15.75" thickBot="1">
      <c r="A53" s="15"/>
      <c r="B53" s="90"/>
      <c r="C53" s="90"/>
      <c r="D53" s="73" t="s">
        <v>214</v>
      </c>
      <c r="E53" s="83">
        <v>334099</v>
      </c>
      <c r="F53" s="36"/>
      <c r="G53" s="36"/>
      <c r="H53" s="84" t="s">
        <v>214</v>
      </c>
      <c r="I53" s="83">
        <v>26704</v>
      </c>
      <c r="J53" s="36"/>
      <c r="K53" s="36"/>
      <c r="L53" s="84" t="s">
        <v>214</v>
      </c>
      <c r="M53" s="85" t="s">
        <v>249</v>
      </c>
      <c r="N53" s="36" t="s">
        <v>216</v>
      </c>
      <c r="O53" s="36"/>
      <c r="P53" s="84" t="s">
        <v>214</v>
      </c>
      <c r="Q53" s="83">
        <v>358043</v>
      </c>
      <c r="R53" s="16"/>
    </row>
    <row r="54" spans="1:26" ht="15.75" thickTop="1">
      <c r="A54" s="15"/>
      <c r="B54" s="162" t="s">
        <v>250</v>
      </c>
      <c r="C54" s="162"/>
      <c r="D54" s="162"/>
      <c r="E54" s="162"/>
      <c r="F54" s="162"/>
      <c r="G54" s="162"/>
      <c r="H54" s="162"/>
      <c r="I54" s="162"/>
      <c r="J54" s="162"/>
      <c r="K54" s="162"/>
      <c r="L54" s="162"/>
      <c r="M54" s="162"/>
      <c r="N54" s="162"/>
      <c r="O54" s="162"/>
      <c r="P54" s="162"/>
      <c r="Q54" s="162"/>
      <c r="R54" s="162"/>
      <c r="S54" s="162"/>
      <c r="T54" s="162"/>
      <c r="U54" s="162"/>
      <c r="V54" s="162"/>
      <c r="W54" s="162"/>
      <c r="X54" s="162"/>
      <c r="Y54" s="162"/>
      <c r="Z54" s="162"/>
    </row>
    <row r="55" spans="1:26" ht="15.75">
      <c r="A55" s="15"/>
      <c r="B55" s="163"/>
      <c r="C55" s="163"/>
      <c r="D55" s="163"/>
      <c r="E55" s="163"/>
      <c r="F55" s="163"/>
      <c r="G55" s="163"/>
      <c r="H55" s="163"/>
      <c r="I55" s="163"/>
      <c r="J55" s="163"/>
      <c r="K55" s="163"/>
      <c r="L55" s="163"/>
      <c r="M55" s="163"/>
      <c r="N55" s="163"/>
      <c r="O55" s="163"/>
      <c r="P55" s="163"/>
      <c r="Q55" s="163"/>
      <c r="R55" s="163"/>
      <c r="S55" s="163"/>
      <c r="T55" s="163"/>
      <c r="U55" s="163"/>
      <c r="V55" s="163"/>
      <c r="W55" s="163"/>
      <c r="X55" s="163"/>
      <c r="Y55" s="163"/>
      <c r="Z55" s="163"/>
    </row>
    <row r="56" spans="1:26">
      <c r="A56" s="15"/>
      <c r="B56" s="4"/>
      <c r="C56" s="4"/>
      <c r="D56" s="4"/>
      <c r="E56" s="4"/>
      <c r="F56" s="4"/>
      <c r="G56" s="4"/>
      <c r="H56" s="4"/>
      <c r="I56" s="4"/>
      <c r="J56" s="4"/>
    </row>
    <row r="57" spans="1:26">
      <c r="A57" s="15"/>
      <c r="B57" s="96" t="s">
        <v>201</v>
      </c>
      <c r="C57" s="49"/>
      <c r="D57" s="96" t="s">
        <v>251</v>
      </c>
      <c r="E57" s="96"/>
      <c r="F57" s="98"/>
      <c r="G57" s="99"/>
      <c r="H57" s="96" t="s">
        <v>251</v>
      </c>
      <c r="I57" s="96"/>
      <c r="J57" s="98"/>
    </row>
    <row r="58" spans="1:26">
      <c r="A58" s="15"/>
      <c r="B58" s="96"/>
      <c r="C58" s="49"/>
      <c r="D58" s="96" t="s">
        <v>252</v>
      </c>
      <c r="E58" s="96"/>
      <c r="F58" s="98"/>
      <c r="G58" s="99"/>
      <c r="H58" s="96" t="s">
        <v>253</v>
      </c>
      <c r="I58" s="96"/>
      <c r="J58" s="98"/>
    </row>
    <row r="59" spans="1:26">
      <c r="A59" s="15"/>
      <c r="B59" s="96"/>
      <c r="C59" s="49"/>
      <c r="D59" s="57"/>
      <c r="E59" s="57"/>
      <c r="F59" s="98"/>
      <c r="G59" s="99"/>
      <c r="H59" s="96">
        <v>2013</v>
      </c>
      <c r="I59" s="96"/>
      <c r="J59" s="98"/>
    </row>
    <row r="60" spans="1:26" ht="15.75" thickBot="1">
      <c r="A60" s="15"/>
      <c r="B60" s="97"/>
      <c r="C60" s="49"/>
      <c r="D60" s="97">
        <v>2014</v>
      </c>
      <c r="E60" s="97"/>
      <c r="F60" s="98"/>
      <c r="G60" s="99"/>
      <c r="H60" s="100"/>
      <c r="I60" s="100"/>
      <c r="J60" s="98"/>
    </row>
    <row r="61" spans="1:26">
      <c r="A61" s="15"/>
      <c r="B61" s="54" t="s">
        <v>254</v>
      </c>
      <c r="C61" s="54"/>
      <c r="D61" s="72" t="s">
        <v>214</v>
      </c>
      <c r="E61" s="93" t="s">
        <v>255</v>
      </c>
      <c r="F61" s="72" t="s">
        <v>216</v>
      </c>
      <c r="G61" s="65"/>
      <c r="H61" s="72" t="s">
        <v>214</v>
      </c>
      <c r="I61" s="94" t="s">
        <v>256</v>
      </c>
      <c r="J61" s="80" t="s">
        <v>216</v>
      </c>
    </row>
    <row r="62" spans="1:26">
      <c r="A62" s="15"/>
      <c r="B62" s="53" t="s">
        <v>257</v>
      </c>
      <c r="C62" s="53"/>
      <c r="E62" s="67" t="s">
        <v>258</v>
      </c>
      <c r="F62" t="s">
        <v>216</v>
      </c>
      <c r="G62" s="61"/>
      <c r="I62" s="78" t="s">
        <v>259</v>
      </c>
      <c r="J62" s="36" t="s">
        <v>216</v>
      </c>
    </row>
    <row r="63" spans="1:26">
      <c r="A63" s="15"/>
      <c r="B63" s="54" t="s">
        <v>36</v>
      </c>
      <c r="C63" s="54"/>
      <c r="D63" s="95"/>
      <c r="E63" s="69">
        <v>25104</v>
      </c>
      <c r="F63" s="70"/>
      <c r="G63" s="65"/>
      <c r="H63" s="95"/>
      <c r="I63" s="79">
        <v>23944</v>
      </c>
      <c r="J63" s="80"/>
    </row>
    <row r="64" spans="1:26" ht="15.75" thickBot="1">
      <c r="A64" s="15"/>
      <c r="B64" s="90"/>
      <c r="C64" s="90"/>
      <c r="D64" s="73" t="s">
        <v>214</v>
      </c>
      <c r="E64" s="74">
        <v>15133</v>
      </c>
      <c r="F64" s="16"/>
      <c r="G64" s="61"/>
      <c r="H64" s="73" t="s">
        <v>214</v>
      </c>
      <c r="I64" s="85" t="s">
        <v>260</v>
      </c>
      <c r="J64" s="36" t="s">
        <v>216</v>
      </c>
    </row>
    <row r="65" spans="1:26" ht="15.75" thickTop="1">
      <c r="A65" s="15"/>
      <c r="B65" s="162" t="s">
        <v>261</v>
      </c>
      <c r="C65" s="162"/>
      <c r="D65" s="162"/>
      <c r="E65" s="162"/>
      <c r="F65" s="162"/>
      <c r="G65" s="162"/>
      <c r="H65" s="162"/>
      <c r="I65" s="162"/>
      <c r="J65" s="162"/>
      <c r="K65" s="162"/>
      <c r="L65" s="162"/>
      <c r="M65" s="162"/>
      <c r="N65" s="162"/>
      <c r="O65" s="162"/>
      <c r="P65" s="162"/>
      <c r="Q65" s="162"/>
      <c r="R65" s="162"/>
      <c r="S65" s="162"/>
      <c r="T65" s="162"/>
      <c r="U65" s="162"/>
      <c r="V65" s="162"/>
      <c r="W65" s="162"/>
      <c r="X65" s="162"/>
      <c r="Y65" s="162"/>
      <c r="Z65" s="162"/>
    </row>
    <row r="66" spans="1:26">
      <c r="A66" s="15"/>
      <c r="B66" s="162" t="s">
        <v>262</v>
      </c>
      <c r="C66" s="162"/>
      <c r="D66" s="162"/>
      <c r="E66" s="162"/>
      <c r="F66" s="162"/>
      <c r="G66" s="162"/>
      <c r="H66" s="162"/>
      <c r="I66" s="162"/>
      <c r="J66" s="162"/>
      <c r="K66" s="162"/>
      <c r="L66" s="162"/>
      <c r="M66" s="162"/>
      <c r="N66" s="162"/>
      <c r="O66" s="162"/>
      <c r="P66" s="162"/>
      <c r="Q66" s="162"/>
      <c r="R66" s="162"/>
      <c r="S66" s="162"/>
      <c r="T66" s="162"/>
      <c r="U66" s="162"/>
      <c r="V66" s="162"/>
      <c r="W66" s="162"/>
      <c r="X66" s="162"/>
      <c r="Y66" s="162"/>
      <c r="Z66" s="162"/>
    </row>
    <row r="67" spans="1:26" ht="15.75">
      <c r="A67" s="15"/>
      <c r="B67" s="163"/>
      <c r="C67" s="163"/>
      <c r="D67" s="163"/>
      <c r="E67" s="163"/>
      <c r="F67" s="163"/>
      <c r="G67" s="163"/>
      <c r="H67" s="163"/>
      <c r="I67" s="163"/>
      <c r="J67" s="163"/>
      <c r="K67" s="163"/>
      <c r="L67" s="163"/>
      <c r="M67" s="163"/>
      <c r="N67" s="163"/>
      <c r="O67" s="163"/>
      <c r="P67" s="163"/>
      <c r="Q67" s="163"/>
      <c r="R67" s="163"/>
      <c r="S67" s="163"/>
      <c r="T67" s="163"/>
      <c r="U67" s="163"/>
      <c r="V67" s="163"/>
      <c r="W67" s="163"/>
      <c r="X67" s="163"/>
      <c r="Y67" s="163"/>
      <c r="Z67" s="163"/>
    </row>
    <row r="68" spans="1:26" ht="15.75" thickBot="1">
      <c r="A68" s="15"/>
      <c r="B68" s="90"/>
      <c r="C68" s="90"/>
      <c r="D68" s="97" t="s">
        <v>263</v>
      </c>
      <c r="E68" s="97"/>
      <c r="F68" s="97"/>
      <c r="G68" s="97"/>
      <c r="H68" s="97"/>
      <c r="I68" s="97"/>
      <c r="J68" s="92"/>
      <c r="K68" s="78"/>
      <c r="L68" s="97" t="s">
        <v>264</v>
      </c>
      <c r="M68" s="97"/>
      <c r="N68" s="97"/>
      <c r="O68" s="97"/>
      <c r="P68" s="97"/>
      <c r="Q68" s="97"/>
      <c r="R68" s="92"/>
      <c r="S68" s="78"/>
      <c r="T68" s="97" t="s">
        <v>166</v>
      </c>
      <c r="U68" s="97"/>
      <c r="V68" s="97"/>
      <c r="W68" s="97"/>
      <c r="X68" s="97"/>
      <c r="Y68" s="97"/>
      <c r="Z68" s="92"/>
    </row>
    <row r="69" spans="1:26">
      <c r="A69" s="15"/>
      <c r="B69" s="96" t="s">
        <v>201</v>
      </c>
      <c r="C69" s="49"/>
      <c r="D69" s="103" t="s">
        <v>205</v>
      </c>
      <c r="E69" s="103"/>
      <c r="F69" s="104"/>
      <c r="G69" s="105" t="s">
        <v>265</v>
      </c>
      <c r="H69" s="103" t="s">
        <v>266</v>
      </c>
      <c r="I69" s="103"/>
      <c r="J69" s="98"/>
      <c r="K69" s="99"/>
      <c r="L69" s="103" t="s">
        <v>205</v>
      </c>
      <c r="M69" s="103"/>
      <c r="N69" s="104"/>
      <c r="O69" s="105" t="s">
        <v>265</v>
      </c>
      <c r="P69" s="103" t="s">
        <v>266</v>
      </c>
      <c r="Q69" s="103"/>
      <c r="R69" s="98"/>
      <c r="S69" s="99"/>
      <c r="T69" s="103" t="s">
        <v>205</v>
      </c>
      <c r="U69" s="103"/>
      <c r="V69" s="104"/>
      <c r="W69" s="105" t="s">
        <v>265</v>
      </c>
      <c r="X69" s="103" t="s">
        <v>266</v>
      </c>
      <c r="Y69" s="103"/>
      <c r="Z69" s="98"/>
    </row>
    <row r="70" spans="1:26" ht="15.75" thickBot="1">
      <c r="A70" s="15"/>
      <c r="B70" s="97"/>
      <c r="C70" s="49"/>
      <c r="D70" s="97" t="s">
        <v>206</v>
      </c>
      <c r="E70" s="97"/>
      <c r="F70" s="98"/>
      <c r="G70" s="99"/>
      <c r="H70" s="97" t="s">
        <v>267</v>
      </c>
      <c r="I70" s="97"/>
      <c r="J70" s="98"/>
      <c r="K70" s="99"/>
      <c r="L70" s="97" t="s">
        <v>206</v>
      </c>
      <c r="M70" s="97"/>
      <c r="N70" s="98"/>
      <c r="O70" s="99"/>
      <c r="P70" s="97" t="s">
        <v>267</v>
      </c>
      <c r="Q70" s="97"/>
      <c r="R70" s="98"/>
      <c r="S70" s="99"/>
      <c r="T70" s="97" t="s">
        <v>206</v>
      </c>
      <c r="U70" s="97"/>
      <c r="V70" s="98"/>
      <c r="W70" s="99"/>
      <c r="X70" s="97" t="s">
        <v>267</v>
      </c>
      <c r="Y70" s="97"/>
      <c r="Z70" s="98"/>
    </row>
    <row r="71" spans="1:26">
      <c r="A71" s="15"/>
      <c r="B71" s="89">
        <v>41729</v>
      </c>
      <c r="C71" s="89"/>
      <c r="D71" s="80"/>
      <c r="E71" s="80"/>
      <c r="F71" s="80"/>
      <c r="G71" s="80" t="s">
        <v>265</v>
      </c>
      <c r="H71" s="80"/>
      <c r="I71" s="80"/>
      <c r="J71" s="80"/>
      <c r="K71" s="80"/>
      <c r="L71" s="80"/>
      <c r="M71" s="80"/>
      <c r="N71" s="80"/>
      <c r="O71" s="80" t="s">
        <v>265</v>
      </c>
      <c r="P71" s="80"/>
      <c r="Q71" s="80"/>
      <c r="R71" s="80"/>
      <c r="S71" s="80"/>
      <c r="T71" s="80"/>
      <c r="U71" s="80"/>
      <c r="V71" s="80"/>
      <c r="W71" s="80" t="s">
        <v>265</v>
      </c>
      <c r="X71" s="80"/>
      <c r="Y71" s="80"/>
      <c r="Z71" s="80"/>
    </row>
    <row r="72" spans="1:26">
      <c r="A72" s="15"/>
      <c r="B72" s="53" t="s">
        <v>268</v>
      </c>
      <c r="C72" s="53"/>
      <c r="D72" s="36"/>
      <c r="E72" s="36"/>
      <c r="F72" s="36"/>
      <c r="G72" s="36" t="s">
        <v>265</v>
      </c>
      <c r="H72" s="36"/>
      <c r="I72" s="36"/>
      <c r="J72" s="36"/>
      <c r="K72" s="36"/>
      <c r="L72" s="36"/>
      <c r="M72" s="36"/>
      <c r="N72" s="36"/>
      <c r="O72" s="36" t="s">
        <v>265</v>
      </c>
      <c r="P72" s="36"/>
      <c r="Q72" s="36"/>
      <c r="R72" s="36"/>
      <c r="S72" s="36"/>
      <c r="T72" s="36"/>
      <c r="U72" s="36"/>
      <c r="V72" s="36"/>
      <c r="W72" s="36" t="s">
        <v>265</v>
      </c>
      <c r="X72" s="36"/>
      <c r="Y72" s="36"/>
      <c r="Z72" s="36"/>
    </row>
    <row r="73" spans="1:26">
      <c r="A73" s="15"/>
      <c r="B73" s="54" t="s">
        <v>213</v>
      </c>
      <c r="C73" s="54"/>
      <c r="D73" s="72" t="s">
        <v>214</v>
      </c>
      <c r="E73" s="101">
        <v>31282</v>
      </c>
      <c r="F73" s="72" t="s">
        <v>265</v>
      </c>
      <c r="G73" s="80" t="s">
        <v>265</v>
      </c>
      <c r="H73" s="72" t="s">
        <v>214</v>
      </c>
      <c r="I73" s="93" t="s">
        <v>215</v>
      </c>
      <c r="J73" s="72" t="s">
        <v>269</v>
      </c>
      <c r="K73" s="80"/>
      <c r="L73" s="72" t="s">
        <v>214</v>
      </c>
      <c r="M73" s="93" t="s">
        <v>270</v>
      </c>
      <c r="N73" s="72" t="s">
        <v>265</v>
      </c>
      <c r="O73" s="80" t="s">
        <v>265</v>
      </c>
      <c r="P73" s="72" t="s">
        <v>214</v>
      </c>
      <c r="Q73" s="93" t="s">
        <v>270</v>
      </c>
      <c r="R73" s="72"/>
      <c r="S73" s="80"/>
      <c r="T73" s="72" t="s">
        <v>214</v>
      </c>
      <c r="U73" s="101">
        <v>31282</v>
      </c>
      <c r="V73" s="72" t="s">
        <v>265</v>
      </c>
      <c r="W73" s="80" t="s">
        <v>265</v>
      </c>
      <c r="X73" s="72" t="s">
        <v>214</v>
      </c>
      <c r="Y73" s="93" t="s">
        <v>215</v>
      </c>
      <c r="Z73" s="72" t="s">
        <v>269</v>
      </c>
    </row>
    <row r="74" spans="1:26">
      <c r="A74" s="15"/>
      <c r="B74" s="53" t="s">
        <v>218</v>
      </c>
      <c r="C74" s="53"/>
      <c r="E74" s="66">
        <v>212086</v>
      </c>
      <c r="F74" t="s">
        <v>265</v>
      </c>
      <c r="G74" s="36" t="s">
        <v>265</v>
      </c>
      <c r="I74" s="67" t="s">
        <v>271</v>
      </c>
      <c r="J74" t="s">
        <v>269</v>
      </c>
      <c r="K74" s="36"/>
      <c r="M74" s="66">
        <v>28305</v>
      </c>
      <c r="N74" t="s">
        <v>265</v>
      </c>
      <c r="O74" s="36" t="s">
        <v>265</v>
      </c>
      <c r="Q74" s="67" t="s">
        <v>272</v>
      </c>
      <c r="R74" t="s">
        <v>269</v>
      </c>
      <c r="S74" s="36"/>
      <c r="U74" s="66">
        <v>240391</v>
      </c>
      <c r="V74" t="s">
        <v>265</v>
      </c>
      <c r="W74" s="36" t="s">
        <v>265</v>
      </c>
      <c r="Y74" s="67" t="s">
        <v>219</v>
      </c>
      <c r="Z74" t="s">
        <v>269</v>
      </c>
    </row>
    <row r="75" spans="1:26">
      <c r="A75" s="15"/>
      <c r="B75" s="54" t="s">
        <v>220</v>
      </c>
      <c r="C75" s="54"/>
      <c r="D75" s="72"/>
      <c r="E75" s="101">
        <v>21049</v>
      </c>
      <c r="F75" s="72" t="s">
        <v>265</v>
      </c>
      <c r="G75" s="80" t="s">
        <v>265</v>
      </c>
      <c r="H75" s="72"/>
      <c r="I75" s="93" t="s">
        <v>221</v>
      </c>
      <c r="J75" s="72" t="s">
        <v>269</v>
      </c>
      <c r="K75" s="80"/>
      <c r="L75" s="72"/>
      <c r="M75" s="93" t="s">
        <v>270</v>
      </c>
      <c r="N75" s="72" t="s">
        <v>265</v>
      </c>
      <c r="O75" s="80" t="s">
        <v>265</v>
      </c>
      <c r="P75" s="72"/>
      <c r="Q75" s="72" t="s">
        <v>270</v>
      </c>
      <c r="R75" s="72"/>
      <c r="S75" s="80"/>
      <c r="T75" s="72"/>
      <c r="U75" s="101">
        <v>21049</v>
      </c>
      <c r="V75" s="72" t="s">
        <v>265</v>
      </c>
      <c r="W75" s="80" t="s">
        <v>265</v>
      </c>
      <c r="X75" s="72"/>
      <c r="Y75" s="93" t="s">
        <v>221</v>
      </c>
      <c r="Z75" s="72" t="s">
        <v>269</v>
      </c>
    </row>
    <row r="76" spans="1:26">
      <c r="A76" s="15"/>
      <c r="B76" s="53" t="s">
        <v>222</v>
      </c>
      <c r="C76" s="53"/>
      <c r="E76" s="66">
        <v>165253</v>
      </c>
      <c r="F76" t="s">
        <v>265</v>
      </c>
      <c r="G76" s="36" t="s">
        <v>265</v>
      </c>
      <c r="I76" s="67" t="s">
        <v>273</v>
      </c>
      <c r="J76" t="s">
        <v>269</v>
      </c>
      <c r="K76" s="36"/>
      <c r="M76" s="67">
        <v>136</v>
      </c>
      <c r="N76" t="s">
        <v>265</v>
      </c>
      <c r="O76" s="36" t="s">
        <v>265</v>
      </c>
      <c r="Q76" s="67" t="s">
        <v>274</v>
      </c>
      <c r="R76" t="s">
        <v>269</v>
      </c>
      <c r="S76" s="36"/>
      <c r="U76" s="66">
        <v>165389</v>
      </c>
      <c r="V76" t="s">
        <v>265</v>
      </c>
      <c r="W76" s="36" t="s">
        <v>265</v>
      </c>
      <c r="Y76" s="67" t="s">
        <v>223</v>
      </c>
      <c r="Z76" t="s">
        <v>269</v>
      </c>
    </row>
    <row r="77" spans="1:26">
      <c r="A77" s="15"/>
      <c r="B77" s="54" t="s">
        <v>224</v>
      </c>
      <c r="C77" s="54"/>
      <c r="D77" s="72"/>
      <c r="E77" s="101">
        <v>832856</v>
      </c>
      <c r="F77" s="72" t="s">
        <v>265</v>
      </c>
      <c r="G77" s="80" t="s">
        <v>265</v>
      </c>
      <c r="H77" s="72"/>
      <c r="I77" s="93" t="s">
        <v>275</v>
      </c>
      <c r="J77" s="72" t="s">
        <v>269</v>
      </c>
      <c r="K77" s="80"/>
      <c r="L77" s="72"/>
      <c r="M77" s="101">
        <v>156905</v>
      </c>
      <c r="N77" s="72" t="s">
        <v>265</v>
      </c>
      <c r="O77" s="80" t="s">
        <v>265</v>
      </c>
      <c r="P77" s="72"/>
      <c r="Q77" s="93" t="s">
        <v>276</v>
      </c>
      <c r="R77" s="72" t="s">
        <v>269</v>
      </c>
      <c r="S77" s="80"/>
      <c r="T77" s="72"/>
      <c r="U77" s="101">
        <v>989761</v>
      </c>
      <c r="V77" s="72" t="s">
        <v>265</v>
      </c>
      <c r="W77" s="80" t="s">
        <v>265</v>
      </c>
      <c r="X77" s="72"/>
      <c r="Y77" s="93" t="s">
        <v>225</v>
      </c>
      <c r="Z77" s="72" t="s">
        <v>269</v>
      </c>
    </row>
    <row r="78" spans="1:26">
      <c r="A78" s="15"/>
      <c r="B78" s="53" t="s">
        <v>277</v>
      </c>
      <c r="C78" s="53"/>
      <c r="E78" s="67" t="s">
        <v>270</v>
      </c>
      <c r="F78" t="s">
        <v>265</v>
      </c>
      <c r="G78" s="36" t="s">
        <v>265</v>
      </c>
      <c r="I78" s="67" t="s">
        <v>270</v>
      </c>
      <c r="K78" s="36"/>
      <c r="M78" s="66">
        <v>11805</v>
      </c>
      <c r="N78" t="s">
        <v>265</v>
      </c>
      <c r="O78" s="36" t="s">
        <v>265</v>
      </c>
      <c r="Q78" s="67" t="s">
        <v>227</v>
      </c>
      <c r="R78" t="s">
        <v>269</v>
      </c>
      <c r="S78" s="36"/>
      <c r="U78" s="66">
        <v>11805</v>
      </c>
      <c r="V78" t="s">
        <v>265</v>
      </c>
      <c r="W78" s="36" t="s">
        <v>265</v>
      </c>
      <c r="Y78" s="67" t="s">
        <v>227</v>
      </c>
      <c r="Z78" t="s">
        <v>269</v>
      </c>
    </row>
    <row r="79" spans="1:26">
      <c r="A79" s="15"/>
      <c r="B79" s="54" t="s">
        <v>228</v>
      </c>
      <c r="C79" s="54"/>
      <c r="D79" s="95"/>
      <c r="E79" s="69">
        <v>81406</v>
      </c>
      <c r="F79" s="72" t="s">
        <v>265</v>
      </c>
      <c r="G79" s="80" t="s">
        <v>265</v>
      </c>
      <c r="H79" s="95"/>
      <c r="I79" s="71" t="s">
        <v>278</v>
      </c>
      <c r="J79" s="72" t="s">
        <v>269</v>
      </c>
      <c r="K79" s="80"/>
      <c r="L79" s="95"/>
      <c r="M79" s="69">
        <v>17610</v>
      </c>
      <c r="N79" s="72" t="s">
        <v>265</v>
      </c>
      <c r="O79" s="80" t="s">
        <v>265</v>
      </c>
      <c r="P79" s="95"/>
      <c r="Q79" s="71" t="s">
        <v>279</v>
      </c>
      <c r="R79" s="72" t="s">
        <v>269</v>
      </c>
      <c r="S79" s="80"/>
      <c r="T79" s="95"/>
      <c r="U79" s="69">
        <v>99016</v>
      </c>
      <c r="V79" s="72" t="s">
        <v>265</v>
      </c>
      <c r="W79" s="80" t="s">
        <v>265</v>
      </c>
      <c r="X79" s="95"/>
      <c r="Y79" s="71" t="s">
        <v>229</v>
      </c>
      <c r="Z79" s="72" t="s">
        <v>269</v>
      </c>
    </row>
    <row r="80" spans="1:26">
      <c r="A80" s="15"/>
      <c r="B80" s="53" t="s">
        <v>280</v>
      </c>
      <c r="C80" s="53"/>
      <c r="E80" s="66">
        <v>1343932</v>
      </c>
      <c r="F80" t="s">
        <v>265</v>
      </c>
      <c r="G80" s="36" t="s">
        <v>265</v>
      </c>
      <c r="I80" s="67" t="s">
        <v>281</v>
      </c>
      <c r="J80" t="s">
        <v>269</v>
      </c>
      <c r="K80" s="36"/>
      <c r="M80" s="66">
        <v>214761</v>
      </c>
      <c r="N80" t="s">
        <v>265</v>
      </c>
      <c r="O80" s="36" t="s">
        <v>265</v>
      </c>
      <c r="Q80" s="67" t="s">
        <v>282</v>
      </c>
      <c r="R80" t="s">
        <v>269</v>
      </c>
      <c r="S80" s="36"/>
      <c r="U80" s="66">
        <v>1558693</v>
      </c>
      <c r="V80" t="s">
        <v>265</v>
      </c>
      <c r="W80" s="36" t="s">
        <v>265</v>
      </c>
      <c r="Y80" s="67" t="s">
        <v>230</v>
      </c>
      <c r="Z80" t="s">
        <v>269</v>
      </c>
    </row>
    <row r="81" spans="1:26">
      <c r="A81" s="15"/>
      <c r="B81" s="54" t="s">
        <v>36</v>
      </c>
      <c r="C81" s="54"/>
      <c r="D81" s="95"/>
      <c r="E81" s="69">
        <v>33207</v>
      </c>
      <c r="F81" s="72" t="s">
        <v>265</v>
      </c>
      <c r="G81" s="80" t="s">
        <v>265</v>
      </c>
      <c r="H81" s="95"/>
      <c r="I81" s="71" t="s">
        <v>283</v>
      </c>
      <c r="J81" s="72" t="s">
        <v>269</v>
      </c>
      <c r="K81" s="80"/>
      <c r="L81" s="95"/>
      <c r="M81" s="69">
        <v>1554</v>
      </c>
      <c r="N81" s="72" t="s">
        <v>265</v>
      </c>
      <c r="O81" s="80" t="s">
        <v>265</v>
      </c>
      <c r="P81" s="95"/>
      <c r="Q81" s="71" t="s">
        <v>284</v>
      </c>
      <c r="R81" s="72" t="s">
        <v>269</v>
      </c>
      <c r="S81" s="80"/>
      <c r="T81" s="95"/>
      <c r="U81" s="69">
        <v>34761</v>
      </c>
      <c r="V81" s="72" t="s">
        <v>265</v>
      </c>
      <c r="W81" s="80" t="s">
        <v>265</v>
      </c>
      <c r="X81" s="95"/>
      <c r="Y81" s="71" t="s">
        <v>246</v>
      </c>
      <c r="Z81" s="72" t="s">
        <v>269</v>
      </c>
    </row>
    <row r="82" spans="1:26" ht="15.75" thickBot="1">
      <c r="A82" s="15"/>
      <c r="B82" s="53" t="s">
        <v>166</v>
      </c>
      <c r="C82" s="53"/>
      <c r="D82" s="73" t="s">
        <v>214</v>
      </c>
      <c r="E82" s="74">
        <v>1377139</v>
      </c>
      <c r="F82" t="s">
        <v>265</v>
      </c>
      <c r="G82" s="36" t="s">
        <v>265</v>
      </c>
      <c r="H82" s="73" t="s">
        <v>214</v>
      </c>
      <c r="I82" s="75" t="s">
        <v>285</v>
      </c>
      <c r="J82" t="s">
        <v>269</v>
      </c>
      <c r="K82" s="36"/>
      <c r="L82" s="73" t="s">
        <v>214</v>
      </c>
      <c r="M82" s="74">
        <v>216315</v>
      </c>
      <c r="N82" t="s">
        <v>265</v>
      </c>
      <c r="O82" s="36" t="s">
        <v>265</v>
      </c>
      <c r="P82" s="73" t="s">
        <v>214</v>
      </c>
      <c r="Q82" s="75" t="s">
        <v>286</v>
      </c>
      <c r="R82" t="s">
        <v>269</v>
      </c>
      <c r="S82" s="36"/>
      <c r="T82" s="73" t="s">
        <v>214</v>
      </c>
      <c r="U82" s="74">
        <v>1593454</v>
      </c>
      <c r="V82" t="s">
        <v>265</v>
      </c>
      <c r="W82" s="36" t="s">
        <v>265</v>
      </c>
      <c r="X82" s="73" t="s">
        <v>214</v>
      </c>
      <c r="Y82" s="75" t="s">
        <v>287</v>
      </c>
      <c r="Z82" t="s">
        <v>269</v>
      </c>
    </row>
    <row r="83" spans="1:26" ht="15.75" thickTop="1">
      <c r="A83" s="15"/>
      <c r="B83" s="89">
        <v>41639</v>
      </c>
      <c r="C83" s="89"/>
      <c r="D83" s="80"/>
      <c r="E83" s="80"/>
      <c r="F83" s="80"/>
      <c r="G83" s="80" t="s">
        <v>265</v>
      </c>
      <c r="H83" s="80"/>
      <c r="I83" s="80"/>
      <c r="J83" s="80"/>
      <c r="K83" s="80"/>
      <c r="L83" s="80"/>
      <c r="M83" s="80"/>
      <c r="N83" s="80"/>
      <c r="O83" s="80" t="s">
        <v>265</v>
      </c>
      <c r="P83" s="80"/>
      <c r="Q83" s="80"/>
      <c r="R83" s="80"/>
      <c r="S83" s="80"/>
      <c r="T83" s="80"/>
      <c r="U83" s="80"/>
      <c r="V83" s="80"/>
      <c r="W83" s="80" t="s">
        <v>265</v>
      </c>
      <c r="X83" s="80"/>
      <c r="Y83" s="80"/>
      <c r="Z83" s="80"/>
    </row>
    <row r="84" spans="1:26">
      <c r="A84" s="15"/>
      <c r="B84" s="53" t="s">
        <v>268</v>
      </c>
      <c r="C84" s="53"/>
      <c r="D84" s="36"/>
      <c r="E84" s="36"/>
      <c r="F84" s="36"/>
      <c r="G84" s="36" t="s">
        <v>265</v>
      </c>
      <c r="H84" s="36"/>
      <c r="I84" s="36"/>
      <c r="J84" s="36"/>
      <c r="K84" s="36"/>
      <c r="L84" s="36"/>
      <c r="M84" s="36"/>
      <c r="N84" s="36"/>
      <c r="O84" s="36" t="s">
        <v>265</v>
      </c>
      <c r="P84" s="36"/>
      <c r="Q84" s="36"/>
      <c r="R84" s="36"/>
      <c r="S84" s="36"/>
      <c r="T84" s="36"/>
      <c r="U84" s="36"/>
      <c r="V84" s="36"/>
      <c r="W84" s="36" t="s">
        <v>265</v>
      </c>
      <c r="X84" s="36"/>
      <c r="Y84" s="36"/>
      <c r="Z84" s="36"/>
    </row>
    <row r="85" spans="1:26">
      <c r="A85" s="15"/>
      <c r="B85" s="54" t="s">
        <v>213</v>
      </c>
      <c r="C85" s="54"/>
      <c r="D85" s="80" t="s">
        <v>214</v>
      </c>
      <c r="E85" s="102">
        <v>37492</v>
      </c>
      <c r="F85" s="80"/>
      <c r="G85" s="80"/>
      <c r="H85" s="80" t="s">
        <v>214</v>
      </c>
      <c r="I85" s="94" t="s">
        <v>231</v>
      </c>
      <c r="J85" s="80" t="s">
        <v>216</v>
      </c>
      <c r="K85" s="80"/>
      <c r="L85" s="80" t="s">
        <v>214</v>
      </c>
      <c r="M85" s="94" t="s">
        <v>217</v>
      </c>
      <c r="N85" s="80"/>
      <c r="O85" s="80"/>
      <c r="P85" s="80" t="s">
        <v>214</v>
      </c>
      <c r="Q85" s="94" t="s">
        <v>217</v>
      </c>
      <c r="R85" s="80"/>
      <c r="S85" s="80"/>
      <c r="T85" s="80" t="s">
        <v>214</v>
      </c>
      <c r="U85" s="102">
        <v>37492</v>
      </c>
      <c r="V85" s="80"/>
      <c r="W85" s="80"/>
      <c r="X85" s="80" t="s">
        <v>214</v>
      </c>
      <c r="Y85" s="94" t="s">
        <v>231</v>
      </c>
      <c r="Z85" s="80" t="s">
        <v>216</v>
      </c>
    </row>
    <row r="86" spans="1:26">
      <c r="A86" s="15"/>
      <c r="B86" s="53" t="s">
        <v>218</v>
      </c>
      <c r="C86" s="53"/>
      <c r="D86" s="36"/>
      <c r="E86" s="77">
        <v>230180</v>
      </c>
      <c r="F86" s="36"/>
      <c r="G86" s="36"/>
      <c r="H86" s="36"/>
      <c r="I86" s="78" t="s">
        <v>288</v>
      </c>
      <c r="J86" s="36" t="s">
        <v>216</v>
      </c>
      <c r="K86" s="36"/>
      <c r="L86" s="36"/>
      <c r="M86" s="77">
        <v>27687</v>
      </c>
      <c r="N86" s="36"/>
      <c r="O86" s="36"/>
      <c r="P86" s="36"/>
      <c r="Q86" s="78" t="s">
        <v>289</v>
      </c>
      <c r="R86" s="36" t="s">
        <v>216</v>
      </c>
      <c r="S86" s="36"/>
      <c r="T86" s="36"/>
      <c r="U86" s="77">
        <v>257867</v>
      </c>
      <c r="V86" s="36"/>
      <c r="W86" s="36"/>
      <c r="X86" s="36"/>
      <c r="Y86" s="78" t="s">
        <v>232</v>
      </c>
      <c r="Z86" s="36" t="s">
        <v>216</v>
      </c>
    </row>
    <row r="87" spans="1:26">
      <c r="A87" s="15"/>
      <c r="B87" s="54" t="s">
        <v>220</v>
      </c>
      <c r="C87" s="54"/>
      <c r="D87" s="80"/>
      <c r="E87" s="102">
        <v>56579</v>
      </c>
      <c r="F87" s="80"/>
      <c r="G87" s="80"/>
      <c r="H87" s="80"/>
      <c r="I87" s="94" t="s">
        <v>233</v>
      </c>
      <c r="J87" s="80" t="s">
        <v>216</v>
      </c>
      <c r="K87" s="80"/>
      <c r="L87" s="80"/>
      <c r="M87" s="94" t="s">
        <v>217</v>
      </c>
      <c r="N87" s="80"/>
      <c r="O87" s="80"/>
      <c r="P87" s="80"/>
      <c r="Q87" s="94" t="s">
        <v>217</v>
      </c>
      <c r="R87" s="80"/>
      <c r="S87" s="80"/>
      <c r="T87" s="80"/>
      <c r="U87" s="102">
        <v>56579</v>
      </c>
      <c r="V87" s="80"/>
      <c r="W87" s="80"/>
      <c r="X87" s="80"/>
      <c r="Y87" s="94" t="s">
        <v>233</v>
      </c>
      <c r="Z87" s="80" t="s">
        <v>216</v>
      </c>
    </row>
    <row r="88" spans="1:26">
      <c r="A88" s="15"/>
      <c r="B88" s="53" t="s">
        <v>222</v>
      </c>
      <c r="C88" s="53"/>
      <c r="D88" s="36"/>
      <c r="E88" s="77">
        <v>203011</v>
      </c>
      <c r="F88" s="36"/>
      <c r="G88" s="36"/>
      <c r="H88" s="36"/>
      <c r="I88" s="78" t="s">
        <v>290</v>
      </c>
      <c r="J88" s="36" t="s">
        <v>216</v>
      </c>
      <c r="K88" s="36"/>
      <c r="L88" s="36"/>
      <c r="M88" s="78">
        <v>131</v>
      </c>
      <c r="N88" s="36"/>
      <c r="O88" s="36"/>
      <c r="P88" s="36"/>
      <c r="Q88" s="78" t="s">
        <v>291</v>
      </c>
      <c r="R88" s="36" t="s">
        <v>216</v>
      </c>
      <c r="S88" s="36"/>
      <c r="T88" s="36"/>
      <c r="U88" s="77">
        <v>203142</v>
      </c>
      <c r="V88" s="36"/>
      <c r="W88" s="36"/>
      <c r="X88" s="36"/>
      <c r="Y88" s="78" t="s">
        <v>234</v>
      </c>
      <c r="Z88" s="36" t="s">
        <v>216</v>
      </c>
    </row>
    <row r="89" spans="1:26">
      <c r="A89" s="15"/>
      <c r="B89" s="54" t="s">
        <v>224</v>
      </c>
      <c r="C89" s="54"/>
      <c r="D89" s="80"/>
      <c r="E89" s="102">
        <v>838411</v>
      </c>
      <c r="F89" s="80"/>
      <c r="G89" s="80"/>
      <c r="H89" s="80"/>
      <c r="I89" s="94" t="s">
        <v>292</v>
      </c>
      <c r="J89" s="80" t="s">
        <v>216</v>
      </c>
      <c r="K89" s="80"/>
      <c r="L89" s="80"/>
      <c r="M89" s="102">
        <v>124425</v>
      </c>
      <c r="N89" s="80"/>
      <c r="O89" s="80"/>
      <c r="P89" s="80"/>
      <c r="Q89" s="94" t="s">
        <v>293</v>
      </c>
      <c r="R89" s="80" t="s">
        <v>216</v>
      </c>
      <c r="S89" s="80"/>
      <c r="T89" s="80"/>
      <c r="U89" s="102">
        <v>962836</v>
      </c>
      <c r="V89" s="80"/>
      <c r="W89" s="80"/>
      <c r="X89" s="80"/>
      <c r="Y89" s="94" t="s">
        <v>235</v>
      </c>
      <c r="Z89" s="80" t="s">
        <v>216</v>
      </c>
    </row>
    <row r="90" spans="1:26">
      <c r="A90" s="15"/>
      <c r="B90" s="53" t="s">
        <v>277</v>
      </c>
      <c r="C90" s="53"/>
      <c r="D90" s="36"/>
      <c r="E90" s="78" t="s">
        <v>217</v>
      </c>
      <c r="F90" s="36"/>
      <c r="G90" s="36"/>
      <c r="H90" s="36"/>
      <c r="I90" s="78" t="s">
        <v>217</v>
      </c>
      <c r="J90" s="36"/>
      <c r="K90" s="36"/>
      <c r="L90" s="36"/>
      <c r="M90" s="77">
        <v>12086</v>
      </c>
      <c r="N90" s="36"/>
      <c r="O90" s="36"/>
      <c r="P90" s="36"/>
      <c r="Q90" s="78" t="s">
        <v>236</v>
      </c>
      <c r="R90" s="36" t="s">
        <v>216</v>
      </c>
      <c r="S90" s="36"/>
      <c r="T90" s="36"/>
      <c r="U90" s="77">
        <v>12086</v>
      </c>
      <c r="V90" s="36"/>
      <c r="W90" s="36"/>
      <c r="X90" s="36"/>
      <c r="Y90" s="78" t="s">
        <v>236</v>
      </c>
      <c r="Z90" s="36" t="s">
        <v>216</v>
      </c>
    </row>
    <row r="91" spans="1:26">
      <c r="A91" s="15"/>
      <c r="B91" s="54" t="s">
        <v>228</v>
      </c>
      <c r="C91" s="54"/>
      <c r="D91" s="81"/>
      <c r="E91" s="79">
        <v>129394</v>
      </c>
      <c r="F91" s="80"/>
      <c r="G91" s="80"/>
      <c r="H91" s="81"/>
      <c r="I91" s="82" t="s">
        <v>294</v>
      </c>
      <c r="J91" s="80" t="s">
        <v>216</v>
      </c>
      <c r="K91" s="80"/>
      <c r="L91" s="81"/>
      <c r="M91" s="79">
        <v>12500</v>
      </c>
      <c r="N91" s="80"/>
      <c r="O91" s="80"/>
      <c r="P91" s="81"/>
      <c r="Q91" s="82" t="s">
        <v>295</v>
      </c>
      <c r="R91" s="80" t="s">
        <v>216</v>
      </c>
      <c r="S91" s="80"/>
      <c r="T91" s="81"/>
      <c r="U91" s="79">
        <v>141894</v>
      </c>
      <c r="V91" s="80"/>
      <c r="W91" s="80"/>
      <c r="X91" s="81"/>
      <c r="Y91" s="82" t="s">
        <v>237</v>
      </c>
      <c r="Z91" s="80" t="s">
        <v>216</v>
      </c>
    </row>
    <row r="92" spans="1:26">
      <c r="A92" s="15"/>
      <c r="B92" s="53" t="s">
        <v>280</v>
      </c>
      <c r="C92" s="53"/>
      <c r="D92" s="36"/>
      <c r="E92" s="77">
        <v>1495067</v>
      </c>
      <c r="F92" s="36"/>
      <c r="G92" s="36"/>
      <c r="H92" s="36"/>
      <c r="I92" s="78" t="s">
        <v>296</v>
      </c>
      <c r="J92" s="36" t="s">
        <v>216</v>
      </c>
      <c r="K92" s="36"/>
      <c r="L92" s="36"/>
      <c r="M92" s="77">
        <v>176829</v>
      </c>
      <c r="N92" s="36"/>
      <c r="O92" s="36"/>
      <c r="P92" s="36"/>
      <c r="Q92" s="78" t="s">
        <v>297</v>
      </c>
      <c r="R92" s="36" t="s">
        <v>216</v>
      </c>
      <c r="S92" s="36"/>
      <c r="T92" s="36"/>
      <c r="U92" s="77">
        <v>1671896</v>
      </c>
      <c r="V92" s="36"/>
      <c r="W92" s="36"/>
      <c r="X92" s="36"/>
      <c r="Y92" s="78" t="s">
        <v>238</v>
      </c>
      <c r="Z92" s="36" t="s">
        <v>216</v>
      </c>
    </row>
    <row r="93" spans="1:26">
      <c r="A93" s="15"/>
      <c r="B93" s="54" t="s">
        <v>36</v>
      </c>
      <c r="C93" s="54"/>
      <c r="D93" s="81"/>
      <c r="E93" s="79">
        <v>85112</v>
      </c>
      <c r="F93" s="80"/>
      <c r="G93" s="80"/>
      <c r="H93" s="81"/>
      <c r="I93" s="82" t="s">
        <v>298</v>
      </c>
      <c r="J93" s="80" t="s">
        <v>216</v>
      </c>
      <c r="K93" s="80"/>
      <c r="L93" s="81"/>
      <c r="M93" s="79">
        <v>1046</v>
      </c>
      <c r="N93" s="80"/>
      <c r="O93" s="80"/>
      <c r="P93" s="81"/>
      <c r="Q93" s="82" t="s">
        <v>299</v>
      </c>
      <c r="R93" s="80" t="s">
        <v>216</v>
      </c>
      <c r="S93" s="80"/>
      <c r="T93" s="81"/>
      <c r="U93" s="79">
        <v>86158</v>
      </c>
      <c r="V93" s="80"/>
      <c r="W93" s="80"/>
      <c r="X93" s="81"/>
      <c r="Y93" s="82" t="s">
        <v>249</v>
      </c>
      <c r="Z93" s="80" t="s">
        <v>216</v>
      </c>
    </row>
    <row r="94" spans="1:26" ht="15.75" thickBot="1">
      <c r="A94" s="15"/>
      <c r="B94" s="53" t="s">
        <v>166</v>
      </c>
      <c r="C94" s="53"/>
      <c r="D94" s="84" t="s">
        <v>214</v>
      </c>
      <c r="E94" s="83">
        <v>1580179</v>
      </c>
      <c r="F94" s="36"/>
      <c r="G94" s="36"/>
      <c r="H94" s="84" t="s">
        <v>214</v>
      </c>
      <c r="I94" s="85" t="s">
        <v>300</v>
      </c>
      <c r="J94" s="36" t="s">
        <v>216</v>
      </c>
      <c r="K94" s="36"/>
      <c r="L94" s="84" t="s">
        <v>214</v>
      </c>
      <c r="M94" s="83">
        <v>177875</v>
      </c>
      <c r="N94" s="36"/>
      <c r="O94" s="36"/>
      <c r="P94" s="84" t="s">
        <v>214</v>
      </c>
      <c r="Q94" s="85" t="s">
        <v>301</v>
      </c>
      <c r="R94" s="36" t="s">
        <v>216</v>
      </c>
      <c r="S94" s="36"/>
      <c r="T94" s="84" t="s">
        <v>214</v>
      </c>
      <c r="U94" s="83">
        <v>1758054</v>
      </c>
      <c r="V94" s="36"/>
      <c r="W94" s="36"/>
      <c r="X94" s="84" t="s">
        <v>214</v>
      </c>
      <c r="Y94" s="85" t="s">
        <v>302</v>
      </c>
      <c r="Z94" s="36" t="s">
        <v>216</v>
      </c>
    </row>
    <row r="95" spans="1:26" ht="15.75" thickTop="1">
      <c r="A95" s="15"/>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c r="A96" s="15"/>
      <c r="B96" s="53" t="s">
        <v>303</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c r="A97" s="15"/>
      <c r="B97" s="49"/>
      <c r="C97" s="49"/>
      <c r="D97" s="49"/>
      <c r="E97" s="49"/>
      <c r="F97" s="49"/>
      <c r="G97" s="49"/>
      <c r="H97" s="49"/>
      <c r="I97" s="49"/>
      <c r="J97" s="49"/>
      <c r="K97" s="49"/>
      <c r="L97" s="49"/>
      <c r="M97" s="49"/>
      <c r="N97" s="49"/>
      <c r="O97" s="49"/>
      <c r="P97" s="49"/>
      <c r="Q97" s="49"/>
      <c r="R97" s="49"/>
      <c r="S97" s="49"/>
      <c r="T97" s="49"/>
      <c r="U97" s="49"/>
      <c r="V97" s="49"/>
      <c r="W97" s="49"/>
      <c r="X97" s="49"/>
      <c r="Y97" s="49"/>
      <c r="Z97" s="49"/>
    </row>
    <row r="98" spans="1:26" ht="15.75">
      <c r="A98" s="15"/>
      <c r="B98" s="164"/>
      <c r="C98" s="164"/>
      <c r="D98" s="164"/>
      <c r="E98" s="164"/>
      <c r="F98" s="164"/>
      <c r="G98" s="164"/>
      <c r="H98" s="164"/>
      <c r="I98" s="164"/>
      <c r="J98" s="164"/>
      <c r="K98" s="164"/>
      <c r="L98" s="164"/>
      <c r="M98" s="164"/>
      <c r="N98" s="164"/>
      <c r="O98" s="164"/>
      <c r="P98" s="164"/>
      <c r="Q98" s="164"/>
      <c r="R98" s="164"/>
      <c r="S98" s="164"/>
      <c r="T98" s="164"/>
      <c r="U98" s="164"/>
      <c r="V98" s="164"/>
      <c r="W98" s="164"/>
      <c r="X98" s="164"/>
      <c r="Y98" s="164"/>
      <c r="Z98" s="164"/>
    </row>
    <row r="99" spans="1:26">
      <c r="A99" s="15"/>
      <c r="B99" s="47" t="s">
        <v>304</v>
      </c>
      <c r="C99" s="49"/>
      <c r="D99" s="96" t="s">
        <v>305</v>
      </c>
      <c r="E99" s="96"/>
      <c r="F99" s="57"/>
      <c r="G99" s="57"/>
      <c r="H99" s="96" t="s">
        <v>202</v>
      </c>
      <c r="I99" s="96"/>
      <c r="J99" s="57"/>
      <c r="K99" s="57"/>
      <c r="L99" s="96" t="s">
        <v>205</v>
      </c>
      <c r="M99" s="96"/>
      <c r="N99" s="57"/>
      <c r="O99" s="57"/>
    </row>
    <row r="100" spans="1:26">
      <c r="A100" s="15"/>
      <c r="B100" s="47"/>
      <c r="C100" s="49"/>
      <c r="D100" s="96" t="s">
        <v>306</v>
      </c>
      <c r="E100" s="96"/>
      <c r="F100" s="57"/>
      <c r="G100" s="57"/>
      <c r="H100" s="96" t="s">
        <v>241</v>
      </c>
      <c r="I100" s="96"/>
      <c r="J100" s="57"/>
      <c r="K100" s="57"/>
      <c r="L100" s="96" t="s">
        <v>308</v>
      </c>
      <c r="M100" s="96"/>
      <c r="N100" s="57"/>
      <c r="O100" s="57"/>
    </row>
    <row r="101" spans="1:26">
      <c r="A101" s="15"/>
      <c r="B101" s="48"/>
      <c r="C101" s="49"/>
      <c r="D101" s="108" t="s">
        <v>307</v>
      </c>
      <c r="E101" s="108"/>
      <c r="F101" s="57"/>
      <c r="G101" s="57"/>
      <c r="H101" s="109"/>
      <c r="I101" s="109"/>
      <c r="J101" s="57"/>
      <c r="K101" s="57"/>
      <c r="L101" s="108" t="s">
        <v>309</v>
      </c>
      <c r="M101" s="108"/>
      <c r="N101" s="57"/>
      <c r="O101" s="57"/>
    </row>
    <row r="102" spans="1:26">
      <c r="A102" s="15"/>
      <c r="B102" s="54" t="s">
        <v>310</v>
      </c>
      <c r="C102" s="54"/>
      <c r="D102" s="107"/>
      <c r="E102" s="107"/>
      <c r="F102" s="80"/>
      <c r="G102" s="80" t="s">
        <v>265</v>
      </c>
      <c r="H102" s="107"/>
      <c r="I102" s="107"/>
      <c r="J102" s="80"/>
      <c r="K102" s="80" t="s">
        <v>265</v>
      </c>
      <c r="L102" s="107"/>
      <c r="M102" s="107"/>
      <c r="N102" s="80"/>
      <c r="O102" s="80" t="s">
        <v>265</v>
      </c>
    </row>
    <row r="103" spans="1:26">
      <c r="A103" s="15"/>
      <c r="B103" s="53" t="s">
        <v>311</v>
      </c>
      <c r="C103" s="53"/>
      <c r="D103" s="36"/>
      <c r="E103" s="36"/>
      <c r="F103" s="36"/>
      <c r="G103" s="36" t="s">
        <v>265</v>
      </c>
      <c r="H103" s="36"/>
      <c r="I103" s="36"/>
      <c r="J103" s="36"/>
      <c r="K103" s="36" t="s">
        <v>265</v>
      </c>
      <c r="L103" s="36"/>
      <c r="M103" s="36"/>
      <c r="N103" s="36"/>
      <c r="O103" s="36" t="s">
        <v>265</v>
      </c>
    </row>
    <row r="104" spans="1:26">
      <c r="A104" s="15"/>
      <c r="B104" s="54">
        <v>2007</v>
      </c>
      <c r="C104" s="54"/>
      <c r="D104" s="72"/>
      <c r="E104" s="93">
        <v>1</v>
      </c>
      <c r="F104" s="72" t="s">
        <v>265</v>
      </c>
      <c r="G104" s="80" t="s">
        <v>265</v>
      </c>
      <c r="H104" s="72" t="s">
        <v>214</v>
      </c>
      <c r="I104" s="101">
        <v>3387</v>
      </c>
      <c r="J104" s="72" t="s">
        <v>265</v>
      </c>
      <c r="K104" s="80" t="s">
        <v>265</v>
      </c>
      <c r="L104" s="72" t="s">
        <v>214</v>
      </c>
      <c r="M104" s="101">
        <v>2844</v>
      </c>
      <c r="N104" s="72" t="s">
        <v>265</v>
      </c>
      <c r="O104" s="80" t="s">
        <v>265</v>
      </c>
    </row>
    <row r="105" spans="1:26">
      <c r="A105" s="15"/>
      <c r="B105" s="53">
        <v>2006</v>
      </c>
      <c r="C105" s="53"/>
      <c r="E105" s="67">
        <v>3</v>
      </c>
      <c r="F105" t="s">
        <v>265</v>
      </c>
      <c r="G105" s="36" t="s">
        <v>265</v>
      </c>
      <c r="I105" s="66">
        <v>8915</v>
      </c>
      <c r="J105" t="s">
        <v>265</v>
      </c>
      <c r="K105" s="36" t="s">
        <v>265</v>
      </c>
      <c r="M105" s="66">
        <v>8143</v>
      </c>
      <c r="N105" t="s">
        <v>265</v>
      </c>
      <c r="O105" s="36" t="s">
        <v>265</v>
      </c>
    </row>
    <row r="106" spans="1:26">
      <c r="A106" s="15"/>
      <c r="B106" s="54">
        <v>2005</v>
      </c>
      <c r="C106" s="54"/>
      <c r="D106" s="72"/>
      <c r="E106" s="93">
        <v>1</v>
      </c>
      <c r="F106" s="72" t="s">
        <v>265</v>
      </c>
      <c r="G106" s="80" t="s">
        <v>265</v>
      </c>
      <c r="H106" s="72"/>
      <c r="I106" s="93">
        <v>853</v>
      </c>
      <c r="J106" s="72" t="s">
        <v>265</v>
      </c>
      <c r="K106" s="80" t="s">
        <v>265</v>
      </c>
      <c r="L106" s="72"/>
      <c r="M106" s="93">
        <v>819</v>
      </c>
      <c r="N106" s="72" t="s">
        <v>265</v>
      </c>
      <c r="O106" s="80" t="s">
        <v>265</v>
      </c>
    </row>
    <row r="107" spans="1:26">
      <c r="A107" s="15"/>
      <c r="B107" s="53" t="s">
        <v>312</v>
      </c>
      <c r="C107" s="53"/>
      <c r="D107" s="36"/>
      <c r="E107" s="36"/>
      <c r="F107" s="36"/>
      <c r="G107" s="36" t="s">
        <v>265</v>
      </c>
      <c r="H107" s="36"/>
      <c r="I107" s="36"/>
      <c r="J107" s="36"/>
      <c r="K107" s="36" t="s">
        <v>265</v>
      </c>
      <c r="L107" s="36"/>
      <c r="M107" s="36"/>
      <c r="N107" s="36"/>
      <c r="O107" s="36" t="s">
        <v>265</v>
      </c>
    </row>
    <row r="108" spans="1:26">
      <c r="A108" s="15"/>
      <c r="B108" s="54">
        <v>2007</v>
      </c>
      <c r="C108" s="54"/>
      <c r="D108" s="95"/>
      <c r="E108" s="71">
        <v>1</v>
      </c>
      <c r="F108" s="72" t="s">
        <v>265</v>
      </c>
      <c r="G108" s="80" t="s">
        <v>265</v>
      </c>
      <c r="H108" s="95"/>
      <c r="I108" s="69">
        <v>5661</v>
      </c>
      <c r="J108" s="72" t="s">
        <v>265</v>
      </c>
      <c r="K108" s="80" t="s">
        <v>265</v>
      </c>
      <c r="L108" s="95"/>
      <c r="M108" s="69">
        <v>6840</v>
      </c>
      <c r="N108" s="72" t="s">
        <v>265</v>
      </c>
      <c r="O108" s="80" t="s">
        <v>265</v>
      </c>
    </row>
    <row r="109" spans="1:26" ht="15.75" thickBot="1">
      <c r="A109" s="15"/>
      <c r="B109" s="90"/>
      <c r="C109" s="90"/>
      <c r="D109" s="73"/>
      <c r="E109" s="75">
        <v>6</v>
      </c>
      <c r="F109" t="s">
        <v>265</v>
      </c>
      <c r="G109" s="36" t="s">
        <v>265</v>
      </c>
      <c r="H109" s="73" t="s">
        <v>214</v>
      </c>
      <c r="I109" s="74">
        <v>18816</v>
      </c>
      <c r="J109" t="s">
        <v>265</v>
      </c>
      <c r="K109" s="36" t="s">
        <v>265</v>
      </c>
      <c r="L109" s="73" t="s">
        <v>214</v>
      </c>
      <c r="M109" s="74">
        <v>18646</v>
      </c>
      <c r="N109" t="s">
        <v>265</v>
      </c>
      <c r="O109" s="36" t="s">
        <v>265</v>
      </c>
    </row>
    <row r="110" spans="1:26" ht="15.75" thickTop="1">
      <c r="A110" s="15"/>
      <c r="B110" s="162" t="s">
        <v>313</v>
      </c>
      <c r="C110" s="162"/>
      <c r="D110" s="162"/>
      <c r="E110" s="162"/>
      <c r="F110" s="162"/>
      <c r="G110" s="162"/>
      <c r="H110" s="162"/>
      <c r="I110" s="162"/>
      <c r="J110" s="162"/>
      <c r="K110" s="162"/>
      <c r="L110" s="162"/>
      <c r="M110" s="162"/>
      <c r="N110" s="162"/>
      <c r="O110" s="162"/>
      <c r="P110" s="162"/>
      <c r="Q110" s="162"/>
      <c r="R110" s="162"/>
      <c r="S110" s="162"/>
      <c r="T110" s="162"/>
      <c r="U110" s="162"/>
      <c r="V110" s="162"/>
      <c r="W110" s="162"/>
      <c r="X110" s="162"/>
      <c r="Y110" s="162"/>
      <c r="Z110" s="162"/>
    </row>
    <row r="111" spans="1:26">
      <c r="A111" s="15"/>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ht="15.75">
      <c r="A112" s="15"/>
      <c r="B112" s="163"/>
      <c r="C112" s="163"/>
      <c r="D112" s="163"/>
      <c r="E112" s="163"/>
      <c r="F112" s="163"/>
      <c r="G112" s="163"/>
      <c r="H112" s="163"/>
      <c r="I112" s="163"/>
      <c r="J112" s="163"/>
      <c r="K112" s="163"/>
      <c r="L112" s="163"/>
      <c r="M112" s="163"/>
      <c r="N112" s="163"/>
      <c r="O112" s="163"/>
      <c r="P112" s="163"/>
      <c r="Q112" s="163"/>
      <c r="R112" s="163"/>
      <c r="S112" s="163"/>
      <c r="T112" s="163"/>
      <c r="U112" s="163"/>
      <c r="V112" s="163"/>
      <c r="W112" s="163"/>
      <c r="X112" s="163"/>
      <c r="Y112" s="163"/>
      <c r="Z112" s="163"/>
    </row>
    <row r="113" spans="1:26">
      <c r="A113" s="15"/>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c r="A114" s="15"/>
      <c r="B114" s="96" t="s">
        <v>201</v>
      </c>
      <c r="C114" s="49"/>
      <c r="D114" s="96" t="s">
        <v>314</v>
      </c>
      <c r="E114" s="96"/>
      <c r="F114" s="98"/>
      <c r="G114" s="99" t="s">
        <v>265</v>
      </c>
      <c r="H114" s="96" t="s">
        <v>316</v>
      </c>
      <c r="I114" s="96"/>
      <c r="J114" s="98"/>
      <c r="K114" s="99" t="s">
        <v>265</v>
      </c>
      <c r="L114" s="96" t="s">
        <v>316</v>
      </c>
      <c r="M114" s="96"/>
      <c r="N114" s="98"/>
      <c r="O114" s="99" t="s">
        <v>265</v>
      </c>
      <c r="P114" s="96" t="s">
        <v>316</v>
      </c>
      <c r="Q114" s="96"/>
      <c r="R114" s="98"/>
      <c r="S114" s="99" t="s">
        <v>265</v>
      </c>
      <c r="T114" s="96" t="s">
        <v>166</v>
      </c>
      <c r="U114" s="96"/>
      <c r="V114" s="98"/>
    </row>
    <row r="115" spans="1:26">
      <c r="A115" s="15"/>
      <c r="B115" s="96"/>
      <c r="C115" s="49"/>
      <c r="D115" s="96" t="s">
        <v>315</v>
      </c>
      <c r="E115" s="96"/>
      <c r="F115" s="98"/>
      <c r="G115" s="99"/>
      <c r="H115" s="96" t="s">
        <v>317</v>
      </c>
      <c r="I115" s="96"/>
      <c r="J115" s="98"/>
      <c r="K115" s="99"/>
      <c r="L115" s="96" t="s">
        <v>319</v>
      </c>
      <c r="M115" s="96"/>
      <c r="N115" s="98"/>
      <c r="O115" s="99"/>
      <c r="P115" s="96" t="s">
        <v>322</v>
      </c>
      <c r="Q115" s="96"/>
      <c r="R115" s="98"/>
      <c r="S115" s="99"/>
      <c r="T115" s="96"/>
      <c r="U115" s="96"/>
      <c r="V115" s="98"/>
    </row>
    <row r="116" spans="1:26">
      <c r="A116" s="15"/>
      <c r="B116" s="96"/>
      <c r="C116" s="49"/>
      <c r="D116" s="57"/>
      <c r="E116" s="57"/>
      <c r="F116" s="98"/>
      <c r="G116" s="99"/>
      <c r="H116" s="96" t="s">
        <v>318</v>
      </c>
      <c r="I116" s="96"/>
      <c r="J116" s="98"/>
      <c r="K116" s="99"/>
      <c r="L116" s="96" t="s">
        <v>318</v>
      </c>
      <c r="M116" s="96"/>
      <c r="N116" s="98"/>
      <c r="O116" s="99"/>
      <c r="P116" s="57"/>
      <c r="Q116" s="57"/>
      <c r="R116" s="98"/>
      <c r="S116" s="99"/>
      <c r="T116" s="96"/>
      <c r="U116" s="96"/>
      <c r="V116" s="98"/>
    </row>
    <row r="117" spans="1:26">
      <c r="A117" s="15"/>
      <c r="B117" s="96"/>
      <c r="C117" s="49"/>
      <c r="D117" s="57"/>
      <c r="E117" s="57"/>
      <c r="F117" s="98"/>
      <c r="G117" s="99"/>
      <c r="H117" s="96" t="s">
        <v>319</v>
      </c>
      <c r="I117" s="96"/>
      <c r="J117" s="98"/>
      <c r="K117" s="99"/>
      <c r="L117" s="96" t="s">
        <v>321</v>
      </c>
      <c r="M117" s="96"/>
      <c r="N117" s="98"/>
      <c r="O117" s="99"/>
      <c r="P117" s="57"/>
      <c r="Q117" s="57"/>
      <c r="R117" s="98"/>
      <c r="S117" s="99"/>
      <c r="T117" s="96"/>
      <c r="U117" s="96"/>
      <c r="V117" s="98"/>
    </row>
    <row r="118" spans="1:26" ht="15.75" thickBot="1">
      <c r="A118" s="15"/>
      <c r="B118" s="97"/>
      <c r="C118" s="49"/>
      <c r="D118" s="109"/>
      <c r="E118" s="109"/>
      <c r="F118" s="98"/>
      <c r="G118" s="99"/>
      <c r="H118" s="108" t="s">
        <v>320</v>
      </c>
      <c r="I118" s="108"/>
      <c r="J118" s="98"/>
      <c r="K118" s="99"/>
      <c r="L118" s="108" t="s">
        <v>320</v>
      </c>
      <c r="M118" s="108"/>
      <c r="N118" s="98"/>
      <c r="O118" s="99"/>
      <c r="P118" s="109"/>
      <c r="Q118" s="109"/>
      <c r="R118" s="98"/>
      <c r="S118" s="99"/>
      <c r="T118" s="108"/>
      <c r="U118" s="108"/>
      <c r="V118" s="98"/>
    </row>
    <row r="119" spans="1:26">
      <c r="A119" s="15"/>
      <c r="B119" s="118" t="s">
        <v>213</v>
      </c>
      <c r="C119" s="118"/>
      <c r="D119" s="107"/>
      <c r="E119" s="107"/>
      <c r="F119" s="80"/>
      <c r="G119" s="80" t="s">
        <v>265</v>
      </c>
      <c r="H119" s="107"/>
      <c r="I119" s="107"/>
      <c r="J119" s="80"/>
      <c r="K119" s="80" t="s">
        <v>265</v>
      </c>
      <c r="L119" s="107"/>
      <c r="M119" s="107"/>
      <c r="N119" s="80"/>
      <c r="O119" s="80" t="s">
        <v>265</v>
      </c>
      <c r="P119" s="107"/>
      <c r="Q119" s="107"/>
      <c r="R119" s="80"/>
      <c r="S119" s="80" t="s">
        <v>265</v>
      </c>
      <c r="T119" s="107"/>
      <c r="U119" s="107"/>
      <c r="V119" s="80"/>
    </row>
    <row r="120" spans="1:26">
      <c r="A120" s="15"/>
      <c r="B120" s="119" t="s">
        <v>323</v>
      </c>
      <c r="C120" s="119"/>
      <c r="D120" s="110" t="s">
        <v>214</v>
      </c>
      <c r="E120" s="111">
        <v>13138</v>
      </c>
      <c r="F120" s="110" t="s">
        <v>265</v>
      </c>
      <c r="G120" s="36" t="s">
        <v>265</v>
      </c>
      <c r="H120" s="110" t="s">
        <v>214</v>
      </c>
      <c r="I120" s="111">
        <v>42970</v>
      </c>
      <c r="J120" s="110" t="s">
        <v>265</v>
      </c>
      <c r="K120" s="36" t="s">
        <v>265</v>
      </c>
      <c r="L120" s="110" t="s">
        <v>214</v>
      </c>
      <c r="M120" s="111">
        <v>6499</v>
      </c>
      <c r="N120" s="110" t="s">
        <v>265</v>
      </c>
      <c r="O120" s="36" t="s">
        <v>265</v>
      </c>
      <c r="P120" s="110" t="s">
        <v>214</v>
      </c>
      <c r="Q120" s="111">
        <v>3935</v>
      </c>
      <c r="R120" s="110" t="s">
        <v>265</v>
      </c>
      <c r="S120" s="36" t="s">
        <v>265</v>
      </c>
      <c r="T120" s="110" t="s">
        <v>214</v>
      </c>
      <c r="U120" s="111">
        <v>66542</v>
      </c>
      <c r="V120" t="s">
        <v>265</v>
      </c>
    </row>
    <row r="121" spans="1:26">
      <c r="A121" s="15"/>
      <c r="B121" s="118" t="s">
        <v>324</v>
      </c>
      <c r="C121" s="118"/>
      <c r="D121" s="112" t="s">
        <v>214</v>
      </c>
      <c r="E121" s="113">
        <v>13265</v>
      </c>
      <c r="F121" s="112" t="s">
        <v>265</v>
      </c>
      <c r="G121" s="80" t="s">
        <v>265</v>
      </c>
      <c r="H121" s="112" t="s">
        <v>214</v>
      </c>
      <c r="I121" s="113">
        <v>43014</v>
      </c>
      <c r="J121" s="112" t="s">
        <v>265</v>
      </c>
      <c r="K121" s="80" t="s">
        <v>265</v>
      </c>
      <c r="L121" s="112" t="s">
        <v>214</v>
      </c>
      <c r="M121" s="113">
        <v>6455</v>
      </c>
      <c r="N121" s="112" t="s">
        <v>265</v>
      </c>
      <c r="O121" s="80" t="s">
        <v>265</v>
      </c>
      <c r="P121" s="112" t="s">
        <v>214</v>
      </c>
      <c r="Q121" s="113">
        <v>4070</v>
      </c>
      <c r="R121" s="112" t="s">
        <v>265</v>
      </c>
      <c r="S121" s="80" t="s">
        <v>265</v>
      </c>
      <c r="T121" s="112" t="s">
        <v>214</v>
      </c>
      <c r="U121" s="113">
        <v>66804</v>
      </c>
      <c r="V121" s="72" t="s">
        <v>265</v>
      </c>
    </row>
    <row r="122" spans="1:26">
      <c r="A122" s="15"/>
      <c r="B122" s="119" t="s">
        <v>218</v>
      </c>
      <c r="C122" s="119"/>
      <c r="D122" s="36"/>
      <c r="E122" s="36"/>
      <c r="F122" s="36"/>
      <c r="G122" s="36" t="s">
        <v>265</v>
      </c>
      <c r="H122" s="36"/>
      <c r="I122" s="36"/>
      <c r="J122" s="36"/>
      <c r="K122" s="36" t="s">
        <v>265</v>
      </c>
      <c r="L122" s="36"/>
      <c r="M122" s="36"/>
      <c r="N122" s="36"/>
      <c r="O122" s="36" t="s">
        <v>265</v>
      </c>
      <c r="P122" s="36"/>
      <c r="Q122" s="36"/>
      <c r="R122" s="36"/>
      <c r="S122" s="36" t="s">
        <v>265</v>
      </c>
      <c r="T122" s="36"/>
      <c r="U122" s="36"/>
      <c r="V122" s="36"/>
    </row>
    <row r="123" spans="1:26">
      <c r="A123" s="15"/>
      <c r="B123" s="118" t="s">
        <v>323</v>
      </c>
      <c r="C123" s="118"/>
      <c r="D123" s="112" t="s">
        <v>214</v>
      </c>
      <c r="E123" s="113">
        <v>12508</v>
      </c>
      <c r="F123" s="112" t="s">
        <v>265</v>
      </c>
      <c r="G123" s="80" t="s">
        <v>265</v>
      </c>
      <c r="H123" s="112" t="s">
        <v>214</v>
      </c>
      <c r="I123" s="113">
        <v>205407</v>
      </c>
      <c r="J123" s="112" t="s">
        <v>265</v>
      </c>
      <c r="K123" s="80" t="s">
        <v>265</v>
      </c>
      <c r="L123" s="112" t="s">
        <v>214</v>
      </c>
      <c r="M123" s="113">
        <v>164577</v>
      </c>
      <c r="N123" s="112" t="s">
        <v>265</v>
      </c>
      <c r="O123" s="80" t="s">
        <v>265</v>
      </c>
      <c r="P123" s="112" t="s">
        <v>214</v>
      </c>
      <c r="Q123" s="113">
        <v>122188</v>
      </c>
      <c r="R123" s="112" t="s">
        <v>265</v>
      </c>
      <c r="S123" s="80" t="s">
        <v>265</v>
      </c>
      <c r="T123" s="112" t="s">
        <v>214</v>
      </c>
      <c r="U123" s="113">
        <v>504680</v>
      </c>
      <c r="V123" s="72" t="s">
        <v>265</v>
      </c>
    </row>
    <row r="124" spans="1:26">
      <c r="A124" s="15"/>
      <c r="B124" s="119" t="s">
        <v>324</v>
      </c>
      <c r="C124" s="119"/>
      <c r="D124" s="110" t="s">
        <v>214</v>
      </c>
      <c r="E124" s="111">
        <v>12554</v>
      </c>
      <c r="F124" s="110" t="s">
        <v>265</v>
      </c>
      <c r="G124" s="36" t="s">
        <v>265</v>
      </c>
      <c r="H124" s="110" t="s">
        <v>214</v>
      </c>
      <c r="I124" s="111">
        <v>207254</v>
      </c>
      <c r="J124" s="110" t="s">
        <v>265</v>
      </c>
      <c r="K124" s="36" t="s">
        <v>265</v>
      </c>
      <c r="L124" s="110" t="s">
        <v>214</v>
      </c>
      <c r="M124" s="111">
        <v>165724</v>
      </c>
      <c r="N124" s="110" t="s">
        <v>265</v>
      </c>
      <c r="O124" s="36" t="s">
        <v>265</v>
      </c>
      <c r="P124" s="110" t="s">
        <v>214</v>
      </c>
      <c r="Q124" s="111">
        <v>120507</v>
      </c>
      <c r="R124" s="110" t="s">
        <v>265</v>
      </c>
      <c r="S124" s="36" t="s">
        <v>265</v>
      </c>
      <c r="T124" s="110" t="s">
        <v>214</v>
      </c>
      <c r="U124" s="111">
        <v>506039</v>
      </c>
      <c r="V124" t="s">
        <v>265</v>
      </c>
    </row>
    <row r="125" spans="1:26">
      <c r="A125" s="15"/>
      <c r="B125" s="118" t="s">
        <v>220</v>
      </c>
      <c r="C125" s="118"/>
      <c r="D125" s="80"/>
      <c r="E125" s="80"/>
      <c r="F125" s="80"/>
      <c r="G125" s="80" t="s">
        <v>265</v>
      </c>
      <c r="H125" s="80"/>
      <c r="I125" s="80"/>
      <c r="J125" s="80"/>
      <c r="K125" s="80" t="s">
        <v>265</v>
      </c>
      <c r="L125" s="80"/>
      <c r="M125" s="80"/>
      <c r="N125" s="80"/>
      <c r="O125" s="80" t="s">
        <v>265</v>
      </c>
      <c r="P125" s="80"/>
      <c r="Q125" s="80"/>
      <c r="R125" s="80"/>
      <c r="S125" s="80" t="s">
        <v>265</v>
      </c>
      <c r="T125" s="80"/>
      <c r="U125" s="80"/>
      <c r="V125" s="80"/>
    </row>
    <row r="126" spans="1:26">
      <c r="A126" s="15"/>
      <c r="B126" s="119" t="s">
        <v>323</v>
      </c>
      <c r="C126" s="119"/>
      <c r="D126" s="110" t="s">
        <v>214</v>
      </c>
      <c r="E126" s="111">
        <v>30497</v>
      </c>
      <c r="F126" s="110" t="s">
        <v>265</v>
      </c>
      <c r="G126" s="36" t="s">
        <v>265</v>
      </c>
      <c r="H126" s="110" t="s">
        <v>214</v>
      </c>
      <c r="I126" s="111">
        <v>144461</v>
      </c>
      <c r="J126" s="110" t="s">
        <v>265</v>
      </c>
      <c r="K126" s="36" t="s">
        <v>265</v>
      </c>
      <c r="L126" s="110" t="s">
        <v>214</v>
      </c>
      <c r="M126" s="111">
        <v>12821</v>
      </c>
      <c r="N126" s="110" t="s">
        <v>265</v>
      </c>
      <c r="O126" s="36" t="s">
        <v>265</v>
      </c>
      <c r="P126" s="110" t="s">
        <v>214</v>
      </c>
      <c r="Q126" s="111">
        <v>1226</v>
      </c>
      <c r="R126" s="110" t="s">
        <v>265</v>
      </c>
      <c r="S126" s="36" t="s">
        <v>265</v>
      </c>
      <c r="T126" s="110" t="s">
        <v>214</v>
      </c>
      <c r="U126" s="111">
        <v>189005</v>
      </c>
      <c r="V126" t="s">
        <v>265</v>
      </c>
    </row>
    <row r="127" spans="1:26">
      <c r="A127" s="15"/>
      <c r="B127" s="118" t="s">
        <v>324</v>
      </c>
      <c r="C127" s="118"/>
      <c r="D127" s="112" t="s">
        <v>214</v>
      </c>
      <c r="E127" s="113">
        <v>30638</v>
      </c>
      <c r="F127" s="112" t="s">
        <v>265</v>
      </c>
      <c r="G127" s="80" t="s">
        <v>265</v>
      </c>
      <c r="H127" s="112" t="s">
        <v>214</v>
      </c>
      <c r="I127" s="113">
        <v>145736</v>
      </c>
      <c r="J127" s="112" t="s">
        <v>265</v>
      </c>
      <c r="K127" s="80" t="s">
        <v>265</v>
      </c>
      <c r="L127" s="112" t="s">
        <v>214</v>
      </c>
      <c r="M127" s="113">
        <v>12729</v>
      </c>
      <c r="N127" s="112" t="s">
        <v>265</v>
      </c>
      <c r="O127" s="80" t="s">
        <v>265</v>
      </c>
      <c r="P127" s="112" t="s">
        <v>214</v>
      </c>
      <c r="Q127" s="113">
        <v>1243</v>
      </c>
      <c r="R127" s="112" t="s">
        <v>265</v>
      </c>
      <c r="S127" s="80" t="s">
        <v>265</v>
      </c>
      <c r="T127" s="112" t="s">
        <v>214</v>
      </c>
      <c r="U127" s="113">
        <v>190346</v>
      </c>
      <c r="V127" s="72" t="s">
        <v>265</v>
      </c>
    </row>
    <row r="128" spans="1:26">
      <c r="A128" s="15"/>
      <c r="B128" s="119" t="s">
        <v>222</v>
      </c>
      <c r="C128" s="119"/>
      <c r="D128" s="36"/>
      <c r="E128" s="36"/>
      <c r="F128" s="36"/>
      <c r="G128" s="36" t="s">
        <v>265</v>
      </c>
      <c r="H128" s="36"/>
      <c r="I128" s="36"/>
      <c r="J128" s="36"/>
      <c r="K128" s="36" t="s">
        <v>265</v>
      </c>
      <c r="L128" s="36"/>
      <c r="M128" s="36"/>
      <c r="N128" s="36"/>
      <c r="O128" s="36" t="s">
        <v>265</v>
      </c>
      <c r="P128" s="36"/>
      <c r="Q128" s="36"/>
      <c r="R128" s="36"/>
      <c r="S128" s="36" t="s">
        <v>265</v>
      </c>
      <c r="T128" s="36"/>
      <c r="U128" s="36"/>
      <c r="V128" s="36"/>
    </row>
    <row r="129" spans="1:26">
      <c r="A129" s="15"/>
      <c r="B129" s="118" t="s">
        <v>323</v>
      </c>
      <c r="C129" s="118"/>
      <c r="D129" s="112" t="s">
        <v>214</v>
      </c>
      <c r="E129" s="113">
        <v>10591</v>
      </c>
      <c r="F129" s="112" t="s">
        <v>265</v>
      </c>
      <c r="G129" s="80" t="s">
        <v>265</v>
      </c>
      <c r="H129" s="112" t="s">
        <v>214</v>
      </c>
      <c r="I129" s="113">
        <v>164673</v>
      </c>
      <c r="J129" s="112" t="s">
        <v>265</v>
      </c>
      <c r="K129" s="80" t="s">
        <v>265</v>
      </c>
      <c r="L129" s="112" t="s">
        <v>214</v>
      </c>
      <c r="M129" s="113">
        <v>78261</v>
      </c>
      <c r="N129" s="112" t="s">
        <v>265</v>
      </c>
      <c r="O129" s="80" t="s">
        <v>265</v>
      </c>
      <c r="P129" s="112" t="s">
        <v>214</v>
      </c>
      <c r="Q129" s="113">
        <v>8906</v>
      </c>
      <c r="R129" s="112" t="s">
        <v>265</v>
      </c>
      <c r="S129" s="80" t="s">
        <v>265</v>
      </c>
      <c r="T129" s="112" t="s">
        <v>214</v>
      </c>
      <c r="U129" s="113">
        <v>262431</v>
      </c>
      <c r="V129" s="72" t="s">
        <v>265</v>
      </c>
    </row>
    <row r="130" spans="1:26">
      <c r="A130" s="15"/>
      <c r="B130" s="119" t="s">
        <v>324</v>
      </c>
      <c r="C130" s="119"/>
      <c r="D130" s="110" t="s">
        <v>214</v>
      </c>
      <c r="E130" s="111">
        <v>10619</v>
      </c>
      <c r="F130" s="110" t="s">
        <v>265</v>
      </c>
      <c r="G130" s="36" t="s">
        <v>265</v>
      </c>
      <c r="H130" s="110" t="s">
        <v>214</v>
      </c>
      <c r="I130" s="111">
        <v>163292</v>
      </c>
      <c r="J130" s="110" t="s">
        <v>265</v>
      </c>
      <c r="K130" s="36" t="s">
        <v>265</v>
      </c>
      <c r="L130" s="110" t="s">
        <v>214</v>
      </c>
      <c r="M130" s="111">
        <v>76121</v>
      </c>
      <c r="N130" s="110" t="s">
        <v>265</v>
      </c>
      <c r="O130" s="36" t="s">
        <v>265</v>
      </c>
      <c r="P130" s="110" t="s">
        <v>214</v>
      </c>
      <c r="Q130" s="111">
        <v>9082</v>
      </c>
      <c r="R130" s="110" t="s">
        <v>265</v>
      </c>
      <c r="S130" s="36" t="s">
        <v>265</v>
      </c>
      <c r="T130" s="110" t="s">
        <v>214</v>
      </c>
      <c r="U130" s="111">
        <v>259114</v>
      </c>
      <c r="V130" t="s">
        <v>265</v>
      </c>
    </row>
    <row r="131" spans="1:26">
      <c r="A131" s="15"/>
      <c r="B131" s="118" t="s">
        <v>228</v>
      </c>
      <c r="C131" s="118"/>
      <c r="D131" s="80"/>
      <c r="E131" s="80"/>
      <c r="F131" s="80"/>
      <c r="G131" s="80" t="s">
        <v>265</v>
      </c>
      <c r="H131" s="80"/>
      <c r="I131" s="80"/>
      <c r="J131" s="80"/>
      <c r="K131" s="80" t="s">
        <v>265</v>
      </c>
      <c r="L131" s="80"/>
      <c r="M131" s="80"/>
      <c r="N131" s="80"/>
      <c r="O131" s="80" t="s">
        <v>265</v>
      </c>
      <c r="P131" s="80"/>
      <c r="Q131" s="80"/>
      <c r="R131" s="80"/>
      <c r="S131" s="80" t="s">
        <v>265</v>
      </c>
      <c r="T131" s="80"/>
      <c r="U131" s="80"/>
      <c r="V131" s="80"/>
    </row>
    <row r="132" spans="1:26">
      <c r="A132" s="15"/>
      <c r="B132" s="119" t="s">
        <v>323</v>
      </c>
      <c r="C132" s="119"/>
      <c r="D132" s="110" t="s">
        <v>214</v>
      </c>
      <c r="E132" s="111">
        <v>24348</v>
      </c>
      <c r="F132" s="110" t="s">
        <v>265</v>
      </c>
      <c r="G132" s="36" t="s">
        <v>265</v>
      </c>
      <c r="H132" s="110" t="s">
        <v>214</v>
      </c>
      <c r="I132" s="111">
        <v>233512</v>
      </c>
      <c r="J132" s="110" t="s">
        <v>265</v>
      </c>
      <c r="K132" s="36" t="s">
        <v>265</v>
      </c>
      <c r="L132" s="110" t="s">
        <v>214</v>
      </c>
      <c r="M132" s="111">
        <v>73272</v>
      </c>
      <c r="N132" s="110" t="s">
        <v>265</v>
      </c>
      <c r="O132" s="36" t="s">
        <v>265</v>
      </c>
      <c r="P132" s="110" t="s">
        <v>214</v>
      </c>
      <c r="Q132" s="111">
        <v>5842</v>
      </c>
      <c r="R132" s="110" t="s">
        <v>265</v>
      </c>
      <c r="S132" s="36" t="s">
        <v>265</v>
      </c>
      <c r="T132" s="110" t="s">
        <v>214</v>
      </c>
      <c r="U132" s="111">
        <v>336974</v>
      </c>
      <c r="V132" t="s">
        <v>265</v>
      </c>
    </row>
    <row r="133" spans="1:26">
      <c r="A133" s="15"/>
      <c r="B133" s="118" t="s">
        <v>324</v>
      </c>
      <c r="C133" s="118"/>
      <c r="D133" s="114" t="s">
        <v>214</v>
      </c>
      <c r="E133" s="115">
        <v>24650</v>
      </c>
      <c r="F133" s="112" t="s">
        <v>265</v>
      </c>
      <c r="G133" s="80" t="s">
        <v>265</v>
      </c>
      <c r="H133" s="114" t="s">
        <v>214</v>
      </c>
      <c r="I133" s="115">
        <v>238333</v>
      </c>
      <c r="J133" s="112" t="s">
        <v>265</v>
      </c>
      <c r="K133" s="80" t="s">
        <v>265</v>
      </c>
      <c r="L133" s="114" t="s">
        <v>214</v>
      </c>
      <c r="M133" s="115">
        <v>74220</v>
      </c>
      <c r="N133" s="112" t="s">
        <v>265</v>
      </c>
      <c r="O133" s="80" t="s">
        <v>265</v>
      </c>
      <c r="P133" s="114" t="s">
        <v>214</v>
      </c>
      <c r="Q133" s="115">
        <v>6346</v>
      </c>
      <c r="R133" s="112" t="s">
        <v>265</v>
      </c>
      <c r="S133" s="80" t="s">
        <v>265</v>
      </c>
      <c r="T133" s="114" t="s">
        <v>214</v>
      </c>
      <c r="U133" s="115">
        <v>343549</v>
      </c>
      <c r="V133" s="72" t="s">
        <v>265</v>
      </c>
    </row>
    <row r="134" spans="1:26">
      <c r="A134" s="15"/>
      <c r="B134" s="119" t="s">
        <v>325</v>
      </c>
      <c r="C134" s="119"/>
      <c r="D134" s="36"/>
      <c r="E134" s="36"/>
      <c r="F134" s="36"/>
      <c r="G134" s="36" t="s">
        <v>265</v>
      </c>
      <c r="H134" s="36"/>
      <c r="I134" s="36"/>
      <c r="J134" s="36"/>
      <c r="K134" s="36" t="s">
        <v>265</v>
      </c>
      <c r="L134" s="36"/>
      <c r="M134" s="36"/>
      <c r="N134" s="36"/>
      <c r="O134" s="36" t="s">
        <v>265</v>
      </c>
      <c r="P134" s="36"/>
      <c r="Q134" s="36"/>
      <c r="R134" s="36"/>
      <c r="S134" s="36" t="s">
        <v>265</v>
      </c>
      <c r="T134" s="36"/>
      <c r="U134" s="36"/>
      <c r="V134" s="36"/>
    </row>
    <row r="135" spans="1:26">
      <c r="A135" s="15"/>
      <c r="B135" s="118" t="s">
        <v>323</v>
      </c>
      <c r="C135" s="118"/>
      <c r="D135" s="112" t="s">
        <v>214</v>
      </c>
      <c r="E135" s="113">
        <v>91082</v>
      </c>
      <c r="F135" s="112" t="s">
        <v>265</v>
      </c>
      <c r="G135" s="80" t="s">
        <v>265</v>
      </c>
      <c r="H135" s="112" t="s">
        <v>214</v>
      </c>
      <c r="I135" s="113">
        <v>791023</v>
      </c>
      <c r="J135" s="112" t="s">
        <v>265</v>
      </c>
      <c r="K135" s="80" t="s">
        <v>265</v>
      </c>
      <c r="L135" s="112" t="s">
        <v>214</v>
      </c>
      <c r="M135" s="113">
        <v>335430</v>
      </c>
      <c r="N135" s="112" t="s">
        <v>265</v>
      </c>
      <c r="O135" s="80" t="s">
        <v>265</v>
      </c>
      <c r="P135" s="112" t="s">
        <v>214</v>
      </c>
      <c r="Q135" s="113">
        <v>142097</v>
      </c>
      <c r="R135" s="112" t="s">
        <v>265</v>
      </c>
      <c r="S135" s="80" t="s">
        <v>265</v>
      </c>
      <c r="T135" s="112" t="s">
        <v>214</v>
      </c>
      <c r="U135" s="113">
        <v>1359632</v>
      </c>
      <c r="V135" s="72" t="s">
        <v>265</v>
      </c>
    </row>
    <row r="136" spans="1:26">
      <c r="A136" s="15"/>
      <c r="B136" s="119" t="s">
        <v>324</v>
      </c>
      <c r="C136" s="119"/>
      <c r="D136" s="116" t="s">
        <v>214</v>
      </c>
      <c r="E136" s="117">
        <v>91726</v>
      </c>
      <c r="F136" s="110" t="s">
        <v>265</v>
      </c>
      <c r="G136" s="36" t="s">
        <v>265</v>
      </c>
      <c r="H136" s="116" t="s">
        <v>214</v>
      </c>
      <c r="I136" s="117">
        <v>797629</v>
      </c>
      <c r="J136" s="110" t="s">
        <v>265</v>
      </c>
      <c r="K136" s="36" t="s">
        <v>265</v>
      </c>
      <c r="L136" s="116" t="s">
        <v>214</v>
      </c>
      <c r="M136" s="117">
        <v>335249</v>
      </c>
      <c r="N136" s="110" t="s">
        <v>265</v>
      </c>
      <c r="O136" s="36" t="s">
        <v>265</v>
      </c>
      <c r="P136" s="116" t="s">
        <v>214</v>
      </c>
      <c r="Q136" s="117">
        <v>141248</v>
      </c>
      <c r="R136" s="110" t="s">
        <v>265</v>
      </c>
      <c r="S136" s="36" t="s">
        <v>265</v>
      </c>
      <c r="T136" s="116" t="s">
        <v>214</v>
      </c>
      <c r="U136" s="117">
        <v>1365852</v>
      </c>
      <c r="V136" t="s">
        <v>265</v>
      </c>
    </row>
    <row r="137" spans="1:26">
      <c r="A137" s="15"/>
      <c r="B137" s="118" t="s">
        <v>326</v>
      </c>
      <c r="C137" s="118"/>
      <c r="D137" s="80"/>
      <c r="E137" s="80"/>
      <c r="F137" s="80"/>
      <c r="G137" s="80" t="s">
        <v>265</v>
      </c>
      <c r="H137" s="80"/>
      <c r="I137" s="80"/>
      <c r="J137" s="80"/>
      <c r="K137" s="80" t="s">
        <v>265</v>
      </c>
      <c r="L137" s="80"/>
      <c r="M137" s="80"/>
      <c r="N137" s="80"/>
      <c r="O137" s="80" t="s">
        <v>265</v>
      </c>
      <c r="P137" s="80"/>
      <c r="Q137" s="80"/>
      <c r="R137" s="80"/>
      <c r="S137" s="80" t="s">
        <v>265</v>
      </c>
      <c r="T137" s="80"/>
      <c r="U137" s="80"/>
      <c r="V137" s="80"/>
    </row>
    <row r="138" spans="1:26">
      <c r="A138" s="15"/>
      <c r="B138" s="119" t="s">
        <v>323</v>
      </c>
      <c r="C138" s="119"/>
      <c r="D138" s="36"/>
      <c r="E138" s="36"/>
      <c r="F138" s="36"/>
      <c r="G138" s="36" t="s">
        <v>265</v>
      </c>
      <c r="H138" s="36"/>
      <c r="I138" s="36"/>
      <c r="J138" s="36"/>
      <c r="K138" s="36" t="s">
        <v>265</v>
      </c>
      <c r="L138" s="36"/>
      <c r="M138" s="36"/>
      <c r="N138" s="36"/>
      <c r="O138" s="36" t="s">
        <v>265</v>
      </c>
      <c r="P138" s="36"/>
      <c r="Q138" s="36"/>
      <c r="R138" s="36"/>
      <c r="S138" s="36" t="s">
        <v>265</v>
      </c>
      <c r="T138" s="110" t="s">
        <v>214</v>
      </c>
      <c r="U138" s="111">
        <v>1475816</v>
      </c>
      <c r="V138" t="s">
        <v>265</v>
      </c>
    </row>
    <row r="139" spans="1:26">
      <c r="A139" s="15"/>
      <c r="B139" s="118" t="s">
        <v>324</v>
      </c>
      <c r="C139" s="118"/>
      <c r="D139" s="80"/>
      <c r="E139" s="80"/>
      <c r="F139" s="80"/>
      <c r="G139" s="80" t="s">
        <v>265</v>
      </c>
      <c r="H139" s="80"/>
      <c r="I139" s="80"/>
      <c r="J139" s="80"/>
      <c r="K139" s="80" t="s">
        <v>265</v>
      </c>
      <c r="L139" s="80"/>
      <c r="M139" s="80"/>
      <c r="N139" s="80"/>
      <c r="O139" s="80" t="s">
        <v>265</v>
      </c>
      <c r="P139" s="80"/>
      <c r="Q139" s="80"/>
      <c r="R139" s="80"/>
      <c r="S139" s="80" t="s">
        <v>265</v>
      </c>
      <c r="T139" s="112" t="s">
        <v>214</v>
      </c>
      <c r="U139" s="113">
        <v>1459625</v>
      </c>
      <c r="V139" s="72" t="s">
        <v>265</v>
      </c>
    </row>
    <row r="140" spans="1:26">
      <c r="A140" s="15"/>
      <c r="B140" s="119" t="s">
        <v>280</v>
      </c>
      <c r="C140" s="119"/>
      <c r="D140" s="36"/>
      <c r="E140" s="36"/>
      <c r="F140" s="36"/>
      <c r="G140" s="36" t="s">
        <v>265</v>
      </c>
      <c r="H140" s="36"/>
      <c r="I140" s="36"/>
      <c r="J140" s="36"/>
      <c r="K140" s="36" t="s">
        <v>265</v>
      </c>
      <c r="L140" s="36"/>
      <c r="M140" s="36"/>
      <c r="N140" s="36"/>
      <c r="O140" s="36" t="s">
        <v>265</v>
      </c>
      <c r="P140" s="36"/>
      <c r="Q140" s="36"/>
      <c r="R140" s="36"/>
      <c r="S140" s="36" t="s">
        <v>265</v>
      </c>
      <c r="T140" s="36"/>
      <c r="U140" s="36"/>
      <c r="V140" s="36"/>
    </row>
    <row r="141" spans="1:26">
      <c r="A141" s="15"/>
      <c r="B141" s="118" t="s">
        <v>323</v>
      </c>
      <c r="C141" s="118"/>
      <c r="D141" s="80"/>
      <c r="E141" s="80"/>
      <c r="F141" s="80"/>
      <c r="G141" s="80" t="s">
        <v>265</v>
      </c>
      <c r="H141" s="80"/>
      <c r="I141" s="80"/>
      <c r="J141" s="80"/>
      <c r="K141" s="80" t="s">
        <v>265</v>
      </c>
      <c r="L141" s="80"/>
      <c r="M141" s="80"/>
      <c r="N141" s="80"/>
      <c r="O141" s="80" t="s">
        <v>265</v>
      </c>
      <c r="P141" s="80"/>
      <c r="Q141" s="80"/>
      <c r="R141" s="80"/>
      <c r="S141" s="80" t="s">
        <v>265</v>
      </c>
      <c r="T141" s="112" t="s">
        <v>214</v>
      </c>
      <c r="U141" s="113">
        <v>2835448</v>
      </c>
      <c r="V141" s="72" t="s">
        <v>265</v>
      </c>
    </row>
    <row r="142" spans="1:26">
      <c r="A142" s="15"/>
      <c r="B142" s="119" t="s">
        <v>324</v>
      </c>
      <c r="C142" s="119"/>
      <c r="D142" s="36"/>
      <c r="E142" s="36"/>
      <c r="F142" s="36"/>
      <c r="G142" s="36" t="s">
        <v>265</v>
      </c>
      <c r="H142" s="36"/>
      <c r="I142" s="36"/>
      <c r="J142" s="36"/>
      <c r="K142" s="36" t="s">
        <v>265</v>
      </c>
      <c r="L142" s="36"/>
      <c r="M142" s="36"/>
      <c r="N142" s="36"/>
      <c r="O142" s="36" t="s">
        <v>265</v>
      </c>
      <c r="P142" s="36"/>
      <c r="Q142" s="36"/>
      <c r="R142" s="36"/>
      <c r="S142" s="36" t="s">
        <v>265</v>
      </c>
      <c r="T142" s="110" t="s">
        <v>214</v>
      </c>
      <c r="U142" s="111">
        <v>2825477</v>
      </c>
      <c r="V142" t="s">
        <v>265</v>
      </c>
    </row>
    <row r="143" spans="1:26">
      <c r="A143" s="15"/>
      <c r="B143" s="162" t="s">
        <v>327</v>
      </c>
      <c r="C143" s="162"/>
      <c r="D143" s="162"/>
      <c r="E143" s="162"/>
      <c r="F143" s="162"/>
      <c r="G143" s="162"/>
      <c r="H143" s="162"/>
      <c r="I143" s="162"/>
      <c r="J143" s="162"/>
      <c r="K143" s="162"/>
      <c r="L143" s="162"/>
      <c r="M143" s="162"/>
      <c r="N143" s="162"/>
      <c r="O143" s="162"/>
      <c r="P143" s="162"/>
      <c r="Q143" s="162"/>
      <c r="R143" s="162"/>
      <c r="S143" s="162"/>
      <c r="T143" s="162"/>
      <c r="U143" s="162"/>
      <c r="V143" s="162"/>
      <c r="W143" s="162"/>
      <c r="X143" s="162"/>
      <c r="Y143" s="162"/>
      <c r="Z143" s="162"/>
    </row>
    <row r="144" spans="1:26">
      <c r="A144" s="15"/>
      <c r="B144" s="165" t="s">
        <v>328</v>
      </c>
      <c r="C144" s="165"/>
      <c r="D144" s="165"/>
      <c r="E144" s="165"/>
      <c r="F144" s="165"/>
      <c r="G144" s="165"/>
      <c r="H144" s="165"/>
      <c r="I144" s="165"/>
      <c r="J144" s="165"/>
      <c r="K144" s="165"/>
      <c r="L144" s="165"/>
      <c r="M144" s="165"/>
      <c r="N144" s="165"/>
      <c r="O144" s="165"/>
      <c r="P144" s="165"/>
      <c r="Q144" s="165"/>
      <c r="R144" s="165"/>
      <c r="S144" s="165"/>
      <c r="T144" s="165"/>
      <c r="U144" s="165"/>
      <c r="V144" s="165"/>
      <c r="W144" s="165"/>
      <c r="X144" s="165"/>
      <c r="Y144" s="165"/>
      <c r="Z144" s="165"/>
    </row>
    <row r="145" spans="1:26">
      <c r="A145" s="15"/>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c r="A146" s="15"/>
      <c r="B146" s="53" t="s">
        <v>329</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row>
    <row r="147" spans="1:26">
      <c r="A147" s="15"/>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ht="25.5" customHeight="1">
      <c r="A148" s="15"/>
      <c r="B148" s="53" t="s">
        <v>330</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c r="A149" s="15"/>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c r="A150" s="15"/>
      <c r="B150" s="53" t="s">
        <v>331</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row>
    <row r="151" spans="1:26">
      <c r="A151" s="15"/>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ht="25.5" customHeight="1">
      <c r="A152" s="15"/>
      <c r="B152" s="53" t="s">
        <v>332</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c r="A153" s="15"/>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row>
    <row r="154" spans="1:26" ht="25.5" customHeight="1">
      <c r="A154" s="15"/>
      <c r="B154" s="53" t="s">
        <v>333</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c r="A155" s="15"/>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c r="A156" s="15"/>
      <c r="B156" s="53" t="s">
        <v>334</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row>
    <row r="157" spans="1:26">
      <c r="A157" s="15"/>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row>
    <row r="158" spans="1:26" ht="15.75">
      <c r="A158" s="15"/>
      <c r="B158" s="163"/>
      <c r="C158" s="163"/>
      <c r="D158" s="163"/>
      <c r="E158" s="163"/>
      <c r="F158" s="163"/>
      <c r="G158" s="163"/>
      <c r="H158" s="163"/>
      <c r="I158" s="163"/>
      <c r="J158" s="163"/>
      <c r="K158" s="163"/>
      <c r="L158" s="163"/>
      <c r="M158" s="163"/>
      <c r="N158" s="163"/>
      <c r="O158" s="163"/>
      <c r="P158" s="163"/>
      <c r="Q158" s="163"/>
      <c r="R158" s="163"/>
      <c r="S158" s="163"/>
      <c r="T158" s="163"/>
      <c r="U158" s="163"/>
      <c r="V158" s="163"/>
      <c r="W158" s="163"/>
      <c r="X158" s="163"/>
      <c r="Y158" s="163"/>
      <c r="Z158" s="163"/>
    </row>
    <row r="159" spans="1:26">
      <c r="A159" s="15"/>
      <c r="B159" s="4"/>
      <c r="C159" s="4"/>
      <c r="D159" s="4"/>
      <c r="E159" s="4"/>
      <c r="F159" s="4"/>
      <c r="G159" s="4"/>
      <c r="H159" s="4"/>
      <c r="I159" s="4"/>
      <c r="J159" s="4"/>
      <c r="K159" s="4"/>
      <c r="L159" s="4"/>
    </row>
    <row r="160" spans="1:26">
      <c r="A160" s="15"/>
      <c r="B160" s="39"/>
      <c r="C160" s="108" t="s">
        <v>335</v>
      </c>
      <c r="D160" s="108"/>
      <c r="E160" s="91" t="s">
        <v>265</v>
      </c>
      <c r="F160" s="18"/>
      <c r="G160" s="48" t="s">
        <v>336</v>
      </c>
      <c r="H160" s="48"/>
      <c r="I160" s="48"/>
      <c r="J160" s="48"/>
      <c r="K160" s="48"/>
      <c r="L160" s="120"/>
    </row>
    <row r="161" spans="1:26">
      <c r="A161" s="15"/>
      <c r="B161" s="121" t="s">
        <v>337</v>
      </c>
      <c r="C161" s="122"/>
      <c r="D161" s="123">
        <v>7.8</v>
      </c>
      <c r="E161" s="124" t="s">
        <v>338</v>
      </c>
      <c r="F161" s="125"/>
      <c r="G161" s="126">
        <v>6.4</v>
      </c>
      <c r="H161" s="127" t="s">
        <v>338</v>
      </c>
      <c r="I161" s="126" t="s">
        <v>339</v>
      </c>
      <c r="J161" s="128">
        <v>10</v>
      </c>
      <c r="K161" s="130" t="s">
        <v>338</v>
      </c>
      <c r="L161" s="130"/>
    </row>
    <row r="162" spans="1:26">
      <c r="A162" s="15"/>
      <c r="B162" s="13" t="s">
        <v>340</v>
      </c>
      <c r="C162" s="36"/>
      <c r="D162" s="78">
        <v>2.5</v>
      </c>
      <c r="E162" s="36" t="s">
        <v>338</v>
      </c>
      <c r="F162" s="17"/>
      <c r="G162" s="39">
        <v>1.2</v>
      </c>
      <c r="H162" s="129" t="s">
        <v>338</v>
      </c>
      <c r="I162" s="39" t="s">
        <v>339</v>
      </c>
      <c r="J162" s="78">
        <v>4.2</v>
      </c>
      <c r="K162" s="131" t="s">
        <v>338</v>
      </c>
      <c r="L162" s="131"/>
    </row>
    <row r="163" spans="1:26">
      <c r="A163" s="15"/>
      <c r="B163" s="121" t="s">
        <v>341</v>
      </c>
      <c r="C163" s="124"/>
      <c r="D163" s="128">
        <v>18.100000000000001</v>
      </c>
      <c r="E163" s="124" t="s">
        <v>338</v>
      </c>
      <c r="F163" s="125"/>
      <c r="G163" s="126">
        <v>3.1</v>
      </c>
      <c r="H163" s="127" t="s">
        <v>338</v>
      </c>
      <c r="I163" s="126" t="s">
        <v>339</v>
      </c>
      <c r="J163" s="128">
        <v>25.9</v>
      </c>
      <c r="K163" s="130" t="s">
        <v>338</v>
      </c>
      <c r="L163" s="130"/>
    </row>
    <row r="164" spans="1:26">
      <c r="A164" s="15"/>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15"/>
      <c r="B165" s="53" t="s">
        <v>342</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row>
    <row r="166" spans="1:26">
      <c r="A166" s="15"/>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row r="167" spans="1:26">
      <c r="A167" s="15"/>
      <c r="B167" s="162" t="s">
        <v>343</v>
      </c>
      <c r="C167" s="162"/>
      <c r="D167" s="162"/>
      <c r="E167" s="162"/>
      <c r="F167" s="162"/>
      <c r="G167" s="162"/>
      <c r="H167" s="162"/>
      <c r="I167" s="162"/>
      <c r="J167" s="162"/>
      <c r="K167" s="162"/>
      <c r="L167" s="162"/>
      <c r="M167" s="162"/>
      <c r="N167" s="162"/>
      <c r="O167" s="162"/>
      <c r="P167" s="162"/>
      <c r="Q167" s="162"/>
      <c r="R167" s="162"/>
      <c r="S167" s="162"/>
      <c r="T167" s="162"/>
      <c r="U167" s="162"/>
      <c r="V167" s="162"/>
      <c r="W167" s="162"/>
      <c r="X167" s="162"/>
      <c r="Y167" s="162"/>
      <c r="Z167" s="162"/>
    </row>
    <row r="168" spans="1:26" ht="15.75">
      <c r="A168" s="15"/>
      <c r="B168" s="163"/>
      <c r="C168" s="163"/>
      <c r="D168" s="163"/>
      <c r="E168" s="163"/>
      <c r="F168" s="163"/>
      <c r="G168" s="163"/>
      <c r="H168" s="163"/>
      <c r="I168" s="163"/>
      <c r="J168" s="163"/>
      <c r="K168" s="163"/>
      <c r="L168" s="163"/>
      <c r="M168" s="163"/>
      <c r="N168" s="163"/>
      <c r="O168" s="163"/>
      <c r="P168" s="163"/>
      <c r="Q168" s="163"/>
      <c r="R168" s="163"/>
      <c r="S168" s="163"/>
      <c r="T168" s="163"/>
      <c r="U168" s="163"/>
      <c r="V168" s="163"/>
      <c r="W168" s="163"/>
      <c r="X168" s="163"/>
      <c r="Y168" s="163"/>
      <c r="Z168" s="163"/>
    </row>
    <row r="169" spans="1:26">
      <c r="A169" s="15"/>
      <c r="B169" s="90"/>
      <c r="C169" s="90"/>
      <c r="D169" s="96" t="s">
        <v>344</v>
      </c>
      <c r="E169" s="96"/>
      <c r="F169" s="96"/>
      <c r="G169" s="96"/>
      <c r="H169" s="96"/>
      <c r="I169" s="96"/>
      <c r="J169" s="98"/>
    </row>
    <row r="170" spans="1:26">
      <c r="A170" s="15"/>
      <c r="B170" s="90"/>
      <c r="C170" s="90"/>
      <c r="D170" s="108" t="s">
        <v>345</v>
      </c>
      <c r="E170" s="108"/>
      <c r="F170" s="108"/>
      <c r="G170" s="108"/>
      <c r="H170" s="108"/>
      <c r="I170" s="108"/>
      <c r="J170" s="98"/>
    </row>
    <row r="171" spans="1:26">
      <c r="A171" s="15"/>
      <c r="B171" s="106" t="s">
        <v>201</v>
      </c>
      <c r="C171" s="4"/>
      <c r="D171" s="140">
        <v>2014</v>
      </c>
      <c r="E171" s="140"/>
      <c r="F171" s="134"/>
      <c r="G171" s="135" t="s">
        <v>265</v>
      </c>
      <c r="H171" s="140">
        <v>2013</v>
      </c>
      <c r="I171" s="140"/>
      <c r="J171" s="92"/>
    </row>
    <row r="172" spans="1:26">
      <c r="A172" s="15"/>
      <c r="B172" s="54" t="s">
        <v>346</v>
      </c>
      <c r="C172" s="54"/>
      <c r="D172" s="136" t="s">
        <v>214</v>
      </c>
      <c r="E172" s="137">
        <v>16478</v>
      </c>
      <c r="F172" s="72" t="s">
        <v>265</v>
      </c>
      <c r="G172" s="80" t="s">
        <v>265</v>
      </c>
      <c r="H172" s="136" t="s">
        <v>214</v>
      </c>
      <c r="I172" s="137">
        <v>16478</v>
      </c>
      <c r="J172" s="72" t="s">
        <v>265</v>
      </c>
    </row>
    <row r="173" spans="1:26" ht="25.5" customHeight="1">
      <c r="A173" s="15"/>
      <c r="B173" s="53" t="s">
        <v>347</v>
      </c>
      <c r="C173" s="53"/>
      <c r="E173" s="67">
        <v>518</v>
      </c>
      <c r="F173" t="s">
        <v>265</v>
      </c>
      <c r="G173" s="36" t="s">
        <v>265</v>
      </c>
      <c r="I173" s="67" t="s">
        <v>348</v>
      </c>
      <c r="J173" t="s">
        <v>265</v>
      </c>
    </row>
    <row r="174" spans="1:26" ht="15.75" thickBot="1">
      <c r="A174" s="15"/>
      <c r="B174" s="54" t="s">
        <v>349</v>
      </c>
      <c r="C174" s="54"/>
      <c r="D174" s="138" t="s">
        <v>214</v>
      </c>
      <c r="E174" s="139">
        <v>16996</v>
      </c>
      <c r="F174" s="72" t="s">
        <v>265</v>
      </c>
      <c r="G174" s="80" t="s">
        <v>265</v>
      </c>
      <c r="H174" s="138" t="s">
        <v>214</v>
      </c>
      <c r="I174" s="139">
        <v>16478</v>
      </c>
      <c r="J174" s="72" t="s">
        <v>265</v>
      </c>
    </row>
    <row r="175" spans="1:26" ht="15.75" thickTop="1">
      <c r="A175" s="15"/>
      <c r="B175" s="165" t="s">
        <v>350</v>
      </c>
      <c r="C175" s="165"/>
      <c r="D175" s="165"/>
      <c r="E175" s="165"/>
      <c r="F175" s="165"/>
      <c r="G175" s="165"/>
      <c r="H175" s="165"/>
      <c r="I175" s="165"/>
      <c r="J175" s="165"/>
      <c r="K175" s="165"/>
      <c r="L175" s="165"/>
      <c r="M175" s="165"/>
      <c r="N175" s="165"/>
      <c r="O175" s="165"/>
      <c r="P175" s="165"/>
      <c r="Q175" s="165"/>
      <c r="R175" s="165"/>
      <c r="S175" s="165"/>
      <c r="T175" s="165"/>
      <c r="U175" s="165"/>
      <c r="V175" s="165"/>
      <c r="W175" s="165"/>
      <c r="X175" s="165"/>
      <c r="Y175" s="165"/>
      <c r="Z175" s="165"/>
    </row>
    <row r="176" spans="1:26">
      <c r="A176" s="15"/>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26" ht="25.5" customHeight="1">
      <c r="A177" s="15"/>
      <c r="B177" s="53" t="s">
        <v>351</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row>
    <row r="178" spans="1:26">
      <c r="A178" s="15"/>
      <c r="B178" s="49"/>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row>
    <row r="179" spans="1:26" ht="25.5" customHeight="1">
      <c r="A179" s="15"/>
      <c r="B179" s="53" t="s">
        <v>352</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row>
    <row r="180" spans="1:26">
      <c r="A180" s="15"/>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row>
    <row r="181" spans="1:26">
      <c r="A181" s="15"/>
      <c r="B181" s="165" t="s">
        <v>353</v>
      </c>
      <c r="C181" s="165"/>
      <c r="D181" s="165"/>
      <c r="E181" s="165"/>
      <c r="F181" s="165"/>
      <c r="G181" s="165"/>
      <c r="H181" s="165"/>
      <c r="I181" s="165"/>
      <c r="J181" s="165"/>
      <c r="K181" s="165"/>
      <c r="L181" s="165"/>
      <c r="M181" s="165"/>
      <c r="N181" s="165"/>
      <c r="O181" s="165"/>
      <c r="P181" s="165"/>
      <c r="Q181" s="165"/>
      <c r="R181" s="165"/>
      <c r="S181" s="165"/>
      <c r="T181" s="165"/>
      <c r="U181" s="165"/>
      <c r="V181" s="165"/>
      <c r="W181" s="165"/>
      <c r="X181" s="165"/>
      <c r="Y181" s="165"/>
      <c r="Z181" s="165"/>
    </row>
    <row r="182" spans="1:26" ht="25.5" customHeight="1">
      <c r="A182" s="15"/>
      <c r="B182" s="162" t="s">
        <v>354</v>
      </c>
      <c r="C182" s="162"/>
      <c r="D182" s="162"/>
      <c r="E182" s="162"/>
      <c r="F182" s="162"/>
      <c r="G182" s="162"/>
      <c r="H182" s="162"/>
      <c r="I182" s="162"/>
      <c r="J182" s="162"/>
      <c r="K182" s="162"/>
      <c r="L182" s="162"/>
      <c r="M182" s="162"/>
      <c r="N182" s="162"/>
      <c r="O182" s="162"/>
      <c r="P182" s="162"/>
      <c r="Q182" s="162"/>
      <c r="R182" s="162"/>
      <c r="S182" s="162"/>
      <c r="T182" s="162"/>
      <c r="U182" s="162"/>
      <c r="V182" s="162"/>
      <c r="W182" s="162"/>
      <c r="X182" s="162"/>
      <c r="Y182" s="162"/>
      <c r="Z182" s="162"/>
    </row>
    <row r="183" spans="1:26">
      <c r="A183" s="15"/>
      <c r="B183" s="162" t="s">
        <v>355</v>
      </c>
      <c r="C183" s="162"/>
      <c r="D183" s="162"/>
      <c r="E183" s="162"/>
      <c r="F183" s="162"/>
      <c r="G183" s="162"/>
      <c r="H183" s="162"/>
      <c r="I183" s="162"/>
      <c r="J183" s="162"/>
      <c r="K183" s="162"/>
      <c r="L183" s="162"/>
      <c r="M183" s="162"/>
      <c r="N183" s="162"/>
      <c r="O183" s="162"/>
      <c r="P183" s="162"/>
      <c r="Q183" s="162"/>
      <c r="R183" s="162"/>
      <c r="S183" s="162"/>
      <c r="T183" s="162"/>
      <c r="U183" s="162"/>
      <c r="V183" s="162"/>
      <c r="W183" s="162"/>
      <c r="X183" s="162"/>
      <c r="Y183" s="162"/>
      <c r="Z183" s="162"/>
    </row>
    <row r="184" spans="1:26">
      <c r="A184" s="15"/>
      <c r="B184" s="162" t="s">
        <v>356</v>
      </c>
      <c r="C184" s="162"/>
      <c r="D184" s="162"/>
      <c r="E184" s="162"/>
      <c r="F184" s="162"/>
      <c r="G184" s="162"/>
      <c r="H184" s="162"/>
      <c r="I184" s="162"/>
      <c r="J184" s="162"/>
      <c r="K184" s="162"/>
      <c r="L184" s="162"/>
      <c r="M184" s="162"/>
      <c r="N184" s="162"/>
      <c r="O184" s="162"/>
      <c r="P184" s="162"/>
      <c r="Q184" s="162"/>
      <c r="R184" s="162"/>
      <c r="S184" s="162"/>
      <c r="T184" s="162"/>
      <c r="U184" s="162"/>
      <c r="V184" s="162"/>
      <c r="W184" s="162"/>
      <c r="X184" s="162"/>
      <c r="Y184" s="162"/>
      <c r="Z184" s="162"/>
    </row>
    <row r="185" spans="1:26">
      <c r="A185" s="15"/>
      <c r="B185" s="162" t="s">
        <v>357</v>
      </c>
      <c r="C185" s="162"/>
      <c r="D185" s="162"/>
      <c r="E185" s="162"/>
      <c r="F185" s="162"/>
      <c r="G185" s="162"/>
      <c r="H185" s="162"/>
      <c r="I185" s="162"/>
      <c r="J185" s="162"/>
      <c r="K185" s="162"/>
      <c r="L185" s="162"/>
      <c r="M185" s="162"/>
      <c r="N185" s="162"/>
      <c r="O185" s="162"/>
      <c r="P185" s="162"/>
      <c r="Q185" s="162"/>
      <c r="R185" s="162"/>
      <c r="S185" s="162"/>
      <c r="T185" s="162"/>
      <c r="U185" s="162"/>
      <c r="V185" s="162"/>
      <c r="W185" s="162"/>
      <c r="X185" s="162"/>
      <c r="Y185" s="162"/>
      <c r="Z185" s="162"/>
    </row>
    <row r="186" spans="1:26">
      <c r="A186" s="15"/>
      <c r="B186" s="53" t="s">
        <v>358</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row>
    <row r="187" spans="1:26">
      <c r="A187" s="15"/>
      <c r="B187" s="166" t="s">
        <v>359</v>
      </c>
      <c r="C187" s="166"/>
      <c r="D187" s="166"/>
      <c r="E187" s="166"/>
      <c r="F187" s="166"/>
      <c r="G187" s="166"/>
      <c r="H187" s="166"/>
      <c r="I187" s="166"/>
      <c r="J187" s="166"/>
      <c r="K187" s="166"/>
      <c r="L187" s="166"/>
      <c r="M187" s="166"/>
      <c r="N187" s="166"/>
      <c r="O187" s="166"/>
      <c r="P187" s="166"/>
      <c r="Q187" s="166"/>
      <c r="R187" s="166"/>
      <c r="S187" s="166"/>
      <c r="T187" s="166"/>
      <c r="U187" s="166"/>
      <c r="V187" s="166"/>
      <c r="W187" s="166"/>
      <c r="X187" s="166"/>
      <c r="Y187" s="166"/>
      <c r="Z187" s="166"/>
    </row>
    <row r="188" spans="1:26" ht="38.25" customHeight="1">
      <c r="A188" s="15"/>
      <c r="B188" s="162" t="s">
        <v>360</v>
      </c>
      <c r="C188" s="162"/>
      <c r="D188" s="162"/>
      <c r="E188" s="162"/>
      <c r="F188" s="162"/>
      <c r="G188" s="162"/>
      <c r="H188" s="162"/>
      <c r="I188" s="162"/>
      <c r="J188" s="162"/>
      <c r="K188" s="162"/>
      <c r="L188" s="162"/>
      <c r="M188" s="162"/>
      <c r="N188" s="162"/>
      <c r="O188" s="162"/>
      <c r="P188" s="162"/>
      <c r="Q188" s="162"/>
      <c r="R188" s="162"/>
      <c r="S188" s="162"/>
      <c r="T188" s="162"/>
      <c r="U188" s="162"/>
      <c r="V188" s="162"/>
      <c r="W188" s="162"/>
      <c r="X188" s="162"/>
      <c r="Y188" s="162"/>
      <c r="Z188" s="162"/>
    </row>
    <row r="189" spans="1:26" ht="25.5" customHeight="1">
      <c r="A189" s="15"/>
      <c r="B189" s="162" t="s">
        <v>361</v>
      </c>
      <c r="C189" s="162"/>
      <c r="D189" s="162"/>
      <c r="E189" s="162"/>
      <c r="F189" s="162"/>
      <c r="G189" s="162"/>
      <c r="H189" s="162"/>
      <c r="I189" s="162"/>
      <c r="J189" s="162"/>
      <c r="K189" s="162"/>
      <c r="L189" s="162"/>
      <c r="M189" s="162"/>
      <c r="N189" s="162"/>
      <c r="O189" s="162"/>
      <c r="P189" s="162"/>
      <c r="Q189" s="162"/>
      <c r="R189" s="162"/>
      <c r="S189" s="162"/>
      <c r="T189" s="162"/>
      <c r="U189" s="162"/>
      <c r="V189" s="162"/>
      <c r="W189" s="162"/>
      <c r="X189" s="162"/>
      <c r="Y189" s="162"/>
      <c r="Z189" s="162"/>
    </row>
    <row r="190" spans="1:26">
      <c r="A190" s="15"/>
      <c r="B190" s="162" t="s">
        <v>362</v>
      </c>
      <c r="C190" s="162"/>
      <c r="D190" s="162"/>
      <c r="E190" s="162"/>
      <c r="F190" s="162"/>
      <c r="G190" s="162"/>
      <c r="H190" s="162"/>
      <c r="I190" s="162"/>
      <c r="J190" s="162"/>
      <c r="K190" s="162"/>
      <c r="L190" s="162"/>
      <c r="M190" s="162"/>
      <c r="N190" s="162"/>
      <c r="O190" s="162"/>
      <c r="P190" s="162"/>
      <c r="Q190" s="162"/>
      <c r="R190" s="162"/>
      <c r="S190" s="162"/>
      <c r="T190" s="162"/>
      <c r="U190" s="162"/>
      <c r="V190" s="162"/>
      <c r="W190" s="162"/>
      <c r="X190" s="162"/>
      <c r="Y190" s="162"/>
      <c r="Z190" s="162"/>
    </row>
    <row r="191" spans="1:26">
      <c r="A191" s="15"/>
      <c r="B191" s="166" t="s">
        <v>363</v>
      </c>
      <c r="C191" s="166"/>
      <c r="D191" s="166"/>
      <c r="E191" s="166"/>
      <c r="F191" s="166"/>
      <c r="G191" s="166"/>
      <c r="H191" s="166"/>
      <c r="I191" s="166"/>
      <c r="J191" s="166"/>
      <c r="K191" s="166"/>
      <c r="L191" s="166"/>
      <c r="M191" s="166"/>
      <c r="N191" s="166"/>
      <c r="O191" s="166"/>
      <c r="P191" s="166"/>
      <c r="Q191" s="166"/>
      <c r="R191" s="166"/>
      <c r="S191" s="166"/>
      <c r="T191" s="166"/>
      <c r="U191" s="166"/>
      <c r="V191" s="166"/>
      <c r="W191" s="166"/>
      <c r="X191" s="166"/>
      <c r="Y191" s="166"/>
      <c r="Z191" s="166"/>
    </row>
    <row r="192" spans="1:26">
      <c r="A192" s="15"/>
      <c r="B192" s="162" t="s">
        <v>364</v>
      </c>
      <c r="C192" s="162"/>
      <c r="D192" s="162"/>
      <c r="E192" s="162"/>
      <c r="F192" s="162"/>
      <c r="G192" s="162"/>
      <c r="H192" s="162"/>
      <c r="I192" s="162"/>
      <c r="J192" s="162"/>
      <c r="K192" s="162"/>
      <c r="L192" s="162"/>
      <c r="M192" s="162"/>
      <c r="N192" s="162"/>
      <c r="O192" s="162"/>
      <c r="P192" s="162"/>
      <c r="Q192" s="162"/>
      <c r="R192" s="162"/>
      <c r="S192" s="162"/>
      <c r="T192" s="162"/>
      <c r="U192" s="162"/>
      <c r="V192" s="162"/>
      <c r="W192" s="162"/>
      <c r="X192" s="162"/>
      <c r="Y192" s="162"/>
      <c r="Z192" s="162"/>
    </row>
    <row r="193" spans="1:26">
      <c r="A193" s="15"/>
      <c r="B193" s="162" t="s">
        <v>365</v>
      </c>
      <c r="C193" s="162"/>
      <c r="D193" s="162"/>
      <c r="E193" s="162"/>
      <c r="F193" s="162"/>
      <c r="G193" s="162"/>
      <c r="H193" s="162"/>
      <c r="I193" s="162"/>
      <c r="J193" s="162"/>
      <c r="K193" s="162"/>
      <c r="L193" s="162"/>
      <c r="M193" s="162"/>
      <c r="N193" s="162"/>
      <c r="O193" s="162"/>
      <c r="P193" s="162"/>
      <c r="Q193" s="162"/>
      <c r="R193" s="162"/>
      <c r="S193" s="162"/>
      <c r="T193" s="162"/>
      <c r="U193" s="162"/>
      <c r="V193" s="162"/>
      <c r="W193" s="162"/>
      <c r="X193" s="162"/>
      <c r="Y193" s="162"/>
      <c r="Z193" s="162"/>
    </row>
    <row r="194" spans="1:26" ht="15.75">
      <c r="A194" s="15"/>
      <c r="B194" s="163"/>
      <c r="C194" s="163"/>
      <c r="D194" s="163"/>
      <c r="E194" s="163"/>
      <c r="F194" s="163"/>
      <c r="G194" s="163"/>
      <c r="H194" s="163"/>
      <c r="I194" s="163"/>
      <c r="J194" s="163"/>
      <c r="K194" s="163"/>
      <c r="L194" s="163"/>
      <c r="M194" s="163"/>
      <c r="N194" s="163"/>
      <c r="O194" s="163"/>
      <c r="P194" s="163"/>
      <c r="Q194" s="163"/>
      <c r="R194" s="163"/>
      <c r="S194" s="163"/>
      <c r="T194" s="163"/>
      <c r="U194" s="163"/>
      <c r="V194" s="163"/>
      <c r="W194" s="163"/>
      <c r="X194" s="163"/>
      <c r="Y194" s="163"/>
      <c r="Z194" s="163"/>
    </row>
    <row r="195" spans="1:26">
      <c r="A195" s="15"/>
      <c r="B195" s="47" t="s">
        <v>366</v>
      </c>
      <c r="C195" s="49"/>
      <c r="D195" s="96" t="s">
        <v>367</v>
      </c>
      <c r="E195" s="96"/>
      <c r="F195" s="57"/>
      <c r="G195" s="57"/>
      <c r="H195" s="96" t="s">
        <v>369</v>
      </c>
      <c r="I195" s="96"/>
      <c r="J195" s="57"/>
      <c r="K195" s="57"/>
      <c r="L195" s="96" t="s">
        <v>370</v>
      </c>
      <c r="M195" s="96"/>
      <c r="N195" s="57"/>
      <c r="O195" s="57"/>
      <c r="P195" s="96" t="s">
        <v>371</v>
      </c>
      <c r="Q195" s="96"/>
      <c r="R195" s="57"/>
    </row>
    <row r="196" spans="1:26">
      <c r="A196" s="15"/>
      <c r="B196" s="47"/>
      <c r="C196" s="49"/>
      <c r="D196" s="57"/>
      <c r="E196" s="57"/>
      <c r="F196" s="57"/>
      <c r="G196" s="57"/>
      <c r="H196" s="96"/>
      <c r="I196" s="96"/>
      <c r="J196" s="57"/>
      <c r="K196" s="57"/>
      <c r="L196" s="96"/>
      <c r="M196" s="96"/>
      <c r="N196" s="57"/>
      <c r="O196" s="57"/>
      <c r="P196" s="96"/>
      <c r="Q196" s="96"/>
      <c r="R196" s="57"/>
    </row>
    <row r="197" spans="1:26">
      <c r="A197" s="15"/>
      <c r="B197" s="48"/>
      <c r="C197" s="49"/>
      <c r="D197" s="108" t="s">
        <v>368</v>
      </c>
      <c r="E197" s="108"/>
      <c r="F197" s="57"/>
      <c r="G197" s="57"/>
      <c r="H197" s="108"/>
      <c r="I197" s="108"/>
      <c r="J197" s="57"/>
      <c r="K197" s="57"/>
      <c r="L197" s="108"/>
      <c r="M197" s="108"/>
      <c r="N197" s="57"/>
      <c r="O197" s="57"/>
      <c r="P197" s="108"/>
      <c r="Q197" s="108"/>
      <c r="R197" s="57"/>
    </row>
    <row r="198" spans="1:26">
      <c r="A198" s="15"/>
      <c r="B198" s="89">
        <v>41729</v>
      </c>
      <c r="C198" s="89"/>
      <c r="D198" s="142"/>
      <c r="E198" s="142"/>
      <c r="F198" s="143"/>
      <c r="G198" s="143"/>
      <c r="H198" s="142"/>
      <c r="I198" s="142"/>
      <c r="J198" s="143"/>
      <c r="K198" s="143"/>
      <c r="L198" s="142"/>
      <c r="M198" s="142"/>
      <c r="N198" s="143"/>
      <c r="O198" s="143"/>
      <c r="P198" s="142"/>
      <c r="Q198" s="142"/>
      <c r="R198" s="143"/>
    </row>
    <row r="199" spans="1:26">
      <c r="A199" s="15"/>
      <c r="B199" s="53" t="s">
        <v>268</v>
      </c>
      <c r="C199" s="53"/>
      <c r="D199" s="144"/>
      <c r="E199" s="78"/>
      <c r="F199" s="144"/>
      <c r="G199" s="144"/>
      <c r="H199" s="144"/>
      <c r="I199" s="78"/>
      <c r="J199" s="144"/>
      <c r="K199" s="144"/>
      <c r="L199" s="78"/>
      <c r="M199" s="144"/>
      <c r="N199" s="144"/>
      <c r="O199" s="144"/>
      <c r="P199" s="78"/>
      <c r="Q199" s="78"/>
      <c r="R199" s="78"/>
    </row>
    <row r="200" spans="1:26">
      <c r="A200" s="15"/>
      <c r="B200" s="54" t="s">
        <v>213</v>
      </c>
      <c r="C200" s="54"/>
      <c r="D200" s="80" t="s">
        <v>214</v>
      </c>
      <c r="E200" s="102">
        <v>66804</v>
      </c>
      <c r="F200" s="80"/>
      <c r="G200" s="143"/>
      <c r="H200" s="80" t="s">
        <v>214</v>
      </c>
      <c r="I200" s="94" t="s">
        <v>348</v>
      </c>
      <c r="J200" s="70"/>
      <c r="K200" s="94"/>
      <c r="L200" s="80" t="s">
        <v>214</v>
      </c>
      <c r="M200" s="102">
        <v>66804</v>
      </c>
      <c r="N200" s="70"/>
      <c r="O200" s="143"/>
      <c r="P200" s="80" t="s">
        <v>214</v>
      </c>
      <c r="Q200" s="94" t="s">
        <v>348</v>
      </c>
      <c r="R200" s="70"/>
    </row>
    <row r="201" spans="1:26">
      <c r="A201" s="15"/>
      <c r="B201" s="53" t="s">
        <v>218</v>
      </c>
      <c r="C201" s="53"/>
      <c r="D201" s="16"/>
      <c r="E201" s="77">
        <v>506039</v>
      </c>
      <c r="F201" s="16"/>
      <c r="G201" s="144"/>
      <c r="H201" s="16"/>
      <c r="I201" s="78" t="s">
        <v>348</v>
      </c>
      <c r="J201" s="16"/>
      <c r="K201" s="144"/>
      <c r="L201" s="16"/>
      <c r="M201" s="77">
        <v>506039</v>
      </c>
      <c r="N201" s="16"/>
      <c r="O201" s="144"/>
      <c r="P201" s="16"/>
      <c r="Q201" s="78" t="s">
        <v>348</v>
      </c>
      <c r="R201" s="16"/>
    </row>
    <row r="202" spans="1:26">
      <c r="A202" s="15"/>
      <c r="B202" s="54" t="s">
        <v>220</v>
      </c>
      <c r="C202" s="54"/>
      <c r="D202" s="70"/>
      <c r="E202" s="102">
        <v>190346</v>
      </c>
      <c r="F202" s="70"/>
      <c r="G202" s="143"/>
      <c r="H202" s="70"/>
      <c r="I202" s="94" t="s">
        <v>348</v>
      </c>
      <c r="J202" s="70"/>
      <c r="K202" s="143"/>
      <c r="L202" s="70"/>
      <c r="M202" s="102">
        <v>190346</v>
      </c>
      <c r="N202" s="70"/>
      <c r="O202" s="143"/>
      <c r="P202" s="70"/>
      <c r="Q202" s="94" t="s">
        <v>348</v>
      </c>
      <c r="R202" s="70"/>
    </row>
    <row r="203" spans="1:26">
      <c r="A203" s="15"/>
      <c r="B203" s="53" t="s">
        <v>222</v>
      </c>
      <c r="C203" s="53"/>
      <c r="D203" s="16"/>
      <c r="E203" s="77">
        <v>259114</v>
      </c>
      <c r="F203" s="16"/>
      <c r="G203" s="144"/>
      <c r="H203" s="16"/>
      <c r="I203" s="78" t="s">
        <v>348</v>
      </c>
      <c r="J203" s="16"/>
      <c r="K203" s="144"/>
      <c r="L203" s="16"/>
      <c r="M203" s="77">
        <v>259114</v>
      </c>
      <c r="N203" s="16"/>
      <c r="O203" s="144"/>
      <c r="P203" s="16"/>
      <c r="Q203" s="78" t="s">
        <v>348</v>
      </c>
      <c r="R203" s="16"/>
    </row>
    <row r="204" spans="1:26">
      <c r="A204" s="15"/>
      <c r="B204" s="54" t="s">
        <v>224</v>
      </c>
      <c r="C204" s="54"/>
      <c r="D204" s="70"/>
      <c r="E204" s="102">
        <v>1440979</v>
      </c>
      <c r="F204" s="70"/>
      <c r="G204" s="143"/>
      <c r="H204" s="70"/>
      <c r="I204" s="94" t="s">
        <v>348</v>
      </c>
      <c r="J204" s="70"/>
      <c r="K204" s="143"/>
      <c r="L204" s="70"/>
      <c r="M204" s="102">
        <v>1440979</v>
      </c>
      <c r="N204" s="70"/>
      <c r="O204" s="143"/>
      <c r="P204" s="70"/>
      <c r="Q204" s="94" t="s">
        <v>348</v>
      </c>
      <c r="R204" s="70"/>
    </row>
    <row r="205" spans="1:26">
      <c r="A205" s="15"/>
      <c r="B205" s="53" t="s">
        <v>277</v>
      </c>
      <c r="C205" s="53"/>
      <c r="D205" s="16"/>
      <c r="E205" s="77">
        <v>18646</v>
      </c>
      <c r="F205" s="16"/>
      <c r="G205" s="144"/>
      <c r="H205" s="16"/>
      <c r="I205" s="78" t="s">
        <v>348</v>
      </c>
      <c r="J205" s="16"/>
      <c r="K205" s="144"/>
      <c r="L205" s="16"/>
      <c r="M205" s="78" t="s">
        <v>348</v>
      </c>
      <c r="N205" s="16"/>
      <c r="O205" s="144"/>
      <c r="P205" s="16"/>
      <c r="Q205" s="77">
        <v>18646</v>
      </c>
      <c r="R205" s="36"/>
    </row>
    <row r="206" spans="1:26">
      <c r="A206" s="15"/>
      <c r="B206" s="54" t="s">
        <v>228</v>
      </c>
      <c r="C206" s="54"/>
      <c r="D206" s="68"/>
      <c r="E206" s="79">
        <v>343549</v>
      </c>
      <c r="F206" s="70"/>
      <c r="G206" s="143"/>
      <c r="H206" s="68"/>
      <c r="I206" s="82" t="s">
        <v>348</v>
      </c>
      <c r="J206" s="70"/>
      <c r="K206" s="143"/>
      <c r="L206" s="68"/>
      <c r="M206" s="79">
        <v>343549</v>
      </c>
      <c r="N206" s="70"/>
      <c r="O206" s="143"/>
      <c r="P206" s="68"/>
      <c r="Q206" s="82" t="s">
        <v>348</v>
      </c>
      <c r="R206" s="70"/>
    </row>
    <row r="207" spans="1:26">
      <c r="A207" s="15"/>
      <c r="B207" s="90"/>
      <c r="C207" s="90"/>
      <c r="D207" s="145"/>
      <c r="E207" s="147">
        <v>2825477</v>
      </c>
      <c r="F207" s="16"/>
      <c r="G207" s="144"/>
      <c r="H207" s="145"/>
      <c r="I207" s="149" t="s">
        <v>348</v>
      </c>
      <c r="J207" s="16"/>
      <c r="K207" s="144"/>
      <c r="L207" s="145"/>
      <c r="M207" s="147">
        <v>2806831</v>
      </c>
      <c r="N207" s="16"/>
      <c r="O207" s="144"/>
      <c r="P207" s="145"/>
      <c r="Q207" s="147">
        <v>18646</v>
      </c>
      <c r="R207" s="16"/>
    </row>
    <row r="208" spans="1:26">
      <c r="A208" s="15"/>
      <c r="B208" s="54" t="s">
        <v>372</v>
      </c>
      <c r="C208" s="54"/>
      <c r="D208" s="143"/>
      <c r="E208" s="94"/>
      <c r="F208" s="143"/>
      <c r="G208" s="143"/>
      <c r="H208" s="143"/>
      <c r="I208" s="94"/>
      <c r="J208" s="143"/>
      <c r="K208" s="143"/>
      <c r="L208" s="143"/>
      <c r="M208" s="94"/>
      <c r="N208" s="143"/>
      <c r="O208" s="143"/>
      <c r="P208" s="143"/>
      <c r="Q208" s="94"/>
      <c r="R208" s="143"/>
    </row>
    <row r="209" spans="1:26">
      <c r="A209" s="15"/>
      <c r="B209" s="53" t="s">
        <v>242</v>
      </c>
      <c r="C209" s="53"/>
      <c r="D209" s="16"/>
      <c r="E209" s="77">
        <v>10225</v>
      </c>
      <c r="F209" s="16"/>
      <c r="G209" s="144"/>
      <c r="H209" s="16"/>
      <c r="I209" s="77">
        <v>10225</v>
      </c>
      <c r="J209" s="16"/>
      <c r="K209" s="144"/>
      <c r="L209" s="16"/>
      <c r="M209" s="78" t="s">
        <v>348</v>
      </c>
      <c r="N209" s="16"/>
      <c r="O209" s="144"/>
      <c r="P209" s="16"/>
      <c r="Q209" s="78" t="s">
        <v>348</v>
      </c>
      <c r="R209" s="16"/>
    </row>
    <row r="210" spans="1:26">
      <c r="A210" s="15"/>
      <c r="B210" s="54" t="s">
        <v>244</v>
      </c>
      <c r="C210" s="54"/>
      <c r="D210" s="68"/>
      <c r="E210" s="79">
        <v>336572</v>
      </c>
      <c r="F210" s="70"/>
      <c r="G210" s="143"/>
      <c r="H210" s="68"/>
      <c r="I210" s="79">
        <v>336572</v>
      </c>
      <c r="J210" s="70"/>
      <c r="K210" s="143"/>
      <c r="L210" s="68"/>
      <c r="M210" s="82" t="s">
        <v>348</v>
      </c>
      <c r="N210" s="70"/>
      <c r="O210" s="143"/>
      <c r="P210" s="68"/>
      <c r="Q210" s="82" t="s">
        <v>348</v>
      </c>
      <c r="R210" s="70"/>
    </row>
    <row r="211" spans="1:26">
      <c r="A211" s="15"/>
      <c r="B211" s="90"/>
      <c r="C211" s="90"/>
      <c r="D211" s="145"/>
      <c r="E211" s="147">
        <v>346797</v>
      </c>
      <c r="F211" s="16"/>
      <c r="G211" s="144"/>
      <c r="H211" s="145"/>
      <c r="I211" s="147">
        <v>346797</v>
      </c>
      <c r="J211" s="16"/>
      <c r="K211" s="144"/>
      <c r="L211" s="145"/>
      <c r="M211" s="149" t="s">
        <v>348</v>
      </c>
      <c r="N211" s="16"/>
      <c r="O211" s="144"/>
      <c r="P211" s="145"/>
      <c r="Q211" s="149" t="s">
        <v>348</v>
      </c>
      <c r="R211" s="16"/>
    </row>
    <row r="212" spans="1:26" ht="15.75" thickBot="1">
      <c r="A212" s="15"/>
      <c r="B212" s="152"/>
      <c r="C212" s="152"/>
      <c r="D212" s="150" t="s">
        <v>214</v>
      </c>
      <c r="E212" s="151">
        <v>3172274</v>
      </c>
      <c r="F212" s="70"/>
      <c r="G212" s="143"/>
      <c r="H212" s="150" t="s">
        <v>214</v>
      </c>
      <c r="I212" s="151">
        <v>346797</v>
      </c>
      <c r="J212" s="70"/>
      <c r="K212" s="143"/>
      <c r="L212" s="150" t="s">
        <v>214</v>
      </c>
      <c r="M212" s="151">
        <v>2806831</v>
      </c>
      <c r="N212" s="70"/>
      <c r="O212" s="143"/>
      <c r="P212" s="150" t="s">
        <v>214</v>
      </c>
      <c r="Q212" s="151">
        <v>18646</v>
      </c>
      <c r="R212" s="70"/>
    </row>
    <row r="213" spans="1:26" ht="15.75" thickTop="1">
      <c r="A213" s="15"/>
      <c r="B213" s="53"/>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row>
    <row r="214" spans="1:26">
      <c r="A214" s="15"/>
      <c r="B214" s="47" t="s">
        <v>366</v>
      </c>
      <c r="C214" s="49"/>
      <c r="D214" s="96" t="s">
        <v>367</v>
      </c>
      <c r="E214" s="96"/>
      <c r="F214" s="57"/>
      <c r="G214" s="57"/>
      <c r="H214" s="96" t="s">
        <v>369</v>
      </c>
      <c r="I214" s="96"/>
      <c r="J214" s="57"/>
      <c r="K214" s="57"/>
      <c r="L214" s="96" t="s">
        <v>370</v>
      </c>
      <c r="M214" s="96"/>
      <c r="N214" s="57"/>
      <c r="O214" s="57"/>
      <c r="P214" s="96" t="s">
        <v>371</v>
      </c>
      <c r="Q214" s="96"/>
      <c r="R214" s="57"/>
    </row>
    <row r="215" spans="1:26">
      <c r="A215" s="15"/>
      <c r="B215" s="47"/>
      <c r="C215" s="49"/>
      <c r="D215" s="57"/>
      <c r="E215" s="57"/>
      <c r="F215" s="57"/>
      <c r="G215" s="57"/>
      <c r="H215" s="96"/>
      <c r="I215" s="96"/>
      <c r="J215" s="57"/>
      <c r="K215" s="57"/>
      <c r="L215" s="96"/>
      <c r="M215" s="96"/>
      <c r="N215" s="57"/>
      <c r="O215" s="57"/>
      <c r="P215" s="96"/>
      <c r="Q215" s="96"/>
      <c r="R215" s="57"/>
    </row>
    <row r="216" spans="1:26">
      <c r="A216" s="15"/>
      <c r="B216" s="48"/>
      <c r="C216" s="49"/>
      <c r="D216" s="108" t="s">
        <v>368</v>
      </c>
      <c r="E216" s="108"/>
      <c r="F216" s="57"/>
      <c r="G216" s="57"/>
      <c r="H216" s="108"/>
      <c r="I216" s="108"/>
      <c r="J216" s="57"/>
      <c r="K216" s="57"/>
      <c r="L216" s="108"/>
      <c r="M216" s="108"/>
      <c r="N216" s="57"/>
      <c r="O216" s="57"/>
      <c r="P216" s="108"/>
      <c r="Q216" s="108"/>
      <c r="R216" s="57"/>
    </row>
    <row r="217" spans="1:26">
      <c r="A217" s="15"/>
      <c r="B217" s="89">
        <v>41639</v>
      </c>
      <c r="C217" s="89"/>
      <c r="D217" s="142"/>
      <c r="E217" s="142"/>
      <c r="F217" s="143"/>
      <c r="G217" s="143"/>
      <c r="H217" s="142"/>
      <c r="I217" s="142"/>
      <c r="J217" s="143"/>
      <c r="K217" s="143"/>
      <c r="L217" s="142"/>
      <c r="M217" s="142"/>
      <c r="N217" s="143"/>
      <c r="O217" s="143"/>
      <c r="P217" s="142"/>
      <c r="Q217" s="142"/>
      <c r="R217" s="143"/>
    </row>
    <row r="218" spans="1:26">
      <c r="A218" s="15"/>
      <c r="B218" s="53" t="s">
        <v>268</v>
      </c>
      <c r="C218" s="53"/>
      <c r="D218" s="144"/>
      <c r="E218" s="78"/>
      <c r="F218" s="144"/>
      <c r="G218" s="144"/>
      <c r="H218" s="144"/>
      <c r="I218" s="78"/>
      <c r="J218" s="144"/>
      <c r="K218" s="144"/>
      <c r="L218" s="78"/>
      <c r="M218" s="144"/>
      <c r="N218" s="144"/>
      <c r="O218" s="144"/>
      <c r="P218" s="78"/>
      <c r="Q218" s="78"/>
      <c r="R218" s="78"/>
    </row>
    <row r="219" spans="1:26">
      <c r="A219" s="15"/>
      <c r="B219" s="54" t="s">
        <v>213</v>
      </c>
      <c r="C219" s="54"/>
      <c r="D219" s="80" t="s">
        <v>214</v>
      </c>
      <c r="E219" s="102">
        <v>66384</v>
      </c>
      <c r="F219" s="80"/>
      <c r="G219" s="72"/>
      <c r="H219" s="80" t="s">
        <v>214</v>
      </c>
      <c r="I219" s="94" t="s">
        <v>348</v>
      </c>
      <c r="J219" s="80"/>
      <c r="K219" s="72"/>
      <c r="L219" s="80" t="s">
        <v>214</v>
      </c>
      <c r="M219" s="102">
        <v>66384</v>
      </c>
      <c r="N219" s="80"/>
      <c r="O219" s="72"/>
      <c r="P219" s="80" t="s">
        <v>214</v>
      </c>
      <c r="Q219" s="94" t="s">
        <v>348</v>
      </c>
      <c r="R219" s="70"/>
    </row>
    <row r="220" spans="1:26">
      <c r="A220" s="15"/>
      <c r="B220" s="53" t="s">
        <v>218</v>
      </c>
      <c r="C220" s="53"/>
      <c r="D220" s="36"/>
      <c r="E220" s="77">
        <v>485965</v>
      </c>
      <c r="F220" s="36"/>
      <c r="H220" s="36"/>
      <c r="I220" s="78" t="s">
        <v>348</v>
      </c>
      <c r="J220" s="36"/>
      <c r="L220" s="36"/>
      <c r="M220" s="77">
        <v>485965</v>
      </c>
      <c r="N220" s="36"/>
      <c r="P220" s="36"/>
      <c r="Q220" s="78" t="s">
        <v>348</v>
      </c>
      <c r="R220" s="16"/>
    </row>
    <row r="221" spans="1:26">
      <c r="A221" s="15"/>
      <c r="B221" s="54" t="s">
        <v>220</v>
      </c>
      <c r="C221" s="54"/>
      <c r="D221" s="80"/>
      <c r="E221" s="102">
        <v>222508</v>
      </c>
      <c r="F221" s="80"/>
      <c r="G221" s="72"/>
      <c r="H221" s="80"/>
      <c r="I221" s="94" t="s">
        <v>348</v>
      </c>
      <c r="J221" s="80"/>
      <c r="K221" s="72"/>
      <c r="L221" s="80"/>
      <c r="M221" s="102">
        <v>222508</v>
      </c>
      <c r="N221" s="80"/>
      <c r="O221" s="72"/>
      <c r="P221" s="80"/>
      <c r="Q221" s="94" t="s">
        <v>348</v>
      </c>
      <c r="R221" s="70"/>
    </row>
    <row r="222" spans="1:26">
      <c r="A222" s="15"/>
      <c r="B222" s="53" t="s">
        <v>222</v>
      </c>
      <c r="C222" s="53"/>
      <c r="D222" s="36"/>
      <c r="E222" s="77">
        <v>262545</v>
      </c>
      <c r="F222" s="36"/>
      <c r="H222" s="36"/>
      <c r="I222" s="78" t="s">
        <v>348</v>
      </c>
      <c r="J222" s="36"/>
      <c r="L222" s="36"/>
      <c r="M222" s="77">
        <v>262545</v>
      </c>
      <c r="N222" s="36"/>
      <c r="P222" s="36"/>
      <c r="Q222" s="78" t="s">
        <v>348</v>
      </c>
      <c r="R222" s="16"/>
    </row>
    <row r="223" spans="1:26">
      <c r="A223" s="15"/>
      <c r="B223" s="54" t="s">
        <v>224</v>
      </c>
      <c r="C223" s="54"/>
      <c r="D223" s="80"/>
      <c r="E223" s="102">
        <v>1403309</v>
      </c>
      <c r="F223" s="80"/>
      <c r="G223" s="72"/>
      <c r="H223" s="80"/>
      <c r="I223" s="94" t="s">
        <v>348</v>
      </c>
      <c r="J223" s="80"/>
      <c r="K223" s="72"/>
      <c r="L223" s="80"/>
      <c r="M223" s="102">
        <v>1403309</v>
      </c>
      <c r="N223" s="80"/>
      <c r="O223" s="72"/>
      <c r="P223" s="80"/>
      <c r="Q223" s="94" t="s">
        <v>348</v>
      </c>
      <c r="R223" s="70"/>
    </row>
    <row r="224" spans="1:26">
      <c r="A224" s="15"/>
      <c r="B224" s="53" t="s">
        <v>277</v>
      </c>
      <c r="C224" s="53"/>
      <c r="D224" s="36"/>
      <c r="E224" s="77">
        <v>19022</v>
      </c>
      <c r="F224" s="36"/>
      <c r="H224" s="36"/>
      <c r="I224" s="78" t="s">
        <v>348</v>
      </c>
      <c r="J224" s="36"/>
      <c r="L224" s="36"/>
      <c r="M224" s="78" t="s">
        <v>217</v>
      </c>
      <c r="N224" s="36"/>
      <c r="P224" s="36"/>
      <c r="Q224" s="77">
        <v>19022</v>
      </c>
      <c r="R224" s="36"/>
    </row>
    <row r="225" spans="1:26">
      <c r="A225" s="15"/>
      <c r="B225" s="54" t="s">
        <v>228</v>
      </c>
      <c r="C225" s="54"/>
      <c r="D225" s="81"/>
      <c r="E225" s="79">
        <v>360084</v>
      </c>
      <c r="F225" s="80"/>
      <c r="G225" s="72"/>
      <c r="H225" s="81"/>
      <c r="I225" s="82" t="s">
        <v>348</v>
      </c>
      <c r="J225" s="80"/>
      <c r="K225" s="72"/>
      <c r="L225" s="81"/>
      <c r="M225" s="79">
        <v>360084</v>
      </c>
      <c r="N225" s="80"/>
      <c r="O225" s="72"/>
      <c r="P225" s="81"/>
      <c r="Q225" s="82" t="s">
        <v>217</v>
      </c>
      <c r="R225" s="70"/>
    </row>
    <row r="226" spans="1:26">
      <c r="A226" s="15"/>
      <c r="B226" s="90"/>
      <c r="C226" s="90"/>
      <c r="D226" s="153"/>
      <c r="E226" s="147">
        <v>2819817</v>
      </c>
      <c r="F226" s="36"/>
      <c r="H226" s="153"/>
      <c r="I226" s="149" t="s">
        <v>348</v>
      </c>
      <c r="J226" s="36"/>
      <c r="L226" s="153"/>
      <c r="M226" s="147">
        <v>2800795</v>
      </c>
      <c r="N226" s="36"/>
      <c r="P226" s="153"/>
      <c r="Q226" s="147">
        <v>19022</v>
      </c>
      <c r="R226" s="16"/>
    </row>
    <row r="227" spans="1:26">
      <c r="A227" s="15"/>
      <c r="B227" s="54" t="s">
        <v>372</v>
      </c>
      <c r="C227" s="54"/>
      <c r="D227" s="72"/>
      <c r="E227" s="72"/>
      <c r="F227" s="72"/>
      <c r="G227" s="72"/>
      <c r="H227" s="72"/>
      <c r="I227" s="72"/>
      <c r="J227" s="72"/>
      <c r="K227" s="72"/>
      <c r="L227" s="72"/>
      <c r="M227" s="72"/>
      <c r="N227" s="72"/>
      <c r="O227" s="72"/>
      <c r="P227" s="72"/>
      <c r="Q227" s="72"/>
      <c r="R227" s="143"/>
    </row>
    <row r="228" spans="1:26">
      <c r="A228" s="15"/>
      <c r="B228" s="53" t="s">
        <v>242</v>
      </c>
      <c r="C228" s="53"/>
      <c r="D228" s="36"/>
      <c r="E228" s="77">
        <v>11085</v>
      </c>
      <c r="F228" s="36"/>
      <c r="H228" s="36"/>
      <c r="I228" s="77">
        <v>11085</v>
      </c>
      <c r="J228" s="36"/>
      <c r="L228" s="36"/>
      <c r="M228" s="78" t="s">
        <v>348</v>
      </c>
      <c r="N228" s="36"/>
      <c r="P228" s="36"/>
      <c r="Q228" s="78" t="s">
        <v>348</v>
      </c>
      <c r="R228" s="16"/>
    </row>
    <row r="229" spans="1:26">
      <c r="A229" s="15"/>
      <c r="B229" s="54" t="s">
        <v>244</v>
      </c>
      <c r="C229" s="54"/>
      <c r="D229" s="81"/>
      <c r="E229" s="79">
        <v>346958</v>
      </c>
      <c r="F229" s="80"/>
      <c r="G229" s="72"/>
      <c r="H229" s="81"/>
      <c r="I229" s="79">
        <v>346958</v>
      </c>
      <c r="J229" s="80"/>
      <c r="K229" s="72"/>
      <c r="L229" s="81"/>
      <c r="M229" s="82" t="s">
        <v>348</v>
      </c>
      <c r="N229" s="80"/>
      <c r="O229" s="72"/>
      <c r="P229" s="81"/>
      <c r="Q229" s="82" t="s">
        <v>348</v>
      </c>
      <c r="R229" s="70"/>
    </row>
    <row r="230" spans="1:26">
      <c r="A230" s="15"/>
      <c r="B230" s="90"/>
      <c r="C230" s="90"/>
      <c r="D230" s="153"/>
      <c r="E230" s="147">
        <v>358043</v>
      </c>
      <c r="F230" s="36"/>
      <c r="H230" s="153"/>
      <c r="I230" s="147">
        <v>358043</v>
      </c>
      <c r="J230" s="36"/>
      <c r="L230" s="153"/>
      <c r="M230" s="149" t="s">
        <v>348</v>
      </c>
      <c r="N230" s="36"/>
      <c r="P230" s="153"/>
      <c r="Q230" s="149" t="s">
        <v>348</v>
      </c>
      <c r="R230" s="16"/>
    </row>
    <row r="231" spans="1:26" ht="15.75" thickBot="1">
      <c r="A231" s="15"/>
      <c r="B231" s="152"/>
      <c r="C231" s="152"/>
      <c r="D231" s="150" t="s">
        <v>214</v>
      </c>
      <c r="E231" s="151">
        <v>3177860</v>
      </c>
      <c r="F231" s="80"/>
      <c r="G231" s="72"/>
      <c r="H231" s="150" t="s">
        <v>214</v>
      </c>
      <c r="I231" s="151">
        <v>358043</v>
      </c>
      <c r="J231" s="80"/>
      <c r="K231" s="72"/>
      <c r="L231" s="150" t="s">
        <v>214</v>
      </c>
      <c r="M231" s="151">
        <v>2800795</v>
      </c>
      <c r="N231" s="80"/>
      <c r="O231" s="72"/>
      <c r="P231" s="150" t="s">
        <v>214</v>
      </c>
      <c r="Q231" s="151">
        <v>19022</v>
      </c>
      <c r="R231" s="70"/>
    </row>
    <row r="232" spans="1:26" ht="15.75" thickTop="1">
      <c r="A232" s="15"/>
      <c r="B232" s="49"/>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row>
    <row r="233" spans="1:26">
      <c r="A233" s="15"/>
      <c r="B233" s="53" t="s">
        <v>373</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row>
    <row r="234" spans="1:26">
      <c r="A234" s="15"/>
      <c r="B234" s="49"/>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row>
    <row r="235" spans="1:26">
      <c r="A235" s="15"/>
      <c r="B235" s="162" t="s">
        <v>374</v>
      </c>
      <c r="C235" s="162"/>
      <c r="D235" s="162"/>
      <c r="E235" s="162"/>
      <c r="F235" s="162"/>
      <c r="G235" s="162"/>
      <c r="H235" s="162"/>
      <c r="I235" s="162"/>
      <c r="J235" s="162"/>
      <c r="K235" s="162"/>
      <c r="L235" s="162"/>
      <c r="M235" s="162"/>
      <c r="N235" s="162"/>
      <c r="O235" s="162"/>
      <c r="P235" s="162"/>
      <c r="Q235" s="162"/>
      <c r="R235" s="162"/>
      <c r="S235" s="162"/>
      <c r="T235" s="162"/>
      <c r="U235" s="162"/>
      <c r="V235" s="162"/>
      <c r="W235" s="162"/>
      <c r="X235" s="162"/>
      <c r="Y235" s="162"/>
      <c r="Z235" s="162"/>
    </row>
    <row r="236" spans="1:26" ht="15.75">
      <c r="A236" s="15"/>
      <c r="B236" s="163"/>
      <c r="C236" s="163"/>
      <c r="D236" s="163"/>
      <c r="E236" s="163"/>
      <c r="F236" s="163"/>
      <c r="G236" s="163"/>
      <c r="H236" s="163"/>
      <c r="I236" s="163"/>
      <c r="J236" s="163"/>
      <c r="K236" s="163"/>
      <c r="L236" s="163"/>
      <c r="M236" s="163"/>
      <c r="N236" s="163"/>
      <c r="O236" s="163"/>
      <c r="P236" s="163"/>
      <c r="Q236" s="163"/>
      <c r="R236" s="163"/>
      <c r="S236" s="163"/>
      <c r="T236" s="163"/>
      <c r="U236" s="163"/>
      <c r="V236" s="163"/>
      <c r="W236" s="163"/>
      <c r="X236" s="163"/>
      <c r="Y236" s="163"/>
      <c r="Z236" s="163"/>
    </row>
    <row r="237" spans="1:26">
      <c r="A237" s="15"/>
      <c r="B237" s="90"/>
      <c r="C237" s="90"/>
      <c r="D237" s="96" t="s">
        <v>344</v>
      </c>
      <c r="E237" s="96"/>
      <c r="F237" s="96"/>
      <c r="G237" s="96"/>
      <c r="H237" s="96"/>
      <c r="I237" s="96"/>
      <c r="J237" s="98"/>
      <c r="K237" s="99"/>
    </row>
    <row r="238" spans="1:26">
      <c r="A238" s="15"/>
      <c r="B238" s="90"/>
      <c r="C238" s="90"/>
      <c r="D238" s="108" t="s">
        <v>375</v>
      </c>
      <c r="E238" s="108"/>
      <c r="F238" s="108"/>
      <c r="G238" s="108"/>
      <c r="H238" s="108"/>
      <c r="I238" s="108"/>
      <c r="J238" s="98"/>
      <c r="K238" s="99"/>
    </row>
    <row r="239" spans="1:26">
      <c r="A239" s="15"/>
      <c r="B239" s="21" t="s">
        <v>201</v>
      </c>
      <c r="C239" s="4"/>
      <c r="D239" s="140">
        <v>2014</v>
      </c>
      <c r="E239" s="140"/>
      <c r="F239" s="134"/>
      <c r="G239" s="135"/>
      <c r="H239" s="140">
        <v>2013</v>
      </c>
      <c r="I239" s="140"/>
      <c r="J239" s="92"/>
      <c r="K239" s="78"/>
    </row>
    <row r="240" spans="1:26">
      <c r="A240" s="15"/>
      <c r="B240" s="54" t="s">
        <v>376</v>
      </c>
      <c r="C240" s="54"/>
      <c r="D240" s="136" t="s">
        <v>214</v>
      </c>
      <c r="E240" s="137">
        <v>19022</v>
      </c>
      <c r="F240" s="72" t="s">
        <v>265</v>
      </c>
      <c r="G240" s="80"/>
      <c r="H240" s="136" t="s">
        <v>214</v>
      </c>
      <c r="I240" s="137">
        <v>21846</v>
      </c>
      <c r="J240" s="72" t="s">
        <v>265</v>
      </c>
      <c r="K240" s="80"/>
    </row>
    <row r="241" spans="1:26">
      <c r="A241" s="15"/>
      <c r="B241" s="53" t="s">
        <v>377</v>
      </c>
      <c r="C241" s="53"/>
      <c r="D241" s="36"/>
      <c r="E241" s="36"/>
      <c r="F241" s="36"/>
      <c r="G241" s="36"/>
      <c r="H241" s="36"/>
      <c r="I241" s="36"/>
      <c r="J241" s="36"/>
      <c r="K241" s="36"/>
    </row>
    <row r="242" spans="1:26">
      <c r="A242" s="15"/>
      <c r="B242" s="54" t="s">
        <v>378</v>
      </c>
      <c r="C242" s="54"/>
      <c r="D242" s="70"/>
      <c r="E242" s="154"/>
      <c r="F242" s="70"/>
      <c r="G242" s="65"/>
      <c r="H242" s="70"/>
      <c r="I242" s="154"/>
      <c r="J242" s="70"/>
      <c r="K242" s="65"/>
    </row>
    <row r="243" spans="1:26">
      <c r="A243" s="15"/>
      <c r="B243" s="53" t="s">
        <v>379</v>
      </c>
      <c r="C243" s="53"/>
      <c r="D243" s="16"/>
      <c r="E243" s="67" t="s">
        <v>380</v>
      </c>
      <c r="F243" t="s">
        <v>216</v>
      </c>
      <c r="G243" s="61"/>
      <c r="H243" s="16"/>
      <c r="I243" s="67" t="s">
        <v>217</v>
      </c>
      <c r="J243" s="16"/>
      <c r="K243" s="61"/>
    </row>
    <row r="244" spans="1:26">
      <c r="A244" s="15"/>
      <c r="B244" s="54" t="s">
        <v>381</v>
      </c>
      <c r="C244" s="54"/>
      <c r="D244" s="72"/>
      <c r="E244" s="93">
        <v>466</v>
      </c>
      <c r="F244" s="70"/>
      <c r="G244" s="80"/>
      <c r="H244" s="72"/>
      <c r="I244" s="101">
        <v>1111</v>
      </c>
      <c r="J244" s="72" t="s">
        <v>265</v>
      </c>
      <c r="K244" s="80"/>
    </row>
    <row r="245" spans="1:26">
      <c r="A245" s="15"/>
      <c r="B245" s="53" t="s">
        <v>382</v>
      </c>
      <c r="C245" s="53"/>
      <c r="E245" s="67" t="s">
        <v>383</v>
      </c>
      <c r="F245" t="s">
        <v>216</v>
      </c>
      <c r="G245" s="36"/>
      <c r="I245" s="67" t="s">
        <v>384</v>
      </c>
      <c r="J245" t="s">
        <v>269</v>
      </c>
      <c r="K245" s="36"/>
    </row>
    <row r="246" spans="1:26" ht="15.75" thickBot="1">
      <c r="A246" s="15"/>
      <c r="B246" s="54" t="s">
        <v>385</v>
      </c>
      <c r="C246" s="54"/>
      <c r="D246" s="138" t="s">
        <v>214</v>
      </c>
      <c r="E246" s="139">
        <v>18646</v>
      </c>
      <c r="F246" s="72" t="s">
        <v>265</v>
      </c>
      <c r="G246" s="80"/>
      <c r="H246" s="138" t="s">
        <v>214</v>
      </c>
      <c r="I246" s="139">
        <v>22620</v>
      </c>
      <c r="J246" s="72" t="s">
        <v>265</v>
      </c>
      <c r="K246" s="80"/>
    </row>
    <row r="247" spans="1:26" ht="25.5" customHeight="1" thickTop="1">
      <c r="A247" s="15"/>
      <c r="B247" s="53" t="s">
        <v>386</v>
      </c>
      <c r="C247" s="53"/>
      <c r="D247" s="155"/>
      <c r="E247" s="156"/>
      <c r="F247" s="61"/>
      <c r="G247" s="61"/>
      <c r="H247" s="156"/>
      <c r="I247" s="156"/>
      <c r="J247" s="61"/>
      <c r="K247" s="61"/>
    </row>
    <row r="248" spans="1:26" ht="15.75" thickBot="1">
      <c r="A248" s="15"/>
      <c r="B248" s="54" t="s">
        <v>379</v>
      </c>
      <c r="C248" s="54"/>
      <c r="D248" s="157" t="s">
        <v>214</v>
      </c>
      <c r="E248" s="158" t="s">
        <v>380</v>
      </c>
      <c r="F248" s="72" t="s">
        <v>216</v>
      </c>
      <c r="G248" s="80"/>
      <c r="H248" s="157" t="s">
        <v>214</v>
      </c>
      <c r="I248" s="158" t="s">
        <v>217</v>
      </c>
      <c r="J248" s="72"/>
      <c r="K248" s="80"/>
    </row>
    <row r="249" spans="1:26" ht="15.75" thickTop="1">
      <c r="A249" s="15"/>
      <c r="B249" s="162" t="s">
        <v>387</v>
      </c>
      <c r="C249" s="162"/>
      <c r="D249" s="162"/>
      <c r="E249" s="162"/>
      <c r="F249" s="162"/>
      <c r="G249" s="162"/>
      <c r="H249" s="162"/>
      <c r="I249" s="162"/>
      <c r="J249" s="162"/>
      <c r="K249" s="162"/>
      <c r="L249" s="162"/>
      <c r="M249" s="162"/>
      <c r="N249" s="162"/>
      <c r="O249" s="162"/>
      <c r="P249" s="162"/>
      <c r="Q249" s="162"/>
      <c r="R249" s="162"/>
      <c r="S249" s="162"/>
      <c r="T249" s="162"/>
      <c r="U249" s="162"/>
      <c r="V249" s="162"/>
      <c r="W249" s="162"/>
      <c r="X249" s="162"/>
      <c r="Y249" s="162"/>
      <c r="Z249" s="162"/>
    </row>
  </sheetData>
  <mergeCells count="378">
    <mergeCell ref="B249:Z249"/>
    <mergeCell ref="B192:Z192"/>
    <mergeCell ref="B193:Z193"/>
    <mergeCell ref="B194:Z194"/>
    <mergeCell ref="B213:Z213"/>
    <mergeCell ref="B232:Z232"/>
    <mergeCell ref="B233:Z233"/>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68:Z168"/>
    <mergeCell ref="B175:Z175"/>
    <mergeCell ref="B176:Z176"/>
    <mergeCell ref="B177:Z177"/>
    <mergeCell ref="B178:Z178"/>
    <mergeCell ref="B179:Z179"/>
    <mergeCell ref="B154:Z154"/>
    <mergeCell ref="B155:Z155"/>
    <mergeCell ref="B156:Z156"/>
    <mergeCell ref="B157:Z157"/>
    <mergeCell ref="B158:Z158"/>
    <mergeCell ref="B164:Z164"/>
    <mergeCell ref="B148:Z148"/>
    <mergeCell ref="B149:Z149"/>
    <mergeCell ref="B150:Z150"/>
    <mergeCell ref="B151:Z151"/>
    <mergeCell ref="B152:Z152"/>
    <mergeCell ref="B153:Z153"/>
    <mergeCell ref="B98:Z98"/>
    <mergeCell ref="B110:Z110"/>
    <mergeCell ref="B111:Z111"/>
    <mergeCell ref="B112:Z112"/>
    <mergeCell ref="B113:Z113"/>
    <mergeCell ref="B143:Z143"/>
    <mergeCell ref="B10:Z10"/>
    <mergeCell ref="B11:Z11"/>
    <mergeCell ref="B37:Z37"/>
    <mergeCell ref="B38:Z38"/>
    <mergeCell ref="B39:Z39"/>
    <mergeCell ref="B42:Z42"/>
    <mergeCell ref="B4:Z4"/>
    <mergeCell ref="B5:Z5"/>
    <mergeCell ref="B6:Z6"/>
    <mergeCell ref="B7:Z7"/>
    <mergeCell ref="B8:Z8"/>
    <mergeCell ref="B9:Z9"/>
    <mergeCell ref="B244:C244"/>
    <mergeCell ref="B245:C245"/>
    <mergeCell ref="B246:C246"/>
    <mergeCell ref="B247:C247"/>
    <mergeCell ref="B248:C248"/>
    <mergeCell ref="A1:A2"/>
    <mergeCell ref="B1:Z1"/>
    <mergeCell ref="B2:Z2"/>
    <mergeCell ref="A3:A249"/>
    <mergeCell ref="B3:Z3"/>
    <mergeCell ref="D239:E239"/>
    <mergeCell ref="H239:I239"/>
    <mergeCell ref="B240:C240"/>
    <mergeCell ref="B241:C241"/>
    <mergeCell ref="B242:C242"/>
    <mergeCell ref="B243:C243"/>
    <mergeCell ref="B231:C231"/>
    <mergeCell ref="B237:C238"/>
    <mergeCell ref="D237:I237"/>
    <mergeCell ref="D238:I238"/>
    <mergeCell ref="J237:J238"/>
    <mergeCell ref="K237:K238"/>
    <mergeCell ref="B234:Z234"/>
    <mergeCell ref="B235:Z235"/>
    <mergeCell ref="B236:Z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N214:N216"/>
    <mergeCell ref="O214:O216"/>
    <mergeCell ref="P214:Q216"/>
    <mergeCell ref="R214:R216"/>
    <mergeCell ref="B217:C217"/>
    <mergeCell ref="B218:C218"/>
    <mergeCell ref="F214:F216"/>
    <mergeCell ref="G214:G216"/>
    <mergeCell ref="H214:I216"/>
    <mergeCell ref="J214:J216"/>
    <mergeCell ref="K214:K216"/>
    <mergeCell ref="L214:M216"/>
    <mergeCell ref="B212:C212"/>
    <mergeCell ref="B214:B216"/>
    <mergeCell ref="C214:C216"/>
    <mergeCell ref="D214:E214"/>
    <mergeCell ref="D215:E215"/>
    <mergeCell ref="D216:E216"/>
    <mergeCell ref="B206:C206"/>
    <mergeCell ref="B207:C207"/>
    <mergeCell ref="B208:C208"/>
    <mergeCell ref="B209:C209"/>
    <mergeCell ref="B210:C210"/>
    <mergeCell ref="B211:C211"/>
    <mergeCell ref="B200:C200"/>
    <mergeCell ref="B201:C201"/>
    <mergeCell ref="B202:C202"/>
    <mergeCell ref="B203:C203"/>
    <mergeCell ref="B204:C204"/>
    <mergeCell ref="B205:C205"/>
    <mergeCell ref="N195:N197"/>
    <mergeCell ref="O195:O197"/>
    <mergeCell ref="P195:Q197"/>
    <mergeCell ref="R195:R197"/>
    <mergeCell ref="B198:C198"/>
    <mergeCell ref="B199:C199"/>
    <mergeCell ref="F195:F197"/>
    <mergeCell ref="G195:G197"/>
    <mergeCell ref="H195:I197"/>
    <mergeCell ref="J195:J197"/>
    <mergeCell ref="K195:K197"/>
    <mergeCell ref="L195:M197"/>
    <mergeCell ref="D171:E171"/>
    <mergeCell ref="H171:I171"/>
    <mergeCell ref="B172:C172"/>
    <mergeCell ref="B173:C173"/>
    <mergeCell ref="B174:C174"/>
    <mergeCell ref="B195:B197"/>
    <mergeCell ref="C195:C197"/>
    <mergeCell ref="D195:E195"/>
    <mergeCell ref="D196:E196"/>
    <mergeCell ref="D197:E197"/>
    <mergeCell ref="K161:L161"/>
    <mergeCell ref="K162:L162"/>
    <mergeCell ref="K163:L163"/>
    <mergeCell ref="B169:C170"/>
    <mergeCell ref="D169:I169"/>
    <mergeCell ref="D170:I170"/>
    <mergeCell ref="J169:J170"/>
    <mergeCell ref="B165:Z165"/>
    <mergeCell ref="B166:Z166"/>
    <mergeCell ref="B167:Z167"/>
    <mergeCell ref="B139:C139"/>
    <mergeCell ref="B140:C140"/>
    <mergeCell ref="B141:C141"/>
    <mergeCell ref="B142:C142"/>
    <mergeCell ref="C160:D160"/>
    <mergeCell ref="G160:K160"/>
    <mergeCell ref="B144:Z144"/>
    <mergeCell ref="B145:Z145"/>
    <mergeCell ref="B146:Z146"/>
    <mergeCell ref="B147:Z147"/>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R114:R118"/>
    <mergeCell ref="S114:S118"/>
    <mergeCell ref="T114:U118"/>
    <mergeCell ref="V114:V118"/>
    <mergeCell ref="B119:C119"/>
    <mergeCell ref="B120:C120"/>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F114:F118"/>
    <mergeCell ref="G114:G118"/>
    <mergeCell ref="H114:I114"/>
    <mergeCell ref="H115:I115"/>
    <mergeCell ref="H116:I116"/>
    <mergeCell ref="H117:I117"/>
    <mergeCell ref="H118:I118"/>
    <mergeCell ref="B107:C107"/>
    <mergeCell ref="B108:C108"/>
    <mergeCell ref="B109:C109"/>
    <mergeCell ref="B114:B118"/>
    <mergeCell ref="C114:C118"/>
    <mergeCell ref="D114:E114"/>
    <mergeCell ref="D115:E115"/>
    <mergeCell ref="D116:E116"/>
    <mergeCell ref="D117:E117"/>
    <mergeCell ref="D118:E118"/>
    <mergeCell ref="O99:O101"/>
    <mergeCell ref="B102:C102"/>
    <mergeCell ref="B103:C103"/>
    <mergeCell ref="B104:C104"/>
    <mergeCell ref="B105:C105"/>
    <mergeCell ref="B106:C106"/>
    <mergeCell ref="J99:J101"/>
    <mergeCell ref="K99:K101"/>
    <mergeCell ref="L99:M99"/>
    <mergeCell ref="L100:M100"/>
    <mergeCell ref="L101:M101"/>
    <mergeCell ref="N99:N101"/>
    <mergeCell ref="D99:E99"/>
    <mergeCell ref="D100:E100"/>
    <mergeCell ref="D101:E101"/>
    <mergeCell ref="F99:F101"/>
    <mergeCell ref="G99:G101"/>
    <mergeCell ref="H99:I99"/>
    <mergeCell ref="H100:I100"/>
    <mergeCell ref="H101:I101"/>
    <mergeCell ref="B90:C90"/>
    <mergeCell ref="B91:C91"/>
    <mergeCell ref="B92:C92"/>
    <mergeCell ref="B93:C93"/>
    <mergeCell ref="B94:C94"/>
    <mergeCell ref="B99:B101"/>
    <mergeCell ref="C99:C101"/>
    <mergeCell ref="B95:Z95"/>
    <mergeCell ref="B96:Z96"/>
    <mergeCell ref="B97:Z97"/>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V69:V70"/>
    <mergeCell ref="W69:W70"/>
    <mergeCell ref="X69:Y69"/>
    <mergeCell ref="X70:Y70"/>
    <mergeCell ref="Z69:Z70"/>
    <mergeCell ref="B71:C71"/>
    <mergeCell ref="P69:Q69"/>
    <mergeCell ref="P70:Q70"/>
    <mergeCell ref="R69:R70"/>
    <mergeCell ref="S69:S70"/>
    <mergeCell ref="T69:U69"/>
    <mergeCell ref="T70:U70"/>
    <mergeCell ref="J69:J70"/>
    <mergeCell ref="K69:K70"/>
    <mergeCell ref="L69:M69"/>
    <mergeCell ref="L70:M70"/>
    <mergeCell ref="N69:N70"/>
    <mergeCell ref="O69:O70"/>
    <mergeCell ref="L68:Q68"/>
    <mergeCell ref="T68:Y68"/>
    <mergeCell ref="B69:B70"/>
    <mergeCell ref="C69:C70"/>
    <mergeCell ref="D69:E69"/>
    <mergeCell ref="D70:E70"/>
    <mergeCell ref="F69:F70"/>
    <mergeCell ref="G69:G70"/>
    <mergeCell ref="H69:I69"/>
    <mergeCell ref="H70:I70"/>
    <mergeCell ref="J57:J60"/>
    <mergeCell ref="B61:C61"/>
    <mergeCell ref="B62:C62"/>
    <mergeCell ref="B63:C63"/>
    <mergeCell ref="B64:C64"/>
    <mergeCell ref="B68:C68"/>
    <mergeCell ref="D68:I68"/>
    <mergeCell ref="B65:Z65"/>
    <mergeCell ref="B66:Z66"/>
    <mergeCell ref="B67:Z67"/>
    <mergeCell ref="F57:F60"/>
    <mergeCell ref="G57:G60"/>
    <mergeCell ref="H57:I57"/>
    <mergeCell ref="H58:I58"/>
    <mergeCell ref="H59:I59"/>
    <mergeCell ref="H60:I60"/>
    <mergeCell ref="B53:C53"/>
    <mergeCell ref="B57:B60"/>
    <mergeCell ref="C57:C60"/>
    <mergeCell ref="D57:E57"/>
    <mergeCell ref="D58:E58"/>
    <mergeCell ref="D59:E59"/>
    <mergeCell ref="D60:E60"/>
    <mergeCell ref="B54:Z54"/>
    <mergeCell ref="B55:Z55"/>
    <mergeCell ref="B47:C47"/>
    <mergeCell ref="B48:C48"/>
    <mergeCell ref="B49:C49"/>
    <mergeCell ref="B50:C50"/>
    <mergeCell ref="B51:C51"/>
    <mergeCell ref="B52:C52"/>
    <mergeCell ref="H44:M44"/>
    <mergeCell ref="P44:Q44"/>
    <mergeCell ref="P45:Q45"/>
    <mergeCell ref="H45:I45"/>
    <mergeCell ref="L45:M45"/>
    <mergeCell ref="B46:C46"/>
    <mergeCell ref="B31:D31"/>
    <mergeCell ref="B32:D32"/>
    <mergeCell ref="B33:D33"/>
    <mergeCell ref="B34:C36"/>
    <mergeCell ref="B44:C44"/>
    <mergeCell ref="D44:E45"/>
    <mergeCell ref="B43:Z43"/>
    <mergeCell ref="B25:D25"/>
    <mergeCell ref="B26:D26"/>
    <mergeCell ref="B27:D27"/>
    <mergeCell ref="B28:D28"/>
    <mergeCell ref="B29:D29"/>
    <mergeCell ref="B30:D30"/>
    <mergeCell ref="B19:D19"/>
    <mergeCell ref="B20:D20"/>
    <mergeCell ref="B21:D21"/>
    <mergeCell ref="B22:D22"/>
    <mergeCell ref="B23:D23"/>
    <mergeCell ref="B24:D24"/>
    <mergeCell ref="W12:W15"/>
    <mergeCell ref="I15:J15"/>
    <mergeCell ref="M15:N15"/>
    <mergeCell ref="B16:D16"/>
    <mergeCell ref="B17:D17"/>
    <mergeCell ref="B18:D18"/>
    <mergeCell ref="S12:S15"/>
    <mergeCell ref="T12:T15"/>
    <mergeCell ref="U12:V12"/>
    <mergeCell ref="U13:V13"/>
    <mergeCell ref="U14:V14"/>
    <mergeCell ref="U15:V15"/>
    <mergeCell ref="G12:G15"/>
    <mergeCell ref="H12:H15"/>
    <mergeCell ref="I12:N14"/>
    <mergeCell ref="O12:O14"/>
    <mergeCell ref="P12:P15"/>
    <mergeCell ref="Q12:R12"/>
    <mergeCell ref="Q13:R13"/>
    <mergeCell ref="Q14:R14"/>
    <mergeCell ref="Q15:R15"/>
    <mergeCell ref="B12:B15"/>
    <mergeCell ref="C12:D15"/>
    <mergeCell ref="E12:F12"/>
    <mergeCell ref="E13:F13"/>
    <mergeCell ref="E14:F14"/>
    <mergeCell ref="E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20.7109375" bestFit="1" customWidth="1"/>
    <col min="2" max="2" width="25.28515625" bestFit="1" customWidth="1"/>
    <col min="3" max="3" width="2" bestFit="1" customWidth="1"/>
    <col min="4" max="4" width="6.5703125" bestFit="1" customWidth="1"/>
    <col min="5" max="5" width="2.5703125" bestFit="1" customWidth="1"/>
    <col min="6" max="6" width="1.85546875" bestFit="1" customWidth="1"/>
    <col min="7" max="7" width="2.42578125" customWidth="1"/>
    <col min="8" max="8" width="8.28515625" customWidth="1"/>
    <col min="9" max="10" width="1.85546875" bestFit="1" customWidth="1"/>
    <col min="11" max="11" width="2.5703125" customWidth="1"/>
    <col min="12" max="12" width="6.28515625" customWidth="1"/>
    <col min="13" max="14" width="1.85546875" bestFit="1" customWidth="1"/>
    <col min="15" max="15" width="2.28515625" customWidth="1"/>
    <col min="16" max="16" width="6.5703125" customWidth="1"/>
    <col min="17" max="18" width="1.85546875" bestFit="1" customWidth="1"/>
    <col min="19" max="19" width="2.7109375" customWidth="1"/>
    <col min="20" max="20" width="5.42578125" customWidth="1"/>
    <col min="21" max="22" width="1.85546875" bestFit="1" customWidth="1"/>
    <col min="23" max="23" width="2.7109375" customWidth="1"/>
    <col min="24" max="24" width="7.42578125" customWidth="1"/>
    <col min="25" max="25" width="1.85546875" bestFit="1" customWidth="1"/>
  </cols>
  <sheetData>
    <row r="1" spans="1:25" ht="15" customHeight="1">
      <c r="A1" s="7" t="s">
        <v>3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5" t="s">
        <v>388</v>
      </c>
      <c r="B3" s="49" t="s">
        <v>5</v>
      </c>
      <c r="C3" s="49"/>
      <c r="D3" s="49"/>
      <c r="E3" s="49"/>
      <c r="F3" s="49"/>
      <c r="G3" s="49"/>
      <c r="H3" s="49"/>
      <c r="I3" s="49"/>
      <c r="J3" s="49"/>
      <c r="K3" s="49"/>
      <c r="L3" s="49"/>
      <c r="M3" s="49"/>
      <c r="N3" s="49"/>
      <c r="O3" s="49"/>
      <c r="P3" s="49"/>
      <c r="Q3" s="49"/>
      <c r="R3" s="49"/>
      <c r="S3" s="49"/>
      <c r="T3" s="49"/>
      <c r="U3" s="49"/>
      <c r="V3" s="49"/>
      <c r="W3" s="49"/>
      <c r="X3" s="49"/>
      <c r="Y3" s="49"/>
    </row>
    <row r="4" spans="1:25">
      <c r="A4" s="15"/>
      <c r="B4" s="159" t="s">
        <v>389</v>
      </c>
      <c r="C4" s="159"/>
      <c r="D4" s="159"/>
      <c r="E4" s="159"/>
      <c r="F4" s="159"/>
      <c r="G4" s="159"/>
      <c r="H4" s="159"/>
      <c r="I4" s="159"/>
      <c r="J4" s="159"/>
      <c r="K4" s="159"/>
      <c r="L4" s="159"/>
      <c r="M4" s="159"/>
      <c r="N4" s="159"/>
      <c r="O4" s="159"/>
      <c r="P4" s="159"/>
      <c r="Q4" s="159"/>
      <c r="R4" s="159"/>
      <c r="S4" s="159"/>
      <c r="T4" s="159"/>
      <c r="U4" s="159"/>
      <c r="V4" s="159"/>
      <c r="W4" s="159"/>
      <c r="X4" s="159"/>
      <c r="Y4" s="159"/>
    </row>
    <row r="5" spans="1:25">
      <c r="A5" s="15"/>
      <c r="B5" s="162" t="s">
        <v>390</v>
      </c>
      <c r="C5" s="162"/>
      <c r="D5" s="162"/>
      <c r="E5" s="162"/>
      <c r="F5" s="162"/>
      <c r="G5" s="162"/>
      <c r="H5" s="162"/>
      <c r="I5" s="162"/>
      <c r="J5" s="162"/>
      <c r="K5" s="162"/>
      <c r="L5" s="162"/>
      <c r="M5" s="162"/>
      <c r="N5" s="162"/>
      <c r="O5" s="162"/>
      <c r="P5" s="162"/>
      <c r="Q5" s="162"/>
      <c r="R5" s="162"/>
      <c r="S5" s="162"/>
      <c r="T5" s="162"/>
      <c r="U5" s="162"/>
      <c r="V5" s="162"/>
      <c r="W5" s="162"/>
      <c r="X5" s="162"/>
      <c r="Y5" s="162"/>
    </row>
    <row r="6" spans="1:25" ht="15.75">
      <c r="A6" s="15"/>
      <c r="B6" s="163"/>
      <c r="C6" s="163"/>
      <c r="D6" s="163"/>
      <c r="E6" s="163"/>
      <c r="F6" s="163"/>
      <c r="G6" s="163"/>
      <c r="H6" s="163"/>
      <c r="I6" s="163"/>
      <c r="J6" s="163"/>
      <c r="K6" s="163"/>
      <c r="L6" s="163"/>
      <c r="M6" s="163"/>
      <c r="N6" s="163"/>
      <c r="O6" s="163"/>
      <c r="P6" s="163"/>
      <c r="Q6" s="163"/>
      <c r="R6" s="163"/>
      <c r="S6" s="163"/>
      <c r="T6" s="163"/>
      <c r="U6" s="163"/>
      <c r="V6" s="163"/>
      <c r="W6" s="163"/>
      <c r="X6" s="163"/>
      <c r="Y6" s="163"/>
    </row>
    <row r="7" spans="1:25">
      <c r="A7" s="15"/>
      <c r="B7" s="90"/>
      <c r="C7" s="96" t="s">
        <v>252</v>
      </c>
      <c r="D7" s="96"/>
      <c r="E7" s="98"/>
      <c r="F7" s="99"/>
      <c r="G7" s="96" t="s">
        <v>253</v>
      </c>
      <c r="H7" s="96"/>
      <c r="I7" s="98"/>
    </row>
    <row r="8" spans="1:25">
      <c r="A8" s="15"/>
      <c r="B8" s="90"/>
      <c r="C8" s="57"/>
      <c r="D8" s="57"/>
      <c r="E8" s="98"/>
      <c r="F8" s="99"/>
      <c r="G8" s="96">
        <v>2013</v>
      </c>
      <c r="H8" s="96"/>
      <c r="I8" s="98"/>
    </row>
    <row r="9" spans="1:25">
      <c r="A9" s="15"/>
      <c r="B9" s="90"/>
      <c r="C9" s="108">
        <v>2014</v>
      </c>
      <c r="D9" s="108"/>
      <c r="E9" s="98"/>
      <c r="F9" s="99"/>
      <c r="G9" s="109"/>
      <c r="H9" s="109"/>
      <c r="I9" s="98"/>
    </row>
    <row r="10" spans="1:25">
      <c r="A10" s="15"/>
      <c r="B10" s="39"/>
      <c r="C10" s="96" t="s">
        <v>366</v>
      </c>
      <c r="D10" s="96"/>
      <c r="E10" s="96"/>
      <c r="F10" s="96"/>
      <c r="G10" s="96"/>
      <c r="H10" s="96"/>
      <c r="I10" s="92"/>
    </row>
    <row r="11" spans="1:25">
      <c r="A11" s="15"/>
      <c r="B11" s="167" t="s">
        <v>391</v>
      </c>
      <c r="C11" s="80"/>
      <c r="D11" s="80"/>
      <c r="E11" s="80"/>
      <c r="F11" s="80"/>
      <c r="G11" s="80"/>
      <c r="H11" s="80"/>
      <c r="I11" s="80"/>
    </row>
    <row r="12" spans="1:25">
      <c r="A12" s="15"/>
      <c r="B12" s="13" t="s">
        <v>392</v>
      </c>
      <c r="C12" s="36"/>
      <c r="D12" s="36"/>
      <c r="E12" s="36"/>
      <c r="F12" s="36"/>
      <c r="G12" s="36"/>
      <c r="H12" s="36"/>
      <c r="I12" s="36"/>
    </row>
    <row r="13" spans="1:25">
      <c r="A13" s="15"/>
      <c r="B13" s="28" t="s">
        <v>393</v>
      </c>
      <c r="C13" s="72" t="s">
        <v>214</v>
      </c>
      <c r="D13" s="101">
        <v>7371</v>
      </c>
      <c r="E13" s="72" t="s">
        <v>265</v>
      </c>
      <c r="F13" s="80"/>
      <c r="G13" s="72" t="s">
        <v>214</v>
      </c>
      <c r="H13" s="102">
        <v>7455</v>
      </c>
      <c r="I13" s="80"/>
    </row>
    <row r="14" spans="1:25">
      <c r="A14" s="15"/>
      <c r="B14" s="13" t="s">
        <v>394</v>
      </c>
      <c r="D14" s="77">
        <v>65678</v>
      </c>
      <c r="E14" t="s">
        <v>265</v>
      </c>
      <c r="F14" s="36"/>
      <c r="H14" s="77">
        <v>69865</v>
      </c>
      <c r="I14" s="36"/>
    </row>
    <row r="15" spans="1:25">
      <c r="A15" s="15"/>
      <c r="B15" s="28" t="s">
        <v>395</v>
      </c>
      <c r="C15" s="95"/>
      <c r="D15" s="82">
        <v>702</v>
      </c>
      <c r="E15" s="72" t="s">
        <v>265</v>
      </c>
      <c r="F15" s="80"/>
      <c r="G15" s="95"/>
      <c r="H15" s="82">
        <v>712</v>
      </c>
      <c r="I15" s="80"/>
    </row>
    <row r="16" spans="1:25">
      <c r="A16" s="15"/>
      <c r="B16" s="39"/>
      <c r="D16" s="77">
        <v>73751</v>
      </c>
      <c r="E16" t="s">
        <v>265</v>
      </c>
      <c r="F16" s="36"/>
      <c r="H16" s="77">
        <v>78032</v>
      </c>
      <c r="I16" s="36"/>
    </row>
    <row r="17" spans="1:25">
      <c r="A17" s="15"/>
      <c r="B17" s="28" t="s">
        <v>396</v>
      </c>
      <c r="C17" s="72"/>
      <c r="D17" s="94" t="s">
        <v>397</v>
      </c>
      <c r="E17" s="72" t="s">
        <v>269</v>
      </c>
      <c r="F17" s="80"/>
      <c r="G17" s="72"/>
      <c r="H17" s="94" t="s">
        <v>398</v>
      </c>
      <c r="I17" s="80" t="s">
        <v>216</v>
      </c>
    </row>
    <row r="18" spans="1:25">
      <c r="A18" s="15"/>
      <c r="B18" s="13" t="s">
        <v>399</v>
      </c>
      <c r="D18" s="78" t="s">
        <v>400</v>
      </c>
      <c r="E18" t="s">
        <v>269</v>
      </c>
      <c r="F18" s="36"/>
      <c r="H18" s="78" t="s">
        <v>401</v>
      </c>
      <c r="I18" s="36" t="s">
        <v>216</v>
      </c>
    </row>
    <row r="19" spans="1:25">
      <c r="A19" s="15"/>
      <c r="B19" s="28" t="s">
        <v>402</v>
      </c>
      <c r="C19" s="95"/>
      <c r="D19" s="82" t="s">
        <v>403</v>
      </c>
      <c r="E19" s="72" t="s">
        <v>404</v>
      </c>
      <c r="F19" s="80"/>
      <c r="G19" s="95"/>
      <c r="H19" s="82" t="s">
        <v>403</v>
      </c>
      <c r="I19" s="80" t="s">
        <v>216</v>
      </c>
    </row>
    <row r="20" spans="1:25">
      <c r="A20" s="15"/>
      <c r="B20" s="13" t="s">
        <v>39</v>
      </c>
      <c r="C20" s="19"/>
      <c r="D20" s="147">
        <v>69479</v>
      </c>
      <c r="E20" t="s">
        <v>265</v>
      </c>
      <c r="F20" s="36"/>
      <c r="G20" s="19"/>
      <c r="H20" s="147">
        <v>73755</v>
      </c>
      <c r="I20" s="36"/>
    </row>
    <row r="21" spans="1:25">
      <c r="A21" s="15"/>
      <c r="B21" s="167" t="s">
        <v>405</v>
      </c>
      <c r="C21" s="80"/>
      <c r="D21" s="94"/>
      <c r="E21" s="80"/>
      <c r="F21" s="80"/>
      <c r="G21" s="80"/>
      <c r="H21" s="94"/>
      <c r="I21" s="80"/>
    </row>
    <row r="22" spans="1:25">
      <c r="A22" s="15"/>
      <c r="B22" s="13" t="s">
        <v>406</v>
      </c>
      <c r="D22" s="77">
        <v>9945</v>
      </c>
      <c r="E22" t="s">
        <v>265</v>
      </c>
      <c r="F22" s="36"/>
      <c r="H22" s="77">
        <v>10533</v>
      </c>
      <c r="I22" s="36"/>
    </row>
    <row r="23" spans="1:25">
      <c r="A23" s="15"/>
      <c r="B23" s="28" t="s">
        <v>407</v>
      </c>
      <c r="C23" s="95"/>
      <c r="D23" s="79">
        <v>2405</v>
      </c>
      <c r="E23" s="72" t="s">
        <v>265</v>
      </c>
      <c r="F23" s="80"/>
      <c r="G23" s="95"/>
      <c r="H23" s="79">
        <v>2593</v>
      </c>
      <c r="I23" s="80"/>
    </row>
    <row r="24" spans="1:25">
      <c r="A24" s="15"/>
      <c r="B24" s="39"/>
      <c r="D24" s="77">
        <v>12350</v>
      </c>
      <c r="E24" t="s">
        <v>265</v>
      </c>
      <c r="F24" s="36"/>
      <c r="H24" s="77">
        <v>13126</v>
      </c>
      <c r="I24" s="36"/>
    </row>
    <row r="25" spans="1:25">
      <c r="A25" s="15"/>
      <c r="B25" s="28" t="s">
        <v>408</v>
      </c>
      <c r="C25" s="95"/>
      <c r="D25" s="82" t="s">
        <v>409</v>
      </c>
      <c r="E25" s="72" t="s">
        <v>269</v>
      </c>
      <c r="F25" s="80"/>
      <c r="G25" s="95"/>
      <c r="H25" s="82" t="s">
        <v>410</v>
      </c>
      <c r="I25" s="80" t="s">
        <v>216</v>
      </c>
    </row>
    <row r="26" spans="1:25">
      <c r="A26" s="15"/>
      <c r="B26" s="13" t="s">
        <v>411</v>
      </c>
      <c r="C26" s="22"/>
      <c r="D26" s="168">
        <v>9932</v>
      </c>
      <c r="E26" t="s">
        <v>265</v>
      </c>
      <c r="F26" s="36"/>
      <c r="G26" s="22"/>
      <c r="H26" s="168">
        <v>10542</v>
      </c>
      <c r="I26" s="36"/>
    </row>
    <row r="27" spans="1:25" ht="15.75" thickBot="1">
      <c r="A27" s="15"/>
      <c r="B27" s="28" t="s">
        <v>412</v>
      </c>
      <c r="C27" s="138" t="s">
        <v>214</v>
      </c>
      <c r="D27" s="151">
        <v>79411</v>
      </c>
      <c r="E27" s="72" t="s">
        <v>265</v>
      </c>
      <c r="F27" s="80"/>
      <c r="G27" s="138" t="s">
        <v>214</v>
      </c>
      <c r="H27" s="151">
        <v>84297</v>
      </c>
      <c r="I27" s="80"/>
    </row>
    <row r="28" spans="1:25" ht="15.75" thickTop="1">
      <c r="A28" s="15"/>
      <c r="B28" s="162" t="s">
        <v>413</v>
      </c>
      <c r="C28" s="162"/>
      <c r="D28" s="162"/>
      <c r="E28" s="162"/>
      <c r="F28" s="162"/>
      <c r="G28" s="162"/>
      <c r="H28" s="162"/>
      <c r="I28" s="162"/>
      <c r="J28" s="162"/>
      <c r="K28" s="162"/>
      <c r="L28" s="162"/>
      <c r="M28" s="162"/>
      <c r="N28" s="162"/>
      <c r="O28" s="162"/>
      <c r="P28" s="162"/>
      <c r="Q28" s="162"/>
      <c r="R28" s="162"/>
      <c r="S28" s="162"/>
      <c r="T28" s="162"/>
      <c r="U28" s="162"/>
      <c r="V28" s="162"/>
      <c r="W28" s="162"/>
      <c r="X28" s="162"/>
      <c r="Y28" s="162"/>
    </row>
    <row r="29" spans="1:25" ht="15.75">
      <c r="A29" s="15"/>
      <c r="B29" s="163"/>
      <c r="C29" s="163"/>
      <c r="D29" s="163"/>
      <c r="E29" s="163"/>
      <c r="F29" s="163"/>
      <c r="G29" s="163"/>
      <c r="H29" s="163"/>
      <c r="I29" s="163"/>
      <c r="J29" s="163"/>
      <c r="K29" s="163"/>
      <c r="L29" s="163"/>
      <c r="M29" s="163"/>
      <c r="N29" s="163"/>
      <c r="O29" s="163"/>
      <c r="P29" s="163"/>
      <c r="Q29" s="163"/>
      <c r="R29" s="163"/>
      <c r="S29" s="163"/>
      <c r="T29" s="163"/>
      <c r="U29" s="163"/>
      <c r="V29" s="163"/>
      <c r="W29" s="163"/>
      <c r="X29" s="163"/>
      <c r="Y29" s="163"/>
    </row>
    <row r="30" spans="1:25">
      <c r="A30" s="15"/>
      <c r="B30" s="90"/>
      <c r="C30" s="96" t="s">
        <v>166</v>
      </c>
      <c r="D30" s="96"/>
      <c r="E30" s="98"/>
      <c r="F30" s="99" t="s">
        <v>265</v>
      </c>
      <c r="G30" s="96" t="s">
        <v>414</v>
      </c>
      <c r="H30" s="96"/>
      <c r="I30" s="98"/>
      <c r="J30" s="99" t="s">
        <v>265</v>
      </c>
      <c r="K30" s="96" t="s">
        <v>415</v>
      </c>
      <c r="L30" s="96"/>
      <c r="M30" s="98"/>
      <c r="N30" s="99" t="s">
        <v>265</v>
      </c>
      <c r="O30" s="96" t="s">
        <v>417</v>
      </c>
      <c r="P30" s="96"/>
      <c r="Q30" s="98"/>
      <c r="R30" s="99" t="s">
        <v>265</v>
      </c>
      <c r="S30" s="96" t="s">
        <v>418</v>
      </c>
      <c r="T30" s="96"/>
      <c r="U30" s="98"/>
      <c r="V30" s="99" t="s">
        <v>265</v>
      </c>
      <c r="W30" s="96" t="s">
        <v>421</v>
      </c>
      <c r="X30" s="96"/>
      <c r="Y30" s="98"/>
    </row>
    <row r="31" spans="1:25">
      <c r="A31" s="15"/>
      <c r="B31" s="90"/>
      <c r="C31" s="96"/>
      <c r="D31" s="96"/>
      <c r="E31" s="98"/>
      <c r="F31" s="99"/>
      <c r="G31" s="96"/>
      <c r="H31" s="96"/>
      <c r="I31" s="98"/>
      <c r="J31" s="99"/>
      <c r="K31" s="96" t="s">
        <v>416</v>
      </c>
      <c r="L31" s="96"/>
      <c r="M31" s="98"/>
      <c r="N31" s="99"/>
      <c r="O31" s="96" t="s">
        <v>416</v>
      </c>
      <c r="P31" s="96"/>
      <c r="Q31" s="98"/>
      <c r="R31" s="99"/>
      <c r="S31" s="96" t="s">
        <v>419</v>
      </c>
      <c r="T31" s="96"/>
      <c r="U31" s="98"/>
      <c r="V31" s="99"/>
      <c r="W31" s="96" t="s">
        <v>422</v>
      </c>
      <c r="X31" s="96"/>
      <c r="Y31" s="98"/>
    </row>
    <row r="32" spans="1:25">
      <c r="A32" s="15"/>
      <c r="B32" s="90"/>
      <c r="C32" s="108"/>
      <c r="D32" s="108"/>
      <c r="E32" s="98"/>
      <c r="F32" s="99"/>
      <c r="G32" s="108"/>
      <c r="H32" s="108"/>
      <c r="I32" s="98"/>
      <c r="J32" s="99"/>
      <c r="K32" s="109"/>
      <c r="L32" s="109"/>
      <c r="M32" s="98"/>
      <c r="N32" s="99"/>
      <c r="O32" s="109"/>
      <c r="P32" s="109"/>
      <c r="Q32" s="98"/>
      <c r="R32" s="99"/>
      <c r="S32" s="108" t="s">
        <v>420</v>
      </c>
      <c r="T32" s="108"/>
      <c r="U32" s="98"/>
      <c r="V32" s="99"/>
      <c r="W32" s="109"/>
      <c r="X32" s="109"/>
      <c r="Y32" s="98"/>
    </row>
    <row r="33" spans="1:25">
      <c r="A33" s="15"/>
      <c r="B33" s="39"/>
      <c r="C33" s="96" t="s">
        <v>366</v>
      </c>
      <c r="D33" s="96"/>
      <c r="E33" s="96"/>
      <c r="F33" s="96"/>
      <c r="G33" s="96"/>
      <c r="H33" s="96"/>
      <c r="I33" s="96"/>
      <c r="J33" s="96"/>
      <c r="K33" s="96"/>
      <c r="L33" s="96"/>
      <c r="M33" s="96"/>
      <c r="N33" s="96"/>
      <c r="O33" s="96"/>
      <c r="P33" s="96"/>
      <c r="Q33" s="96"/>
      <c r="R33" s="96"/>
      <c r="S33" s="96"/>
      <c r="T33" s="96"/>
      <c r="U33" s="96"/>
      <c r="V33" s="96"/>
      <c r="W33" s="96"/>
      <c r="X33" s="96"/>
      <c r="Y33" s="92"/>
    </row>
    <row r="34" spans="1:25">
      <c r="A34" s="15"/>
      <c r="B34" s="28" t="s">
        <v>423</v>
      </c>
      <c r="C34" s="80"/>
      <c r="D34" s="80"/>
      <c r="E34" s="80"/>
      <c r="F34" s="80" t="s">
        <v>265</v>
      </c>
      <c r="G34" s="80"/>
      <c r="H34" s="80"/>
      <c r="I34" s="80"/>
      <c r="J34" s="80" t="s">
        <v>265</v>
      </c>
      <c r="K34" s="80"/>
      <c r="L34" s="80"/>
      <c r="M34" s="80"/>
      <c r="N34" s="80" t="s">
        <v>265</v>
      </c>
      <c r="O34" s="80"/>
      <c r="P34" s="80"/>
      <c r="Q34" s="80"/>
      <c r="R34" s="80" t="s">
        <v>265</v>
      </c>
      <c r="S34" s="80"/>
      <c r="T34" s="80"/>
      <c r="U34" s="80"/>
      <c r="V34" s="80" t="s">
        <v>265</v>
      </c>
      <c r="W34" s="80"/>
      <c r="X34" s="80"/>
      <c r="Y34" s="80"/>
    </row>
    <row r="35" spans="1:25">
      <c r="A35" s="15"/>
      <c r="B35" s="13" t="s">
        <v>393</v>
      </c>
      <c r="C35" t="s">
        <v>214</v>
      </c>
      <c r="D35" s="66">
        <v>7371</v>
      </c>
      <c r="E35" t="s">
        <v>265</v>
      </c>
      <c r="F35" s="36" t="s">
        <v>265</v>
      </c>
      <c r="G35" t="s">
        <v>214</v>
      </c>
      <c r="H35" s="66">
        <v>7371</v>
      </c>
      <c r="I35" t="s">
        <v>265</v>
      </c>
      <c r="J35" s="36" t="s">
        <v>265</v>
      </c>
      <c r="K35" t="s">
        <v>214</v>
      </c>
      <c r="L35" s="67" t="s">
        <v>270</v>
      </c>
      <c r="N35" s="36" t="s">
        <v>265</v>
      </c>
      <c r="O35" t="s">
        <v>214</v>
      </c>
      <c r="P35" s="67" t="s">
        <v>270</v>
      </c>
      <c r="R35" s="36" t="s">
        <v>265</v>
      </c>
      <c r="S35" t="s">
        <v>214</v>
      </c>
      <c r="T35" s="67" t="s">
        <v>270</v>
      </c>
      <c r="V35" s="36" t="s">
        <v>265</v>
      </c>
      <c r="W35" t="s">
        <v>214</v>
      </c>
      <c r="X35" s="67" t="s">
        <v>270</v>
      </c>
    </row>
    <row r="36" spans="1:25">
      <c r="A36" s="15"/>
      <c r="B36" s="28" t="s">
        <v>394</v>
      </c>
      <c r="C36" s="72"/>
      <c r="D36" s="101">
        <v>65678</v>
      </c>
      <c r="E36" s="72" t="s">
        <v>265</v>
      </c>
      <c r="F36" s="80" t="s">
        <v>265</v>
      </c>
      <c r="G36" s="72"/>
      <c r="H36" s="101">
        <v>63661</v>
      </c>
      <c r="I36" s="72" t="s">
        <v>265</v>
      </c>
      <c r="J36" s="80" t="s">
        <v>265</v>
      </c>
      <c r="K36" s="72"/>
      <c r="L36" s="93" t="s">
        <v>270</v>
      </c>
      <c r="M36" s="72"/>
      <c r="N36" s="80" t="s">
        <v>265</v>
      </c>
      <c r="O36" s="72"/>
      <c r="P36" s="93" t="s">
        <v>270</v>
      </c>
      <c r="Q36" s="72" t="s">
        <v>265</v>
      </c>
      <c r="R36" s="80" t="s">
        <v>265</v>
      </c>
      <c r="S36" s="72"/>
      <c r="T36" s="93" t="s">
        <v>270</v>
      </c>
      <c r="U36" s="72"/>
      <c r="V36" s="80" t="s">
        <v>265</v>
      </c>
      <c r="W36" s="72"/>
      <c r="X36" s="101">
        <v>2017</v>
      </c>
      <c r="Y36" s="72" t="s">
        <v>265</v>
      </c>
    </row>
    <row r="37" spans="1:25">
      <c r="A37" s="15"/>
      <c r="B37" s="13" t="s">
        <v>395</v>
      </c>
      <c r="C37" s="19"/>
      <c r="D37" s="148">
        <v>702</v>
      </c>
      <c r="E37" t="s">
        <v>265</v>
      </c>
      <c r="F37" s="36" t="s">
        <v>265</v>
      </c>
      <c r="G37" s="19"/>
      <c r="H37" s="148">
        <v>702</v>
      </c>
      <c r="I37" t="s">
        <v>265</v>
      </c>
      <c r="J37" s="36" t="s">
        <v>265</v>
      </c>
      <c r="K37" s="19"/>
      <c r="L37" s="148" t="s">
        <v>270</v>
      </c>
      <c r="N37" s="36" t="s">
        <v>265</v>
      </c>
      <c r="O37" s="19"/>
      <c r="P37" s="148" t="s">
        <v>270</v>
      </c>
      <c r="R37" s="36" t="s">
        <v>265</v>
      </c>
      <c r="S37" s="19"/>
      <c r="T37" s="148" t="s">
        <v>270</v>
      </c>
      <c r="V37" s="36" t="s">
        <v>265</v>
      </c>
      <c r="W37" s="19"/>
      <c r="X37" s="148" t="s">
        <v>270</v>
      </c>
      <c r="Y37" t="s">
        <v>265</v>
      </c>
    </row>
    <row r="38" spans="1:25" ht="15.75" thickBot="1">
      <c r="A38" s="15"/>
      <c r="B38" s="37"/>
      <c r="C38" s="138" t="s">
        <v>214</v>
      </c>
      <c r="D38" s="139">
        <v>73751</v>
      </c>
      <c r="E38" s="72" t="s">
        <v>265</v>
      </c>
      <c r="F38" s="80" t="s">
        <v>265</v>
      </c>
      <c r="G38" s="138" t="s">
        <v>214</v>
      </c>
      <c r="H38" s="139">
        <v>71734</v>
      </c>
      <c r="I38" s="72" t="s">
        <v>265</v>
      </c>
      <c r="J38" s="80" t="s">
        <v>265</v>
      </c>
      <c r="K38" s="138" t="s">
        <v>214</v>
      </c>
      <c r="L38" s="169" t="s">
        <v>270</v>
      </c>
      <c r="M38" s="72"/>
      <c r="N38" s="80" t="s">
        <v>265</v>
      </c>
      <c r="O38" s="138" t="s">
        <v>214</v>
      </c>
      <c r="P38" s="169" t="s">
        <v>270</v>
      </c>
      <c r="Q38" s="72" t="s">
        <v>265</v>
      </c>
      <c r="R38" s="80" t="s">
        <v>265</v>
      </c>
      <c r="S38" s="138" t="s">
        <v>214</v>
      </c>
      <c r="T38" s="169" t="s">
        <v>270</v>
      </c>
      <c r="U38" s="72"/>
      <c r="V38" s="80" t="s">
        <v>265</v>
      </c>
      <c r="W38" s="138" t="s">
        <v>214</v>
      </c>
      <c r="X38" s="139">
        <v>2017</v>
      </c>
      <c r="Y38" s="72" t="s">
        <v>265</v>
      </c>
    </row>
    <row r="39" spans="1:25" ht="15.75" thickTop="1">
      <c r="A39" s="15"/>
      <c r="B39" s="13" t="s">
        <v>424</v>
      </c>
      <c r="C39" s="155"/>
      <c r="D39" s="155"/>
      <c r="E39" s="36"/>
      <c r="F39" s="36" t="s">
        <v>265</v>
      </c>
      <c r="G39" s="155"/>
      <c r="H39" s="155"/>
      <c r="I39" s="36"/>
      <c r="J39" s="36" t="s">
        <v>265</v>
      </c>
      <c r="K39" s="155"/>
      <c r="L39" s="155"/>
      <c r="M39" s="36"/>
      <c r="N39" s="36" t="s">
        <v>265</v>
      </c>
      <c r="O39" s="155"/>
      <c r="P39" s="155"/>
      <c r="Q39" s="36"/>
      <c r="R39" s="36" t="s">
        <v>265</v>
      </c>
      <c r="S39" s="155"/>
      <c r="T39" s="155"/>
      <c r="U39" s="36"/>
      <c r="V39" s="36" t="s">
        <v>265</v>
      </c>
      <c r="W39" s="155"/>
      <c r="X39" s="155"/>
      <c r="Y39" s="36"/>
    </row>
    <row r="40" spans="1:25">
      <c r="A40" s="15"/>
      <c r="B40" s="28" t="s">
        <v>425</v>
      </c>
      <c r="C40" s="72" t="s">
        <v>214</v>
      </c>
      <c r="D40" s="101">
        <v>9945</v>
      </c>
      <c r="E40" s="72" t="s">
        <v>265</v>
      </c>
      <c r="F40" s="80" t="s">
        <v>265</v>
      </c>
      <c r="G40" s="72" t="s">
        <v>214</v>
      </c>
      <c r="H40" s="101">
        <v>5378</v>
      </c>
      <c r="I40" s="72" t="s">
        <v>265</v>
      </c>
      <c r="J40" s="80" t="s">
        <v>265</v>
      </c>
      <c r="K40" s="72" t="s">
        <v>214</v>
      </c>
      <c r="L40" s="93" t="s">
        <v>270</v>
      </c>
      <c r="M40" s="72" t="s">
        <v>265</v>
      </c>
      <c r="N40" s="80" t="s">
        <v>265</v>
      </c>
      <c r="O40" s="72" t="s">
        <v>214</v>
      </c>
      <c r="P40" s="101">
        <v>3657</v>
      </c>
      <c r="Q40" s="72"/>
      <c r="R40" s="80" t="s">
        <v>265</v>
      </c>
      <c r="S40" s="72" t="s">
        <v>214</v>
      </c>
      <c r="T40" s="93">
        <v>68</v>
      </c>
      <c r="U40" s="72" t="s">
        <v>265</v>
      </c>
      <c r="V40" s="80" t="s">
        <v>265</v>
      </c>
      <c r="W40" s="72" t="s">
        <v>214</v>
      </c>
      <c r="X40" s="93">
        <v>842</v>
      </c>
      <c r="Y40" s="72" t="s">
        <v>265</v>
      </c>
    </row>
    <row r="41" spans="1:25">
      <c r="A41" s="15"/>
      <c r="B41" s="13" t="s">
        <v>426</v>
      </c>
      <c r="C41" s="19"/>
      <c r="D41" s="146">
        <v>2405</v>
      </c>
      <c r="E41" t="s">
        <v>265</v>
      </c>
      <c r="F41" s="36" t="s">
        <v>265</v>
      </c>
      <c r="G41" s="19"/>
      <c r="H41" s="148">
        <v>731</v>
      </c>
      <c r="I41" t="s">
        <v>265</v>
      </c>
      <c r="J41" s="36" t="s">
        <v>265</v>
      </c>
      <c r="K41" s="19"/>
      <c r="L41" s="148">
        <v>9</v>
      </c>
      <c r="M41" t="s">
        <v>265</v>
      </c>
      <c r="N41" s="36" t="s">
        <v>265</v>
      </c>
      <c r="O41" s="19"/>
      <c r="P41" s="148" t="s">
        <v>270</v>
      </c>
      <c r="R41" s="36" t="s">
        <v>265</v>
      </c>
      <c r="S41" s="19"/>
      <c r="T41" s="148" t="s">
        <v>270</v>
      </c>
      <c r="U41" t="s">
        <v>265</v>
      </c>
      <c r="V41" s="36" t="s">
        <v>265</v>
      </c>
      <c r="W41" s="19"/>
      <c r="X41" s="146">
        <v>1665</v>
      </c>
      <c r="Y41" t="s">
        <v>265</v>
      </c>
    </row>
    <row r="42" spans="1:25" ht="15.75" thickBot="1">
      <c r="A42" s="15"/>
      <c r="B42" s="37"/>
      <c r="C42" s="138" t="s">
        <v>214</v>
      </c>
      <c r="D42" s="139">
        <v>12350</v>
      </c>
      <c r="E42" s="72" t="s">
        <v>265</v>
      </c>
      <c r="F42" s="80" t="s">
        <v>265</v>
      </c>
      <c r="G42" s="138" t="s">
        <v>214</v>
      </c>
      <c r="H42" s="139">
        <v>6109</v>
      </c>
      <c r="I42" s="72" t="s">
        <v>265</v>
      </c>
      <c r="J42" s="80" t="s">
        <v>265</v>
      </c>
      <c r="K42" s="138" t="s">
        <v>214</v>
      </c>
      <c r="L42" s="169">
        <v>9</v>
      </c>
      <c r="M42" s="72" t="s">
        <v>265</v>
      </c>
      <c r="N42" s="80" t="s">
        <v>265</v>
      </c>
      <c r="O42" s="138" t="s">
        <v>214</v>
      </c>
      <c r="P42" s="139">
        <v>3657</v>
      </c>
      <c r="Q42" s="72"/>
      <c r="R42" s="80" t="s">
        <v>265</v>
      </c>
      <c r="S42" s="138" t="s">
        <v>214</v>
      </c>
      <c r="T42" s="169">
        <v>68</v>
      </c>
      <c r="U42" s="72" t="s">
        <v>265</v>
      </c>
      <c r="V42" s="80" t="s">
        <v>265</v>
      </c>
      <c r="W42" s="138" t="s">
        <v>214</v>
      </c>
      <c r="X42" s="139">
        <v>2507</v>
      </c>
      <c r="Y42" s="72" t="s">
        <v>265</v>
      </c>
    </row>
    <row r="43" spans="1:25" ht="15.75" thickTop="1">
      <c r="A43" s="15"/>
      <c r="B43" s="162" t="s">
        <v>427</v>
      </c>
      <c r="C43" s="162"/>
      <c r="D43" s="162"/>
      <c r="E43" s="162"/>
      <c r="F43" s="162"/>
      <c r="G43" s="162"/>
      <c r="H43" s="162"/>
      <c r="I43" s="162"/>
      <c r="J43" s="162"/>
      <c r="K43" s="162"/>
      <c r="L43" s="162"/>
      <c r="M43" s="162"/>
      <c r="N43" s="162"/>
      <c r="O43" s="162"/>
      <c r="P43" s="162"/>
      <c r="Q43" s="162"/>
      <c r="R43" s="162"/>
      <c r="S43" s="162"/>
      <c r="T43" s="162"/>
      <c r="U43" s="162"/>
      <c r="V43" s="162"/>
      <c r="W43" s="162"/>
      <c r="X43" s="162"/>
      <c r="Y43" s="162"/>
    </row>
    <row r="44" spans="1:25" ht="15.75">
      <c r="A44" s="15"/>
      <c r="B44" s="163"/>
      <c r="C44" s="163"/>
      <c r="D44" s="163"/>
      <c r="E44" s="163"/>
      <c r="F44" s="163"/>
      <c r="G44" s="163"/>
      <c r="H44" s="163"/>
      <c r="I44" s="163"/>
      <c r="J44" s="163"/>
      <c r="K44" s="163"/>
      <c r="L44" s="163"/>
      <c r="M44" s="163"/>
      <c r="N44" s="163"/>
      <c r="O44" s="163"/>
      <c r="P44" s="163"/>
      <c r="Q44" s="163"/>
      <c r="R44" s="163"/>
      <c r="S44" s="163"/>
      <c r="T44" s="163"/>
      <c r="U44" s="163"/>
      <c r="V44" s="163"/>
      <c r="W44" s="163"/>
      <c r="X44" s="163"/>
      <c r="Y44" s="163"/>
    </row>
    <row r="45" spans="1:25">
      <c r="A45" s="15"/>
      <c r="B45" s="90"/>
      <c r="C45" s="47" t="s">
        <v>166</v>
      </c>
      <c r="D45" s="47"/>
      <c r="E45" s="177"/>
      <c r="F45" s="90" t="s">
        <v>265</v>
      </c>
      <c r="G45" s="47" t="s">
        <v>414</v>
      </c>
      <c r="H45" s="47"/>
      <c r="I45" s="177"/>
      <c r="J45" s="90" t="s">
        <v>265</v>
      </c>
      <c r="K45" s="47" t="s">
        <v>428</v>
      </c>
      <c r="L45" s="47"/>
      <c r="M45" s="177"/>
      <c r="N45" s="90" t="s">
        <v>265</v>
      </c>
      <c r="O45" s="47" t="s">
        <v>429</v>
      </c>
      <c r="P45" s="47"/>
      <c r="Q45" s="177"/>
      <c r="R45" s="90" t="s">
        <v>265</v>
      </c>
      <c r="S45" s="47" t="s">
        <v>418</v>
      </c>
      <c r="T45" s="47"/>
      <c r="U45" s="177"/>
      <c r="V45" s="90" t="s">
        <v>265</v>
      </c>
      <c r="W45" s="47" t="s">
        <v>430</v>
      </c>
      <c r="X45" s="47"/>
      <c r="Y45" s="177"/>
    </row>
    <row r="46" spans="1:25">
      <c r="A46" s="15"/>
      <c r="B46" s="90"/>
      <c r="C46" s="47"/>
      <c r="D46" s="47"/>
      <c r="E46" s="177"/>
      <c r="F46" s="90"/>
      <c r="G46" s="47"/>
      <c r="H46" s="47"/>
      <c r="I46" s="177"/>
      <c r="J46" s="90"/>
      <c r="K46" s="47" t="s">
        <v>416</v>
      </c>
      <c r="L46" s="47"/>
      <c r="M46" s="177"/>
      <c r="N46" s="90"/>
      <c r="O46" s="47" t="s">
        <v>416</v>
      </c>
      <c r="P46" s="47"/>
      <c r="Q46" s="177"/>
      <c r="R46" s="90"/>
      <c r="S46" s="47" t="s">
        <v>419</v>
      </c>
      <c r="T46" s="47"/>
      <c r="U46" s="177"/>
      <c r="V46" s="90"/>
      <c r="W46" s="47" t="s">
        <v>422</v>
      </c>
      <c r="X46" s="47"/>
      <c r="Y46" s="177"/>
    </row>
    <row r="47" spans="1:25">
      <c r="A47" s="15"/>
      <c r="B47" s="90"/>
      <c r="C47" s="48"/>
      <c r="D47" s="48"/>
      <c r="E47" s="177"/>
      <c r="F47" s="90"/>
      <c r="G47" s="48"/>
      <c r="H47" s="48"/>
      <c r="I47" s="177"/>
      <c r="J47" s="90"/>
      <c r="K47" s="50"/>
      <c r="L47" s="50"/>
      <c r="M47" s="177"/>
      <c r="N47" s="90"/>
      <c r="O47" s="50"/>
      <c r="P47" s="50"/>
      <c r="Q47" s="177"/>
      <c r="R47" s="90"/>
      <c r="S47" s="48" t="s">
        <v>420</v>
      </c>
      <c r="T47" s="48"/>
      <c r="U47" s="177"/>
      <c r="V47" s="90"/>
      <c r="W47" s="50"/>
      <c r="X47" s="50"/>
      <c r="Y47" s="177"/>
    </row>
    <row r="48" spans="1:25">
      <c r="A48" s="15"/>
      <c r="B48" s="39"/>
      <c r="C48" s="47" t="s">
        <v>366</v>
      </c>
      <c r="D48" s="47"/>
      <c r="E48" s="47"/>
      <c r="F48" s="47"/>
      <c r="G48" s="47"/>
      <c r="H48" s="47"/>
      <c r="I48" s="47"/>
      <c r="J48" s="47"/>
      <c r="K48" s="47"/>
      <c r="L48" s="47"/>
      <c r="M48" s="47"/>
      <c r="N48" s="47"/>
      <c r="O48" s="47"/>
      <c r="P48" s="47"/>
      <c r="Q48" s="47"/>
      <c r="R48" s="47"/>
      <c r="S48" s="47"/>
      <c r="T48" s="47"/>
      <c r="U48" s="47"/>
      <c r="V48" s="47"/>
      <c r="W48" s="47"/>
      <c r="X48" s="47"/>
      <c r="Y48" s="170"/>
    </row>
    <row r="49" spans="1:25">
      <c r="A49" s="15"/>
      <c r="B49" s="28" t="s">
        <v>423</v>
      </c>
      <c r="C49" s="28"/>
      <c r="D49" s="28"/>
      <c r="E49" s="28"/>
      <c r="F49" s="28" t="s">
        <v>265</v>
      </c>
      <c r="G49" s="28"/>
      <c r="H49" s="28"/>
      <c r="I49" s="28"/>
      <c r="J49" s="28" t="s">
        <v>265</v>
      </c>
      <c r="K49" s="28"/>
      <c r="L49" s="28"/>
      <c r="M49" s="28"/>
      <c r="N49" s="28" t="s">
        <v>265</v>
      </c>
      <c r="O49" s="28"/>
      <c r="P49" s="28"/>
      <c r="Q49" s="28"/>
      <c r="R49" s="28" t="s">
        <v>265</v>
      </c>
      <c r="S49" s="28"/>
      <c r="T49" s="28"/>
      <c r="U49" s="28"/>
      <c r="V49" s="28" t="s">
        <v>265</v>
      </c>
      <c r="W49" s="28"/>
      <c r="X49" s="28"/>
      <c r="Y49" s="28"/>
    </row>
    <row r="50" spans="1:25">
      <c r="A50" s="15"/>
      <c r="B50" s="13" t="s">
        <v>393</v>
      </c>
      <c r="C50" s="13" t="s">
        <v>214</v>
      </c>
      <c r="D50" s="38">
        <v>7455</v>
      </c>
      <c r="E50" s="36"/>
      <c r="F50" s="13"/>
      <c r="G50" s="13" t="s">
        <v>214</v>
      </c>
      <c r="H50" s="38">
        <v>7455</v>
      </c>
      <c r="I50" s="36"/>
      <c r="J50" s="13"/>
      <c r="K50" s="13" t="s">
        <v>214</v>
      </c>
      <c r="L50" s="39" t="s">
        <v>270</v>
      </c>
      <c r="M50" s="36"/>
      <c r="N50" s="13"/>
      <c r="O50" s="13" t="s">
        <v>214</v>
      </c>
      <c r="P50" s="39" t="s">
        <v>270</v>
      </c>
      <c r="Q50" s="36"/>
      <c r="R50" s="13"/>
      <c r="S50" s="13" t="s">
        <v>214</v>
      </c>
      <c r="T50" s="39" t="s">
        <v>270</v>
      </c>
      <c r="U50" s="36"/>
      <c r="V50" s="13"/>
      <c r="W50" s="13" t="s">
        <v>214</v>
      </c>
      <c r="X50" s="39" t="s">
        <v>270</v>
      </c>
    </row>
    <row r="51" spans="1:25">
      <c r="A51" s="15"/>
      <c r="B51" s="28" t="s">
        <v>394</v>
      </c>
      <c r="C51" s="28"/>
      <c r="D51" s="35">
        <v>69865</v>
      </c>
      <c r="E51" s="80"/>
      <c r="F51" s="28"/>
      <c r="G51" s="28"/>
      <c r="H51" s="35">
        <v>67807</v>
      </c>
      <c r="I51" s="80"/>
      <c r="J51" s="28"/>
      <c r="K51" s="28"/>
      <c r="L51" s="37" t="s">
        <v>270</v>
      </c>
      <c r="M51" s="80"/>
      <c r="N51" s="28"/>
      <c r="O51" s="28"/>
      <c r="P51" s="37" t="s">
        <v>270</v>
      </c>
      <c r="Q51" s="80"/>
      <c r="R51" s="28"/>
      <c r="S51" s="28"/>
      <c r="T51" s="37" t="s">
        <v>270</v>
      </c>
      <c r="U51" s="80"/>
      <c r="V51" s="28"/>
      <c r="W51" s="28"/>
      <c r="X51" s="35">
        <v>2058</v>
      </c>
      <c r="Y51" s="72" t="s">
        <v>265</v>
      </c>
    </row>
    <row r="52" spans="1:25">
      <c r="A52" s="15"/>
      <c r="B52" s="13" t="s">
        <v>395</v>
      </c>
      <c r="C52" s="31"/>
      <c r="D52" s="171">
        <v>712</v>
      </c>
      <c r="E52" s="36"/>
      <c r="F52" s="13"/>
      <c r="G52" s="31"/>
      <c r="H52" s="171">
        <v>712</v>
      </c>
      <c r="I52" s="36"/>
      <c r="J52" s="13"/>
      <c r="K52" s="31"/>
      <c r="L52" s="171" t="s">
        <v>270</v>
      </c>
      <c r="M52" s="36"/>
      <c r="N52" s="13"/>
      <c r="O52" s="31"/>
      <c r="P52" s="171" t="s">
        <v>270</v>
      </c>
      <c r="Q52" s="36"/>
      <c r="R52" s="13"/>
      <c r="S52" s="31"/>
      <c r="T52" s="171" t="s">
        <v>270</v>
      </c>
      <c r="U52" s="36"/>
      <c r="V52" s="13"/>
      <c r="W52" s="31"/>
      <c r="X52" s="171" t="s">
        <v>217</v>
      </c>
      <c r="Y52" t="s">
        <v>265</v>
      </c>
    </row>
    <row r="53" spans="1:25" ht="15.75" thickBot="1">
      <c r="A53" s="15"/>
      <c r="B53" s="37"/>
      <c r="C53" s="32" t="s">
        <v>214</v>
      </c>
      <c r="D53" s="172">
        <v>78032</v>
      </c>
      <c r="E53" s="80"/>
      <c r="F53" s="28"/>
      <c r="G53" s="32" t="s">
        <v>214</v>
      </c>
      <c r="H53" s="172">
        <v>75974</v>
      </c>
      <c r="I53" s="80"/>
      <c r="J53" s="28"/>
      <c r="K53" s="32" t="s">
        <v>214</v>
      </c>
      <c r="L53" s="173" t="s">
        <v>270</v>
      </c>
      <c r="M53" s="80"/>
      <c r="N53" s="28"/>
      <c r="O53" s="32" t="s">
        <v>214</v>
      </c>
      <c r="P53" s="173" t="s">
        <v>270</v>
      </c>
      <c r="Q53" s="80"/>
      <c r="R53" s="28"/>
      <c r="S53" s="32" t="s">
        <v>214</v>
      </c>
      <c r="T53" s="173" t="s">
        <v>270</v>
      </c>
      <c r="U53" s="80"/>
      <c r="V53" s="28"/>
      <c r="W53" s="32" t="s">
        <v>214</v>
      </c>
      <c r="X53" s="172">
        <v>2058</v>
      </c>
      <c r="Y53" s="72" t="s">
        <v>265</v>
      </c>
    </row>
    <row r="54" spans="1:25" ht="15.75" thickTop="1">
      <c r="A54" s="15"/>
      <c r="B54" s="13" t="s">
        <v>424</v>
      </c>
      <c r="C54" s="174"/>
      <c r="D54" s="175"/>
      <c r="E54" s="13"/>
      <c r="F54" s="13"/>
      <c r="G54" s="174"/>
      <c r="H54" s="175"/>
      <c r="I54" s="13"/>
      <c r="J54" s="13"/>
      <c r="K54" s="174"/>
      <c r="L54" s="175"/>
      <c r="M54" s="13"/>
      <c r="N54" s="13"/>
      <c r="O54" s="174"/>
      <c r="P54" s="175" t="s">
        <v>270</v>
      </c>
      <c r="Q54" s="13"/>
      <c r="R54" s="13"/>
      <c r="S54" s="174"/>
      <c r="T54" s="175"/>
      <c r="U54" s="13"/>
      <c r="V54" s="13"/>
      <c r="W54" s="174"/>
      <c r="X54" s="175"/>
      <c r="Y54" s="13"/>
    </row>
    <row r="55" spans="1:25">
      <c r="A55" s="15"/>
      <c r="B55" s="28" t="s">
        <v>425</v>
      </c>
      <c r="C55" s="28" t="s">
        <v>214</v>
      </c>
      <c r="D55" s="35">
        <v>10533</v>
      </c>
      <c r="E55" s="80"/>
      <c r="F55" s="28"/>
      <c r="G55" s="28" t="s">
        <v>214</v>
      </c>
      <c r="H55" s="35">
        <v>5784</v>
      </c>
      <c r="I55" s="80"/>
      <c r="J55" s="28"/>
      <c r="K55" s="28" t="s">
        <v>214</v>
      </c>
      <c r="L55" s="35">
        <v>3668</v>
      </c>
      <c r="M55" s="80"/>
      <c r="N55" s="28"/>
      <c r="O55" s="28" t="s">
        <v>214</v>
      </c>
      <c r="P55" s="37" t="s">
        <v>270</v>
      </c>
      <c r="Q55" s="80"/>
      <c r="R55" s="28"/>
      <c r="S55" s="28" t="s">
        <v>214</v>
      </c>
      <c r="T55" s="37">
        <v>231</v>
      </c>
      <c r="U55" s="80"/>
      <c r="V55" s="28"/>
      <c r="W55" s="28" t="s">
        <v>214</v>
      </c>
      <c r="X55" s="37">
        <v>850</v>
      </c>
      <c r="Y55" s="72" t="s">
        <v>265</v>
      </c>
    </row>
    <row r="56" spans="1:25">
      <c r="A56" s="15"/>
      <c r="B56" s="13" t="s">
        <v>426</v>
      </c>
      <c r="C56" s="31"/>
      <c r="D56" s="176">
        <v>2593</v>
      </c>
      <c r="E56" s="36"/>
      <c r="F56" s="13"/>
      <c r="G56" s="31"/>
      <c r="H56" s="171">
        <v>771</v>
      </c>
      <c r="I56" s="36"/>
      <c r="J56" s="13"/>
      <c r="K56" s="31"/>
      <c r="L56" s="171" t="s">
        <v>270</v>
      </c>
      <c r="M56" s="36"/>
      <c r="N56" s="13"/>
      <c r="O56" s="31"/>
      <c r="P56" s="171" t="s">
        <v>270</v>
      </c>
      <c r="Q56" s="36"/>
      <c r="R56" s="13"/>
      <c r="S56" s="31"/>
      <c r="T56" s="171" t="s">
        <v>270</v>
      </c>
      <c r="U56" s="36"/>
      <c r="V56" s="13"/>
      <c r="W56" s="31"/>
      <c r="X56" s="176">
        <v>1822</v>
      </c>
      <c r="Y56" t="s">
        <v>265</v>
      </c>
    </row>
    <row r="57" spans="1:25" ht="15.75" thickBot="1">
      <c r="A57" s="15"/>
      <c r="B57" s="37"/>
      <c r="C57" s="32" t="s">
        <v>214</v>
      </c>
      <c r="D57" s="172">
        <v>13126</v>
      </c>
      <c r="E57" s="80"/>
      <c r="F57" s="28"/>
      <c r="G57" s="32" t="s">
        <v>214</v>
      </c>
      <c r="H57" s="172">
        <v>6555</v>
      </c>
      <c r="I57" s="80"/>
      <c r="J57" s="28"/>
      <c r="K57" s="32" t="s">
        <v>214</v>
      </c>
      <c r="L57" s="172">
        <v>3668</v>
      </c>
      <c r="M57" s="80"/>
      <c r="N57" s="28"/>
      <c r="O57" s="32" t="s">
        <v>214</v>
      </c>
      <c r="P57" s="173" t="s">
        <v>270</v>
      </c>
      <c r="Q57" s="80"/>
      <c r="R57" s="28"/>
      <c r="S57" s="32" t="s">
        <v>214</v>
      </c>
      <c r="T57" s="173">
        <v>231</v>
      </c>
      <c r="U57" s="80"/>
      <c r="V57" s="28"/>
      <c r="W57" s="32" t="s">
        <v>214</v>
      </c>
      <c r="X57" s="172">
        <v>2672</v>
      </c>
      <c r="Y57" s="72" t="s">
        <v>265</v>
      </c>
    </row>
    <row r="58" spans="1:25" ht="15.75" thickTop="1">
      <c r="A58" s="15"/>
      <c r="B58" s="53"/>
      <c r="C58" s="53"/>
      <c r="D58" s="53"/>
      <c r="E58" s="53"/>
      <c r="F58" s="53"/>
      <c r="G58" s="53"/>
      <c r="H58" s="53"/>
      <c r="I58" s="53"/>
      <c r="J58" s="53"/>
      <c r="K58" s="53"/>
      <c r="L58" s="53"/>
      <c r="M58" s="53"/>
      <c r="N58" s="53"/>
      <c r="O58" s="53"/>
      <c r="P58" s="53"/>
      <c r="Q58" s="53"/>
      <c r="R58" s="53"/>
      <c r="S58" s="53"/>
      <c r="T58" s="53"/>
      <c r="U58" s="53"/>
      <c r="V58" s="53"/>
      <c r="W58" s="53"/>
      <c r="X58" s="53"/>
      <c r="Y58" s="53"/>
    </row>
  </sheetData>
  <mergeCells count="78">
    <mergeCell ref="B43:Y43"/>
    <mergeCell ref="B44:Y44"/>
    <mergeCell ref="B58:Y58"/>
    <mergeCell ref="A1:A2"/>
    <mergeCell ref="B1:Y1"/>
    <mergeCell ref="B2:Y2"/>
    <mergeCell ref="A3:A58"/>
    <mergeCell ref="B3:Y3"/>
    <mergeCell ref="B4:Y4"/>
    <mergeCell ref="B5:Y5"/>
    <mergeCell ref="B6:Y6"/>
    <mergeCell ref="B28:Y28"/>
    <mergeCell ref="B29:Y29"/>
    <mergeCell ref="V45:V47"/>
    <mergeCell ref="W45:X45"/>
    <mergeCell ref="W46:X46"/>
    <mergeCell ref="W47:X47"/>
    <mergeCell ref="Y45:Y47"/>
    <mergeCell ref="C48:X48"/>
    <mergeCell ref="Q45:Q47"/>
    <mergeCell ref="R45:R47"/>
    <mergeCell ref="S45:T45"/>
    <mergeCell ref="S46:T46"/>
    <mergeCell ref="S47:T47"/>
    <mergeCell ref="U45:U47"/>
    <mergeCell ref="K46:L46"/>
    <mergeCell ref="K47:L47"/>
    <mergeCell ref="M45:M47"/>
    <mergeCell ref="N45:N47"/>
    <mergeCell ref="O45:P45"/>
    <mergeCell ref="O46:P46"/>
    <mergeCell ref="O47:P47"/>
    <mergeCell ref="Y30:Y32"/>
    <mergeCell ref="C33:X33"/>
    <mergeCell ref="B45:B47"/>
    <mergeCell ref="C45:D47"/>
    <mergeCell ref="E45:E47"/>
    <mergeCell ref="F45:F47"/>
    <mergeCell ref="G45:H47"/>
    <mergeCell ref="I45:I47"/>
    <mergeCell ref="J45:J47"/>
    <mergeCell ref="K45:L45"/>
    <mergeCell ref="S30:T30"/>
    <mergeCell ref="S31:T31"/>
    <mergeCell ref="S32:T32"/>
    <mergeCell ref="U30:U32"/>
    <mergeCell ref="V30:V32"/>
    <mergeCell ref="W30:X30"/>
    <mergeCell ref="W31:X31"/>
    <mergeCell ref="W32:X32"/>
    <mergeCell ref="N30:N32"/>
    <mergeCell ref="O30:P30"/>
    <mergeCell ref="O31:P31"/>
    <mergeCell ref="O32:P32"/>
    <mergeCell ref="Q30:Q32"/>
    <mergeCell ref="R30:R32"/>
    <mergeCell ref="I30:I32"/>
    <mergeCell ref="J30:J32"/>
    <mergeCell ref="K30:L30"/>
    <mergeCell ref="K31:L31"/>
    <mergeCell ref="K32:L32"/>
    <mergeCell ref="M30:M32"/>
    <mergeCell ref="G7:H7"/>
    <mergeCell ref="G8:H8"/>
    <mergeCell ref="G9:H9"/>
    <mergeCell ref="I7:I9"/>
    <mergeCell ref="C10:H10"/>
    <mergeCell ref="B30:B32"/>
    <mergeCell ref="C30:D32"/>
    <mergeCell ref="E30:E32"/>
    <mergeCell ref="F30:F32"/>
    <mergeCell ref="G30:H32"/>
    <mergeCell ref="B7:B9"/>
    <mergeCell ref="C7:D7"/>
    <mergeCell ref="C8:D8"/>
    <mergeCell ref="C9:D9"/>
    <mergeCell ref="E7: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2" max="2" width="36.5703125" customWidth="1"/>
    <col min="3" max="3" width="35" customWidth="1"/>
    <col min="4" max="4" width="7.7109375" customWidth="1"/>
    <col min="5" max="5" width="29.28515625" customWidth="1"/>
    <col min="6" max="6" width="8" customWidth="1"/>
    <col min="7" max="7" width="35" customWidth="1"/>
    <col min="8" max="8" width="7.7109375" customWidth="1"/>
    <col min="9" max="9" width="25.42578125" customWidth="1"/>
    <col min="10" max="11" width="6.85546875" customWidth="1"/>
    <col min="12" max="12" width="7.7109375" customWidth="1"/>
    <col min="13" max="13" width="29.28515625" customWidth="1"/>
    <col min="14" max="14" width="8" customWidth="1"/>
  </cols>
  <sheetData>
    <row r="1" spans="1:14" ht="15" customHeight="1">
      <c r="A1" s="7" t="s">
        <v>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43</v>
      </c>
      <c r="B3" s="49" t="s">
        <v>5</v>
      </c>
      <c r="C3" s="49"/>
      <c r="D3" s="49"/>
      <c r="E3" s="49"/>
      <c r="F3" s="49"/>
      <c r="G3" s="49"/>
      <c r="H3" s="49"/>
      <c r="I3" s="49"/>
      <c r="J3" s="49"/>
      <c r="K3" s="49"/>
      <c r="L3" s="49"/>
      <c r="M3" s="49"/>
      <c r="N3" s="49"/>
    </row>
    <row r="4" spans="1:14">
      <c r="A4" s="15"/>
      <c r="B4" s="159" t="s">
        <v>431</v>
      </c>
      <c r="C4" s="159"/>
      <c r="D4" s="159"/>
      <c r="E4" s="159"/>
      <c r="F4" s="159"/>
      <c r="G4" s="159"/>
      <c r="H4" s="159"/>
      <c r="I4" s="159"/>
      <c r="J4" s="159"/>
      <c r="K4" s="159"/>
      <c r="L4" s="159"/>
      <c r="M4" s="159"/>
      <c r="N4" s="159"/>
    </row>
    <row r="5" spans="1:14">
      <c r="A5" s="15"/>
      <c r="B5" s="162" t="s">
        <v>432</v>
      </c>
      <c r="C5" s="162"/>
      <c r="D5" s="162"/>
      <c r="E5" s="162"/>
      <c r="F5" s="162"/>
      <c r="G5" s="162"/>
      <c r="H5" s="162"/>
      <c r="I5" s="162"/>
      <c r="J5" s="162"/>
      <c r="K5" s="162"/>
      <c r="L5" s="162"/>
      <c r="M5" s="162"/>
      <c r="N5" s="162"/>
    </row>
    <row r="6" spans="1:14" ht="15.75">
      <c r="A6" s="15"/>
      <c r="B6" s="163"/>
      <c r="C6" s="163"/>
      <c r="D6" s="163"/>
      <c r="E6" s="163"/>
      <c r="F6" s="163"/>
      <c r="G6" s="163"/>
      <c r="H6" s="163"/>
      <c r="I6" s="163"/>
      <c r="J6" s="163"/>
      <c r="K6" s="163"/>
      <c r="L6" s="163"/>
      <c r="M6" s="163"/>
      <c r="N6" s="163"/>
    </row>
    <row r="7" spans="1:14">
      <c r="A7" s="15"/>
      <c r="B7" s="96" t="s">
        <v>201</v>
      </c>
      <c r="C7" s="49"/>
      <c r="D7" s="96" t="s">
        <v>433</v>
      </c>
      <c r="E7" s="96"/>
      <c r="F7" s="98"/>
      <c r="G7" s="99"/>
      <c r="H7" s="96" t="s">
        <v>436</v>
      </c>
      <c r="I7" s="96"/>
      <c r="J7" s="98"/>
      <c r="K7" s="99" t="s">
        <v>265</v>
      </c>
      <c r="L7" s="96" t="s">
        <v>166</v>
      </c>
      <c r="M7" s="96"/>
      <c r="N7" s="98"/>
    </row>
    <row r="8" spans="1:14">
      <c r="A8" s="15"/>
      <c r="B8" s="96"/>
      <c r="C8" s="49"/>
      <c r="D8" s="96" t="s">
        <v>434</v>
      </c>
      <c r="E8" s="96"/>
      <c r="F8" s="98"/>
      <c r="G8" s="99"/>
      <c r="H8" s="96" t="s">
        <v>434</v>
      </c>
      <c r="I8" s="96"/>
      <c r="J8" s="98"/>
      <c r="K8" s="99"/>
      <c r="L8" s="96"/>
      <c r="M8" s="96"/>
      <c r="N8" s="98"/>
    </row>
    <row r="9" spans="1:14">
      <c r="A9" s="15"/>
      <c r="B9" s="108"/>
      <c r="C9" s="49"/>
      <c r="D9" s="108" t="s">
        <v>435</v>
      </c>
      <c r="E9" s="108"/>
      <c r="F9" s="98"/>
      <c r="G9" s="99"/>
      <c r="H9" s="109"/>
      <c r="I9" s="109"/>
      <c r="J9" s="98"/>
      <c r="K9" s="99"/>
      <c r="L9" s="108"/>
      <c r="M9" s="108"/>
      <c r="N9" s="98"/>
    </row>
    <row r="10" spans="1:14">
      <c r="A10" s="15"/>
      <c r="B10" s="54" t="s">
        <v>437</v>
      </c>
      <c r="C10" s="54"/>
      <c r="D10" s="136" t="s">
        <v>214</v>
      </c>
      <c r="E10" s="178">
        <v>799261</v>
      </c>
      <c r="F10" s="80"/>
      <c r="G10" s="80"/>
      <c r="H10" s="107" t="s">
        <v>214</v>
      </c>
      <c r="I10" s="178">
        <v>46765</v>
      </c>
      <c r="J10" s="80"/>
      <c r="K10" s="80"/>
      <c r="L10" s="107" t="s">
        <v>214</v>
      </c>
      <c r="M10" s="178">
        <v>846026</v>
      </c>
      <c r="N10" s="72" t="s">
        <v>265</v>
      </c>
    </row>
    <row r="11" spans="1:14">
      <c r="A11" s="15"/>
      <c r="B11" s="53" t="s">
        <v>438</v>
      </c>
      <c r="C11" s="53"/>
      <c r="E11" s="66">
        <v>148415</v>
      </c>
      <c r="G11" s="36"/>
      <c r="I11" s="67" t="s">
        <v>217</v>
      </c>
      <c r="K11" s="36" t="s">
        <v>265</v>
      </c>
      <c r="M11" s="66">
        <v>148415</v>
      </c>
    </row>
    <row r="12" spans="1:14">
      <c r="A12" s="15"/>
      <c r="B12" s="54" t="s">
        <v>439</v>
      </c>
      <c r="C12" s="54"/>
      <c r="D12" s="95"/>
      <c r="E12" s="71" t="s">
        <v>440</v>
      </c>
      <c r="F12" s="72" t="s">
        <v>269</v>
      </c>
      <c r="G12" s="80"/>
      <c r="H12" s="95"/>
      <c r="I12" s="71" t="s">
        <v>217</v>
      </c>
      <c r="J12" s="72"/>
      <c r="K12" s="80" t="s">
        <v>265</v>
      </c>
      <c r="L12" s="95"/>
      <c r="M12" s="71" t="s">
        <v>440</v>
      </c>
      <c r="N12" s="72" t="s">
        <v>269</v>
      </c>
    </row>
    <row r="13" spans="1:14" ht="15.75" thickBot="1">
      <c r="A13" s="15"/>
      <c r="B13" s="53" t="s">
        <v>441</v>
      </c>
      <c r="C13" s="53"/>
      <c r="D13" s="73" t="s">
        <v>214</v>
      </c>
      <c r="E13" s="74">
        <v>946074</v>
      </c>
      <c r="F13" t="s">
        <v>265</v>
      </c>
      <c r="G13" s="36"/>
      <c r="H13" s="73" t="s">
        <v>214</v>
      </c>
      <c r="I13" s="74">
        <v>46765</v>
      </c>
      <c r="J13" t="s">
        <v>265</v>
      </c>
      <c r="K13" s="36" t="s">
        <v>265</v>
      </c>
      <c r="L13" s="73" t="s">
        <v>214</v>
      </c>
      <c r="M13" s="74">
        <v>992839</v>
      </c>
      <c r="N13" t="s">
        <v>265</v>
      </c>
    </row>
    <row r="14" spans="1:14" ht="15.75" thickTop="1">
      <c r="A14" s="15"/>
      <c r="B14" s="49"/>
      <c r="C14" s="49"/>
      <c r="D14" s="49"/>
      <c r="E14" s="49"/>
      <c r="F14" s="49"/>
      <c r="G14" s="49"/>
      <c r="H14" s="49"/>
      <c r="I14" s="49"/>
      <c r="J14" s="49"/>
      <c r="K14" s="49"/>
      <c r="L14" s="49"/>
      <c r="M14" s="49"/>
      <c r="N14" s="49"/>
    </row>
    <row r="15" spans="1:14">
      <c r="A15" s="15"/>
      <c r="B15" s="53" t="s">
        <v>442</v>
      </c>
      <c r="C15" s="53"/>
      <c r="D15" s="53"/>
      <c r="E15" s="53"/>
      <c r="F15" s="53"/>
      <c r="G15" s="53"/>
      <c r="H15" s="53"/>
      <c r="I15" s="53"/>
      <c r="J15" s="53"/>
      <c r="K15" s="53"/>
      <c r="L15" s="53"/>
      <c r="M15" s="53"/>
      <c r="N15" s="53"/>
    </row>
    <row r="16" spans="1:14">
      <c r="A16" s="15"/>
      <c r="B16" s="49"/>
      <c r="C16" s="49"/>
      <c r="D16" s="49"/>
      <c r="E16" s="49"/>
      <c r="F16" s="49"/>
      <c r="G16" s="49"/>
      <c r="H16" s="49"/>
      <c r="I16" s="49"/>
      <c r="J16" s="49"/>
      <c r="K16" s="49"/>
      <c r="L16" s="49"/>
      <c r="M16" s="49"/>
      <c r="N16" s="49"/>
    </row>
    <row r="17" spans="1:14">
      <c r="A17" s="15"/>
      <c r="B17" s="162" t="s">
        <v>443</v>
      </c>
      <c r="C17" s="162"/>
      <c r="D17" s="162"/>
      <c r="E17" s="162"/>
      <c r="F17" s="162"/>
      <c r="G17" s="162"/>
      <c r="H17" s="162"/>
      <c r="I17" s="162"/>
      <c r="J17" s="162"/>
      <c r="K17" s="162"/>
      <c r="L17" s="162"/>
      <c r="M17" s="162"/>
      <c r="N17" s="162"/>
    </row>
    <row r="18" spans="1:14" ht="25.5" customHeight="1">
      <c r="A18" s="15"/>
      <c r="B18" s="162" t="s">
        <v>444</v>
      </c>
      <c r="C18" s="162"/>
      <c r="D18" s="162"/>
      <c r="E18" s="162"/>
      <c r="F18" s="162"/>
      <c r="G18" s="162"/>
      <c r="H18" s="162"/>
      <c r="I18" s="162"/>
      <c r="J18" s="162"/>
      <c r="K18" s="162"/>
      <c r="L18" s="162"/>
      <c r="M18" s="162"/>
      <c r="N18" s="162"/>
    </row>
  </sheetData>
  <mergeCells count="31">
    <mergeCell ref="B16:N16"/>
    <mergeCell ref="B17:N17"/>
    <mergeCell ref="B18:N18"/>
    <mergeCell ref="A1:A2"/>
    <mergeCell ref="B1:N1"/>
    <mergeCell ref="B2:N2"/>
    <mergeCell ref="A3:A18"/>
    <mergeCell ref="B3:N3"/>
    <mergeCell ref="B4:N4"/>
    <mergeCell ref="B5:N5"/>
    <mergeCell ref="B6:N6"/>
    <mergeCell ref="B14:N14"/>
    <mergeCell ref="B15:N15"/>
    <mergeCell ref="L7:M9"/>
    <mergeCell ref="N7:N9"/>
    <mergeCell ref="B10:C10"/>
    <mergeCell ref="B11:C11"/>
    <mergeCell ref="B12:C12"/>
    <mergeCell ref="B13:C1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2.140625" bestFit="1" customWidth="1"/>
    <col min="2" max="2" width="24.42578125" customWidth="1"/>
    <col min="3" max="3" width="19" customWidth="1"/>
    <col min="4" max="4" width="4.140625" customWidth="1"/>
    <col min="5" max="5" width="11.5703125" customWidth="1"/>
    <col min="6" max="6" width="15.7109375" customWidth="1"/>
    <col min="7" max="7" width="4.140625" customWidth="1"/>
    <col min="8" max="8" width="19" customWidth="1"/>
    <col min="9" max="9" width="4.140625" customWidth="1"/>
    <col min="10" max="10" width="13.7109375" customWidth="1"/>
    <col min="11" max="11" width="4.42578125" customWidth="1"/>
  </cols>
  <sheetData>
    <row r="1" spans="1:11" ht="15" customHeight="1">
      <c r="A1" s="7" t="s">
        <v>44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5" t="s">
        <v>445</v>
      </c>
      <c r="B3" s="49" t="s">
        <v>5</v>
      </c>
      <c r="C3" s="49"/>
      <c r="D3" s="49"/>
      <c r="E3" s="49"/>
      <c r="F3" s="49"/>
      <c r="G3" s="49"/>
      <c r="H3" s="49"/>
      <c r="I3" s="49"/>
      <c r="J3" s="49"/>
      <c r="K3" s="49"/>
    </row>
    <row r="4" spans="1:11">
      <c r="A4" s="15"/>
      <c r="B4" s="159" t="s">
        <v>446</v>
      </c>
      <c r="C4" s="159"/>
      <c r="D4" s="159"/>
      <c r="E4" s="159"/>
      <c r="F4" s="159"/>
      <c r="G4" s="159"/>
      <c r="H4" s="159"/>
      <c r="I4" s="159"/>
      <c r="J4" s="159"/>
      <c r="K4" s="159"/>
    </row>
    <row r="5" spans="1:11">
      <c r="A5" s="15"/>
      <c r="B5" s="162" t="s">
        <v>447</v>
      </c>
      <c r="C5" s="162"/>
      <c r="D5" s="162"/>
      <c r="E5" s="162"/>
      <c r="F5" s="162"/>
      <c r="G5" s="162"/>
      <c r="H5" s="162"/>
      <c r="I5" s="162"/>
      <c r="J5" s="162"/>
      <c r="K5" s="162"/>
    </row>
    <row r="6" spans="1:11" ht="15.75">
      <c r="A6" s="15"/>
      <c r="B6" s="163"/>
      <c r="C6" s="163"/>
      <c r="D6" s="163"/>
      <c r="E6" s="163"/>
      <c r="F6" s="163"/>
      <c r="G6" s="163"/>
      <c r="H6" s="163"/>
      <c r="I6" s="163"/>
      <c r="J6" s="163"/>
      <c r="K6" s="163"/>
    </row>
    <row r="7" spans="1:11">
      <c r="A7" s="15"/>
      <c r="B7" s="96" t="s">
        <v>201</v>
      </c>
      <c r="C7" s="49"/>
      <c r="D7" s="49"/>
      <c r="E7" s="96" t="s">
        <v>448</v>
      </c>
      <c r="F7" s="96"/>
      <c r="G7" s="180"/>
      <c r="H7" s="99"/>
      <c r="I7" s="96" t="s">
        <v>253</v>
      </c>
      <c r="J7" s="96"/>
      <c r="K7" s="98"/>
    </row>
    <row r="8" spans="1:11">
      <c r="A8" s="15"/>
      <c r="B8" s="96"/>
      <c r="C8" s="49"/>
      <c r="D8" s="49"/>
      <c r="E8" s="57"/>
      <c r="F8" s="57"/>
      <c r="G8" s="180"/>
      <c r="H8" s="99"/>
      <c r="I8" s="96">
        <v>2013</v>
      </c>
      <c r="J8" s="96"/>
      <c r="K8" s="98"/>
    </row>
    <row r="9" spans="1:11">
      <c r="A9" s="15"/>
      <c r="B9" s="108"/>
      <c r="C9" s="49"/>
      <c r="D9" s="49"/>
      <c r="E9" s="108">
        <v>2014</v>
      </c>
      <c r="F9" s="108"/>
      <c r="G9" s="180"/>
      <c r="H9" s="99"/>
      <c r="I9" s="109"/>
      <c r="J9" s="109"/>
      <c r="K9" s="98"/>
    </row>
    <row r="10" spans="1:11">
      <c r="A10" s="15"/>
      <c r="B10" s="54" t="s">
        <v>449</v>
      </c>
      <c r="C10" s="54"/>
      <c r="D10" s="28" t="s">
        <v>265</v>
      </c>
      <c r="E10" s="107"/>
      <c r="F10" s="107"/>
      <c r="G10" s="80"/>
      <c r="H10" s="80"/>
      <c r="I10" s="107"/>
      <c r="J10" s="107"/>
      <c r="K10" s="80"/>
    </row>
    <row r="11" spans="1:11">
      <c r="A11" s="15"/>
      <c r="B11" s="53" t="s">
        <v>450</v>
      </c>
      <c r="C11" s="53"/>
      <c r="D11" s="17"/>
      <c r="E11" t="s">
        <v>214</v>
      </c>
      <c r="F11" s="66">
        <v>86096</v>
      </c>
      <c r="G11" s="36" t="s">
        <v>265</v>
      </c>
      <c r="H11" s="36"/>
      <c r="I11" t="s">
        <v>214</v>
      </c>
      <c r="J11" s="77">
        <v>77382</v>
      </c>
      <c r="K11" t="s">
        <v>265</v>
      </c>
    </row>
    <row r="12" spans="1:11">
      <c r="A12" s="15"/>
      <c r="B12" s="54" t="s">
        <v>451</v>
      </c>
      <c r="C12" s="54"/>
      <c r="D12" s="179"/>
      <c r="E12" s="72"/>
      <c r="F12" s="101">
        <v>26907</v>
      </c>
      <c r="G12" s="80" t="s">
        <v>265</v>
      </c>
      <c r="H12" s="80"/>
      <c r="I12" s="72"/>
      <c r="J12" s="102">
        <v>26928</v>
      </c>
      <c r="K12" s="72" t="s">
        <v>265</v>
      </c>
    </row>
    <row r="13" spans="1:11">
      <c r="A13" s="15"/>
      <c r="B13" s="53" t="s">
        <v>452</v>
      </c>
      <c r="C13" s="53"/>
      <c r="D13" s="17"/>
      <c r="F13" s="66">
        <v>10001</v>
      </c>
      <c r="G13" s="36" t="s">
        <v>265</v>
      </c>
      <c r="H13" s="36"/>
      <c r="J13" s="77">
        <v>10026</v>
      </c>
      <c r="K13" t="s">
        <v>265</v>
      </c>
    </row>
    <row r="14" spans="1:11">
      <c r="A14" s="15"/>
      <c r="B14" s="54" t="s">
        <v>453</v>
      </c>
      <c r="C14" s="54"/>
      <c r="D14" s="179"/>
      <c r="E14" s="95"/>
      <c r="F14" s="69">
        <v>2840</v>
      </c>
      <c r="G14" s="80" t="s">
        <v>265</v>
      </c>
      <c r="H14" s="80"/>
      <c r="I14" s="95"/>
      <c r="J14" s="79">
        <v>2840</v>
      </c>
      <c r="K14" s="72" t="s">
        <v>265</v>
      </c>
    </row>
    <row r="15" spans="1:11">
      <c r="A15" s="15"/>
      <c r="B15" s="90"/>
      <c r="C15" s="90"/>
      <c r="D15" s="17"/>
      <c r="F15" s="66">
        <v>125844</v>
      </c>
      <c r="G15" s="36" t="s">
        <v>265</v>
      </c>
      <c r="H15" s="36"/>
      <c r="J15" s="77">
        <v>117176</v>
      </c>
      <c r="K15" t="s">
        <v>265</v>
      </c>
    </row>
    <row r="16" spans="1:11">
      <c r="A16" s="15"/>
      <c r="B16" s="54" t="s">
        <v>454</v>
      </c>
      <c r="C16" s="54"/>
      <c r="D16" s="179"/>
      <c r="E16" s="95"/>
      <c r="F16" s="71" t="s">
        <v>455</v>
      </c>
      <c r="G16" s="80" t="s">
        <v>269</v>
      </c>
      <c r="H16" s="80"/>
      <c r="I16" s="95"/>
      <c r="J16" s="82" t="s">
        <v>456</v>
      </c>
      <c r="K16" s="72" t="s">
        <v>269</v>
      </c>
    </row>
    <row r="17" spans="1:11">
      <c r="A17" s="15"/>
      <c r="B17" s="90"/>
      <c r="C17" s="90"/>
      <c r="D17" s="17"/>
      <c r="F17" s="66">
        <v>34661</v>
      </c>
      <c r="G17" s="36" t="s">
        <v>265</v>
      </c>
      <c r="H17" s="36"/>
      <c r="J17" s="77">
        <v>28552</v>
      </c>
      <c r="K17" t="s">
        <v>265</v>
      </c>
    </row>
    <row r="18" spans="1:11">
      <c r="A18" s="15"/>
      <c r="B18" s="54" t="s">
        <v>457</v>
      </c>
      <c r="C18" s="54"/>
      <c r="D18" s="28"/>
      <c r="E18" s="80"/>
      <c r="F18" s="80"/>
      <c r="G18" s="80"/>
      <c r="H18" s="80"/>
      <c r="I18" s="80"/>
      <c r="J18" s="94"/>
      <c r="K18" s="80"/>
    </row>
    <row r="19" spans="1:11">
      <c r="A19" s="15"/>
      <c r="B19" s="53" t="s">
        <v>458</v>
      </c>
      <c r="C19" s="53"/>
      <c r="D19" s="17"/>
      <c r="E19" s="19"/>
      <c r="F19" s="146">
        <v>17761</v>
      </c>
      <c r="G19" s="36" t="s">
        <v>265</v>
      </c>
      <c r="H19" s="36"/>
      <c r="I19" s="19"/>
      <c r="J19" s="147">
        <v>17795</v>
      </c>
      <c r="K19" t="s">
        <v>265</v>
      </c>
    </row>
    <row r="20" spans="1:11" ht="15.75" thickBot="1">
      <c r="A20" s="15"/>
      <c r="B20" s="152"/>
      <c r="C20" s="152"/>
      <c r="D20" s="179"/>
      <c r="E20" s="138" t="s">
        <v>214</v>
      </c>
      <c r="F20" s="139">
        <v>52422</v>
      </c>
      <c r="G20" s="80" t="s">
        <v>265</v>
      </c>
      <c r="H20" s="80"/>
      <c r="I20" s="138" t="s">
        <v>214</v>
      </c>
      <c r="J20" s="151">
        <v>46347</v>
      </c>
      <c r="K20" s="72" t="s">
        <v>265</v>
      </c>
    </row>
    <row r="21" spans="1:11" ht="15.75" thickTop="1">
      <c r="A21" s="15"/>
      <c r="B21" s="53" t="s">
        <v>459</v>
      </c>
      <c r="C21" s="53"/>
      <c r="D21" s="53"/>
      <c r="E21" s="53"/>
      <c r="F21" s="53"/>
      <c r="G21" s="53"/>
      <c r="H21" s="53"/>
      <c r="I21" s="53"/>
      <c r="J21" s="53"/>
      <c r="K21" s="53"/>
    </row>
    <row r="22" spans="1:11">
      <c r="A22" s="15"/>
      <c r="B22" s="162" t="s">
        <v>460</v>
      </c>
      <c r="C22" s="162"/>
      <c r="D22" s="162"/>
      <c r="E22" s="162"/>
      <c r="F22" s="162"/>
      <c r="G22" s="162"/>
      <c r="H22" s="162"/>
      <c r="I22" s="162"/>
      <c r="J22" s="162"/>
      <c r="K22" s="162"/>
    </row>
    <row r="23" spans="1:11" ht="15.75">
      <c r="A23" s="15"/>
      <c r="B23" s="163"/>
      <c r="C23" s="163"/>
      <c r="D23" s="163"/>
      <c r="E23" s="163"/>
      <c r="F23" s="163"/>
      <c r="G23" s="163"/>
      <c r="H23" s="163"/>
      <c r="I23" s="163"/>
      <c r="J23" s="163"/>
      <c r="K23" s="163"/>
    </row>
    <row r="24" spans="1:11">
      <c r="A24" s="15"/>
      <c r="B24" s="106" t="s">
        <v>461</v>
      </c>
      <c r="C24" s="4"/>
      <c r="D24" s="108" t="s">
        <v>201</v>
      </c>
      <c r="E24" s="108"/>
      <c r="F24" s="92"/>
    </row>
    <row r="25" spans="1:11">
      <c r="A25" s="15"/>
      <c r="B25" s="54" t="s">
        <v>462</v>
      </c>
      <c r="C25" s="54"/>
      <c r="D25" s="136" t="s">
        <v>214</v>
      </c>
      <c r="E25" s="137">
        <v>5725</v>
      </c>
      <c r="F25" s="72" t="s">
        <v>265</v>
      </c>
    </row>
    <row r="26" spans="1:11">
      <c r="A26" s="15"/>
      <c r="B26" s="53">
        <v>2015</v>
      </c>
      <c r="C26" s="53"/>
      <c r="D26" t="s">
        <v>214</v>
      </c>
      <c r="E26" s="66">
        <v>5242</v>
      </c>
      <c r="F26" t="s">
        <v>265</v>
      </c>
    </row>
    <row r="27" spans="1:11">
      <c r="A27" s="15"/>
      <c r="B27" s="54">
        <v>2016</v>
      </c>
      <c r="C27" s="54"/>
      <c r="D27" s="72" t="s">
        <v>214</v>
      </c>
      <c r="E27" s="101">
        <v>4457</v>
      </c>
      <c r="F27" s="72" t="s">
        <v>265</v>
      </c>
    </row>
    <row r="28" spans="1:11">
      <c r="A28" s="15"/>
      <c r="B28" s="53">
        <v>2017</v>
      </c>
      <c r="C28" s="53"/>
      <c r="D28" t="s">
        <v>214</v>
      </c>
      <c r="E28" s="66">
        <v>2838</v>
      </c>
      <c r="F28" t="s">
        <v>265</v>
      </c>
    </row>
    <row r="29" spans="1:11">
      <c r="A29" s="15"/>
      <c r="B29" s="54">
        <v>2018</v>
      </c>
      <c r="C29" s="54"/>
      <c r="D29" s="72" t="s">
        <v>214</v>
      </c>
      <c r="E29" s="101">
        <v>2696</v>
      </c>
      <c r="F29" s="72" t="s">
        <v>265</v>
      </c>
    </row>
    <row r="30" spans="1:11">
      <c r="A30" s="15"/>
      <c r="B30" s="53">
        <v>2019</v>
      </c>
      <c r="C30" s="53"/>
      <c r="D30" t="s">
        <v>214</v>
      </c>
      <c r="E30" s="66">
        <v>2318</v>
      </c>
      <c r="F30" t="s">
        <v>265</v>
      </c>
    </row>
    <row r="31" spans="1:11">
      <c r="A31" s="15"/>
      <c r="B31" s="53"/>
      <c r="C31" s="53"/>
      <c r="D31" s="53"/>
      <c r="E31" s="53"/>
      <c r="F31" s="53"/>
      <c r="G31" s="53"/>
      <c r="H31" s="53"/>
      <c r="I31" s="53"/>
      <c r="J31" s="53"/>
      <c r="K31" s="53"/>
    </row>
  </sheetData>
  <mergeCells count="42">
    <mergeCell ref="B31:K31"/>
    <mergeCell ref="A1:A2"/>
    <mergeCell ref="B1:K1"/>
    <mergeCell ref="B2:K2"/>
    <mergeCell ref="A3:A31"/>
    <mergeCell ref="B3:K3"/>
    <mergeCell ref="B4:K4"/>
    <mergeCell ref="B5:K5"/>
    <mergeCell ref="B6:K6"/>
    <mergeCell ref="B21:K21"/>
    <mergeCell ref="B22:K22"/>
    <mergeCell ref="B25:C25"/>
    <mergeCell ref="B26:C26"/>
    <mergeCell ref="B27:C27"/>
    <mergeCell ref="B28:C28"/>
    <mergeCell ref="B29:C29"/>
    <mergeCell ref="B30:C30"/>
    <mergeCell ref="B16:C16"/>
    <mergeCell ref="B17:C17"/>
    <mergeCell ref="B18:C18"/>
    <mergeCell ref="B19:C19"/>
    <mergeCell ref="B20:C20"/>
    <mergeCell ref="D24:E24"/>
    <mergeCell ref="B23:K23"/>
    <mergeCell ref="B10:C10"/>
    <mergeCell ref="B11:C11"/>
    <mergeCell ref="B12:C12"/>
    <mergeCell ref="B13:C13"/>
    <mergeCell ref="B14:C14"/>
    <mergeCell ref="B15:C15"/>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35.42578125" customWidth="1"/>
    <col min="4" max="4" width="7.42578125" customWidth="1"/>
    <col min="5" max="5" width="28.7109375" customWidth="1"/>
    <col min="6" max="7" width="7" customWidth="1"/>
    <col min="8" max="8" width="35.42578125" customWidth="1"/>
    <col min="9" max="9" width="19.140625" customWidth="1"/>
    <col min="10" max="10" width="11.140625" customWidth="1"/>
    <col min="11" max="11" width="35.42578125" customWidth="1"/>
    <col min="12" max="12" width="7.42578125" customWidth="1"/>
    <col min="13" max="13" width="30" customWidth="1"/>
    <col min="14" max="15" width="7" customWidth="1"/>
    <col min="16" max="16" width="35.42578125" customWidth="1"/>
    <col min="17" max="17" width="16.7109375" customWidth="1"/>
    <col min="18" max="18" width="11.140625"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463</v>
      </c>
      <c r="B3" s="49" t="s">
        <v>5</v>
      </c>
      <c r="C3" s="49"/>
      <c r="D3" s="49"/>
      <c r="E3" s="49"/>
      <c r="F3" s="49"/>
      <c r="G3" s="49"/>
      <c r="H3" s="49"/>
      <c r="I3" s="49"/>
      <c r="J3" s="49"/>
      <c r="K3" s="49"/>
      <c r="L3" s="49"/>
      <c r="M3" s="49"/>
      <c r="N3" s="49"/>
      <c r="O3" s="49"/>
      <c r="P3" s="49"/>
      <c r="Q3" s="49"/>
      <c r="R3" s="49"/>
    </row>
    <row r="4" spans="1:18">
      <c r="A4" s="15"/>
      <c r="B4" s="159" t="s">
        <v>464</v>
      </c>
      <c r="C4" s="159"/>
      <c r="D4" s="159"/>
      <c r="E4" s="159"/>
      <c r="F4" s="159"/>
      <c r="G4" s="159"/>
      <c r="H4" s="159"/>
      <c r="I4" s="159"/>
      <c r="J4" s="159"/>
      <c r="K4" s="159"/>
      <c r="L4" s="159"/>
      <c r="M4" s="159"/>
      <c r="N4" s="159"/>
      <c r="O4" s="159"/>
      <c r="P4" s="159"/>
      <c r="Q4" s="159"/>
      <c r="R4" s="159"/>
    </row>
    <row r="5" spans="1:18">
      <c r="A5" s="15"/>
      <c r="B5" s="162" t="s">
        <v>465</v>
      </c>
      <c r="C5" s="162"/>
      <c r="D5" s="162"/>
      <c r="E5" s="162"/>
      <c r="F5" s="162"/>
      <c r="G5" s="162"/>
      <c r="H5" s="162"/>
      <c r="I5" s="162"/>
      <c r="J5" s="162"/>
      <c r="K5" s="162"/>
      <c r="L5" s="162"/>
      <c r="M5" s="162"/>
      <c r="N5" s="162"/>
      <c r="O5" s="162"/>
      <c r="P5" s="162"/>
      <c r="Q5" s="162"/>
      <c r="R5" s="162"/>
    </row>
    <row r="6" spans="1:18" ht="15.75">
      <c r="A6" s="15"/>
      <c r="B6" s="163"/>
      <c r="C6" s="163"/>
      <c r="D6" s="163"/>
      <c r="E6" s="163"/>
      <c r="F6" s="163"/>
      <c r="G6" s="163"/>
      <c r="H6" s="163"/>
      <c r="I6" s="163"/>
      <c r="J6" s="163"/>
      <c r="K6" s="163"/>
      <c r="L6" s="163"/>
      <c r="M6" s="163"/>
      <c r="N6" s="163"/>
      <c r="O6" s="163"/>
      <c r="P6" s="163"/>
      <c r="Q6" s="163"/>
      <c r="R6" s="163"/>
    </row>
    <row r="7" spans="1:18">
      <c r="A7" s="15"/>
      <c r="B7" s="106" t="s">
        <v>466</v>
      </c>
      <c r="C7" s="4"/>
      <c r="D7" s="184">
        <v>41729</v>
      </c>
      <c r="E7" s="184"/>
      <c r="F7" s="184"/>
      <c r="G7" s="184"/>
      <c r="H7" s="184"/>
      <c r="I7" s="184"/>
      <c r="J7" s="92"/>
      <c r="K7" s="78"/>
      <c r="L7" s="184">
        <v>41639</v>
      </c>
      <c r="M7" s="184"/>
      <c r="N7" s="184"/>
      <c r="O7" s="184"/>
      <c r="P7" s="184"/>
      <c r="Q7" s="184"/>
      <c r="R7" s="92"/>
    </row>
    <row r="8" spans="1:18">
      <c r="A8" s="15"/>
      <c r="B8" s="54" t="s">
        <v>467</v>
      </c>
      <c r="C8" s="54"/>
      <c r="D8" s="136" t="s">
        <v>214</v>
      </c>
      <c r="E8" s="137">
        <v>118491</v>
      </c>
      <c r="F8" s="136" t="s">
        <v>265</v>
      </c>
      <c r="G8" s="107" t="s">
        <v>265</v>
      </c>
      <c r="H8" s="136"/>
      <c r="I8" s="181">
        <v>12.1</v>
      </c>
      <c r="J8" s="72" t="s">
        <v>468</v>
      </c>
      <c r="K8" s="80"/>
      <c r="L8" s="136" t="s">
        <v>214</v>
      </c>
      <c r="M8" s="178">
        <v>135478</v>
      </c>
      <c r="N8" s="107"/>
      <c r="O8" s="136"/>
      <c r="P8" s="107"/>
      <c r="Q8" s="182">
        <v>13.3</v>
      </c>
      <c r="R8" s="72" t="s">
        <v>468</v>
      </c>
    </row>
    <row r="9" spans="1:18">
      <c r="A9" s="15"/>
      <c r="B9" s="53" t="s">
        <v>469</v>
      </c>
      <c r="C9" s="53"/>
      <c r="D9" s="19"/>
      <c r="E9" s="146">
        <v>819073</v>
      </c>
      <c r="F9" t="s">
        <v>265</v>
      </c>
      <c r="G9" s="36" t="s">
        <v>265</v>
      </c>
      <c r="H9" s="19"/>
      <c r="I9" s="148">
        <v>83.7</v>
      </c>
      <c r="J9" t="s">
        <v>468</v>
      </c>
      <c r="K9" s="36"/>
      <c r="L9" s="19"/>
      <c r="M9" s="147">
        <v>840104</v>
      </c>
      <c r="N9" s="36"/>
      <c r="P9" s="153"/>
      <c r="Q9" s="149">
        <v>82.5</v>
      </c>
      <c r="R9" t="s">
        <v>468</v>
      </c>
    </row>
    <row r="10" spans="1:18">
      <c r="A10" s="15"/>
      <c r="B10" s="54" t="s">
        <v>470</v>
      </c>
      <c r="C10" s="54"/>
      <c r="D10" s="72"/>
      <c r="E10" s="101">
        <v>937564</v>
      </c>
      <c r="F10" s="72" t="s">
        <v>265</v>
      </c>
      <c r="G10" s="80" t="s">
        <v>265</v>
      </c>
      <c r="H10" s="72"/>
      <c r="I10" s="93">
        <v>95.8</v>
      </c>
      <c r="J10" s="72" t="s">
        <v>468</v>
      </c>
      <c r="K10" s="80"/>
      <c r="L10" s="72"/>
      <c r="M10" s="102">
        <v>975582</v>
      </c>
      <c r="N10" s="80"/>
      <c r="O10" s="72"/>
      <c r="P10" s="80"/>
      <c r="Q10" s="94">
        <v>95.8</v>
      </c>
      <c r="R10" s="72" t="s">
        <v>468</v>
      </c>
    </row>
    <row r="11" spans="1:18">
      <c r="A11" s="15"/>
      <c r="B11" s="53" t="s">
        <v>471</v>
      </c>
      <c r="C11" s="53"/>
      <c r="D11" s="19"/>
      <c r="E11" s="146">
        <v>41817</v>
      </c>
      <c r="F11" t="s">
        <v>265</v>
      </c>
      <c r="G11" s="36" t="s">
        <v>265</v>
      </c>
      <c r="H11" s="19"/>
      <c r="I11" s="148">
        <v>4.2</v>
      </c>
      <c r="J11" t="s">
        <v>468</v>
      </c>
      <c r="K11" s="36"/>
      <c r="L11" s="19"/>
      <c r="M11" s="147">
        <v>42783</v>
      </c>
      <c r="N11" s="36" t="s">
        <v>265</v>
      </c>
      <c r="O11" s="36" t="s">
        <v>265</v>
      </c>
      <c r="P11" s="153"/>
      <c r="Q11" s="149">
        <v>4.2</v>
      </c>
      <c r="R11" t="s">
        <v>468</v>
      </c>
    </row>
    <row r="12" spans="1:18" ht="15.75" thickBot="1">
      <c r="A12" s="15"/>
      <c r="B12" s="54" t="s">
        <v>472</v>
      </c>
      <c r="C12" s="54"/>
      <c r="D12" s="138" t="s">
        <v>214</v>
      </c>
      <c r="E12" s="139">
        <v>979381</v>
      </c>
      <c r="F12" s="72" t="s">
        <v>265</v>
      </c>
      <c r="G12" s="80" t="s">
        <v>265</v>
      </c>
      <c r="H12" s="138"/>
      <c r="I12" s="169">
        <v>100</v>
      </c>
      <c r="J12" s="72" t="s">
        <v>468</v>
      </c>
      <c r="K12" s="80"/>
      <c r="L12" s="138" t="s">
        <v>214</v>
      </c>
      <c r="M12" s="151">
        <v>1018365</v>
      </c>
      <c r="N12" s="80"/>
      <c r="O12" s="72"/>
      <c r="P12" s="150"/>
      <c r="Q12" s="183">
        <v>100</v>
      </c>
      <c r="R12" s="72" t="s">
        <v>468</v>
      </c>
    </row>
    <row r="13" spans="1:18" ht="15.75" thickTop="1">
      <c r="A13" s="15"/>
      <c r="B13" s="162" t="s">
        <v>473</v>
      </c>
      <c r="C13" s="162"/>
      <c r="D13" s="162"/>
      <c r="E13" s="162"/>
      <c r="F13" s="162"/>
      <c r="G13" s="162"/>
      <c r="H13" s="162"/>
      <c r="I13" s="162"/>
      <c r="J13" s="162"/>
      <c r="K13" s="162"/>
      <c r="L13" s="162"/>
      <c r="M13" s="162"/>
      <c r="N13" s="162"/>
      <c r="O13" s="162"/>
      <c r="P13" s="162"/>
      <c r="Q13" s="162"/>
      <c r="R13" s="162"/>
    </row>
    <row r="14" spans="1:18">
      <c r="A14" s="15"/>
      <c r="B14" s="162" t="s">
        <v>474</v>
      </c>
      <c r="C14" s="162"/>
      <c r="D14" s="162"/>
      <c r="E14" s="162"/>
      <c r="F14" s="162"/>
      <c r="G14" s="162"/>
      <c r="H14" s="162"/>
      <c r="I14" s="162"/>
      <c r="J14" s="162"/>
      <c r="K14" s="162"/>
      <c r="L14" s="162"/>
      <c r="M14" s="162"/>
      <c r="N14" s="162"/>
      <c r="O14" s="162"/>
      <c r="P14" s="162"/>
      <c r="Q14" s="162"/>
      <c r="R14" s="162"/>
    </row>
    <row r="15" spans="1:18" ht="25.5" customHeight="1">
      <c r="A15" s="15"/>
      <c r="B15" s="162" t="s">
        <v>475</v>
      </c>
      <c r="C15" s="162"/>
      <c r="D15" s="162"/>
      <c r="E15" s="162"/>
      <c r="F15" s="162"/>
      <c r="G15" s="162"/>
      <c r="H15" s="162"/>
      <c r="I15" s="162"/>
      <c r="J15" s="162"/>
      <c r="K15" s="162"/>
      <c r="L15" s="162"/>
      <c r="M15" s="162"/>
      <c r="N15" s="162"/>
      <c r="O15" s="162"/>
      <c r="P15" s="162"/>
      <c r="Q15" s="162"/>
      <c r="R15" s="162"/>
    </row>
  </sheetData>
  <mergeCells count="18">
    <mergeCell ref="B14:R14"/>
    <mergeCell ref="B15:R15"/>
    <mergeCell ref="B12:C12"/>
    <mergeCell ref="A1:A2"/>
    <mergeCell ref="B1:R1"/>
    <mergeCell ref="B2:R2"/>
    <mergeCell ref="A3:A15"/>
    <mergeCell ref="B3:R3"/>
    <mergeCell ref="B4:R4"/>
    <mergeCell ref="B5:R5"/>
    <mergeCell ref="B6:R6"/>
    <mergeCell ref="B13:R13"/>
    <mergeCell ref="D7:I7"/>
    <mergeCell ref="L7:Q7"/>
    <mergeCell ref="B8:C8"/>
    <mergeCell ref="B9:C9"/>
    <mergeCell ref="B10:C10"/>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7109375" bestFit="1" customWidth="1"/>
    <col min="2" max="2" width="36.5703125" bestFit="1" customWidth="1"/>
  </cols>
  <sheetData>
    <row r="1" spans="1:2">
      <c r="A1" s="7" t="s">
        <v>476</v>
      </c>
      <c r="B1" s="1" t="s">
        <v>1</v>
      </c>
    </row>
    <row r="2" spans="1:2">
      <c r="A2" s="7"/>
      <c r="B2" s="1" t="s">
        <v>2</v>
      </c>
    </row>
    <row r="3" spans="1:2">
      <c r="A3" s="15" t="s">
        <v>476</v>
      </c>
      <c r="B3" s="4" t="s">
        <v>5</v>
      </c>
    </row>
    <row r="4" spans="1:2">
      <c r="A4" s="15"/>
      <c r="B4" s="4"/>
    </row>
    <row r="5" spans="1:2">
      <c r="A5" s="15"/>
      <c r="B5" s="4"/>
    </row>
    <row r="6" spans="1:2">
      <c r="A6" s="15"/>
      <c r="B6" s="4"/>
    </row>
    <row r="7" spans="1:2">
      <c r="A7" s="15"/>
      <c r="B7" s="10" t="s">
        <v>477</v>
      </c>
    </row>
    <row r="8" spans="1:2">
      <c r="A8" s="15"/>
      <c r="B8" s="4"/>
    </row>
    <row r="9" spans="1:2" ht="153.75">
      <c r="A9" s="15"/>
      <c r="B9" s="13" t="s">
        <v>478</v>
      </c>
    </row>
    <row r="10" spans="1:2">
      <c r="A10" s="15"/>
      <c r="B10" s="4"/>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3.140625" bestFit="1" customWidth="1"/>
    <col min="2" max="2" width="36.5703125" bestFit="1" customWidth="1"/>
  </cols>
  <sheetData>
    <row r="1" spans="1:2">
      <c r="A1" s="7" t="s">
        <v>479</v>
      </c>
      <c r="B1" s="1" t="s">
        <v>1</v>
      </c>
    </row>
    <row r="2" spans="1:2">
      <c r="A2" s="7"/>
      <c r="B2" s="1" t="s">
        <v>2</v>
      </c>
    </row>
    <row r="3" spans="1:2">
      <c r="A3" s="15" t="s">
        <v>479</v>
      </c>
      <c r="B3" s="4" t="s">
        <v>5</v>
      </c>
    </row>
    <row r="4" spans="1:2">
      <c r="A4" s="15"/>
      <c r="B4" s="10" t="s">
        <v>480</v>
      </c>
    </row>
    <row r="5" spans="1:2">
      <c r="A5" s="15"/>
      <c r="B5" s="4"/>
    </row>
    <row r="6" spans="1:2" ht="179.25">
      <c r="A6" s="15"/>
      <c r="B6" s="13" t="s">
        <v>481</v>
      </c>
    </row>
    <row r="7" spans="1:2">
      <c r="A7" s="15"/>
      <c r="B7" s="4"/>
    </row>
    <row r="8" spans="1:2" ht="230.25">
      <c r="A8" s="15"/>
      <c r="B8" s="14" t="s">
        <v>482</v>
      </c>
    </row>
    <row r="9" spans="1:2" ht="192">
      <c r="A9" s="15"/>
      <c r="B9" s="14" t="s">
        <v>483</v>
      </c>
    </row>
    <row r="10" spans="1:2">
      <c r="A10" s="15"/>
      <c r="B10" s="4"/>
    </row>
    <row r="11" spans="1:2" ht="217.5">
      <c r="A11" s="15"/>
      <c r="B11" s="13" t="s">
        <v>484</v>
      </c>
    </row>
    <row r="12" spans="1:2">
      <c r="A12" s="15"/>
      <c r="B12" s="4"/>
    </row>
    <row r="13" spans="1:2" ht="115.5">
      <c r="A13" s="15"/>
      <c r="B13" s="14" t="s">
        <v>485</v>
      </c>
    </row>
    <row r="14" spans="1:2" ht="115.5">
      <c r="A14" s="15"/>
      <c r="B14" s="14" t="s">
        <v>486</v>
      </c>
    </row>
    <row r="15" spans="1:2" ht="115.5">
      <c r="A15" s="15"/>
      <c r="B15" s="14" t="s">
        <v>487</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17.5703125" bestFit="1" customWidth="1"/>
    <col min="2" max="2" width="36.5703125" customWidth="1"/>
    <col min="3" max="3" width="16.7109375" customWidth="1"/>
    <col min="4" max="4" width="3.5703125" customWidth="1"/>
    <col min="5" max="5" width="13.85546875" customWidth="1"/>
    <col min="6" max="7" width="16.7109375" customWidth="1"/>
    <col min="8" max="8" width="3.5703125" customWidth="1"/>
    <col min="9" max="9" width="13.85546875" customWidth="1"/>
    <col min="10" max="11" width="16.7109375" customWidth="1"/>
  </cols>
  <sheetData>
    <row r="1" spans="1:11" ht="15" customHeight="1">
      <c r="A1" s="7" t="s">
        <v>4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5" t="s">
        <v>488</v>
      </c>
      <c r="B3" s="49" t="s">
        <v>5</v>
      </c>
      <c r="C3" s="49"/>
      <c r="D3" s="49"/>
      <c r="E3" s="49"/>
      <c r="F3" s="49"/>
      <c r="G3" s="49"/>
      <c r="H3" s="49"/>
      <c r="I3" s="49"/>
      <c r="J3" s="49"/>
      <c r="K3" s="49"/>
    </row>
    <row r="4" spans="1:11">
      <c r="A4" s="15"/>
      <c r="B4" s="159" t="s">
        <v>489</v>
      </c>
      <c r="C4" s="159"/>
      <c r="D4" s="159"/>
      <c r="E4" s="159"/>
      <c r="F4" s="159"/>
      <c r="G4" s="159"/>
      <c r="H4" s="159"/>
      <c r="I4" s="159"/>
      <c r="J4" s="159"/>
      <c r="K4" s="159"/>
    </row>
    <row r="5" spans="1:11">
      <c r="A5" s="15"/>
      <c r="B5" s="49"/>
      <c r="C5" s="49"/>
      <c r="D5" s="49"/>
      <c r="E5" s="49"/>
      <c r="F5" s="49"/>
      <c r="G5" s="49"/>
      <c r="H5" s="49"/>
      <c r="I5" s="49"/>
      <c r="J5" s="49"/>
      <c r="K5" s="49"/>
    </row>
    <row r="6" spans="1:11">
      <c r="A6" s="15"/>
      <c r="B6" s="53" t="s">
        <v>490</v>
      </c>
      <c r="C6" s="53"/>
      <c r="D6" s="53"/>
      <c r="E6" s="53"/>
      <c r="F6" s="53"/>
      <c r="G6" s="53"/>
      <c r="H6" s="53"/>
      <c r="I6" s="53"/>
      <c r="J6" s="53"/>
      <c r="K6" s="53"/>
    </row>
    <row r="7" spans="1:11">
      <c r="A7" s="15"/>
      <c r="B7" s="49"/>
      <c r="C7" s="49"/>
      <c r="D7" s="49"/>
      <c r="E7" s="49"/>
      <c r="F7" s="49"/>
      <c r="G7" s="49"/>
      <c r="H7" s="49"/>
      <c r="I7" s="49"/>
      <c r="J7" s="49"/>
      <c r="K7" s="49"/>
    </row>
    <row r="8" spans="1:11" ht="15.75">
      <c r="A8" s="15"/>
      <c r="B8" s="163"/>
      <c r="C8" s="163"/>
      <c r="D8" s="163"/>
      <c r="E8" s="163"/>
      <c r="F8" s="163"/>
      <c r="G8" s="163"/>
      <c r="H8" s="163"/>
      <c r="I8" s="163"/>
      <c r="J8" s="163"/>
      <c r="K8" s="163"/>
    </row>
    <row r="9" spans="1:11">
      <c r="A9" s="15"/>
      <c r="B9" s="90"/>
      <c r="C9" s="90"/>
      <c r="D9" s="96" t="s">
        <v>491</v>
      </c>
      <c r="E9" s="96"/>
      <c r="F9" s="96"/>
      <c r="G9" s="96"/>
      <c r="H9" s="96"/>
      <c r="I9" s="96"/>
      <c r="J9" s="98"/>
      <c r="K9" s="99"/>
    </row>
    <row r="10" spans="1:11">
      <c r="A10" s="15"/>
      <c r="B10" s="90"/>
      <c r="C10" s="90"/>
      <c r="D10" s="108" t="s">
        <v>252</v>
      </c>
      <c r="E10" s="108"/>
      <c r="F10" s="108"/>
      <c r="G10" s="108"/>
      <c r="H10" s="108"/>
      <c r="I10" s="108"/>
      <c r="J10" s="98"/>
      <c r="K10" s="99"/>
    </row>
    <row r="11" spans="1:11">
      <c r="A11" s="15"/>
      <c r="B11" s="106" t="s">
        <v>492</v>
      </c>
      <c r="C11" s="4"/>
      <c r="D11" s="140">
        <v>2014</v>
      </c>
      <c r="E11" s="140"/>
      <c r="F11" s="134"/>
      <c r="G11" s="135"/>
      <c r="H11" s="140">
        <v>2013</v>
      </c>
      <c r="I11" s="140"/>
      <c r="J11" s="92"/>
      <c r="K11" s="78"/>
    </row>
    <row r="12" spans="1:11">
      <c r="A12" s="15"/>
      <c r="B12" s="54" t="s">
        <v>493</v>
      </c>
      <c r="C12" s="54"/>
      <c r="D12" s="107"/>
      <c r="E12" s="107"/>
      <c r="F12" s="80"/>
      <c r="G12" s="80"/>
      <c r="H12" s="107"/>
      <c r="I12" s="107"/>
      <c r="J12" s="80"/>
      <c r="K12" s="80"/>
    </row>
    <row r="13" spans="1:11">
      <c r="A13" s="15"/>
      <c r="B13" s="53" t="s">
        <v>101</v>
      </c>
      <c r="C13" s="53"/>
      <c r="D13" t="s">
        <v>214</v>
      </c>
      <c r="E13" s="66">
        <v>21724</v>
      </c>
      <c r="G13" s="36"/>
      <c r="H13" t="s">
        <v>214</v>
      </c>
      <c r="I13" s="66">
        <v>36178</v>
      </c>
      <c r="K13" s="36"/>
    </row>
    <row r="14" spans="1:11" ht="25.5" customHeight="1">
      <c r="A14" s="15"/>
      <c r="B14" s="54" t="s">
        <v>494</v>
      </c>
      <c r="C14" s="54"/>
      <c r="D14" s="95"/>
      <c r="E14" s="71">
        <v>52</v>
      </c>
      <c r="F14" s="72"/>
      <c r="G14" s="80"/>
      <c r="H14" s="95"/>
      <c r="I14" s="71">
        <v>54</v>
      </c>
      <c r="J14" s="72"/>
      <c r="K14" s="80"/>
    </row>
    <row r="15" spans="1:11" ht="15.75" thickBot="1">
      <c r="A15" s="15"/>
      <c r="B15" s="53" t="s">
        <v>495</v>
      </c>
      <c r="C15" s="53"/>
      <c r="D15" s="73" t="s">
        <v>214</v>
      </c>
      <c r="E15" s="74">
        <v>21672</v>
      </c>
      <c r="G15" s="36"/>
      <c r="H15" s="73" t="s">
        <v>214</v>
      </c>
      <c r="I15" s="74">
        <v>36124</v>
      </c>
      <c r="K15" s="36"/>
    </row>
    <row r="16" spans="1:11" ht="15.75" thickTop="1">
      <c r="A16" s="15"/>
      <c r="B16" s="54" t="s">
        <v>496</v>
      </c>
      <c r="C16" s="54"/>
      <c r="D16" s="185"/>
      <c r="E16" s="76"/>
      <c r="F16" s="80"/>
      <c r="G16" s="80"/>
      <c r="H16" s="185"/>
      <c r="I16" s="185"/>
      <c r="J16" s="80"/>
      <c r="K16" s="80"/>
    </row>
    <row r="17" spans="1:11">
      <c r="A17" s="15"/>
      <c r="B17" s="53" t="s">
        <v>497</v>
      </c>
      <c r="C17" s="53"/>
      <c r="E17" s="66">
        <v>106166</v>
      </c>
      <c r="G17" s="36"/>
      <c r="I17" s="66">
        <v>107552</v>
      </c>
      <c r="K17" s="36"/>
    </row>
    <row r="18" spans="1:11">
      <c r="A18" s="15"/>
      <c r="B18" s="54" t="s">
        <v>498</v>
      </c>
      <c r="C18" s="54"/>
      <c r="D18" s="95"/>
      <c r="E18" s="69">
        <v>2110</v>
      </c>
      <c r="F18" s="72"/>
      <c r="G18" s="80"/>
      <c r="H18" s="95"/>
      <c r="I18" s="69">
        <v>2441</v>
      </c>
      <c r="J18" s="72"/>
      <c r="K18" s="80"/>
    </row>
    <row r="19" spans="1:11" ht="15.75" thickBot="1">
      <c r="A19" s="15"/>
      <c r="B19" s="53" t="s">
        <v>499</v>
      </c>
      <c r="C19" s="53"/>
      <c r="D19" s="73"/>
      <c r="E19" s="74">
        <v>108276</v>
      </c>
      <c r="G19" s="36"/>
      <c r="H19" s="73"/>
      <c r="I19" s="74">
        <v>109993</v>
      </c>
      <c r="K19" s="36"/>
    </row>
    <row r="20" spans="1:11" ht="15.75" thickTop="1">
      <c r="A20" s="15"/>
      <c r="B20" s="54" t="s">
        <v>500</v>
      </c>
      <c r="C20" s="54"/>
      <c r="D20" s="185"/>
      <c r="E20" s="76"/>
      <c r="F20" s="80"/>
      <c r="G20" s="80"/>
      <c r="H20" s="185"/>
      <c r="I20" s="185"/>
      <c r="J20" s="80"/>
      <c r="K20" s="80"/>
    </row>
    <row r="21" spans="1:11" ht="15.75" thickBot="1">
      <c r="A21" s="15"/>
      <c r="B21" s="53" t="s">
        <v>103</v>
      </c>
      <c r="C21" s="53"/>
      <c r="D21" s="186" t="s">
        <v>214</v>
      </c>
      <c r="E21" s="187">
        <v>0.2</v>
      </c>
      <c r="G21" s="36"/>
      <c r="H21" s="186" t="s">
        <v>214</v>
      </c>
      <c r="I21" s="187">
        <v>0.34</v>
      </c>
      <c r="K21" s="36"/>
    </row>
    <row r="22" spans="1:11" ht="16.5" thickTop="1" thickBot="1">
      <c r="A22" s="15"/>
      <c r="B22" s="54" t="s">
        <v>104</v>
      </c>
      <c r="C22" s="54"/>
      <c r="D22" s="188" t="s">
        <v>214</v>
      </c>
      <c r="E22" s="189">
        <v>0.2</v>
      </c>
      <c r="F22" s="72"/>
      <c r="G22" s="80"/>
      <c r="H22" s="188" t="s">
        <v>214</v>
      </c>
      <c r="I22" s="189">
        <v>0.33</v>
      </c>
      <c r="J22" s="72"/>
      <c r="K22" s="80"/>
    </row>
    <row r="23" spans="1:11" ht="25.5" customHeight="1" thickTop="1">
      <c r="A23" s="15"/>
      <c r="B23" s="162" t="s">
        <v>501</v>
      </c>
      <c r="C23" s="162"/>
      <c r="D23" s="162"/>
      <c r="E23" s="162"/>
      <c r="F23" s="162"/>
      <c r="G23" s="162"/>
      <c r="H23" s="162"/>
      <c r="I23" s="162"/>
      <c r="J23" s="162"/>
      <c r="K23" s="162"/>
    </row>
  </sheetData>
  <mergeCells count="29">
    <mergeCell ref="B4:K4"/>
    <mergeCell ref="B5:K5"/>
    <mergeCell ref="B6:K6"/>
    <mergeCell ref="B7:K7"/>
    <mergeCell ref="B8:K8"/>
    <mergeCell ref="B23:K23"/>
    <mergeCell ref="B18:C18"/>
    <mergeCell ref="B19:C19"/>
    <mergeCell ref="B20:C20"/>
    <mergeCell ref="B21:C21"/>
    <mergeCell ref="B22:C22"/>
    <mergeCell ref="A1:A2"/>
    <mergeCell ref="B1:K1"/>
    <mergeCell ref="B2:K2"/>
    <mergeCell ref="A3:A23"/>
    <mergeCell ref="B3:K3"/>
    <mergeCell ref="B12:C12"/>
    <mergeCell ref="B13:C13"/>
    <mergeCell ref="B14:C14"/>
    <mergeCell ref="B15:C15"/>
    <mergeCell ref="B16:C16"/>
    <mergeCell ref="B17:C17"/>
    <mergeCell ref="B9:C10"/>
    <mergeCell ref="D9:I9"/>
    <mergeCell ref="D10:I10"/>
    <mergeCell ref="J9:J10"/>
    <mergeCell ref="K9:K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2.42578125" bestFit="1" customWidth="1"/>
    <col min="2" max="2" width="36.5703125" customWidth="1"/>
    <col min="3" max="3" width="33.28515625" customWidth="1"/>
    <col min="4" max="4" width="7" customWidth="1"/>
    <col min="5" max="5" width="22.7109375" customWidth="1"/>
    <col min="6" max="6" width="6" customWidth="1"/>
    <col min="7" max="7" width="33.28515625" customWidth="1"/>
    <col min="8" max="8" width="7" customWidth="1"/>
    <col min="9" max="9" width="22.7109375" customWidth="1"/>
    <col min="10" max="10" width="6" customWidth="1"/>
    <col min="11" max="11" width="33.28515625" customWidth="1"/>
  </cols>
  <sheetData>
    <row r="1" spans="1:11" ht="15" customHeight="1">
      <c r="A1" s="7" t="s">
        <v>50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5" t="s">
        <v>502</v>
      </c>
      <c r="B3" s="49" t="s">
        <v>5</v>
      </c>
      <c r="C3" s="49"/>
      <c r="D3" s="49"/>
      <c r="E3" s="49"/>
      <c r="F3" s="49"/>
      <c r="G3" s="49"/>
      <c r="H3" s="49"/>
      <c r="I3" s="49"/>
      <c r="J3" s="49"/>
      <c r="K3" s="49"/>
    </row>
    <row r="4" spans="1:11">
      <c r="A4" s="15"/>
      <c r="B4" s="159" t="s">
        <v>503</v>
      </c>
      <c r="C4" s="159"/>
      <c r="D4" s="159"/>
      <c r="E4" s="159"/>
      <c r="F4" s="159"/>
      <c r="G4" s="159"/>
      <c r="H4" s="159"/>
      <c r="I4" s="159"/>
      <c r="J4" s="159"/>
      <c r="K4" s="159"/>
    </row>
    <row r="5" spans="1:11">
      <c r="A5" s="15"/>
      <c r="B5" s="162" t="s">
        <v>504</v>
      </c>
      <c r="C5" s="162"/>
      <c r="D5" s="162"/>
      <c r="E5" s="162"/>
      <c r="F5" s="162"/>
      <c r="G5" s="162"/>
      <c r="H5" s="162"/>
      <c r="I5" s="162"/>
      <c r="J5" s="162"/>
      <c r="K5" s="162"/>
    </row>
    <row r="6" spans="1:11" ht="15.75">
      <c r="A6" s="15"/>
      <c r="B6" s="163"/>
      <c r="C6" s="163"/>
      <c r="D6" s="163"/>
      <c r="E6" s="163"/>
      <c r="F6" s="163"/>
      <c r="G6" s="163"/>
      <c r="H6" s="163"/>
      <c r="I6" s="163"/>
      <c r="J6" s="163"/>
      <c r="K6" s="163"/>
    </row>
    <row r="7" spans="1:11">
      <c r="A7" s="15"/>
      <c r="B7" s="90"/>
      <c r="C7" s="90"/>
      <c r="D7" s="96" t="s">
        <v>491</v>
      </c>
      <c r="E7" s="96"/>
      <c r="F7" s="96"/>
      <c r="G7" s="96"/>
      <c r="H7" s="96"/>
      <c r="I7" s="96"/>
      <c r="J7" s="98"/>
      <c r="K7" s="190"/>
    </row>
    <row r="8" spans="1:11">
      <c r="A8" s="15"/>
      <c r="B8" s="90"/>
      <c r="C8" s="90"/>
      <c r="D8" s="108" t="s">
        <v>252</v>
      </c>
      <c r="E8" s="108"/>
      <c r="F8" s="108"/>
      <c r="G8" s="108"/>
      <c r="H8" s="108"/>
      <c r="I8" s="108"/>
      <c r="J8" s="98"/>
      <c r="K8" s="190"/>
    </row>
    <row r="9" spans="1:11">
      <c r="A9" s="15"/>
      <c r="B9" s="106" t="s">
        <v>201</v>
      </c>
      <c r="C9" s="4"/>
      <c r="D9" s="140">
        <v>2014</v>
      </c>
      <c r="E9" s="140"/>
      <c r="F9" s="134"/>
      <c r="G9" s="135"/>
      <c r="H9" s="140">
        <v>2013</v>
      </c>
      <c r="I9" s="140"/>
      <c r="J9" s="92"/>
      <c r="K9" s="144"/>
    </row>
    <row r="10" spans="1:11">
      <c r="A10" s="15"/>
      <c r="B10" s="54" t="s">
        <v>505</v>
      </c>
      <c r="C10" s="54"/>
      <c r="D10" s="107"/>
      <c r="E10" s="107"/>
      <c r="F10" s="80"/>
      <c r="G10" s="80"/>
      <c r="H10" s="107"/>
      <c r="I10" s="107"/>
      <c r="J10" s="80"/>
      <c r="K10" s="65"/>
    </row>
    <row r="11" spans="1:11">
      <c r="A11" s="15"/>
      <c r="B11" s="53" t="s">
        <v>506</v>
      </c>
      <c r="C11" s="53"/>
      <c r="D11" t="s">
        <v>214</v>
      </c>
      <c r="E11" s="67">
        <v>329</v>
      </c>
      <c r="G11" s="36"/>
      <c r="H11" t="s">
        <v>214</v>
      </c>
      <c r="I11" s="67">
        <v>479</v>
      </c>
      <c r="K11" s="61"/>
    </row>
    <row r="12" spans="1:11">
      <c r="A12" s="15"/>
      <c r="B12" s="54" t="s">
        <v>507</v>
      </c>
      <c r="C12" s="54"/>
      <c r="D12" s="72"/>
      <c r="E12" s="101">
        <v>6956</v>
      </c>
      <c r="F12" s="72"/>
      <c r="G12" s="80"/>
      <c r="H12" s="72"/>
      <c r="I12" s="101">
        <v>6724</v>
      </c>
      <c r="J12" s="72"/>
      <c r="K12" s="65"/>
    </row>
    <row r="13" spans="1:11">
      <c r="A13" s="15"/>
      <c r="B13" s="53" t="s">
        <v>508</v>
      </c>
      <c r="C13" s="53"/>
      <c r="E13" s="67" t="s">
        <v>509</v>
      </c>
      <c r="F13" t="s">
        <v>216</v>
      </c>
      <c r="G13" s="36"/>
      <c r="I13" s="67" t="s">
        <v>510</v>
      </c>
      <c r="J13" t="s">
        <v>216</v>
      </c>
      <c r="K13" s="61"/>
    </row>
    <row r="14" spans="1:11">
      <c r="A14" s="15"/>
      <c r="B14" s="54" t="s">
        <v>511</v>
      </c>
      <c r="C14" s="54"/>
      <c r="D14" s="72"/>
      <c r="E14" s="101">
        <v>7407</v>
      </c>
      <c r="F14" s="72"/>
      <c r="G14" s="80"/>
      <c r="H14" s="72"/>
      <c r="I14" s="101">
        <v>8002</v>
      </c>
      <c r="J14" s="72"/>
      <c r="K14" s="65"/>
    </row>
    <row r="15" spans="1:11">
      <c r="A15" s="15"/>
      <c r="B15" s="53" t="s">
        <v>512</v>
      </c>
      <c r="C15" s="53"/>
      <c r="D15" s="19"/>
      <c r="E15" s="148" t="s">
        <v>513</v>
      </c>
      <c r="F15" t="s">
        <v>216</v>
      </c>
      <c r="G15" s="36"/>
      <c r="H15" s="19"/>
      <c r="I15" s="148" t="s">
        <v>514</v>
      </c>
      <c r="J15" t="s">
        <v>216</v>
      </c>
      <c r="K15" s="61"/>
    </row>
    <row r="16" spans="1:11" ht="15.75" thickBot="1">
      <c r="A16" s="15"/>
      <c r="B16" s="152"/>
      <c r="C16" s="152"/>
      <c r="D16" s="138" t="s">
        <v>214</v>
      </c>
      <c r="E16" s="139">
        <v>8960</v>
      </c>
      <c r="F16" s="72"/>
      <c r="G16" s="80"/>
      <c r="H16" s="138" t="s">
        <v>214</v>
      </c>
      <c r="I16" s="139">
        <v>9435</v>
      </c>
      <c r="J16" s="72"/>
      <c r="K16" s="65"/>
    </row>
    <row r="17" spans="1:11" ht="25.5" customHeight="1" thickTop="1">
      <c r="A17" s="15"/>
      <c r="B17" s="162" t="s">
        <v>515</v>
      </c>
      <c r="C17" s="162"/>
      <c r="D17" s="162"/>
      <c r="E17" s="162"/>
      <c r="F17" s="162"/>
      <c r="G17" s="162"/>
      <c r="H17" s="162"/>
      <c r="I17" s="162"/>
      <c r="J17" s="162"/>
      <c r="K17" s="162"/>
    </row>
  </sheetData>
  <mergeCells count="23">
    <mergeCell ref="B16:C16"/>
    <mergeCell ref="A1:A2"/>
    <mergeCell ref="B1:K1"/>
    <mergeCell ref="B2:K2"/>
    <mergeCell ref="A3:A17"/>
    <mergeCell ref="B3:K3"/>
    <mergeCell ref="B4:K4"/>
    <mergeCell ref="B5:K5"/>
    <mergeCell ref="B6:K6"/>
    <mergeCell ref="B17:K17"/>
    <mergeCell ref="B10:C10"/>
    <mergeCell ref="B11:C11"/>
    <mergeCell ref="B12:C12"/>
    <mergeCell ref="B13:C13"/>
    <mergeCell ref="B14:C14"/>
    <mergeCell ref="B15:C15"/>
    <mergeCell ref="B7:C8"/>
    <mergeCell ref="D7:I7"/>
    <mergeCell ref="D8:I8"/>
    <mergeCell ref="J7:J8"/>
    <mergeCell ref="K7:K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70420</v>
      </c>
      <c r="C4" s="8">
        <v>834837</v>
      </c>
    </row>
    <row r="5" spans="1:3" ht="30">
      <c r="A5" s="2" t="s">
        <v>31</v>
      </c>
      <c r="B5" s="6">
        <v>242541</v>
      </c>
      <c r="C5" s="6">
        <v>236895</v>
      </c>
    </row>
    <row r="6" spans="1:3">
      <c r="A6" s="2" t="s">
        <v>32</v>
      </c>
      <c r="B6" s="6">
        <v>24369</v>
      </c>
      <c r="C6" s="6">
        <v>37632</v>
      </c>
    </row>
    <row r="7" spans="1:3">
      <c r="A7" s="3" t="s">
        <v>33</v>
      </c>
      <c r="B7" s="4" t="s">
        <v>5</v>
      </c>
      <c r="C7" s="4" t="s">
        <v>5</v>
      </c>
    </row>
    <row r="8" spans="1:3">
      <c r="A8" s="2" t="s">
        <v>34</v>
      </c>
      <c r="B8" s="6">
        <v>22754</v>
      </c>
      <c r="C8" s="6">
        <v>23492</v>
      </c>
    </row>
    <row r="9" spans="1:3" ht="30">
      <c r="A9" s="2" t="s">
        <v>35</v>
      </c>
      <c r="B9" s="6">
        <v>2825477</v>
      </c>
      <c r="C9" s="6">
        <v>2819817</v>
      </c>
    </row>
    <row r="10" spans="1:3">
      <c r="A10" s="2" t="s">
        <v>36</v>
      </c>
      <c r="B10" s="6">
        <v>346797</v>
      </c>
      <c r="C10" s="6">
        <v>358043</v>
      </c>
    </row>
    <row r="11" spans="1:3">
      <c r="A11" s="2" t="s">
        <v>37</v>
      </c>
      <c r="B11" s="6">
        <v>181187</v>
      </c>
      <c r="C11" s="6">
        <v>183976</v>
      </c>
    </row>
    <row r="12" spans="1:3">
      <c r="A12" s="2" t="s">
        <v>38</v>
      </c>
      <c r="B12" s="6">
        <v>3376215</v>
      </c>
      <c r="C12" s="6">
        <v>3385328</v>
      </c>
    </row>
    <row r="13" spans="1:3">
      <c r="A13" s="2" t="s">
        <v>39</v>
      </c>
      <c r="B13" s="6">
        <v>69479</v>
      </c>
      <c r="C13" s="6">
        <v>73755</v>
      </c>
    </row>
    <row r="14" spans="1:3">
      <c r="A14" s="2" t="s">
        <v>40</v>
      </c>
      <c r="B14" s="6">
        <v>369779</v>
      </c>
      <c r="C14" s="6">
        <v>361348</v>
      </c>
    </row>
    <row r="15" spans="1:3">
      <c r="A15" s="2" t="s">
        <v>41</v>
      </c>
      <c r="B15" s="6">
        <v>523423</v>
      </c>
      <c r="C15" s="6">
        <v>523879</v>
      </c>
    </row>
    <row r="16" spans="1:3">
      <c r="A16" s="2" t="s">
        <v>42</v>
      </c>
      <c r="B16" s="6">
        <v>27478</v>
      </c>
      <c r="C16" s="6">
        <v>27478</v>
      </c>
    </row>
    <row r="17" spans="1:3">
      <c r="A17" s="2" t="s">
        <v>43</v>
      </c>
      <c r="B17" s="6">
        <v>992839</v>
      </c>
      <c r="C17" s="6">
        <v>846026</v>
      </c>
    </row>
    <row r="18" spans="1:3">
      <c r="A18" s="2" t="s">
        <v>44</v>
      </c>
      <c r="B18" s="6">
        <v>52422</v>
      </c>
      <c r="C18" s="6">
        <v>46347</v>
      </c>
    </row>
    <row r="19" spans="1:3">
      <c r="A19" s="2" t="s">
        <v>45</v>
      </c>
      <c r="B19" s="6">
        <v>180656</v>
      </c>
      <c r="C19" s="6">
        <v>185658</v>
      </c>
    </row>
    <row r="20" spans="1:3">
      <c r="A20" s="2" t="s">
        <v>46</v>
      </c>
      <c r="B20" s="6">
        <v>6629621</v>
      </c>
      <c r="C20" s="6">
        <v>6559183</v>
      </c>
    </row>
    <row r="21" spans="1:3">
      <c r="A21" s="3" t="s">
        <v>47</v>
      </c>
      <c r="B21" s="4" t="s">
        <v>5</v>
      </c>
      <c r="C21" s="4" t="s">
        <v>5</v>
      </c>
    </row>
    <row r="22" spans="1:3">
      <c r="A22" s="2" t="s">
        <v>48</v>
      </c>
      <c r="B22" s="6">
        <v>1762117</v>
      </c>
      <c r="C22" s="6">
        <v>1692932</v>
      </c>
    </row>
    <row r="23" spans="1:3" ht="30">
      <c r="A23" s="2" t="s">
        <v>49</v>
      </c>
      <c r="B23" s="6">
        <v>691774</v>
      </c>
      <c r="C23" s="6">
        <v>795812</v>
      </c>
    </row>
    <row r="24" spans="1:3">
      <c r="A24" s="2" t="s">
        <v>50</v>
      </c>
      <c r="B24" s="6">
        <v>178987</v>
      </c>
      <c r="C24" s="6">
        <v>192184</v>
      </c>
    </row>
    <row r="25" spans="1:3" ht="30">
      <c r="A25" s="2" t="s">
        <v>51</v>
      </c>
      <c r="B25" s="6">
        <v>979381</v>
      </c>
      <c r="C25" s="6">
        <v>1018365</v>
      </c>
    </row>
    <row r="26" spans="1:3">
      <c r="A26" s="2" t="s">
        <v>42</v>
      </c>
      <c r="B26" s="6">
        <v>97170</v>
      </c>
      <c r="C26" s="6">
        <v>93362</v>
      </c>
    </row>
    <row r="27" spans="1:3">
      <c r="A27" s="2" t="s">
        <v>52</v>
      </c>
      <c r="B27" s="6">
        <v>457001</v>
      </c>
      <c r="C27" s="6">
        <v>310285</v>
      </c>
    </row>
    <row r="28" spans="1:3">
      <c r="A28" s="2" t="s">
        <v>53</v>
      </c>
      <c r="B28" s="6">
        <v>4166430</v>
      </c>
      <c r="C28" s="6">
        <v>4102940</v>
      </c>
    </row>
    <row r="29" spans="1:3" ht="30">
      <c r="A29" s="2" t="s">
        <v>54</v>
      </c>
      <c r="B29" s="4" t="s">
        <v>55</v>
      </c>
      <c r="C29" s="4" t="s">
        <v>55</v>
      </c>
    </row>
    <row r="30" spans="1:3">
      <c r="A30" s="3" t="s">
        <v>56</v>
      </c>
      <c r="B30" s="4" t="s">
        <v>5</v>
      </c>
      <c r="C30" s="4" t="s">
        <v>5</v>
      </c>
    </row>
    <row r="31" spans="1:3" ht="45">
      <c r="A31" s="2" t="s">
        <v>57</v>
      </c>
      <c r="B31" s="4" t="s">
        <v>55</v>
      </c>
      <c r="C31" s="4" t="s">
        <v>55</v>
      </c>
    </row>
    <row r="32" spans="1:3" ht="75">
      <c r="A32" s="2" t="s">
        <v>58</v>
      </c>
      <c r="B32" s="4">
        <v>1</v>
      </c>
      <c r="C32" s="4">
        <v>1</v>
      </c>
    </row>
    <row r="33" spans="1:3">
      <c r="A33" s="2" t="s">
        <v>59</v>
      </c>
      <c r="B33" s="6">
        <v>2091222</v>
      </c>
      <c r="C33" s="6">
        <v>2077828</v>
      </c>
    </row>
    <row r="34" spans="1:3">
      <c r="A34" s="2" t="s">
        <v>60</v>
      </c>
      <c r="B34" s="6">
        <v>503796</v>
      </c>
      <c r="C34" s="6">
        <v>520764</v>
      </c>
    </row>
    <row r="35" spans="1:3" ht="30">
      <c r="A35" s="2" t="s">
        <v>61</v>
      </c>
      <c r="B35" s="6">
        <v>-135486</v>
      </c>
      <c r="C35" s="6">
        <v>-145537</v>
      </c>
    </row>
    <row r="36" spans="1:3">
      <c r="A36" s="2" t="s">
        <v>62</v>
      </c>
      <c r="B36" s="6">
        <v>2459523</v>
      </c>
      <c r="C36" s="6">
        <v>2453049</v>
      </c>
    </row>
    <row r="37" spans="1:3">
      <c r="A37" s="2" t="s">
        <v>63</v>
      </c>
      <c r="B37" s="6">
        <v>3668</v>
      </c>
      <c r="C37" s="6">
        <v>3194</v>
      </c>
    </row>
    <row r="38" spans="1:3">
      <c r="A38" s="2" t="s">
        <v>64</v>
      </c>
      <c r="B38" s="6">
        <v>2463191</v>
      </c>
      <c r="C38" s="6">
        <v>2456243</v>
      </c>
    </row>
    <row r="39" spans="1:3">
      <c r="A39" s="2" t="s">
        <v>65</v>
      </c>
      <c r="B39" s="6">
        <v>6629621</v>
      </c>
      <c r="C39" s="6">
        <v>6559183</v>
      </c>
    </row>
    <row r="40" spans="1:3">
      <c r="A40" s="2" t="s">
        <v>66</v>
      </c>
      <c r="B40" s="4" t="s">
        <v>5</v>
      </c>
      <c r="C40" s="4" t="s">
        <v>5</v>
      </c>
    </row>
    <row r="41" spans="1:3">
      <c r="A41" s="3" t="s">
        <v>56</v>
      </c>
      <c r="B41" s="4" t="s">
        <v>5</v>
      </c>
      <c r="C41" s="4" t="s">
        <v>5</v>
      </c>
    </row>
    <row r="42" spans="1:3" ht="30">
      <c r="A42" s="2" t="s">
        <v>61</v>
      </c>
      <c r="B42" s="6">
        <v>-135496</v>
      </c>
      <c r="C42" s="6">
        <v>-145544</v>
      </c>
    </row>
    <row r="43" spans="1:3">
      <c r="A43" s="2" t="s">
        <v>64</v>
      </c>
      <c r="B43" s="8">
        <v>2459523</v>
      </c>
      <c r="C43" s="8">
        <v>2453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2.28515625" bestFit="1" customWidth="1"/>
    <col min="2" max="3" width="36.5703125" customWidth="1"/>
    <col min="4" max="4" width="12.7109375" customWidth="1"/>
    <col min="5" max="5" width="36.5703125"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5" width="11.85546875" customWidth="1"/>
    <col min="16" max="16" width="12.7109375" customWidth="1"/>
    <col min="17" max="17" width="36.5703125" customWidth="1"/>
    <col min="18" max="18" width="11.85546875"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516</v>
      </c>
      <c r="B3" s="49" t="s">
        <v>5</v>
      </c>
      <c r="C3" s="49"/>
      <c r="D3" s="49"/>
      <c r="E3" s="49"/>
      <c r="F3" s="49"/>
      <c r="G3" s="49"/>
      <c r="H3" s="49"/>
      <c r="I3" s="49"/>
      <c r="J3" s="49"/>
      <c r="K3" s="49"/>
      <c r="L3" s="49"/>
      <c r="M3" s="49"/>
      <c r="N3" s="49"/>
      <c r="O3" s="49"/>
      <c r="P3" s="49"/>
      <c r="Q3" s="49"/>
      <c r="R3" s="49"/>
    </row>
    <row r="4" spans="1:18">
      <c r="A4" s="15"/>
      <c r="B4" s="159" t="s">
        <v>517</v>
      </c>
      <c r="C4" s="159"/>
      <c r="D4" s="159"/>
      <c r="E4" s="159"/>
      <c r="F4" s="159"/>
      <c r="G4" s="159"/>
      <c r="H4" s="159"/>
      <c r="I4" s="159"/>
      <c r="J4" s="159"/>
      <c r="K4" s="159"/>
      <c r="L4" s="159"/>
      <c r="M4" s="159"/>
      <c r="N4" s="159"/>
      <c r="O4" s="159"/>
      <c r="P4" s="159"/>
      <c r="Q4" s="159"/>
      <c r="R4" s="159"/>
    </row>
    <row r="5" spans="1:18">
      <c r="A5" s="15"/>
      <c r="B5" s="49"/>
      <c r="C5" s="49"/>
      <c r="D5" s="49"/>
      <c r="E5" s="49"/>
      <c r="F5" s="49"/>
      <c r="G5" s="49"/>
      <c r="H5" s="49"/>
      <c r="I5" s="49"/>
      <c r="J5" s="49"/>
      <c r="K5" s="49"/>
      <c r="L5" s="49"/>
      <c r="M5" s="49"/>
      <c r="N5" s="49"/>
      <c r="O5" s="49"/>
      <c r="P5" s="49"/>
      <c r="Q5" s="49"/>
      <c r="R5" s="49"/>
    </row>
    <row r="6" spans="1:18" ht="25.5" customHeight="1">
      <c r="A6" s="15"/>
      <c r="B6" s="53" t="s">
        <v>518</v>
      </c>
      <c r="C6" s="53"/>
      <c r="D6" s="53"/>
      <c r="E6" s="53"/>
      <c r="F6" s="53"/>
      <c r="G6" s="53"/>
      <c r="H6" s="53"/>
      <c r="I6" s="53"/>
      <c r="J6" s="53"/>
      <c r="K6" s="53"/>
      <c r="L6" s="53"/>
      <c r="M6" s="53"/>
      <c r="N6" s="53"/>
      <c r="O6" s="53"/>
      <c r="P6" s="53"/>
      <c r="Q6" s="53"/>
      <c r="R6" s="53"/>
    </row>
    <row r="7" spans="1:18">
      <c r="A7" s="15"/>
      <c r="B7" s="49"/>
      <c r="C7" s="49"/>
      <c r="D7" s="49"/>
      <c r="E7" s="49"/>
      <c r="F7" s="49"/>
      <c r="G7" s="49"/>
      <c r="H7" s="49"/>
      <c r="I7" s="49"/>
      <c r="J7" s="49"/>
      <c r="K7" s="49"/>
      <c r="L7" s="49"/>
      <c r="M7" s="49"/>
      <c r="N7" s="49"/>
      <c r="O7" s="49"/>
      <c r="P7" s="49"/>
      <c r="Q7" s="49"/>
      <c r="R7" s="49"/>
    </row>
    <row r="8" spans="1:18">
      <c r="A8" s="15"/>
      <c r="B8" s="162" t="s">
        <v>519</v>
      </c>
      <c r="C8" s="162"/>
      <c r="D8" s="162"/>
      <c r="E8" s="162"/>
      <c r="F8" s="162"/>
      <c r="G8" s="162"/>
      <c r="H8" s="162"/>
      <c r="I8" s="162"/>
      <c r="J8" s="162"/>
      <c r="K8" s="162"/>
      <c r="L8" s="162"/>
      <c r="M8" s="162"/>
      <c r="N8" s="162"/>
      <c r="O8" s="162"/>
      <c r="P8" s="162"/>
      <c r="Q8" s="162"/>
      <c r="R8" s="162"/>
    </row>
    <row r="9" spans="1:18">
      <c r="A9" s="15"/>
      <c r="B9" s="49"/>
      <c r="C9" s="49"/>
      <c r="D9" s="49"/>
      <c r="E9" s="49"/>
      <c r="F9" s="49"/>
      <c r="G9" s="49"/>
      <c r="H9" s="49"/>
      <c r="I9" s="49"/>
      <c r="J9" s="49"/>
      <c r="K9" s="49"/>
      <c r="L9" s="49"/>
      <c r="M9" s="49"/>
      <c r="N9" s="49"/>
      <c r="O9" s="49"/>
      <c r="P9" s="49"/>
      <c r="Q9" s="49"/>
      <c r="R9" s="49"/>
    </row>
    <row r="10" spans="1:18">
      <c r="A10" s="15"/>
      <c r="B10" s="166" t="s">
        <v>520</v>
      </c>
      <c r="C10" s="166"/>
      <c r="D10" s="166"/>
      <c r="E10" s="166"/>
      <c r="F10" s="166"/>
      <c r="G10" s="166"/>
      <c r="H10" s="166"/>
      <c r="I10" s="166"/>
      <c r="J10" s="166"/>
      <c r="K10" s="166"/>
      <c r="L10" s="166"/>
      <c r="M10" s="166"/>
      <c r="N10" s="166"/>
      <c r="O10" s="166"/>
      <c r="P10" s="166"/>
      <c r="Q10" s="166"/>
      <c r="R10" s="166"/>
    </row>
    <row r="11" spans="1:18">
      <c r="A11" s="15"/>
      <c r="B11" s="49"/>
      <c r="C11" s="49"/>
      <c r="D11" s="49"/>
      <c r="E11" s="49"/>
      <c r="F11" s="49"/>
      <c r="G11" s="49"/>
      <c r="H11" s="49"/>
      <c r="I11" s="49"/>
      <c r="J11" s="49"/>
      <c r="K11" s="49"/>
      <c r="L11" s="49"/>
      <c r="M11" s="49"/>
      <c r="N11" s="49"/>
      <c r="O11" s="49"/>
      <c r="P11" s="49"/>
      <c r="Q11" s="49"/>
      <c r="R11" s="49"/>
    </row>
    <row r="12" spans="1:18">
      <c r="A12" s="15"/>
      <c r="B12" s="53" t="s">
        <v>521</v>
      </c>
      <c r="C12" s="53"/>
      <c r="D12" s="53"/>
      <c r="E12" s="53"/>
      <c r="F12" s="53"/>
      <c r="G12" s="53"/>
      <c r="H12" s="53"/>
      <c r="I12" s="53"/>
      <c r="J12" s="53"/>
      <c r="K12" s="53"/>
      <c r="L12" s="53"/>
      <c r="M12" s="53"/>
      <c r="N12" s="53"/>
      <c r="O12" s="53"/>
      <c r="P12" s="53"/>
      <c r="Q12" s="53"/>
      <c r="R12" s="53"/>
    </row>
    <row r="13" spans="1:18">
      <c r="A13" s="15"/>
      <c r="B13" s="49"/>
      <c r="C13" s="49"/>
      <c r="D13" s="49"/>
      <c r="E13" s="49"/>
      <c r="F13" s="49"/>
      <c r="G13" s="49"/>
      <c r="H13" s="49"/>
      <c r="I13" s="49"/>
      <c r="J13" s="49"/>
      <c r="K13" s="49"/>
      <c r="L13" s="49"/>
      <c r="M13" s="49"/>
      <c r="N13" s="49"/>
      <c r="O13" s="49"/>
      <c r="P13" s="49"/>
      <c r="Q13" s="49"/>
      <c r="R13" s="49"/>
    </row>
    <row r="14" spans="1:18">
      <c r="A14" s="15"/>
      <c r="B14" s="166" t="s">
        <v>522</v>
      </c>
      <c r="C14" s="166"/>
      <c r="D14" s="166"/>
      <c r="E14" s="166"/>
      <c r="F14" s="166"/>
      <c r="G14" s="166"/>
      <c r="H14" s="166"/>
      <c r="I14" s="166"/>
      <c r="J14" s="166"/>
      <c r="K14" s="166"/>
      <c r="L14" s="166"/>
      <c r="M14" s="166"/>
      <c r="N14" s="166"/>
      <c r="O14" s="166"/>
      <c r="P14" s="166"/>
      <c r="Q14" s="166"/>
      <c r="R14" s="166"/>
    </row>
    <row r="15" spans="1:18">
      <c r="A15" s="15"/>
      <c r="B15" s="49"/>
      <c r="C15" s="49"/>
      <c r="D15" s="49"/>
      <c r="E15" s="49"/>
      <c r="F15" s="49"/>
      <c r="G15" s="49"/>
      <c r="H15" s="49"/>
      <c r="I15" s="49"/>
      <c r="J15" s="49"/>
      <c r="K15" s="49"/>
      <c r="L15" s="49"/>
      <c r="M15" s="49"/>
      <c r="N15" s="49"/>
      <c r="O15" s="49"/>
      <c r="P15" s="49"/>
      <c r="Q15" s="49"/>
      <c r="R15" s="49"/>
    </row>
    <row r="16" spans="1:18">
      <c r="A16" s="15"/>
      <c r="B16" s="53" t="s">
        <v>523</v>
      </c>
      <c r="C16" s="53"/>
      <c r="D16" s="53"/>
      <c r="E16" s="53"/>
      <c r="F16" s="53"/>
      <c r="G16" s="53"/>
      <c r="H16" s="53"/>
      <c r="I16" s="53"/>
      <c r="J16" s="53"/>
      <c r="K16" s="53"/>
      <c r="L16" s="53"/>
      <c r="M16" s="53"/>
      <c r="N16" s="53"/>
      <c r="O16" s="53"/>
      <c r="P16" s="53"/>
      <c r="Q16" s="53"/>
      <c r="R16" s="53"/>
    </row>
    <row r="17" spans="1:18">
      <c r="A17" s="15"/>
      <c r="B17" s="49"/>
      <c r="C17" s="49"/>
      <c r="D17" s="49"/>
      <c r="E17" s="49"/>
      <c r="F17" s="49"/>
      <c r="G17" s="49"/>
      <c r="H17" s="49"/>
      <c r="I17" s="49"/>
      <c r="J17" s="49"/>
      <c r="K17" s="49"/>
      <c r="L17" s="49"/>
      <c r="M17" s="49"/>
      <c r="N17" s="49"/>
      <c r="O17" s="49"/>
      <c r="P17" s="49"/>
      <c r="Q17" s="49"/>
      <c r="R17" s="49"/>
    </row>
    <row r="18" spans="1:18">
      <c r="A18" s="15"/>
      <c r="B18" s="166" t="s">
        <v>524</v>
      </c>
      <c r="C18" s="166"/>
      <c r="D18" s="166"/>
      <c r="E18" s="166"/>
      <c r="F18" s="166"/>
      <c r="G18" s="166"/>
      <c r="H18" s="166"/>
      <c r="I18" s="166"/>
      <c r="J18" s="166"/>
      <c r="K18" s="166"/>
      <c r="L18" s="166"/>
      <c r="M18" s="166"/>
      <c r="N18" s="166"/>
      <c r="O18" s="166"/>
      <c r="P18" s="166"/>
      <c r="Q18" s="166"/>
      <c r="R18" s="166"/>
    </row>
    <row r="19" spans="1:18">
      <c r="A19" s="15"/>
      <c r="B19" s="49"/>
      <c r="C19" s="49"/>
      <c r="D19" s="49"/>
      <c r="E19" s="49"/>
      <c r="F19" s="49"/>
      <c r="G19" s="49"/>
      <c r="H19" s="49"/>
      <c r="I19" s="49"/>
      <c r="J19" s="49"/>
      <c r="K19" s="49"/>
      <c r="L19" s="49"/>
      <c r="M19" s="49"/>
      <c r="N19" s="49"/>
      <c r="O19" s="49"/>
      <c r="P19" s="49"/>
      <c r="Q19" s="49"/>
      <c r="R19" s="49"/>
    </row>
    <row r="20" spans="1:18">
      <c r="A20" s="15"/>
      <c r="B20" s="53" t="s">
        <v>525</v>
      </c>
      <c r="C20" s="53"/>
      <c r="D20" s="53"/>
      <c r="E20" s="53"/>
      <c r="F20" s="53"/>
      <c r="G20" s="53"/>
      <c r="H20" s="53"/>
      <c r="I20" s="53"/>
      <c r="J20" s="53"/>
      <c r="K20" s="53"/>
      <c r="L20" s="53"/>
      <c r="M20" s="53"/>
      <c r="N20" s="53"/>
      <c r="O20" s="53"/>
      <c r="P20" s="53"/>
      <c r="Q20" s="53"/>
      <c r="R20" s="53"/>
    </row>
    <row r="21" spans="1:18">
      <c r="A21" s="15"/>
      <c r="B21" s="49"/>
      <c r="C21" s="49"/>
      <c r="D21" s="49"/>
      <c r="E21" s="49"/>
      <c r="F21" s="49"/>
      <c r="G21" s="49"/>
      <c r="H21" s="49"/>
      <c r="I21" s="49"/>
      <c r="J21" s="49"/>
      <c r="K21" s="49"/>
      <c r="L21" s="49"/>
      <c r="M21" s="49"/>
      <c r="N21" s="49"/>
      <c r="O21" s="49"/>
      <c r="P21" s="49"/>
      <c r="Q21" s="49"/>
      <c r="R21" s="49"/>
    </row>
    <row r="22" spans="1:18">
      <c r="A22" s="15"/>
      <c r="B22" s="166" t="s">
        <v>526</v>
      </c>
      <c r="C22" s="166"/>
      <c r="D22" s="166"/>
      <c r="E22" s="166"/>
      <c r="F22" s="166"/>
      <c r="G22" s="166"/>
      <c r="H22" s="166"/>
      <c r="I22" s="166"/>
      <c r="J22" s="166"/>
      <c r="K22" s="166"/>
      <c r="L22" s="166"/>
      <c r="M22" s="166"/>
      <c r="N22" s="166"/>
      <c r="O22" s="166"/>
      <c r="P22" s="166"/>
      <c r="Q22" s="166"/>
      <c r="R22" s="166"/>
    </row>
    <row r="23" spans="1:18">
      <c r="A23" s="15"/>
      <c r="B23" s="49"/>
      <c r="C23" s="49"/>
      <c r="D23" s="49"/>
      <c r="E23" s="49"/>
      <c r="F23" s="49"/>
      <c r="G23" s="49"/>
      <c r="H23" s="49"/>
      <c r="I23" s="49"/>
      <c r="J23" s="49"/>
      <c r="K23" s="49"/>
      <c r="L23" s="49"/>
      <c r="M23" s="49"/>
      <c r="N23" s="49"/>
      <c r="O23" s="49"/>
      <c r="P23" s="49"/>
      <c r="Q23" s="49"/>
      <c r="R23" s="49"/>
    </row>
    <row r="24" spans="1:18">
      <c r="A24" s="15"/>
      <c r="B24" s="53" t="s">
        <v>527</v>
      </c>
      <c r="C24" s="53"/>
      <c r="D24" s="53"/>
      <c r="E24" s="53"/>
      <c r="F24" s="53"/>
      <c r="G24" s="53"/>
      <c r="H24" s="53"/>
      <c r="I24" s="53"/>
      <c r="J24" s="53"/>
      <c r="K24" s="53"/>
      <c r="L24" s="53"/>
      <c r="M24" s="53"/>
      <c r="N24" s="53"/>
      <c r="O24" s="53"/>
      <c r="P24" s="53"/>
      <c r="Q24" s="53"/>
      <c r="R24" s="53"/>
    </row>
    <row r="25" spans="1:18">
      <c r="A25" s="15"/>
      <c r="B25" s="49"/>
      <c r="C25" s="49"/>
      <c r="D25" s="49"/>
      <c r="E25" s="49"/>
      <c r="F25" s="49"/>
      <c r="G25" s="49"/>
      <c r="H25" s="49"/>
      <c r="I25" s="49"/>
      <c r="J25" s="49"/>
      <c r="K25" s="49"/>
      <c r="L25" s="49"/>
      <c r="M25" s="49"/>
      <c r="N25" s="49"/>
      <c r="O25" s="49"/>
      <c r="P25" s="49"/>
      <c r="Q25" s="49"/>
      <c r="R25" s="49"/>
    </row>
    <row r="26" spans="1:18">
      <c r="A26" s="15"/>
      <c r="B26" s="53" t="s">
        <v>528</v>
      </c>
      <c r="C26" s="53"/>
      <c r="D26" s="53"/>
      <c r="E26" s="53"/>
      <c r="F26" s="53"/>
      <c r="G26" s="53"/>
      <c r="H26" s="53"/>
      <c r="I26" s="53"/>
      <c r="J26" s="53"/>
      <c r="K26" s="53"/>
      <c r="L26" s="53"/>
      <c r="M26" s="53"/>
      <c r="N26" s="53"/>
      <c r="O26" s="53"/>
      <c r="P26" s="53"/>
      <c r="Q26" s="53"/>
      <c r="R26" s="53"/>
    </row>
    <row r="27" spans="1:18">
      <c r="A27" s="15"/>
      <c r="B27" s="49"/>
      <c r="C27" s="49"/>
      <c r="D27" s="49"/>
      <c r="E27" s="49"/>
      <c r="F27" s="49"/>
      <c r="G27" s="49"/>
      <c r="H27" s="49"/>
      <c r="I27" s="49"/>
      <c r="J27" s="49"/>
      <c r="K27" s="49"/>
      <c r="L27" s="49"/>
      <c r="M27" s="49"/>
      <c r="N27" s="49"/>
      <c r="O27" s="49"/>
      <c r="P27" s="49"/>
      <c r="Q27" s="49"/>
      <c r="R27" s="49"/>
    </row>
    <row r="28" spans="1:18">
      <c r="A28" s="15"/>
      <c r="B28" s="53" t="s">
        <v>529</v>
      </c>
      <c r="C28" s="53"/>
      <c r="D28" s="53"/>
      <c r="E28" s="53"/>
      <c r="F28" s="53"/>
      <c r="G28" s="53"/>
      <c r="H28" s="53"/>
      <c r="I28" s="53"/>
      <c r="J28" s="53"/>
      <c r="K28" s="53"/>
      <c r="L28" s="53"/>
      <c r="M28" s="53"/>
      <c r="N28" s="53"/>
      <c r="O28" s="53"/>
      <c r="P28" s="53"/>
      <c r="Q28" s="53"/>
      <c r="R28" s="53"/>
    </row>
    <row r="29" spans="1:18">
      <c r="A29" s="15"/>
      <c r="B29" s="49"/>
      <c r="C29" s="49"/>
      <c r="D29" s="49"/>
      <c r="E29" s="49"/>
      <c r="F29" s="49"/>
      <c r="G29" s="49"/>
      <c r="H29" s="49"/>
      <c r="I29" s="49"/>
      <c r="J29" s="49"/>
      <c r="K29" s="49"/>
      <c r="L29" s="49"/>
      <c r="M29" s="49"/>
      <c r="N29" s="49"/>
      <c r="O29" s="49"/>
      <c r="P29" s="49"/>
      <c r="Q29" s="49"/>
      <c r="R29" s="49"/>
    </row>
    <row r="30" spans="1:18">
      <c r="A30" s="15"/>
      <c r="B30" s="166" t="s">
        <v>530</v>
      </c>
      <c r="C30" s="166"/>
      <c r="D30" s="166"/>
      <c r="E30" s="166"/>
      <c r="F30" s="166"/>
      <c r="G30" s="166"/>
      <c r="H30" s="166"/>
      <c r="I30" s="166"/>
      <c r="J30" s="166"/>
      <c r="K30" s="166"/>
      <c r="L30" s="166"/>
      <c r="M30" s="166"/>
      <c r="N30" s="166"/>
      <c r="O30" s="166"/>
      <c r="P30" s="166"/>
      <c r="Q30" s="166"/>
      <c r="R30" s="166"/>
    </row>
    <row r="31" spans="1:18">
      <c r="A31" s="15"/>
      <c r="B31" s="49"/>
      <c r="C31" s="49"/>
      <c r="D31" s="49"/>
      <c r="E31" s="49"/>
      <c r="F31" s="49"/>
      <c r="G31" s="49"/>
      <c r="H31" s="49"/>
      <c r="I31" s="49"/>
      <c r="J31" s="49"/>
      <c r="K31" s="49"/>
      <c r="L31" s="49"/>
      <c r="M31" s="49"/>
      <c r="N31" s="49"/>
      <c r="O31" s="49"/>
      <c r="P31" s="49"/>
      <c r="Q31" s="49"/>
      <c r="R31" s="49"/>
    </row>
    <row r="32" spans="1:18">
      <c r="A32" s="15"/>
      <c r="B32" s="53" t="s">
        <v>531</v>
      </c>
      <c r="C32" s="53"/>
      <c r="D32" s="53"/>
      <c r="E32" s="53"/>
      <c r="F32" s="53"/>
      <c r="G32" s="53"/>
      <c r="H32" s="53"/>
      <c r="I32" s="53"/>
      <c r="J32" s="53"/>
      <c r="K32" s="53"/>
      <c r="L32" s="53"/>
      <c r="M32" s="53"/>
      <c r="N32" s="53"/>
      <c r="O32" s="53"/>
      <c r="P32" s="53"/>
      <c r="Q32" s="53"/>
      <c r="R32" s="53"/>
    </row>
    <row r="33" spans="1:18">
      <c r="A33" s="15"/>
      <c r="B33" s="49"/>
      <c r="C33" s="49"/>
      <c r="D33" s="49"/>
      <c r="E33" s="49"/>
      <c r="F33" s="49"/>
      <c r="G33" s="49"/>
      <c r="H33" s="49"/>
      <c r="I33" s="49"/>
      <c r="J33" s="49"/>
      <c r="K33" s="49"/>
      <c r="L33" s="49"/>
      <c r="M33" s="49"/>
      <c r="N33" s="49"/>
      <c r="O33" s="49"/>
      <c r="P33" s="49"/>
      <c r="Q33" s="49"/>
      <c r="R33" s="49"/>
    </row>
    <row r="34" spans="1:18">
      <c r="A34" s="15"/>
      <c r="B34" s="166" t="s">
        <v>532</v>
      </c>
      <c r="C34" s="166"/>
      <c r="D34" s="166"/>
      <c r="E34" s="166"/>
      <c r="F34" s="166"/>
      <c r="G34" s="166"/>
      <c r="H34" s="166"/>
      <c r="I34" s="166"/>
      <c r="J34" s="166"/>
      <c r="K34" s="166"/>
      <c r="L34" s="166"/>
      <c r="M34" s="166"/>
      <c r="N34" s="166"/>
      <c r="O34" s="166"/>
      <c r="P34" s="166"/>
      <c r="Q34" s="166"/>
      <c r="R34" s="166"/>
    </row>
    <row r="35" spans="1:18">
      <c r="A35" s="15"/>
      <c r="B35" s="49"/>
      <c r="C35" s="49"/>
      <c r="D35" s="49"/>
      <c r="E35" s="49"/>
      <c r="F35" s="49"/>
      <c r="G35" s="49"/>
      <c r="H35" s="49"/>
      <c r="I35" s="49"/>
      <c r="J35" s="49"/>
      <c r="K35" s="49"/>
      <c r="L35" s="49"/>
      <c r="M35" s="49"/>
      <c r="N35" s="49"/>
      <c r="O35" s="49"/>
      <c r="P35" s="49"/>
      <c r="Q35" s="49"/>
      <c r="R35" s="49"/>
    </row>
    <row r="36" spans="1:18">
      <c r="A36" s="15"/>
      <c r="B36" s="53" t="s">
        <v>533</v>
      </c>
      <c r="C36" s="53"/>
      <c r="D36" s="53"/>
      <c r="E36" s="53"/>
      <c r="F36" s="53"/>
      <c r="G36" s="53"/>
      <c r="H36" s="53"/>
      <c r="I36" s="53"/>
      <c r="J36" s="53"/>
      <c r="K36" s="53"/>
      <c r="L36" s="53"/>
      <c r="M36" s="53"/>
      <c r="N36" s="53"/>
      <c r="O36" s="53"/>
      <c r="P36" s="53"/>
      <c r="Q36" s="53"/>
      <c r="R36" s="53"/>
    </row>
    <row r="37" spans="1:18">
      <c r="A37" s="15"/>
      <c r="B37" s="49"/>
      <c r="C37" s="49"/>
      <c r="D37" s="49"/>
      <c r="E37" s="49"/>
      <c r="F37" s="49"/>
      <c r="G37" s="49"/>
      <c r="H37" s="49"/>
      <c r="I37" s="49"/>
      <c r="J37" s="49"/>
      <c r="K37" s="49"/>
      <c r="L37" s="49"/>
      <c r="M37" s="49"/>
      <c r="N37" s="49"/>
      <c r="O37" s="49"/>
      <c r="P37" s="49"/>
      <c r="Q37" s="49"/>
      <c r="R37" s="49"/>
    </row>
    <row r="38" spans="1:18">
      <c r="A38" s="15"/>
      <c r="B38" s="166" t="s">
        <v>534</v>
      </c>
      <c r="C38" s="166"/>
      <c r="D38" s="166"/>
      <c r="E38" s="166"/>
      <c r="F38" s="166"/>
      <c r="G38" s="166"/>
      <c r="H38" s="166"/>
      <c r="I38" s="166"/>
      <c r="J38" s="166"/>
      <c r="K38" s="166"/>
      <c r="L38" s="166"/>
      <c r="M38" s="166"/>
      <c r="N38" s="166"/>
      <c r="O38" s="166"/>
      <c r="P38" s="166"/>
      <c r="Q38" s="166"/>
      <c r="R38" s="166"/>
    </row>
    <row r="39" spans="1:18">
      <c r="A39" s="15"/>
      <c r="B39" s="49"/>
      <c r="C39" s="49"/>
      <c r="D39" s="49"/>
      <c r="E39" s="49"/>
      <c r="F39" s="49"/>
      <c r="G39" s="49"/>
      <c r="H39" s="49"/>
      <c r="I39" s="49"/>
      <c r="J39" s="49"/>
      <c r="K39" s="49"/>
      <c r="L39" s="49"/>
      <c r="M39" s="49"/>
      <c r="N39" s="49"/>
      <c r="O39" s="49"/>
      <c r="P39" s="49"/>
      <c r="Q39" s="49"/>
      <c r="R39" s="49"/>
    </row>
    <row r="40" spans="1:18">
      <c r="A40" s="15"/>
      <c r="B40" s="53" t="s">
        <v>535</v>
      </c>
      <c r="C40" s="53"/>
      <c r="D40" s="53"/>
      <c r="E40" s="53"/>
      <c r="F40" s="53"/>
      <c r="G40" s="53"/>
      <c r="H40" s="53"/>
      <c r="I40" s="53"/>
      <c r="J40" s="53"/>
      <c r="K40" s="53"/>
      <c r="L40" s="53"/>
      <c r="M40" s="53"/>
      <c r="N40" s="53"/>
      <c r="O40" s="53"/>
      <c r="P40" s="53"/>
      <c r="Q40" s="53"/>
      <c r="R40" s="53"/>
    </row>
    <row r="41" spans="1:18">
      <c r="A41" s="15"/>
      <c r="B41" s="49"/>
      <c r="C41" s="49"/>
      <c r="D41" s="49"/>
      <c r="E41" s="49"/>
      <c r="F41" s="49"/>
      <c r="G41" s="49"/>
      <c r="H41" s="49"/>
      <c r="I41" s="49"/>
      <c r="J41" s="49"/>
      <c r="K41" s="49"/>
      <c r="L41" s="49"/>
      <c r="M41" s="49"/>
      <c r="N41" s="49"/>
      <c r="O41" s="49"/>
      <c r="P41" s="49"/>
      <c r="Q41" s="49"/>
      <c r="R41" s="49"/>
    </row>
    <row r="42" spans="1:18" ht="15.75" customHeight="1">
      <c r="A42" s="15"/>
      <c r="B42" s="162" t="s">
        <v>536</v>
      </c>
      <c r="C42" s="162"/>
      <c r="D42" s="162"/>
      <c r="E42" s="162"/>
      <c r="F42" s="162"/>
      <c r="G42" s="162"/>
      <c r="H42" s="162"/>
      <c r="I42" s="162"/>
      <c r="J42" s="162"/>
      <c r="K42" s="162"/>
      <c r="L42" s="162"/>
      <c r="M42" s="162"/>
      <c r="N42" s="162"/>
      <c r="O42" s="162"/>
      <c r="P42" s="162"/>
      <c r="Q42" s="162"/>
      <c r="R42" s="162"/>
    </row>
    <row r="43" spans="1:18">
      <c r="A43" s="15"/>
      <c r="B43" s="53"/>
      <c r="C43" s="53"/>
      <c r="D43" s="53"/>
      <c r="E43" s="53"/>
      <c r="F43" s="53"/>
      <c r="G43" s="53"/>
      <c r="H43" s="53"/>
      <c r="I43" s="53"/>
      <c r="J43" s="53"/>
      <c r="K43" s="53"/>
      <c r="L43" s="53"/>
      <c r="M43" s="53"/>
      <c r="N43" s="53"/>
      <c r="O43" s="53"/>
      <c r="P43" s="53"/>
      <c r="Q43" s="53"/>
      <c r="R43" s="53"/>
    </row>
    <row r="44" spans="1:18">
      <c r="A44" s="15"/>
      <c r="B44" s="49"/>
      <c r="C44" s="49"/>
      <c r="D44" s="184">
        <v>41729</v>
      </c>
      <c r="E44" s="184"/>
      <c r="F44" s="184"/>
      <c r="G44" s="184"/>
      <c r="H44" s="184"/>
      <c r="I44" s="184"/>
      <c r="L44" s="191">
        <v>41639</v>
      </c>
      <c r="M44" s="191"/>
      <c r="N44" s="191"/>
      <c r="O44" s="191"/>
      <c r="P44" s="191"/>
      <c r="Q44" s="191"/>
    </row>
    <row r="45" spans="1:18">
      <c r="A45" s="15"/>
      <c r="B45" s="47" t="s">
        <v>366</v>
      </c>
      <c r="C45" s="49"/>
      <c r="D45" s="192" t="s">
        <v>537</v>
      </c>
      <c r="E45" s="192"/>
      <c r="F45" s="193"/>
      <c r="G45" s="193"/>
      <c r="H45" s="192" t="s">
        <v>308</v>
      </c>
      <c r="I45" s="192"/>
      <c r="J45" s="57"/>
      <c r="K45" s="57"/>
      <c r="L45" s="192" t="s">
        <v>537</v>
      </c>
      <c r="M45" s="192"/>
      <c r="N45" s="193"/>
      <c r="O45" s="193"/>
      <c r="P45" s="192" t="s">
        <v>308</v>
      </c>
      <c r="Q45" s="192"/>
      <c r="R45" s="57"/>
    </row>
    <row r="46" spans="1:18">
      <c r="A46" s="15"/>
      <c r="B46" s="47"/>
      <c r="C46" s="49"/>
      <c r="D46" s="57"/>
      <c r="E46" s="57"/>
      <c r="F46" s="194"/>
      <c r="G46" s="194"/>
      <c r="H46" s="57"/>
      <c r="I46" s="57"/>
      <c r="J46" s="57"/>
      <c r="K46" s="57"/>
      <c r="L46" s="57"/>
      <c r="M46" s="57"/>
      <c r="N46" s="194"/>
      <c r="O46" s="194"/>
      <c r="P46" s="57"/>
      <c r="Q46" s="57"/>
      <c r="R46" s="57"/>
    </row>
    <row r="47" spans="1:18">
      <c r="A47" s="15"/>
      <c r="B47" s="48"/>
      <c r="C47" s="49"/>
      <c r="D47" s="108" t="s">
        <v>538</v>
      </c>
      <c r="E47" s="108"/>
      <c r="F47" s="194"/>
      <c r="G47" s="194"/>
      <c r="H47" s="108" t="s">
        <v>309</v>
      </c>
      <c r="I47" s="108"/>
      <c r="J47" s="57"/>
      <c r="K47" s="57"/>
      <c r="L47" s="108" t="s">
        <v>538</v>
      </c>
      <c r="M47" s="108"/>
      <c r="N47" s="194"/>
      <c r="O47" s="194"/>
      <c r="P47" s="108" t="s">
        <v>309</v>
      </c>
      <c r="Q47" s="108"/>
      <c r="R47" s="57"/>
    </row>
    <row r="48" spans="1:18">
      <c r="A48" s="15"/>
      <c r="B48" s="195" t="s">
        <v>539</v>
      </c>
      <c r="C48" s="195"/>
      <c r="D48" s="80"/>
      <c r="E48" s="80"/>
      <c r="F48" s="80"/>
      <c r="G48" s="80" t="s">
        <v>265</v>
      </c>
      <c r="H48" s="80"/>
      <c r="I48" s="80"/>
      <c r="J48" s="80"/>
      <c r="K48" s="80" t="s">
        <v>265</v>
      </c>
      <c r="L48" s="80"/>
      <c r="M48" s="80"/>
      <c r="N48" s="80"/>
      <c r="O48" s="80" t="s">
        <v>265</v>
      </c>
      <c r="P48" s="80"/>
      <c r="Q48" s="80"/>
      <c r="R48" s="80"/>
    </row>
    <row r="49" spans="1:18">
      <c r="A49" s="15"/>
      <c r="B49" s="53" t="s">
        <v>30</v>
      </c>
      <c r="C49" s="53"/>
      <c r="D49" t="s">
        <v>214</v>
      </c>
      <c r="E49" s="66">
        <v>770420</v>
      </c>
      <c r="F49" t="s">
        <v>265</v>
      </c>
      <c r="G49" s="36" t="s">
        <v>265</v>
      </c>
      <c r="H49" t="s">
        <v>214</v>
      </c>
      <c r="I49" s="66">
        <v>770420</v>
      </c>
      <c r="J49" t="s">
        <v>265</v>
      </c>
      <c r="K49" s="36" t="s">
        <v>265</v>
      </c>
      <c r="L49" t="s">
        <v>214</v>
      </c>
      <c r="M49" s="77">
        <v>834837</v>
      </c>
      <c r="N49" s="36"/>
      <c r="O49" s="36"/>
      <c r="P49" s="36" t="s">
        <v>214</v>
      </c>
      <c r="Q49" s="77">
        <v>834837</v>
      </c>
      <c r="R49" t="s">
        <v>265</v>
      </c>
    </row>
    <row r="50" spans="1:18">
      <c r="A50" s="15"/>
      <c r="B50" s="54" t="s">
        <v>31</v>
      </c>
      <c r="C50" s="54"/>
      <c r="D50" s="72" t="s">
        <v>214</v>
      </c>
      <c r="E50" s="101">
        <v>242541</v>
      </c>
      <c r="F50" s="72" t="s">
        <v>265</v>
      </c>
      <c r="G50" s="80" t="s">
        <v>265</v>
      </c>
      <c r="H50" s="72" t="s">
        <v>214</v>
      </c>
      <c r="I50" s="101">
        <v>242541</v>
      </c>
      <c r="J50" s="72" t="s">
        <v>265</v>
      </c>
      <c r="K50" s="80" t="s">
        <v>265</v>
      </c>
      <c r="L50" s="72" t="s">
        <v>214</v>
      </c>
      <c r="M50" s="102">
        <v>236895</v>
      </c>
      <c r="N50" s="80"/>
      <c r="O50" s="80"/>
      <c r="P50" s="80" t="s">
        <v>214</v>
      </c>
      <c r="Q50" s="102">
        <v>236895</v>
      </c>
      <c r="R50" s="72" t="s">
        <v>265</v>
      </c>
    </row>
    <row r="51" spans="1:18">
      <c r="A51" s="15"/>
      <c r="B51" s="53" t="s">
        <v>39</v>
      </c>
      <c r="C51" s="53"/>
      <c r="D51" t="s">
        <v>214</v>
      </c>
      <c r="E51" s="66">
        <v>69479</v>
      </c>
      <c r="F51" t="s">
        <v>265</v>
      </c>
      <c r="G51" s="36" t="s">
        <v>265</v>
      </c>
      <c r="H51" t="s">
        <v>214</v>
      </c>
      <c r="I51" s="66">
        <v>70733</v>
      </c>
      <c r="J51" t="s">
        <v>265</v>
      </c>
      <c r="K51" s="36" t="s">
        <v>265</v>
      </c>
      <c r="L51" t="s">
        <v>214</v>
      </c>
      <c r="M51" s="77">
        <v>73755</v>
      </c>
      <c r="N51" s="36"/>
      <c r="O51" s="36"/>
      <c r="P51" s="36" t="s">
        <v>214</v>
      </c>
      <c r="Q51" s="77">
        <v>73397</v>
      </c>
      <c r="R51" t="s">
        <v>265</v>
      </c>
    </row>
    <row r="52" spans="1:18">
      <c r="A52" s="15"/>
      <c r="B52" s="195" t="s">
        <v>33</v>
      </c>
      <c r="C52" s="195"/>
      <c r="D52" s="80"/>
      <c r="E52" s="80"/>
      <c r="F52" s="80"/>
      <c r="G52" s="80" t="s">
        <v>265</v>
      </c>
      <c r="H52" s="80"/>
      <c r="I52" s="80"/>
      <c r="J52" s="80"/>
      <c r="K52" s="80" t="s">
        <v>265</v>
      </c>
      <c r="L52" s="80"/>
      <c r="M52" s="94"/>
      <c r="N52" s="80"/>
      <c r="O52" s="80"/>
      <c r="P52" s="80"/>
      <c r="Q52" s="94"/>
      <c r="R52" s="80"/>
    </row>
    <row r="53" spans="1:18">
      <c r="A53" s="15"/>
      <c r="B53" s="53" t="s">
        <v>34</v>
      </c>
      <c r="C53" s="53"/>
      <c r="D53" t="s">
        <v>214</v>
      </c>
      <c r="E53" s="66">
        <v>22754</v>
      </c>
      <c r="F53" t="s">
        <v>265</v>
      </c>
      <c r="G53" s="36" t="s">
        <v>265</v>
      </c>
      <c r="H53" t="s">
        <v>214</v>
      </c>
      <c r="I53" s="66">
        <v>22832</v>
      </c>
      <c r="J53" t="s">
        <v>265</v>
      </c>
      <c r="K53" s="36" t="s">
        <v>265</v>
      </c>
      <c r="L53" t="s">
        <v>214</v>
      </c>
      <c r="M53" s="77">
        <v>23492</v>
      </c>
      <c r="N53" s="36"/>
      <c r="O53" s="36"/>
      <c r="P53" s="36" t="s">
        <v>214</v>
      </c>
      <c r="Q53" s="77">
        <v>23601</v>
      </c>
      <c r="R53" t="s">
        <v>265</v>
      </c>
    </row>
    <row r="54" spans="1:18">
      <c r="A54" s="15"/>
      <c r="B54" s="54" t="s">
        <v>540</v>
      </c>
      <c r="C54" s="54"/>
      <c r="D54" s="72" t="s">
        <v>214</v>
      </c>
      <c r="E54" s="101">
        <v>2825477</v>
      </c>
      <c r="F54" s="72" t="s">
        <v>265</v>
      </c>
      <c r="G54" s="80" t="s">
        <v>265</v>
      </c>
      <c r="H54" s="72" t="s">
        <v>214</v>
      </c>
      <c r="I54" s="101">
        <v>2825477</v>
      </c>
      <c r="J54" s="72" t="s">
        <v>265</v>
      </c>
      <c r="K54" s="80" t="s">
        <v>265</v>
      </c>
      <c r="L54" s="72" t="s">
        <v>214</v>
      </c>
      <c r="M54" s="102">
        <v>2819817</v>
      </c>
      <c r="N54" s="80"/>
      <c r="O54" s="80"/>
      <c r="P54" s="80" t="s">
        <v>214</v>
      </c>
      <c r="Q54" s="102">
        <v>2819817</v>
      </c>
      <c r="R54" s="72" t="s">
        <v>265</v>
      </c>
    </row>
    <row r="55" spans="1:18">
      <c r="A55" s="15"/>
      <c r="B55" s="53" t="s">
        <v>36</v>
      </c>
      <c r="C55" s="53"/>
      <c r="D55" t="s">
        <v>214</v>
      </c>
      <c r="E55" s="66">
        <v>346797</v>
      </c>
      <c r="F55" t="s">
        <v>265</v>
      </c>
      <c r="G55" s="36" t="s">
        <v>265</v>
      </c>
      <c r="H55" t="s">
        <v>214</v>
      </c>
      <c r="I55" s="66">
        <v>346797</v>
      </c>
      <c r="J55" t="s">
        <v>265</v>
      </c>
      <c r="K55" s="36" t="s">
        <v>265</v>
      </c>
      <c r="L55" t="s">
        <v>214</v>
      </c>
      <c r="M55" s="77">
        <v>358043</v>
      </c>
      <c r="N55" s="36"/>
      <c r="O55" s="36"/>
      <c r="P55" s="36" t="s">
        <v>214</v>
      </c>
      <c r="Q55" s="77">
        <v>358043</v>
      </c>
      <c r="R55" t="s">
        <v>265</v>
      </c>
    </row>
    <row r="56" spans="1:18">
      <c r="A56" s="15"/>
      <c r="B56" s="54" t="s">
        <v>411</v>
      </c>
      <c r="C56" s="54"/>
      <c r="D56" s="72" t="s">
        <v>214</v>
      </c>
      <c r="E56" s="101">
        <v>9932</v>
      </c>
      <c r="F56" s="72" t="s">
        <v>265</v>
      </c>
      <c r="G56" s="80" t="s">
        <v>265</v>
      </c>
      <c r="H56" s="72" t="s">
        <v>214</v>
      </c>
      <c r="I56" s="101">
        <v>9361</v>
      </c>
      <c r="J56" s="72" t="s">
        <v>265</v>
      </c>
      <c r="K56" s="80" t="s">
        <v>265</v>
      </c>
      <c r="L56" s="72" t="s">
        <v>214</v>
      </c>
      <c r="M56" s="102">
        <v>10542</v>
      </c>
      <c r="N56" s="80"/>
      <c r="O56" s="80"/>
      <c r="P56" s="80" t="s">
        <v>214</v>
      </c>
      <c r="Q56" s="102">
        <v>9953</v>
      </c>
      <c r="R56" s="72" t="s">
        <v>265</v>
      </c>
    </row>
    <row r="57" spans="1:18">
      <c r="A57" s="15"/>
      <c r="B57" s="196" t="s">
        <v>541</v>
      </c>
      <c r="C57" s="196"/>
      <c r="D57" s="36"/>
      <c r="E57" s="36"/>
      <c r="F57" s="36"/>
      <c r="G57" s="36" t="s">
        <v>265</v>
      </c>
      <c r="H57" s="36"/>
      <c r="I57" s="36"/>
      <c r="J57" s="36"/>
      <c r="K57" s="36" t="s">
        <v>265</v>
      </c>
      <c r="L57" s="36"/>
      <c r="M57" s="78"/>
      <c r="N57" s="36"/>
      <c r="O57" s="36"/>
      <c r="P57" s="36"/>
      <c r="Q57" s="78"/>
      <c r="R57" s="36"/>
    </row>
    <row r="58" spans="1:18">
      <c r="A58" s="15"/>
      <c r="B58" s="54" t="s">
        <v>48</v>
      </c>
      <c r="C58" s="54"/>
      <c r="D58" s="72" t="s">
        <v>214</v>
      </c>
      <c r="E58" s="101">
        <v>1762117</v>
      </c>
      <c r="F58" s="72" t="s">
        <v>265</v>
      </c>
      <c r="G58" s="80" t="s">
        <v>265</v>
      </c>
      <c r="H58" s="72" t="s">
        <v>214</v>
      </c>
      <c r="I58" s="101">
        <v>1762458</v>
      </c>
      <c r="J58" s="72" t="s">
        <v>265</v>
      </c>
      <c r="K58" s="80" t="s">
        <v>265</v>
      </c>
      <c r="L58" s="72" t="s">
        <v>214</v>
      </c>
      <c r="M58" s="102">
        <v>1692932</v>
      </c>
      <c r="N58" s="80"/>
      <c r="O58" s="80"/>
      <c r="P58" s="80" t="s">
        <v>214</v>
      </c>
      <c r="Q58" s="102">
        <v>1693138</v>
      </c>
      <c r="R58" s="72" t="s">
        <v>265</v>
      </c>
    </row>
    <row r="59" spans="1:18">
      <c r="A59" s="15"/>
      <c r="B59" s="53" t="s">
        <v>49</v>
      </c>
      <c r="C59" s="53"/>
      <c r="D59" t="s">
        <v>214</v>
      </c>
      <c r="E59" s="66">
        <v>316016</v>
      </c>
      <c r="F59" t="s">
        <v>265</v>
      </c>
      <c r="G59" s="36" t="s">
        <v>265</v>
      </c>
      <c r="H59" t="s">
        <v>214</v>
      </c>
      <c r="I59" s="66">
        <v>316016</v>
      </c>
      <c r="J59" t="s">
        <v>265</v>
      </c>
      <c r="K59" s="36" t="s">
        <v>265</v>
      </c>
      <c r="L59" t="s">
        <v>214</v>
      </c>
      <c r="M59" s="77">
        <v>406819</v>
      </c>
      <c r="N59" s="36"/>
      <c r="O59" s="36"/>
      <c r="P59" s="36" t="s">
        <v>214</v>
      </c>
      <c r="Q59" s="77">
        <v>406819</v>
      </c>
      <c r="R59" t="s">
        <v>265</v>
      </c>
    </row>
    <row r="60" spans="1:18">
      <c r="A60" s="15"/>
      <c r="B60" s="54" t="s">
        <v>52</v>
      </c>
      <c r="C60" s="54"/>
      <c r="D60" s="72" t="s">
        <v>214</v>
      </c>
      <c r="E60" s="101">
        <v>457001</v>
      </c>
      <c r="F60" s="72" t="s">
        <v>265</v>
      </c>
      <c r="G60" s="80" t="s">
        <v>265</v>
      </c>
      <c r="H60" s="72" t="s">
        <v>214</v>
      </c>
      <c r="I60" s="101">
        <v>455824</v>
      </c>
      <c r="J60" s="72" t="s">
        <v>265</v>
      </c>
      <c r="K60" s="80" t="s">
        <v>265</v>
      </c>
      <c r="L60" s="72" t="s">
        <v>214</v>
      </c>
      <c r="M60" s="102">
        <v>310285</v>
      </c>
      <c r="N60" s="80"/>
      <c r="O60" s="80"/>
      <c r="P60" s="80" t="s">
        <v>214</v>
      </c>
      <c r="Q60" s="102">
        <v>301007</v>
      </c>
      <c r="R60" s="72" t="s">
        <v>265</v>
      </c>
    </row>
    <row r="61" spans="1:18" ht="15.75" customHeight="1">
      <c r="A61" s="15"/>
      <c r="B61" s="162" t="s">
        <v>542</v>
      </c>
      <c r="C61" s="162"/>
      <c r="D61" s="162"/>
      <c r="E61" s="162"/>
      <c r="F61" s="162"/>
      <c r="G61" s="162"/>
      <c r="H61" s="162"/>
      <c r="I61" s="162"/>
      <c r="J61" s="162"/>
      <c r="K61" s="162"/>
      <c r="L61" s="162"/>
      <c r="M61" s="162"/>
      <c r="N61" s="162"/>
      <c r="O61" s="162"/>
      <c r="P61" s="162"/>
      <c r="Q61" s="162"/>
      <c r="R61" s="162"/>
    </row>
    <row r="62" spans="1:18">
      <c r="A62" s="15"/>
      <c r="B62" s="49"/>
      <c r="C62" s="49"/>
      <c r="D62" s="49"/>
      <c r="E62" s="49"/>
      <c r="F62" s="49"/>
      <c r="G62" s="49"/>
      <c r="H62" s="49"/>
      <c r="I62" s="49"/>
      <c r="J62" s="49"/>
      <c r="K62" s="49"/>
      <c r="L62" s="49"/>
      <c r="M62" s="49"/>
      <c r="N62" s="49"/>
      <c r="O62" s="49"/>
      <c r="P62" s="49"/>
      <c r="Q62" s="49"/>
      <c r="R62" s="49"/>
    </row>
    <row r="63" spans="1:18">
      <c r="A63" s="15"/>
      <c r="B63" s="49"/>
      <c r="C63" s="49"/>
      <c r="D63" s="49"/>
      <c r="E63" s="49"/>
      <c r="F63" s="49"/>
      <c r="G63" s="49"/>
      <c r="H63" s="49"/>
      <c r="I63" s="49"/>
      <c r="J63" s="49"/>
      <c r="K63" s="49"/>
      <c r="L63" s="49"/>
      <c r="M63" s="49"/>
      <c r="N63" s="49"/>
      <c r="O63" s="49"/>
      <c r="P63" s="49"/>
      <c r="Q63" s="49"/>
      <c r="R63" s="49"/>
    </row>
    <row r="64" spans="1:18">
      <c r="A64" s="15"/>
      <c r="B64" s="49"/>
      <c r="C64" s="49"/>
      <c r="D64" s="49"/>
      <c r="E64" s="49"/>
      <c r="F64" s="49"/>
      <c r="G64" s="49"/>
      <c r="H64" s="49"/>
      <c r="I64" s="49"/>
      <c r="J64" s="49"/>
      <c r="K64" s="49"/>
      <c r="L64" s="49"/>
      <c r="M64" s="49"/>
      <c r="N64" s="49"/>
      <c r="O64" s="49"/>
      <c r="P64" s="49"/>
      <c r="Q64" s="49"/>
      <c r="R64" s="49"/>
    </row>
    <row r="65" spans="1:18">
      <c r="A65" s="15"/>
      <c r="B65" s="21" t="s">
        <v>366</v>
      </c>
      <c r="C65" s="4"/>
      <c r="D65" s="48" t="s">
        <v>543</v>
      </c>
      <c r="E65" s="48"/>
      <c r="F65" s="4"/>
      <c r="G65" s="4"/>
      <c r="H65" s="48" t="s">
        <v>544</v>
      </c>
      <c r="I65" s="48"/>
      <c r="J65" s="4"/>
      <c r="K65" s="4"/>
      <c r="L65" s="48" t="s">
        <v>545</v>
      </c>
      <c r="M65" s="48"/>
      <c r="N65" s="4"/>
      <c r="O65" s="4"/>
      <c r="P65" s="48" t="s">
        <v>546</v>
      </c>
      <c r="Q65" s="48"/>
      <c r="R65" s="4"/>
    </row>
    <row r="66" spans="1:18">
      <c r="A66" s="15"/>
      <c r="B66" s="89">
        <v>41729</v>
      </c>
      <c r="C66" s="89"/>
      <c r="D66" s="197"/>
      <c r="E66" s="197"/>
      <c r="F66" s="198"/>
      <c r="G66" s="198"/>
      <c r="H66" s="197"/>
      <c r="I66" s="197"/>
      <c r="J66" s="198"/>
      <c r="K66" s="198"/>
      <c r="L66" s="197"/>
      <c r="M66" s="197"/>
      <c r="N66" s="198"/>
      <c r="O66" s="198"/>
      <c r="P66" s="197"/>
      <c r="Q66" s="197"/>
      <c r="R66" s="198"/>
    </row>
    <row r="67" spans="1:18">
      <c r="A67" s="15"/>
      <c r="B67" s="196" t="s">
        <v>539</v>
      </c>
      <c r="C67" s="196"/>
      <c r="D67" s="13"/>
      <c r="E67" s="13"/>
      <c r="F67" s="13"/>
      <c r="G67" s="13" t="s">
        <v>265</v>
      </c>
      <c r="H67" s="13"/>
      <c r="I67" s="13"/>
      <c r="J67" s="13"/>
      <c r="K67" s="13" t="s">
        <v>265</v>
      </c>
      <c r="L67" s="13"/>
      <c r="M67" s="13"/>
      <c r="N67" s="13"/>
      <c r="O67" s="13" t="s">
        <v>265</v>
      </c>
      <c r="P67" s="13"/>
      <c r="Q67" s="13"/>
      <c r="R67" s="13"/>
    </row>
    <row r="68" spans="1:18">
      <c r="A68" s="15"/>
      <c r="B68" s="54" t="s">
        <v>30</v>
      </c>
      <c r="C68" s="54"/>
      <c r="D68" s="72" t="s">
        <v>214</v>
      </c>
      <c r="E68" s="101">
        <v>770420</v>
      </c>
      <c r="F68" s="72" t="s">
        <v>265</v>
      </c>
      <c r="G68" s="28" t="s">
        <v>265</v>
      </c>
      <c r="H68" s="72" t="s">
        <v>214</v>
      </c>
      <c r="I68" s="101">
        <v>770420</v>
      </c>
      <c r="J68" s="72" t="s">
        <v>265</v>
      </c>
      <c r="K68" s="28" t="s">
        <v>265</v>
      </c>
      <c r="L68" s="72" t="s">
        <v>214</v>
      </c>
      <c r="M68" s="93" t="s">
        <v>217</v>
      </c>
      <c r="N68" s="72"/>
      <c r="O68" s="28" t="s">
        <v>265</v>
      </c>
      <c r="P68" s="72" t="s">
        <v>214</v>
      </c>
      <c r="Q68" s="93" t="s">
        <v>217</v>
      </c>
      <c r="R68" s="72"/>
    </row>
    <row r="69" spans="1:18">
      <c r="A69" s="15"/>
      <c r="B69" s="53" t="s">
        <v>31</v>
      </c>
      <c r="C69" s="53"/>
      <c r="D69" t="s">
        <v>214</v>
      </c>
      <c r="E69" s="66">
        <v>242541</v>
      </c>
      <c r="F69" t="s">
        <v>265</v>
      </c>
      <c r="G69" s="13" t="s">
        <v>265</v>
      </c>
      <c r="H69" t="s">
        <v>214</v>
      </c>
      <c r="I69" s="66">
        <v>242541</v>
      </c>
      <c r="J69" t="s">
        <v>265</v>
      </c>
      <c r="K69" s="13" t="s">
        <v>265</v>
      </c>
      <c r="L69" t="s">
        <v>214</v>
      </c>
      <c r="M69" s="67" t="s">
        <v>217</v>
      </c>
      <c r="O69" s="13" t="s">
        <v>265</v>
      </c>
      <c r="P69" t="s">
        <v>214</v>
      </c>
      <c r="Q69" s="67" t="s">
        <v>217</v>
      </c>
    </row>
    <row r="70" spans="1:18">
      <c r="A70" s="15"/>
      <c r="B70" s="54" t="s">
        <v>39</v>
      </c>
      <c r="C70" s="54"/>
      <c r="D70" s="72" t="s">
        <v>214</v>
      </c>
      <c r="E70" s="101">
        <v>70733</v>
      </c>
      <c r="F70" s="72" t="s">
        <v>265</v>
      </c>
      <c r="G70" s="28" t="s">
        <v>265</v>
      </c>
      <c r="H70" s="72" t="s">
        <v>214</v>
      </c>
      <c r="I70" s="93" t="s">
        <v>217</v>
      </c>
      <c r="J70" s="72"/>
      <c r="K70" s="28" t="s">
        <v>265</v>
      </c>
      <c r="L70" s="72" t="s">
        <v>214</v>
      </c>
      <c r="M70" s="93" t="s">
        <v>217</v>
      </c>
      <c r="N70" s="72"/>
      <c r="O70" s="28" t="s">
        <v>265</v>
      </c>
      <c r="P70" s="72" t="s">
        <v>214</v>
      </c>
      <c r="Q70" s="101">
        <v>70733</v>
      </c>
      <c r="R70" s="72" t="s">
        <v>265</v>
      </c>
    </row>
    <row r="71" spans="1:18">
      <c r="A71" s="15"/>
      <c r="B71" s="196" t="s">
        <v>33</v>
      </c>
      <c r="C71" s="196"/>
      <c r="D71" s="13"/>
      <c r="E71" s="13"/>
      <c r="F71" s="13"/>
      <c r="G71" s="13" t="s">
        <v>265</v>
      </c>
      <c r="H71" s="13"/>
      <c r="I71" s="13"/>
      <c r="J71" s="13"/>
      <c r="K71" s="13" t="s">
        <v>265</v>
      </c>
      <c r="L71" s="13"/>
      <c r="M71" s="13"/>
      <c r="N71" s="13"/>
      <c r="O71" s="13" t="s">
        <v>265</v>
      </c>
      <c r="P71" s="13"/>
      <c r="Q71" s="13"/>
      <c r="R71" s="13"/>
    </row>
    <row r="72" spans="1:18">
      <c r="A72" s="15"/>
      <c r="B72" s="54" t="s">
        <v>34</v>
      </c>
      <c r="C72" s="54"/>
      <c r="D72" s="72" t="s">
        <v>214</v>
      </c>
      <c r="E72" s="101">
        <v>22832</v>
      </c>
      <c r="F72" s="72" t="s">
        <v>265</v>
      </c>
      <c r="G72" s="28" t="s">
        <v>265</v>
      </c>
      <c r="H72" s="72" t="s">
        <v>214</v>
      </c>
      <c r="I72" s="101">
        <v>3773</v>
      </c>
      <c r="J72" s="72" t="s">
        <v>265</v>
      </c>
      <c r="K72" s="28" t="s">
        <v>265</v>
      </c>
      <c r="L72" s="72" t="s">
        <v>214</v>
      </c>
      <c r="M72" s="101">
        <v>19059</v>
      </c>
      <c r="N72" s="72" t="s">
        <v>265</v>
      </c>
      <c r="O72" s="28" t="s">
        <v>265</v>
      </c>
      <c r="P72" s="72" t="s">
        <v>214</v>
      </c>
      <c r="Q72" s="93" t="s">
        <v>217</v>
      </c>
      <c r="R72" s="72"/>
    </row>
    <row r="73" spans="1:18">
      <c r="A73" s="15"/>
      <c r="B73" s="53" t="s">
        <v>540</v>
      </c>
      <c r="C73" s="53"/>
      <c r="D73" t="s">
        <v>214</v>
      </c>
      <c r="E73" s="66">
        <v>2825477</v>
      </c>
      <c r="F73" t="s">
        <v>265</v>
      </c>
      <c r="G73" s="13" t="s">
        <v>265</v>
      </c>
      <c r="H73" t="s">
        <v>214</v>
      </c>
      <c r="I73" s="67" t="s">
        <v>217</v>
      </c>
      <c r="K73" s="13" t="s">
        <v>265</v>
      </c>
      <c r="L73" t="s">
        <v>214</v>
      </c>
      <c r="M73" s="66">
        <v>2806831</v>
      </c>
      <c r="N73" t="s">
        <v>265</v>
      </c>
      <c r="O73" s="13" t="s">
        <v>265</v>
      </c>
      <c r="P73" t="s">
        <v>214</v>
      </c>
      <c r="Q73" s="66">
        <v>18646</v>
      </c>
      <c r="R73" t="s">
        <v>265</v>
      </c>
    </row>
    <row r="74" spans="1:18">
      <c r="A74" s="15"/>
      <c r="B74" s="54" t="s">
        <v>36</v>
      </c>
      <c r="C74" s="54"/>
      <c r="D74" s="72" t="s">
        <v>214</v>
      </c>
      <c r="E74" s="101">
        <v>346797</v>
      </c>
      <c r="F74" s="72" t="s">
        <v>265</v>
      </c>
      <c r="G74" s="28" t="s">
        <v>265</v>
      </c>
      <c r="H74" s="72" t="s">
        <v>214</v>
      </c>
      <c r="I74" s="101">
        <v>346797</v>
      </c>
      <c r="J74" s="72" t="s">
        <v>265</v>
      </c>
      <c r="K74" s="28" t="s">
        <v>265</v>
      </c>
      <c r="L74" s="72" t="s">
        <v>214</v>
      </c>
      <c r="M74" s="93" t="s">
        <v>217</v>
      </c>
      <c r="N74" s="72"/>
      <c r="O74" s="28" t="s">
        <v>265</v>
      </c>
      <c r="P74" s="72" t="s">
        <v>214</v>
      </c>
      <c r="Q74" s="93" t="s">
        <v>217</v>
      </c>
      <c r="R74" s="72"/>
    </row>
    <row r="75" spans="1:18">
      <c r="A75" s="15"/>
      <c r="B75" s="53" t="s">
        <v>411</v>
      </c>
      <c r="C75" s="53"/>
      <c r="D75" t="s">
        <v>214</v>
      </c>
      <c r="E75" s="66">
        <v>9361</v>
      </c>
      <c r="F75" t="s">
        <v>265</v>
      </c>
      <c r="G75" s="13" t="s">
        <v>265</v>
      </c>
      <c r="H75" t="s">
        <v>214</v>
      </c>
      <c r="I75" s="67" t="s">
        <v>217</v>
      </c>
      <c r="K75" s="13" t="s">
        <v>265</v>
      </c>
      <c r="L75" t="s">
        <v>214</v>
      </c>
      <c r="M75" s="67" t="s">
        <v>217</v>
      </c>
      <c r="O75" s="13" t="s">
        <v>265</v>
      </c>
      <c r="P75" t="s">
        <v>214</v>
      </c>
      <c r="Q75" s="66">
        <v>9361</v>
      </c>
      <c r="R75" t="s">
        <v>265</v>
      </c>
    </row>
    <row r="76" spans="1:18">
      <c r="A76" s="15"/>
      <c r="B76" s="195" t="s">
        <v>541</v>
      </c>
      <c r="C76" s="195"/>
      <c r="D76" s="28"/>
      <c r="E76" s="28"/>
      <c r="F76" s="28"/>
      <c r="G76" s="28" t="s">
        <v>265</v>
      </c>
      <c r="H76" s="28"/>
      <c r="I76" s="28"/>
      <c r="J76" s="28"/>
      <c r="K76" s="28" t="s">
        <v>265</v>
      </c>
      <c r="L76" s="28"/>
      <c r="M76" s="28"/>
      <c r="N76" s="28"/>
      <c r="O76" s="28" t="s">
        <v>265</v>
      </c>
      <c r="P76" s="28"/>
      <c r="Q76" s="28"/>
      <c r="R76" s="28"/>
    </row>
    <row r="77" spans="1:18">
      <c r="A77" s="15"/>
      <c r="B77" s="53" t="s">
        <v>48</v>
      </c>
      <c r="C77" s="53"/>
      <c r="D77" t="s">
        <v>214</v>
      </c>
      <c r="E77" s="66">
        <v>1762458</v>
      </c>
      <c r="F77" t="s">
        <v>265</v>
      </c>
      <c r="G77" s="13" t="s">
        <v>265</v>
      </c>
      <c r="H77" t="s">
        <v>214</v>
      </c>
      <c r="I77" s="66">
        <v>1738944</v>
      </c>
      <c r="J77" t="s">
        <v>265</v>
      </c>
      <c r="K77" s="13" t="s">
        <v>265</v>
      </c>
      <c r="L77" t="s">
        <v>214</v>
      </c>
      <c r="M77" s="66">
        <v>23514</v>
      </c>
      <c r="N77" t="s">
        <v>265</v>
      </c>
      <c r="O77" s="13" t="s">
        <v>265</v>
      </c>
      <c r="P77" t="s">
        <v>214</v>
      </c>
      <c r="Q77" s="67" t="s">
        <v>217</v>
      </c>
    </row>
    <row r="78" spans="1:18">
      <c r="A78" s="15"/>
      <c r="B78" s="54" t="s">
        <v>49</v>
      </c>
      <c r="C78" s="54"/>
      <c r="D78" s="72" t="s">
        <v>214</v>
      </c>
      <c r="E78" s="101">
        <v>316016</v>
      </c>
      <c r="F78" s="72" t="s">
        <v>265</v>
      </c>
      <c r="G78" s="28" t="s">
        <v>265</v>
      </c>
      <c r="H78" s="72" t="s">
        <v>214</v>
      </c>
      <c r="I78" s="101">
        <v>316016</v>
      </c>
      <c r="J78" s="72" t="s">
        <v>265</v>
      </c>
      <c r="K78" s="28" t="s">
        <v>265</v>
      </c>
      <c r="L78" s="72" t="s">
        <v>214</v>
      </c>
      <c r="M78" s="93" t="s">
        <v>217</v>
      </c>
      <c r="N78" s="72"/>
      <c r="O78" s="28" t="s">
        <v>265</v>
      </c>
      <c r="P78" s="72" t="s">
        <v>214</v>
      </c>
      <c r="Q78" s="93" t="s">
        <v>217</v>
      </c>
      <c r="R78" s="72"/>
    </row>
    <row r="79" spans="1:18">
      <c r="A79" s="15"/>
      <c r="B79" s="53" t="s">
        <v>52</v>
      </c>
      <c r="C79" s="53"/>
      <c r="D79" t="s">
        <v>214</v>
      </c>
      <c r="E79" s="66">
        <v>455824</v>
      </c>
      <c r="F79" t="s">
        <v>265</v>
      </c>
      <c r="G79" s="13" t="s">
        <v>265</v>
      </c>
      <c r="H79" t="s">
        <v>214</v>
      </c>
      <c r="I79" s="67" t="s">
        <v>217</v>
      </c>
      <c r="K79" s="13" t="s">
        <v>265</v>
      </c>
      <c r="L79" t="s">
        <v>214</v>
      </c>
      <c r="M79" s="66">
        <v>449677</v>
      </c>
      <c r="N79" t="s">
        <v>265</v>
      </c>
      <c r="O79" s="13" t="s">
        <v>265</v>
      </c>
      <c r="P79" t="s">
        <v>214</v>
      </c>
      <c r="Q79" s="66">
        <v>6147</v>
      </c>
      <c r="R79" t="s">
        <v>265</v>
      </c>
    </row>
    <row r="80" spans="1:18">
      <c r="A80" s="15"/>
      <c r="B80" s="49"/>
      <c r="C80" s="49"/>
      <c r="D80" s="49"/>
      <c r="E80" s="49"/>
      <c r="F80" s="49"/>
      <c r="G80" s="49"/>
      <c r="H80" s="49"/>
      <c r="I80" s="49"/>
      <c r="J80" s="49"/>
      <c r="K80" s="49"/>
      <c r="L80" s="49"/>
      <c r="M80" s="49"/>
      <c r="N80" s="49"/>
      <c r="O80" s="49"/>
      <c r="P80" s="49"/>
      <c r="Q80" s="49"/>
      <c r="R80" s="49"/>
    </row>
    <row r="81" spans="1:18">
      <c r="A81" s="15"/>
      <c r="B81" s="49"/>
      <c r="C81" s="49"/>
      <c r="D81" s="49"/>
      <c r="E81" s="49"/>
      <c r="F81" s="49"/>
      <c r="G81" s="49"/>
      <c r="H81" s="49"/>
      <c r="I81" s="49"/>
      <c r="J81" s="49"/>
      <c r="K81" s="49"/>
      <c r="L81" s="49"/>
      <c r="M81" s="49"/>
      <c r="N81" s="49"/>
      <c r="O81" s="49"/>
      <c r="P81" s="49"/>
      <c r="Q81" s="49"/>
      <c r="R81" s="49"/>
    </row>
    <row r="82" spans="1:18">
      <c r="A82" s="15"/>
      <c r="B82" s="49"/>
      <c r="C82" s="49"/>
      <c r="D82" s="49"/>
      <c r="E82" s="49"/>
      <c r="F82" s="49"/>
      <c r="G82" s="49"/>
      <c r="H82" s="49"/>
      <c r="I82" s="49"/>
      <c r="J82" s="49"/>
      <c r="K82" s="49"/>
      <c r="L82" s="49"/>
      <c r="M82" s="49"/>
      <c r="N82" s="49"/>
      <c r="O82" s="49"/>
      <c r="P82" s="49"/>
      <c r="Q82" s="49"/>
      <c r="R82" s="49"/>
    </row>
    <row r="83" spans="1:18">
      <c r="A83" s="15"/>
      <c r="B83" s="21" t="s">
        <v>366</v>
      </c>
      <c r="C83" s="4"/>
      <c r="D83" s="48" t="s">
        <v>547</v>
      </c>
      <c r="E83" s="48"/>
      <c r="H83" s="108" t="s">
        <v>544</v>
      </c>
      <c r="I83" s="108"/>
      <c r="L83" s="108" t="s">
        <v>545</v>
      </c>
      <c r="M83" s="108"/>
      <c r="P83" s="108" t="s">
        <v>546</v>
      </c>
      <c r="Q83" s="108"/>
    </row>
    <row r="84" spans="1:18">
      <c r="A84" s="15"/>
      <c r="B84" s="89">
        <v>41639</v>
      </c>
      <c r="C84" s="89"/>
      <c r="D84" s="64"/>
      <c r="E84" s="64"/>
      <c r="F84" s="65"/>
      <c r="G84" s="65"/>
      <c r="H84" s="64"/>
      <c r="I84" s="64"/>
      <c r="J84" s="65"/>
      <c r="K84" s="65"/>
      <c r="L84" s="64"/>
      <c r="M84" s="64"/>
      <c r="N84" s="65"/>
      <c r="O84" s="65"/>
      <c r="P84" s="64"/>
      <c r="Q84" s="64"/>
      <c r="R84" s="65"/>
    </row>
    <row r="85" spans="1:18">
      <c r="A85" s="15"/>
      <c r="B85" s="196" t="s">
        <v>539</v>
      </c>
      <c r="C85" s="196"/>
      <c r="D85" s="36"/>
      <c r="E85" s="36"/>
      <c r="F85" s="36"/>
      <c r="G85" s="36" t="s">
        <v>265</v>
      </c>
      <c r="H85" s="36"/>
      <c r="I85" s="36"/>
      <c r="J85" s="36"/>
      <c r="K85" s="36" t="s">
        <v>265</v>
      </c>
      <c r="L85" s="36"/>
      <c r="M85" s="36"/>
      <c r="N85" s="36"/>
      <c r="O85" s="36" t="s">
        <v>265</v>
      </c>
      <c r="P85" s="36"/>
      <c r="Q85" s="36"/>
      <c r="R85" s="36"/>
    </row>
    <row r="86" spans="1:18">
      <c r="A86" s="15"/>
      <c r="B86" s="54" t="s">
        <v>30</v>
      </c>
      <c r="C86" s="54"/>
      <c r="D86" s="72" t="s">
        <v>214</v>
      </c>
      <c r="E86" s="102">
        <v>834837</v>
      </c>
      <c r="F86" s="80"/>
      <c r="G86" s="80"/>
      <c r="H86" s="80" t="s">
        <v>214</v>
      </c>
      <c r="I86" s="102">
        <v>834837</v>
      </c>
      <c r="J86" s="80"/>
      <c r="K86" s="80"/>
      <c r="L86" s="80" t="s">
        <v>214</v>
      </c>
      <c r="M86" s="93" t="s">
        <v>217</v>
      </c>
      <c r="N86" s="80"/>
      <c r="O86" s="80"/>
      <c r="P86" s="80" t="s">
        <v>214</v>
      </c>
      <c r="Q86" s="93" t="s">
        <v>217</v>
      </c>
      <c r="R86" s="72"/>
    </row>
    <row r="87" spans="1:18">
      <c r="A87" s="15"/>
      <c r="B87" s="53" t="s">
        <v>31</v>
      </c>
      <c r="C87" s="53"/>
      <c r="D87" t="s">
        <v>214</v>
      </c>
      <c r="E87" s="77">
        <v>236895</v>
      </c>
      <c r="F87" s="36"/>
      <c r="G87" s="36"/>
      <c r="H87" s="36" t="s">
        <v>214</v>
      </c>
      <c r="I87" s="77">
        <v>236895</v>
      </c>
      <c r="J87" s="36"/>
      <c r="K87" s="36"/>
      <c r="L87" s="36" t="s">
        <v>214</v>
      </c>
      <c r="M87" s="67" t="s">
        <v>217</v>
      </c>
      <c r="N87" s="36"/>
      <c r="O87" s="36"/>
      <c r="P87" s="36" t="s">
        <v>214</v>
      </c>
      <c r="Q87" s="67" t="s">
        <v>217</v>
      </c>
    </row>
    <row r="88" spans="1:18">
      <c r="A88" s="15"/>
      <c r="B88" s="54" t="s">
        <v>39</v>
      </c>
      <c r="C88" s="54"/>
      <c r="D88" s="72" t="s">
        <v>214</v>
      </c>
      <c r="E88" s="102">
        <v>73397</v>
      </c>
      <c r="F88" s="80"/>
      <c r="G88" s="80"/>
      <c r="H88" s="80" t="s">
        <v>214</v>
      </c>
      <c r="I88" s="93" t="s">
        <v>217</v>
      </c>
      <c r="J88" s="80"/>
      <c r="K88" s="80"/>
      <c r="L88" s="80" t="s">
        <v>214</v>
      </c>
      <c r="M88" s="93" t="s">
        <v>217</v>
      </c>
      <c r="N88" s="80"/>
      <c r="O88" s="80"/>
      <c r="P88" s="80" t="s">
        <v>214</v>
      </c>
      <c r="Q88" s="102">
        <v>73397</v>
      </c>
      <c r="R88" s="72" t="s">
        <v>265</v>
      </c>
    </row>
    <row r="89" spans="1:18">
      <c r="A89" s="15"/>
      <c r="B89" s="196" t="s">
        <v>33</v>
      </c>
      <c r="C89" s="196"/>
      <c r="D89" s="36"/>
      <c r="E89" s="78"/>
      <c r="F89" s="36"/>
      <c r="G89" s="36"/>
      <c r="H89" s="36"/>
      <c r="I89" s="78"/>
      <c r="J89" s="36"/>
      <c r="K89" s="36"/>
      <c r="L89" s="36"/>
      <c r="M89" s="78"/>
      <c r="N89" s="36"/>
      <c r="O89" s="36"/>
      <c r="P89" s="36"/>
      <c r="Q89" s="78"/>
      <c r="R89" s="36"/>
    </row>
    <row r="90" spans="1:18">
      <c r="A90" s="15"/>
      <c r="B90" s="54" t="s">
        <v>34</v>
      </c>
      <c r="C90" s="54"/>
      <c r="D90" s="72" t="s">
        <v>214</v>
      </c>
      <c r="E90" s="102">
        <v>23601</v>
      </c>
      <c r="F90" s="80"/>
      <c r="G90" s="80"/>
      <c r="H90" s="80" t="s">
        <v>214</v>
      </c>
      <c r="I90" s="102">
        <v>2070</v>
      </c>
      <c r="J90" s="80"/>
      <c r="K90" s="80"/>
      <c r="L90" s="80" t="s">
        <v>214</v>
      </c>
      <c r="M90" s="102">
        <v>21531</v>
      </c>
      <c r="N90" s="80"/>
      <c r="O90" s="80"/>
      <c r="P90" s="80" t="s">
        <v>214</v>
      </c>
      <c r="Q90" s="94" t="s">
        <v>217</v>
      </c>
      <c r="R90" s="72"/>
    </row>
    <row r="91" spans="1:18">
      <c r="A91" s="15"/>
      <c r="B91" s="53" t="s">
        <v>540</v>
      </c>
      <c r="C91" s="53"/>
      <c r="D91" t="s">
        <v>214</v>
      </c>
      <c r="E91" s="77">
        <v>2819817</v>
      </c>
      <c r="F91" s="36"/>
      <c r="G91" s="36"/>
      <c r="H91" s="36" t="s">
        <v>214</v>
      </c>
      <c r="I91" s="67" t="s">
        <v>217</v>
      </c>
      <c r="J91" s="36"/>
      <c r="K91" s="36"/>
      <c r="L91" s="36" t="s">
        <v>214</v>
      </c>
      <c r="M91" s="77">
        <v>2800795</v>
      </c>
      <c r="N91" s="36"/>
      <c r="O91" s="36"/>
      <c r="P91" s="36" t="s">
        <v>214</v>
      </c>
      <c r="Q91" s="77">
        <v>19022</v>
      </c>
      <c r="R91" t="s">
        <v>265</v>
      </c>
    </row>
    <row r="92" spans="1:18">
      <c r="A92" s="15"/>
      <c r="B92" s="54" t="s">
        <v>36</v>
      </c>
      <c r="C92" s="54"/>
      <c r="D92" s="72" t="s">
        <v>214</v>
      </c>
      <c r="E92" s="102">
        <v>358043</v>
      </c>
      <c r="F92" s="80"/>
      <c r="G92" s="80"/>
      <c r="H92" s="80" t="s">
        <v>214</v>
      </c>
      <c r="I92" s="102">
        <v>358043</v>
      </c>
      <c r="J92" s="80"/>
      <c r="K92" s="80"/>
      <c r="L92" s="80" t="s">
        <v>214</v>
      </c>
      <c r="M92" s="93" t="s">
        <v>217</v>
      </c>
      <c r="N92" s="80"/>
      <c r="O92" s="80"/>
      <c r="P92" s="80" t="s">
        <v>214</v>
      </c>
      <c r="Q92" s="93" t="s">
        <v>217</v>
      </c>
      <c r="R92" s="72"/>
    </row>
    <row r="93" spans="1:18">
      <c r="A93" s="15"/>
      <c r="B93" s="53" t="s">
        <v>411</v>
      </c>
      <c r="C93" s="53"/>
      <c r="D93" t="s">
        <v>214</v>
      </c>
      <c r="E93" s="77">
        <v>9953</v>
      </c>
      <c r="F93" s="36"/>
      <c r="G93" s="36"/>
      <c r="H93" s="36" t="s">
        <v>214</v>
      </c>
      <c r="I93" s="67" t="s">
        <v>217</v>
      </c>
      <c r="J93" s="36"/>
      <c r="K93" s="36"/>
      <c r="L93" s="36" t="s">
        <v>214</v>
      </c>
      <c r="M93" s="67" t="s">
        <v>217</v>
      </c>
      <c r="N93" s="36"/>
      <c r="O93" s="36"/>
      <c r="P93" s="36" t="s">
        <v>214</v>
      </c>
      <c r="Q93" s="77">
        <v>9953</v>
      </c>
      <c r="R93" t="s">
        <v>265</v>
      </c>
    </row>
    <row r="94" spans="1:18">
      <c r="A94" s="15"/>
      <c r="B94" s="195" t="s">
        <v>541</v>
      </c>
      <c r="C94" s="195"/>
      <c r="D94" s="80"/>
      <c r="E94" s="94"/>
      <c r="F94" s="80"/>
      <c r="G94" s="80"/>
      <c r="H94" s="80"/>
      <c r="I94" s="94"/>
      <c r="J94" s="80"/>
      <c r="K94" s="80"/>
      <c r="L94" s="80"/>
      <c r="M94" s="94"/>
      <c r="N94" s="80"/>
      <c r="O94" s="80"/>
      <c r="P94" s="80"/>
      <c r="Q94" s="94"/>
      <c r="R94" s="80"/>
    </row>
    <row r="95" spans="1:18">
      <c r="A95" s="15"/>
      <c r="B95" s="53" t="s">
        <v>48</v>
      </c>
      <c r="C95" s="53"/>
      <c r="D95" t="s">
        <v>214</v>
      </c>
      <c r="E95" s="77">
        <v>1693138</v>
      </c>
      <c r="F95" s="36"/>
      <c r="G95" s="36"/>
      <c r="H95" s="36" t="s">
        <v>214</v>
      </c>
      <c r="I95" s="77">
        <v>1666336</v>
      </c>
      <c r="J95" s="36"/>
      <c r="K95" s="36"/>
      <c r="L95" s="36" t="s">
        <v>214</v>
      </c>
      <c r="M95" s="77">
        <v>26802</v>
      </c>
      <c r="N95" s="36"/>
      <c r="O95" s="36"/>
      <c r="P95" s="36" t="s">
        <v>214</v>
      </c>
      <c r="Q95" s="67" t="s">
        <v>217</v>
      </c>
    </row>
    <row r="96" spans="1:18">
      <c r="A96" s="15"/>
      <c r="B96" s="54" t="s">
        <v>49</v>
      </c>
      <c r="C96" s="54"/>
      <c r="D96" s="72" t="s">
        <v>214</v>
      </c>
      <c r="E96" s="102">
        <v>406819</v>
      </c>
      <c r="F96" s="80"/>
      <c r="G96" s="80"/>
      <c r="H96" s="80" t="s">
        <v>214</v>
      </c>
      <c r="I96" s="102">
        <v>406819</v>
      </c>
      <c r="J96" s="80"/>
      <c r="K96" s="80"/>
      <c r="L96" s="80" t="s">
        <v>214</v>
      </c>
      <c r="M96" s="93" t="s">
        <v>217</v>
      </c>
      <c r="N96" s="80"/>
      <c r="O96" s="80"/>
      <c r="P96" s="80" t="s">
        <v>214</v>
      </c>
      <c r="Q96" s="93" t="s">
        <v>217</v>
      </c>
      <c r="R96" s="72"/>
    </row>
    <row r="97" spans="1:18">
      <c r="A97" s="15"/>
      <c r="B97" s="53" t="s">
        <v>52</v>
      </c>
      <c r="C97" s="53"/>
      <c r="D97" t="s">
        <v>214</v>
      </c>
      <c r="E97" s="77">
        <v>301007</v>
      </c>
      <c r="F97" s="36"/>
      <c r="G97" s="36"/>
      <c r="H97" s="36" t="s">
        <v>214</v>
      </c>
      <c r="I97" s="67" t="s">
        <v>217</v>
      </c>
      <c r="J97" s="36"/>
      <c r="K97" s="36"/>
      <c r="L97" s="36" t="s">
        <v>214</v>
      </c>
      <c r="M97" s="77">
        <v>294221</v>
      </c>
      <c r="N97" s="36"/>
      <c r="O97" s="36"/>
      <c r="P97" s="36" t="s">
        <v>214</v>
      </c>
      <c r="Q97" s="77">
        <v>6786</v>
      </c>
      <c r="R97" t="s">
        <v>265</v>
      </c>
    </row>
    <row r="98" spans="1:18">
      <c r="A98" s="15"/>
      <c r="B98" s="53"/>
      <c r="C98" s="53"/>
      <c r="D98" s="53"/>
      <c r="E98" s="53"/>
      <c r="F98" s="53"/>
      <c r="G98" s="53"/>
      <c r="H98" s="53"/>
      <c r="I98" s="53"/>
      <c r="J98" s="53"/>
      <c r="K98" s="53"/>
      <c r="L98" s="53"/>
      <c r="M98" s="53"/>
      <c r="N98" s="53"/>
      <c r="O98" s="53"/>
      <c r="P98" s="53"/>
      <c r="Q98" s="53"/>
      <c r="R98" s="53"/>
    </row>
  </sheetData>
  <mergeCells count="126">
    <mergeCell ref="B98:R98"/>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97:C97"/>
    <mergeCell ref="A1:A2"/>
    <mergeCell ref="B1:R1"/>
    <mergeCell ref="B2:R2"/>
    <mergeCell ref="A3:A98"/>
    <mergeCell ref="B3:R3"/>
    <mergeCell ref="B4:R4"/>
    <mergeCell ref="B5:R5"/>
    <mergeCell ref="B6:R6"/>
    <mergeCell ref="B7:R7"/>
    <mergeCell ref="B91:C91"/>
    <mergeCell ref="B92:C92"/>
    <mergeCell ref="B93:C93"/>
    <mergeCell ref="B94:C94"/>
    <mergeCell ref="B95:C95"/>
    <mergeCell ref="B96:C96"/>
    <mergeCell ref="B85:C85"/>
    <mergeCell ref="B86:C86"/>
    <mergeCell ref="B87:C87"/>
    <mergeCell ref="B88:C88"/>
    <mergeCell ref="B89:C89"/>
    <mergeCell ref="B90:C90"/>
    <mergeCell ref="B79:C79"/>
    <mergeCell ref="D83:E83"/>
    <mergeCell ref="H83:I83"/>
    <mergeCell ref="L83:M83"/>
    <mergeCell ref="P83:Q83"/>
    <mergeCell ref="B84:C84"/>
    <mergeCell ref="B80:R80"/>
    <mergeCell ref="B81:R81"/>
    <mergeCell ref="B82:R82"/>
    <mergeCell ref="B73:C73"/>
    <mergeCell ref="B74:C74"/>
    <mergeCell ref="B75:C75"/>
    <mergeCell ref="B76:C76"/>
    <mergeCell ref="B77:C77"/>
    <mergeCell ref="B78:C78"/>
    <mergeCell ref="B67:C67"/>
    <mergeCell ref="B68:C68"/>
    <mergeCell ref="B69:C69"/>
    <mergeCell ref="B70:C70"/>
    <mergeCell ref="B71:C71"/>
    <mergeCell ref="B72:C72"/>
    <mergeCell ref="B60:C60"/>
    <mergeCell ref="D65:E65"/>
    <mergeCell ref="H65:I65"/>
    <mergeCell ref="L65:M65"/>
    <mergeCell ref="P65:Q65"/>
    <mergeCell ref="B66:C66"/>
    <mergeCell ref="B61:R61"/>
    <mergeCell ref="B62:R62"/>
    <mergeCell ref="B63:R63"/>
    <mergeCell ref="B64:R64"/>
    <mergeCell ref="B54:C54"/>
    <mergeCell ref="B55:C55"/>
    <mergeCell ref="B56:C56"/>
    <mergeCell ref="B57:C57"/>
    <mergeCell ref="B58:C58"/>
    <mergeCell ref="B59:C59"/>
    <mergeCell ref="B48:C48"/>
    <mergeCell ref="B49:C49"/>
    <mergeCell ref="B50:C50"/>
    <mergeCell ref="B51:C51"/>
    <mergeCell ref="B52:C52"/>
    <mergeCell ref="B53:C53"/>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B44:C44"/>
    <mergeCell ref="D44:I44"/>
    <mergeCell ref="L44:Q44"/>
    <mergeCell ref="B45:B47"/>
    <mergeCell ref="C45:C47"/>
    <mergeCell ref="D45:E45"/>
    <mergeCell ref="D46:E46"/>
    <mergeCell ref="D47:E47"/>
    <mergeCell ref="F45:F47"/>
    <mergeCell ref="G45:G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1.140625" bestFit="1" customWidth="1"/>
    <col min="2" max="2" width="36.5703125" bestFit="1" customWidth="1"/>
    <col min="3" max="3" width="12.5703125" customWidth="1"/>
    <col min="4" max="4" width="2.7109375" customWidth="1"/>
    <col min="5" max="5" width="7.5703125" customWidth="1"/>
    <col min="6" max="6" width="2.85546875" customWidth="1"/>
    <col min="7" max="7" width="2.42578125" customWidth="1"/>
    <col min="8" max="8" width="3.5703125" customWidth="1"/>
    <col min="9" max="9" width="11.28515625" customWidth="1"/>
    <col min="10" max="11" width="2.42578125" customWidth="1"/>
    <col min="12" max="12" width="12.5703125" customWidth="1"/>
    <col min="13" max="13" width="12" customWidth="1"/>
    <col min="14" max="15" width="2.42578125" customWidth="1"/>
    <col min="16" max="16" width="2.7109375" customWidth="1"/>
    <col min="17" max="17" width="7.5703125" customWidth="1"/>
    <col min="18" max="18" width="2.4257812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548</v>
      </c>
      <c r="B3" s="49" t="s">
        <v>5</v>
      </c>
      <c r="C3" s="49"/>
      <c r="D3" s="49"/>
      <c r="E3" s="49"/>
      <c r="F3" s="49"/>
      <c r="G3" s="49"/>
      <c r="H3" s="49"/>
      <c r="I3" s="49"/>
      <c r="J3" s="49"/>
      <c r="K3" s="49"/>
      <c r="L3" s="49"/>
      <c r="M3" s="49"/>
      <c r="N3" s="49"/>
      <c r="O3" s="49"/>
      <c r="P3" s="49"/>
      <c r="Q3" s="49"/>
      <c r="R3" s="49"/>
    </row>
    <row r="4" spans="1:18">
      <c r="A4" s="15"/>
      <c r="B4" s="159" t="s">
        <v>549</v>
      </c>
      <c r="C4" s="159"/>
      <c r="D4" s="159"/>
      <c r="E4" s="159"/>
      <c r="F4" s="159"/>
      <c r="G4" s="159"/>
      <c r="H4" s="159"/>
      <c r="I4" s="159"/>
      <c r="J4" s="159"/>
      <c r="K4" s="159"/>
      <c r="L4" s="159"/>
      <c r="M4" s="159"/>
      <c r="N4" s="159"/>
      <c r="O4" s="159"/>
      <c r="P4" s="159"/>
      <c r="Q4" s="159"/>
      <c r="R4" s="159"/>
    </row>
    <row r="5" spans="1:18" ht="25.5" customHeight="1">
      <c r="A5" s="15"/>
      <c r="B5" s="162" t="s">
        <v>550</v>
      </c>
      <c r="C5" s="162"/>
      <c r="D5" s="162"/>
      <c r="E5" s="162"/>
      <c r="F5" s="162"/>
      <c r="G5" s="162"/>
      <c r="H5" s="162"/>
      <c r="I5" s="162"/>
      <c r="J5" s="162"/>
      <c r="K5" s="162"/>
      <c r="L5" s="162"/>
      <c r="M5" s="162"/>
      <c r="N5" s="162"/>
      <c r="O5" s="162"/>
      <c r="P5" s="162"/>
      <c r="Q5" s="162"/>
      <c r="R5" s="162"/>
    </row>
    <row r="6" spans="1:18" ht="15.75">
      <c r="A6" s="15"/>
      <c r="B6" s="163"/>
      <c r="C6" s="163"/>
      <c r="D6" s="163"/>
      <c r="E6" s="163"/>
      <c r="F6" s="163"/>
      <c r="G6" s="163"/>
      <c r="H6" s="163"/>
      <c r="I6" s="163"/>
      <c r="J6" s="163"/>
      <c r="K6" s="163"/>
      <c r="L6" s="163"/>
      <c r="M6" s="163"/>
      <c r="N6" s="163"/>
      <c r="O6" s="163"/>
      <c r="P6" s="163"/>
      <c r="Q6" s="163"/>
      <c r="R6" s="163"/>
    </row>
    <row r="7" spans="1:18">
      <c r="A7" s="15"/>
      <c r="B7" s="90"/>
      <c r="C7" s="90"/>
      <c r="D7" s="96" t="s">
        <v>491</v>
      </c>
      <c r="E7" s="96"/>
      <c r="F7" s="96"/>
      <c r="G7" s="96"/>
      <c r="H7" s="96"/>
      <c r="I7" s="96"/>
      <c r="J7" s="98"/>
      <c r="K7" s="190"/>
    </row>
    <row r="8" spans="1:18">
      <c r="A8" s="15"/>
      <c r="B8" s="90"/>
      <c r="C8" s="90"/>
      <c r="D8" s="108" t="s">
        <v>252</v>
      </c>
      <c r="E8" s="108"/>
      <c r="F8" s="108"/>
      <c r="G8" s="108"/>
      <c r="H8" s="108"/>
      <c r="I8" s="108"/>
      <c r="J8" s="98"/>
      <c r="K8" s="190"/>
    </row>
    <row r="9" spans="1:18">
      <c r="A9" s="15"/>
      <c r="B9" s="106" t="s">
        <v>201</v>
      </c>
      <c r="C9" s="4"/>
      <c r="D9" s="140">
        <v>2014</v>
      </c>
      <c r="E9" s="140"/>
      <c r="F9" s="134"/>
      <c r="G9" s="135" t="s">
        <v>265</v>
      </c>
      <c r="H9" s="140">
        <v>2013</v>
      </c>
      <c r="I9" s="140"/>
      <c r="J9" s="92"/>
      <c r="K9" s="144"/>
    </row>
    <row r="10" spans="1:18">
      <c r="A10" s="15"/>
      <c r="B10" s="54" t="s">
        <v>551</v>
      </c>
      <c r="C10" s="54"/>
      <c r="D10" s="136" t="s">
        <v>214</v>
      </c>
      <c r="E10" s="137">
        <v>8273</v>
      </c>
      <c r="F10" s="70"/>
      <c r="G10" s="65"/>
      <c r="H10" s="136" t="s">
        <v>214</v>
      </c>
      <c r="I10" s="137">
        <v>9501</v>
      </c>
      <c r="J10" s="70"/>
      <c r="K10" s="65"/>
    </row>
    <row r="11" spans="1:18">
      <c r="A11" s="15"/>
      <c r="B11" s="53" t="s">
        <v>552</v>
      </c>
      <c r="C11" s="53"/>
      <c r="D11" s="16"/>
      <c r="E11" s="67">
        <v>67</v>
      </c>
      <c r="F11" s="16"/>
      <c r="G11" s="61"/>
      <c r="H11" s="16"/>
      <c r="I11" s="67" t="s">
        <v>217</v>
      </c>
      <c r="J11" s="16"/>
      <c r="K11" s="61"/>
    </row>
    <row r="12" spans="1:18">
      <c r="A12" s="15"/>
      <c r="B12" s="54" t="s">
        <v>553</v>
      </c>
      <c r="C12" s="54"/>
      <c r="D12" s="95"/>
      <c r="E12" s="69">
        <v>1057</v>
      </c>
      <c r="F12" s="72" t="s">
        <v>265</v>
      </c>
      <c r="G12" s="80" t="s">
        <v>265</v>
      </c>
      <c r="H12" s="95"/>
      <c r="I12" s="71">
        <v>386</v>
      </c>
      <c r="J12" s="72" t="s">
        <v>265</v>
      </c>
      <c r="K12" s="65"/>
    </row>
    <row r="13" spans="1:18" ht="15.75" thickBot="1">
      <c r="A13" s="15"/>
      <c r="B13" s="90"/>
      <c r="C13" s="90"/>
      <c r="D13" s="73" t="s">
        <v>214</v>
      </c>
      <c r="E13" s="74">
        <v>9397</v>
      </c>
      <c r="F13" t="s">
        <v>265</v>
      </c>
      <c r="G13" s="36" t="s">
        <v>265</v>
      </c>
      <c r="H13" s="73" t="s">
        <v>214</v>
      </c>
      <c r="I13" s="74">
        <v>9887</v>
      </c>
      <c r="J13" t="s">
        <v>265</v>
      </c>
      <c r="K13" s="61"/>
    </row>
    <row r="14" spans="1:18" ht="15.75" thickTop="1">
      <c r="A14" s="15"/>
      <c r="B14" s="162" t="s">
        <v>554</v>
      </c>
      <c r="C14" s="162"/>
      <c r="D14" s="162"/>
      <c r="E14" s="162"/>
      <c r="F14" s="162"/>
      <c r="G14" s="162"/>
      <c r="H14" s="162"/>
      <c r="I14" s="162"/>
      <c r="J14" s="162"/>
      <c r="K14" s="162"/>
      <c r="L14" s="162"/>
      <c r="M14" s="162"/>
      <c r="N14" s="162"/>
      <c r="O14" s="162"/>
      <c r="P14" s="162"/>
      <c r="Q14" s="162"/>
      <c r="R14" s="162"/>
    </row>
    <row r="15" spans="1:18" ht="15.75">
      <c r="A15" s="15"/>
      <c r="B15" s="163"/>
      <c r="C15" s="163"/>
      <c r="D15" s="163"/>
      <c r="E15" s="163"/>
      <c r="F15" s="163"/>
      <c r="G15" s="163"/>
      <c r="H15" s="163"/>
      <c r="I15" s="163"/>
      <c r="J15" s="163"/>
      <c r="K15" s="163"/>
      <c r="L15" s="163"/>
      <c r="M15" s="163"/>
      <c r="N15" s="163"/>
      <c r="O15" s="163"/>
      <c r="P15" s="163"/>
      <c r="Q15" s="163"/>
      <c r="R15" s="163"/>
    </row>
    <row r="16" spans="1:18">
      <c r="A16" s="15"/>
      <c r="B16" s="96" t="s">
        <v>555</v>
      </c>
      <c r="C16" s="49"/>
      <c r="D16" s="96" t="s">
        <v>556</v>
      </c>
      <c r="E16" s="96"/>
      <c r="F16" s="98"/>
      <c r="G16" s="99"/>
      <c r="H16" s="96" t="s">
        <v>557</v>
      </c>
      <c r="I16" s="96"/>
      <c r="J16" s="98"/>
    </row>
    <row r="17" spans="1:18">
      <c r="A17" s="15"/>
      <c r="B17" s="96"/>
      <c r="C17" s="49"/>
      <c r="D17" s="96"/>
      <c r="E17" s="96"/>
      <c r="F17" s="98"/>
      <c r="G17" s="99"/>
      <c r="H17" s="96" t="s">
        <v>558</v>
      </c>
      <c r="I17" s="96"/>
      <c r="J17" s="98"/>
    </row>
    <row r="18" spans="1:18">
      <c r="A18" s="15"/>
      <c r="B18" s="108"/>
      <c r="C18" s="49"/>
      <c r="D18" s="108"/>
      <c r="E18" s="108"/>
      <c r="F18" s="98"/>
      <c r="G18" s="99"/>
      <c r="H18" s="108" t="s">
        <v>368</v>
      </c>
      <c r="I18" s="108"/>
      <c r="J18" s="98"/>
    </row>
    <row r="19" spans="1:18">
      <c r="A19" s="15"/>
      <c r="B19" s="54" t="s">
        <v>559</v>
      </c>
      <c r="C19" s="54"/>
      <c r="D19" s="136"/>
      <c r="E19" s="137">
        <v>2720</v>
      </c>
      <c r="F19" s="72"/>
      <c r="G19" s="80"/>
      <c r="H19" s="136" t="s">
        <v>214</v>
      </c>
      <c r="I19" s="181">
        <v>17.600000000000001</v>
      </c>
      <c r="J19" s="72"/>
    </row>
    <row r="20" spans="1:18">
      <c r="A20" s="15"/>
      <c r="B20" s="53" t="s">
        <v>560</v>
      </c>
      <c r="C20" s="53"/>
      <c r="E20" s="67">
        <v>608</v>
      </c>
      <c r="G20" s="36"/>
      <c r="H20" t="s">
        <v>214</v>
      </c>
      <c r="I20" s="67">
        <v>26.84</v>
      </c>
    </row>
    <row r="21" spans="1:18">
      <c r="A21" s="15"/>
      <c r="B21" s="54" t="s">
        <v>561</v>
      </c>
      <c r="C21" s="54"/>
      <c r="D21" s="72"/>
      <c r="E21" s="93" t="s">
        <v>562</v>
      </c>
      <c r="F21" s="72" t="s">
        <v>216</v>
      </c>
      <c r="G21" s="80"/>
      <c r="H21" s="72" t="s">
        <v>214</v>
      </c>
      <c r="I21" s="93">
        <v>17.3</v>
      </c>
      <c r="J21" s="72"/>
    </row>
    <row r="22" spans="1:18">
      <c r="A22" s="15"/>
      <c r="B22" s="53" t="s">
        <v>563</v>
      </c>
      <c r="C22" s="53"/>
      <c r="D22" s="19"/>
      <c r="E22" s="148" t="s">
        <v>564</v>
      </c>
      <c r="F22" t="s">
        <v>216</v>
      </c>
      <c r="G22" s="36"/>
      <c r="H22" s="19" t="s">
        <v>214</v>
      </c>
      <c r="I22" s="148">
        <v>15.62</v>
      </c>
    </row>
    <row r="23" spans="1:18" ht="15.75" thickBot="1">
      <c r="A23" s="15"/>
      <c r="B23" s="54" t="s">
        <v>565</v>
      </c>
      <c r="C23" s="54"/>
      <c r="D23" s="138"/>
      <c r="E23" s="139">
        <v>2560</v>
      </c>
      <c r="F23" s="72"/>
      <c r="G23" s="80"/>
      <c r="H23" s="138" t="s">
        <v>214</v>
      </c>
      <c r="I23" s="169">
        <v>19.89</v>
      </c>
      <c r="J23" s="72"/>
    </row>
    <row r="24" spans="1:18" ht="15.75" thickTop="1">
      <c r="A24" s="15"/>
      <c r="B24" s="53" t="s">
        <v>566</v>
      </c>
      <c r="C24" s="53"/>
      <c r="D24" s="53"/>
      <c r="E24" s="53"/>
      <c r="F24" s="53"/>
      <c r="G24" s="53"/>
      <c r="H24" s="53"/>
      <c r="I24" s="53"/>
      <c r="J24" s="53"/>
      <c r="K24" s="53"/>
      <c r="L24" s="53"/>
      <c r="M24" s="53"/>
      <c r="N24" s="53"/>
      <c r="O24" s="53"/>
      <c r="P24" s="53"/>
      <c r="Q24" s="53"/>
      <c r="R24" s="53"/>
    </row>
    <row r="25" spans="1:18" ht="15.75">
      <c r="A25" s="15"/>
      <c r="B25" s="163"/>
      <c r="C25" s="163"/>
      <c r="D25" s="163"/>
      <c r="E25" s="163"/>
      <c r="F25" s="163"/>
      <c r="G25" s="163"/>
      <c r="H25" s="163"/>
      <c r="I25" s="163"/>
      <c r="J25" s="163"/>
      <c r="K25" s="163"/>
      <c r="L25" s="163"/>
      <c r="M25" s="163"/>
      <c r="N25" s="163"/>
      <c r="O25" s="163"/>
      <c r="P25" s="163"/>
      <c r="Q25" s="163"/>
      <c r="R25" s="163"/>
    </row>
    <row r="26" spans="1:18">
      <c r="A26" s="15"/>
      <c r="B26" s="91" t="s">
        <v>567</v>
      </c>
      <c r="C26" s="49"/>
      <c r="D26" s="96" t="s">
        <v>305</v>
      </c>
      <c r="E26" s="96"/>
      <c r="F26" s="98"/>
      <c r="G26" s="99"/>
      <c r="H26" s="96" t="s">
        <v>570</v>
      </c>
      <c r="I26" s="96"/>
      <c r="J26" s="98"/>
      <c r="K26" s="99" t="s">
        <v>265</v>
      </c>
      <c r="L26" s="96" t="s">
        <v>570</v>
      </c>
      <c r="M26" s="96"/>
      <c r="N26" s="98"/>
      <c r="O26" s="99" t="s">
        <v>265</v>
      </c>
      <c r="P26" s="96" t="s">
        <v>575</v>
      </c>
      <c r="Q26" s="96"/>
      <c r="R26" s="98"/>
    </row>
    <row r="27" spans="1:18">
      <c r="A27" s="15"/>
      <c r="B27" s="91" t="s">
        <v>568</v>
      </c>
      <c r="C27" s="49"/>
      <c r="D27" s="96" t="s">
        <v>569</v>
      </c>
      <c r="E27" s="96"/>
      <c r="F27" s="98"/>
      <c r="G27" s="99"/>
      <c r="H27" s="96" t="s">
        <v>571</v>
      </c>
      <c r="I27" s="96"/>
      <c r="J27" s="98"/>
      <c r="K27" s="99"/>
      <c r="L27" s="96" t="s">
        <v>571</v>
      </c>
      <c r="M27" s="96"/>
      <c r="N27" s="98"/>
      <c r="O27" s="99"/>
      <c r="P27" s="96" t="s">
        <v>576</v>
      </c>
      <c r="Q27" s="96"/>
      <c r="R27" s="98"/>
    </row>
    <row r="28" spans="1:18">
      <c r="A28" s="15"/>
      <c r="C28" s="49"/>
      <c r="D28" s="57"/>
      <c r="E28" s="57"/>
      <c r="F28" s="98"/>
      <c r="G28" s="99"/>
      <c r="H28" s="96" t="s">
        <v>572</v>
      </c>
      <c r="I28" s="96"/>
      <c r="J28" s="98"/>
      <c r="K28" s="99"/>
      <c r="L28" s="96" t="s">
        <v>573</v>
      </c>
      <c r="M28" s="96"/>
      <c r="N28" s="98"/>
      <c r="O28" s="99"/>
      <c r="P28" s="96" t="s">
        <v>577</v>
      </c>
      <c r="Q28" s="96"/>
      <c r="R28" s="98"/>
    </row>
    <row r="29" spans="1:18">
      <c r="A29" s="15"/>
      <c r="B29" s="19"/>
      <c r="C29" s="49"/>
      <c r="D29" s="109"/>
      <c r="E29" s="109"/>
      <c r="F29" s="98"/>
      <c r="G29" s="99"/>
      <c r="H29" s="109"/>
      <c r="I29" s="109"/>
      <c r="J29" s="98"/>
      <c r="K29" s="99"/>
      <c r="L29" s="108" t="s">
        <v>574</v>
      </c>
      <c r="M29" s="108"/>
      <c r="N29" s="98"/>
      <c r="O29" s="99"/>
      <c r="P29" s="109"/>
      <c r="Q29" s="109"/>
      <c r="R29" s="98"/>
    </row>
    <row r="30" spans="1:18">
      <c r="A30" s="15"/>
      <c r="B30" s="54" t="s">
        <v>578</v>
      </c>
      <c r="C30" s="54"/>
      <c r="D30" s="136"/>
      <c r="E30" s="137">
        <v>1270</v>
      </c>
      <c r="F30" s="72" t="s">
        <v>265</v>
      </c>
      <c r="G30" s="80"/>
      <c r="H30" s="136" t="s">
        <v>214</v>
      </c>
      <c r="I30" s="181">
        <v>18.03</v>
      </c>
      <c r="J30" s="72" t="s">
        <v>265</v>
      </c>
      <c r="K30" s="80" t="s">
        <v>265</v>
      </c>
      <c r="L30" s="107"/>
      <c r="M30" s="107"/>
      <c r="N30" s="80"/>
      <c r="O30" s="80" t="s">
        <v>265</v>
      </c>
      <c r="P30" s="107"/>
      <c r="Q30" s="107"/>
      <c r="R30" s="80"/>
    </row>
    <row r="31" spans="1:18">
      <c r="A31" s="15"/>
      <c r="B31" s="53" t="s">
        <v>579</v>
      </c>
      <c r="C31" s="53"/>
      <c r="D31" s="19"/>
      <c r="E31" s="148" t="s">
        <v>580</v>
      </c>
      <c r="F31" t="s">
        <v>269</v>
      </c>
      <c r="G31" s="36"/>
      <c r="H31" s="19" t="s">
        <v>214</v>
      </c>
      <c r="I31" s="148">
        <v>13.82</v>
      </c>
      <c r="J31" t="s">
        <v>265</v>
      </c>
      <c r="K31" s="36" t="s">
        <v>265</v>
      </c>
      <c r="L31" s="36"/>
      <c r="M31" s="36"/>
      <c r="N31" s="36"/>
      <c r="O31" s="36" t="s">
        <v>265</v>
      </c>
      <c r="P31" s="36"/>
      <c r="Q31" s="36"/>
      <c r="R31" s="36"/>
    </row>
    <row r="32" spans="1:18" ht="15.75" thickBot="1">
      <c r="A32" s="15"/>
      <c r="B32" s="54" t="s">
        <v>581</v>
      </c>
      <c r="C32" s="54"/>
      <c r="D32" s="157"/>
      <c r="E32" s="158">
        <v>944</v>
      </c>
      <c r="F32" s="72" t="s">
        <v>265</v>
      </c>
      <c r="G32" s="80"/>
      <c r="H32" s="138" t="s">
        <v>214</v>
      </c>
      <c r="I32" s="169">
        <v>19.489999999999998</v>
      </c>
      <c r="J32" s="72" t="s">
        <v>265</v>
      </c>
      <c r="K32" s="80" t="s">
        <v>265</v>
      </c>
      <c r="L32" s="157"/>
      <c r="M32" s="158" t="s">
        <v>582</v>
      </c>
      <c r="N32" s="72" t="s">
        <v>265</v>
      </c>
      <c r="O32" s="80" t="s">
        <v>265</v>
      </c>
      <c r="P32" s="157" t="s">
        <v>214</v>
      </c>
      <c r="Q32" s="199">
        <v>6809</v>
      </c>
      <c r="R32" s="72" t="s">
        <v>265</v>
      </c>
    </row>
    <row r="33" spans="1:18" ht="16.5" thickTop="1" thickBot="1">
      <c r="A33" s="15"/>
      <c r="B33" s="53" t="s">
        <v>583</v>
      </c>
      <c r="C33" s="53"/>
      <c r="D33" s="200"/>
      <c r="E33" s="201">
        <v>944</v>
      </c>
      <c r="F33" t="s">
        <v>265</v>
      </c>
      <c r="G33" s="36"/>
      <c r="H33" s="200" t="s">
        <v>214</v>
      </c>
      <c r="I33" s="201">
        <v>19.489999999999998</v>
      </c>
      <c r="J33" t="s">
        <v>265</v>
      </c>
      <c r="K33" s="36" t="s">
        <v>265</v>
      </c>
      <c r="L33" s="200"/>
      <c r="M33" s="201" t="s">
        <v>582</v>
      </c>
      <c r="N33" t="s">
        <v>265</v>
      </c>
      <c r="O33" s="36" t="s">
        <v>265</v>
      </c>
      <c r="P33" s="200" t="s">
        <v>214</v>
      </c>
      <c r="Q33" s="202">
        <v>6809</v>
      </c>
      <c r="R33" t="s">
        <v>265</v>
      </c>
    </row>
    <row r="34" spans="1:18" ht="16.5" thickTop="1" thickBot="1">
      <c r="A34" s="15"/>
      <c r="B34" s="54" t="s">
        <v>584</v>
      </c>
      <c r="C34" s="54"/>
      <c r="D34" s="188"/>
      <c r="E34" s="189">
        <v>811</v>
      </c>
      <c r="F34" s="72" t="s">
        <v>265</v>
      </c>
      <c r="G34" s="80"/>
      <c r="H34" s="188" t="s">
        <v>214</v>
      </c>
      <c r="I34" s="189">
        <v>18.16</v>
      </c>
      <c r="J34" s="72" t="s">
        <v>265</v>
      </c>
      <c r="K34" s="80" t="s">
        <v>265</v>
      </c>
      <c r="L34" s="188"/>
      <c r="M34" s="189" t="s">
        <v>585</v>
      </c>
      <c r="N34" s="72" t="s">
        <v>265</v>
      </c>
      <c r="O34" s="80" t="s">
        <v>265</v>
      </c>
      <c r="P34" s="188" t="s">
        <v>214</v>
      </c>
      <c r="Q34" s="203">
        <v>6809</v>
      </c>
      <c r="R34" s="72" t="s">
        <v>265</v>
      </c>
    </row>
    <row r="35" spans="1:18" ht="15.75" thickTop="1">
      <c r="A35" s="15"/>
      <c r="B35" s="53"/>
      <c r="C35" s="53"/>
      <c r="D35" s="53"/>
      <c r="E35" s="53"/>
      <c r="F35" s="53"/>
      <c r="G35" s="53"/>
      <c r="H35" s="53"/>
      <c r="I35" s="53"/>
      <c r="J35" s="53"/>
      <c r="K35" s="53"/>
      <c r="L35" s="53"/>
      <c r="M35" s="53"/>
      <c r="N35" s="53"/>
      <c r="O35" s="53"/>
      <c r="P35" s="53"/>
      <c r="Q35" s="53"/>
      <c r="R35" s="53"/>
    </row>
  </sheetData>
  <mergeCells count="67">
    <mergeCell ref="B25:R25"/>
    <mergeCell ref="B35:R35"/>
    <mergeCell ref="B4:R4"/>
    <mergeCell ref="B5:R5"/>
    <mergeCell ref="B6:R6"/>
    <mergeCell ref="B14:R14"/>
    <mergeCell ref="B15:R15"/>
    <mergeCell ref="B24:R24"/>
    <mergeCell ref="B30:C30"/>
    <mergeCell ref="B31:C31"/>
    <mergeCell ref="B32:C32"/>
    <mergeCell ref="B33:C33"/>
    <mergeCell ref="B34:C34"/>
    <mergeCell ref="A1:A2"/>
    <mergeCell ref="B1:R1"/>
    <mergeCell ref="B2:R2"/>
    <mergeCell ref="A3:A35"/>
    <mergeCell ref="B3:R3"/>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C26:C29"/>
    <mergeCell ref="D26:E26"/>
    <mergeCell ref="D27:E27"/>
    <mergeCell ref="D28:E28"/>
    <mergeCell ref="D29:E29"/>
    <mergeCell ref="F26:F29"/>
    <mergeCell ref="J16:J18"/>
    <mergeCell ref="B19:C19"/>
    <mergeCell ref="B20:C20"/>
    <mergeCell ref="B21:C21"/>
    <mergeCell ref="B22:C22"/>
    <mergeCell ref="B23:C23"/>
    <mergeCell ref="D16:E18"/>
    <mergeCell ref="F16:F18"/>
    <mergeCell ref="G16:G18"/>
    <mergeCell ref="H16:I16"/>
    <mergeCell ref="H17:I17"/>
    <mergeCell ref="H18:I18"/>
    <mergeCell ref="B10:C10"/>
    <mergeCell ref="B11:C11"/>
    <mergeCell ref="B12:C12"/>
    <mergeCell ref="B13:C13"/>
    <mergeCell ref="B16:B18"/>
    <mergeCell ref="C16:C18"/>
    <mergeCell ref="B7:C8"/>
    <mergeCell ref="D7:I7"/>
    <mergeCell ref="D8:I8"/>
    <mergeCell ref="J7:J8"/>
    <mergeCell ref="K7:K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7" t="s">
        <v>586</v>
      </c>
      <c r="B1" s="1" t="s">
        <v>1</v>
      </c>
    </row>
    <row r="2" spans="1:2">
      <c r="A2" s="7"/>
      <c r="B2" s="1" t="s">
        <v>2</v>
      </c>
    </row>
    <row r="3" spans="1:2">
      <c r="A3" s="15" t="s">
        <v>586</v>
      </c>
      <c r="B3" s="4" t="s">
        <v>5</v>
      </c>
    </row>
    <row r="4" spans="1:2">
      <c r="A4" s="15"/>
      <c r="B4" s="10" t="s">
        <v>587</v>
      </c>
    </row>
    <row r="5" spans="1:2" ht="204.75">
      <c r="A5" s="15"/>
      <c r="B5" s="14" t="s">
        <v>588</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13.85546875" customWidth="1"/>
    <col min="3" max="3" width="36.5703125" bestFit="1" customWidth="1"/>
    <col min="4" max="4" width="2.140625" customWidth="1"/>
    <col min="5" max="5" width="13.5703125" customWidth="1"/>
    <col min="6" max="6" width="16.42578125" customWidth="1"/>
    <col min="7" max="7" width="5.28515625" customWidth="1"/>
    <col min="8" max="8" width="4.5703125" customWidth="1"/>
    <col min="9" max="9" width="13.5703125" customWidth="1"/>
    <col min="10" max="10" width="6.28515625" bestFit="1" customWidth="1"/>
    <col min="11" max="11" width="1.7109375" bestFit="1" customWidth="1"/>
    <col min="13" max="13" width="31.85546875" bestFit="1" customWidth="1"/>
    <col min="14" max="14" width="8.28515625" bestFit="1" customWidth="1"/>
    <col min="15" max="15" width="2.140625" bestFit="1" customWidth="1"/>
    <col min="17" max="17" width="2.7109375" customWidth="1"/>
    <col min="18" max="18" width="9.140625" customWidth="1"/>
    <col min="19" max="19" width="2.140625" bestFit="1" customWidth="1"/>
  </cols>
  <sheetData>
    <row r="1" spans="1:19" ht="15" customHeight="1">
      <c r="A1" s="7" t="s">
        <v>5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5" t="s">
        <v>589</v>
      </c>
      <c r="B3" s="49" t="s">
        <v>5</v>
      </c>
      <c r="C3" s="49"/>
      <c r="D3" s="49"/>
      <c r="E3" s="49"/>
      <c r="F3" s="49"/>
      <c r="G3" s="49"/>
      <c r="H3" s="49"/>
      <c r="I3" s="49"/>
      <c r="J3" s="49"/>
      <c r="K3" s="49"/>
      <c r="L3" s="49"/>
      <c r="M3" s="49"/>
      <c r="N3" s="49"/>
      <c r="O3" s="49"/>
      <c r="P3" s="49"/>
      <c r="Q3" s="49"/>
      <c r="R3" s="49"/>
      <c r="S3" s="49"/>
    </row>
    <row r="4" spans="1:19">
      <c r="A4" s="15"/>
      <c r="B4" s="159" t="s">
        <v>590</v>
      </c>
      <c r="C4" s="159"/>
      <c r="D4" s="159"/>
      <c r="E4" s="159"/>
      <c r="F4" s="159"/>
      <c r="G4" s="159"/>
      <c r="H4" s="159"/>
      <c r="I4" s="159"/>
      <c r="J4" s="159"/>
      <c r="K4" s="159"/>
      <c r="L4" s="159"/>
      <c r="M4" s="159"/>
      <c r="N4" s="159"/>
      <c r="O4" s="159"/>
      <c r="P4" s="159"/>
      <c r="Q4" s="159"/>
      <c r="R4" s="159"/>
      <c r="S4" s="159"/>
    </row>
    <row r="5" spans="1:19">
      <c r="A5" s="15"/>
      <c r="B5" s="162" t="s">
        <v>591</v>
      </c>
      <c r="C5" s="162"/>
      <c r="D5" s="162"/>
      <c r="E5" s="162"/>
      <c r="F5" s="162"/>
      <c r="G5" s="162"/>
      <c r="H5" s="162"/>
      <c r="I5" s="162"/>
      <c r="J5" s="162"/>
      <c r="K5" s="162"/>
      <c r="L5" s="162"/>
      <c r="M5" s="162"/>
      <c r="N5" s="162"/>
      <c r="O5" s="162"/>
      <c r="P5" s="162"/>
      <c r="Q5" s="162"/>
      <c r="R5" s="162"/>
      <c r="S5" s="162"/>
    </row>
    <row r="6" spans="1:19" ht="15.75">
      <c r="A6" s="15"/>
      <c r="B6" s="163"/>
      <c r="C6" s="163"/>
      <c r="D6" s="163"/>
      <c r="E6" s="163"/>
      <c r="F6" s="163"/>
      <c r="G6" s="163"/>
      <c r="H6" s="163"/>
      <c r="I6" s="163"/>
      <c r="J6" s="163"/>
      <c r="K6" s="163"/>
      <c r="L6" s="163"/>
      <c r="M6" s="163"/>
      <c r="N6" s="163"/>
      <c r="O6" s="163"/>
      <c r="P6" s="163"/>
      <c r="Q6" s="163"/>
      <c r="R6" s="163"/>
      <c r="S6" s="163"/>
    </row>
    <row r="7" spans="1:19">
      <c r="A7" s="15"/>
      <c r="B7" s="96" t="s">
        <v>201</v>
      </c>
      <c r="C7" s="49"/>
      <c r="D7" s="49"/>
      <c r="E7" s="96" t="s">
        <v>592</v>
      </c>
      <c r="F7" s="96"/>
      <c r="G7" s="98"/>
      <c r="H7" s="99"/>
      <c r="I7" s="96" t="s">
        <v>595</v>
      </c>
      <c r="J7" s="96"/>
      <c r="K7" s="98"/>
      <c r="L7" s="99"/>
      <c r="M7" s="96" t="s">
        <v>599</v>
      </c>
      <c r="N7" s="96"/>
      <c r="O7" s="98"/>
      <c r="P7" s="99"/>
      <c r="Q7" s="96" t="s">
        <v>601</v>
      </c>
      <c r="R7" s="96"/>
      <c r="S7" s="98"/>
    </row>
    <row r="8" spans="1:19">
      <c r="A8" s="15"/>
      <c r="B8" s="96"/>
      <c r="C8" s="49"/>
      <c r="D8" s="49"/>
      <c r="E8" s="96" t="s">
        <v>593</v>
      </c>
      <c r="F8" s="96"/>
      <c r="G8" s="98"/>
      <c r="H8" s="99"/>
      <c r="I8" s="96" t="s">
        <v>596</v>
      </c>
      <c r="J8" s="96"/>
      <c r="K8" s="98"/>
      <c r="L8" s="99"/>
      <c r="M8" s="96" t="s">
        <v>600</v>
      </c>
      <c r="N8" s="96"/>
      <c r="O8" s="98"/>
      <c r="P8" s="99"/>
      <c r="Q8" s="96" t="s">
        <v>602</v>
      </c>
      <c r="R8" s="96"/>
      <c r="S8" s="98"/>
    </row>
    <row r="9" spans="1:19">
      <c r="A9" s="15"/>
      <c r="B9" s="96"/>
      <c r="C9" s="49"/>
      <c r="D9" s="49"/>
      <c r="E9" s="96" t="s">
        <v>594</v>
      </c>
      <c r="F9" s="96"/>
      <c r="G9" s="98"/>
      <c r="H9" s="99"/>
      <c r="I9" s="96" t="s">
        <v>597</v>
      </c>
      <c r="J9" s="96"/>
      <c r="K9" s="98"/>
      <c r="L9" s="99"/>
      <c r="M9" s="96" t="s">
        <v>598</v>
      </c>
      <c r="N9" s="96"/>
      <c r="O9" s="98"/>
      <c r="P9" s="99"/>
      <c r="Q9" s="96" t="s">
        <v>603</v>
      </c>
      <c r="R9" s="96"/>
      <c r="S9" s="98"/>
    </row>
    <row r="10" spans="1:19">
      <c r="A10" s="15"/>
      <c r="B10" s="108"/>
      <c r="C10" s="49"/>
      <c r="D10" s="49"/>
      <c r="E10" s="109"/>
      <c r="F10" s="109"/>
      <c r="G10" s="98"/>
      <c r="H10" s="99"/>
      <c r="I10" s="108" t="s">
        <v>598</v>
      </c>
      <c r="J10" s="108"/>
      <c r="K10" s="98"/>
      <c r="L10" s="99"/>
      <c r="M10" s="109"/>
      <c r="N10" s="109"/>
      <c r="O10" s="98"/>
      <c r="P10" s="99"/>
      <c r="Q10" s="108" t="s">
        <v>604</v>
      </c>
      <c r="R10" s="108"/>
      <c r="S10" s="98"/>
    </row>
    <row r="11" spans="1:19">
      <c r="A11" s="15"/>
      <c r="B11" s="54" t="s">
        <v>578</v>
      </c>
      <c r="C11" s="54"/>
      <c r="D11" s="54"/>
      <c r="E11" s="136" t="s">
        <v>214</v>
      </c>
      <c r="F11" s="182" t="s">
        <v>605</v>
      </c>
      <c r="G11" s="80" t="s">
        <v>216</v>
      </c>
      <c r="H11" s="80"/>
      <c r="I11" s="107" t="s">
        <v>214</v>
      </c>
      <c r="J11" s="182" t="s">
        <v>606</v>
      </c>
      <c r="K11" s="80" t="s">
        <v>216</v>
      </c>
      <c r="L11" s="80"/>
      <c r="M11" s="107" t="s">
        <v>214</v>
      </c>
      <c r="N11" s="182" t="s">
        <v>607</v>
      </c>
      <c r="O11" s="80" t="s">
        <v>216</v>
      </c>
      <c r="P11" s="80"/>
      <c r="Q11" s="107" t="s">
        <v>214</v>
      </c>
      <c r="R11" s="182" t="s">
        <v>608</v>
      </c>
      <c r="S11" s="80" t="s">
        <v>216</v>
      </c>
    </row>
    <row r="12" spans="1:19">
      <c r="A12" s="15"/>
      <c r="B12" s="53" t="s">
        <v>609</v>
      </c>
      <c r="C12" s="53"/>
      <c r="D12" s="53"/>
      <c r="F12" s="66">
        <v>19479</v>
      </c>
      <c r="G12" t="s">
        <v>265</v>
      </c>
      <c r="H12" s="36"/>
      <c r="J12" s="204" t="s">
        <v>217</v>
      </c>
      <c r="L12" s="36"/>
      <c r="N12" s="204" t="s">
        <v>217</v>
      </c>
      <c r="P12" s="36"/>
      <c r="R12" s="66">
        <v>19479</v>
      </c>
    </row>
    <row r="13" spans="1:19" ht="25.5" customHeight="1">
      <c r="A13" s="15"/>
      <c r="B13" s="54" t="s">
        <v>610</v>
      </c>
      <c r="C13" s="54"/>
      <c r="D13" s="54"/>
      <c r="E13" s="72"/>
      <c r="F13" s="93">
        <v>488</v>
      </c>
      <c r="G13" s="72" t="s">
        <v>265</v>
      </c>
      <c r="H13" s="80"/>
      <c r="I13" s="72"/>
      <c r="J13" s="205" t="s">
        <v>217</v>
      </c>
      <c r="K13" s="72"/>
      <c r="L13" s="80"/>
      <c r="M13" s="72"/>
      <c r="N13" s="205" t="s">
        <v>217</v>
      </c>
      <c r="O13" s="72"/>
      <c r="P13" s="80"/>
      <c r="Q13" s="72"/>
      <c r="R13" s="93">
        <v>488</v>
      </c>
      <c r="S13" s="72" t="s">
        <v>265</v>
      </c>
    </row>
    <row r="14" spans="1:19">
      <c r="A14" s="15"/>
      <c r="B14" s="53" t="s">
        <v>611</v>
      </c>
      <c r="C14" s="53"/>
      <c r="D14" s="53"/>
      <c r="E14" s="16"/>
      <c r="F14" s="204" t="s">
        <v>217</v>
      </c>
      <c r="G14" s="16"/>
      <c r="H14" s="61"/>
      <c r="I14" s="16"/>
      <c r="J14" s="67" t="s">
        <v>612</v>
      </c>
      <c r="K14" t="s">
        <v>216</v>
      </c>
      <c r="L14" s="61"/>
      <c r="M14" s="16"/>
      <c r="N14" s="204" t="s">
        <v>217</v>
      </c>
      <c r="O14" s="16"/>
      <c r="P14" s="61"/>
      <c r="Q14" s="16"/>
      <c r="R14" s="67" t="s">
        <v>612</v>
      </c>
      <c r="S14" t="s">
        <v>216</v>
      </c>
    </row>
    <row r="15" spans="1:19">
      <c r="A15" s="15"/>
      <c r="B15" s="54" t="s">
        <v>511</v>
      </c>
      <c r="C15" s="54"/>
      <c r="D15" s="54"/>
      <c r="E15" s="70"/>
      <c r="F15" s="205" t="s">
        <v>217</v>
      </c>
      <c r="G15" s="70"/>
      <c r="H15" s="65"/>
      <c r="I15" s="70"/>
      <c r="J15" s="205" t="s">
        <v>217</v>
      </c>
      <c r="K15" s="70"/>
      <c r="L15" s="65"/>
      <c r="M15" s="70"/>
      <c r="N15" s="101">
        <v>7407</v>
      </c>
      <c r="O15" s="70"/>
      <c r="P15" s="65"/>
      <c r="Q15" s="70"/>
      <c r="R15" s="101">
        <v>7407</v>
      </c>
      <c r="S15" s="70"/>
    </row>
    <row r="16" spans="1:19">
      <c r="A16" s="15"/>
      <c r="B16" s="53" t="s">
        <v>512</v>
      </c>
      <c r="C16" s="53"/>
      <c r="D16" s="53"/>
      <c r="E16" s="16"/>
      <c r="F16" s="204" t="s">
        <v>217</v>
      </c>
      <c r="G16" s="16"/>
      <c r="H16" s="61"/>
      <c r="I16" s="16"/>
      <c r="J16" s="204" t="s">
        <v>217</v>
      </c>
      <c r="K16" s="16"/>
      <c r="L16" s="61"/>
      <c r="M16" s="16"/>
      <c r="N16" s="67" t="s">
        <v>513</v>
      </c>
      <c r="O16" t="s">
        <v>216</v>
      </c>
      <c r="P16" s="61"/>
      <c r="Q16" s="16"/>
      <c r="R16" s="67" t="s">
        <v>513</v>
      </c>
      <c r="S16" t="s">
        <v>216</v>
      </c>
    </row>
    <row r="17" spans="1:19">
      <c r="A17" s="15"/>
      <c r="B17" s="54" t="s">
        <v>613</v>
      </c>
      <c r="C17" s="54"/>
      <c r="D17" s="54"/>
      <c r="E17" s="95"/>
      <c r="F17" s="71" t="s">
        <v>614</v>
      </c>
      <c r="G17" s="72" t="s">
        <v>269</v>
      </c>
      <c r="H17" s="80"/>
      <c r="I17" s="95"/>
      <c r="J17" s="206" t="s">
        <v>217</v>
      </c>
      <c r="K17" s="72"/>
      <c r="L17" s="80"/>
      <c r="M17" s="95"/>
      <c r="N17" s="71" t="s">
        <v>615</v>
      </c>
      <c r="O17" s="72" t="s">
        <v>269</v>
      </c>
      <c r="P17" s="80"/>
      <c r="Q17" s="95"/>
      <c r="R17" s="71" t="s">
        <v>616</v>
      </c>
      <c r="S17" s="72" t="s">
        <v>269</v>
      </c>
    </row>
    <row r="18" spans="1:19" ht="15.75" thickBot="1">
      <c r="A18" s="15"/>
      <c r="B18" s="53" t="s">
        <v>581</v>
      </c>
      <c r="C18" s="53"/>
      <c r="D18" s="53"/>
      <c r="E18" s="73" t="s">
        <v>214</v>
      </c>
      <c r="F18" s="74">
        <v>3473</v>
      </c>
      <c r="G18" t="s">
        <v>265</v>
      </c>
      <c r="H18" s="36"/>
      <c r="I18" s="73" t="s">
        <v>214</v>
      </c>
      <c r="J18" s="75" t="s">
        <v>617</v>
      </c>
      <c r="K18" t="s">
        <v>216</v>
      </c>
      <c r="L18" s="36"/>
      <c r="M18" s="73" t="s">
        <v>214</v>
      </c>
      <c r="N18" s="75" t="s">
        <v>618</v>
      </c>
      <c r="O18" t="s">
        <v>269</v>
      </c>
      <c r="P18" s="36"/>
      <c r="Q18" s="73" t="s">
        <v>214</v>
      </c>
      <c r="R18" s="75" t="s">
        <v>619</v>
      </c>
      <c r="S18" t="s">
        <v>216</v>
      </c>
    </row>
    <row r="19" spans="1:19" ht="15.75" thickTop="1">
      <c r="A19" s="15"/>
      <c r="B19" s="54" t="s">
        <v>620</v>
      </c>
      <c r="C19" s="54"/>
      <c r="D19" s="54"/>
      <c r="E19" s="207" t="s">
        <v>214</v>
      </c>
      <c r="F19" s="208">
        <v>3463</v>
      </c>
      <c r="G19" s="72" t="s">
        <v>265</v>
      </c>
      <c r="H19" s="80"/>
      <c r="I19" s="207" t="s">
        <v>214</v>
      </c>
      <c r="J19" s="209" t="s">
        <v>617</v>
      </c>
      <c r="K19" s="72" t="s">
        <v>216</v>
      </c>
      <c r="L19" s="80"/>
      <c r="M19" s="207" t="s">
        <v>214</v>
      </c>
      <c r="N19" s="209" t="s">
        <v>618</v>
      </c>
      <c r="O19" s="72" t="s">
        <v>269</v>
      </c>
      <c r="P19" s="80"/>
      <c r="Q19" s="207" t="s">
        <v>214</v>
      </c>
      <c r="R19" s="209" t="s">
        <v>621</v>
      </c>
      <c r="S19" s="72" t="s">
        <v>216</v>
      </c>
    </row>
    <row r="20" spans="1:19">
      <c r="A20" s="15"/>
      <c r="B20" s="53" t="s">
        <v>622</v>
      </c>
      <c r="C20" s="53"/>
      <c r="D20" s="53"/>
      <c r="E20" s="19"/>
      <c r="F20" s="148">
        <v>10</v>
      </c>
      <c r="G20" t="s">
        <v>265</v>
      </c>
      <c r="H20" s="36"/>
      <c r="I20" s="19"/>
      <c r="J20" s="210" t="s">
        <v>217</v>
      </c>
      <c r="L20" s="36"/>
      <c r="M20" s="19"/>
      <c r="N20" s="210" t="s">
        <v>217</v>
      </c>
      <c r="P20" s="36"/>
      <c r="Q20" s="19"/>
      <c r="R20" s="148">
        <v>10</v>
      </c>
      <c r="S20" t="s">
        <v>265</v>
      </c>
    </row>
    <row r="21" spans="1:19" ht="15.75" thickBot="1">
      <c r="A21" s="15"/>
      <c r="B21" s="54" t="s">
        <v>581</v>
      </c>
      <c r="C21" s="54"/>
      <c r="D21" s="54"/>
      <c r="E21" s="138" t="s">
        <v>214</v>
      </c>
      <c r="F21" s="139">
        <v>3473</v>
      </c>
      <c r="G21" s="72" t="s">
        <v>265</v>
      </c>
      <c r="H21" s="80"/>
      <c r="I21" s="138" t="s">
        <v>214</v>
      </c>
      <c r="J21" s="169" t="s">
        <v>617</v>
      </c>
      <c r="K21" s="72" t="s">
        <v>216</v>
      </c>
      <c r="L21" s="80"/>
      <c r="M21" s="138" t="s">
        <v>214</v>
      </c>
      <c r="N21" s="169" t="s">
        <v>618</v>
      </c>
      <c r="O21" s="72" t="s">
        <v>269</v>
      </c>
      <c r="P21" s="80"/>
      <c r="Q21" s="138" t="s">
        <v>214</v>
      </c>
      <c r="R21" s="169" t="s">
        <v>619</v>
      </c>
      <c r="S21" s="72" t="s">
        <v>269</v>
      </c>
    </row>
    <row r="22" spans="1:19" ht="15.75" thickTop="1">
      <c r="A22" s="15"/>
      <c r="B22" s="49"/>
      <c r="C22" s="49"/>
      <c r="D22" s="49"/>
      <c r="E22" s="49"/>
      <c r="F22" s="49"/>
      <c r="G22" s="49"/>
      <c r="H22" s="49"/>
      <c r="I22" s="49"/>
      <c r="J22" s="49"/>
      <c r="K22" s="49"/>
      <c r="L22" s="49"/>
      <c r="M22" s="49"/>
      <c r="N22" s="49"/>
      <c r="O22" s="49"/>
      <c r="P22" s="49"/>
      <c r="Q22" s="49"/>
      <c r="R22" s="49"/>
      <c r="S22" s="49"/>
    </row>
    <row r="23" spans="1:19">
      <c r="A23" s="15"/>
      <c r="B23" s="53" t="s">
        <v>623</v>
      </c>
      <c r="C23" s="53"/>
      <c r="D23" s="53"/>
      <c r="E23" s="53"/>
      <c r="F23" s="53"/>
      <c r="G23" s="53"/>
      <c r="H23" s="53"/>
      <c r="I23" s="53"/>
      <c r="J23" s="53"/>
      <c r="K23" s="53"/>
      <c r="L23" s="53"/>
      <c r="M23" s="53"/>
      <c r="N23" s="53"/>
      <c r="O23" s="53"/>
      <c r="P23" s="53"/>
      <c r="Q23" s="53"/>
      <c r="R23" s="53"/>
      <c r="S23" s="53"/>
    </row>
    <row r="24" spans="1:19">
      <c r="A24" s="15"/>
      <c r="B24" s="49"/>
      <c r="C24" s="49"/>
      <c r="D24" s="49"/>
      <c r="E24" s="49"/>
      <c r="F24" s="49"/>
      <c r="G24" s="49"/>
      <c r="H24" s="49"/>
      <c r="I24" s="49"/>
      <c r="J24" s="49"/>
      <c r="K24" s="49"/>
      <c r="L24" s="49"/>
      <c r="M24" s="49"/>
      <c r="N24" s="49"/>
      <c r="O24" s="49"/>
      <c r="P24" s="49"/>
      <c r="Q24" s="49"/>
      <c r="R24" s="49"/>
      <c r="S24" s="49"/>
    </row>
    <row r="25" spans="1:19">
      <c r="A25" s="15"/>
      <c r="B25" s="160"/>
      <c r="C25" s="160"/>
      <c r="D25" s="160"/>
      <c r="E25" s="160"/>
      <c r="F25" s="160"/>
      <c r="G25" s="160"/>
      <c r="H25" s="160"/>
      <c r="I25" s="160"/>
      <c r="J25" s="160"/>
      <c r="K25" s="160"/>
      <c r="L25" s="160"/>
      <c r="M25" s="160"/>
      <c r="N25" s="160"/>
      <c r="O25" s="160"/>
      <c r="P25" s="160"/>
      <c r="Q25" s="160"/>
      <c r="R25" s="160"/>
      <c r="S25" s="160"/>
    </row>
    <row r="26" spans="1:19">
      <c r="A26" s="15"/>
      <c r="B26" s="96" t="s">
        <v>201</v>
      </c>
      <c r="C26" s="49"/>
      <c r="D26" s="49"/>
      <c r="E26" s="96" t="s">
        <v>592</v>
      </c>
      <c r="F26" s="96"/>
      <c r="G26" s="98"/>
      <c r="H26" s="99"/>
      <c r="I26" s="96" t="s">
        <v>595</v>
      </c>
      <c r="J26" s="96"/>
      <c r="K26" s="98"/>
      <c r="L26" s="99"/>
      <c r="M26" s="96" t="s">
        <v>599</v>
      </c>
      <c r="N26" s="96"/>
      <c r="O26" s="98"/>
      <c r="P26" s="99"/>
      <c r="Q26" s="96" t="s">
        <v>601</v>
      </c>
      <c r="R26" s="96"/>
      <c r="S26" s="98"/>
    </row>
    <row r="27" spans="1:19">
      <c r="A27" s="15"/>
      <c r="B27" s="96"/>
      <c r="C27" s="49"/>
      <c r="D27" s="49"/>
      <c r="E27" s="96" t="s">
        <v>593</v>
      </c>
      <c r="F27" s="96"/>
      <c r="G27" s="98"/>
      <c r="H27" s="99"/>
      <c r="I27" s="96" t="s">
        <v>596</v>
      </c>
      <c r="J27" s="96"/>
      <c r="K27" s="98"/>
      <c r="L27" s="99"/>
      <c r="M27" s="96" t="s">
        <v>600</v>
      </c>
      <c r="N27" s="96"/>
      <c r="O27" s="98"/>
      <c r="P27" s="99"/>
      <c r="Q27" s="96" t="s">
        <v>602</v>
      </c>
      <c r="R27" s="96"/>
      <c r="S27" s="98"/>
    </row>
    <row r="28" spans="1:19">
      <c r="A28" s="15"/>
      <c r="B28" s="96"/>
      <c r="C28" s="49"/>
      <c r="D28" s="49"/>
      <c r="E28" s="96" t="s">
        <v>594</v>
      </c>
      <c r="F28" s="96"/>
      <c r="G28" s="98"/>
      <c r="H28" s="99"/>
      <c r="I28" s="96" t="s">
        <v>597</v>
      </c>
      <c r="J28" s="96"/>
      <c r="K28" s="98"/>
      <c r="L28" s="99"/>
      <c r="M28" s="96" t="s">
        <v>598</v>
      </c>
      <c r="N28" s="96"/>
      <c r="O28" s="98"/>
      <c r="P28" s="99"/>
      <c r="Q28" s="96" t="s">
        <v>603</v>
      </c>
      <c r="R28" s="96"/>
      <c r="S28" s="98"/>
    </row>
    <row r="29" spans="1:19">
      <c r="A29" s="15"/>
      <c r="B29" s="108"/>
      <c r="C29" s="49"/>
      <c r="D29" s="49"/>
      <c r="E29" s="109"/>
      <c r="F29" s="109"/>
      <c r="G29" s="98"/>
      <c r="H29" s="99"/>
      <c r="I29" s="108" t="s">
        <v>598</v>
      </c>
      <c r="J29" s="108"/>
      <c r="K29" s="98"/>
      <c r="L29" s="99"/>
      <c r="M29" s="109"/>
      <c r="N29" s="109"/>
      <c r="O29" s="98"/>
      <c r="P29" s="99"/>
      <c r="Q29" s="108" t="s">
        <v>604</v>
      </c>
      <c r="R29" s="108"/>
      <c r="S29" s="98"/>
    </row>
    <row r="30" spans="1:19">
      <c r="A30" s="15"/>
      <c r="B30" s="54" t="s">
        <v>624</v>
      </c>
      <c r="C30" s="54"/>
      <c r="D30" s="54"/>
      <c r="E30" s="211"/>
      <c r="F30" s="182"/>
      <c r="G30" s="80"/>
      <c r="H30" s="80"/>
      <c r="I30" s="107"/>
      <c r="J30" s="182"/>
      <c r="K30" s="80"/>
      <c r="L30" s="80"/>
      <c r="M30" s="107"/>
      <c r="N30" s="182"/>
      <c r="O30" s="80"/>
      <c r="P30" s="80"/>
      <c r="Q30" s="107"/>
      <c r="R30" s="182"/>
      <c r="S30" s="80"/>
    </row>
    <row r="31" spans="1:19">
      <c r="A31" s="15"/>
      <c r="B31" s="53" t="s">
        <v>625</v>
      </c>
      <c r="C31" s="53"/>
      <c r="D31" s="53"/>
      <c r="E31" t="s">
        <v>626</v>
      </c>
      <c r="F31" s="66">
        <v>22333</v>
      </c>
      <c r="G31" t="s">
        <v>265</v>
      </c>
      <c r="H31" s="36"/>
      <c r="I31" t="s">
        <v>626</v>
      </c>
      <c r="J31" s="67" t="s">
        <v>612</v>
      </c>
      <c r="K31" t="s">
        <v>216</v>
      </c>
      <c r="L31" s="36"/>
      <c r="M31" t="s">
        <v>626</v>
      </c>
      <c r="N31" s="204" t="s">
        <v>217</v>
      </c>
      <c r="P31" s="36"/>
      <c r="Q31" t="s">
        <v>214</v>
      </c>
      <c r="R31" s="66">
        <v>16293</v>
      </c>
    </row>
    <row r="32" spans="1:19">
      <c r="A32" s="15"/>
      <c r="B32" s="54" t="s">
        <v>627</v>
      </c>
      <c r="C32" s="54"/>
      <c r="D32" s="54"/>
      <c r="E32" s="72"/>
      <c r="F32" s="93" t="s">
        <v>628</v>
      </c>
      <c r="G32" s="72" t="s">
        <v>216</v>
      </c>
      <c r="H32" s="80"/>
      <c r="I32" s="72"/>
      <c r="J32" s="205" t="s">
        <v>217</v>
      </c>
      <c r="K32" s="72"/>
      <c r="L32" s="80"/>
      <c r="M32" s="72"/>
      <c r="N32" s="101">
        <v>6369</v>
      </c>
      <c r="O32" s="72"/>
      <c r="P32" s="80"/>
      <c r="Q32" s="72"/>
      <c r="R32" s="101">
        <v>4003</v>
      </c>
      <c r="S32" s="72" t="s">
        <v>265</v>
      </c>
    </row>
    <row r="33" spans="1:19">
      <c r="A33" s="15"/>
      <c r="B33" s="53" t="s">
        <v>613</v>
      </c>
      <c r="C33" s="53"/>
      <c r="D33" s="53"/>
      <c r="E33" s="19"/>
      <c r="F33" s="148" t="s">
        <v>614</v>
      </c>
      <c r="G33" t="s">
        <v>269</v>
      </c>
      <c r="H33" s="36"/>
      <c r="I33" s="19"/>
      <c r="J33" s="210" t="s">
        <v>217</v>
      </c>
      <c r="L33" s="36"/>
      <c r="M33" s="19"/>
      <c r="N33" s="148" t="s">
        <v>615</v>
      </c>
      <c r="O33" t="s">
        <v>269</v>
      </c>
      <c r="P33" s="36"/>
      <c r="Q33" s="19"/>
      <c r="R33" s="148" t="s">
        <v>616</v>
      </c>
      <c r="S33" t="s">
        <v>269</v>
      </c>
    </row>
    <row r="34" spans="1:19" ht="15.75" thickBot="1">
      <c r="A34" s="15"/>
      <c r="B34" s="54" t="s">
        <v>117</v>
      </c>
      <c r="C34" s="54"/>
      <c r="D34" s="54"/>
      <c r="E34" s="138" t="s">
        <v>214</v>
      </c>
      <c r="F34" s="139">
        <v>12200</v>
      </c>
      <c r="G34" s="72" t="s">
        <v>265</v>
      </c>
      <c r="H34" s="80"/>
      <c r="I34" s="138" t="s">
        <v>214</v>
      </c>
      <c r="J34" s="169" t="s">
        <v>612</v>
      </c>
      <c r="K34" s="72" t="s">
        <v>216</v>
      </c>
      <c r="L34" s="80"/>
      <c r="M34" s="138" t="s">
        <v>214</v>
      </c>
      <c r="N34" s="139">
        <v>3891</v>
      </c>
      <c r="O34" s="72"/>
      <c r="P34" s="80"/>
      <c r="Q34" s="138" t="s">
        <v>214</v>
      </c>
      <c r="R34" s="139">
        <v>10051</v>
      </c>
      <c r="S34" s="70"/>
    </row>
    <row r="35" spans="1:19" ht="15.75" thickTop="1">
      <c r="A35" s="15"/>
      <c r="B35" s="53" t="s">
        <v>629</v>
      </c>
      <c r="C35" s="53"/>
      <c r="D35" s="53"/>
      <c r="E35" s="212"/>
      <c r="F35" s="135"/>
      <c r="G35" s="36"/>
      <c r="H35" s="36"/>
      <c r="I35" s="213"/>
      <c r="J35" s="135"/>
      <c r="K35" s="36"/>
      <c r="L35" s="36"/>
      <c r="M35" s="213"/>
      <c r="N35" s="135"/>
      <c r="O35" s="36"/>
      <c r="P35" s="36"/>
      <c r="Q35" s="213"/>
      <c r="R35" s="135"/>
      <c r="S35" s="36"/>
    </row>
    <row r="36" spans="1:19">
      <c r="A36" s="15"/>
      <c r="B36" s="54" t="s">
        <v>625</v>
      </c>
      <c r="C36" s="54"/>
      <c r="D36" s="54"/>
      <c r="E36" s="72" t="s">
        <v>626</v>
      </c>
      <c r="F36" s="101">
        <v>6644</v>
      </c>
      <c r="G36" s="70"/>
      <c r="H36" s="80"/>
      <c r="I36" s="72" t="s">
        <v>214</v>
      </c>
      <c r="J36" s="93" t="s">
        <v>630</v>
      </c>
      <c r="K36" s="72" t="s">
        <v>216</v>
      </c>
      <c r="L36" s="80"/>
      <c r="M36" s="72" t="s">
        <v>214</v>
      </c>
      <c r="N36" s="205" t="s">
        <v>217</v>
      </c>
      <c r="O36" s="72"/>
      <c r="P36" s="80"/>
      <c r="Q36" s="72" t="s">
        <v>626</v>
      </c>
      <c r="R36" s="93" t="s">
        <v>631</v>
      </c>
      <c r="S36" s="72" t="s">
        <v>216</v>
      </c>
    </row>
    <row r="37" spans="1:19">
      <c r="A37" s="15"/>
      <c r="B37" s="53" t="s">
        <v>627</v>
      </c>
      <c r="C37" s="53"/>
      <c r="D37" s="53"/>
      <c r="F37" s="67" t="s">
        <v>632</v>
      </c>
      <c r="G37" t="s">
        <v>216</v>
      </c>
      <c r="H37" s="36"/>
      <c r="J37" s="204" t="s">
        <v>217</v>
      </c>
      <c r="L37" s="36"/>
      <c r="N37" s="66">
        <v>6906</v>
      </c>
      <c r="P37" s="36"/>
      <c r="R37" s="67">
        <v>894</v>
      </c>
      <c r="S37" t="s">
        <v>265</v>
      </c>
    </row>
    <row r="38" spans="1:19">
      <c r="A38" s="15"/>
      <c r="B38" s="54" t="s">
        <v>613</v>
      </c>
      <c r="C38" s="54"/>
      <c r="D38" s="54"/>
      <c r="E38" s="95"/>
      <c r="F38" s="71" t="s">
        <v>633</v>
      </c>
      <c r="G38" s="72" t="s">
        <v>269</v>
      </c>
      <c r="H38" s="80"/>
      <c r="I38" s="95"/>
      <c r="J38" s="206" t="s">
        <v>217</v>
      </c>
      <c r="K38" s="72"/>
      <c r="L38" s="80"/>
      <c r="M38" s="95"/>
      <c r="N38" s="71" t="s">
        <v>634</v>
      </c>
      <c r="O38" s="72" t="s">
        <v>269</v>
      </c>
      <c r="P38" s="80"/>
      <c r="Q38" s="95"/>
      <c r="R38" s="71" t="s">
        <v>635</v>
      </c>
      <c r="S38" s="72" t="s">
        <v>269</v>
      </c>
    </row>
    <row r="39" spans="1:19" ht="15.75" thickBot="1">
      <c r="A39" s="15"/>
      <c r="B39" s="53" t="s">
        <v>117</v>
      </c>
      <c r="C39" s="53"/>
      <c r="D39" s="53"/>
      <c r="E39" s="73" t="s">
        <v>214</v>
      </c>
      <c r="F39" s="75">
        <v>379</v>
      </c>
      <c r="G39" s="16"/>
      <c r="H39" s="36"/>
      <c r="I39" s="73" t="s">
        <v>214</v>
      </c>
      <c r="J39" s="75" t="s">
        <v>630</v>
      </c>
      <c r="K39" t="s">
        <v>216</v>
      </c>
      <c r="L39" s="36"/>
      <c r="M39" s="73" t="s">
        <v>214</v>
      </c>
      <c r="N39" s="74">
        <v>4144</v>
      </c>
      <c r="O39" s="16"/>
      <c r="P39" s="36"/>
      <c r="Q39" s="73" t="s">
        <v>214</v>
      </c>
      <c r="R39" s="75" t="s">
        <v>636</v>
      </c>
      <c r="S39" t="s">
        <v>216</v>
      </c>
    </row>
    <row r="40" spans="1:19" ht="15.75" thickTop="1">
      <c r="A40" s="15"/>
      <c r="B40" s="49"/>
      <c r="C40" s="49"/>
      <c r="D40" s="49"/>
      <c r="E40" s="49"/>
      <c r="F40" s="49"/>
      <c r="G40" s="49"/>
      <c r="H40" s="49"/>
      <c r="I40" s="49"/>
      <c r="J40" s="49"/>
      <c r="K40" s="49"/>
      <c r="L40" s="49"/>
      <c r="M40" s="49"/>
      <c r="N40" s="49"/>
      <c r="O40" s="49"/>
      <c r="P40" s="49"/>
      <c r="Q40" s="49"/>
      <c r="R40" s="49"/>
      <c r="S40" s="49"/>
    </row>
    <row r="41" spans="1:19">
      <c r="A41" s="15"/>
      <c r="B41" s="53" t="s">
        <v>637</v>
      </c>
      <c r="C41" s="53"/>
      <c r="D41" s="53"/>
      <c r="E41" s="53"/>
      <c r="F41" s="53"/>
      <c r="G41" s="53"/>
      <c r="H41" s="53"/>
      <c r="I41" s="53"/>
      <c r="J41" s="53"/>
      <c r="K41" s="53"/>
      <c r="L41" s="53"/>
      <c r="M41" s="53"/>
      <c r="N41" s="53"/>
      <c r="O41" s="53"/>
      <c r="P41" s="53"/>
      <c r="Q41" s="53"/>
      <c r="R41" s="53"/>
      <c r="S41" s="53"/>
    </row>
    <row r="42" spans="1:19">
      <c r="A42" s="15"/>
      <c r="B42" s="49"/>
      <c r="C42" s="49"/>
      <c r="D42" s="49"/>
      <c r="E42" s="49"/>
      <c r="F42" s="49"/>
      <c r="G42" s="49"/>
      <c r="H42" s="49"/>
      <c r="I42" s="49"/>
      <c r="J42" s="49"/>
      <c r="K42" s="49"/>
      <c r="L42" s="49"/>
      <c r="M42" s="49"/>
      <c r="N42" s="49"/>
      <c r="O42" s="49"/>
      <c r="P42" s="49"/>
      <c r="Q42" s="49"/>
      <c r="R42" s="49"/>
      <c r="S42" s="49"/>
    </row>
    <row r="43" spans="1:19">
      <c r="A43" s="15"/>
      <c r="B43" s="160"/>
      <c r="C43" s="160"/>
      <c r="D43" s="160"/>
      <c r="E43" s="160"/>
      <c r="F43" s="160"/>
      <c r="G43" s="160"/>
      <c r="H43" s="160"/>
      <c r="I43" s="160"/>
      <c r="J43" s="160"/>
      <c r="K43" s="160"/>
      <c r="L43" s="160"/>
      <c r="M43" s="160"/>
      <c r="N43" s="160"/>
      <c r="O43" s="160"/>
      <c r="P43" s="160"/>
      <c r="Q43" s="160"/>
      <c r="R43" s="160"/>
      <c r="S43" s="160"/>
    </row>
    <row r="44" spans="1:19">
      <c r="A44" s="15"/>
      <c r="B44" s="57"/>
      <c r="C44" s="57"/>
      <c r="D44" s="19"/>
      <c r="E44" s="108" t="s">
        <v>638</v>
      </c>
      <c r="F44" s="108"/>
      <c r="G44" s="108"/>
      <c r="H44" s="108"/>
      <c r="I44" s="108"/>
    </row>
    <row r="45" spans="1:19">
      <c r="A45" s="15"/>
      <c r="B45" s="57"/>
      <c r="C45" s="57"/>
      <c r="D45" s="22"/>
      <c r="E45" s="140" t="s">
        <v>639</v>
      </c>
      <c r="F45" s="140"/>
      <c r="G45" s="140"/>
      <c r="H45" s="140"/>
      <c r="I45" s="140"/>
      <c r="M45" s="91" t="s">
        <v>640</v>
      </c>
    </row>
    <row r="46" spans="1:19">
      <c r="A46" s="15"/>
      <c r="B46" s="106" t="s">
        <v>366</v>
      </c>
      <c r="D46" s="22"/>
      <c r="E46" s="132">
        <v>2014</v>
      </c>
      <c r="F46" s="133"/>
      <c r="G46" s="133"/>
      <c r="H46" s="22"/>
      <c r="I46" s="132">
        <v>2013</v>
      </c>
      <c r="M46" s="91" t="s">
        <v>641</v>
      </c>
    </row>
    <row r="47" spans="1:19">
      <c r="A47" s="15"/>
      <c r="B47" s="218" t="s">
        <v>642</v>
      </c>
      <c r="C47" s="218"/>
      <c r="D47" s="107"/>
      <c r="E47" s="107"/>
      <c r="F47" s="80"/>
      <c r="G47" s="80"/>
      <c r="H47" s="107"/>
      <c r="I47" s="107"/>
      <c r="J47" s="80"/>
      <c r="K47" s="80"/>
      <c r="L47" s="80"/>
      <c r="M47" s="107"/>
      <c r="N47" s="80"/>
    </row>
    <row r="48" spans="1:19">
      <c r="A48" s="15"/>
      <c r="B48" s="219" t="s">
        <v>643</v>
      </c>
      <c r="C48" s="219"/>
      <c r="D48" s="36" t="s">
        <v>214</v>
      </c>
      <c r="E48" s="77">
        <v>2884</v>
      </c>
      <c r="F48" s="36"/>
      <c r="G48" s="36"/>
      <c r="H48" s="36" t="s">
        <v>214</v>
      </c>
      <c r="I48" s="77">
        <v>6012</v>
      </c>
      <c r="J48" s="36"/>
      <c r="K48" s="36"/>
      <c r="L48" s="36"/>
      <c r="M48" s="36" t="s">
        <v>644</v>
      </c>
      <c r="N48" s="36"/>
    </row>
    <row r="49" spans="1:19">
      <c r="A49" s="15"/>
      <c r="B49" s="220" t="s">
        <v>86</v>
      </c>
      <c r="C49" s="220"/>
      <c r="D49" s="81"/>
      <c r="E49" s="82" t="s">
        <v>380</v>
      </c>
      <c r="F49" s="80" t="s">
        <v>216</v>
      </c>
      <c r="G49" s="80"/>
      <c r="H49" s="81"/>
      <c r="I49" s="82" t="s">
        <v>217</v>
      </c>
      <c r="J49" s="80"/>
      <c r="K49" s="80"/>
      <c r="L49" s="80"/>
      <c r="M49" s="80" t="s">
        <v>86</v>
      </c>
      <c r="N49" s="80"/>
    </row>
    <row r="50" spans="1:19" ht="15.75" thickBot="1">
      <c r="A50" s="15"/>
      <c r="B50" s="221" t="s">
        <v>645</v>
      </c>
      <c r="C50" s="221"/>
      <c r="D50" s="84"/>
      <c r="E50" s="83">
        <v>2366</v>
      </c>
      <c r="F50" s="36"/>
      <c r="G50" s="36"/>
      <c r="H50" s="84"/>
      <c r="I50" s="83">
        <v>6012</v>
      </c>
      <c r="J50" s="36"/>
      <c r="K50" s="36"/>
      <c r="L50" s="36"/>
      <c r="M50" s="36"/>
      <c r="N50" s="36"/>
    </row>
    <row r="51" spans="1:19" ht="16.5" thickTop="1" thickBot="1">
      <c r="A51" s="15"/>
      <c r="B51" s="222" t="s">
        <v>613</v>
      </c>
      <c r="C51" s="222"/>
      <c r="D51" s="214" t="s">
        <v>214</v>
      </c>
      <c r="E51" s="215" t="s">
        <v>646</v>
      </c>
      <c r="F51" s="80" t="s">
        <v>216</v>
      </c>
      <c r="G51" s="80"/>
      <c r="H51" s="214" t="s">
        <v>214</v>
      </c>
      <c r="I51" s="215" t="s">
        <v>647</v>
      </c>
      <c r="J51" s="80" t="s">
        <v>216</v>
      </c>
      <c r="K51" s="80"/>
      <c r="L51" s="80"/>
      <c r="M51" s="80"/>
      <c r="N51" s="80"/>
    </row>
    <row r="52" spans="1:19" ht="15.75" thickTop="1">
      <c r="A52" s="15"/>
      <c r="B52" s="180" t="s">
        <v>648</v>
      </c>
      <c r="C52" s="180"/>
      <c r="D52" s="155"/>
      <c r="E52" s="216"/>
      <c r="F52" s="36"/>
      <c r="G52" s="36"/>
      <c r="H52" s="36"/>
      <c r="I52" s="78"/>
      <c r="J52" s="36"/>
      <c r="K52" s="36"/>
      <c r="L52" s="36"/>
      <c r="M52" s="36"/>
      <c r="N52" s="36"/>
    </row>
    <row r="53" spans="1:19" ht="25.5" customHeight="1">
      <c r="A53" s="15"/>
      <c r="B53" s="223" t="s">
        <v>649</v>
      </c>
      <c r="C53" s="223"/>
      <c r="D53" s="80"/>
      <c r="E53" s="94"/>
      <c r="F53" s="80"/>
      <c r="G53" s="80"/>
      <c r="H53" s="80"/>
      <c r="I53" s="94"/>
      <c r="J53" s="80"/>
      <c r="K53" s="80"/>
      <c r="L53" s="80"/>
      <c r="M53" s="80"/>
      <c r="N53" s="80"/>
    </row>
    <row r="54" spans="1:19">
      <c r="A54" s="15"/>
      <c r="B54" s="219" t="s">
        <v>650</v>
      </c>
      <c r="C54" s="219"/>
      <c r="D54" s="36" t="s">
        <v>214</v>
      </c>
      <c r="E54" s="78" t="s">
        <v>651</v>
      </c>
      <c r="F54" s="36" t="s">
        <v>216</v>
      </c>
      <c r="G54" s="36"/>
      <c r="H54" s="36" t="s">
        <v>214</v>
      </c>
      <c r="I54" s="78" t="s">
        <v>652</v>
      </c>
      <c r="J54" s="36" t="s">
        <v>216</v>
      </c>
      <c r="K54" s="36"/>
      <c r="L54" s="36"/>
      <c r="M54" s="36">
        <v>-1</v>
      </c>
      <c r="N54" s="36"/>
    </row>
    <row r="55" spans="1:19">
      <c r="A55" s="15"/>
      <c r="B55" s="220" t="s">
        <v>653</v>
      </c>
      <c r="C55" s="220"/>
      <c r="D55" s="81"/>
      <c r="E55" s="79">
        <v>1038</v>
      </c>
      <c r="F55" s="80"/>
      <c r="G55" s="80"/>
      <c r="H55" s="81"/>
      <c r="I55" s="79">
        <v>1096</v>
      </c>
      <c r="J55" s="80"/>
      <c r="K55" s="80"/>
      <c r="L55" s="80"/>
      <c r="M55" s="80">
        <v>-1</v>
      </c>
      <c r="N55" s="80"/>
    </row>
    <row r="56" spans="1:19" ht="15.75" thickBot="1">
      <c r="A56" s="15"/>
      <c r="B56" s="221" t="s">
        <v>645</v>
      </c>
      <c r="C56" s="221"/>
      <c r="D56" s="84" t="s">
        <v>214</v>
      </c>
      <c r="E56" s="85" t="s">
        <v>654</v>
      </c>
      <c r="F56" s="36" t="s">
        <v>216</v>
      </c>
      <c r="G56" s="36"/>
      <c r="H56" s="84" t="s">
        <v>214</v>
      </c>
      <c r="I56" s="85" t="s">
        <v>655</v>
      </c>
      <c r="J56" s="36" t="s">
        <v>216</v>
      </c>
      <c r="K56" s="36"/>
      <c r="L56" s="36"/>
      <c r="M56" s="36"/>
      <c r="N56" s="36"/>
    </row>
    <row r="57" spans="1:19" ht="16.5" thickTop="1" thickBot="1">
      <c r="A57" s="15"/>
      <c r="B57" s="222" t="s">
        <v>613</v>
      </c>
      <c r="C57" s="222"/>
      <c r="D57" s="214" t="s">
        <v>214</v>
      </c>
      <c r="E57" s="217">
        <v>2478</v>
      </c>
      <c r="F57" s="80"/>
      <c r="G57" s="80"/>
      <c r="H57" s="214" t="s">
        <v>214</v>
      </c>
      <c r="I57" s="217">
        <v>2762</v>
      </c>
      <c r="J57" s="80"/>
      <c r="K57" s="80"/>
      <c r="L57" s="80"/>
      <c r="M57" s="80"/>
      <c r="N57" s="80"/>
    </row>
    <row r="58" spans="1:19" ht="15.75" thickTop="1">
      <c r="A58" s="15"/>
      <c r="B58" s="49"/>
      <c r="C58" s="49"/>
      <c r="D58" s="49"/>
      <c r="E58" s="49"/>
      <c r="F58" s="49"/>
      <c r="G58" s="49"/>
      <c r="H58" s="49"/>
      <c r="I58" s="49"/>
      <c r="J58" s="49"/>
      <c r="K58" s="49"/>
      <c r="L58" s="49"/>
      <c r="M58" s="49"/>
      <c r="N58" s="49"/>
      <c r="O58" s="49"/>
      <c r="P58" s="49"/>
      <c r="Q58" s="49"/>
      <c r="R58" s="49"/>
      <c r="S58" s="49"/>
    </row>
    <row r="59" spans="1:19">
      <c r="A59" s="15"/>
      <c r="B59" s="49"/>
      <c r="C59" s="49"/>
      <c r="D59" s="49"/>
      <c r="E59" s="49"/>
      <c r="F59" s="49"/>
      <c r="G59" s="49"/>
      <c r="H59" s="49"/>
      <c r="I59" s="49"/>
      <c r="J59" s="49"/>
      <c r="K59" s="49"/>
      <c r="L59" s="49"/>
      <c r="M59" s="49"/>
      <c r="N59" s="49"/>
      <c r="O59" s="49"/>
      <c r="P59" s="49"/>
      <c r="Q59" s="49"/>
      <c r="R59" s="49"/>
      <c r="S59" s="49"/>
    </row>
    <row r="60" spans="1:19">
      <c r="A60" s="15"/>
      <c r="B60" s="161"/>
      <c r="C60" s="161"/>
      <c r="D60" s="161"/>
      <c r="E60" s="161"/>
      <c r="F60" s="161"/>
      <c r="G60" s="161"/>
      <c r="H60" s="161"/>
      <c r="I60" s="161"/>
      <c r="J60" s="161"/>
      <c r="K60" s="161"/>
      <c r="L60" s="161"/>
      <c r="M60" s="161"/>
      <c r="N60" s="161"/>
      <c r="O60" s="161"/>
      <c r="P60" s="161"/>
      <c r="Q60" s="161"/>
      <c r="R60" s="161"/>
      <c r="S60" s="161"/>
    </row>
    <row r="61" spans="1:19">
      <c r="A61" s="15"/>
      <c r="B61" s="19"/>
    </row>
    <row r="62" spans="1:19" ht="51">
      <c r="A62" s="15"/>
      <c r="B62" s="224">
        <v>-1</v>
      </c>
      <c r="C62" s="225" t="s">
        <v>656</v>
      </c>
    </row>
  </sheetData>
  <mergeCells count="107">
    <mergeCell ref="B58:S58"/>
    <mergeCell ref="B59:S59"/>
    <mergeCell ref="B60:S60"/>
    <mergeCell ref="B22:S22"/>
    <mergeCell ref="B23:S23"/>
    <mergeCell ref="B24:S24"/>
    <mergeCell ref="B25:S25"/>
    <mergeCell ref="B40:S40"/>
    <mergeCell ref="B41:S41"/>
    <mergeCell ref="B56:C56"/>
    <mergeCell ref="B57:C57"/>
    <mergeCell ref="A1:A2"/>
    <mergeCell ref="B1:S1"/>
    <mergeCell ref="B2:S2"/>
    <mergeCell ref="A3:A62"/>
    <mergeCell ref="B3:S3"/>
    <mergeCell ref="B4:S4"/>
    <mergeCell ref="B5:S5"/>
    <mergeCell ref="B6:S6"/>
    <mergeCell ref="B50:C50"/>
    <mergeCell ref="B51:C51"/>
    <mergeCell ref="B52:C52"/>
    <mergeCell ref="B53:C53"/>
    <mergeCell ref="B54:C54"/>
    <mergeCell ref="B55:C55"/>
    <mergeCell ref="E44:I44"/>
    <mergeCell ref="B45:C45"/>
    <mergeCell ref="E45:I45"/>
    <mergeCell ref="B47:C47"/>
    <mergeCell ref="B48:C48"/>
    <mergeCell ref="B49:C49"/>
    <mergeCell ref="B35:D35"/>
    <mergeCell ref="B36:D36"/>
    <mergeCell ref="B37:D37"/>
    <mergeCell ref="B38:D38"/>
    <mergeCell ref="B39:D39"/>
    <mergeCell ref="B44:C44"/>
    <mergeCell ref="B42:S42"/>
    <mergeCell ref="B43:S43"/>
    <mergeCell ref="S26:S29"/>
    <mergeCell ref="B30:D30"/>
    <mergeCell ref="B31:D31"/>
    <mergeCell ref="B32:D32"/>
    <mergeCell ref="B33:D33"/>
    <mergeCell ref="B34:D34"/>
    <mergeCell ref="O26:O29"/>
    <mergeCell ref="P26:P29"/>
    <mergeCell ref="Q26:R26"/>
    <mergeCell ref="Q27:R27"/>
    <mergeCell ref="Q28:R28"/>
    <mergeCell ref="Q29:R29"/>
    <mergeCell ref="K26:K29"/>
    <mergeCell ref="L26:L29"/>
    <mergeCell ref="M26:N26"/>
    <mergeCell ref="M27:N27"/>
    <mergeCell ref="M28:N28"/>
    <mergeCell ref="M29:N29"/>
    <mergeCell ref="G26:G29"/>
    <mergeCell ref="H26:H29"/>
    <mergeCell ref="I26:J26"/>
    <mergeCell ref="I27:J27"/>
    <mergeCell ref="I28:J28"/>
    <mergeCell ref="I29:J29"/>
    <mergeCell ref="B26:B29"/>
    <mergeCell ref="C26:C29"/>
    <mergeCell ref="D26:D29"/>
    <mergeCell ref="E26:F26"/>
    <mergeCell ref="E27:F27"/>
    <mergeCell ref="E28:F28"/>
    <mergeCell ref="E29:F29"/>
    <mergeCell ref="B16:D16"/>
    <mergeCell ref="B17:D17"/>
    <mergeCell ref="B18:D18"/>
    <mergeCell ref="B19:D19"/>
    <mergeCell ref="B20:D20"/>
    <mergeCell ref="B21:D21"/>
    <mergeCell ref="S7:S10"/>
    <mergeCell ref="B11:D11"/>
    <mergeCell ref="B12:D12"/>
    <mergeCell ref="B13:D13"/>
    <mergeCell ref="B14:D14"/>
    <mergeCell ref="B15:D15"/>
    <mergeCell ref="O7:O10"/>
    <mergeCell ref="P7:P10"/>
    <mergeCell ref="Q7:R7"/>
    <mergeCell ref="Q8:R8"/>
    <mergeCell ref="Q9:R9"/>
    <mergeCell ref="Q10:R10"/>
    <mergeCell ref="K7:K10"/>
    <mergeCell ref="L7:L10"/>
    <mergeCell ref="M7:N7"/>
    <mergeCell ref="M8:N8"/>
    <mergeCell ref="M9:N9"/>
    <mergeCell ref="M10:N10"/>
    <mergeCell ref="G7:G10"/>
    <mergeCell ref="H7:H10"/>
    <mergeCell ref="I7:J7"/>
    <mergeCell ref="I8:J8"/>
    <mergeCell ref="I9:J9"/>
    <mergeCell ref="I10:J10"/>
    <mergeCell ref="B7:B10"/>
    <mergeCell ref="C7:C10"/>
    <mergeCell ref="D7:D10"/>
    <mergeCell ref="E7:F7"/>
    <mergeCell ref="E8:F8"/>
    <mergeCell ref="E9:F9"/>
    <mergeCell ref="E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657</v>
      </c>
      <c r="B1" s="7" t="s">
        <v>1</v>
      </c>
      <c r="C1" s="7"/>
    </row>
    <row r="2" spans="1:3" ht="15" customHeight="1">
      <c r="A2" s="7"/>
      <c r="B2" s="7" t="s">
        <v>2</v>
      </c>
      <c r="C2" s="7"/>
    </row>
    <row r="3" spans="1:3" ht="15" customHeight="1">
      <c r="A3" s="15" t="s">
        <v>657</v>
      </c>
      <c r="B3" s="49" t="s">
        <v>5</v>
      </c>
      <c r="C3" s="49"/>
    </row>
    <row r="4" spans="1:3" ht="25.5" customHeight="1">
      <c r="A4" s="15"/>
      <c r="B4" s="227" t="s">
        <v>658</v>
      </c>
      <c r="C4" s="227"/>
    </row>
    <row r="5" spans="1:3">
      <c r="A5" s="15"/>
      <c r="B5" s="49"/>
      <c r="C5" s="49"/>
    </row>
    <row r="6" spans="1:3" ht="63.75" customHeight="1">
      <c r="A6" s="15"/>
      <c r="B6" s="53" t="s">
        <v>659</v>
      </c>
      <c r="C6" s="53"/>
    </row>
    <row r="7" spans="1:3">
      <c r="A7" s="15"/>
      <c r="B7" s="49"/>
      <c r="C7" s="49"/>
    </row>
    <row r="8" spans="1:3" ht="89.25" customHeight="1">
      <c r="A8" s="15"/>
      <c r="B8" s="53" t="s">
        <v>660</v>
      </c>
      <c r="C8" s="53"/>
    </row>
    <row r="9" spans="1:3">
      <c r="A9" s="15"/>
      <c r="B9" s="49"/>
      <c r="C9" s="49"/>
    </row>
    <row r="10" spans="1:3" ht="409.6" customHeight="1">
      <c r="A10" s="15"/>
      <c r="B10" s="53" t="s">
        <v>661</v>
      </c>
      <c r="C10" s="53"/>
    </row>
    <row r="11" spans="1:3">
      <c r="A11" s="15"/>
      <c r="B11" s="49"/>
      <c r="C11" s="49"/>
    </row>
    <row r="12" spans="1:3" ht="331.5" customHeight="1">
      <c r="A12" s="15"/>
      <c r="B12" s="53" t="s">
        <v>662</v>
      </c>
      <c r="C12" s="53"/>
    </row>
    <row r="13" spans="1:3">
      <c r="A13" s="15"/>
      <c r="B13" s="49"/>
      <c r="C13" s="49"/>
    </row>
    <row r="14" spans="1:3" ht="114.75" customHeight="1">
      <c r="A14" s="15"/>
      <c r="B14" s="53" t="s">
        <v>663</v>
      </c>
      <c r="C14" s="53"/>
    </row>
    <row r="15" spans="1:3">
      <c r="A15" s="15"/>
      <c r="B15" s="161"/>
      <c r="C15" s="161"/>
    </row>
    <row r="16" spans="1:3" ht="25.5">
      <c r="A16" s="15"/>
      <c r="B16" s="58" t="s">
        <v>664</v>
      </c>
      <c r="C16" s="60" t="s">
        <v>665</v>
      </c>
    </row>
    <row r="17" spans="1:3" ht="51">
      <c r="A17" s="15"/>
      <c r="B17" s="58" t="s">
        <v>664</v>
      </c>
      <c r="C17" s="60" t="s">
        <v>666</v>
      </c>
    </row>
    <row r="18" spans="1:3" ht="51">
      <c r="A18" s="15"/>
      <c r="B18" s="58" t="s">
        <v>664</v>
      </c>
      <c r="C18" s="60" t="s">
        <v>667</v>
      </c>
    </row>
    <row r="19" spans="1:3" ht="51">
      <c r="A19" s="15"/>
      <c r="B19" s="58" t="s">
        <v>664</v>
      </c>
      <c r="C19" s="60" t="s">
        <v>668</v>
      </c>
    </row>
    <row r="20" spans="1:3" ht="51">
      <c r="A20" s="15"/>
      <c r="B20" s="58" t="s">
        <v>664</v>
      </c>
      <c r="C20" s="60" t="s">
        <v>669</v>
      </c>
    </row>
    <row r="21" spans="1:3" ht="51">
      <c r="A21" s="15"/>
      <c r="B21" s="58" t="s">
        <v>664</v>
      </c>
      <c r="C21" s="60" t="s">
        <v>670</v>
      </c>
    </row>
    <row r="22" spans="1:3">
      <c r="A22" s="15"/>
      <c r="B22" s="49"/>
      <c r="C22" s="49"/>
    </row>
    <row r="23" spans="1:3">
      <c r="A23" s="15"/>
      <c r="B23" s="49"/>
      <c r="C23" s="49"/>
    </row>
    <row r="24" spans="1:3">
      <c r="A24" s="15"/>
      <c r="B24" s="49"/>
      <c r="C24" s="49"/>
    </row>
    <row r="25" spans="1:3" ht="140.25" customHeight="1">
      <c r="A25" s="15"/>
      <c r="B25" s="53" t="s">
        <v>671</v>
      </c>
      <c r="C25" s="53"/>
    </row>
    <row r="26" spans="1:3">
      <c r="A26" s="15"/>
      <c r="B26" s="161"/>
      <c r="C26" s="161"/>
    </row>
    <row r="27" spans="1:3" ht="89.25">
      <c r="A27" s="15"/>
      <c r="B27" s="58" t="s">
        <v>664</v>
      </c>
      <c r="C27" s="60" t="s">
        <v>672</v>
      </c>
    </row>
    <row r="28" spans="1:3" ht="51">
      <c r="A28" s="15"/>
      <c r="B28" s="58" t="s">
        <v>664</v>
      </c>
      <c r="C28" s="60" t="s">
        <v>673</v>
      </c>
    </row>
    <row r="29" spans="1:3">
      <c r="A29" s="15"/>
      <c r="B29" s="49"/>
      <c r="C29" s="49"/>
    </row>
    <row r="30" spans="1:3" ht="51" customHeight="1">
      <c r="A30" s="15"/>
      <c r="B30" s="53" t="s">
        <v>674</v>
      </c>
      <c r="C30" s="53"/>
    </row>
    <row r="31" spans="1:3">
      <c r="A31" s="15"/>
      <c r="B31" s="161"/>
      <c r="C31" s="161"/>
    </row>
    <row r="32" spans="1:3" ht="25.5">
      <c r="A32" s="15"/>
      <c r="B32" s="58" t="s">
        <v>664</v>
      </c>
      <c r="C32" s="60" t="s">
        <v>675</v>
      </c>
    </row>
    <row r="33" spans="1:3" ht="51">
      <c r="A33" s="15"/>
      <c r="B33" s="58" t="s">
        <v>664</v>
      </c>
      <c r="C33" s="60" t="s">
        <v>676</v>
      </c>
    </row>
    <row r="34" spans="1:3" ht="51">
      <c r="A34" s="15"/>
      <c r="B34" s="58" t="s">
        <v>664</v>
      </c>
      <c r="C34" s="60" t="s">
        <v>677</v>
      </c>
    </row>
    <row r="35" spans="1:3">
      <c r="A35" s="15"/>
      <c r="B35" s="49"/>
      <c r="C35" s="49"/>
    </row>
    <row r="36" spans="1:3" ht="76.5" customHeight="1">
      <c r="A36" s="15"/>
      <c r="B36" s="53" t="s">
        <v>678</v>
      </c>
      <c r="C36" s="53"/>
    </row>
    <row r="37" spans="1:3">
      <c r="A37" s="15"/>
      <c r="B37" s="161"/>
      <c r="C37" s="161"/>
    </row>
    <row r="38" spans="1:3" ht="140.25">
      <c r="A38" s="15"/>
      <c r="B38" s="58" t="s">
        <v>664</v>
      </c>
      <c r="C38" s="60" t="s">
        <v>679</v>
      </c>
    </row>
    <row r="39" spans="1:3" ht="51">
      <c r="A39" s="15"/>
      <c r="B39" s="226" t="s">
        <v>664</v>
      </c>
      <c r="C39" s="225" t="s">
        <v>680</v>
      </c>
    </row>
    <row r="40" spans="1:3" ht="63.75">
      <c r="A40" s="15"/>
      <c r="B40" s="226" t="s">
        <v>664</v>
      </c>
      <c r="C40" s="225" t="s">
        <v>681</v>
      </c>
    </row>
    <row r="41" spans="1:3" ht="51">
      <c r="A41" s="15"/>
      <c r="B41" s="58" t="s">
        <v>664</v>
      </c>
      <c r="C41" s="60" t="s">
        <v>682</v>
      </c>
    </row>
    <row r="42" spans="1:3" ht="63.75">
      <c r="A42" s="15"/>
      <c r="B42" s="226" t="s">
        <v>664</v>
      </c>
      <c r="C42" s="225" t="s">
        <v>683</v>
      </c>
    </row>
    <row r="43" spans="1:3" ht="51">
      <c r="A43" s="15"/>
      <c r="B43" s="58" t="s">
        <v>664</v>
      </c>
      <c r="C43" s="60" t="s">
        <v>684</v>
      </c>
    </row>
    <row r="44" spans="1:3" ht="51">
      <c r="A44" s="15"/>
      <c r="B44" s="58" t="s">
        <v>664</v>
      </c>
      <c r="C44" s="60" t="s">
        <v>685</v>
      </c>
    </row>
    <row r="45" spans="1:3" ht="51">
      <c r="A45" s="15"/>
      <c r="B45" s="58" t="s">
        <v>664</v>
      </c>
      <c r="C45" s="60" t="s">
        <v>686</v>
      </c>
    </row>
    <row r="46" spans="1:3" ht="51">
      <c r="A46" s="15"/>
      <c r="B46" s="58" t="s">
        <v>664</v>
      </c>
      <c r="C46" s="60" t="s">
        <v>687</v>
      </c>
    </row>
    <row r="47" spans="1:3" ht="51">
      <c r="A47" s="15"/>
      <c r="B47" s="58" t="s">
        <v>664</v>
      </c>
      <c r="C47" s="60" t="s">
        <v>688</v>
      </c>
    </row>
    <row r="48" spans="1:3" ht="51">
      <c r="A48" s="15"/>
      <c r="B48" s="58" t="s">
        <v>664</v>
      </c>
      <c r="C48" s="60" t="s">
        <v>689</v>
      </c>
    </row>
    <row r="49" spans="1:3" ht="51">
      <c r="A49" s="15"/>
      <c r="B49" s="58" t="s">
        <v>664</v>
      </c>
      <c r="C49" s="60" t="s">
        <v>690</v>
      </c>
    </row>
    <row r="50" spans="1:3" ht="51">
      <c r="A50" s="15"/>
      <c r="B50" s="226" t="s">
        <v>664</v>
      </c>
      <c r="C50" s="225" t="s">
        <v>691</v>
      </c>
    </row>
    <row r="51" spans="1:3">
      <c r="A51" s="15"/>
      <c r="B51" s="49"/>
      <c r="C51" s="49"/>
    </row>
    <row r="52" spans="1:3" ht="178.5" customHeight="1">
      <c r="A52" s="15"/>
      <c r="B52" s="53" t="s">
        <v>692</v>
      </c>
      <c r="C52" s="53"/>
    </row>
    <row r="53" spans="1:3">
      <c r="A53" s="15"/>
      <c r="B53" s="49"/>
      <c r="C53" s="49"/>
    </row>
    <row r="54" spans="1:3" ht="89.25" customHeight="1">
      <c r="A54" s="15"/>
      <c r="B54" s="53" t="s">
        <v>693</v>
      </c>
      <c r="C54" s="53"/>
    </row>
    <row r="55" spans="1:3">
      <c r="A55" s="15"/>
      <c r="B55" s="49"/>
      <c r="C55" s="49"/>
    </row>
    <row r="56" spans="1:3" ht="102" customHeight="1">
      <c r="A56" s="15"/>
      <c r="B56" s="53" t="s">
        <v>694</v>
      </c>
      <c r="C56" s="53"/>
    </row>
    <row r="57" spans="1:3">
      <c r="A57" s="15"/>
      <c r="B57" s="49"/>
      <c r="C57" s="49"/>
    </row>
    <row r="58" spans="1:3" ht="409.6" customHeight="1">
      <c r="A58" s="15"/>
      <c r="B58" s="53" t="s">
        <v>695</v>
      </c>
      <c r="C58" s="53"/>
    </row>
    <row r="59" spans="1:3">
      <c r="A59" s="15"/>
      <c r="B59" s="49"/>
      <c r="C59" s="49"/>
    </row>
    <row r="60" spans="1:3" ht="114.75" customHeight="1">
      <c r="A60" s="15"/>
      <c r="B60" s="53" t="s">
        <v>696</v>
      </c>
      <c r="C60" s="53"/>
    </row>
    <row r="61" spans="1:3">
      <c r="A61" s="15"/>
      <c r="B61" s="49"/>
      <c r="C61" s="49"/>
    </row>
  </sheetData>
  <mergeCells count="39">
    <mergeCell ref="B57:C57"/>
    <mergeCell ref="B58:C58"/>
    <mergeCell ref="B59:C59"/>
    <mergeCell ref="B60:C60"/>
    <mergeCell ref="B61:C61"/>
    <mergeCell ref="B51:C51"/>
    <mergeCell ref="B52:C52"/>
    <mergeCell ref="B53:C53"/>
    <mergeCell ref="B54:C54"/>
    <mergeCell ref="B55:C55"/>
    <mergeCell ref="B56:C56"/>
    <mergeCell ref="B29:C29"/>
    <mergeCell ref="B30:C30"/>
    <mergeCell ref="B31:C31"/>
    <mergeCell ref="B35:C35"/>
    <mergeCell ref="B36:C36"/>
    <mergeCell ref="B37:C37"/>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A3:A61"/>
    <mergeCell ref="B3:C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85546875" bestFit="1" customWidth="1"/>
    <col min="2" max="2" width="36.5703125" bestFit="1" customWidth="1"/>
  </cols>
  <sheetData>
    <row r="1" spans="1:2">
      <c r="A1" s="7" t="s">
        <v>697</v>
      </c>
      <c r="B1" s="1" t="s">
        <v>1</v>
      </c>
    </row>
    <row r="2" spans="1:2">
      <c r="A2" s="7"/>
      <c r="B2" s="1" t="s">
        <v>2</v>
      </c>
    </row>
    <row r="3" spans="1:2">
      <c r="A3" s="15" t="s">
        <v>697</v>
      </c>
      <c r="B3" s="4" t="s">
        <v>5</v>
      </c>
    </row>
    <row r="4" spans="1:2">
      <c r="A4" s="15"/>
      <c r="B4" s="10" t="s">
        <v>698</v>
      </c>
    </row>
    <row r="5" spans="1:2" ht="294">
      <c r="A5" s="15"/>
      <c r="B5" s="14" t="s">
        <v>699</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0.140625" bestFit="1" customWidth="1"/>
    <col min="2" max="2" width="22.140625" customWidth="1"/>
    <col min="3" max="3" width="36.5703125" bestFit="1" customWidth="1"/>
    <col min="4" max="4" width="3.7109375" customWidth="1"/>
    <col min="5" max="5" width="17.28515625" customWidth="1"/>
    <col min="6" max="6" width="3.42578125" customWidth="1"/>
    <col min="7" max="7" width="17.28515625" customWidth="1"/>
    <col min="8" max="8" width="3.7109375" customWidth="1"/>
    <col min="9" max="9" width="13.7109375" customWidth="1"/>
    <col min="10" max="10" width="3.42578125" customWidth="1"/>
    <col min="11" max="11" width="17.28515625" customWidth="1"/>
    <col min="12" max="12" width="3.7109375" customWidth="1"/>
    <col min="13" max="13" width="12.42578125" customWidth="1"/>
    <col min="14" max="15" width="3.42578125" customWidth="1"/>
    <col min="16" max="16" width="3.7109375" customWidth="1"/>
    <col min="17" max="17" width="12.42578125" customWidth="1"/>
    <col min="18" max="18" width="3.42578125"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700</v>
      </c>
      <c r="B3" s="49" t="s">
        <v>5</v>
      </c>
      <c r="C3" s="49"/>
      <c r="D3" s="49"/>
      <c r="E3" s="49"/>
      <c r="F3" s="49"/>
      <c r="G3" s="49"/>
      <c r="H3" s="49"/>
      <c r="I3" s="49"/>
      <c r="J3" s="49"/>
      <c r="K3" s="49"/>
      <c r="L3" s="49"/>
      <c r="M3" s="49"/>
      <c r="N3" s="49"/>
      <c r="O3" s="49"/>
      <c r="P3" s="49"/>
      <c r="Q3" s="49"/>
      <c r="R3" s="49"/>
    </row>
    <row r="4" spans="1:18">
      <c r="A4" s="15"/>
      <c r="B4" s="159" t="s">
        <v>701</v>
      </c>
      <c r="C4" s="159"/>
      <c r="D4" s="159"/>
      <c r="E4" s="159"/>
      <c r="F4" s="159"/>
      <c r="G4" s="159"/>
      <c r="H4" s="159"/>
      <c r="I4" s="159"/>
      <c r="J4" s="159"/>
      <c r="K4" s="159"/>
      <c r="L4" s="159"/>
      <c r="M4" s="159"/>
      <c r="N4" s="159"/>
      <c r="O4" s="159"/>
      <c r="P4" s="159"/>
      <c r="Q4" s="159"/>
      <c r="R4" s="159"/>
    </row>
    <row r="5" spans="1:18">
      <c r="A5" s="15"/>
      <c r="B5" s="162" t="s">
        <v>702</v>
      </c>
      <c r="C5" s="162"/>
      <c r="D5" s="162"/>
      <c r="E5" s="162"/>
      <c r="F5" s="162"/>
      <c r="G5" s="162"/>
      <c r="H5" s="162"/>
      <c r="I5" s="162"/>
      <c r="J5" s="162"/>
      <c r="K5" s="162"/>
      <c r="L5" s="162"/>
      <c r="M5" s="162"/>
      <c r="N5" s="162"/>
      <c r="O5" s="162"/>
      <c r="P5" s="162"/>
      <c r="Q5" s="162"/>
      <c r="R5" s="162"/>
    </row>
    <row r="6" spans="1:18" ht="369.75">
      <c r="A6" s="15"/>
      <c r="B6" s="228" t="s">
        <v>703</v>
      </c>
      <c r="C6" s="225" t="s">
        <v>704</v>
      </c>
    </row>
    <row r="7" spans="1:18" ht="293.25">
      <c r="A7" s="15"/>
      <c r="B7" s="228" t="s">
        <v>703</v>
      </c>
      <c r="C7" s="225" t="s">
        <v>705</v>
      </c>
    </row>
    <row r="8" spans="1:18" ht="25.5" customHeight="1">
      <c r="A8" s="15"/>
      <c r="B8" s="162" t="s">
        <v>706</v>
      </c>
      <c r="C8" s="162"/>
      <c r="D8" s="162"/>
      <c r="E8" s="162"/>
      <c r="F8" s="162"/>
      <c r="G8" s="162"/>
      <c r="H8" s="162"/>
      <c r="I8" s="162"/>
      <c r="J8" s="162"/>
      <c r="K8" s="162"/>
      <c r="L8" s="162"/>
      <c r="M8" s="162"/>
      <c r="N8" s="162"/>
      <c r="O8" s="162"/>
      <c r="P8" s="162"/>
      <c r="Q8" s="162"/>
      <c r="R8" s="162"/>
    </row>
    <row r="9" spans="1:18">
      <c r="A9" s="15"/>
      <c r="B9" s="53" t="s">
        <v>707</v>
      </c>
      <c r="C9" s="53"/>
      <c r="D9" s="53"/>
      <c r="E9" s="53"/>
      <c r="F9" s="53"/>
      <c r="G9" s="53"/>
      <c r="H9" s="53"/>
      <c r="I9" s="53"/>
      <c r="J9" s="53"/>
      <c r="K9" s="53"/>
      <c r="L9" s="53"/>
      <c r="M9" s="53"/>
      <c r="N9" s="53"/>
      <c r="O9" s="53"/>
      <c r="P9" s="53"/>
      <c r="Q9" s="53"/>
      <c r="R9" s="53"/>
    </row>
    <row r="10" spans="1:18">
      <c r="A10" s="15"/>
      <c r="B10" s="53" t="s">
        <v>708</v>
      </c>
      <c r="C10" s="53"/>
      <c r="D10" s="53"/>
      <c r="E10" s="53"/>
      <c r="F10" s="53"/>
      <c r="G10" s="53"/>
      <c r="H10" s="53"/>
      <c r="I10" s="53"/>
      <c r="J10" s="53"/>
      <c r="K10" s="53"/>
      <c r="L10" s="53"/>
      <c r="M10" s="53"/>
      <c r="N10" s="53"/>
      <c r="O10" s="53"/>
      <c r="P10" s="53"/>
      <c r="Q10" s="53"/>
      <c r="R10" s="53"/>
    </row>
    <row r="11" spans="1:18" ht="15.75">
      <c r="A11" s="15"/>
      <c r="B11" s="163"/>
      <c r="C11" s="163"/>
      <c r="D11" s="163"/>
      <c r="E11" s="163"/>
      <c r="F11" s="163"/>
      <c r="G11" s="163"/>
      <c r="H11" s="163"/>
      <c r="I11" s="163"/>
      <c r="J11" s="163"/>
      <c r="K11" s="163"/>
      <c r="L11" s="163"/>
      <c r="M11" s="163"/>
      <c r="N11" s="163"/>
      <c r="O11" s="163"/>
      <c r="P11" s="163"/>
      <c r="Q11" s="163"/>
      <c r="R11" s="163"/>
    </row>
    <row r="12" spans="1:18">
      <c r="A12" s="15"/>
      <c r="B12" s="96" t="s">
        <v>201</v>
      </c>
      <c r="C12" s="49"/>
      <c r="D12" s="96" t="s">
        <v>79</v>
      </c>
      <c r="E12" s="96"/>
      <c r="F12" s="180"/>
      <c r="G12" s="99"/>
      <c r="H12" s="96" t="s">
        <v>709</v>
      </c>
      <c r="I12" s="96"/>
      <c r="J12" s="180"/>
      <c r="K12" s="99"/>
      <c r="L12" s="96" t="s">
        <v>712</v>
      </c>
      <c r="M12" s="96"/>
      <c r="N12" s="180"/>
      <c r="O12" s="99" t="s">
        <v>265</v>
      </c>
      <c r="P12" s="96" t="s">
        <v>715</v>
      </c>
      <c r="Q12" s="96"/>
      <c r="R12" s="180"/>
    </row>
    <row r="13" spans="1:18">
      <c r="A13" s="15"/>
      <c r="B13" s="96"/>
      <c r="C13" s="49"/>
      <c r="D13" s="96"/>
      <c r="E13" s="96"/>
      <c r="F13" s="180"/>
      <c r="G13" s="99"/>
      <c r="H13" s="96" t="s">
        <v>710</v>
      </c>
      <c r="I13" s="96"/>
      <c r="J13" s="180"/>
      <c r="K13" s="99"/>
      <c r="L13" s="96" t="s">
        <v>713</v>
      </c>
      <c r="M13" s="96"/>
      <c r="N13" s="180"/>
      <c r="O13" s="99"/>
      <c r="P13" s="96" t="s">
        <v>716</v>
      </c>
      <c r="Q13" s="96"/>
      <c r="R13" s="180"/>
    </row>
    <row r="14" spans="1:18">
      <c r="A14" s="15"/>
      <c r="B14" s="108"/>
      <c r="C14" s="49"/>
      <c r="D14" s="108"/>
      <c r="E14" s="108"/>
      <c r="F14" s="180"/>
      <c r="G14" s="99"/>
      <c r="H14" s="108" t="s">
        <v>711</v>
      </c>
      <c r="I14" s="108"/>
      <c r="J14" s="180"/>
      <c r="K14" s="99"/>
      <c r="L14" s="108" t="s">
        <v>714</v>
      </c>
      <c r="M14" s="108"/>
      <c r="N14" s="180"/>
      <c r="O14" s="99"/>
      <c r="P14" s="109"/>
      <c r="Q14" s="109"/>
      <c r="R14" s="180"/>
    </row>
    <row r="15" spans="1:18">
      <c r="A15" s="15"/>
      <c r="B15" s="54" t="s">
        <v>717</v>
      </c>
      <c r="C15" s="54"/>
      <c r="D15" s="107" t="s">
        <v>214</v>
      </c>
      <c r="E15" s="137">
        <v>925329</v>
      </c>
      <c r="F15" s="80" t="s">
        <v>265</v>
      </c>
      <c r="G15" s="80"/>
      <c r="H15" s="107" t="s">
        <v>214</v>
      </c>
      <c r="I15" s="137">
        <v>42637</v>
      </c>
      <c r="J15" s="80" t="s">
        <v>265</v>
      </c>
      <c r="K15" s="80"/>
      <c r="L15" s="229" t="s">
        <v>214</v>
      </c>
      <c r="M15" s="137">
        <v>17914</v>
      </c>
      <c r="N15" s="80" t="s">
        <v>265</v>
      </c>
      <c r="O15" s="80" t="s">
        <v>265</v>
      </c>
      <c r="P15" s="229" t="s">
        <v>214</v>
      </c>
      <c r="Q15" s="137">
        <v>19980</v>
      </c>
      <c r="R15" s="80" t="s">
        <v>265</v>
      </c>
    </row>
    <row r="16" spans="1:18">
      <c r="A16" s="15"/>
      <c r="B16" s="53" t="s">
        <v>718</v>
      </c>
      <c r="C16" s="53"/>
      <c r="D16" s="36"/>
      <c r="E16" s="66">
        <v>87141</v>
      </c>
      <c r="F16" s="36" t="s">
        <v>265</v>
      </c>
      <c r="G16" s="36"/>
      <c r="H16" s="36"/>
      <c r="I16" s="66">
        <v>13899</v>
      </c>
      <c r="J16" s="36" t="s">
        <v>265</v>
      </c>
      <c r="K16" s="36"/>
      <c r="L16" s="230"/>
      <c r="M16" s="66">
        <v>1239</v>
      </c>
      <c r="N16" s="36" t="s">
        <v>265</v>
      </c>
      <c r="O16" s="36" t="s">
        <v>265</v>
      </c>
      <c r="P16" s="230"/>
      <c r="Q16" s="66">
        <v>1178</v>
      </c>
      <c r="R16" s="36" t="s">
        <v>265</v>
      </c>
    </row>
    <row r="17" spans="1:18">
      <c r="A17" s="15"/>
      <c r="B17" s="54" t="s">
        <v>719</v>
      </c>
      <c r="C17" s="54"/>
      <c r="D17" s="80"/>
      <c r="E17" s="93">
        <v>719</v>
      </c>
      <c r="F17" s="80"/>
      <c r="G17" s="80"/>
      <c r="H17" s="80"/>
      <c r="I17" s="93" t="s">
        <v>720</v>
      </c>
      <c r="J17" s="80" t="s">
        <v>216</v>
      </c>
      <c r="K17" s="80"/>
      <c r="L17" s="231"/>
      <c r="M17" s="93">
        <v>819</v>
      </c>
      <c r="N17" s="80" t="s">
        <v>265</v>
      </c>
      <c r="O17" s="80" t="s">
        <v>265</v>
      </c>
      <c r="P17" s="231"/>
      <c r="Q17" s="93" t="s">
        <v>217</v>
      </c>
      <c r="R17" s="80"/>
    </row>
    <row r="18" spans="1:18">
      <c r="A18" s="15"/>
      <c r="B18" s="53" t="s">
        <v>721</v>
      </c>
      <c r="C18" s="53"/>
      <c r="D18" s="153"/>
      <c r="E18" s="148" t="s">
        <v>722</v>
      </c>
      <c r="F18" s="36" t="s">
        <v>216</v>
      </c>
      <c r="G18" s="36"/>
      <c r="H18" s="153"/>
      <c r="I18" s="148" t="s">
        <v>217</v>
      </c>
      <c r="J18" s="36"/>
      <c r="K18" s="36"/>
      <c r="L18" s="232"/>
      <c r="M18" s="148" t="s">
        <v>217</v>
      </c>
      <c r="N18" s="36"/>
      <c r="O18" s="36" t="s">
        <v>265</v>
      </c>
      <c r="P18" s="232"/>
      <c r="Q18" s="148" t="s">
        <v>217</v>
      </c>
      <c r="R18" s="36"/>
    </row>
    <row r="19" spans="1:18" ht="15.75" thickBot="1">
      <c r="A19" s="15"/>
      <c r="B19" s="152"/>
      <c r="C19" s="152"/>
      <c r="D19" s="150" t="s">
        <v>214</v>
      </c>
      <c r="E19" s="139">
        <v>1012799</v>
      </c>
      <c r="F19" s="80" t="s">
        <v>265</v>
      </c>
      <c r="G19" s="80"/>
      <c r="H19" s="150" t="s">
        <v>214</v>
      </c>
      <c r="I19" s="139">
        <v>35253</v>
      </c>
      <c r="J19" s="80" t="s">
        <v>265</v>
      </c>
      <c r="K19" s="80"/>
      <c r="L19" s="233" t="s">
        <v>214</v>
      </c>
      <c r="M19" s="139">
        <v>19972</v>
      </c>
      <c r="N19" s="80" t="s">
        <v>265</v>
      </c>
      <c r="O19" s="80" t="s">
        <v>265</v>
      </c>
      <c r="P19" s="233" t="s">
        <v>214</v>
      </c>
      <c r="Q19" s="139">
        <v>21158</v>
      </c>
      <c r="R19" s="80" t="s">
        <v>265</v>
      </c>
    </row>
    <row r="20" spans="1:18" ht="15.75" thickTop="1">
      <c r="A20" s="15"/>
      <c r="B20" s="53" t="s">
        <v>723</v>
      </c>
      <c r="C20" s="53"/>
      <c r="D20" s="53"/>
      <c r="E20" s="53"/>
      <c r="F20" s="53"/>
      <c r="G20" s="53"/>
      <c r="H20" s="53"/>
      <c r="I20" s="53"/>
      <c r="J20" s="53"/>
      <c r="K20" s="53"/>
      <c r="L20" s="53"/>
      <c r="M20" s="53"/>
      <c r="N20" s="53"/>
      <c r="O20" s="53"/>
      <c r="P20" s="53"/>
      <c r="Q20" s="53"/>
      <c r="R20" s="53"/>
    </row>
    <row r="21" spans="1:18" ht="15.75">
      <c r="A21" s="15"/>
      <c r="B21" s="163"/>
      <c r="C21" s="163"/>
      <c r="D21" s="163"/>
      <c r="E21" s="163"/>
      <c r="F21" s="163"/>
      <c r="G21" s="163"/>
      <c r="H21" s="163"/>
      <c r="I21" s="163"/>
      <c r="J21" s="163"/>
      <c r="K21" s="163"/>
      <c r="L21" s="163"/>
      <c r="M21" s="163"/>
      <c r="N21" s="163"/>
      <c r="O21" s="163"/>
      <c r="P21" s="163"/>
      <c r="Q21" s="163"/>
      <c r="R21" s="163"/>
    </row>
    <row r="22" spans="1:18">
      <c r="A22" s="15"/>
      <c r="B22" s="96" t="s">
        <v>201</v>
      </c>
      <c r="C22" s="49"/>
      <c r="D22" s="96" t="s">
        <v>79</v>
      </c>
      <c r="E22" s="96"/>
      <c r="F22" s="98"/>
      <c r="G22" s="99"/>
      <c r="H22" s="96" t="s">
        <v>709</v>
      </c>
      <c r="I22" s="96"/>
      <c r="J22" s="98"/>
      <c r="K22" s="99"/>
      <c r="L22" s="96" t="s">
        <v>712</v>
      </c>
      <c r="M22" s="96"/>
      <c r="N22" s="98"/>
      <c r="O22" s="99" t="s">
        <v>265</v>
      </c>
      <c r="P22" s="96" t="s">
        <v>715</v>
      </c>
      <c r="Q22" s="96"/>
      <c r="R22" s="98"/>
    </row>
    <row r="23" spans="1:18">
      <c r="A23" s="15"/>
      <c r="B23" s="96"/>
      <c r="C23" s="49"/>
      <c r="D23" s="96"/>
      <c r="E23" s="96"/>
      <c r="F23" s="98"/>
      <c r="G23" s="99"/>
      <c r="H23" s="96" t="s">
        <v>710</v>
      </c>
      <c r="I23" s="96"/>
      <c r="J23" s="98"/>
      <c r="K23" s="99"/>
      <c r="L23" s="96" t="s">
        <v>713</v>
      </c>
      <c r="M23" s="96"/>
      <c r="N23" s="98"/>
      <c r="O23" s="99"/>
      <c r="P23" s="96" t="s">
        <v>716</v>
      </c>
      <c r="Q23" s="96"/>
      <c r="R23" s="98"/>
    </row>
    <row r="24" spans="1:18">
      <c r="A24" s="15"/>
      <c r="B24" s="108"/>
      <c r="C24" s="49"/>
      <c r="D24" s="108"/>
      <c r="E24" s="108"/>
      <c r="F24" s="98"/>
      <c r="G24" s="99"/>
      <c r="H24" s="108" t="s">
        <v>711</v>
      </c>
      <c r="I24" s="108"/>
      <c r="J24" s="98"/>
      <c r="K24" s="99"/>
      <c r="L24" s="108" t="s">
        <v>714</v>
      </c>
      <c r="M24" s="108"/>
      <c r="N24" s="98"/>
      <c r="O24" s="99"/>
      <c r="P24" s="109"/>
      <c r="Q24" s="109"/>
      <c r="R24" s="98"/>
    </row>
    <row r="25" spans="1:18">
      <c r="A25" s="15"/>
      <c r="B25" s="54" t="s">
        <v>717</v>
      </c>
      <c r="C25" s="54"/>
      <c r="D25" s="136" t="s">
        <v>214</v>
      </c>
      <c r="E25" s="137">
        <v>1062581</v>
      </c>
      <c r="F25" s="72" t="s">
        <v>265</v>
      </c>
      <c r="G25" s="80"/>
      <c r="H25" s="136" t="s">
        <v>214</v>
      </c>
      <c r="I25" s="137">
        <v>64269</v>
      </c>
      <c r="J25" s="72" t="s">
        <v>265</v>
      </c>
      <c r="K25" s="80"/>
      <c r="L25" s="136" t="s">
        <v>214</v>
      </c>
      <c r="M25" s="137">
        <v>16483</v>
      </c>
      <c r="N25" s="72" t="s">
        <v>265</v>
      </c>
      <c r="O25" s="80" t="s">
        <v>265</v>
      </c>
      <c r="P25" s="136" t="s">
        <v>214</v>
      </c>
      <c r="Q25" s="137">
        <v>17623</v>
      </c>
      <c r="R25" s="72" t="s">
        <v>265</v>
      </c>
    </row>
    <row r="26" spans="1:18">
      <c r="A26" s="15"/>
      <c r="B26" s="53" t="s">
        <v>718</v>
      </c>
      <c r="C26" s="53"/>
      <c r="E26" s="66">
        <v>81509</v>
      </c>
      <c r="F26" t="s">
        <v>265</v>
      </c>
      <c r="G26" s="36"/>
      <c r="I26" s="66">
        <v>15901</v>
      </c>
      <c r="J26" t="s">
        <v>265</v>
      </c>
      <c r="K26" s="36"/>
      <c r="M26" s="66">
        <v>1179</v>
      </c>
      <c r="N26" t="s">
        <v>265</v>
      </c>
      <c r="O26" s="36" t="s">
        <v>265</v>
      </c>
      <c r="Q26" s="66">
        <v>1034</v>
      </c>
      <c r="R26" t="s">
        <v>265</v>
      </c>
    </row>
    <row r="27" spans="1:18">
      <c r="A27" s="15"/>
      <c r="B27" s="54" t="s">
        <v>719</v>
      </c>
      <c r="C27" s="54"/>
      <c r="D27" s="72"/>
      <c r="E27" s="101">
        <v>3430</v>
      </c>
      <c r="F27" s="72"/>
      <c r="G27" s="80"/>
      <c r="H27" s="72"/>
      <c r="I27" s="93" t="s">
        <v>724</v>
      </c>
      <c r="J27" s="72" t="s">
        <v>216</v>
      </c>
      <c r="K27" s="80"/>
      <c r="L27" s="72"/>
      <c r="M27" s="93">
        <v>733</v>
      </c>
      <c r="N27" s="72" t="s">
        <v>265</v>
      </c>
      <c r="O27" s="80" t="s">
        <v>265</v>
      </c>
      <c r="P27" s="72"/>
      <c r="Q27" s="93" t="s">
        <v>217</v>
      </c>
      <c r="R27" s="72"/>
    </row>
    <row r="28" spans="1:18">
      <c r="A28" s="15"/>
      <c r="B28" s="53" t="s">
        <v>721</v>
      </c>
      <c r="C28" s="53"/>
      <c r="D28" s="19"/>
      <c r="E28" s="148" t="s">
        <v>725</v>
      </c>
      <c r="F28" t="s">
        <v>216</v>
      </c>
      <c r="G28" s="36"/>
      <c r="H28" s="19"/>
      <c r="I28" s="148" t="s">
        <v>217</v>
      </c>
      <c r="J28" s="16"/>
      <c r="K28" s="36"/>
      <c r="L28" s="19"/>
      <c r="M28" s="148" t="s">
        <v>217</v>
      </c>
      <c r="O28" s="36" t="s">
        <v>265</v>
      </c>
      <c r="P28" s="19"/>
      <c r="Q28" s="148" t="s">
        <v>217</v>
      </c>
    </row>
    <row r="29" spans="1:18" ht="15.75" thickBot="1">
      <c r="A29" s="15"/>
      <c r="B29" s="152"/>
      <c r="C29" s="152"/>
      <c r="D29" s="138" t="s">
        <v>214</v>
      </c>
      <c r="E29" s="139">
        <v>1146763</v>
      </c>
      <c r="F29" s="72" t="s">
        <v>265</v>
      </c>
      <c r="G29" s="80"/>
      <c r="H29" s="138" t="s">
        <v>214</v>
      </c>
      <c r="I29" s="139">
        <v>59592</v>
      </c>
      <c r="J29" s="72" t="s">
        <v>265</v>
      </c>
      <c r="K29" s="80"/>
      <c r="L29" s="138" t="s">
        <v>214</v>
      </c>
      <c r="M29" s="139">
        <v>18395</v>
      </c>
      <c r="N29" s="72" t="s">
        <v>265</v>
      </c>
      <c r="O29" s="80" t="s">
        <v>265</v>
      </c>
      <c r="P29" s="138" t="s">
        <v>214</v>
      </c>
      <c r="Q29" s="139">
        <v>18657</v>
      </c>
      <c r="R29" s="72" t="s">
        <v>265</v>
      </c>
    </row>
    <row r="30" spans="1:18" ht="15.75" thickTop="1">
      <c r="A30" s="15"/>
      <c r="B30" s="53"/>
      <c r="C30" s="53"/>
      <c r="D30" s="53"/>
      <c r="E30" s="53"/>
      <c r="F30" s="53"/>
      <c r="G30" s="53"/>
      <c r="H30" s="53"/>
      <c r="I30" s="53"/>
      <c r="J30" s="53"/>
      <c r="K30" s="53"/>
      <c r="L30" s="53"/>
      <c r="M30" s="53"/>
      <c r="N30" s="53"/>
      <c r="O30" s="53"/>
      <c r="P30" s="53"/>
      <c r="Q30" s="53"/>
      <c r="R30" s="53"/>
    </row>
  </sheetData>
  <mergeCells count="62">
    <mergeCell ref="B30:R30"/>
    <mergeCell ref="B5:R5"/>
    <mergeCell ref="B8:R8"/>
    <mergeCell ref="B9:R9"/>
    <mergeCell ref="B10:R10"/>
    <mergeCell ref="B11:R11"/>
    <mergeCell ref="B20:R20"/>
    <mergeCell ref="B26:C26"/>
    <mergeCell ref="B27:C27"/>
    <mergeCell ref="B28:C28"/>
    <mergeCell ref="B29:C29"/>
    <mergeCell ref="A1:A2"/>
    <mergeCell ref="B1:R1"/>
    <mergeCell ref="B2:R2"/>
    <mergeCell ref="A3:A30"/>
    <mergeCell ref="B3:R3"/>
    <mergeCell ref="B4:R4"/>
    <mergeCell ref="O22:O24"/>
    <mergeCell ref="P22:Q22"/>
    <mergeCell ref="P23:Q23"/>
    <mergeCell ref="P24:Q24"/>
    <mergeCell ref="R22:R24"/>
    <mergeCell ref="B25:C25"/>
    <mergeCell ref="J22:J24"/>
    <mergeCell ref="K22:K24"/>
    <mergeCell ref="L22:M22"/>
    <mergeCell ref="L23:M23"/>
    <mergeCell ref="L24:M24"/>
    <mergeCell ref="N22:N24"/>
    <mergeCell ref="D22:E24"/>
    <mergeCell ref="F22:F24"/>
    <mergeCell ref="G22:G24"/>
    <mergeCell ref="H22:I22"/>
    <mergeCell ref="H23:I23"/>
    <mergeCell ref="H24:I24"/>
    <mergeCell ref="B16:C16"/>
    <mergeCell ref="B17:C17"/>
    <mergeCell ref="B18:C18"/>
    <mergeCell ref="B19:C19"/>
    <mergeCell ref="B22:B24"/>
    <mergeCell ref="C22:C24"/>
    <mergeCell ref="B21:R21"/>
    <mergeCell ref="O12:O14"/>
    <mergeCell ref="P12:Q12"/>
    <mergeCell ref="P13:Q13"/>
    <mergeCell ref="P14:Q14"/>
    <mergeCell ref="R12:R14"/>
    <mergeCell ref="B15:C15"/>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7" t="s">
        <v>726</v>
      </c>
      <c r="B1" s="1" t="s">
        <v>1</v>
      </c>
    </row>
    <row r="2" spans="1:2">
      <c r="A2" s="7"/>
      <c r="B2" s="1" t="s">
        <v>2</v>
      </c>
    </row>
    <row r="3" spans="1:2">
      <c r="A3" s="15" t="s">
        <v>727</v>
      </c>
      <c r="B3" s="4" t="s">
        <v>5</v>
      </c>
    </row>
    <row r="4" spans="1:2">
      <c r="A4" s="15"/>
      <c r="B4" s="12" t="s">
        <v>183</v>
      </c>
    </row>
    <row r="5" spans="1:2">
      <c r="A5" s="15"/>
      <c r="B5" s="4"/>
    </row>
    <row r="6" spans="1:2">
      <c r="A6" s="15"/>
      <c r="B6" s="11"/>
    </row>
    <row r="7" spans="1:2">
      <c r="A7" s="15"/>
      <c r="B7" s="4"/>
    </row>
    <row r="8" spans="1:2" ht="294">
      <c r="A8" s="15"/>
      <c r="B8" s="13" t="s">
        <v>184</v>
      </c>
    </row>
    <row r="9" spans="1:2">
      <c r="A9" s="15"/>
      <c r="B9" s="4"/>
    </row>
    <row r="10" spans="1:2">
      <c r="A10" s="15" t="s">
        <v>728</v>
      </c>
      <c r="B10" s="4" t="s">
        <v>5</v>
      </c>
    </row>
    <row r="11" spans="1:2">
      <c r="A11" s="15"/>
      <c r="B11" s="4"/>
    </row>
    <row r="12" spans="1:2">
      <c r="A12" s="15"/>
      <c r="B12" s="12" t="s">
        <v>185</v>
      </c>
    </row>
    <row r="13" spans="1:2">
      <c r="A13" s="15"/>
      <c r="B13" s="4"/>
    </row>
    <row r="14" spans="1:2">
      <c r="A14" s="15"/>
      <c r="B14" s="11"/>
    </row>
    <row r="15" spans="1:2">
      <c r="A15" s="15"/>
      <c r="B15" s="4"/>
    </row>
    <row r="16" spans="1:2" ht="26.25">
      <c r="A16" s="15"/>
      <c r="B16" s="14" t="s">
        <v>186</v>
      </c>
    </row>
    <row r="17" spans="1:2">
      <c r="A17" s="15"/>
      <c r="B17" s="4"/>
    </row>
    <row r="18" spans="1:2" ht="306.75">
      <c r="A18" s="15"/>
      <c r="B18" s="13" t="s">
        <v>187</v>
      </c>
    </row>
    <row r="19" spans="1:2">
      <c r="A19" s="15"/>
      <c r="B19" s="4"/>
    </row>
    <row r="20" spans="1:2">
      <c r="A20" s="15" t="s">
        <v>729</v>
      </c>
      <c r="B20" s="4" t="s">
        <v>5</v>
      </c>
    </row>
    <row r="21" spans="1:2" ht="27">
      <c r="A21" s="15"/>
      <c r="B21" s="12" t="s">
        <v>188</v>
      </c>
    </row>
    <row r="22" spans="1:2">
      <c r="A22" s="15"/>
      <c r="B22" s="4"/>
    </row>
    <row r="23" spans="1:2">
      <c r="A23" s="15"/>
      <c r="B23" s="11"/>
    </row>
    <row r="24" spans="1:2">
      <c r="A24" s="15"/>
      <c r="B24" s="4"/>
    </row>
    <row r="25" spans="1:2" ht="166.5">
      <c r="A25" s="15"/>
      <c r="B25" s="13" t="s">
        <v>189</v>
      </c>
    </row>
    <row r="26" spans="1:2">
      <c r="A26" s="15"/>
      <c r="B26" s="4"/>
    </row>
    <row r="27" spans="1:2">
      <c r="A27" s="15" t="s">
        <v>730</v>
      </c>
      <c r="B27" s="4" t="s">
        <v>5</v>
      </c>
    </row>
    <row r="28" spans="1:2">
      <c r="A28" s="15"/>
      <c r="B28" s="12" t="s">
        <v>190</v>
      </c>
    </row>
    <row r="29" spans="1:2">
      <c r="A29" s="15"/>
      <c r="B29" s="4"/>
    </row>
    <row r="30" spans="1:2">
      <c r="A30" s="15"/>
      <c r="B30" s="11"/>
    </row>
    <row r="31" spans="1:2">
      <c r="A31" s="15"/>
      <c r="B31" s="4"/>
    </row>
    <row r="32" spans="1:2" ht="115.5">
      <c r="A32" s="15"/>
      <c r="B32" s="14" t="s">
        <v>191</v>
      </c>
    </row>
    <row r="33" spans="1:2">
      <c r="A33" s="15" t="s">
        <v>731</v>
      </c>
      <c r="B33" s="4" t="s">
        <v>5</v>
      </c>
    </row>
    <row r="34" spans="1:2">
      <c r="A34" s="15"/>
      <c r="B34" s="4"/>
    </row>
    <row r="35" spans="1:2">
      <c r="A35" s="15"/>
      <c r="B35" s="141" t="s">
        <v>520</v>
      </c>
    </row>
    <row r="36" spans="1:2">
      <c r="A36" s="15"/>
      <c r="B36" s="4"/>
    </row>
    <row r="37" spans="1:2" ht="51.75">
      <c r="A37" s="15"/>
      <c r="B37" s="13" t="s">
        <v>521</v>
      </c>
    </row>
    <row r="38" spans="1:2">
      <c r="A38" s="15"/>
      <c r="B38" s="4"/>
    </row>
    <row r="39" spans="1:2">
      <c r="A39" s="15" t="s">
        <v>732</v>
      </c>
      <c r="B39" s="4" t="s">
        <v>5</v>
      </c>
    </row>
    <row r="40" spans="1:2">
      <c r="A40" s="15"/>
      <c r="B40" s="4"/>
    </row>
    <row r="41" spans="1:2" ht="26.25">
      <c r="A41" s="15"/>
      <c r="B41" s="141" t="s">
        <v>522</v>
      </c>
    </row>
    <row r="42" spans="1:2">
      <c r="A42" s="15"/>
      <c r="B42" s="4"/>
    </row>
    <row r="43" spans="1:2" ht="51.75">
      <c r="A43" s="15"/>
      <c r="B43" s="13" t="s">
        <v>523</v>
      </c>
    </row>
    <row r="44" spans="1:2">
      <c r="A44" s="15"/>
      <c r="B44" s="4"/>
    </row>
    <row r="45" spans="1:2">
      <c r="A45" s="15" t="s">
        <v>733</v>
      </c>
      <c r="B45" s="4" t="s">
        <v>5</v>
      </c>
    </row>
    <row r="46" spans="1:2">
      <c r="A46" s="15"/>
      <c r="B46" s="4"/>
    </row>
    <row r="47" spans="1:2">
      <c r="A47" s="15"/>
      <c r="B47" s="141" t="s">
        <v>524</v>
      </c>
    </row>
    <row r="48" spans="1:2">
      <c r="A48" s="15"/>
      <c r="B48" s="4"/>
    </row>
    <row r="49" spans="1:2" ht="64.5">
      <c r="A49" s="15"/>
      <c r="B49" s="13" t="s">
        <v>525</v>
      </c>
    </row>
    <row r="50" spans="1:2">
      <c r="A50" s="15"/>
      <c r="B50" s="4"/>
    </row>
    <row r="51" spans="1:2">
      <c r="A51" s="15" t="s">
        <v>734</v>
      </c>
      <c r="B51" s="4" t="s">
        <v>5</v>
      </c>
    </row>
    <row r="52" spans="1:2">
      <c r="A52" s="15"/>
      <c r="B52" s="4"/>
    </row>
    <row r="53" spans="1:2">
      <c r="A53" s="15"/>
      <c r="B53" s="141" t="s">
        <v>526</v>
      </c>
    </row>
    <row r="54" spans="1:2">
      <c r="A54" s="15"/>
      <c r="B54" s="4"/>
    </row>
    <row r="55" spans="1:2" ht="51.75">
      <c r="A55" s="15"/>
      <c r="B55" s="13" t="s">
        <v>527</v>
      </c>
    </row>
    <row r="56" spans="1:2">
      <c r="A56" s="15"/>
      <c r="B56" s="4"/>
    </row>
    <row r="57" spans="1:2" ht="64.5">
      <c r="A57" s="15"/>
      <c r="B57" s="13" t="s">
        <v>528</v>
      </c>
    </row>
    <row r="58" spans="1:2">
      <c r="A58" s="15"/>
      <c r="B58" s="4"/>
    </row>
    <row r="59" spans="1:2" ht="77.25">
      <c r="A59" s="15"/>
      <c r="B59" s="13" t="s">
        <v>529</v>
      </c>
    </row>
    <row r="60" spans="1:2">
      <c r="A60" s="15"/>
      <c r="B60" s="4"/>
    </row>
    <row r="61" spans="1:2">
      <c r="A61" s="15" t="s">
        <v>48</v>
      </c>
      <c r="B61" s="4" t="s">
        <v>5</v>
      </c>
    </row>
    <row r="62" spans="1:2">
      <c r="A62" s="15"/>
      <c r="B62" s="4"/>
    </row>
    <row r="63" spans="1:2">
      <c r="A63" s="15"/>
      <c r="B63" s="141" t="s">
        <v>530</v>
      </c>
    </row>
    <row r="64" spans="1:2">
      <c r="A64" s="15"/>
      <c r="B64" s="4"/>
    </row>
    <row r="65" spans="1:2" ht="102.75">
      <c r="A65" s="15"/>
      <c r="B65" s="13" t="s">
        <v>531</v>
      </c>
    </row>
    <row r="66" spans="1:2">
      <c r="A66" s="15"/>
      <c r="B66" s="4"/>
    </row>
    <row r="67" spans="1:2">
      <c r="A67" s="15" t="s">
        <v>735</v>
      </c>
      <c r="B67" s="4" t="s">
        <v>5</v>
      </c>
    </row>
    <row r="68" spans="1:2">
      <c r="A68" s="15"/>
      <c r="B68" s="4"/>
    </row>
    <row r="69" spans="1:2">
      <c r="A69" s="15"/>
      <c r="B69" s="141" t="s">
        <v>532</v>
      </c>
    </row>
    <row r="70" spans="1:2">
      <c r="A70" s="15"/>
      <c r="B70" s="4"/>
    </row>
    <row r="71" spans="1:2" ht="102.75">
      <c r="A71" s="15"/>
      <c r="B71" s="13" t="s">
        <v>533</v>
      </c>
    </row>
    <row r="72" spans="1:2">
      <c r="A72" s="15"/>
      <c r="B72" s="4"/>
    </row>
    <row r="73" spans="1:2">
      <c r="A73" s="15" t="s">
        <v>476</v>
      </c>
      <c r="B73" s="4" t="s">
        <v>5</v>
      </c>
    </row>
    <row r="74" spans="1:2">
      <c r="A74" s="15"/>
      <c r="B74" s="4"/>
    </row>
    <row r="75" spans="1:2">
      <c r="A75" s="15"/>
      <c r="B75" s="141" t="s">
        <v>534</v>
      </c>
    </row>
    <row r="76" spans="1:2">
      <c r="A76" s="15"/>
      <c r="B76" s="4"/>
    </row>
    <row r="77" spans="1:2" ht="51.75">
      <c r="A77" s="15"/>
      <c r="B77" s="13" t="s">
        <v>535</v>
      </c>
    </row>
    <row r="78" spans="1:2">
      <c r="A78" s="15"/>
      <c r="B78" s="4"/>
    </row>
  </sheetData>
  <mergeCells count="12">
    <mergeCell ref="A39:A44"/>
    <mergeCell ref="A45:A50"/>
    <mergeCell ref="A51:A60"/>
    <mergeCell ref="A61:A66"/>
    <mergeCell ref="A67:A72"/>
    <mergeCell ref="A73:A78"/>
    <mergeCell ref="A1:A2"/>
    <mergeCell ref="A3:A9"/>
    <mergeCell ref="A10:A19"/>
    <mergeCell ref="A20:A26"/>
    <mergeCell ref="A27:A32"/>
    <mergeCell ref="A33:A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17" customWidth="1"/>
    <col min="6" max="6" width="14.5703125" customWidth="1"/>
    <col min="7" max="7" width="6.5703125" customWidth="1"/>
    <col min="8" max="8" width="4.7109375" customWidth="1"/>
    <col min="9" max="9" width="13.7109375" customWidth="1"/>
    <col min="10" max="10" width="10.5703125" customWidth="1"/>
    <col min="11" max="11" width="3.42578125" customWidth="1"/>
    <col min="12" max="12" width="3.7109375" customWidth="1"/>
    <col min="13" max="13" width="14.5703125" customWidth="1"/>
    <col min="14" max="14" width="11.5703125" customWidth="1"/>
    <col min="15" max="15" width="3.42578125" customWidth="1"/>
    <col min="16" max="16" width="3.7109375" customWidth="1"/>
    <col min="17" max="17" width="14" customWidth="1"/>
    <col min="18" max="18" width="14.5703125" customWidth="1"/>
    <col min="19" max="19" width="3.42578125" customWidth="1"/>
    <col min="20" max="20" width="3.7109375" customWidth="1"/>
    <col min="21" max="21" width="17" customWidth="1"/>
    <col min="22" max="22" width="10.5703125" customWidth="1"/>
    <col min="23" max="23" width="3.42578125" customWidth="1"/>
    <col min="24" max="24" width="3.7109375" customWidth="1"/>
    <col min="25" max="25" width="13.42578125" customWidth="1"/>
    <col min="26" max="26" width="3.85546875" customWidth="1"/>
  </cols>
  <sheetData>
    <row r="1" spans="1:26" ht="15" customHeight="1">
      <c r="A1" s="7" t="s">
        <v>7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73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c r="A4" s="15"/>
      <c r="B4" s="49"/>
      <c r="C4" s="49"/>
      <c r="D4" s="49"/>
      <c r="E4" s="49"/>
      <c r="F4" s="49"/>
      <c r="G4" s="49"/>
      <c r="H4" s="49"/>
      <c r="I4" s="49"/>
      <c r="J4" s="49"/>
      <c r="K4" s="49"/>
      <c r="L4" s="49"/>
      <c r="M4" s="49"/>
      <c r="N4" s="49"/>
      <c r="O4" s="49"/>
      <c r="P4" s="49"/>
      <c r="Q4" s="49"/>
      <c r="R4" s="49"/>
      <c r="S4" s="49"/>
      <c r="T4" s="49"/>
      <c r="U4" s="49"/>
      <c r="V4" s="49"/>
      <c r="W4" s="49"/>
      <c r="X4" s="49"/>
      <c r="Y4" s="49"/>
      <c r="Z4" s="49"/>
    </row>
    <row r="5" spans="1:26">
      <c r="A5" s="15"/>
      <c r="B5" s="53" t="s">
        <v>200</v>
      </c>
      <c r="C5" s="53"/>
      <c r="D5" s="53"/>
      <c r="E5" s="53"/>
      <c r="F5" s="53"/>
      <c r="G5" s="53"/>
      <c r="H5" s="53"/>
      <c r="I5" s="53"/>
      <c r="J5" s="53"/>
      <c r="K5" s="53"/>
      <c r="L5" s="53"/>
      <c r="M5" s="53"/>
      <c r="N5" s="53"/>
      <c r="O5" s="53"/>
      <c r="P5" s="53"/>
      <c r="Q5" s="53"/>
      <c r="R5" s="53"/>
      <c r="S5" s="53"/>
      <c r="T5" s="53"/>
      <c r="U5" s="53"/>
      <c r="V5" s="53"/>
      <c r="W5" s="53"/>
      <c r="X5" s="53"/>
      <c r="Y5" s="53"/>
      <c r="Z5" s="53"/>
    </row>
    <row r="6" spans="1:26">
      <c r="A6" s="15"/>
      <c r="B6" s="49"/>
      <c r="C6" s="49"/>
      <c r="D6" s="49"/>
      <c r="E6" s="49"/>
      <c r="F6" s="49"/>
      <c r="G6" s="49"/>
      <c r="H6" s="49"/>
      <c r="I6" s="49"/>
      <c r="J6" s="49"/>
      <c r="K6" s="49"/>
      <c r="L6" s="49"/>
      <c r="M6" s="49"/>
      <c r="N6" s="49"/>
      <c r="O6" s="49"/>
      <c r="P6" s="49"/>
      <c r="Q6" s="49"/>
      <c r="R6" s="49"/>
      <c r="S6" s="49"/>
      <c r="T6" s="49"/>
      <c r="U6" s="49"/>
      <c r="V6" s="49"/>
      <c r="W6" s="49"/>
      <c r="X6" s="49"/>
      <c r="Y6" s="49"/>
      <c r="Z6" s="49"/>
    </row>
    <row r="7" spans="1:26">
      <c r="A7" s="15"/>
      <c r="B7" s="160"/>
      <c r="C7" s="160"/>
      <c r="D7" s="160"/>
      <c r="E7" s="160"/>
      <c r="F7" s="160"/>
      <c r="G7" s="160"/>
      <c r="H7" s="160"/>
      <c r="I7" s="160"/>
      <c r="J7" s="160"/>
      <c r="K7" s="160"/>
      <c r="L7" s="160"/>
      <c r="M7" s="160"/>
      <c r="N7" s="160"/>
      <c r="O7" s="160"/>
      <c r="P7" s="160"/>
      <c r="Q7" s="160"/>
      <c r="R7" s="160"/>
      <c r="S7" s="160"/>
      <c r="T7" s="160"/>
      <c r="U7" s="160"/>
      <c r="V7" s="160"/>
      <c r="W7" s="160"/>
      <c r="X7" s="160"/>
      <c r="Y7" s="160"/>
      <c r="Z7" s="160"/>
    </row>
    <row r="8" spans="1:26">
      <c r="A8" s="15"/>
      <c r="B8" s="47" t="s">
        <v>201</v>
      </c>
      <c r="C8" s="15"/>
      <c r="D8" s="15"/>
      <c r="E8" s="47" t="s">
        <v>202</v>
      </c>
      <c r="F8" s="47"/>
      <c r="G8" s="15"/>
      <c r="H8" s="15"/>
      <c r="I8" s="47" t="s">
        <v>204</v>
      </c>
      <c r="J8" s="47"/>
      <c r="K8" s="47"/>
      <c r="L8" s="47"/>
      <c r="M8" s="47"/>
      <c r="N8" s="47"/>
      <c r="O8" s="49"/>
      <c r="P8" s="15"/>
      <c r="Q8" s="47" t="s">
        <v>205</v>
      </c>
      <c r="R8" s="47"/>
      <c r="S8" s="15"/>
      <c r="T8" s="15"/>
      <c r="U8" s="47" t="s">
        <v>207</v>
      </c>
      <c r="V8" s="47"/>
      <c r="W8" s="15"/>
    </row>
    <row r="9" spans="1:26">
      <c r="A9" s="15"/>
      <c r="B9" s="47"/>
      <c r="C9" s="15"/>
      <c r="D9" s="15"/>
      <c r="E9" s="47" t="s">
        <v>203</v>
      </c>
      <c r="F9" s="47"/>
      <c r="G9" s="15"/>
      <c r="H9" s="15"/>
      <c r="I9" s="47"/>
      <c r="J9" s="47"/>
      <c r="K9" s="47"/>
      <c r="L9" s="47"/>
      <c r="M9" s="47"/>
      <c r="N9" s="47"/>
      <c r="O9" s="49"/>
      <c r="P9" s="15"/>
      <c r="Q9" s="47" t="s">
        <v>206</v>
      </c>
      <c r="R9" s="47"/>
      <c r="S9" s="15"/>
      <c r="T9" s="15"/>
      <c r="U9" s="47" t="s">
        <v>208</v>
      </c>
      <c r="V9" s="47"/>
      <c r="W9" s="15"/>
    </row>
    <row r="10" spans="1:26">
      <c r="A10" s="15"/>
      <c r="B10" s="47"/>
      <c r="C10" s="15"/>
      <c r="D10" s="15"/>
      <c r="E10" s="49"/>
      <c r="F10" s="49"/>
      <c r="G10" s="15"/>
      <c r="H10" s="15"/>
      <c r="I10" s="48"/>
      <c r="J10" s="48"/>
      <c r="K10" s="48"/>
      <c r="L10" s="48"/>
      <c r="M10" s="48"/>
      <c r="N10" s="48"/>
      <c r="O10" s="49"/>
      <c r="P10" s="15"/>
      <c r="Q10" s="49"/>
      <c r="R10" s="49"/>
      <c r="S10" s="15"/>
      <c r="T10" s="15"/>
      <c r="U10" s="47" t="s">
        <v>209</v>
      </c>
      <c r="V10" s="47"/>
      <c r="W10" s="15"/>
    </row>
    <row r="11" spans="1:26">
      <c r="A11" s="15"/>
      <c r="B11" s="48"/>
      <c r="C11" s="15"/>
      <c r="D11" s="15"/>
      <c r="E11" s="50"/>
      <c r="F11" s="50"/>
      <c r="G11" s="15"/>
      <c r="H11" s="15"/>
      <c r="I11" s="51" t="s">
        <v>211</v>
      </c>
      <c r="J11" s="51"/>
      <c r="K11" s="23"/>
      <c r="L11" s="23"/>
      <c r="M11" s="51" t="s">
        <v>212</v>
      </c>
      <c r="N11" s="51"/>
      <c r="O11" s="2"/>
      <c r="P11" s="15"/>
      <c r="Q11" s="50"/>
      <c r="R11" s="50"/>
      <c r="S11" s="15"/>
      <c r="T11" s="15"/>
      <c r="U11" s="48" t="s">
        <v>210</v>
      </c>
      <c r="V11" s="48"/>
      <c r="W11" s="15"/>
    </row>
    <row r="12" spans="1:26">
      <c r="A12" s="15"/>
      <c r="B12" s="52">
        <v>41729</v>
      </c>
      <c r="C12" s="52"/>
      <c r="D12" s="52"/>
      <c r="E12" s="24"/>
      <c r="F12" s="24"/>
      <c r="G12" s="25"/>
      <c r="H12" s="25"/>
      <c r="I12" s="24"/>
      <c r="J12" s="24"/>
      <c r="K12" s="25"/>
      <c r="L12" s="25"/>
      <c r="M12" s="24"/>
      <c r="N12" s="24"/>
      <c r="O12" s="25"/>
      <c r="P12" s="25"/>
      <c r="Q12" s="24"/>
      <c r="R12" s="24"/>
      <c r="S12" s="25"/>
      <c r="T12" s="25"/>
      <c r="U12" s="24"/>
      <c r="V12" s="24"/>
      <c r="W12" s="25"/>
    </row>
    <row r="13" spans="1:26">
      <c r="A13" s="15"/>
      <c r="B13" s="53" t="s">
        <v>213</v>
      </c>
      <c r="C13" s="53"/>
      <c r="D13" s="53"/>
      <c r="E13" s="13" t="s">
        <v>214</v>
      </c>
      <c r="F13" s="26">
        <v>66542</v>
      </c>
      <c r="G13" s="2"/>
      <c r="H13" s="2"/>
      <c r="I13" s="13" t="s">
        <v>214</v>
      </c>
      <c r="J13" s="13">
        <v>708</v>
      </c>
      <c r="K13" s="2"/>
      <c r="L13" s="2"/>
      <c r="M13" s="13" t="s">
        <v>214</v>
      </c>
      <c r="N13" s="13" t="s">
        <v>215</v>
      </c>
      <c r="O13" s="13" t="s">
        <v>216</v>
      </c>
      <c r="P13" s="2"/>
      <c r="Q13" s="13" t="s">
        <v>214</v>
      </c>
      <c r="R13" s="26">
        <v>66804</v>
      </c>
      <c r="S13" s="2"/>
      <c r="T13" s="2"/>
      <c r="U13" s="13" t="s">
        <v>214</v>
      </c>
      <c r="V13" s="13" t="s">
        <v>217</v>
      </c>
      <c r="W13" s="2"/>
    </row>
    <row r="14" spans="1:26">
      <c r="A14" s="15"/>
      <c r="B14" s="54" t="s">
        <v>218</v>
      </c>
      <c r="C14" s="54"/>
      <c r="D14" s="54"/>
      <c r="E14" s="27"/>
      <c r="F14" s="29">
        <v>504680</v>
      </c>
      <c r="G14" s="25"/>
      <c r="H14" s="25"/>
      <c r="I14" s="27"/>
      <c r="J14" s="29">
        <v>6630</v>
      </c>
      <c r="K14" s="25"/>
      <c r="L14" s="25"/>
      <c r="M14" s="27"/>
      <c r="N14" s="28" t="s">
        <v>219</v>
      </c>
      <c r="O14" s="28" t="s">
        <v>216</v>
      </c>
      <c r="P14" s="25"/>
      <c r="Q14" s="27"/>
      <c r="R14" s="29">
        <v>506039</v>
      </c>
      <c r="S14" s="25"/>
      <c r="T14" s="25"/>
      <c r="U14" s="27"/>
      <c r="V14" s="28" t="s">
        <v>217</v>
      </c>
      <c r="W14" s="25"/>
    </row>
    <row r="15" spans="1:26">
      <c r="A15" s="15"/>
      <c r="B15" s="53" t="s">
        <v>220</v>
      </c>
      <c r="C15" s="53"/>
      <c r="D15" s="53"/>
      <c r="E15" s="4"/>
      <c r="F15" s="26">
        <v>189005</v>
      </c>
      <c r="G15" s="2"/>
      <c r="H15" s="2"/>
      <c r="I15" s="4"/>
      <c r="J15" s="26">
        <v>1527</v>
      </c>
      <c r="K15" s="2"/>
      <c r="L15" s="2"/>
      <c r="M15" s="4"/>
      <c r="N15" s="13" t="s">
        <v>221</v>
      </c>
      <c r="O15" s="13" t="s">
        <v>216</v>
      </c>
      <c r="P15" s="2"/>
      <c r="Q15" s="4"/>
      <c r="R15" s="26">
        <v>190346</v>
      </c>
      <c r="S15" s="2"/>
      <c r="T15" s="2"/>
      <c r="U15" s="4"/>
      <c r="V15" s="13" t="s">
        <v>217</v>
      </c>
      <c r="W15" s="2"/>
    </row>
    <row r="16" spans="1:26">
      <c r="A16" s="15"/>
      <c r="B16" s="54" t="s">
        <v>222</v>
      </c>
      <c r="C16" s="54"/>
      <c r="D16" s="54"/>
      <c r="E16" s="27"/>
      <c r="F16" s="29">
        <v>262431</v>
      </c>
      <c r="G16" s="25"/>
      <c r="H16" s="25"/>
      <c r="I16" s="27"/>
      <c r="J16" s="28">
        <v>558</v>
      </c>
      <c r="K16" s="25"/>
      <c r="L16" s="25"/>
      <c r="M16" s="27"/>
      <c r="N16" s="28" t="s">
        <v>223</v>
      </c>
      <c r="O16" s="28" t="s">
        <v>216</v>
      </c>
      <c r="P16" s="25"/>
      <c r="Q16" s="27"/>
      <c r="R16" s="29">
        <v>259114</v>
      </c>
      <c r="S16" s="25"/>
      <c r="T16" s="25"/>
      <c r="U16" s="27"/>
      <c r="V16" s="28" t="s">
        <v>217</v>
      </c>
      <c r="W16" s="25"/>
    </row>
    <row r="17" spans="1:23">
      <c r="A17" s="15"/>
      <c r="B17" s="53" t="s">
        <v>224</v>
      </c>
      <c r="C17" s="53"/>
      <c r="D17" s="53"/>
      <c r="E17" s="4"/>
      <c r="F17" s="26">
        <v>1457000</v>
      </c>
      <c r="G17" s="2"/>
      <c r="H17" s="2"/>
      <c r="I17" s="4"/>
      <c r="J17" s="26">
        <v>2797</v>
      </c>
      <c r="K17" s="2"/>
      <c r="L17" s="2"/>
      <c r="M17" s="4"/>
      <c r="N17" s="13" t="s">
        <v>225</v>
      </c>
      <c r="O17" s="13" t="s">
        <v>216</v>
      </c>
      <c r="P17" s="2"/>
      <c r="Q17" s="4"/>
      <c r="R17" s="26">
        <v>1440979</v>
      </c>
      <c r="S17" s="2"/>
      <c r="T17" s="2"/>
      <c r="U17" s="4"/>
      <c r="V17" s="13" t="s">
        <v>217</v>
      </c>
      <c r="W17" s="2"/>
    </row>
    <row r="18" spans="1:23">
      <c r="A18" s="15"/>
      <c r="B18" s="54" t="s">
        <v>226</v>
      </c>
      <c r="C18" s="54"/>
      <c r="D18" s="54"/>
      <c r="E18" s="27"/>
      <c r="F18" s="29">
        <v>18816</v>
      </c>
      <c r="G18" s="25"/>
      <c r="H18" s="25"/>
      <c r="I18" s="27"/>
      <c r="J18" s="29">
        <v>1179</v>
      </c>
      <c r="K18" s="25"/>
      <c r="L18" s="25"/>
      <c r="M18" s="27"/>
      <c r="N18" s="28" t="s">
        <v>227</v>
      </c>
      <c r="O18" s="28" t="s">
        <v>216</v>
      </c>
      <c r="P18" s="25"/>
      <c r="Q18" s="27"/>
      <c r="R18" s="29">
        <v>18646</v>
      </c>
      <c r="S18" s="25"/>
      <c r="T18" s="25"/>
      <c r="U18" s="27"/>
      <c r="V18" s="29">
        <v>21292</v>
      </c>
      <c r="W18" s="25"/>
    </row>
    <row r="19" spans="1:23">
      <c r="A19" s="15"/>
      <c r="B19" s="53" t="s">
        <v>228</v>
      </c>
      <c r="C19" s="53"/>
      <c r="D19" s="53"/>
      <c r="E19" s="20"/>
      <c r="F19" s="30">
        <v>336974</v>
      </c>
      <c r="G19" s="2"/>
      <c r="H19" s="2"/>
      <c r="I19" s="20"/>
      <c r="J19" s="30">
        <v>7992</v>
      </c>
      <c r="K19" s="2"/>
      <c r="L19" s="2"/>
      <c r="M19" s="20"/>
      <c r="N19" s="31" t="s">
        <v>229</v>
      </c>
      <c r="O19" s="13" t="s">
        <v>216</v>
      </c>
      <c r="P19" s="2"/>
      <c r="Q19" s="20"/>
      <c r="R19" s="30">
        <v>343549</v>
      </c>
      <c r="S19" s="2"/>
      <c r="T19" s="2"/>
      <c r="U19" s="20"/>
      <c r="V19" s="31" t="s">
        <v>217</v>
      </c>
      <c r="W19" s="2"/>
    </row>
    <row r="20" spans="1:23" ht="15.75" thickBot="1">
      <c r="A20" s="15"/>
      <c r="B20" s="55"/>
      <c r="C20" s="55"/>
      <c r="D20" s="55"/>
      <c r="E20" s="32" t="s">
        <v>214</v>
      </c>
      <c r="F20" s="33">
        <v>2835448</v>
      </c>
      <c r="G20" s="25"/>
      <c r="H20" s="25"/>
      <c r="I20" s="32" t="s">
        <v>214</v>
      </c>
      <c r="J20" s="33">
        <v>21391</v>
      </c>
      <c r="K20" s="25"/>
      <c r="L20" s="25"/>
      <c r="M20" s="32" t="s">
        <v>214</v>
      </c>
      <c r="N20" s="32" t="s">
        <v>230</v>
      </c>
      <c r="O20" s="28" t="s">
        <v>216</v>
      </c>
      <c r="P20" s="25"/>
      <c r="Q20" s="32" t="s">
        <v>214</v>
      </c>
      <c r="R20" s="33">
        <v>2825477</v>
      </c>
      <c r="S20" s="25"/>
      <c r="T20" s="25"/>
      <c r="U20" s="32" t="s">
        <v>214</v>
      </c>
      <c r="V20" s="33">
        <v>21292</v>
      </c>
      <c r="W20" s="25"/>
    </row>
    <row r="21" spans="1:23" ht="15.75" thickTop="1">
      <c r="A21" s="15"/>
      <c r="B21" s="56">
        <v>41639</v>
      </c>
      <c r="C21" s="56"/>
      <c r="D21" s="56"/>
      <c r="E21" s="34"/>
      <c r="F21" s="34"/>
      <c r="G21" s="2"/>
      <c r="H21" s="2"/>
      <c r="I21" s="34"/>
      <c r="J21" s="34"/>
      <c r="K21" s="2"/>
      <c r="L21" s="2"/>
      <c r="M21" s="34"/>
      <c r="N21" s="34"/>
      <c r="O21" s="4"/>
      <c r="P21" s="2"/>
      <c r="Q21" s="34"/>
      <c r="R21" s="34"/>
      <c r="S21" s="2"/>
      <c r="T21" s="2"/>
      <c r="U21" s="34"/>
      <c r="V21" s="34"/>
      <c r="W21" s="2"/>
    </row>
    <row r="22" spans="1:23">
      <c r="A22" s="15"/>
      <c r="B22" s="54" t="s">
        <v>213</v>
      </c>
      <c r="C22" s="54"/>
      <c r="D22" s="54"/>
      <c r="E22" s="28" t="s">
        <v>214</v>
      </c>
      <c r="F22" s="35">
        <v>66400</v>
      </c>
      <c r="G22" s="37"/>
      <c r="H22" s="28"/>
      <c r="I22" s="28" t="s">
        <v>214</v>
      </c>
      <c r="J22" s="37">
        <v>669</v>
      </c>
      <c r="K22" s="28"/>
      <c r="L22" s="28"/>
      <c r="M22" s="28" t="s">
        <v>214</v>
      </c>
      <c r="N22" s="37" t="s">
        <v>231</v>
      </c>
      <c r="O22" s="28" t="s">
        <v>216</v>
      </c>
      <c r="P22" s="28"/>
      <c r="Q22" s="28" t="s">
        <v>214</v>
      </c>
      <c r="R22" s="35">
        <v>66384</v>
      </c>
      <c r="S22" s="28"/>
      <c r="T22" s="28"/>
      <c r="U22" s="28" t="s">
        <v>214</v>
      </c>
      <c r="V22" s="28" t="s">
        <v>217</v>
      </c>
      <c r="W22" s="27"/>
    </row>
    <row r="23" spans="1:23">
      <c r="A23" s="15"/>
      <c r="B23" s="53" t="s">
        <v>218</v>
      </c>
      <c r="C23" s="53"/>
      <c r="D23" s="53"/>
      <c r="E23" s="4"/>
      <c r="F23" s="38">
        <v>491143</v>
      </c>
      <c r="G23" s="39"/>
      <c r="H23" s="13"/>
      <c r="I23" s="13"/>
      <c r="J23" s="38">
        <v>5113</v>
      </c>
      <c r="K23" s="13"/>
      <c r="L23" s="13"/>
      <c r="M23" s="13"/>
      <c r="N23" s="39" t="s">
        <v>232</v>
      </c>
      <c r="O23" s="13" t="s">
        <v>216</v>
      </c>
      <c r="P23" s="13"/>
      <c r="Q23" s="13"/>
      <c r="R23" s="38">
        <v>485965</v>
      </c>
      <c r="S23" s="13"/>
      <c r="T23" s="13"/>
      <c r="U23" s="13"/>
      <c r="V23" s="13" t="s">
        <v>217</v>
      </c>
      <c r="W23" s="4"/>
    </row>
    <row r="24" spans="1:23">
      <c r="A24" s="15"/>
      <c r="B24" s="54" t="s">
        <v>220</v>
      </c>
      <c r="C24" s="54"/>
      <c r="D24" s="54"/>
      <c r="E24" s="27"/>
      <c r="F24" s="35">
        <v>221298</v>
      </c>
      <c r="G24" s="37"/>
      <c r="H24" s="28"/>
      <c r="I24" s="28"/>
      <c r="J24" s="35">
        <v>1836</v>
      </c>
      <c r="K24" s="28"/>
      <c r="L24" s="28"/>
      <c r="M24" s="28"/>
      <c r="N24" s="37" t="s">
        <v>233</v>
      </c>
      <c r="O24" s="28" t="s">
        <v>216</v>
      </c>
      <c r="P24" s="28"/>
      <c r="Q24" s="28"/>
      <c r="R24" s="35">
        <v>222508</v>
      </c>
      <c r="S24" s="28"/>
      <c r="T24" s="28"/>
      <c r="U24" s="28"/>
      <c r="V24" s="28" t="s">
        <v>217</v>
      </c>
      <c r="W24" s="27"/>
    </row>
    <row r="25" spans="1:23">
      <c r="A25" s="15"/>
      <c r="B25" s="53" t="s">
        <v>222</v>
      </c>
      <c r="C25" s="53"/>
      <c r="D25" s="53"/>
      <c r="E25" s="4"/>
      <c r="F25" s="38">
        <v>267713</v>
      </c>
      <c r="G25" s="39"/>
      <c r="H25" s="13"/>
      <c r="I25" s="13"/>
      <c r="J25" s="39">
        <v>233</v>
      </c>
      <c r="K25" s="13"/>
      <c r="L25" s="13"/>
      <c r="M25" s="13"/>
      <c r="N25" s="39" t="s">
        <v>234</v>
      </c>
      <c r="O25" s="13" t="s">
        <v>216</v>
      </c>
      <c r="P25" s="13"/>
      <c r="Q25" s="13"/>
      <c r="R25" s="38">
        <v>262545</v>
      </c>
      <c r="S25" s="13"/>
      <c r="T25" s="13"/>
      <c r="U25" s="13"/>
      <c r="V25" s="13" t="s">
        <v>217</v>
      </c>
      <c r="W25" s="4"/>
    </row>
    <row r="26" spans="1:23">
      <c r="A26" s="15"/>
      <c r="B26" s="54" t="s">
        <v>224</v>
      </c>
      <c r="C26" s="54"/>
      <c r="D26" s="54"/>
      <c r="E26" s="27"/>
      <c r="F26" s="35">
        <v>1426489</v>
      </c>
      <c r="G26" s="37"/>
      <c r="H26" s="28"/>
      <c r="I26" s="28"/>
      <c r="J26" s="35">
        <v>2074</v>
      </c>
      <c r="K26" s="28"/>
      <c r="L26" s="28"/>
      <c r="M26" s="28"/>
      <c r="N26" s="37" t="s">
        <v>235</v>
      </c>
      <c r="O26" s="28" t="s">
        <v>216</v>
      </c>
      <c r="P26" s="28"/>
      <c r="Q26" s="28"/>
      <c r="R26" s="35">
        <v>1403309</v>
      </c>
      <c r="S26" s="28"/>
      <c r="T26" s="28"/>
      <c r="U26" s="28"/>
      <c r="V26" s="28" t="s">
        <v>217</v>
      </c>
      <c r="W26" s="27"/>
    </row>
    <row r="27" spans="1:23">
      <c r="A27" s="15"/>
      <c r="B27" s="53" t="s">
        <v>226</v>
      </c>
      <c r="C27" s="53"/>
      <c r="D27" s="53"/>
      <c r="E27" s="4"/>
      <c r="F27" s="38">
        <v>19658</v>
      </c>
      <c r="G27" s="39"/>
      <c r="H27" s="13"/>
      <c r="I27" s="13"/>
      <c r="J27" s="38">
        <v>1167</v>
      </c>
      <c r="K27" s="13"/>
      <c r="L27" s="13"/>
      <c r="M27" s="13"/>
      <c r="N27" s="39" t="s">
        <v>236</v>
      </c>
      <c r="O27" s="13" t="s">
        <v>216</v>
      </c>
      <c r="P27" s="13"/>
      <c r="Q27" s="13"/>
      <c r="R27" s="38">
        <v>19022</v>
      </c>
      <c r="S27" s="13"/>
      <c r="T27" s="13"/>
      <c r="U27" s="13"/>
      <c r="V27" s="38">
        <v>20743</v>
      </c>
      <c r="W27" s="4"/>
    </row>
    <row r="28" spans="1:23">
      <c r="A28" s="15"/>
      <c r="B28" s="54" t="s">
        <v>228</v>
      </c>
      <c r="C28" s="54"/>
      <c r="D28" s="54"/>
      <c r="E28" s="40"/>
      <c r="F28" s="41">
        <v>355893</v>
      </c>
      <c r="G28" s="37"/>
      <c r="H28" s="28"/>
      <c r="I28" s="42"/>
      <c r="J28" s="41">
        <v>7279</v>
      </c>
      <c r="K28" s="28"/>
      <c r="L28" s="28"/>
      <c r="M28" s="42"/>
      <c r="N28" s="43" t="s">
        <v>237</v>
      </c>
      <c r="O28" s="28" t="s">
        <v>216</v>
      </c>
      <c r="P28" s="28"/>
      <c r="Q28" s="42"/>
      <c r="R28" s="41">
        <v>360084</v>
      </c>
      <c r="S28" s="28"/>
      <c r="T28" s="28"/>
      <c r="U28" s="42"/>
      <c r="V28" s="42" t="s">
        <v>217</v>
      </c>
      <c r="W28" s="27"/>
    </row>
    <row r="29" spans="1:23" ht="15.75" thickBot="1">
      <c r="A29" s="15"/>
      <c r="B29" s="15"/>
      <c r="C29" s="15"/>
      <c r="D29" s="15"/>
      <c r="E29" s="44" t="s">
        <v>214</v>
      </c>
      <c r="F29" s="45">
        <v>2848594</v>
      </c>
      <c r="G29" s="39"/>
      <c r="H29" s="13"/>
      <c r="I29" s="44" t="s">
        <v>214</v>
      </c>
      <c r="J29" s="45">
        <v>18371</v>
      </c>
      <c r="K29" s="13"/>
      <c r="L29" s="13"/>
      <c r="M29" s="44" t="s">
        <v>214</v>
      </c>
      <c r="N29" s="46" t="s">
        <v>238</v>
      </c>
      <c r="O29" s="13" t="s">
        <v>216</v>
      </c>
      <c r="P29" s="13"/>
      <c r="Q29" s="44" t="s">
        <v>214</v>
      </c>
      <c r="R29" s="45">
        <v>2819817</v>
      </c>
      <c r="S29" s="13"/>
      <c r="T29" s="13"/>
      <c r="U29" s="44" t="s">
        <v>214</v>
      </c>
      <c r="V29" s="45">
        <v>20743</v>
      </c>
      <c r="W29" s="4"/>
    </row>
    <row r="30" spans="1:23" ht="15.75" thickTop="1">
      <c r="A30" s="15"/>
      <c r="B30" s="57"/>
      <c r="C30" s="57"/>
    </row>
    <row r="31" spans="1:23">
      <c r="A31" s="15"/>
      <c r="B31" s="57"/>
      <c r="C31" s="57"/>
    </row>
    <row r="32" spans="1:23">
      <c r="A32" s="15"/>
      <c r="B32" s="57"/>
      <c r="C32" s="57"/>
    </row>
    <row r="33" spans="1:26">
      <c r="A33" s="15"/>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c r="A34" s="15"/>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c r="A35" s="15"/>
      <c r="B35" s="161"/>
      <c r="C35" s="161"/>
      <c r="D35" s="161"/>
      <c r="E35" s="161"/>
      <c r="F35" s="161"/>
      <c r="G35" s="161"/>
      <c r="H35" s="161"/>
      <c r="I35" s="161"/>
      <c r="J35" s="161"/>
      <c r="K35" s="161"/>
      <c r="L35" s="161"/>
      <c r="M35" s="161"/>
      <c r="N35" s="161"/>
      <c r="O35" s="161"/>
      <c r="P35" s="161"/>
      <c r="Q35" s="161"/>
      <c r="R35" s="161"/>
      <c r="S35" s="161"/>
      <c r="T35" s="161"/>
      <c r="U35" s="161"/>
      <c r="V35" s="161"/>
      <c r="W35" s="161"/>
      <c r="X35" s="161"/>
      <c r="Y35" s="161"/>
      <c r="Z35" s="161"/>
    </row>
    <row r="36" spans="1:26">
      <c r="A36" s="15"/>
      <c r="B36" s="19"/>
    </row>
    <row r="37" spans="1:26" ht="306">
      <c r="A37" s="15"/>
      <c r="B37" s="59">
        <v>-1</v>
      </c>
      <c r="C37" s="60" t="s">
        <v>239</v>
      </c>
    </row>
    <row r="38" spans="1:26" ht="15" customHeight="1">
      <c r="A38" s="15" t="s">
        <v>738</v>
      </c>
      <c r="B38" s="49" t="s">
        <v>5</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5"/>
      <c r="B39" s="162" t="s">
        <v>240</v>
      </c>
      <c r="C39" s="162"/>
      <c r="D39" s="162"/>
      <c r="E39" s="162"/>
      <c r="F39" s="162"/>
      <c r="G39" s="162"/>
      <c r="H39" s="162"/>
      <c r="I39" s="162"/>
      <c r="J39" s="162"/>
      <c r="K39" s="162"/>
      <c r="L39" s="162"/>
      <c r="M39" s="162"/>
      <c r="N39" s="162"/>
      <c r="O39" s="162"/>
      <c r="P39" s="162"/>
      <c r="Q39" s="162"/>
      <c r="R39" s="162"/>
      <c r="S39" s="162"/>
      <c r="T39" s="162"/>
      <c r="U39" s="162"/>
      <c r="V39" s="162"/>
      <c r="W39" s="162"/>
      <c r="X39" s="162"/>
      <c r="Y39" s="162"/>
      <c r="Z39" s="162"/>
    </row>
    <row r="40" spans="1:26" ht="15.75">
      <c r="A40" s="15"/>
      <c r="B40" s="163"/>
      <c r="C40" s="163"/>
      <c r="D40" s="163"/>
      <c r="E40" s="163"/>
      <c r="F40" s="163"/>
      <c r="G40" s="163"/>
      <c r="H40" s="163"/>
      <c r="I40" s="163"/>
      <c r="J40" s="163"/>
      <c r="K40" s="163"/>
      <c r="L40" s="163"/>
      <c r="M40" s="163"/>
      <c r="N40" s="163"/>
      <c r="O40" s="163"/>
      <c r="P40" s="163"/>
      <c r="Q40" s="163"/>
      <c r="R40" s="163"/>
      <c r="S40" s="163"/>
      <c r="T40" s="163"/>
      <c r="U40" s="163"/>
      <c r="V40" s="163"/>
      <c r="W40" s="163"/>
      <c r="X40" s="163"/>
      <c r="Y40" s="163"/>
      <c r="Z40" s="163"/>
    </row>
    <row r="41" spans="1:26">
      <c r="A41" s="15"/>
      <c r="B41" s="49"/>
      <c r="C41" s="49"/>
      <c r="D41" s="86" t="s">
        <v>241</v>
      </c>
      <c r="E41" s="86"/>
      <c r="F41" s="62"/>
      <c r="G41" s="62"/>
      <c r="H41" s="87" t="s">
        <v>204</v>
      </c>
      <c r="I41" s="87"/>
      <c r="J41" s="87"/>
      <c r="K41" s="87"/>
      <c r="L41" s="87"/>
      <c r="M41" s="87"/>
      <c r="N41" s="62"/>
      <c r="O41" s="62"/>
      <c r="P41" s="86" t="s">
        <v>205</v>
      </c>
      <c r="Q41" s="86"/>
      <c r="R41" s="62"/>
    </row>
    <row r="42" spans="1:26">
      <c r="A42" s="15"/>
      <c r="B42" s="21" t="s">
        <v>201</v>
      </c>
      <c r="C42" s="4"/>
      <c r="D42" s="87"/>
      <c r="E42" s="87"/>
      <c r="F42" s="62"/>
      <c r="G42" s="62"/>
      <c r="H42" s="88" t="s">
        <v>211</v>
      </c>
      <c r="I42" s="88"/>
      <c r="J42" s="63"/>
      <c r="K42" s="63"/>
      <c r="L42" s="88" t="s">
        <v>212</v>
      </c>
      <c r="M42" s="88"/>
      <c r="N42" s="62"/>
      <c r="O42" s="62"/>
      <c r="P42" s="87" t="s">
        <v>206</v>
      </c>
      <c r="Q42" s="87"/>
      <c r="R42" s="62"/>
    </row>
    <row r="43" spans="1:26">
      <c r="A43" s="15"/>
      <c r="B43" s="89">
        <v>41729</v>
      </c>
      <c r="C43" s="89"/>
      <c r="D43" s="64"/>
      <c r="E43" s="64"/>
      <c r="F43" s="65"/>
      <c r="G43" s="65"/>
      <c r="H43" s="64"/>
      <c r="I43" s="64"/>
      <c r="J43" s="65"/>
      <c r="K43" s="65"/>
      <c r="L43" s="64"/>
      <c r="M43" s="64"/>
      <c r="N43" s="65"/>
      <c r="O43" s="65"/>
      <c r="P43" s="64"/>
      <c r="Q43" s="64"/>
      <c r="R43" s="65"/>
    </row>
    <row r="44" spans="1:26">
      <c r="A44" s="15"/>
      <c r="B44" s="53" t="s">
        <v>242</v>
      </c>
      <c r="C44" s="53"/>
      <c r="D44" t="s">
        <v>214</v>
      </c>
      <c r="E44" s="66">
        <v>8727</v>
      </c>
      <c r="F44" s="16"/>
      <c r="G44" s="61"/>
      <c r="H44" t="s">
        <v>214</v>
      </c>
      <c r="I44" s="66">
        <v>1806</v>
      </c>
      <c r="J44" s="16"/>
      <c r="K44" s="61"/>
      <c r="L44" t="s">
        <v>214</v>
      </c>
      <c r="M44" s="67" t="s">
        <v>243</v>
      </c>
      <c r="N44" t="s">
        <v>216</v>
      </c>
      <c r="O44" s="61"/>
      <c r="P44" t="s">
        <v>214</v>
      </c>
      <c r="Q44" s="66">
        <v>10225</v>
      </c>
      <c r="R44" s="16"/>
    </row>
    <row r="45" spans="1:26">
      <c r="A45" s="15"/>
      <c r="B45" s="54" t="s">
        <v>244</v>
      </c>
      <c r="C45" s="54"/>
      <c r="D45" s="68"/>
      <c r="E45" s="69">
        <v>312966</v>
      </c>
      <c r="F45" s="70"/>
      <c r="G45" s="65"/>
      <c r="H45" s="68"/>
      <c r="I45" s="69">
        <v>23947</v>
      </c>
      <c r="J45" s="70"/>
      <c r="K45" s="65"/>
      <c r="L45" s="68"/>
      <c r="M45" s="71" t="s">
        <v>245</v>
      </c>
      <c r="N45" s="72" t="s">
        <v>216</v>
      </c>
      <c r="O45" s="65"/>
      <c r="P45" s="68"/>
      <c r="Q45" s="69">
        <v>336572</v>
      </c>
      <c r="R45" s="70"/>
    </row>
    <row r="46" spans="1:26" ht="15.75" thickBot="1">
      <c r="A46" s="15"/>
      <c r="B46" s="90"/>
      <c r="C46" s="90"/>
      <c r="D46" s="73" t="s">
        <v>214</v>
      </c>
      <c r="E46" s="74">
        <v>321693</v>
      </c>
      <c r="F46" s="16"/>
      <c r="G46" s="61"/>
      <c r="H46" s="73" t="s">
        <v>214</v>
      </c>
      <c r="I46" s="74">
        <v>25753</v>
      </c>
      <c r="J46" s="16"/>
      <c r="K46" s="61"/>
      <c r="L46" s="73" t="s">
        <v>214</v>
      </c>
      <c r="M46" s="75" t="s">
        <v>246</v>
      </c>
      <c r="N46" t="s">
        <v>216</v>
      </c>
      <c r="O46" s="61"/>
      <c r="P46" s="73" t="s">
        <v>214</v>
      </c>
      <c r="Q46" s="74">
        <v>346797</v>
      </c>
      <c r="R46" s="16"/>
    </row>
    <row r="47" spans="1:26" ht="15.75" thickTop="1">
      <c r="A47" s="15"/>
      <c r="B47" s="89">
        <v>41639</v>
      </c>
      <c r="C47" s="89"/>
      <c r="D47" s="76"/>
      <c r="E47" s="76"/>
      <c r="F47" s="65"/>
      <c r="G47" s="65"/>
      <c r="H47" s="76"/>
      <c r="I47" s="76"/>
      <c r="J47" s="65"/>
      <c r="K47" s="65"/>
      <c r="L47" s="76"/>
      <c r="M47" s="76"/>
      <c r="N47" s="65"/>
      <c r="O47" s="65"/>
      <c r="P47" s="76"/>
      <c r="Q47" s="76"/>
      <c r="R47" s="65"/>
    </row>
    <row r="48" spans="1:26">
      <c r="A48" s="15"/>
      <c r="B48" s="53" t="s">
        <v>242</v>
      </c>
      <c r="C48" s="53"/>
      <c r="D48" t="s">
        <v>214</v>
      </c>
      <c r="E48" s="77">
        <v>9915</v>
      </c>
      <c r="F48" s="36"/>
      <c r="G48" s="36"/>
      <c r="H48" s="36" t="s">
        <v>214</v>
      </c>
      <c r="I48" s="77">
        <v>1567</v>
      </c>
      <c r="J48" s="36"/>
      <c r="K48" s="36"/>
      <c r="L48" s="36" t="s">
        <v>214</v>
      </c>
      <c r="M48" s="78" t="s">
        <v>247</v>
      </c>
      <c r="N48" s="36" t="s">
        <v>216</v>
      </c>
      <c r="O48" s="36"/>
      <c r="P48" s="36" t="s">
        <v>214</v>
      </c>
      <c r="Q48" s="77">
        <v>11085</v>
      </c>
      <c r="R48" s="16"/>
    </row>
    <row r="49" spans="1:26">
      <c r="A49" s="15"/>
      <c r="B49" s="54" t="s">
        <v>244</v>
      </c>
      <c r="C49" s="54"/>
      <c r="D49" s="68"/>
      <c r="E49" s="79">
        <v>324184</v>
      </c>
      <c r="F49" s="80"/>
      <c r="G49" s="80"/>
      <c r="H49" s="81"/>
      <c r="I49" s="79">
        <v>25137</v>
      </c>
      <c r="J49" s="80"/>
      <c r="K49" s="80"/>
      <c r="L49" s="81"/>
      <c r="M49" s="82" t="s">
        <v>248</v>
      </c>
      <c r="N49" s="80" t="s">
        <v>216</v>
      </c>
      <c r="O49" s="80"/>
      <c r="P49" s="81"/>
      <c r="Q49" s="79">
        <v>346958</v>
      </c>
      <c r="R49" s="70"/>
    </row>
    <row r="50" spans="1:26" ht="15.75" thickBot="1">
      <c r="A50" s="15"/>
      <c r="B50" s="90"/>
      <c r="C50" s="90"/>
      <c r="D50" s="73" t="s">
        <v>214</v>
      </c>
      <c r="E50" s="83">
        <v>334099</v>
      </c>
      <c r="F50" s="36"/>
      <c r="G50" s="36"/>
      <c r="H50" s="84" t="s">
        <v>214</v>
      </c>
      <c r="I50" s="83">
        <v>26704</v>
      </c>
      <c r="J50" s="36"/>
      <c r="K50" s="36"/>
      <c r="L50" s="84" t="s">
        <v>214</v>
      </c>
      <c r="M50" s="85" t="s">
        <v>249</v>
      </c>
      <c r="N50" s="36" t="s">
        <v>216</v>
      </c>
      <c r="O50" s="36"/>
      <c r="P50" s="84" t="s">
        <v>214</v>
      </c>
      <c r="Q50" s="83">
        <v>358043</v>
      </c>
      <c r="R50" s="16"/>
    </row>
    <row r="51" spans="1:26" ht="15.75" thickTop="1">
      <c r="A51" s="15"/>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ht="15" customHeight="1">
      <c r="A52" s="15" t="s">
        <v>739</v>
      </c>
      <c r="B52" s="49" t="s">
        <v>5</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c r="A53" s="15"/>
      <c r="B53" s="162" t="s">
        <v>250</v>
      </c>
      <c r="C53" s="162"/>
      <c r="D53" s="162"/>
      <c r="E53" s="162"/>
      <c r="F53" s="162"/>
      <c r="G53" s="162"/>
      <c r="H53" s="162"/>
      <c r="I53" s="162"/>
      <c r="J53" s="162"/>
      <c r="K53" s="162"/>
      <c r="L53" s="162"/>
      <c r="M53" s="162"/>
      <c r="N53" s="162"/>
      <c r="O53" s="162"/>
      <c r="P53" s="162"/>
      <c r="Q53" s="162"/>
      <c r="R53" s="162"/>
      <c r="S53" s="162"/>
      <c r="T53" s="162"/>
      <c r="U53" s="162"/>
      <c r="V53" s="162"/>
      <c r="W53" s="162"/>
      <c r="X53" s="162"/>
      <c r="Y53" s="162"/>
      <c r="Z53" s="162"/>
    </row>
    <row r="54" spans="1:26" ht="15.75">
      <c r="A54" s="15"/>
      <c r="B54" s="163"/>
      <c r="C54" s="163"/>
      <c r="D54" s="163"/>
      <c r="E54" s="163"/>
      <c r="F54" s="163"/>
      <c r="G54" s="163"/>
      <c r="H54" s="163"/>
      <c r="I54" s="163"/>
      <c r="J54" s="163"/>
      <c r="K54" s="163"/>
      <c r="L54" s="163"/>
      <c r="M54" s="163"/>
      <c r="N54" s="163"/>
      <c r="O54" s="163"/>
      <c r="P54" s="163"/>
      <c r="Q54" s="163"/>
      <c r="R54" s="163"/>
      <c r="S54" s="163"/>
      <c r="T54" s="163"/>
      <c r="U54" s="163"/>
      <c r="V54" s="163"/>
      <c r="W54" s="163"/>
      <c r="X54" s="163"/>
      <c r="Y54" s="163"/>
      <c r="Z54" s="163"/>
    </row>
    <row r="55" spans="1:26">
      <c r="A55" s="15"/>
      <c r="B55" s="4"/>
      <c r="C55" s="4"/>
      <c r="D55" s="4"/>
      <c r="E55" s="4"/>
      <c r="F55" s="4"/>
      <c r="G55" s="4"/>
      <c r="H55" s="4"/>
      <c r="I55" s="4"/>
      <c r="J55" s="4"/>
    </row>
    <row r="56" spans="1:26">
      <c r="A56" s="15"/>
      <c r="B56" s="96" t="s">
        <v>201</v>
      </c>
      <c r="C56" s="49"/>
      <c r="D56" s="96" t="s">
        <v>251</v>
      </c>
      <c r="E56" s="96"/>
      <c r="F56" s="98"/>
      <c r="G56" s="99"/>
      <c r="H56" s="96" t="s">
        <v>251</v>
      </c>
      <c r="I56" s="96"/>
      <c r="J56" s="98"/>
    </row>
    <row r="57" spans="1:26">
      <c r="A57" s="15"/>
      <c r="B57" s="96"/>
      <c r="C57" s="49"/>
      <c r="D57" s="96" t="s">
        <v>252</v>
      </c>
      <c r="E57" s="96"/>
      <c r="F57" s="98"/>
      <c r="G57" s="99"/>
      <c r="H57" s="96" t="s">
        <v>253</v>
      </c>
      <c r="I57" s="96"/>
      <c r="J57" s="98"/>
    </row>
    <row r="58" spans="1:26">
      <c r="A58" s="15"/>
      <c r="B58" s="96"/>
      <c r="C58" s="49"/>
      <c r="D58" s="57"/>
      <c r="E58" s="57"/>
      <c r="F58" s="98"/>
      <c r="G58" s="99"/>
      <c r="H58" s="96">
        <v>2013</v>
      </c>
      <c r="I58" s="96"/>
      <c r="J58" s="98"/>
    </row>
    <row r="59" spans="1:26" ht="15.75" thickBot="1">
      <c r="A59" s="15"/>
      <c r="B59" s="97"/>
      <c r="C59" s="49"/>
      <c r="D59" s="97">
        <v>2014</v>
      </c>
      <c r="E59" s="97"/>
      <c r="F59" s="98"/>
      <c r="G59" s="99"/>
      <c r="H59" s="100"/>
      <c r="I59" s="100"/>
      <c r="J59" s="98"/>
    </row>
    <row r="60" spans="1:26">
      <c r="A60" s="15"/>
      <c r="B60" s="54" t="s">
        <v>254</v>
      </c>
      <c r="C60" s="54"/>
      <c r="D60" s="72" t="s">
        <v>214</v>
      </c>
      <c r="E60" s="93" t="s">
        <v>255</v>
      </c>
      <c r="F60" s="72" t="s">
        <v>216</v>
      </c>
      <c r="G60" s="65"/>
      <c r="H60" s="72" t="s">
        <v>214</v>
      </c>
      <c r="I60" s="94" t="s">
        <v>256</v>
      </c>
      <c r="J60" s="80" t="s">
        <v>216</v>
      </c>
    </row>
    <row r="61" spans="1:26">
      <c r="A61" s="15"/>
      <c r="B61" s="53" t="s">
        <v>257</v>
      </c>
      <c r="C61" s="53"/>
      <c r="E61" s="67" t="s">
        <v>258</v>
      </c>
      <c r="F61" t="s">
        <v>216</v>
      </c>
      <c r="G61" s="61"/>
      <c r="I61" s="78" t="s">
        <v>259</v>
      </c>
      <c r="J61" s="36" t="s">
        <v>216</v>
      </c>
    </row>
    <row r="62" spans="1:26">
      <c r="A62" s="15"/>
      <c r="B62" s="54" t="s">
        <v>36</v>
      </c>
      <c r="C62" s="54"/>
      <c r="D62" s="95"/>
      <c r="E62" s="69">
        <v>25104</v>
      </c>
      <c r="F62" s="70"/>
      <c r="G62" s="65"/>
      <c r="H62" s="95"/>
      <c r="I62" s="79">
        <v>23944</v>
      </c>
      <c r="J62" s="80"/>
    </row>
    <row r="63" spans="1:26" ht="15.75" thickBot="1">
      <c r="A63" s="15"/>
      <c r="B63" s="90"/>
      <c r="C63" s="90"/>
      <c r="D63" s="73" t="s">
        <v>214</v>
      </c>
      <c r="E63" s="74">
        <v>15133</v>
      </c>
      <c r="F63" s="16"/>
      <c r="G63" s="61"/>
      <c r="H63" s="73" t="s">
        <v>214</v>
      </c>
      <c r="I63" s="85" t="s">
        <v>260</v>
      </c>
      <c r="J63" s="36" t="s">
        <v>216</v>
      </c>
    </row>
    <row r="64" spans="1:26" ht="15.75" thickTop="1">
      <c r="A64" s="15"/>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ht="15" customHeight="1">
      <c r="A65" s="15" t="s">
        <v>740</v>
      </c>
      <c r="B65" s="49" t="s">
        <v>5</v>
      </c>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c r="A66" s="15"/>
      <c r="B66" s="162" t="s">
        <v>262</v>
      </c>
      <c r="C66" s="162"/>
      <c r="D66" s="162"/>
      <c r="E66" s="162"/>
      <c r="F66" s="162"/>
      <c r="G66" s="162"/>
      <c r="H66" s="162"/>
      <c r="I66" s="162"/>
      <c r="J66" s="162"/>
      <c r="K66" s="162"/>
      <c r="L66" s="162"/>
      <c r="M66" s="162"/>
      <c r="N66" s="162"/>
      <c r="O66" s="162"/>
      <c r="P66" s="162"/>
      <c r="Q66" s="162"/>
      <c r="R66" s="162"/>
      <c r="S66" s="162"/>
      <c r="T66" s="162"/>
      <c r="U66" s="162"/>
      <c r="V66" s="162"/>
      <c r="W66" s="162"/>
      <c r="X66" s="162"/>
      <c r="Y66" s="162"/>
      <c r="Z66" s="162"/>
    </row>
    <row r="67" spans="1:26" ht="15.75">
      <c r="A67" s="15"/>
      <c r="B67" s="163"/>
      <c r="C67" s="163"/>
      <c r="D67" s="163"/>
      <c r="E67" s="163"/>
      <c r="F67" s="163"/>
      <c r="G67" s="163"/>
      <c r="H67" s="163"/>
      <c r="I67" s="163"/>
      <c r="J67" s="163"/>
      <c r="K67" s="163"/>
      <c r="L67" s="163"/>
      <c r="M67" s="163"/>
      <c r="N67" s="163"/>
      <c r="O67" s="163"/>
      <c r="P67" s="163"/>
      <c r="Q67" s="163"/>
      <c r="R67" s="163"/>
      <c r="S67" s="163"/>
      <c r="T67" s="163"/>
      <c r="U67" s="163"/>
      <c r="V67" s="163"/>
      <c r="W67" s="163"/>
      <c r="X67" s="163"/>
      <c r="Y67" s="163"/>
      <c r="Z67" s="163"/>
    </row>
    <row r="68" spans="1:26" ht="15.75" thickBot="1">
      <c r="A68" s="15"/>
      <c r="B68" s="90"/>
      <c r="C68" s="90"/>
      <c r="D68" s="97" t="s">
        <v>263</v>
      </c>
      <c r="E68" s="97"/>
      <c r="F68" s="97"/>
      <c r="G68" s="97"/>
      <c r="H68" s="97"/>
      <c r="I68" s="97"/>
      <c r="J68" s="92"/>
      <c r="K68" s="78"/>
      <c r="L68" s="97" t="s">
        <v>264</v>
      </c>
      <c r="M68" s="97"/>
      <c r="N68" s="97"/>
      <c r="O68" s="97"/>
      <c r="P68" s="97"/>
      <c r="Q68" s="97"/>
      <c r="R68" s="92"/>
      <c r="S68" s="78"/>
      <c r="T68" s="97" t="s">
        <v>166</v>
      </c>
      <c r="U68" s="97"/>
      <c r="V68" s="97"/>
      <c r="W68" s="97"/>
      <c r="X68" s="97"/>
      <c r="Y68" s="97"/>
      <c r="Z68" s="92"/>
    </row>
    <row r="69" spans="1:26">
      <c r="A69" s="15"/>
      <c r="B69" s="96" t="s">
        <v>201</v>
      </c>
      <c r="C69" s="49"/>
      <c r="D69" s="103" t="s">
        <v>205</v>
      </c>
      <c r="E69" s="103"/>
      <c r="F69" s="104"/>
      <c r="G69" s="105" t="s">
        <v>265</v>
      </c>
      <c r="H69" s="103" t="s">
        <v>266</v>
      </c>
      <c r="I69" s="103"/>
      <c r="J69" s="98"/>
      <c r="K69" s="99"/>
      <c r="L69" s="103" t="s">
        <v>205</v>
      </c>
      <c r="M69" s="103"/>
      <c r="N69" s="104"/>
      <c r="O69" s="105" t="s">
        <v>265</v>
      </c>
      <c r="P69" s="103" t="s">
        <v>266</v>
      </c>
      <c r="Q69" s="103"/>
      <c r="R69" s="98"/>
      <c r="S69" s="99"/>
      <c r="T69" s="103" t="s">
        <v>205</v>
      </c>
      <c r="U69" s="103"/>
      <c r="V69" s="104"/>
      <c r="W69" s="105" t="s">
        <v>265</v>
      </c>
      <c r="X69" s="103" t="s">
        <v>266</v>
      </c>
      <c r="Y69" s="103"/>
      <c r="Z69" s="98"/>
    </row>
    <row r="70" spans="1:26" ht="15.75" thickBot="1">
      <c r="A70" s="15"/>
      <c r="B70" s="97"/>
      <c r="C70" s="49"/>
      <c r="D70" s="97" t="s">
        <v>206</v>
      </c>
      <c r="E70" s="97"/>
      <c r="F70" s="98"/>
      <c r="G70" s="99"/>
      <c r="H70" s="97" t="s">
        <v>267</v>
      </c>
      <c r="I70" s="97"/>
      <c r="J70" s="98"/>
      <c r="K70" s="99"/>
      <c r="L70" s="97" t="s">
        <v>206</v>
      </c>
      <c r="M70" s="97"/>
      <c r="N70" s="98"/>
      <c r="O70" s="99"/>
      <c r="P70" s="97" t="s">
        <v>267</v>
      </c>
      <c r="Q70" s="97"/>
      <c r="R70" s="98"/>
      <c r="S70" s="99"/>
      <c r="T70" s="97" t="s">
        <v>206</v>
      </c>
      <c r="U70" s="97"/>
      <c r="V70" s="98"/>
      <c r="W70" s="99"/>
      <c r="X70" s="97" t="s">
        <v>267</v>
      </c>
      <c r="Y70" s="97"/>
      <c r="Z70" s="98"/>
    </row>
    <row r="71" spans="1:26">
      <c r="A71" s="15"/>
      <c r="B71" s="89">
        <v>41729</v>
      </c>
      <c r="C71" s="89"/>
      <c r="D71" s="80"/>
      <c r="E71" s="80"/>
      <c r="F71" s="80"/>
      <c r="G71" s="80" t="s">
        <v>265</v>
      </c>
      <c r="H71" s="80"/>
      <c r="I71" s="80"/>
      <c r="J71" s="80"/>
      <c r="K71" s="80"/>
      <c r="L71" s="80"/>
      <c r="M71" s="80"/>
      <c r="N71" s="80"/>
      <c r="O71" s="80" t="s">
        <v>265</v>
      </c>
      <c r="P71" s="80"/>
      <c r="Q71" s="80"/>
      <c r="R71" s="80"/>
      <c r="S71" s="80"/>
      <c r="T71" s="80"/>
      <c r="U71" s="80"/>
      <c r="V71" s="80"/>
      <c r="W71" s="80" t="s">
        <v>265</v>
      </c>
      <c r="X71" s="80"/>
      <c r="Y71" s="80"/>
      <c r="Z71" s="80"/>
    </row>
    <row r="72" spans="1:26">
      <c r="A72" s="15"/>
      <c r="B72" s="53" t="s">
        <v>268</v>
      </c>
      <c r="C72" s="53"/>
      <c r="D72" s="36"/>
      <c r="E72" s="36"/>
      <c r="F72" s="36"/>
      <c r="G72" s="36" t="s">
        <v>265</v>
      </c>
      <c r="H72" s="36"/>
      <c r="I72" s="36"/>
      <c r="J72" s="36"/>
      <c r="K72" s="36"/>
      <c r="L72" s="36"/>
      <c r="M72" s="36"/>
      <c r="N72" s="36"/>
      <c r="O72" s="36" t="s">
        <v>265</v>
      </c>
      <c r="P72" s="36"/>
      <c r="Q72" s="36"/>
      <c r="R72" s="36"/>
      <c r="S72" s="36"/>
      <c r="T72" s="36"/>
      <c r="U72" s="36"/>
      <c r="V72" s="36"/>
      <c r="W72" s="36" t="s">
        <v>265</v>
      </c>
      <c r="X72" s="36"/>
      <c r="Y72" s="36"/>
      <c r="Z72" s="36"/>
    </row>
    <row r="73" spans="1:26">
      <c r="A73" s="15"/>
      <c r="B73" s="54" t="s">
        <v>213</v>
      </c>
      <c r="C73" s="54"/>
      <c r="D73" s="72" t="s">
        <v>214</v>
      </c>
      <c r="E73" s="101">
        <v>31282</v>
      </c>
      <c r="F73" s="72" t="s">
        <v>265</v>
      </c>
      <c r="G73" s="80" t="s">
        <v>265</v>
      </c>
      <c r="H73" s="72" t="s">
        <v>214</v>
      </c>
      <c r="I73" s="93" t="s">
        <v>215</v>
      </c>
      <c r="J73" s="72" t="s">
        <v>269</v>
      </c>
      <c r="K73" s="80"/>
      <c r="L73" s="72" t="s">
        <v>214</v>
      </c>
      <c r="M73" s="93" t="s">
        <v>270</v>
      </c>
      <c r="N73" s="72" t="s">
        <v>265</v>
      </c>
      <c r="O73" s="80" t="s">
        <v>265</v>
      </c>
      <c r="P73" s="72" t="s">
        <v>214</v>
      </c>
      <c r="Q73" s="93" t="s">
        <v>270</v>
      </c>
      <c r="R73" s="72"/>
      <c r="S73" s="80"/>
      <c r="T73" s="72" t="s">
        <v>214</v>
      </c>
      <c r="U73" s="101">
        <v>31282</v>
      </c>
      <c r="V73" s="72" t="s">
        <v>265</v>
      </c>
      <c r="W73" s="80" t="s">
        <v>265</v>
      </c>
      <c r="X73" s="72" t="s">
        <v>214</v>
      </c>
      <c r="Y73" s="93" t="s">
        <v>215</v>
      </c>
      <c r="Z73" s="72" t="s">
        <v>269</v>
      </c>
    </row>
    <row r="74" spans="1:26">
      <c r="A74" s="15"/>
      <c r="B74" s="53" t="s">
        <v>218</v>
      </c>
      <c r="C74" s="53"/>
      <c r="E74" s="66">
        <v>212086</v>
      </c>
      <c r="F74" t="s">
        <v>265</v>
      </c>
      <c r="G74" s="36" t="s">
        <v>265</v>
      </c>
      <c r="I74" s="67" t="s">
        <v>271</v>
      </c>
      <c r="J74" t="s">
        <v>269</v>
      </c>
      <c r="K74" s="36"/>
      <c r="M74" s="66">
        <v>28305</v>
      </c>
      <c r="N74" t="s">
        <v>265</v>
      </c>
      <c r="O74" s="36" t="s">
        <v>265</v>
      </c>
      <c r="Q74" s="67" t="s">
        <v>272</v>
      </c>
      <c r="R74" t="s">
        <v>269</v>
      </c>
      <c r="S74" s="36"/>
      <c r="U74" s="66">
        <v>240391</v>
      </c>
      <c r="V74" t="s">
        <v>265</v>
      </c>
      <c r="W74" s="36" t="s">
        <v>265</v>
      </c>
      <c r="Y74" s="67" t="s">
        <v>219</v>
      </c>
      <c r="Z74" t="s">
        <v>269</v>
      </c>
    </row>
    <row r="75" spans="1:26">
      <c r="A75" s="15"/>
      <c r="B75" s="54" t="s">
        <v>220</v>
      </c>
      <c r="C75" s="54"/>
      <c r="D75" s="72"/>
      <c r="E75" s="101">
        <v>21049</v>
      </c>
      <c r="F75" s="72" t="s">
        <v>265</v>
      </c>
      <c r="G75" s="80" t="s">
        <v>265</v>
      </c>
      <c r="H75" s="72"/>
      <c r="I75" s="93" t="s">
        <v>221</v>
      </c>
      <c r="J75" s="72" t="s">
        <v>269</v>
      </c>
      <c r="K75" s="80"/>
      <c r="L75" s="72"/>
      <c r="M75" s="93" t="s">
        <v>270</v>
      </c>
      <c r="N75" s="72" t="s">
        <v>265</v>
      </c>
      <c r="O75" s="80" t="s">
        <v>265</v>
      </c>
      <c r="P75" s="72"/>
      <c r="Q75" s="72" t="s">
        <v>270</v>
      </c>
      <c r="R75" s="72"/>
      <c r="S75" s="80"/>
      <c r="T75" s="72"/>
      <c r="U75" s="101">
        <v>21049</v>
      </c>
      <c r="V75" s="72" t="s">
        <v>265</v>
      </c>
      <c r="W75" s="80" t="s">
        <v>265</v>
      </c>
      <c r="X75" s="72"/>
      <c r="Y75" s="93" t="s">
        <v>221</v>
      </c>
      <c r="Z75" s="72" t="s">
        <v>269</v>
      </c>
    </row>
    <row r="76" spans="1:26">
      <c r="A76" s="15"/>
      <c r="B76" s="53" t="s">
        <v>222</v>
      </c>
      <c r="C76" s="53"/>
      <c r="E76" s="66">
        <v>165253</v>
      </c>
      <c r="F76" t="s">
        <v>265</v>
      </c>
      <c r="G76" s="36" t="s">
        <v>265</v>
      </c>
      <c r="I76" s="67" t="s">
        <v>273</v>
      </c>
      <c r="J76" t="s">
        <v>269</v>
      </c>
      <c r="K76" s="36"/>
      <c r="M76" s="67">
        <v>136</v>
      </c>
      <c r="N76" t="s">
        <v>265</v>
      </c>
      <c r="O76" s="36" t="s">
        <v>265</v>
      </c>
      <c r="Q76" s="67" t="s">
        <v>274</v>
      </c>
      <c r="R76" t="s">
        <v>269</v>
      </c>
      <c r="S76" s="36"/>
      <c r="U76" s="66">
        <v>165389</v>
      </c>
      <c r="V76" t="s">
        <v>265</v>
      </c>
      <c r="W76" s="36" t="s">
        <v>265</v>
      </c>
      <c r="Y76" s="67" t="s">
        <v>223</v>
      </c>
      <c r="Z76" t="s">
        <v>269</v>
      </c>
    </row>
    <row r="77" spans="1:26">
      <c r="A77" s="15"/>
      <c r="B77" s="54" t="s">
        <v>224</v>
      </c>
      <c r="C77" s="54"/>
      <c r="D77" s="72"/>
      <c r="E77" s="101">
        <v>832856</v>
      </c>
      <c r="F77" s="72" t="s">
        <v>265</v>
      </c>
      <c r="G77" s="80" t="s">
        <v>265</v>
      </c>
      <c r="H77" s="72"/>
      <c r="I77" s="93" t="s">
        <v>275</v>
      </c>
      <c r="J77" s="72" t="s">
        <v>269</v>
      </c>
      <c r="K77" s="80"/>
      <c r="L77" s="72"/>
      <c r="M77" s="101">
        <v>156905</v>
      </c>
      <c r="N77" s="72" t="s">
        <v>265</v>
      </c>
      <c r="O77" s="80" t="s">
        <v>265</v>
      </c>
      <c r="P77" s="72"/>
      <c r="Q77" s="93" t="s">
        <v>276</v>
      </c>
      <c r="R77" s="72" t="s">
        <v>269</v>
      </c>
      <c r="S77" s="80"/>
      <c r="T77" s="72"/>
      <c r="U77" s="101">
        <v>989761</v>
      </c>
      <c r="V77" s="72" t="s">
        <v>265</v>
      </c>
      <c r="W77" s="80" t="s">
        <v>265</v>
      </c>
      <c r="X77" s="72"/>
      <c r="Y77" s="93" t="s">
        <v>225</v>
      </c>
      <c r="Z77" s="72" t="s">
        <v>269</v>
      </c>
    </row>
    <row r="78" spans="1:26">
      <c r="A78" s="15"/>
      <c r="B78" s="53" t="s">
        <v>277</v>
      </c>
      <c r="C78" s="53"/>
      <c r="E78" s="67" t="s">
        <v>270</v>
      </c>
      <c r="F78" t="s">
        <v>265</v>
      </c>
      <c r="G78" s="36" t="s">
        <v>265</v>
      </c>
      <c r="I78" s="67" t="s">
        <v>270</v>
      </c>
      <c r="K78" s="36"/>
      <c r="M78" s="66">
        <v>11805</v>
      </c>
      <c r="N78" t="s">
        <v>265</v>
      </c>
      <c r="O78" s="36" t="s">
        <v>265</v>
      </c>
      <c r="Q78" s="67" t="s">
        <v>227</v>
      </c>
      <c r="R78" t="s">
        <v>269</v>
      </c>
      <c r="S78" s="36"/>
      <c r="U78" s="66">
        <v>11805</v>
      </c>
      <c r="V78" t="s">
        <v>265</v>
      </c>
      <c r="W78" s="36" t="s">
        <v>265</v>
      </c>
      <c r="Y78" s="67" t="s">
        <v>227</v>
      </c>
      <c r="Z78" t="s">
        <v>269</v>
      </c>
    </row>
    <row r="79" spans="1:26">
      <c r="A79" s="15"/>
      <c r="B79" s="54" t="s">
        <v>228</v>
      </c>
      <c r="C79" s="54"/>
      <c r="D79" s="95"/>
      <c r="E79" s="69">
        <v>81406</v>
      </c>
      <c r="F79" s="72" t="s">
        <v>265</v>
      </c>
      <c r="G79" s="80" t="s">
        <v>265</v>
      </c>
      <c r="H79" s="95"/>
      <c r="I79" s="71" t="s">
        <v>278</v>
      </c>
      <c r="J79" s="72" t="s">
        <v>269</v>
      </c>
      <c r="K79" s="80"/>
      <c r="L79" s="95"/>
      <c r="M79" s="69">
        <v>17610</v>
      </c>
      <c r="N79" s="72" t="s">
        <v>265</v>
      </c>
      <c r="O79" s="80" t="s">
        <v>265</v>
      </c>
      <c r="P79" s="95"/>
      <c r="Q79" s="71" t="s">
        <v>279</v>
      </c>
      <c r="R79" s="72" t="s">
        <v>269</v>
      </c>
      <c r="S79" s="80"/>
      <c r="T79" s="95"/>
      <c r="U79" s="69">
        <v>99016</v>
      </c>
      <c r="V79" s="72" t="s">
        <v>265</v>
      </c>
      <c r="W79" s="80" t="s">
        <v>265</v>
      </c>
      <c r="X79" s="95"/>
      <c r="Y79" s="71" t="s">
        <v>229</v>
      </c>
      <c r="Z79" s="72" t="s">
        <v>269</v>
      </c>
    </row>
    <row r="80" spans="1:26">
      <c r="A80" s="15"/>
      <c r="B80" s="53" t="s">
        <v>280</v>
      </c>
      <c r="C80" s="53"/>
      <c r="E80" s="66">
        <v>1343932</v>
      </c>
      <c r="F80" t="s">
        <v>265</v>
      </c>
      <c r="G80" s="36" t="s">
        <v>265</v>
      </c>
      <c r="I80" s="67" t="s">
        <v>281</v>
      </c>
      <c r="J80" t="s">
        <v>269</v>
      </c>
      <c r="K80" s="36"/>
      <c r="M80" s="66">
        <v>214761</v>
      </c>
      <c r="N80" t="s">
        <v>265</v>
      </c>
      <c r="O80" s="36" t="s">
        <v>265</v>
      </c>
      <c r="Q80" s="67" t="s">
        <v>282</v>
      </c>
      <c r="R80" t="s">
        <v>269</v>
      </c>
      <c r="S80" s="36"/>
      <c r="U80" s="66">
        <v>1558693</v>
      </c>
      <c r="V80" t="s">
        <v>265</v>
      </c>
      <c r="W80" s="36" t="s">
        <v>265</v>
      </c>
      <c r="Y80" s="67" t="s">
        <v>230</v>
      </c>
      <c r="Z80" t="s">
        <v>269</v>
      </c>
    </row>
    <row r="81" spans="1:26">
      <c r="A81" s="15"/>
      <c r="B81" s="54" t="s">
        <v>36</v>
      </c>
      <c r="C81" s="54"/>
      <c r="D81" s="95"/>
      <c r="E81" s="69">
        <v>33207</v>
      </c>
      <c r="F81" s="72" t="s">
        <v>265</v>
      </c>
      <c r="G81" s="80" t="s">
        <v>265</v>
      </c>
      <c r="H81" s="95"/>
      <c r="I81" s="71" t="s">
        <v>283</v>
      </c>
      <c r="J81" s="72" t="s">
        <v>269</v>
      </c>
      <c r="K81" s="80"/>
      <c r="L81" s="95"/>
      <c r="M81" s="69">
        <v>1554</v>
      </c>
      <c r="N81" s="72" t="s">
        <v>265</v>
      </c>
      <c r="O81" s="80" t="s">
        <v>265</v>
      </c>
      <c r="P81" s="95"/>
      <c r="Q81" s="71" t="s">
        <v>284</v>
      </c>
      <c r="R81" s="72" t="s">
        <v>269</v>
      </c>
      <c r="S81" s="80"/>
      <c r="T81" s="95"/>
      <c r="U81" s="69">
        <v>34761</v>
      </c>
      <c r="V81" s="72" t="s">
        <v>265</v>
      </c>
      <c r="W81" s="80" t="s">
        <v>265</v>
      </c>
      <c r="X81" s="95"/>
      <c r="Y81" s="71" t="s">
        <v>246</v>
      </c>
      <c r="Z81" s="72" t="s">
        <v>269</v>
      </c>
    </row>
    <row r="82" spans="1:26" ht="15.75" thickBot="1">
      <c r="A82" s="15"/>
      <c r="B82" s="53" t="s">
        <v>166</v>
      </c>
      <c r="C82" s="53"/>
      <c r="D82" s="73" t="s">
        <v>214</v>
      </c>
      <c r="E82" s="74">
        <v>1377139</v>
      </c>
      <c r="F82" t="s">
        <v>265</v>
      </c>
      <c r="G82" s="36" t="s">
        <v>265</v>
      </c>
      <c r="H82" s="73" t="s">
        <v>214</v>
      </c>
      <c r="I82" s="75" t="s">
        <v>285</v>
      </c>
      <c r="J82" t="s">
        <v>269</v>
      </c>
      <c r="K82" s="36"/>
      <c r="L82" s="73" t="s">
        <v>214</v>
      </c>
      <c r="M82" s="74">
        <v>216315</v>
      </c>
      <c r="N82" t="s">
        <v>265</v>
      </c>
      <c r="O82" s="36" t="s">
        <v>265</v>
      </c>
      <c r="P82" s="73" t="s">
        <v>214</v>
      </c>
      <c r="Q82" s="75" t="s">
        <v>286</v>
      </c>
      <c r="R82" t="s">
        <v>269</v>
      </c>
      <c r="S82" s="36"/>
      <c r="T82" s="73" t="s">
        <v>214</v>
      </c>
      <c r="U82" s="74">
        <v>1593454</v>
      </c>
      <c r="V82" t="s">
        <v>265</v>
      </c>
      <c r="W82" s="36" t="s">
        <v>265</v>
      </c>
      <c r="X82" s="73" t="s">
        <v>214</v>
      </c>
      <c r="Y82" s="75" t="s">
        <v>287</v>
      </c>
      <c r="Z82" t="s">
        <v>269</v>
      </c>
    </row>
    <row r="83" spans="1:26" ht="15.75" thickTop="1">
      <c r="A83" s="15"/>
      <c r="B83" s="89">
        <v>41639</v>
      </c>
      <c r="C83" s="89"/>
      <c r="D83" s="80"/>
      <c r="E83" s="80"/>
      <c r="F83" s="80"/>
      <c r="G83" s="80" t="s">
        <v>265</v>
      </c>
      <c r="H83" s="80"/>
      <c r="I83" s="80"/>
      <c r="J83" s="80"/>
      <c r="K83" s="80"/>
      <c r="L83" s="80"/>
      <c r="M83" s="80"/>
      <c r="N83" s="80"/>
      <c r="O83" s="80" t="s">
        <v>265</v>
      </c>
      <c r="P83" s="80"/>
      <c r="Q83" s="80"/>
      <c r="R83" s="80"/>
      <c r="S83" s="80"/>
      <c r="T83" s="80"/>
      <c r="U83" s="80"/>
      <c r="V83" s="80"/>
      <c r="W83" s="80" t="s">
        <v>265</v>
      </c>
      <c r="X83" s="80"/>
      <c r="Y83" s="80"/>
      <c r="Z83" s="80"/>
    </row>
    <row r="84" spans="1:26">
      <c r="A84" s="15"/>
      <c r="B84" s="53" t="s">
        <v>268</v>
      </c>
      <c r="C84" s="53"/>
      <c r="D84" s="36"/>
      <c r="E84" s="36"/>
      <c r="F84" s="36"/>
      <c r="G84" s="36" t="s">
        <v>265</v>
      </c>
      <c r="H84" s="36"/>
      <c r="I84" s="36"/>
      <c r="J84" s="36"/>
      <c r="K84" s="36"/>
      <c r="L84" s="36"/>
      <c r="M84" s="36"/>
      <c r="N84" s="36"/>
      <c r="O84" s="36" t="s">
        <v>265</v>
      </c>
      <c r="P84" s="36"/>
      <c r="Q84" s="36"/>
      <c r="R84" s="36"/>
      <c r="S84" s="36"/>
      <c r="T84" s="36"/>
      <c r="U84" s="36"/>
      <c r="V84" s="36"/>
      <c r="W84" s="36" t="s">
        <v>265</v>
      </c>
      <c r="X84" s="36"/>
      <c r="Y84" s="36"/>
      <c r="Z84" s="36"/>
    </row>
    <row r="85" spans="1:26">
      <c r="A85" s="15"/>
      <c r="B85" s="54" t="s">
        <v>213</v>
      </c>
      <c r="C85" s="54"/>
      <c r="D85" s="80" t="s">
        <v>214</v>
      </c>
      <c r="E85" s="102">
        <v>37492</v>
      </c>
      <c r="F85" s="80"/>
      <c r="G85" s="80"/>
      <c r="H85" s="80" t="s">
        <v>214</v>
      </c>
      <c r="I85" s="94" t="s">
        <v>231</v>
      </c>
      <c r="J85" s="80" t="s">
        <v>216</v>
      </c>
      <c r="K85" s="80"/>
      <c r="L85" s="80" t="s">
        <v>214</v>
      </c>
      <c r="M85" s="94" t="s">
        <v>217</v>
      </c>
      <c r="N85" s="80"/>
      <c r="O85" s="80"/>
      <c r="P85" s="80" t="s">
        <v>214</v>
      </c>
      <c r="Q85" s="94" t="s">
        <v>217</v>
      </c>
      <c r="R85" s="80"/>
      <c r="S85" s="80"/>
      <c r="T85" s="80" t="s">
        <v>214</v>
      </c>
      <c r="U85" s="102">
        <v>37492</v>
      </c>
      <c r="V85" s="80"/>
      <c r="W85" s="80"/>
      <c r="X85" s="80" t="s">
        <v>214</v>
      </c>
      <c r="Y85" s="94" t="s">
        <v>231</v>
      </c>
      <c r="Z85" s="80" t="s">
        <v>216</v>
      </c>
    </row>
    <row r="86" spans="1:26">
      <c r="A86" s="15"/>
      <c r="B86" s="53" t="s">
        <v>218</v>
      </c>
      <c r="C86" s="53"/>
      <c r="D86" s="36"/>
      <c r="E86" s="77">
        <v>230180</v>
      </c>
      <c r="F86" s="36"/>
      <c r="G86" s="36"/>
      <c r="H86" s="36"/>
      <c r="I86" s="78" t="s">
        <v>288</v>
      </c>
      <c r="J86" s="36" t="s">
        <v>216</v>
      </c>
      <c r="K86" s="36"/>
      <c r="L86" s="36"/>
      <c r="M86" s="77">
        <v>27687</v>
      </c>
      <c r="N86" s="36"/>
      <c r="O86" s="36"/>
      <c r="P86" s="36"/>
      <c r="Q86" s="78" t="s">
        <v>289</v>
      </c>
      <c r="R86" s="36" t="s">
        <v>216</v>
      </c>
      <c r="S86" s="36"/>
      <c r="T86" s="36"/>
      <c r="U86" s="77">
        <v>257867</v>
      </c>
      <c r="V86" s="36"/>
      <c r="W86" s="36"/>
      <c r="X86" s="36"/>
      <c r="Y86" s="78" t="s">
        <v>232</v>
      </c>
      <c r="Z86" s="36" t="s">
        <v>216</v>
      </c>
    </row>
    <row r="87" spans="1:26">
      <c r="A87" s="15"/>
      <c r="B87" s="54" t="s">
        <v>220</v>
      </c>
      <c r="C87" s="54"/>
      <c r="D87" s="80"/>
      <c r="E87" s="102">
        <v>56579</v>
      </c>
      <c r="F87" s="80"/>
      <c r="G87" s="80"/>
      <c r="H87" s="80"/>
      <c r="I87" s="94" t="s">
        <v>233</v>
      </c>
      <c r="J87" s="80" t="s">
        <v>216</v>
      </c>
      <c r="K87" s="80"/>
      <c r="L87" s="80"/>
      <c r="M87" s="94" t="s">
        <v>217</v>
      </c>
      <c r="N87" s="80"/>
      <c r="O87" s="80"/>
      <c r="P87" s="80"/>
      <c r="Q87" s="94" t="s">
        <v>217</v>
      </c>
      <c r="R87" s="80"/>
      <c r="S87" s="80"/>
      <c r="T87" s="80"/>
      <c r="U87" s="102">
        <v>56579</v>
      </c>
      <c r="V87" s="80"/>
      <c r="W87" s="80"/>
      <c r="X87" s="80"/>
      <c r="Y87" s="94" t="s">
        <v>233</v>
      </c>
      <c r="Z87" s="80" t="s">
        <v>216</v>
      </c>
    </row>
    <row r="88" spans="1:26">
      <c r="A88" s="15"/>
      <c r="B88" s="53" t="s">
        <v>222</v>
      </c>
      <c r="C88" s="53"/>
      <c r="D88" s="36"/>
      <c r="E88" s="77">
        <v>203011</v>
      </c>
      <c r="F88" s="36"/>
      <c r="G88" s="36"/>
      <c r="H88" s="36"/>
      <c r="I88" s="78" t="s">
        <v>290</v>
      </c>
      <c r="J88" s="36" t="s">
        <v>216</v>
      </c>
      <c r="K88" s="36"/>
      <c r="L88" s="36"/>
      <c r="M88" s="78">
        <v>131</v>
      </c>
      <c r="N88" s="36"/>
      <c r="O88" s="36"/>
      <c r="P88" s="36"/>
      <c r="Q88" s="78" t="s">
        <v>291</v>
      </c>
      <c r="R88" s="36" t="s">
        <v>216</v>
      </c>
      <c r="S88" s="36"/>
      <c r="T88" s="36"/>
      <c r="U88" s="77">
        <v>203142</v>
      </c>
      <c r="V88" s="36"/>
      <c r="W88" s="36"/>
      <c r="X88" s="36"/>
      <c r="Y88" s="78" t="s">
        <v>234</v>
      </c>
      <c r="Z88" s="36" t="s">
        <v>216</v>
      </c>
    </row>
    <row r="89" spans="1:26">
      <c r="A89" s="15"/>
      <c r="B89" s="54" t="s">
        <v>224</v>
      </c>
      <c r="C89" s="54"/>
      <c r="D89" s="80"/>
      <c r="E89" s="102">
        <v>838411</v>
      </c>
      <c r="F89" s="80"/>
      <c r="G89" s="80"/>
      <c r="H89" s="80"/>
      <c r="I89" s="94" t="s">
        <v>292</v>
      </c>
      <c r="J89" s="80" t="s">
        <v>216</v>
      </c>
      <c r="K89" s="80"/>
      <c r="L89" s="80"/>
      <c r="M89" s="102">
        <v>124425</v>
      </c>
      <c r="N89" s="80"/>
      <c r="O89" s="80"/>
      <c r="P89" s="80"/>
      <c r="Q89" s="94" t="s">
        <v>293</v>
      </c>
      <c r="R89" s="80" t="s">
        <v>216</v>
      </c>
      <c r="S89" s="80"/>
      <c r="T89" s="80"/>
      <c r="U89" s="102">
        <v>962836</v>
      </c>
      <c r="V89" s="80"/>
      <c r="W89" s="80"/>
      <c r="X89" s="80"/>
      <c r="Y89" s="94" t="s">
        <v>235</v>
      </c>
      <c r="Z89" s="80" t="s">
        <v>216</v>
      </c>
    </row>
    <row r="90" spans="1:26">
      <c r="A90" s="15"/>
      <c r="B90" s="53" t="s">
        <v>277</v>
      </c>
      <c r="C90" s="53"/>
      <c r="D90" s="36"/>
      <c r="E90" s="78" t="s">
        <v>217</v>
      </c>
      <c r="F90" s="36"/>
      <c r="G90" s="36"/>
      <c r="H90" s="36"/>
      <c r="I90" s="78" t="s">
        <v>217</v>
      </c>
      <c r="J90" s="36"/>
      <c r="K90" s="36"/>
      <c r="L90" s="36"/>
      <c r="M90" s="77">
        <v>12086</v>
      </c>
      <c r="N90" s="36"/>
      <c r="O90" s="36"/>
      <c r="P90" s="36"/>
      <c r="Q90" s="78" t="s">
        <v>236</v>
      </c>
      <c r="R90" s="36" t="s">
        <v>216</v>
      </c>
      <c r="S90" s="36"/>
      <c r="T90" s="36"/>
      <c r="U90" s="77">
        <v>12086</v>
      </c>
      <c r="V90" s="36"/>
      <c r="W90" s="36"/>
      <c r="X90" s="36"/>
      <c r="Y90" s="78" t="s">
        <v>236</v>
      </c>
      <c r="Z90" s="36" t="s">
        <v>216</v>
      </c>
    </row>
    <row r="91" spans="1:26">
      <c r="A91" s="15"/>
      <c r="B91" s="54" t="s">
        <v>228</v>
      </c>
      <c r="C91" s="54"/>
      <c r="D91" s="81"/>
      <c r="E91" s="79">
        <v>129394</v>
      </c>
      <c r="F91" s="80"/>
      <c r="G91" s="80"/>
      <c r="H91" s="81"/>
      <c r="I91" s="82" t="s">
        <v>294</v>
      </c>
      <c r="J91" s="80" t="s">
        <v>216</v>
      </c>
      <c r="K91" s="80"/>
      <c r="L91" s="81"/>
      <c r="M91" s="79">
        <v>12500</v>
      </c>
      <c r="N91" s="80"/>
      <c r="O91" s="80"/>
      <c r="P91" s="81"/>
      <c r="Q91" s="82" t="s">
        <v>295</v>
      </c>
      <c r="R91" s="80" t="s">
        <v>216</v>
      </c>
      <c r="S91" s="80"/>
      <c r="T91" s="81"/>
      <c r="U91" s="79">
        <v>141894</v>
      </c>
      <c r="V91" s="80"/>
      <c r="W91" s="80"/>
      <c r="X91" s="81"/>
      <c r="Y91" s="82" t="s">
        <v>237</v>
      </c>
      <c r="Z91" s="80" t="s">
        <v>216</v>
      </c>
    </row>
    <row r="92" spans="1:26">
      <c r="A92" s="15"/>
      <c r="B92" s="53" t="s">
        <v>280</v>
      </c>
      <c r="C92" s="53"/>
      <c r="D92" s="36"/>
      <c r="E92" s="77">
        <v>1495067</v>
      </c>
      <c r="F92" s="36"/>
      <c r="G92" s="36"/>
      <c r="H92" s="36"/>
      <c r="I92" s="78" t="s">
        <v>296</v>
      </c>
      <c r="J92" s="36" t="s">
        <v>216</v>
      </c>
      <c r="K92" s="36"/>
      <c r="L92" s="36"/>
      <c r="M92" s="77">
        <v>176829</v>
      </c>
      <c r="N92" s="36"/>
      <c r="O92" s="36"/>
      <c r="P92" s="36"/>
      <c r="Q92" s="78" t="s">
        <v>297</v>
      </c>
      <c r="R92" s="36" t="s">
        <v>216</v>
      </c>
      <c r="S92" s="36"/>
      <c r="T92" s="36"/>
      <c r="U92" s="77">
        <v>1671896</v>
      </c>
      <c r="V92" s="36"/>
      <c r="W92" s="36"/>
      <c r="X92" s="36"/>
      <c r="Y92" s="78" t="s">
        <v>238</v>
      </c>
      <c r="Z92" s="36" t="s">
        <v>216</v>
      </c>
    </row>
    <row r="93" spans="1:26">
      <c r="A93" s="15"/>
      <c r="B93" s="54" t="s">
        <v>36</v>
      </c>
      <c r="C93" s="54"/>
      <c r="D93" s="81"/>
      <c r="E93" s="79">
        <v>85112</v>
      </c>
      <c r="F93" s="80"/>
      <c r="G93" s="80"/>
      <c r="H93" s="81"/>
      <c r="I93" s="82" t="s">
        <v>298</v>
      </c>
      <c r="J93" s="80" t="s">
        <v>216</v>
      </c>
      <c r="K93" s="80"/>
      <c r="L93" s="81"/>
      <c r="M93" s="79">
        <v>1046</v>
      </c>
      <c r="N93" s="80"/>
      <c r="O93" s="80"/>
      <c r="P93" s="81"/>
      <c r="Q93" s="82" t="s">
        <v>299</v>
      </c>
      <c r="R93" s="80" t="s">
        <v>216</v>
      </c>
      <c r="S93" s="80"/>
      <c r="T93" s="81"/>
      <c r="U93" s="79">
        <v>86158</v>
      </c>
      <c r="V93" s="80"/>
      <c r="W93" s="80"/>
      <c r="X93" s="81"/>
      <c r="Y93" s="82" t="s">
        <v>249</v>
      </c>
      <c r="Z93" s="80" t="s">
        <v>216</v>
      </c>
    </row>
    <row r="94" spans="1:26" ht="15.75" thickBot="1">
      <c r="A94" s="15"/>
      <c r="B94" s="53" t="s">
        <v>166</v>
      </c>
      <c r="C94" s="53"/>
      <c r="D94" s="84" t="s">
        <v>214</v>
      </c>
      <c r="E94" s="83">
        <v>1580179</v>
      </c>
      <c r="F94" s="36"/>
      <c r="G94" s="36"/>
      <c r="H94" s="84" t="s">
        <v>214</v>
      </c>
      <c r="I94" s="85" t="s">
        <v>300</v>
      </c>
      <c r="J94" s="36" t="s">
        <v>216</v>
      </c>
      <c r="K94" s="36"/>
      <c r="L94" s="84" t="s">
        <v>214</v>
      </c>
      <c r="M94" s="83">
        <v>177875</v>
      </c>
      <c r="N94" s="36"/>
      <c r="O94" s="36"/>
      <c r="P94" s="84" t="s">
        <v>214</v>
      </c>
      <c r="Q94" s="85" t="s">
        <v>301</v>
      </c>
      <c r="R94" s="36" t="s">
        <v>216</v>
      </c>
      <c r="S94" s="36"/>
      <c r="T94" s="84" t="s">
        <v>214</v>
      </c>
      <c r="U94" s="83">
        <v>1758054</v>
      </c>
      <c r="V94" s="36"/>
      <c r="W94" s="36"/>
      <c r="X94" s="84" t="s">
        <v>214</v>
      </c>
      <c r="Y94" s="85" t="s">
        <v>302</v>
      </c>
      <c r="Z94" s="36" t="s">
        <v>216</v>
      </c>
    </row>
    <row r="95" spans="1:26" ht="15.75" thickTop="1">
      <c r="A95" s="15"/>
      <c r="B95" s="53"/>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ht="15" customHeight="1">
      <c r="A96" s="15" t="s">
        <v>741</v>
      </c>
      <c r="B96" s="49" t="s">
        <v>5</v>
      </c>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c r="A97" s="15"/>
      <c r="B97" s="49"/>
      <c r="C97" s="49"/>
      <c r="D97" s="49"/>
      <c r="E97" s="49"/>
      <c r="F97" s="49"/>
      <c r="G97" s="49"/>
      <c r="H97" s="49"/>
      <c r="I97" s="49"/>
      <c r="J97" s="49"/>
      <c r="K97" s="49"/>
      <c r="L97" s="49"/>
      <c r="M97" s="49"/>
      <c r="N97" s="49"/>
      <c r="O97" s="49"/>
      <c r="P97" s="49"/>
      <c r="Q97" s="49"/>
      <c r="R97" s="49"/>
      <c r="S97" s="49"/>
      <c r="T97" s="49"/>
      <c r="U97" s="49"/>
      <c r="V97" s="49"/>
      <c r="W97" s="49"/>
      <c r="X97" s="49"/>
      <c r="Y97" s="49"/>
      <c r="Z97" s="49"/>
    </row>
    <row r="98" spans="1:26" ht="25.5" customHeight="1">
      <c r="A98" s="15"/>
      <c r="B98" s="53" t="s">
        <v>303</v>
      </c>
      <c r="C98" s="53"/>
      <c r="D98" s="53"/>
      <c r="E98" s="53"/>
      <c r="F98" s="53"/>
      <c r="G98" s="53"/>
      <c r="H98" s="53"/>
      <c r="I98" s="53"/>
      <c r="J98" s="53"/>
      <c r="K98" s="53"/>
      <c r="L98" s="53"/>
      <c r="M98" s="53"/>
      <c r="N98" s="53"/>
      <c r="O98" s="53"/>
      <c r="P98" s="53"/>
      <c r="Q98" s="53"/>
      <c r="R98" s="53"/>
      <c r="S98" s="53"/>
      <c r="T98" s="53"/>
      <c r="U98" s="53"/>
      <c r="V98" s="53"/>
      <c r="W98" s="53"/>
      <c r="X98" s="53"/>
      <c r="Y98" s="53"/>
      <c r="Z98" s="53"/>
    </row>
    <row r="99" spans="1:26">
      <c r="A99" s="15"/>
      <c r="B99" s="49"/>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ht="15.75">
      <c r="A100" s="15"/>
      <c r="B100" s="164"/>
      <c r="C100" s="164"/>
      <c r="D100" s="164"/>
      <c r="E100" s="164"/>
      <c r="F100" s="164"/>
      <c r="G100" s="164"/>
      <c r="H100" s="164"/>
      <c r="I100" s="164"/>
      <c r="J100" s="164"/>
      <c r="K100" s="164"/>
      <c r="L100" s="164"/>
      <c r="M100" s="164"/>
      <c r="N100" s="164"/>
      <c r="O100" s="164"/>
      <c r="P100" s="164"/>
      <c r="Q100" s="164"/>
      <c r="R100" s="164"/>
      <c r="S100" s="164"/>
      <c r="T100" s="164"/>
      <c r="U100" s="164"/>
      <c r="V100" s="164"/>
      <c r="W100" s="164"/>
      <c r="X100" s="164"/>
      <c r="Y100" s="164"/>
      <c r="Z100" s="164"/>
    </row>
    <row r="101" spans="1:26">
      <c r="A101" s="15"/>
      <c r="B101" s="47" t="s">
        <v>304</v>
      </c>
      <c r="C101" s="49"/>
      <c r="D101" s="96" t="s">
        <v>305</v>
      </c>
      <c r="E101" s="96"/>
      <c r="F101" s="57"/>
      <c r="G101" s="57"/>
      <c r="H101" s="96" t="s">
        <v>202</v>
      </c>
      <c r="I101" s="96"/>
      <c r="J101" s="57"/>
      <c r="K101" s="57"/>
      <c r="L101" s="96" t="s">
        <v>205</v>
      </c>
      <c r="M101" s="96"/>
      <c r="N101" s="57"/>
      <c r="O101" s="57"/>
    </row>
    <row r="102" spans="1:26">
      <c r="A102" s="15"/>
      <c r="B102" s="47"/>
      <c r="C102" s="49"/>
      <c r="D102" s="96" t="s">
        <v>306</v>
      </c>
      <c r="E102" s="96"/>
      <c r="F102" s="57"/>
      <c r="G102" s="57"/>
      <c r="H102" s="96" t="s">
        <v>241</v>
      </c>
      <c r="I102" s="96"/>
      <c r="J102" s="57"/>
      <c r="K102" s="57"/>
      <c r="L102" s="96" t="s">
        <v>308</v>
      </c>
      <c r="M102" s="96"/>
      <c r="N102" s="57"/>
      <c r="O102" s="57"/>
    </row>
    <row r="103" spans="1:26">
      <c r="A103" s="15"/>
      <c r="B103" s="48"/>
      <c r="C103" s="49"/>
      <c r="D103" s="108" t="s">
        <v>307</v>
      </c>
      <c r="E103" s="108"/>
      <c r="F103" s="57"/>
      <c r="G103" s="57"/>
      <c r="H103" s="109"/>
      <c r="I103" s="109"/>
      <c r="J103" s="57"/>
      <c r="K103" s="57"/>
      <c r="L103" s="108" t="s">
        <v>309</v>
      </c>
      <c r="M103" s="108"/>
      <c r="N103" s="57"/>
      <c r="O103" s="57"/>
    </row>
    <row r="104" spans="1:26">
      <c r="A104" s="15"/>
      <c r="B104" s="54" t="s">
        <v>310</v>
      </c>
      <c r="C104" s="54"/>
      <c r="D104" s="107"/>
      <c r="E104" s="107"/>
      <c r="F104" s="80"/>
      <c r="G104" s="80" t="s">
        <v>265</v>
      </c>
      <c r="H104" s="107"/>
      <c r="I104" s="107"/>
      <c r="J104" s="80"/>
      <c r="K104" s="80" t="s">
        <v>265</v>
      </c>
      <c r="L104" s="107"/>
      <c r="M104" s="107"/>
      <c r="N104" s="80"/>
      <c r="O104" s="80" t="s">
        <v>265</v>
      </c>
    </row>
    <row r="105" spans="1:26">
      <c r="A105" s="15"/>
      <c r="B105" s="53" t="s">
        <v>311</v>
      </c>
      <c r="C105" s="53"/>
      <c r="D105" s="36"/>
      <c r="E105" s="36"/>
      <c r="F105" s="36"/>
      <c r="G105" s="36" t="s">
        <v>265</v>
      </c>
      <c r="H105" s="36"/>
      <c r="I105" s="36"/>
      <c r="J105" s="36"/>
      <c r="K105" s="36" t="s">
        <v>265</v>
      </c>
      <c r="L105" s="36"/>
      <c r="M105" s="36"/>
      <c r="N105" s="36"/>
      <c r="O105" s="36" t="s">
        <v>265</v>
      </c>
    </row>
    <row r="106" spans="1:26">
      <c r="A106" s="15"/>
      <c r="B106" s="54">
        <v>2007</v>
      </c>
      <c r="C106" s="54"/>
      <c r="D106" s="72"/>
      <c r="E106" s="93">
        <v>1</v>
      </c>
      <c r="F106" s="72" t="s">
        <v>265</v>
      </c>
      <c r="G106" s="80" t="s">
        <v>265</v>
      </c>
      <c r="H106" s="72" t="s">
        <v>214</v>
      </c>
      <c r="I106" s="101">
        <v>3387</v>
      </c>
      <c r="J106" s="72" t="s">
        <v>265</v>
      </c>
      <c r="K106" s="80" t="s">
        <v>265</v>
      </c>
      <c r="L106" s="72" t="s">
        <v>214</v>
      </c>
      <c r="M106" s="101">
        <v>2844</v>
      </c>
      <c r="N106" s="72" t="s">
        <v>265</v>
      </c>
      <c r="O106" s="80" t="s">
        <v>265</v>
      </c>
    </row>
    <row r="107" spans="1:26">
      <c r="A107" s="15"/>
      <c r="B107" s="53">
        <v>2006</v>
      </c>
      <c r="C107" s="53"/>
      <c r="E107" s="67">
        <v>3</v>
      </c>
      <c r="F107" t="s">
        <v>265</v>
      </c>
      <c r="G107" s="36" t="s">
        <v>265</v>
      </c>
      <c r="I107" s="66">
        <v>8915</v>
      </c>
      <c r="J107" t="s">
        <v>265</v>
      </c>
      <c r="K107" s="36" t="s">
        <v>265</v>
      </c>
      <c r="M107" s="66">
        <v>8143</v>
      </c>
      <c r="N107" t="s">
        <v>265</v>
      </c>
      <c r="O107" s="36" t="s">
        <v>265</v>
      </c>
    </row>
    <row r="108" spans="1:26">
      <c r="A108" s="15"/>
      <c r="B108" s="54">
        <v>2005</v>
      </c>
      <c r="C108" s="54"/>
      <c r="D108" s="72"/>
      <c r="E108" s="93">
        <v>1</v>
      </c>
      <c r="F108" s="72" t="s">
        <v>265</v>
      </c>
      <c r="G108" s="80" t="s">
        <v>265</v>
      </c>
      <c r="H108" s="72"/>
      <c r="I108" s="93">
        <v>853</v>
      </c>
      <c r="J108" s="72" t="s">
        <v>265</v>
      </c>
      <c r="K108" s="80" t="s">
        <v>265</v>
      </c>
      <c r="L108" s="72"/>
      <c r="M108" s="93">
        <v>819</v>
      </c>
      <c r="N108" s="72" t="s">
        <v>265</v>
      </c>
      <c r="O108" s="80" t="s">
        <v>265</v>
      </c>
    </row>
    <row r="109" spans="1:26">
      <c r="A109" s="15"/>
      <c r="B109" s="53" t="s">
        <v>312</v>
      </c>
      <c r="C109" s="53"/>
      <c r="D109" s="36"/>
      <c r="E109" s="36"/>
      <c r="F109" s="36"/>
      <c r="G109" s="36" t="s">
        <v>265</v>
      </c>
      <c r="H109" s="36"/>
      <c r="I109" s="36"/>
      <c r="J109" s="36"/>
      <c r="K109" s="36" t="s">
        <v>265</v>
      </c>
      <c r="L109" s="36"/>
      <c r="M109" s="36"/>
      <c r="N109" s="36"/>
      <c r="O109" s="36" t="s">
        <v>265</v>
      </c>
    </row>
    <row r="110" spans="1:26">
      <c r="A110" s="15"/>
      <c r="B110" s="54">
        <v>2007</v>
      </c>
      <c r="C110" s="54"/>
      <c r="D110" s="95"/>
      <c r="E110" s="71">
        <v>1</v>
      </c>
      <c r="F110" s="72" t="s">
        <v>265</v>
      </c>
      <c r="G110" s="80" t="s">
        <v>265</v>
      </c>
      <c r="H110" s="95"/>
      <c r="I110" s="69">
        <v>5661</v>
      </c>
      <c r="J110" s="72" t="s">
        <v>265</v>
      </c>
      <c r="K110" s="80" t="s">
        <v>265</v>
      </c>
      <c r="L110" s="95"/>
      <c r="M110" s="69">
        <v>6840</v>
      </c>
      <c r="N110" s="72" t="s">
        <v>265</v>
      </c>
      <c r="O110" s="80" t="s">
        <v>265</v>
      </c>
    </row>
    <row r="111" spans="1:26" ht="15.75" thickBot="1">
      <c r="A111" s="15"/>
      <c r="B111" s="90"/>
      <c r="C111" s="90"/>
      <c r="D111" s="73"/>
      <c r="E111" s="75">
        <v>6</v>
      </c>
      <c r="F111" t="s">
        <v>265</v>
      </c>
      <c r="G111" s="36" t="s">
        <v>265</v>
      </c>
      <c r="H111" s="73" t="s">
        <v>214</v>
      </c>
      <c r="I111" s="74">
        <v>18816</v>
      </c>
      <c r="J111" t="s">
        <v>265</v>
      </c>
      <c r="K111" s="36" t="s">
        <v>265</v>
      </c>
      <c r="L111" s="73" t="s">
        <v>214</v>
      </c>
      <c r="M111" s="74">
        <v>18646</v>
      </c>
      <c r="N111" t="s">
        <v>265</v>
      </c>
      <c r="O111" s="36" t="s">
        <v>265</v>
      </c>
    </row>
    <row r="112" spans="1:26" ht="15.75" thickTop="1">
      <c r="A112" s="15"/>
      <c r="B112" s="53"/>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ht="15" customHeight="1">
      <c r="A113" s="15" t="s">
        <v>742</v>
      </c>
      <c r="B113" s="49" t="s">
        <v>5</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c r="A114" s="15"/>
      <c r="B114" s="162" t="s">
        <v>313</v>
      </c>
      <c r="C114" s="162"/>
      <c r="D114" s="162"/>
      <c r="E114" s="162"/>
      <c r="F114" s="162"/>
      <c r="G114" s="162"/>
      <c r="H114" s="162"/>
      <c r="I114" s="162"/>
      <c r="J114" s="162"/>
      <c r="K114" s="162"/>
      <c r="L114" s="162"/>
      <c r="M114" s="162"/>
      <c r="N114" s="162"/>
      <c r="O114" s="162"/>
      <c r="P114" s="162"/>
      <c r="Q114" s="162"/>
      <c r="R114" s="162"/>
      <c r="S114" s="162"/>
      <c r="T114" s="162"/>
      <c r="U114" s="162"/>
      <c r="V114" s="162"/>
      <c r="W114" s="162"/>
      <c r="X114" s="162"/>
      <c r="Y114" s="162"/>
      <c r="Z114" s="162"/>
    </row>
    <row r="115" spans="1:26">
      <c r="A115" s="15"/>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ht="15.75">
      <c r="A116" s="15"/>
      <c r="B116" s="163"/>
      <c r="C116" s="163"/>
      <c r="D116" s="163"/>
      <c r="E116" s="163"/>
      <c r="F116" s="163"/>
      <c r="G116" s="163"/>
      <c r="H116" s="163"/>
      <c r="I116" s="163"/>
      <c r="J116" s="163"/>
      <c r="K116" s="163"/>
      <c r="L116" s="163"/>
      <c r="M116" s="163"/>
      <c r="N116" s="163"/>
      <c r="O116" s="163"/>
      <c r="P116" s="163"/>
      <c r="Q116" s="163"/>
      <c r="R116" s="163"/>
      <c r="S116" s="163"/>
      <c r="T116" s="163"/>
      <c r="U116" s="163"/>
      <c r="V116" s="163"/>
      <c r="W116" s="163"/>
      <c r="X116" s="163"/>
      <c r="Y116" s="163"/>
      <c r="Z116" s="163"/>
    </row>
    <row r="117" spans="1:26">
      <c r="A117" s="15"/>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c r="A118" s="15"/>
      <c r="B118" s="96" t="s">
        <v>201</v>
      </c>
      <c r="C118" s="49"/>
      <c r="D118" s="96" t="s">
        <v>314</v>
      </c>
      <c r="E118" s="96"/>
      <c r="F118" s="98"/>
      <c r="G118" s="99" t="s">
        <v>265</v>
      </c>
      <c r="H118" s="96" t="s">
        <v>316</v>
      </c>
      <c r="I118" s="96"/>
      <c r="J118" s="98"/>
      <c r="K118" s="99" t="s">
        <v>265</v>
      </c>
      <c r="L118" s="96" t="s">
        <v>316</v>
      </c>
      <c r="M118" s="96"/>
      <c r="N118" s="98"/>
      <c r="O118" s="99" t="s">
        <v>265</v>
      </c>
      <c r="P118" s="96" t="s">
        <v>316</v>
      </c>
      <c r="Q118" s="96"/>
      <c r="R118" s="98"/>
      <c r="S118" s="99" t="s">
        <v>265</v>
      </c>
      <c r="T118" s="96" t="s">
        <v>166</v>
      </c>
      <c r="U118" s="96"/>
      <c r="V118" s="98"/>
    </row>
    <row r="119" spans="1:26">
      <c r="A119" s="15"/>
      <c r="B119" s="96"/>
      <c r="C119" s="49"/>
      <c r="D119" s="96" t="s">
        <v>315</v>
      </c>
      <c r="E119" s="96"/>
      <c r="F119" s="98"/>
      <c r="G119" s="99"/>
      <c r="H119" s="96" t="s">
        <v>317</v>
      </c>
      <c r="I119" s="96"/>
      <c r="J119" s="98"/>
      <c r="K119" s="99"/>
      <c r="L119" s="96" t="s">
        <v>319</v>
      </c>
      <c r="M119" s="96"/>
      <c r="N119" s="98"/>
      <c r="O119" s="99"/>
      <c r="P119" s="96" t="s">
        <v>322</v>
      </c>
      <c r="Q119" s="96"/>
      <c r="R119" s="98"/>
      <c r="S119" s="99"/>
      <c r="T119" s="96"/>
      <c r="U119" s="96"/>
      <c r="V119" s="98"/>
    </row>
    <row r="120" spans="1:26">
      <c r="A120" s="15"/>
      <c r="B120" s="96"/>
      <c r="C120" s="49"/>
      <c r="D120" s="57"/>
      <c r="E120" s="57"/>
      <c r="F120" s="98"/>
      <c r="G120" s="99"/>
      <c r="H120" s="96" t="s">
        <v>318</v>
      </c>
      <c r="I120" s="96"/>
      <c r="J120" s="98"/>
      <c r="K120" s="99"/>
      <c r="L120" s="96" t="s">
        <v>318</v>
      </c>
      <c r="M120" s="96"/>
      <c r="N120" s="98"/>
      <c r="O120" s="99"/>
      <c r="P120" s="57"/>
      <c r="Q120" s="57"/>
      <c r="R120" s="98"/>
      <c r="S120" s="99"/>
      <c r="T120" s="96"/>
      <c r="U120" s="96"/>
      <c r="V120" s="98"/>
    </row>
    <row r="121" spans="1:26">
      <c r="A121" s="15"/>
      <c r="B121" s="96"/>
      <c r="C121" s="49"/>
      <c r="D121" s="57"/>
      <c r="E121" s="57"/>
      <c r="F121" s="98"/>
      <c r="G121" s="99"/>
      <c r="H121" s="96" t="s">
        <v>319</v>
      </c>
      <c r="I121" s="96"/>
      <c r="J121" s="98"/>
      <c r="K121" s="99"/>
      <c r="L121" s="96" t="s">
        <v>321</v>
      </c>
      <c r="M121" s="96"/>
      <c r="N121" s="98"/>
      <c r="O121" s="99"/>
      <c r="P121" s="57"/>
      <c r="Q121" s="57"/>
      <c r="R121" s="98"/>
      <c r="S121" s="99"/>
      <c r="T121" s="96"/>
      <c r="U121" s="96"/>
      <c r="V121" s="98"/>
    </row>
    <row r="122" spans="1:26" ht="15.75" thickBot="1">
      <c r="A122" s="15"/>
      <c r="B122" s="97"/>
      <c r="C122" s="49"/>
      <c r="D122" s="109"/>
      <c r="E122" s="109"/>
      <c r="F122" s="98"/>
      <c r="G122" s="99"/>
      <c r="H122" s="108" t="s">
        <v>320</v>
      </c>
      <c r="I122" s="108"/>
      <c r="J122" s="98"/>
      <c r="K122" s="99"/>
      <c r="L122" s="108" t="s">
        <v>320</v>
      </c>
      <c r="M122" s="108"/>
      <c r="N122" s="98"/>
      <c r="O122" s="99"/>
      <c r="P122" s="109"/>
      <c r="Q122" s="109"/>
      <c r="R122" s="98"/>
      <c r="S122" s="99"/>
      <c r="T122" s="108"/>
      <c r="U122" s="108"/>
      <c r="V122" s="98"/>
    </row>
    <row r="123" spans="1:26">
      <c r="A123" s="15"/>
      <c r="B123" s="118" t="s">
        <v>213</v>
      </c>
      <c r="C123" s="118"/>
      <c r="D123" s="107"/>
      <c r="E123" s="107"/>
      <c r="F123" s="80"/>
      <c r="G123" s="80" t="s">
        <v>265</v>
      </c>
      <c r="H123" s="107"/>
      <c r="I123" s="107"/>
      <c r="J123" s="80"/>
      <c r="K123" s="80" t="s">
        <v>265</v>
      </c>
      <c r="L123" s="107"/>
      <c r="M123" s="107"/>
      <c r="N123" s="80"/>
      <c r="O123" s="80" t="s">
        <v>265</v>
      </c>
      <c r="P123" s="107"/>
      <c r="Q123" s="107"/>
      <c r="R123" s="80"/>
      <c r="S123" s="80" t="s">
        <v>265</v>
      </c>
      <c r="T123" s="107"/>
      <c r="U123" s="107"/>
      <c r="V123" s="80"/>
    </row>
    <row r="124" spans="1:26">
      <c r="A124" s="15"/>
      <c r="B124" s="119" t="s">
        <v>323</v>
      </c>
      <c r="C124" s="119"/>
      <c r="D124" s="110" t="s">
        <v>214</v>
      </c>
      <c r="E124" s="111">
        <v>13138</v>
      </c>
      <c r="F124" s="110" t="s">
        <v>265</v>
      </c>
      <c r="G124" s="36" t="s">
        <v>265</v>
      </c>
      <c r="H124" s="110" t="s">
        <v>214</v>
      </c>
      <c r="I124" s="111">
        <v>42970</v>
      </c>
      <c r="J124" s="110" t="s">
        <v>265</v>
      </c>
      <c r="K124" s="36" t="s">
        <v>265</v>
      </c>
      <c r="L124" s="110" t="s">
        <v>214</v>
      </c>
      <c r="M124" s="111">
        <v>6499</v>
      </c>
      <c r="N124" s="110" t="s">
        <v>265</v>
      </c>
      <c r="O124" s="36" t="s">
        <v>265</v>
      </c>
      <c r="P124" s="110" t="s">
        <v>214</v>
      </c>
      <c r="Q124" s="111">
        <v>3935</v>
      </c>
      <c r="R124" s="110" t="s">
        <v>265</v>
      </c>
      <c r="S124" s="36" t="s">
        <v>265</v>
      </c>
      <c r="T124" s="110" t="s">
        <v>214</v>
      </c>
      <c r="U124" s="111">
        <v>66542</v>
      </c>
      <c r="V124" t="s">
        <v>265</v>
      </c>
    </row>
    <row r="125" spans="1:26">
      <c r="A125" s="15"/>
      <c r="B125" s="118" t="s">
        <v>324</v>
      </c>
      <c r="C125" s="118"/>
      <c r="D125" s="112" t="s">
        <v>214</v>
      </c>
      <c r="E125" s="113">
        <v>13265</v>
      </c>
      <c r="F125" s="112" t="s">
        <v>265</v>
      </c>
      <c r="G125" s="80" t="s">
        <v>265</v>
      </c>
      <c r="H125" s="112" t="s">
        <v>214</v>
      </c>
      <c r="I125" s="113">
        <v>43014</v>
      </c>
      <c r="J125" s="112" t="s">
        <v>265</v>
      </c>
      <c r="K125" s="80" t="s">
        <v>265</v>
      </c>
      <c r="L125" s="112" t="s">
        <v>214</v>
      </c>
      <c r="M125" s="113">
        <v>6455</v>
      </c>
      <c r="N125" s="112" t="s">
        <v>265</v>
      </c>
      <c r="O125" s="80" t="s">
        <v>265</v>
      </c>
      <c r="P125" s="112" t="s">
        <v>214</v>
      </c>
      <c r="Q125" s="113">
        <v>4070</v>
      </c>
      <c r="R125" s="112" t="s">
        <v>265</v>
      </c>
      <c r="S125" s="80" t="s">
        <v>265</v>
      </c>
      <c r="T125" s="112" t="s">
        <v>214</v>
      </c>
      <c r="U125" s="113">
        <v>66804</v>
      </c>
      <c r="V125" s="72" t="s">
        <v>265</v>
      </c>
    </row>
    <row r="126" spans="1:26">
      <c r="A126" s="15"/>
      <c r="B126" s="119" t="s">
        <v>218</v>
      </c>
      <c r="C126" s="119"/>
      <c r="D126" s="36"/>
      <c r="E126" s="36"/>
      <c r="F126" s="36"/>
      <c r="G126" s="36" t="s">
        <v>265</v>
      </c>
      <c r="H126" s="36"/>
      <c r="I126" s="36"/>
      <c r="J126" s="36"/>
      <c r="K126" s="36" t="s">
        <v>265</v>
      </c>
      <c r="L126" s="36"/>
      <c r="M126" s="36"/>
      <c r="N126" s="36"/>
      <c r="O126" s="36" t="s">
        <v>265</v>
      </c>
      <c r="P126" s="36"/>
      <c r="Q126" s="36"/>
      <c r="R126" s="36"/>
      <c r="S126" s="36" t="s">
        <v>265</v>
      </c>
      <c r="T126" s="36"/>
      <c r="U126" s="36"/>
      <c r="V126" s="36"/>
    </row>
    <row r="127" spans="1:26">
      <c r="A127" s="15"/>
      <c r="B127" s="118" t="s">
        <v>323</v>
      </c>
      <c r="C127" s="118"/>
      <c r="D127" s="112" t="s">
        <v>214</v>
      </c>
      <c r="E127" s="113">
        <v>12508</v>
      </c>
      <c r="F127" s="112" t="s">
        <v>265</v>
      </c>
      <c r="G127" s="80" t="s">
        <v>265</v>
      </c>
      <c r="H127" s="112" t="s">
        <v>214</v>
      </c>
      <c r="I127" s="113">
        <v>205407</v>
      </c>
      <c r="J127" s="112" t="s">
        <v>265</v>
      </c>
      <c r="K127" s="80" t="s">
        <v>265</v>
      </c>
      <c r="L127" s="112" t="s">
        <v>214</v>
      </c>
      <c r="M127" s="113">
        <v>164577</v>
      </c>
      <c r="N127" s="112" t="s">
        <v>265</v>
      </c>
      <c r="O127" s="80" t="s">
        <v>265</v>
      </c>
      <c r="P127" s="112" t="s">
        <v>214</v>
      </c>
      <c r="Q127" s="113">
        <v>122188</v>
      </c>
      <c r="R127" s="112" t="s">
        <v>265</v>
      </c>
      <c r="S127" s="80" t="s">
        <v>265</v>
      </c>
      <c r="T127" s="112" t="s">
        <v>214</v>
      </c>
      <c r="U127" s="113">
        <v>504680</v>
      </c>
      <c r="V127" s="72" t="s">
        <v>265</v>
      </c>
    </row>
    <row r="128" spans="1:26">
      <c r="A128" s="15"/>
      <c r="B128" s="119" t="s">
        <v>324</v>
      </c>
      <c r="C128" s="119"/>
      <c r="D128" s="110" t="s">
        <v>214</v>
      </c>
      <c r="E128" s="111">
        <v>12554</v>
      </c>
      <c r="F128" s="110" t="s">
        <v>265</v>
      </c>
      <c r="G128" s="36" t="s">
        <v>265</v>
      </c>
      <c r="H128" s="110" t="s">
        <v>214</v>
      </c>
      <c r="I128" s="111">
        <v>207254</v>
      </c>
      <c r="J128" s="110" t="s">
        <v>265</v>
      </c>
      <c r="K128" s="36" t="s">
        <v>265</v>
      </c>
      <c r="L128" s="110" t="s">
        <v>214</v>
      </c>
      <c r="M128" s="111">
        <v>165724</v>
      </c>
      <c r="N128" s="110" t="s">
        <v>265</v>
      </c>
      <c r="O128" s="36" t="s">
        <v>265</v>
      </c>
      <c r="P128" s="110" t="s">
        <v>214</v>
      </c>
      <c r="Q128" s="111">
        <v>120507</v>
      </c>
      <c r="R128" s="110" t="s">
        <v>265</v>
      </c>
      <c r="S128" s="36" t="s">
        <v>265</v>
      </c>
      <c r="T128" s="110" t="s">
        <v>214</v>
      </c>
      <c r="U128" s="111">
        <v>506039</v>
      </c>
      <c r="V128" t="s">
        <v>265</v>
      </c>
    </row>
    <row r="129" spans="1:22">
      <c r="A129" s="15"/>
      <c r="B129" s="118" t="s">
        <v>220</v>
      </c>
      <c r="C129" s="118"/>
      <c r="D129" s="80"/>
      <c r="E129" s="80"/>
      <c r="F129" s="80"/>
      <c r="G129" s="80" t="s">
        <v>265</v>
      </c>
      <c r="H129" s="80"/>
      <c r="I129" s="80"/>
      <c r="J129" s="80"/>
      <c r="K129" s="80" t="s">
        <v>265</v>
      </c>
      <c r="L129" s="80"/>
      <c r="M129" s="80"/>
      <c r="N129" s="80"/>
      <c r="O129" s="80" t="s">
        <v>265</v>
      </c>
      <c r="P129" s="80"/>
      <c r="Q129" s="80"/>
      <c r="R129" s="80"/>
      <c r="S129" s="80" t="s">
        <v>265</v>
      </c>
      <c r="T129" s="80"/>
      <c r="U129" s="80"/>
      <c r="V129" s="80"/>
    </row>
    <row r="130" spans="1:22">
      <c r="A130" s="15"/>
      <c r="B130" s="119" t="s">
        <v>323</v>
      </c>
      <c r="C130" s="119"/>
      <c r="D130" s="110" t="s">
        <v>214</v>
      </c>
      <c r="E130" s="111">
        <v>30497</v>
      </c>
      <c r="F130" s="110" t="s">
        <v>265</v>
      </c>
      <c r="G130" s="36" t="s">
        <v>265</v>
      </c>
      <c r="H130" s="110" t="s">
        <v>214</v>
      </c>
      <c r="I130" s="111">
        <v>144461</v>
      </c>
      <c r="J130" s="110" t="s">
        <v>265</v>
      </c>
      <c r="K130" s="36" t="s">
        <v>265</v>
      </c>
      <c r="L130" s="110" t="s">
        <v>214</v>
      </c>
      <c r="M130" s="111">
        <v>12821</v>
      </c>
      <c r="N130" s="110" t="s">
        <v>265</v>
      </c>
      <c r="O130" s="36" t="s">
        <v>265</v>
      </c>
      <c r="P130" s="110" t="s">
        <v>214</v>
      </c>
      <c r="Q130" s="111">
        <v>1226</v>
      </c>
      <c r="R130" s="110" t="s">
        <v>265</v>
      </c>
      <c r="S130" s="36" t="s">
        <v>265</v>
      </c>
      <c r="T130" s="110" t="s">
        <v>214</v>
      </c>
      <c r="U130" s="111">
        <v>189005</v>
      </c>
      <c r="V130" t="s">
        <v>265</v>
      </c>
    </row>
    <row r="131" spans="1:22">
      <c r="A131" s="15"/>
      <c r="B131" s="118" t="s">
        <v>324</v>
      </c>
      <c r="C131" s="118"/>
      <c r="D131" s="112" t="s">
        <v>214</v>
      </c>
      <c r="E131" s="113">
        <v>30638</v>
      </c>
      <c r="F131" s="112" t="s">
        <v>265</v>
      </c>
      <c r="G131" s="80" t="s">
        <v>265</v>
      </c>
      <c r="H131" s="112" t="s">
        <v>214</v>
      </c>
      <c r="I131" s="113">
        <v>145736</v>
      </c>
      <c r="J131" s="112" t="s">
        <v>265</v>
      </c>
      <c r="K131" s="80" t="s">
        <v>265</v>
      </c>
      <c r="L131" s="112" t="s">
        <v>214</v>
      </c>
      <c r="M131" s="113">
        <v>12729</v>
      </c>
      <c r="N131" s="112" t="s">
        <v>265</v>
      </c>
      <c r="O131" s="80" t="s">
        <v>265</v>
      </c>
      <c r="P131" s="112" t="s">
        <v>214</v>
      </c>
      <c r="Q131" s="113">
        <v>1243</v>
      </c>
      <c r="R131" s="112" t="s">
        <v>265</v>
      </c>
      <c r="S131" s="80" t="s">
        <v>265</v>
      </c>
      <c r="T131" s="112" t="s">
        <v>214</v>
      </c>
      <c r="U131" s="113">
        <v>190346</v>
      </c>
      <c r="V131" s="72" t="s">
        <v>265</v>
      </c>
    </row>
    <row r="132" spans="1:22">
      <c r="A132" s="15"/>
      <c r="B132" s="119" t="s">
        <v>222</v>
      </c>
      <c r="C132" s="119"/>
      <c r="D132" s="36"/>
      <c r="E132" s="36"/>
      <c r="F132" s="36"/>
      <c r="G132" s="36" t="s">
        <v>265</v>
      </c>
      <c r="H132" s="36"/>
      <c r="I132" s="36"/>
      <c r="J132" s="36"/>
      <c r="K132" s="36" t="s">
        <v>265</v>
      </c>
      <c r="L132" s="36"/>
      <c r="M132" s="36"/>
      <c r="N132" s="36"/>
      <c r="O132" s="36" t="s">
        <v>265</v>
      </c>
      <c r="P132" s="36"/>
      <c r="Q132" s="36"/>
      <c r="R132" s="36"/>
      <c r="S132" s="36" t="s">
        <v>265</v>
      </c>
      <c r="T132" s="36"/>
      <c r="U132" s="36"/>
      <c r="V132" s="36"/>
    </row>
    <row r="133" spans="1:22">
      <c r="A133" s="15"/>
      <c r="B133" s="118" t="s">
        <v>323</v>
      </c>
      <c r="C133" s="118"/>
      <c r="D133" s="112" t="s">
        <v>214</v>
      </c>
      <c r="E133" s="113">
        <v>10591</v>
      </c>
      <c r="F133" s="112" t="s">
        <v>265</v>
      </c>
      <c r="G133" s="80" t="s">
        <v>265</v>
      </c>
      <c r="H133" s="112" t="s">
        <v>214</v>
      </c>
      <c r="I133" s="113">
        <v>164673</v>
      </c>
      <c r="J133" s="112" t="s">
        <v>265</v>
      </c>
      <c r="K133" s="80" t="s">
        <v>265</v>
      </c>
      <c r="L133" s="112" t="s">
        <v>214</v>
      </c>
      <c r="M133" s="113">
        <v>78261</v>
      </c>
      <c r="N133" s="112" t="s">
        <v>265</v>
      </c>
      <c r="O133" s="80" t="s">
        <v>265</v>
      </c>
      <c r="P133" s="112" t="s">
        <v>214</v>
      </c>
      <c r="Q133" s="113">
        <v>8906</v>
      </c>
      <c r="R133" s="112" t="s">
        <v>265</v>
      </c>
      <c r="S133" s="80" t="s">
        <v>265</v>
      </c>
      <c r="T133" s="112" t="s">
        <v>214</v>
      </c>
      <c r="U133" s="113">
        <v>262431</v>
      </c>
      <c r="V133" s="72" t="s">
        <v>265</v>
      </c>
    </row>
    <row r="134" spans="1:22">
      <c r="A134" s="15"/>
      <c r="B134" s="119" t="s">
        <v>324</v>
      </c>
      <c r="C134" s="119"/>
      <c r="D134" s="110" t="s">
        <v>214</v>
      </c>
      <c r="E134" s="111">
        <v>10619</v>
      </c>
      <c r="F134" s="110" t="s">
        <v>265</v>
      </c>
      <c r="G134" s="36" t="s">
        <v>265</v>
      </c>
      <c r="H134" s="110" t="s">
        <v>214</v>
      </c>
      <c r="I134" s="111">
        <v>163292</v>
      </c>
      <c r="J134" s="110" t="s">
        <v>265</v>
      </c>
      <c r="K134" s="36" t="s">
        <v>265</v>
      </c>
      <c r="L134" s="110" t="s">
        <v>214</v>
      </c>
      <c r="M134" s="111">
        <v>76121</v>
      </c>
      <c r="N134" s="110" t="s">
        <v>265</v>
      </c>
      <c r="O134" s="36" t="s">
        <v>265</v>
      </c>
      <c r="P134" s="110" t="s">
        <v>214</v>
      </c>
      <c r="Q134" s="111">
        <v>9082</v>
      </c>
      <c r="R134" s="110" t="s">
        <v>265</v>
      </c>
      <c r="S134" s="36" t="s">
        <v>265</v>
      </c>
      <c r="T134" s="110" t="s">
        <v>214</v>
      </c>
      <c r="U134" s="111">
        <v>259114</v>
      </c>
      <c r="V134" t="s">
        <v>265</v>
      </c>
    </row>
    <row r="135" spans="1:22">
      <c r="A135" s="15"/>
      <c r="B135" s="118" t="s">
        <v>228</v>
      </c>
      <c r="C135" s="118"/>
      <c r="D135" s="80"/>
      <c r="E135" s="80"/>
      <c r="F135" s="80"/>
      <c r="G135" s="80" t="s">
        <v>265</v>
      </c>
      <c r="H135" s="80"/>
      <c r="I135" s="80"/>
      <c r="J135" s="80"/>
      <c r="K135" s="80" t="s">
        <v>265</v>
      </c>
      <c r="L135" s="80"/>
      <c r="M135" s="80"/>
      <c r="N135" s="80"/>
      <c r="O135" s="80" t="s">
        <v>265</v>
      </c>
      <c r="P135" s="80"/>
      <c r="Q135" s="80"/>
      <c r="R135" s="80"/>
      <c r="S135" s="80" t="s">
        <v>265</v>
      </c>
      <c r="T135" s="80"/>
      <c r="U135" s="80"/>
      <c r="V135" s="80"/>
    </row>
    <row r="136" spans="1:22">
      <c r="A136" s="15"/>
      <c r="B136" s="119" t="s">
        <v>323</v>
      </c>
      <c r="C136" s="119"/>
      <c r="D136" s="110" t="s">
        <v>214</v>
      </c>
      <c r="E136" s="111">
        <v>24348</v>
      </c>
      <c r="F136" s="110" t="s">
        <v>265</v>
      </c>
      <c r="G136" s="36" t="s">
        <v>265</v>
      </c>
      <c r="H136" s="110" t="s">
        <v>214</v>
      </c>
      <c r="I136" s="111">
        <v>233512</v>
      </c>
      <c r="J136" s="110" t="s">
        <v>265</v>
      </c>
      <c r="K136" s="36" t="s">
        <v>265</v>
      </c>
      <c r="L136" s="110" t="s">
        <v>214</v>
      </c>
      <c r="M136" s="111">
        <v>73272</v>
      </c>
      <c r="N136" s="110" t="s">
        <v>265</v>
      </c>
      <c r="O136" s="36" t="s">
        <v>265</v>
      </c>
      <c r="P136" s="110" t="s">
        <v>214</v>
      </c>
      <c r="Q136" s="111">
        <v>5842</v>
      </c>
      <c r="R136" s="110" t="s">
        <v>265</v>
      </c>
      <c r="S136" s="36" t="s">
        <v>265</v>
      </c>
      <c r="T136" s="110" t="s">
        <v>214</v>
      </c>
      <c r="U136" s="111">
        <v>336974</v>
      </c>
      <c r="V136" t="s">
        <v>265</v>
      </c>
    </row>
    <row r="137" spans="1:22">
      <c r="A137" s="15"/>
      <c r="B137" s="118" t="s">
        <v>324</v>
      </c>
      <c r="C137" s="118"/>
      <c r="D137" s="114" t="s">
        <v>214</v>
      </c>
      <c r="E137" s="115">
        <v>24650</v>
      </c>
      <c r="F137" s="112" t="s">
        <v>265</v>
      </c>
      <c r="G137" s="80" t="s">
        <v>265</v>
      </c>
      <c r="H137" s="114" t="s">
        <v>214</v>
      </c>
      <c r="I137" s="115">
        <v>238333</v>
      </c>
      <c r="J137" s="112" t="s">
        <v>265</v>
      </c>
      <c r="K137" s="80" t="s">
        <v>265</v>
      </c>
      <c r="L137" s="114" t="s">
        <v>214</v>
      </c>
      <c r="M137" s="115">
        <v>74220</v>
      </c>
      <c r="N137" s="112" t="s">
        <v>265</v>
      </c>
      <c r="O137" s="80" t="s">
        <v>265</v>
      </c>
      <c r="P137" s="114" t="s">
        <v>214</v>
      </c>
      <c r="Q137" s="115">
        <v>6346</v>
      </c>
      <c r="R137" s="112" t="s">
        <v>265</v>
      </c>
      <c r="S137" s="80" t="s">
        <v>265</v>
      </c>
      <c r="T137" s="114" t="s">
        <v>214</v>
      </c>
      <c r="U137" s="115">
        <v>343549</v>
      </c>
      <c r="V137" s="72" t="s">
        <v>265</v>
      </c>
    </row>
    <row r="138" spans="1:22">
      <c r="A138" s="15"/>
      <c r="B138" s="119" t="s">
        <v>325</v>
      </c>
      <c r="C138" s="119"/>
      <c r="D138" s="36"/>
      <c r="E138" s="36"/>
      <c r="F138" s="36"/>
      <c r="G138" s="36" t="s">
        <v>265</v>
      </c>
      <c r="H138" s="36"/>
      <c r="I138" s="36"/>
      <c r="J138" s="36"/>
      <c r="K138" s="36" t="s">
        <v>265</v>
      </c>
      <c r="L138" s="36"/>
      <c r="M138" s="36"/>
      <c r="N138" s="36"/>
      <c r="O138" s="36" t="s">
        <v>265</v>
      </c>
      <c r="P138" s="36"/>
      <c r="Q138" s="36"/>
      <c r="R138" s="36"/>
      <c r="S138" s="36" t="s">
        <v>265</v>
      </c>
      <c r="T138" s="36"/>
      <c r="U138" s="36"/>
      <c r="V138" s="36"/>
    </row>
    <row r="139" spans="1:22">
      <c r="A139" s="15"/>
      <c r="B139" s="118" t="s">
        <v>323</v>
      </c>
      <c r="C139" s="118"/>
      <c r="D139" s="112" t="s">
        <v>214</v>
      </c>
      <c r="E139" s="113">
        <v>91082</v>
      </c>
      <c r="F139" s="112" t="s">
        <v>265</v>
      </c>
      <c r="G139" s="80" t="s">
        <v>265</v>
      </c>
      <c r="H139" s="112" t="s">
        <v>214</v>
      </c>
      <c r="I139" s="113">
        <v>791023</v>
      </c>
      <c r="J139" s="112" t="s">
        <v>265</v>
      </c>
      <c r="K139" s="80" t="s">
        <v>265</v>
      </c>
      <c r="L139" s="112" t="s">
        <v>214</v>
      </c>
      <c r="M139" s="113">
        <v>335430</v>
      </c>
      <c r="N139" s="112" t="s">
        <v>265</v>
      </c>
      <c r="O139" s="80" t="s">
        <v>265</v>
      </c>
      <c r="P139" s="112" t="s">
        <v>214</v>
      </c>
      <c r="Q139" s="113">
        <v>142097</v>
      </c>
      <c r="R139" s="112" t="s">
        <v>265</v>
      </c>
      <c r="S139" s="80" t="s">
        <v>265</v>
      </c>
      <c r="T139" s="112" t="s">
        <v>214</v>
      </c>
      <c r="U139" s="113">
        <v>1359632</v>
      </c>
      <c r="V139" s="72" t="s">
        <v>265</v>
      </c>
    </row>
    <row r="140" spans="1:22">
      <c r="A140" s="15"/>
      <c r="B140" s="119" t="s">
        <v>324</v>
      </c>
      <c r="C140" s="119"/>
      <c r="D140" s="116" t="s">
        <v>214</v>
      </c>
      <c r="E140" s="117">
        <v>91726</v>
      </c>
      <c r="F140" s="110" t="s">
        <v>265</v>
      </c>
      <c r="G140" s="36" t="s">
        <v>265</v>
      </c>
      <c r="H140" s="116" t="s">
        <v>214</v>
      </c>
      <c r="I140" s="117">
        <v>797629</v>
      </c>
      <c r="J140" s="110" t="s">
        <v>265</v>
      </c>
      <c r="K140" s="36" t="s">
        <v>265</v>
      </c>
      <c r="L140" s="116" t="s">
        <v>214</v>
      </c>
      <c r="M140" s="117">
        <v>335249</v>
      </c>
      <c r="N140" s="110" t="s">
        <v>265</v>
      </c>
      <c r="O140" s="36" t="s">
        <v>265</v>
      </c>
      <c r="P140" s="116" t="s">
        <v>214</v>
      </c>
      <c r="Q140" s="117">
        <v>141248</v>
      </c>
      <c r="R140" s="110" t="s">
        <v>265</v>
      </c>
      <c r="S140" s="36" t="s">
        <v>265</v>
      </c>
      <c r="T140" s="116" t="s">
        <v>214</v>
      </c>
      <c r="U140" s="117">
        <v>1365852</v>
      </c>
      <c r="V140" t="s">
        <v>265</v>
      </c>
    </row>
    <row r="141" spans="1:22">
      <c r="A141" s="15"/>
      <c r="B141" s="118" t="s">
        <v>326</v>
      </c>
      <c r="C141" s="118"/>
      <c r="D141" s="80"/>
      <c r="E141" s="80"/>
      <c r="F141" s="80"/>
      <c r="G141" s="80" t="s">
        <v>265</v>
      </c>
      <c r="H141" s="80"/>
      <c r="I141" s="80"/>
      <c r="J141" s="80"/>
      <c r="K141" s="80" t="s">
        <v>265</v>
      </c>
      <c r="L141" s="80"/>
      <c r="M141" s="80"/>
      <c r="N141" s="80"/>
      <c r="O141" s="80" t="s">
        <v>265</v>
      </c>
      <c r="P141" s="80"/>
      <c r="Q141" s="80"/>
      <c r="R141" s="80"/>
      <c r="S141" s="80" t="s">
        <v>265</v>
      </c>
      <c r="T141" s="80"/>
      <c r="U141" s="80"/>
      <c r="V141" s="80"/>
    </row>
    <row r="142" spans="1:22">
      <c r="A142" s="15"/>
      <c r="B142" s="119" t="s">
        <v>323</v>
      </c>
      <c r="C142" s="119"/>
      <c r="D142" s="36"/>
      <c r="E142" s="36"/>
      <c r="F142" s="36"/>
      <c r="G142" s="36" t="s">
        <v>265</v>
      </c>
      <c r="H142" s="36"/>
      <c r="I142" s="36"/>
      <c r="J142" s="36"/>
      <c r="K142" s="36" t="s">
        <v>265</v>
      </c>
      <c r="L142" s="36"/>
      <c r="M142" s="36"/>
      <c r="N142" s="36"/>
      <c r="O142" s="36" t="s">
        <v>265</v>
      </c>
      <c r="P142" s="36"/>
      <c r="Q142" s="36"/>
      <c r="R142" s="36"/>
      <c r="S142" s="36" t="s">
        <v>265</v>
      </c>
      <c r="T142" s="110" t="s">
        <v>214</v>
      </c>
      <c r="U142" s="111">
        <v>1475816</v>
      </c>
      <c r="V142" t="s">
        <v>265</v>
      </c>
    </row>
    <row r="143" spans="1:22">
      <c r="A143" s="15"/>
      <c r="B143" s="118" t="s">
        <v>324</v>
      </c>
      <c r="C143" s="118"/>
      <c r="D143" s="80"/>
      <c r="E143" s="80"/>
      <c r="F143" s="80"/>
      <c r="G143" s="80" t="s">
        <v>265</v>
      </c>
      <c r="H143" s="80"/>
      <c r="I143" s="80"/>
      <c r="J143" s="80"/>
      <c r="K143" s="80" t="s">
        <v>265</v>
      </c>
      <c r="L143" s="80"/>
      <c r="M143" s="80"/>
      <c r="N143" s="80"/>
      <c r="O143" s="80" t="s">
        <v>265</v>
      </c>
      <c r="P143" s="80"/>
      <c r="Q143" s="80"/>
      <c r="R143" s="80"/>
      <c r="S143" s="80" t="s">
        <v>265</v>
      </c>
      <c r="T143" s="112" t="s">
        <v>214</v>
      </c>
      <c r="U143" s="113">
        <v>1459625</v>
      </c>
      <c r="V143" s="72" t="s">
        <v>265</v>
      </c>
    </row>
    <row r="144" spans="1:22">
      <c r="A144" s="15"/>
      <c r="B144" s="119" t="s">
        <v>280</v>
      </c>
      <c r="C144" s="119"/>
      <c r="D144" s="36"/>
      <c r="E144" s="36"/>
      <c r="F144" s="36"/>
      <c r="G144" s="36" t="s">
        <v>265</v>
      </c>
      <c r="H144" s="36"/>
      <c r="I144" s="36"/>
      <c r="J144" s="36"/>
      <c r="K144" s="36" t="s">
        <v>265</v>
      </c>
      <c r="L144" s="36"/>
      <c r="M144" s="36"/>
      <c r="N144" s="36"/>
      <c r="O144" s="36" t="s">
        <v>265</v>
      </c>
      <c r="P144" s="36"/>
      <c r="Q144" s="36"/>
      <c r="R144" s="36"/>
      <c r="S144" s="36" t="s">
        <v>265</v>
      </c>
      <c r="T144" s="36"/>
      <c r="U144" s="36"/>
      <c r="V144" s="36"/>
    </row>
    <row r="145" spans="1:26">
      <c r="A145" s="15"/>
      <c r="B145" s="118" t="s">
        <v>323</v>
      </c>
      <c r="C145" s="118"/>
      <c r="D145" s="80"/>
      <c r="E145" s="80"/>
      <c r="F145" s="80"/>
      <c r="G145" s="80" t="s">
        <v>265</v>
      </c>
      <c r="H145" s="80"/>
      <c r="I145" s="80"/>
      <c r="J145" s="80"/>
      <c r="K145" s="80" t="s">
        <v>265</v>
      </c>
      <c r="L145" s="80"/>
      <c r="M145" s="80"/>
      <c r="N145" s="80"/>
      <c r="O145" s="80" t="s">
        <v>265</v>
      </c>
      <c r="P145" s="80"/>
      <c r="Q145" s="80"/>
      <c r="R145" s="80"/>
      <c r="S145" s="80" t="s">
        <v>265</v>
      </c>
      <c r="T145" s="112" t="s">
        <v>214</v>
      </c>
      <c r="U145" s="113">
        <v>2835448</v>
      </c>
      <c r="V145" s="72" t="s">
        <v>265</v>
      </c>
    </row>
    <row r="146" spans="1:26">
      <c r="A146" s="15"/>
      <c r="B146" s="119" t="s">
        <v>324</v>
      </c>
      <c r="C146" s="119"/>
      <c r="D146" s="36"/>
      <c r="E146" s="36"/>
      <c r="F146" s="36"/>
      <c r="G146" s="36" t="s">
        <v>265</v>
      </c>
      <c r="H146" s="36"/>
      <c r="I146" s="36"/>
      <c r="J146" s="36"/>
      <c r="K146" s="36" t="s">
        <v>265</v>
      </c>
      <c r="L146" s="36"/>
      <c r="M146" s="36"/>
      <c r="N146" s="36"/>
      <c r="O146" s="36" t="s">
        <v>265</v>
      </c>
      <c r="P146" s="36"/>
      <c r="Q146" s="36"/>
      <c r="R146" s="36"/>
      <c r="S146" s="36" t="s">
        <v>265</v>
      </c>
      <c r="T146" s="110" t="s">
        <v>214</v>
      </c>
      <c r="U146" s="111">
        <v>2825477</v>
      </c>
      <c r="V146" t="s">
        <v>265</v>
      </c>
    </row>
    <row r="147" spans="1:26">
      <c r="A147" s="15"/>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row>
    <row r="148" spans="1:26" ht="15" customHeight="1">
      <c r="A148" s="15" t="s">
        <v>743</v>
      </c>
      <c r="B148" s="49" t="s">
        <v>5</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c r="A149" s="15"/>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c r="A150" s="15"/>
      <c r="B150" s="53" t="s">
        <v>334</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row>
    <row r="151" spans="1:26">
      <c r="A151" s="15"/>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ht="15.75">
      <c r="A152" s="15"/>
      <c r="B152" s="163"/>
      <c r="C152" s="163"/>
      <c r="D152" s="163"/>
      <c r="E152" s="163"/>
      <c r="F152" s="163"/>
      <c r="G152" s="163"/>
      <c r="H152" s="163"/>
      <c r="I152" s="163"/>
      <c r="J152" s="163"/>
      <c r="K152" s="163"/>
      <c r="L152" s="163"/>
      <c r="M152" s="163"/>
      <c r="N152" s="163"/>
      <c r="O152" s="163"/>
      <c r="P152" s="163"/>
      <c r="Q152" s="163"/>
      <c r="R152" s="163"/>
      <c r="S152" s="163"/>
      <c r="T152" s="163"/>
      <c r="U152" s="163"/>
      <c r="V152" s="163"/>
      <c r="W152" s="163"/>
      <c r="X152" s="163"/>
      <c r="Y152" s="163"/>
      <c r="Z152" s="163"/>
    </row>
    <row r="153" spans="1:26">
      <c r="A153" s="15"/>
      <c r="B153" s="4"/>
      <c r="C153" s="4"/>
      <c r="D153" s="4"/>
      <c r="E153" s="4"/>
      <c r="F153" s="4"/>
      <c r="G153" s="4"/>
      <c r="H153" s="4"/>
      <c r="I153" s="4"/>
      <c r="J153" s="4"/>
      <c r="K153" s="4"/>
      <c r="L153" s="4"/>
    </row>
    <row r="154" spans="1:26">
      <c r="A154" s="15"/>
      <c r="B154" s="39"/>
      <c r="C154" s="108" t="s">
        <v>335</v>
      </c>
      <c r="D154" s="108"/>
      <c r="E154" s="91" t="s">
        <v>265</v>
      </c>
      <c r="F154" s="18"/>
      <c r="G154" s="48" t="s">
        <v>336</v>
      </c>
      <c r="H154" s="48"/>
      <c r="I154" s="48"/>
      <c r="J154" s="48"/>
      <c r="K154" s="48"/>
      <c r="L154" s="120"/>
    </row>
    <row r="155" spans="1:26">
      <c r="A155" s="15"/>
      <c r="B155" s="121" t="s">
        <v>337</v>
      </c>
      <c r="C155" s="122"/>
      <c r="D155" s="123">
        <v>7.8</v>
      </c>
      <c r="E155" s="124" t="s">
        <v>338</v>
      </c>
      <c r="F155" s="125"/>
      <c r="G155" s="126">
        <v>6.4</v>
      </c>
      <c r="H155" s="127" t="s">
        <v>338</v>
      </c>
      <c r="I155" s="126" t="s">
        <v>339</v>
      </c>
      <c r="J155" s="128">
        <v>10</v>
      </c>
      <c r="K155" s="130" t="s">
        <v>338</v>
      </c>
      <c r="L155" s="130"/>
    </row>
    <row r="156" spans="1:26">
      <c r="A156" s="15"/>
      <c r="B156" s="13" t="s">
        <v>340</v>
      </c>
      <c r="C156" s="36"/>
      <c r="D156" s="78">
        <v>2.5</v>
      </c>
      <c r="E156" s="36" t="s">
        <v>338</v>
      </c>
      <c r="F156" s="17"/>
      <c r="G156" s="39">
        <v>1.2</v>
      </c>
      <c r="H156" s="129" t="s">
        <v>338</v>
      </c>
      <c r="I156" s="39" t="s">
        <v>339</v>
      </c>
      <c r="J156" s="78">
        <v>4.2</v>
      </c>
      <c r="K156" s="131" t="s">
        <v>338</v>
      </c>
      <c r="L156" s="131"/>
    </row>
    <row r="157" spans="1:26">
      <c r="A157" s="15"/>
      <c r="B157" s="121" t="s">
        <v>341</v>
      </c>
      <c r="C157" s="124"/>
      <c r="D157" s="128">
        <v>18.100000000000001</v>
      </c>
      <c r="E157" s="124" t="s">
        <v>338</v>
      </c>
      <c r="F157" s="125"/>
      <c r="G157" s="126">
        <v>3.1</v>
      </c>
      <c r="H157" s="127" t="s">
        <v>338</v>
      </c>
      <c r="I157" s="126" t="s">
        <v>339</v>
      </c>
      <c r="J157" s="128">
        <v>25.9</v>
      </c>
      <c r="K157" s="130" t="s">
        <v>338</v>
      </c>
      <c r="L157" s="130"/>
    </row>
    <row r="158" spans="1:26">
      <c r="A158" s="15"/>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row>
    <row r="159" spans="1:26" ht="15" customHeight="1">
      <c r="A159" s="15" t="s">
        <v>744</v>
      </c>
      <c r="B159" s="49" t="s">
        <v>5</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row>
    <row r="160" spans="1:26">
      <c r="A160" s="15"/>
      <c r="B160" s="162" t="s">
        <v>343</v>
      </c>
      <c r="C160" s="162"/>
      <c r="D160" s="162"/>
      <c r="E160" s="162"/>
      <c r="F160" s="162"/>
      <c r="G160" s="162"/>
      <c r="H160" s="162"/>
      <c r="I160" s="162"/>
      <c r="J160" s="162"/>
      <c r="K160" s="162"/>
      <c r="L160" s="162"/>
      <c r="M160" s="162"/>
      <c r="N160" s="162"/>
      <c r="O160" s="162"/>
      <c r="P160" s="162"/>
      <c r="Q160" s="162"/>
      <c r="R160" s="162"/>
      <c r="S160" s="162"/>
      <c r="T160" s="162"/>
      <c r="U160" s="162"/>
      <c r="V160" s="162"/>
      <c r="W160" s="162"/>
      <c r="X160" s="162"/>
      <c r="Y160" s="162"/>
      <c r="Z160" s="162"/>
    </row>
    <row r="161" spans="1:26" ht="15.75">
      <c r="A161" s="15"/>
      <c r="B161" s="163"/>
      <c r="C161" s="163"/>
      <c r="D161" s="163"/>
      <c r="E161" s="163"/>
      <c r="F161" s="163"/>
      <c r="G161" s="163"/>
      <c r="H161" s="163"/>
      <c r="I161" s="163"/>
      <c r="J161" s="163"/>
      <c r="K161" s="163"/>
      <c r="L161" s="163"/>
      <c r="M161" s="163"/>
      <c r="N161" s="163"/>
      <c r="O161" s="163"/>
      <c r="P161" s="163"/>
      <c r="Q161" s="163"/>
      <c r="R161" s="163"/>
      <c r="S161" s="163"/>
      <c r="T161" s="163"/>
      <c r="U161" s="163"/>
      <c r="V161" s="163"/>
      <c r="W161" s="163"/>
      <c r="X161" s="163"/>
      <c r="Y161" s="163"/>
      <c r="Z161" s="163"/>
    </row>
    <row r="162" spans="1:26">
      <c r="A162" s="15"/>
      <c r="B162" s="90"/>
      <c r="C162" s="90"/>
      <c r="D162" s="96" t="s">
        <v>344</v>
      </c>
      <c r="E162" s="96"/>
      <c r="F162" s="96"/>
      <c r="G162" s="96"/>
      <c r="H162" s="96"/>
      <c r="I162" s="96"/>
      <c r="J162" s="98"/>
    </row>
    <row r="163" spans="1:26">
      <c r="A163" s="15"/>
      <c r="B163" s="90"/>
      <c r="C163" s="90"/>
      <c r="D163" s="108" t="s">
        <v>345</v>
      </c>
      <c r="E163" s="108"/>
      <c r="F163" s="108"/>
      <c r="G163" s="108"/>
      <c r="H163" s="108"/>
      <c r="I163" s="108"/>
      <c r="J163" s="98"/>
    </row>
    <row r="164" spans="1:26">
      <c r="A164" s="15"/>
      <c r="B164" s="106" t="s">
        <v>201</v>
      </c>
      <c r="C164" s="4"/>
      <c r="D164" s="140">
        <v>2014</v>
      </c>
      <c r="E164" s="140"/>
      <c r="F164" s="134"/>
      <c r="G164" s="135" t="s">
        <v>265</v>
      </c>
      <c r="H164" s="140">
        <v>2013</v>
      </c>
      <c r="I164" s="140"/>
      <c r="J164" s="92"/>
    </row>
    <row r="165" spans="1:26">
      <c r="A165" s="15"/>
      <c r="B165" s="54" t="s">
        <v>346</v>
      </c>
      <c r="C165" s="54"/>
      <c r="D165" s="136" t="s">
        <v>214</v>
      </c>
      <c r="E165" s="137">
        <v>16478</v>
      </c>
      <c r="F165" s="72" t="s">
        <v>265</v>
      </c>
      <c r="G165" s="80" t="s">
        <v>265</v>
      </c>
      <c r="H165" s="136" t="s">
        <v>214</v>
      </c>
      <c r="I165" s="137">
        <v>16478</v>
      </c>
      <c r="J165" s="72" t="s">
        <v>265</v>
      </c>
    </row>
    <row r="166" spans="1:26" ht="25.5" customHeight="1">
      <c r="A166" s="15"/>
      <c r="B166" s="53" t="s">
        <v>347</v>
      </c>
      <c r="C166" s="53"/>
      <c r="E166" s="67">
        <v>518</v>
      </c>
      <c r="F166" t="s">
        <v>265</v>
      </c>
      <c r="G166" s="36" t="s">
        <v>265</v>
      </c>
      <c r="I166" s="67" t="s">
        <v>348</v>
      </c>
      <c r="J166" t="s">
        <v>265</v>
      </c>
    </row>
    <row r="167" spans="1:26" ht="15.75" thickBot="1">
      <c r="A167" s="15"/>
      <c r="B167" s="54" t="s">
        <v>349</v>
      </c>
      <c r="C167" s="54"/>
      <c r="D167" s="138" t="s">
        <v>214</v>
      </c>
      <c r="E167" s="139">
        <v>16996</v>
      </c>
      <c r="F167" s="72" t="s">
        <v>265</v>
      </c>
      <c r="G167" s="80" t="s">
        <v>265</v>
      </c>
      <c r="H167" s="138" t="s">
        <v>214</v>
      </c>
      <c r="I167" s="139">
        <v>16478</v>
      </c>
      <c r="J167" s="72" t="s">
        <v>265</v>
      </c>
    </row>
    <row r="168" spans="1:26" ht="15.75" thickTop="1">
      <c r="A168" s="15"/>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ht="15" customHeight="1">
      <c r="A169" s="15" t="s">
        <v>745</v>
      </c>
      <c r="B169" s="49" t="s">
        <v>5</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row>
    <row r="170" spans="1:26">
      <c r="A170" s="15"/>
      <c r="B170" s="162" t="s">
        <v>365</v>
      </c>
      <c r="C170" s="162"/>
      <c r="D170" s="162"/>
      <c r="E170" s="162"/>
      <c r="F170" s="162"/>
      <c r="G170" s="162"/>
      <c r="H170" s="162"/>
      <c r="I170" s="162"/>
      <c r="J170" s="162"/>
      <c r="K170" s="162"/>
      <c r="L170" s="162"/>
      <c r="M170" s="162"/>
      <c r="N170" s="162"/>
      <c r="O170" s="162"/>
      <c r="P170" s="162"/>
      <c r="Q170" s="162"/>
      <c r="R170" s="162"/>
      <c r="S170" s="162"/>
      <c r="T170" s="162"/>
      <c r="U170" s="162"/>
      <c r="V170" s="162"/>
      <c r="W170" s="162"/>
      <c r="X170" s="162"/>
      <c r="Y170" s="162"/>
      <c r="Z170" s="162"/>
    </row>
    <row r="171" spans="1:26" ht="15.75">
      <c r="A171" s="15"/>
      <c r="B171" s="163"/>
      <c r="C171" s="163"/>
      <c r="D171" s="163"/>
      <c r="E171" s="163"/>
      <c r="F171" s="163"/>
      <c r="G171" s="163"/>
      <c r="H171" s="163"/>
      <c r="I171" s="163"/>
      <c r="J171" s="163"/>
      <c r="K171" s="163"/>
      <c r="L171" s="163"/>
      <c r="M171" s="163"/>
      <c r="N171" s="163"/>
      <c r="O171" s="163"/>
      <c r="P171" s="163"/>
      <c r="Q171" s="163"/>
      <c r="R171" s="163"/>
      <c r="S171" s="163"/>
      <c r="T171" s="163"/>
      <c r="U171" s="163"/>
      <c r="V171" s="163"/>
      <c r="W171" s="163"/>
      <c r="X171" s="163"/>
      <c r="Y171" s="163"/>
      <c r="Z171" s="163"/>
    </row>
    <row r="172" spans="1:26">
      <c r="A172" s="15"/>
      <c r="B172" s="47" t="s">
        <v>366</v>
      </c>
      <c r="C172" s="49"/>
      <c r="D172" s="96" t="s">
        <v>367</v>
      </c>
      <c r="E172" s="96"/>
      <c r="F172" s="57"/>
      <c r="G172" s="57"/>
      <c r="H172" s="96" t="s">
        <v>369</v>
      </c>
      <c r="I172" s="96"/>
      <c r="J172" s="57"/>
      <c r="K172" s="57"/>
      <c r="L172" s="96" t="s">
        <v>370</v>
      </c>
      <c r="M172" s="96"/>
      <c r="N172" s="57"/>
      <c r="O172" s="57"/>
      <c r="P172" s="96" t="s">
        <v>371</v>
      </c>
      <c r="Q172" s="96"/>
      <c r="R172" s="57"/>
    </row>
    <row r="173" spans="1:26">
      <c r="A173" s="15"/>
      <c r="B173" s="47"/>
      <c r="C173" s="49"/>
      <c r="D173" s="57"/>
      <c r="E173" s="57"/>
      <c r="F173" s="57"/>
      <c r="G173" s="57"/>
      <c r="H173" s="96"/>
      <c r="I173" s="96"/>
      <c r="J173" s="57"/>
      <c r="K173" s="57"/>
      <c r="L173" s="96"/>
      <c r="M173" s="96"/>
      <c r="N173" s="57"/>
      <c r="O173" s="57"/>
      <c r="P173" s="96"/>
      <c r="Q173" s="96"/>
      <c r="R173" s="57"/>
    </row>
    <row r="174" spans="1:26">
      <c r="A174" s="15"/>
      <c r="B174" s="48"/>
      <c r="C174" s="49"/>
      <c r="D174" s="108" t="s">
        <v>368</v>
      </c>
      <c r="E174" s="108"/>
      <c r="F174" s="57"/>
      <c r="G174" s="57"/>
      <c r="H174" s="108"/>
      <c r="I174" s="108"/>
      <c r="J174" s="57"/>
      <c r="K174" s="57"/>
      <c r="L174" s="108"/>
      <c r="M174" s="108"/>
      <c r="N174" s="57"/>
      <c r="O174" s="57"/>
      <c r="P174" s="108"/>
      <c r="Q174" s="108"/>
      <c r="R174" s="57"/>
    </row>
    <row r="175" spans="1:26">
      <c r="A175" s="15"/>
      <c r="B175" s="89">
        <v>41729</v>
      </c>
      <c r="C175" s="89"/>
      <c r="D175" s="142"/>
      <c r="E175" s="142"/>
      <c r="F175" s="143"/>
      <c r="G175" s="143"/>
      <c r="H175" s="142"/>
      <c r="I175" s="142"/>
      <c r="J175" s="143"/>
      <c r="K175" s="143"/>
      <c r="L175" s="142"/>
      <c r="M175" s="142"/>
      <c r="N175" s="143"/>
      <c r="O175" s="143"/>
      <c r="P175" s="142"/>
      <c r="Q175" s="142"/>
      <c r="R175" s="143"/>
    </row>
    <row r="176" spans="1:26">
      <c r="A176" s="15"/>
      <c r="B176" s="53" t="s">
        <v>268</v>
      </c>
      <c r="C176" s="53"/>
      <c r="D176" s="144"/>
      <c r="E176" s="78"/>
      <c r="F176" s="144"/>
      <c r="G176" s="144"/>
      <c r="H176" s="144"/>
      <c r="I176" s="78"/>
      <c r="J176" s="144"/>
      <c r="K176" s="144"/>
      <c r="L176" s="78"/>
      <c r="M176" s="144"/>
      <c r="N176" s="144"/>
      <c r="O176" s="144"/>
      <c r="P176" s="78"/>
      <c r="Q176" s="78"/>
      <c r="R176" s="78"/>
    </row>
    <row r="177" spans="1:26">
      <c r="A177" s="15"/>
      <c r="B177" s="54" t="s">
        <v>213</v>
      </c>
      <c r="C177" s="54"/>
      <c r="D177" s="80" t="s">
        <v>214</v>
      </c>
      <c r="E177" s="102">
        <v>66804</v>
      </c>
      <c r="F177" s="80"/>
      <c r="G177" s="143"/>
      <c r="H177" s="80" t="s">
        <v>214</v>
      </c>
      <c r="I177" s="94" t="s">
        <v>348</v>
      </c>
      <c r="J177" s="70"/>
      <c r="K177" s="94"/>
      <c r="L177" s="80" t="s">
        <v>214</v>
      </c>
      <c r="M177" s="102">
        <v>66804</v>
      </c>
      <c r="N177" s="70"/>
      <c r="O177" s="143"/>
      <c r="P177" s="80" t="s">
        <v>214</v>
      </c>
      <c r="Q177" s="94" t="s">
        <v>348</v>
      </c>
      <c r="R177" s="70"/>
    </row>
    <row r="178" spans="1:26">
      <c r="A178" s="15"/>
      <c r="B178" s="53" t="s">
        <v>218</v>
      </c>
      <c r="C178" s="53"/>
      <c r="D178" s="16"/>
      <c r="E178" s="77">
        <v>506039</v>
      </c>
      <c r="F178" s="16"/>
      <c r="G178" s="144"/>
      <c r="H178" s="16"/>
      <c r="I178" s="78" t="s">
        <v>348</v>
      </c>
      <c r="J178" s="16"/>
      <c r="K178" s="144"/>
      <c r="L178" s="16"/>
      <c r="M178" s="77">
        <v>506039</v>
      </c>
      <c r="N178" s="16"/>
      <c r="O178" s="144"/>
      <c r="P178" s="16"/>
      <c r="Q178" s="78" t="s">
        <v>348</v>
      </c>
      <c r="R178" s="16"/>
    </row>
    <row r="179" spans="1:26">
      <c r="A179" s="15"/>
      <c r="B179" s="54" t="s">
        <v>220</v>
      </c>
      <c r="C179" s="54"/>
      <c r="D179" s="70"/>
      <c r="E179" s="102">
        <v>190346</v>
      </c>
      <c r="F179" s="70"/>
      <c r="G179" s="143"/>
      <c r="H179" s="70"/>
      <c r="I179" s="94" t="s">
        <v>348</v>
      </c>
      <c r="J179" s="70"/>
      <c r="K179" s="143"/>
      <c r="L179" s="70"/>
      <c r="M179" s="102">
        <v>190346</v>
      </c>
      <c r="N179" s="70"/>
      <c r="O179" s="143"/>
      <c r="P179" s="70"/>
      <c r="Q179" s="94" t="s">
        <v>348</v>
      </c>
      <c r="R179" s="70"/>
    </row>
    <row r="180" spans="1:26">
      <c r="A180" s="15"/>
      <c r="B180" s="53" t="s">
        <v>222</v>
      </c>
      <c r="C180" s="53"/>
      <c r="D180" s="16"/>
      <c r="E180" s="77">
        <v>259114</v>
      </c>
      <c r="F180" s="16"/>
      <c r="G180" s="144"/>
      <c r="H180" s="16"/>
      <c r="I180" s="78" t="s">
        <v>348</v>
      </c>
      <c r="J180" s="16"/>
      <c r="K180" s="144"/>
      <c r="L180" s="16"/>
      <c r="M180" s="77">
        <v>259114</v>
      </c>
      <c r="N180" s="16"/>
      <c r="O180" s="144"/>
      <c r="P180" s="16"/>
      <c r="Q180" s="78" t="s">
        <v>348</v>
      </c>
      <c r="R180" s="16"/>
    </row>
    <row r="181" spans="1:26">
      <c r="A181" s="15"/>
      <c r="B181" s="54" t="s">
        <v>224</v>
      </c>
      <c r="C181" s="54"/>
      <c r="D181" s="70"/>
      <c r="E181" s="102">
        <v>1440979</v>
      </c>
      <c r="F181" s="70"/>
      <c r="G181" s="143"/>
      <c r="H181" s="70"/>
      <c r="I181" s="94" t="s">
        <v>348</v>
      </c>
      <c r="J181" s="70"/>
      <c r="K181" s="143"/>
      <c r="L181" s="70"/>
      <c r="M181" s="102">
        <v>1440979</v>
      </c>
      <c r="N181" s="70"/>
      <c r="O181" s="143"/>
      <c r="P181" s="70"/>
      <c r="Q181" s="94" t="s">
        <v>348</v>
      </c>
      <c r="R181" s="70"/>
    </row>
    <row r="182" spans="1:26">
      <c r="A182" s="15"/>
      <c r="B182" s="53" t="s">
        <v>277</v>
      </c>
      <c r="C182" s="53"/>
      <c r="D182" s="16"/>
      <c r="E182" s="77">
        <v>18646</v>
      </c>
      <c r="F182" s="16"/>
      <c r="G182" s="144"/>
      <c r="H182" s="16"/>
      <c r="I182" s="78" t="s">
        <v>348</v>
      </c>
      <c r="J182" s="16"/>
      <c r="K182" s="144"/>
      <c r="L182" s="16"/>
      <c r="M182" s="78" t="s">
        <v>348</v>
      </c>
      <c r="N182" s="16"/>
      <c r="O182" s="144"/>
      <c r="P182" s="16"/>
      <c r="Q182" s="77">
        <v>18646</v>
      </c>
      <c r="R182" s="36"/>
    </row>
    <row r="183" spans="1:26">
      <c r="A183" s="15"/>
      <c r="B183" s="54" t="s">
        <v>228</v>
      </c>
      <c r="C183" s="54"/>
      <c r="D183" s="68"/>
      <c r="E183" s="79">
        <v>343549</v>
      </c>
      <c r="F183" s="70"/>
      <c r="G183" s="143"/>
      <c r="H183" s="68"/>
      <c r="I183" s="82" t="s">
        <v>348</v>
      </c>
      <c r="J183" s="70"/>
      <c r="K183" s="143"/>
      <c r="L183" s="68"/>
      <c r="M183" s="79">
        <v>343549</v>
      </c>
      <c r="N183" s="70"/>
      <c r="O183" s="143"/>
      <c r="P183" s="68"/>
      <c r="Q183" s="82" t="s">
        <v>348</v>
      </c>
      <c r="R183" s="70"/>
    </row>
    <row r="184" spans="1:26">
      <c r="A184" s="15"/>
      <c r="B184" s="90"/>
      <c r="C184" s="90"/>
      <c r="D184" s="145"/>
      <c r="E184" s="147">
        <v>2825477</v>
      </c>
      <c r="F184" s="16"/>
      <c r="G184" s="144"/>
      <c r="H184" s="145"/>
      <c r="I184" s="149" t="s">
        <v>348</v>
      </c>
      <c r="J184" s="16"/>
      <c r="K184" s="144"/>
      <c r="L184" s="145"/>
      <c r="M184" s="147">
        <v>2806831</v>
      </c>
      <c r="N184" s="16"/>
      <c r="O184" s="144"/>
      <c r="P184" s="145"/>
      <c r="Q184" s="147">
        <v>18646</v>
      </c>
      <c r="R184" s="16"/>
    </row>
    <row r="185" spans="1:26">
      <c r="A185" s="15"/>
      <c r="B185" s="54" t="s">
        <v>372</v>
      </c>
      <c r="C185" s="54"/>
      <c r="D185" s="143"/>
      <c r="E185" s="94"/>
      <c r="F185" s="143"/>
      <c r="G185" s="143"/>
      <c r="H185" s="143"/>
      <c r="I185" s="94"/>
      <c r="J185" s="143"/>
      <c r="K185" s="143"/>
      <c r="L185" s="143"/>
      <c r="M185" s="94"/>
      <c r="N185" s="143"/>
      <c r="O185" s="143"/>
      <c r="P185" s="143"/>
      <c r="Q185" s="94"/>
      <c r="R185" s="143"/>
    </row>
    <row r="186" spans="1:26">
      <c r="A186" s="15"/>
      <c r="B186" s="53" t="s">
        <v>242</v>
      </c>
      <c r="C186" s="53"/>
      <c r="D186" s="16"/>
      <c r="E186" s="77">
        <v>10225</v>
      </c>
      <c r="F186" s="16"/>
      <c r="G186" s="144"/>
      <c r="H186" s="16"/>
      <c r="I186" s="77">
        <v>10225</v>
      </c>
      <c r="J186" s="16"/>
      <c r="K186" s="144"/>
      <c r="L186" s="16"/>
      <c r="M186" s="78" t="s">
        <v>348</v>
      </c>
      <c r="N186" s="16"/>
      <c r="O186" s="144"/>
      <c r="P186" s="16"/>
      <c r="Q186" s="78" t="s">
        <v>348</v>
      </c>
      <c r="R186" s="16"/>
    </row>
    <row r="187" spans="1:26">
      <c r="A187" s="15"/>
      <c r="B187" s="54" t="s">
        <v>244</v>
      </c>
      <c r="C187" s="54"/>
      <c r="D187" s="68"/>
      <c r="E187" s="79">
        <v>336572</v>
      </c>
      <c r="F187" s="70"/>
      <c r="G187" s="143"/>
      <c r="H187" s="68"/>
      <c r="I187" s="79">
        <v>336572</v>
      </c>
      <c r="J187" s="70"/>
      <c r="K187" s="143"/>
      <c r="L187" s="68"/>
      <c r="M187" s="82" t="s">
        <v>348</v>
      </c>
      <c r="N187" s="70"/>
      <c r="O187" s="143"/>
      <c r="P187" s="68"/>
      <c r="Q187" s="82" t="s">
        <v>348</v>
      </c>
      <c r="R187" s="70"/>
    </row>
    <row r="188" spans="1:26">
      <c r="A188" s="15"/>
      <c r="B188" s="90"/>
      <c r="C188" s="90"/>
      <c r="D188" s="145"/>
      <c r="E188" s="147">
        <v>346797</v>
      </c>
      <c r="F188" s="16"/>
      <c r="G188" s="144"/>
      <c r="H188" s="145"/>
      <c r="I188" s="147">
        <v>346797</v>
      </c>
      <c r="J188" s="16"/>
      <c r="K188" s="144"/>
      <c r="L188" s="145"/>
      <c r="M188" s="149" t="s">
        <v>348</v>
      </c>
      <c r="N188" s="16"/>
      <c r="O188" s="144"/>
      <c r="P188" s="145"/>
      <c r="Q188" s="149" t="s">
        <v>348</v>
      </c>
      <c r="R188" s="16"/>
    </row>
    <row r="189" spans="1:26" ht="15.75" thickBot="1">
      <c r="A189" s="15"/>
      <c r="B189" s="152"/>
      <c r="C189" s="152"/>
      <c r="D189" s="150" t="s">
        <v>214</v>
      </c>
      <c r="E189" s="151">
        <v>3172274</v>
      </c>
      <c r="F189" s="70"/>
      <c r="G189" s="143"/>
      <c r="H189" s="150" t="s">
        <v>214</v>
      </c>
      <c r="I189" s="151">
        <v>346797</v>
      </c>
      <c r="J189" s="70"/>
      <c r="K189" s="143"/>
      <c r="L189" s="150" t="s">
        <v>214</v>
      </c>
      <c r="M189" s="151">
        <v>2806831</v>
      </c>
      <c r="N189" s="70"/>
      <c r="O189" s="143"/>
      <c r="P189" s="150" t="s">
        <v>214</v>
      </c>
      <c r="Q189" s="151">
        <v>18646</v>
      </c>
      <c r="R189" s="70"/>
    </row>
    <row r="190" spans="1:26" ht="15.75" thickTop="1">
      <c r="A190" s="15"/>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row>
    <row r="191" spans="1:26">
      <c r="A191" s="15"/>
      <c r="B191" s="47" t="s">
        <v>366</v>
      </c>
      <c r="C191" s="49"/>
      <c r="D191" s="96" t="s">
        <v>367</v>
      </c>
      <c r="E191" s="96"/>
      <c r="F191" s="57"/>
      <c r="G191" s="57"/>
      <c r="H191" s="96" t="s">
        <v>369</v>
      </c>
      <c r="I191" s="96"/>
      <c r="J191" s="57"/>
      <c r="K191" s="57"/>
      <c r="L191" s="96" t="s">
        <v>370</v>
      </c>
      <c r="M191" s="96"/>
      <c r="N191" s="57"/>
      <c r="O191" s="57"/>
      <c r="P191" s="96" t="s">
        <v>371</v>
      </c>
      <c r="Q191" s="96"/>
      <c r="R191" s="57"/>
    </row>
    <row r="192" spans="1:26">
      <c r="A192" s="15"/>
      <c r="B192" s="47"/>
      <c r="C192" s="49"/>
      <c r="D192" s="57"/>
      <c r="E192" s="57"/>
      <c r="F192" s="57"/>
      <c r="G192" s="57"/>
      <c r="H192" s="96"/>
      <c r="I192" s="96"/>
      <c r="J192" s="57"/>
      <c r="K192" s="57"/>
      <c r="L192" s="96"/>
      <c r="M192" s="96"/>
      <c r="N192" s="57"/>
      <c r="O192" s="57"/>
      <c r="P192" s="96"/>
      <c r="Q192" s="96"/>
      <c r="R192" s="57"/>
    </row>
    <row r="193" spans="1:18">
      <c r="A193" s="15"/>
      <c r="B193" s="48"/>
      <c r="C193" s="49"/>
      <c r="D193" s="108" t="s">
        <v>368</v>
      </c>
      <c r="E193" s="108"/>
      <c r="F193" s="57"/>
      <c r="G193" s="57"/>
      <c r="H193" s="108"/>
      <c r="I193" s="108"/>
      <c r="J193" s="57"/>
      <c r="K193" s="57"/>
      <c r="L193" s="108"/>
      <c r="M193" s="108"/>
      <c r="N193" s="57"/>
      <c r="O193" s="57"/>
      <c r="P193" s="108"/>
      <c r="Q193" s="108"/>
      <c r="R193" s="57"/>
    </row>
    <row r="194" spans="1:18">
      <c r="A194" s="15"/>
      <c r="B194" s="89">
        <v>41639</v>
      </c>
      <c r="C194" s="89"/>
      <c r="D194" s="142"/>
      <c r="E194" s="142"/>
      <c r="F194" s="143"/>
      <c r="G194" s="143"/>
      <c r="H194" s="142"/>
      <c r="I194" s="142"/>
      <c r="J194" s="143"/>
      <c r="K194" s="143"/>
      <c r="L194" s="142"/>
      <c r="M194" s="142"/>
      <c r="N194" s="143"/>
      <c r="O194" s="143"/>
      <c r="P194" s="142"/>
      <c r="Q194" s="142"/>
      <c r="R194" s="143"/>
    </row>
    <row r="195" spans="1:18">
      <c r="A195" s="15"/>
      <c r="B195" s="53" t="s">
        <v>268</v>
      </c>
      <c r="C195" s="53"/>
      <c r="D195" s="144"/>
      <c r="E195" s="78"/>
      <c r="F195" s="144"/>
      <c r="G195" s="144"/>
      <c r="H195" s="144"/>
      <c r="I195" s="78"/>
      <c r="J195" s="144"/>
      <c r="K195" s="144"/>
      <c r="L195" s="78"/>
      <c r="M195" s="144"/>
      <c r="N195" s="144"/>
      <c r="O195" s="144"/>
      <c r="P195" s="78"/>
      <c r="Q195" s="78"/>
      <c r="R195" s="78"/>
    </row>
    <row r="196" spans="1:18">
      <c r="A196" s="15"/>
      <c r="B196" s="54" t="s">
        <v>213</v>
      </c>
      <c r="C196" s="54"/>
      <c r="D196" s="80" t="s">
        <v>214</v>
      </c>
      <c r="E196" s="102">
        <v>66384</v>
      </c>
      <c r="F196" s="80"/>
      <c r="G196" s="72"/>
      <c r="H196" s="80" t="s">
        <v>214</v>
      </c>
      <c r="I196" s="94" t="s">
        <v>348</v>
      </c>
      <c r="J196" s="80"/>
      <c r="K196" s="72"/>
      <c r="L196" s="80" t="s">
        <v>214</v>
      </c>
      <c r="M196" s="102">
        <v>66384</v>
      </c>
      <c r="N196" s="80"/>
      <c r="O196" s="72"/>
      <c r="P196" s="80" t="s">
        <v>214</v>
      </c>
      <c r="Q196" s="94" t="s">
        <v>348</v>
      </c>
      <c r="R196" s="70"/>
    </row>
    <row r="197" spans="1:18">
      <c r="A197" s="15"/>
      <c r="B197" s="53" t="s">
        <v>218</v>
      </c>
      <c r="C197" s="53"/>
      <c r="D197" s="36"/>
      <c r="E197" s="77">
        <v>485965</v>
      </c>
      <c r="F197" s="36"/>
      <c r="H197" s="36"/>
      <c r="I197" s="78" t="s">
        <v>348</v>
      </c>
      <c r="J197" s="36"/>
      <c r="L197" s="36"/>
      <c r="M197" s="77">
        <v>485965</v>
      </c>
      <c r="N197" s="36"/>
      <c r="P197" s="36"/>
      <c r="Q197" s="78" t="s">
        <v>348</v>
      </c>
      <c r="R197" s="16"/>
    </row>
    <row r="198" spans="1:18">
      <c r="A198" s="15"/>
      <c r="B198" s="54" t="s">
        <v>220</v>
      </c>
      <c r="C198" s="54"/>
      <c r="D198" s="80"/>
      <c r="E198" s="102">
        <v>222508</v>
      </c>
      <c r="F198" s="80"/>
      <c r="G198" s="72"/>
      <c r="H198" s="80"/>
      <c r="I198" s="94" t="s">
        <v>348</v>
      </c>
      <c r="J198" s="80"/>
      <c r="K198" s="72"/>
      <c r="L198" s="80"/>
      <c r="M198" s="102">
        <v>222508</v>
      </c>
      <c r="N198" s="80"/>
      <c r="O198" s="72"/>
      <c r="P198" s="80"/>
      <c r="Q198" s="94" t="s">
        <v>348</v>
      </c>
      <c r="R198" s="70"/>
    </row>
    <row r="199" spans="1:18">
      <c r="A199" s="15"/>
      <c r="B199" s="53" t="s">
        <v>222</v>
      </c>
      <c r="C199" s="53"/>
      <c r="D199" s="36"/>
      <c r="E199" s="77">
        <v>262545</v>
      </c>
      <c r="F199" s="36"/>
      <c r="H199" s="36"/>
      <c r="I199" s="78" t="s">
        <v>348</v>
      </c>
      <c r="J199" s="36"/>
      <c r="L199" s="36"/>
      <c r="M199" s="77">
        <v>262545</v>
      </c>
      <c r="N199" s="36"/>
      <c r="P199" s="36"/>
      <c r="Q199" s="78" t="s">
        <v>348</v>
      </c>
      <c r="R199" s="16"/>
    </row>
    <row r="200" spans="1:18">
      <c r="A200" s="15"/>
      <c r="B200" s="54" t="s">
        <v>224</v>
      </c>
      <c r="C200" s="54"/>
      <c r="D200" s="80"/>
      <c r="E200" s="102">
        <v>1403309</v>
      </c>
      <c r="F200" s="80"/>
      <c r="G200" s="72"/>
      <c r="H200" s="80"/>
      <c r="I200" s="94" t="s">
        <v>348</v>
      </c>
      <c r="J200" s="80"/>
      <c r="K200" s="72"/>
      <c r="L200" s="80"/>
      <c r="M200" s="102">
        <v>1403309</v>
      </c>
      <c r="N200" s="80"/>
      <c r="O200" s="72"/>
      <c r="P200" s="80"/>
      <c r="Q200" s="94" t="s">
        <v>348</v>
      </c>
      <c r="R200" s="70"/>
    </row>
    <row r="201" spans="1:18">
      <c r="A201" s="15"/>
      <c r="B201" s="53" t="s">
        <v>277</v>
      </c>
      <c r="C201" s="53"/>
      <c r="D201" s="36"/>
      <c r="E201" s="77">
        <v>19022</v>
      </c>
      <c r="F201" s="36"/>
      <c r="H201" s="36"/>
      <c r="I201" s="78" t="s">
        <v>348</v>
      </c>
      <c r="J201" s="36"/>
      <c r="L201" s="36"/>
      <c r="M201" s="78" t="s">
        <v>217</v>
      </c>
      <c r="N201" s="36"/>
      <c r="P201" s="36"/>
      <c r="Q201" s="77">
        <v>19022</v>
      </c>
      <c r="R201" s="36"/>
    </row>
    <row r="202" spans="1:18">
      <c r="A202" s="15"/>
      <c r="B202" s="54" t="s">
        <v>228</v>
      </c>
      <c r="C202" s="54"/>
      <c r="D202" s="81"/>
      <c r="E202" s="79">
        <v>360084</v>
      </c>
      <c r="F202" s="80"/>
      <c r="G202" s="72"/>
      <c r="H202" s="81"/>
      <c r="I202" s="82" t="s">
        <v>348</v>
      </c>
      <c r="J202" s="80"/>
      <c r="K202" s="72"/>
      <c r="L202" s="81"/>
      <c r="M202" s="79">
        <v>360084</v>
      </c>
      <c r="N202" s="80"/>
      <c r="O202" s="72"/>
      <c r="P202" s="81"/>
      <c r="Q202" s="82" t="s">
        <v>217</v>
      </c>
      <c r="R202" s="70"/>
    </row>
    <row r="203" spans="1:18">
      <c r="A203" s="15"/>
      <c r="B203" s="90"/>
      <c r="C203" s="90"/>
      <c r="D203" s="153"/>
      <c r="E203" s="147">
        <v>2819817</v>
      </c>
      <c r="F203" s="36"/>
      <c r="H203" s="153"/>
      <c r="I203" s="149" t="s">
        <v>348</v>
      </c>
      <c r="J203" s="36"/>
      <c r="L203" s="153"/>
      <c r="M203" s="147">
        <v>2800795</v>
      </c>
      <c r="N203" s="36"/>
      <c r="P203" s="153"/>
      <c r="Q203" s="147">
        <v>19022</v>
      </c>
      <c r="R203" s="16"/>
    </row>
    <row r="204" spans="1:18">
      <c r="A204" s="15"/>
      <c r="B204" s="54" t="s">
        <v>372</v>
      </c>
      <c r="C204" s="54"/>
      <c r="D204" s="72"/>
      <c r="E204" s="72"/>
      <c r="F204" s="72"/>
      <c r="G204" s="72"/>
      <c r="H204" s="72"/>
      <c r="I204" s="72"/>
      <c r="J204" s="72"/>
      <c r="K204" s="72"/>
      <c r="L204" s="72"/>
      <c r="M204" s="72"/>
      <c r="N204" s="72"/>
      <c r="O204" s="72"/>
      <c r="P204" s="72"/>
      <c r="Q204" s="72"/>
      <c r="R204" s="143"/>
    </row>
    <row r="205" spans="1:18">
      <c r="A205" s="15"/>
      <c r="B205" s="53" t="s">
        <v>242</v>
      </c>
      <c r="C205" s="53"/>
      <c r="D205" s="36"/>
      <c r="E205" s="77">
        <v>11085</v>
      </c>
      <c r="F205" s="36"/>
      <c r="H205" s="36"/>
      <c r="I205" s="77">
        <v>11085</v>
      </c>
      <c r="J205" s="36"/>
      <c r="L205" s="36"/>
      <c r="M205" s="78" t="s">
        <v>348</v>
      </c>
      <c r="N205" s="36"/>
      <c r="P205" s="36"/>
      <c r="Q205" s="78" t="s">
        <v>348</v>
      </c>
      <c r="R205" s="16"/>
    </row>
    <row r="206" spans="1:18">
      <c r="A206" s="15"/>
      <c r="B206" s="54" t="s">
        <v>244</v>
      </c>
      <c r="C206" s="54"/>
      <c r="D206" s="81"/>
      <c r="E206" s="79">
        <v>346958</v>
      </c>
      <c r="F206" s="80"/>
      <c r="G206" s="72"/>
      <c r="H206" s="81"/>
      <c r="I206" s="79">
        <v>346958</v>
      </c>
      <c r="J206" s="80"/>
      <c r="K206" s="72"/>
      <c r="L206" s="81"/>
      <c r="M206" s="82" t="s">
        <v>348</v>
      </c>
      <c r="N206" s="80"/>
      <c r="O206" s="72"/>
      <c r="P206" s="81"/>
      <c r="Q206" s="82" t="s">
        <v>348</v>
      </c>
      <c r="R206" s="70"/>
    </row>
    <row r="207" spans="1:18">
      <c r="A207" s="15"/>
      <c r="B207" s="90"/>
      <c r="C207" s="90"/>
      <c r="D207" s="153"/>
      <c r="E207" s="147">
        <v>358043</v>
      </c>
      <c r="F207" s="36"/>
      <c r="H207" s="153"/>
      <c r="I207" s="147">
        <v>358043</v>
      </c>
      <c r="J207" s="36"/>
      <c r="L207" s="153"/>
      <c r="M207" s="149" t="s">
        <v>348</v>
      </c>
      <c r="N207" s="36"/>
      <c r="P207" s="153"/>
      <c r="Q207" s="149" t="s">
        <v>348</v>
      </c>
      <c r="R207" s="16"/>
    </row>
    <row r="208" spans="1:18" ht="15.75" thickBot="1">
      <c r="A208" s="15"/>
      <c r="B208" s="152"/>
      <c r="C208" s="152"/>
      <c r="D208" s="150" t="s">
        <v>214</v>
      </c>
      <c r="E208" s="151">
        <v>3177860</v>
      </c>
      <c r="F208" s="80"/>
      <c r="G208" s="72"/>
      <c r="H208" s="150" t="s">
        <v>214</v>
      </c>
      <c r="I208" s="151">
        <v>358043</v>
      </c>
      <c r="J208" s="80"/>
      <c r="K208" s="72"/>
      <c r="L208" s="150" t="s">
        <v>214</v>
      </c>
      <c r="M208" s="151">
        <v>2800795</v>
      </c>
      <c r="N208" s="80"/>
      <c r="O208" s="72"/>
      <c r="P208" s="150" t="s">
        <v>214</v>
      </c>
      <c r="Q208" s="151">
        <v>19022</v>
      </c>
      <c r="R208" s="70"/>
    </row>
    <row r="209" spans="1:26" ht="15.75" thickTop="1">
      <c r="A209" s="15"/>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row>
    <row r="210" spans="1:26" ht="15" customHeight="1">
      <c r="A210" s="15" t="s">
        <v>746</v>
      </c>
      <c r="B210" s="49" t="s">
        <v>5</v>
      </c>
      <c r="C210" s="49"/>
      <c r="D210" s="49"/>
      <c r="E210" s="49"/>
      <c r="F210" s="49"/>
      <c r="G210" s="49"/>
      <c r="H210" s="49"/>
      <c r="I210" s="49"/>
      <c r="J210" s="49"/>
      <c r="K210" s="49"/>
      <c r="L210" s="49"/>
      <c r="M210" s="49"/>
      <c r="N210" s="49"/>
      <c r="O210" s="49"/>
      <c r="P210" s="49"/>
      <c r="Q210" s="49"/>
      <c r="R210" s="49"/>
      <c r="S210" s="49"/>
      <c r="T210" s="49"/>
      <c r="U210" s="49"/>
      <c r="V210" s="49"/>
      <c r="W210" s="49"/>
      <c r="X210" s="49"/>
      <c r="Y210" s="49"/>
      <c r="Z210" s="49"/>
    </row>
    <row r="211" spans="1:26">
      <c r="A211" s="15"/>
      <c r="B211" s="162" t="s">
        <v>374</v>
      </c>
      <c r="C211" s="162"/>
      <c r="D211" s="162"/>
      <c r="E211" s="162"/>
      <c r="F211" s="162"/>
      <c r="G211" s="162"/>
      <c r="H211" s="162"/>
      <c r="I211" s="162"/>
      <c r="J211" s="162"/>
      <c r="K211" s="162"/>
      <c r="L211" s="162"/>
      <c r="M211" s="162"/>
      <c r="N211" s="162"/>
      <c r="O211" s="162"/>
      <c r="P211" s="162"/>
      <c r="Q211" s="162"/>
      <c r="R211" s="162"/>
      <c r="S211" s="162"/>
      <c r="T211" s="162"/>
      <c r="U211" s="162"/>
      <c r="V211" s="162"/>
      <c r="W211" s="162"/>
      <c r="X211" s="162"/>
      <c r="Y211" s="162"/>
      <c r="Z211" s="162"/>
    </row>
    <row r="212" spans="1:26" ht="15.75">
      <c r="A212" s="15"/>
      <c r="B212" s="163"/>
      <c r="C212" s="163"/>
      <c r="D212" s="163"/>
      <c r="E212" s="163"/>
      <c r="F212" s="163"/>
      <c r="G212" s="163"/>
      <c r="H212" s="163"/>
      <c r="I212" s="163"/>
      <c r="J212" s="163"/>
      <c r="K212" s="163"/>
      <c r="L212" s="163"/>
      <c r="M212" s="163"/>
      <c r="N212" s="163"/>
      <c r="O212" s="163"/>
      <c r="P212" s="163"/>
      <c r="Q212" s="163"/>
      <c r="R212" s="163"/>
      <c r="S212" s="163"/>
      <c r="T212" s="163"/>
      <c r="U212" s="163"/>
      <c r="V212" s="163"/>
      <c r="W212" s="163"/>
      <c r="X212" s="163"/>
      <c r="Y212" s="163"/>
      <c r="Z212" s="163"/>
    </row>
    <row r="213" spans="1:26">
      <c r="A213" s="15"/>
      <c r="B213" s="90"/>
      <c r="C213" s="90"/>
      <c r="D213" s="96" t="s">
        <v>344</v>
      </c>
      <c r="E213" s="96"/>
      <c r="F213" s="96"/>
      <c r="G213" s="96"/>
      <c r="H213" s="96"/>
      <c r="I213" s="96"/>
      <c r="J213" s="98"/>
      <c r="K213" s="99"/>
    </row>
    <row r="214" spans="1:26">
      <c r="A214" s="15"/>
      <c r="B214" s="90"/>
      <c r="C214" s="90"/>
      <c r="D214" s="108" t="s">
        <v>375</v>
      </c>
      <c r="E214" s="108"/>
      <c r="F214" s="108"/>
      <c r="G214" s="108"/>
      <c r="H214" s="108"/>
      <c r="I214" s="108"/>
      <c r="J214" s="98"/>
      <c r="K214" s="99"/>
    </row>
    <row r="215" spans="1:26">
      <c r="A215" s="15"/>
      <c r="B215" s="21" t="s">
        <v>201</v>
      </c>
      <c r="C215" s="4"/>
      <c r="D215" s="140">
        <v>2014</v>
      </c>
      <c r="E215" s="140"/>
      <c r="F215" s="134"/>
      <c r="G215" s="135"/>
      <c r="H215" s="140">
        <v>2013</v>
      </c>
      <c r="I215" s="140"/>
      <c r="J215" s="92"/>
      <c r="K215" s="78"/>
    </row>
    <row r="216" spans="1:26">
      <c r="A216" s="15"/>
      <c r="B216" s="54" t="s">
        <v>376</v>
      </c>
      <c r="C216" s="54"/>
      <c r="D216" s="136" t="s">
        <v>214</v>
      </c>
      <c r="E216" s="137">
        <v>19022</v>
      </c>
      <c r="F216" s="72" t="s">
        <v>265</v>
      </c>
      <c r="G216" s="80"/>
      <c r="H216" s="136" t="s">
        <v>214</v>
      </c>
      <c r="I216" s="137">
        <v>21846</v>
      </c>
      <c r="J216" s="72" t="s">
        <v>265</v>
      </c>
      <c r="K216" s="80"/>
    </row>
    <row r="217" spans="1:26">
      <c r="A217" s="15"/>
      <c r="B217" s="53" t="s">
        <v>377</v>
      </c>
      <c r="C217" s="53"/>
      <c r="D217" s="36"/>
      <c r="E217" s="36"/>
      <c r="F217" s="36"/>
      <c r="G217" s="36"/>
      <c r="H217" s="36"/>
      <c r="I217" s="36"/>
      <c r="J217" s="36"/>
      <c r="K217" s="36"/>
    </row>
    <row r="218" spans="1:26">
      <c r="A218" s="15"/>
      <c r="B218" s="54" t="s">
        <v>378</v>
      </c>
      <c r="C218" s="54"/>
      <c r="D218" s="70"/>
      <c r="E218" s="154"/>
      <c r="F218" s="70"/>
      <c r="G218" s="65"/>
      <c r="H218" s="70"/>
      <c r="I218" s="154"/>
      <c r="J218" s="70"/>
      <c r="K218" s="65"/>
    </row>
    <row r="219" spans="1:26">
      <c r="A219" s="15"/>
      <c r="B219" s="53" t="s">
        <v>379</v>
      </c>
      <c r="C219" s="53"/>
      <c r="D219" s="16"/>
      <c r="E219" s="67" t="s">
        <v>380</v>
      </c>
      <c r="F219" t="s">
        <v>216</v>
      </c>
      <c r="G219" s="61"/>
      <c r="H219" s="16"/>
      <c r="I219" s="67" t="s">
        <v>217</v>
      </c>
      <c r="J219" s="16"/>
      <c r="K219" s="61"/>
    </row>
    <row r="220" spans="1:26">
      <c r="A220" s="15"/>
      <c r="B220" s="54" t="s">
        <v>381</v>
      </c>
      <c r="C220" s="54"/>
      <c r="D220" s="72"/>
      <c r="E220" s="93">
        <v>466</v>
      </c>
      <c r="F220" s="70"/>
      <c r="G220" s="80"/>
      <c r="H220" s="72"/>
      <c r="I220" s="101">
        <v>1111</v>
      </c>
      <c r="J220" s="72" t="s">
        <v>265</v>
      </c>
      <c r="K220" s="80"/>
    </row>
    <row r="221" spans="1:26">
      <c r="A221" s="15"/>
      <c r="B221" s="53" t="s">
        <v>382</v>
      </c>
      <c r="C221" s="53"/>
      <c r="E221" s="67" t="s">
        <v>383</v>
      </c>
      <c r="F221" t="s">
        <v>216</v>
      </c>
      <c r="G221" s="36"/>
      <c r="I221" s="67" t="s">
        <v>384</v>
      </c>
      <c r="J221" t="s">
        <v>269</v>
      </c>
      <c r="K221" s="36"/>
    </row>
    <row r="222" spans="1:26" ht="15.75" thickBot="1">
      <c r="A222" s="15"/>
      <c r="B222" s="54" t="s">
        <v>385</v>
      </c>
      <c r="C222" s="54"/>
      <c r="D222" s="138" t="s">
        <v>214</v>
      </c>
      <c r="E222" s="139">
        <v>18646</v>
      </c>
      <c r="F222" s="72" t="s">
        <v>265</v>
      </c>
      <c r="G222" s="80"/>
      <c r="H222" s="138" t="s">
        <v>214</v>
      </c>
      <c r="I222" s="139">
        <v>22620</v>
      </c>
      <c r="J222" s="72" t="s">
        <v>265</v>
      </c>
      <c r="K222" s="80"/>
    </row>
    <row r="223" spans="1:26" ht="25.5" customHeight="1" thickTop="1">
      <c r="A223" s="15"/>
      <c r="B223" s="53" t="s">
        <v>386</v>
      </c>
      <c r="C223" s="53"/>
      <c r="D223" s="155"/>
      <c r="E223" s="156"/>
      <c r="F223" s="61"/>
      <c r="G223" s="61"/>
      <c r="H223" s="156"/>
      <c r="I223" s="156"/>
      <c r="J223" s="61"/>
      <c r="K223" s="61"/>
    </row>
    <row r="224" spans="1:26" ht="15.75" thickBot="1">
      <c r="A224" s="15"/>
      <c r="B224" s="54" t="s">
        <v>379</v>
      </c>
      <c r="C224" s="54"/>
      <c r="D224" s="157" t="s">
        <v>214</v>
      </c>
      <c r="E224" s="158" t="s">
        <v>380</v>
      </c>
      <c r="F224" s="72" t="s">
        <v>216</v>
      </c>
      <c r="G224" s="80"/>
      <c r="H224" s="157" t="s">
        <v>214</v>
      </c>
      <c r="I224" s="158" t="s">
        <v>217</v>
      </c>
      <c r="J224" s="72"/>
      <c r="K224" s="80"/>
    </row>
    <row r="225" spans="1:26" ht="15.75" thickTop="1">
      <c r="A225" s="15"/>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row>
  </sheetData>
  <mergeCells count="363">
    <mergeCell ref="A210:A225"/>
    <mergeCell ref="B210:Z210"/>
    <mergeCell ref="B211:Z211"/>
    <mergeCell ref="B212:Z212"/>
    <mergeCell ref="B225:Z225"/>
    <mergeCell ref="A159:A168"/>
    <mergeCell ref="B159:Z159"/>
    <mergeCell ref="B160:Z160"/>
    <mergeCell ref="B161:Z161"/>
    <mergeCell ref="B168:Z168"/>
    <mergeCell ref="A169:A209"/>
    <mergeCell ref="B169:Z169"/>
    <mergeCell ref="B170:Z170"/>
    <mergeCell ref="B171:Z171"/>
    <mergeCell ref="B190:Z190"/>
    <mergeCell ref="A148:A158"/>
    <mergeCell ref="B148:Z148"/>
    <mergeCell ref="B149:Z149"/>
    <mergeCell ref="B150:Z150"/>
    <mergeCell ref="B151:Z151"/>
    <mergeCell ref="B152:Z152"/>
    <mergeCell ref="B158:Z158"/>
    <mergeCell ref="B112:Z112"/>
    <mergeCell ref="A113:A147"/>
    <mergeCell ref="B113:Z113"/>
    <mergeCell ref="B114:Z114"/>
    <mergeCell ref="B115:Z115"/>
    <mergeCell ref="B116:Z116"/>
    <mergeCell ref="B117:Z117"/>
    <mergeCell ref="B147:Z147"/>
    <mergeCell ref="A65:A95"/>
    <mergeCell ref="B65:Z65"/>
    <mergeCell ref="B66:Z66"/>
    <mergeCell ref="B67:Z67"/>
    <mergeCell ref="B95:Z95"/>
    <mergeCell ref="A96:A112"/>
    <mergeCell ref="B96:Z96"/>
    <mergeCell ref="B97:Z97"/>
    <mergeCell ref="B98:Z98"/>
    <mergeCell ref="B99:Z99"/>
    <mergeCell ref="A38:A51"/>
    <mergeCell ref="B38:Z38"/>
    <mergeCell ref="B39:Z39"/>
    <mergeCell ref="B40:Z40"/>
    <mergeCell ref="B51:Z51"/>
    <mergeCell ref="A52:A64"/>
    <mergeCell ref="B52:Z52"/>
    <mergeCell ref="B53:Z53"/>
    <mergeCell ref="B54:Z54"/>
    <mergeCell ref="B64:Z64"/>
    <mergeCell ref="B4:Z4"/>
    <mergeCell ref="B5:Z5"/>
    <mergeCell ref="B6:Z6"/>
    <mergeCell ref="B7:Z7"/>
    <mergeCell ref="B33:Z33"/>
    <mergeCell ref="B34:Z34"/>
    <mergeCell ref="B220:C220"/>
    <mergeCell ref="B221:C221"/>
    <mergeCell ref="B222:C222"/>
    <mergeCell ref="B223:C223"/>
    <mergeCell ref="B224:C224"/>
    <mergeCell ref="A1:A2"/>
    <mergeCell ref="B1:Z1"/>
    <mergeCell ref="B2:Z2"/>
    <mergeCell ref="A3:A37"/>
    <mergeCell ref="B3:Z3"/>
    <mergeCell ref="D215:E215"/>
    <mergeCell ref="H215:I215"/>
    <mergeCell ref="B216:C216"/>
    <mergeCell ref="B217:C217"/>
    <mergeCell ref="B218:C218"/>
    <mergeCell ref="B219:C219"/>
    <mergeCell ref="B208:C208"/>
    <mergeCell ref="B213:C214"/>
    <mergeCell ref="D213:I213"/>
    <mergeCell ref="D214:I214"/>
    <mergeCell ref="J213:J214"/>
    <mergeCell ref="K213:K214"/>
    <mergeCell ref="B209:Z209"/>
    <mergeCell ref="B202:C202"/>
    <mergeCell ref="B203:C203"/>
    <mergeCell ref="B204:C204"/>
    <mergeCell ref="B205:C205"/>
    <mergeCell ref="B206:C206"/>
    <mergeCell ref="B207:C207"/>
    <mergeCell ref="B196:C196"/>
    <mergeCell ref="B197:C197"/>
    <mergeCell ref="B198:C198"/>
    <mergeCell ref="B199:C199"/>
    <mergeCell ref="B200:C200"/>
    <mergeCell ref="B201:C201"/>
    <mergeCell ref="N191:N193"/>
    <mergeCell ref="O191:O193"/>
    <mergeCell ref="P191:Q193"/>
    <mergeCell ref="R191:R193"/>
    <mergeCell ref="B194:C194"/>
    <mergeCell ref="B195:C195"/>
    <mergeCell ref="F191:F193"/>
    <mergeCell ref="G191:G193"/>
    <mergeCell ref="H191:I193"/>
    <mergeCell ref="J191:J193"/>
    <mergeCell ref="K191:K193"/>
    <mergeCell ref="L191:M193"/>
    <mergeCell ref="B189:C189"/>
    <mergeCell ref="B191:B193"/>
    <mergeCell ref="C191:C193"/>
    <mergeCell ref="D191:E191"/>
    <mergeCell ref="D192:E192"/>
    <mergeCell ref="D193:E193"/>
    <mergeCell ref="B183:C183"/>
    <mergeCell ref="B184:C184"/>
    <mergeCell ref="B185:C185"/>
    <mergeCell ref="B186:C186"/>
    <mergeCell ref="B187:C187"/>
    <mergeCell ref="B188:C188"/>
    <mergeCell ref="B177:C177"/>
    <mergeCell ref="B178:C178"/>
    <mergeCell ref="B179:C179"/>
    <mergeCell ref="B180:C180"/>
    <mergeCell ref="B181:C181"/>
    <mergeCell ref="B182:C182"/>
    <mergeCell ref="N172:N174"/>
    <mergeCell ref="O172:O174"/>
    <mergeCell ref="P172:Q174"/>
    <mergeCell ref="R172:R174"/>
    <mergeCell ref="B175:C175"/>
    <mergeCell ref="B176:C176"/>
    <mergeCell ref="F172:F174"/>
    <mergeCell ref="G172:G174"/>
    <mergeCell ref="H172:I174"/>
    <mergeCell ref="J172:J174"/>
    <mergeCell ref="K172:K174"/>
    <mergeCell ref="L172:M174"/>
    <mergeCell ref="D164:E164"/>
    <mergeCell ref="H164:I164"/>
    <mergeCell ref="B165:C165"/>
    <mergeCell ref="B166:C166"/>
    <mergeCell ref="B167:C167"/>
    <mergeCell ref="B172:B174"/>
    <mergeCell ref="C172:C174"/>
    <mergeCell ref="D172:E172"/>
    <mergeCell ref="D173:E173"/>
    <mergeCell ref="D174:E174"/>
    <mergeCell ref="K155:L155"/>
    <mergeCell ref="K156:L156"/>
    <mergeCell ref="K157:L157"/>
    <mergeCell ref="B162:C163"/>
    <mergeCell ref="D162:I162"/>
    <mergeCell ref="D163:I163"/>
    <mergeCell ref="J162:J163"/>
    <mergeCell ref="B143:C143"/>
    <mergeCell ref="B144:C144"/>
    <mergeCell ref="B145:C145"/>
    <mergeCell ref="B146:C146"/>
    <mergeCell ref="C154:D154"/>
    <mergeCell ref="G154:K154"/>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R118:R122"/>
    <mergeCell ref="S118:S122"/>
    <mergeCell ref="T118:U122"/>
    <mergeCell ref="V118:V122"/>
    <mergeCell ref="B123:C123"/>
    <mergeCell ref="B124:C124"/>
    <mergeCell ref="N118:N122"/>
    <mergeCell ref="O118:O122"/>
    <mergeCell ref="P118:Q118"/>
    <mergeCell ref="P119:Q119"/>
    <mergeCell ref="P120:Q120"/>
    <mergeCell ref="P121:Q121"/>
    <mergeCell ref="P122:Q122"/>
    <mergeCell ref="J118:J122"/>
    <mergeCell ref="K118:K122"/>
    <mergeCell ref="L118:M118"/>
    <mergeCell ref="L119:M119"/>
    <mergeCell ref="L120:M120"/>
    <mergeCell ref="L121:M121"/>
    <mergeCell ref="L122:M122"/>
    <mergeCell ref="F118:F122"/>
    <mergeCell ref="G118:G122"/>
    <mergeCell ref="H118:I118"/>
    <mergeCell ref="H119:I119"/>
    <mergeCell ref="H120:I120"/>
    <mergeCell ref="H121:I121"/>
    <mergeCell ref="H122:I122"/>
    <mergeCell ref="B109:C109"/>
    <mergeCell ref="B110:C110"/>
    <mergeCell ref="B111:C111"/>
    <mergeCell ref="B118:B122"/>
    <mergeCell ref="C118:C122"/>
    <mergeCell ref="D118:E118"/>
    <mergeCell ref="D119:E119"/>
    <mergeCell ref="D120:E120"/>
    <mergeCell ref="D121:E121"/>
    <mergeCell ref="D122:E122"/>
    <mergeCell ref="O101:O103"/>
    <mergeCell ref="B104:C104"/>
    <mergeCell ref="B105:C105"/>
    <mergeCell ref="B106:C106"/>
    <mergeCell ref="B107:C107"/>
    <mergeCell ref="B108:C108"/>
    <mergeCell ref="J101:J103"/>
    <mergeCell ref="K101:K103"/>
    <mergeCell ref="L101:M101"/>
    <mergeCell ref="L102:M102"/>
    <mergeCell ref="L103:M103"/>
    <mergeCell ref="N101:N103"/>
    <mergeCell ref="D101:E101"/>
    <mergeCell ref="D102:E102"/>
    <mergeCell ref="D103:E103"/>
    <mergeCell ref="F101:F103"/>
    <mergeCell ref="G101:G103"/>
    <mergeCell ref="H101:I101"/>
    <mergeCell ref="H102:I102"/>
    <mergeCell ref="H103:I103"/>
    <mergeCell ref="B90:C90"/>
    <mergeCell ref="B91:C91"/>
    <mergeCell ref="B92:C92"/>
    <mergeCell ref="B93:C93"/>
    <mergeCell ref="B94:C94"/>
    <mergeCell ref="B101:B103"/>
    <mergeCell ref="C101:C103"/>
    <mergeCell ref="B100:Z100"/>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V69:V70"/>
    <mergeCell ref="W69:W70"/>
    <mergeCell ref="X69:Y69"/>
    <mergeCell ref="X70:Y70"/>
    <mergeCell ref="Z69:Z70"/>
    <mergeCell ref="B71:C71"/>
    <mergeCell ref="P69:Q69"/>
    <mergeCell ref="P70:Q70"/>
    <mergeCell ref="R69:R70"/>
    <mergeCell ref="S69:S70"/>
    <mergeCell ref="T69:U69"/>
    <mergeCell ref="T70:U70"/>
    <mergeCell ref="J69:J70"/>
    <mergeCell ref="K69:K70"/>
    <mergeCell ref="L69:M69"/>
    <mergeCell ref="L70:M70"/>
    <mergeCell ref="N69:N70"/>
    <mergeCell ref="O69:O70"/>
    <mergeCell ref="L68:Q68"/>
    <mergeCell ref="T68:Y68"/>
    <mergeCell ref="B69:B70"/>
    <mergeCell ref="C69:C70"/>
    <mergeCell ref="D69:E69"/>
    <mergeCell ref="D70:E70"/>
    <mergeCell ref="F69:F70"/>
    <mergeCell ref="G69:G70"/>
    <mergeCell ref="H69:I69"/>
    <mergeCell ref="H70:I70"/>
    <mergeCell ref="J56:J59"/>
    <mergeCell ref="B60:C60"/>
    <mergeCell ref="B61:C61"/>
    <mergeCell ref="B62:C62"/>
    <mergeCell ref="B63:C63"/>
    <mergeCell ref="B68:C68"/>
    <mergeCell ref="D68:I68"/>
    <mergeCell ref="F56:F59"/>
    <mergeCell ref="G56:G59"/>
    <mergeCell ref="H56:I56"/>
    <mergeCell ref="H57:I57"/>
    <mergeCell ref="H58:I58"/>
    <mergeCell ref="H59:I59"/>
    <mergeCell ref="B50:C50"/>
    <mergeCell ref="B56:B59"/>
    <mergeCell ref="C56:C59"/>
    <mergeCell ref="D56:E56"/>
    <mergeCell ref="D57:E57"/>
    <mergeCell ref="D58:E58"/>
    <mergeCell ref="D59:E59"/>
    <mergeCell ref="B44:C44"/>
    <mergeCell ref="B45:C45"/>
    <mergeCell ref="B46:C46"/>
    <mergeCell ref="B47:C47"/>
    <mergeCell ref="B48:C48"/>
    <mergeCell ref="B49:C49"/>
    <mergeCell ref="H41:M41"/>
    <mergeCell ref="P41:Q41"/>
    <mergeCell ref="P42:Q42"/>
    <mergeCell ref="H42:I42"/>
    <mergeCell ref="L42:M42"/>
    <mergeCell ref="B43:C43"/>
    <mergeCell ref="B27:D27"/>
    <mergeCell ref="B28:D28"/>
    <mergeCell ref="B29:D29"/>
    <mergeCell ref="B30:C32"/>
    <mergeCell ref="B41:C41"/>
    <mergeCell ref="D41:E42"/>
    <mergeCell ref="B35:Z35"/>
    <mergeCell ref="B21:D21"/>
    <mergeCell ref="B22:D22"/>
    <mergeCell ref="B23:D23"/>
    <mergeCell ref="B24:D24"/>
    <mergeCell ref="B25:D25"/>
    <mergeCell ref="B26:D26"/>
    <mergeCell ref="B15:D15"/>
    <mergeCell ref="B16:D16"/>
    <mergeCell ref="B17:D17"/>
    <mergeCell ref="B18:D18"/>
    <mergeCell ref="B19:D19"/>
    <mergeCell ref="B20:D20"/>
    <mergeCell ref="W8:W11"/>
    <mergeCell ref="I11:J11"/>
    <mergeCell ref="M11:N11"/>
    <mergeCell ref="B12:D12"/>
    <mergeCell ref="B13:D13"/>
    <mergeCell ref="B14:D14"/>
    <mergeCell ref="S8:S11"/>
    <mergeCell ref="T8:T11"/>
    <mergeCell ref="U8:V8"/>
    <mergeCell ref="U9:V9"/>
    <mergeCell ref="U10:V10"/>
    <mergeCell ref="U11:V11"/>
    <mergeCell ref="G8:G11"/>
    <mergeCell ref="H8:H11"/>
    <mergeCell ref="I8:N10"/>
    <mergeCell ref="O8:O10"/>
    <mergeCell ref="P8:P11"/>
    <mergeCell ref="Q8:R8"/>
    <mergeCell ref="Q9:R9"/>
    <mergeCell ref="Q10:R10"/>
    <mergeCell ref="Q11:R11"/>
    <mergeCell ref="B8:B11"/>
    <mergeCell ref="C8:D11"/>
    <mergeCell ref="E8:F8"/>
    <mergeCell ref="E9:F9"/>
    <mergeCell ref="E10:F10"/>
    <mergeCell ref="E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25.28515625" bestFit="1" customWidth="1"/>
    <col min="3" max="3" width="2" bestFit="1" customWidth="1"/>
    <col min="4" max="4" width="6.5703125" bestFit="1" customWidth="1"/>
    <col min="5" max="5" width="2.5703125" bestFit="1" customWidth="1"/>
    <col min="6" max="6" width="1.85546875" bestFit="1" customWidth="1"/>
    <col min="7" max="7" width="2.42578125" customWidth="1"/>
    <col min="8" max="8" width="8.28515625" customWidth="1"/>
    <col min="9" max="10" width="1.85546875" bestFit="1" customWidth="1"/>
    <col min="11" max="11" width="2.5703125" customWidth="1"/>
    <col min="12" max="12" width="6.28515625" customWidth="1"/>
    <col min="13" max="14" width="1.85546875" bestFit="1" customWidth="1"/>
    <col min="15" max="15" width="2.28515625" customWidth="1"/>
    <col min="16" max="16" width="6.5703125" customWidth="1"/>
    <col min="17" max="18" width="1.85546875" bestFit="1" customWidth="1"/>
    <col min="19" max="19" width="2.7109375" customWidth="1"/>
    <col min="20" max="20" width="5.42578125" customWidth="1"/>
    <col min="21" max="22" width="1.85546875" bestFit="1" customWidth="1"/>
    <col min="23" max="23" width="2.7109375" customWidth="1"/>
    <col min="24" max="24" width="7.42578125" customWidth="1"/>
    <col min="25" max="25" width="1.85546875" bestFit="1" customWidth="1"/>
  </cols>
  <sheetData>
    <row r="1" spans="1:25" ht="15" customHeight="1">
      <c r="A1" s="7" t="s">
        <v>7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5" t="s">
        <v>748</v>
      </c>
      <c r="B3" s="49" t="s">
        <v>5</v>
      </c>
      <c r="C3" s="49"/>
      <c r="D3" s="49"/>
      <c r="E3" s="49"/>
      <c r="F3" s="49"/>
      <c r="G3" s="49"/>
      <c r="H3" s="49"/>
      <c r="I3" s="49"/>
      <c r="J3" s="49"/>
      <c r="K3" s="49"/>
      <c r="L3" s="49"/>
      <c r="M3" s="49"/>
      <c r="N3" s="49"/>
      <c r="O3" s="49"/>
      <c r="P3" s="49"/>
      <c r="Q3" s="49"/>
      <c r="R3" s="49"/>
      <c r="S3" s="49"/>
      <c r="T3" s="49"/>
      <c r="U3" s="49"/>
      <c r="V3" s="49"/>
      <c r="W3" s="49"/>
      <c r="X3" s="49"/>
      <c r="Y3" s="49"/>
    </row>
    <row r="4" spans="1:25">
      <c r="A4" s="15"/>
      <c r="B4" s="162" t="s">
        <v>390</v>
      </c>
      <c r="C4" s="162"/>
      <c r="D4" s="162"/>
      <c r="E4" s="162"/>
      <c r="F4" s="162"/>
      <c r="G4" s="162"/>
      <c r="H4" s="162"/>
      <c r="I4" s="162"/>
      <c r="J4" s="162"/>
      <c r="K4" s="162"/>
      <c r="L4" s="162"/>
      <c r="M4" s="162"/>
      <c r="N4" s="162"/>
      <c r="O4" s="162"/>
      <c r="P4" s="162"/>
      <c r="Q4" s="162"/>
      <c r="R4" s="162"/>
      <c r="S4" s="162"/>
      <c r="T4" s="162"/>
      <c r="U4" s="162"/>
      <c r="V4" s="162"/>
      <c r="W4" s="162"/>
      <c r="X4" s="162"/>
      <c r="Y4" s="162"/>
    </row>
    <row r="5" spans="1:25" ht="15.75">
      <c r="A5" s="15"/>
      <c r="B5" s="163"/>
      <c r="C5" s="163"/>
      <c r="D5" s="163"/>
      <c r="E5" s="163"/>
      <c r="F5" s="163"/>
      <c r="G5" s="163"/>
      <c r="H5" s="163"/>
      <c r="I5" s="163"/>
      <c r="J5" s="163"/>
      <c r="K5" s="163"/>
      <c r="L5" s="163"/>
      <c r="M5" s="163"/>
      <c r="N5" s="163"/>
      <c r="O5" s="163"/>
      <c r="P5" s="163"/>
      <c r="Q5" s="163"/>
      <c r="R5" s="163"/>
      <c r="S5" s="163"/>
      <c r="T5" s="163"/>
      <c r="U5" s="163"/>
      <c r="V5" s="163"/>
      <c r="W5" s="163"/>
      <c r="X5" s="163"/>
      <c r="Y5" s="163"/>
    </row>
    <row r="6" spans="1:25">
      <c r="A6" s="15"/>
      <c r="B6" s="90"/>
      <c r="C6" s="96" t="s">
        <v>252</v>
      </c>
      <c r="D6" s="96"/>
      <c r="E6" s="98"/>
      <c r="F6" s="99"/>
      <c r="G6" s="96" t="s">
        <v>253</v>
      </c>
      <c r="H6" s="96"/>
      <c r="I6" s="98"/>
    </row>
    <row r="7" spans="1:25">
      <c r="A7" s="15"/>
      <c r="B7" s="90"/>
      <c r="C7" s="57"/>
      <c r="D7" s="57"/>
      <c r="E7" s="98"/>
      <c r="F7" s="99"/>
      <c r="G7" s="96">
        <v>2013</v>
      </c>
      <c r="H7" s="96"/>
      <c r="I7" s="98"/>
    </row>
    <row r="8" spans="1:25">
      <c r="A8" s="15"/>
      <c r="B8" s="90"/>
      <c r="C8" s="108">
        <v>2014</v>
      </c>
      <c r="D8" s="108"/>
      <c r="E8" s="98"/>
      <c r="F8" s="99"/>
      <c r="G8" s="109"/>
      <c r="H8" s="109"/>
      <c r="I8" s="98"/>
    </row>
    <row r="9" spans="1:25">
      <c r="A9" s="15"/>
      <c r="B9" s="39"/>
      <c r="C9" s="96" t="s">
        <v>366</v>
      </c>
      <c r="D9" s="96"/>
      <c r="E9" s="96"/>
      <c r="F9" s="96"/>
      <c r="G9" s="96"/>
      <c r="H9" s="96"/>
      <c r="I9" s="92"/>
    </row>
    <row r="10" spans="1:25">
      <c r="A10" s="15"/>
      <c r="B10" s="167" t="s">
        <v>391</v>
      </c>
      <c r="C10" s="80"/>
      <c r="D10" s="80"/>
      <c r="E10" s="80"/>
      <c r="F10" s="80"/>
      <c r="G10" s="80"/>
      <c r="H10" s="80"/>
      <c r="I10" s="80"/>
    </row>
    <row r="11" spans="1:25">
      <c r="A11" s="15"/>
      <c r="B11" s="13" t="s">
        <v>392</v>
      </c>
      <c r="C11" s="36"/>
      <c r="D11" s="36"/>
      <c r="E11" s="36"/>
      <c r="F11" s="36"/>
      <c r="G11" s="36"/>
      <c r="H11" s="36"/>
      <c r="I11" s="36"/>
    </row>
    <row r="12" spans="1:25">
      <c r="A12" s="15"/>
      <c r="B12" s="28" t="s">
        <v>393</v>
      </c>
      <c r="C12" s="72" t="s">
        <v>214</v>
      </c>
      <c r="D12" s="101">
        <v>7371</v>
      </c>
      <c r="E12" s="72" t="s">
        <v>265</v>
      </c>
      <c r="F12" s="80"/>
      <c r="G12" s="72" t="s">
        <v>214</v>
      </c>
      <c r="H12" s="102">
        <v>7455</v>
      </c>
      <c r="I12" s="80"/>
    </row>
    <row r="13" spans="1:25">
      <c r="A13" s="15"/>
      <c r="B13" s="13" t="s">
        <v>394</v>
      </c>
      <c r="D13" s="77">
        <v>65678</v>
      </c>
      <c r="E13" t="s">
        <v>265</v>
      </c>
      <c r="F13" s="36"/>
      <c r="H13" s="77">
        <v>69865</v>
      </c>
      <c r="I13" s="36"/>
    </row>
    <row r="14" spans="1:25">
      <c r="A14" s="15"/>
      <c r="B14" s="28" t="s">
        <v>395</v>
      </c>
      <c r="C14" s="95"/>
      <c r="D14" s="82">
        <v>702</v>
      </c>
      <c r="E14" s="72" t="s">
        <v>265</v>
      </c>
      <c r="F14" s="80"/>
      <c r="G14" s="95"/>
      <c r="H14" s="82">
        <v>712</v>
      </c>
      <c r="I14" s="80"/>
    </row>
    <row r="15" spans="1:25">
      <c r="A15" s="15"/>
      <c r="B15" s="39"/>
      <c r="D15" s="77">
        <v>73751</v>
      </c>
      <c r="E15" t="s">
        <v>265</v>
      </c>
      <c r="F15" s="36"/>
      <c r="H15" s="77">
        <v>78032</v>
      </c>
      <c r="I15" s="36"/>
    </row>
    <row r="16" spans="1:25">
      <c r="A16" s="15"/>
      <c r="B16" s="28" t="s">
        <v>396</v>
      </c>
      <c r="C16" s="72"/>
      <c r="D16" s="94" t="s">
        <v>397</v>
      </c>
      <c r="E16" s="72" t="s">
        <v>269</v>
      </c>
      <c r="F16" s="80"/>
      <c r="G16" s="72"/>
      <c r="H16" s="94" t="s">
        <v>398</v>
      </c>
      <c r="I16" s="80" t="s">
        <v>216</v>
      </c>
    </row>
    <row r="17" spans="1:25">
      <c r="A17" s="15"/>
      <c r="B17" s="13" t="s">
        <v>399</v>
      </c>
      <c r="D17" s="78" t="s">
        <v>400</v>
      </c>
      <c r="E17" t="s">
        <v>269</v>
      </c>
      <c r="F17" s="36"/>
      <c r="H17" s="78" t="s">
        <v>401</v>
      </c>
      <c r="I17" s="36" t="s">
        <v>216</v>
      </c>
    </row>
    <row r="18" spans="1:25">
      <c r="A18" s="15"/>
      <c r="B18" s="28" t="s">
        <v>402</v>
      </c>
      <c r="C18" s="95"/>
      <c r="D18" s="82" t="s">
        <v>403</v>
      </c>
      <c r="E18" s="72" t="s">
        <v>404</v>
      </c>
      <c r="F18" s="80"/>
      <c r="G18" s="95"/>
      <c r="H18" s="82" t="s">
        <v>403</v>
      </c>
      <c r="I18" s="80" t="s">
        <v>216</v>
      </c>
    </row>
    <row r="19" spans="1:25">
      <c r="A19" s="15"/>
      <c r="B19" s="13" t="s">
        <v>39</v>
      </c>
      <c r="C19" s="19"/>
      <c r="D19" s="147">
        <v>69479</v>
      </c>
      <c r="E19" t="s">
        <v>265</v>
      </c>
      <c r="F19" s="36"/>
      <c r="G19" s="19"/>
      <c r="H19" s="147">
        <v>73755</v>
      </c>
      <c r="I19" s="36"/>
    </row>
    <row r="20" spans="1:25">
      <c r="A20" s="15"/>
      <c r="B20" s="167" t="s">
        <v>405</v>
      </c>
      <c r="C20" s="80"/>
      <c r="D20" s="94"/>
      <c r="E20" s="80"/>
      <c r="F20" s="80"/>
      <c r="G20" s="80"/>
      <c r="H20" s="94"/>
      <c r="I20" s="80"/>
    </row>
    <row r="21" spans="1:25">
      <c r="A21" s="15"/>
      <c r="B21" s="13" t="s">
        <v>406</v>
      </c>
      <c r="D21" s="77">
        <v>9945</v>
      </c>
      <c r="E21" t="s">
        <v>265</v>
      </c>
      <c r="F21" s="36"/>
      <c r="H21" s="77">
        <v>10533</v>
      </c>
      <c r="I21" s="36"/>
    </row>
    <row r="22" spans="1:25">
      <c r="A22" s="15"/>
      <c r="B22" s="28" t="s">
        <v>407</v>
      </c>
      <c r="C22" s="95"/>
      <c r="D22" s="79">
        <v>2405</v>
      </c>
      <c r="E22" s="72" t="s">
        <v>265</v>
      </c>
      <c r="F22" s="80"/>
      <c r="G22" s="95"/>
      <c r="H22" s="79">
        <v>2593</v>
      </c>
      <c r="I22" s="80"/>
    </row>
    <row r="23" spans="1:25">
      <c r="A23" s="15"/>
      <c r="B23" s="39"/>
      <c r="D23" s="77">
        <v>12350</v>
      </c>
      <c r="E23" t="s">
        <v>265</v>
      </c>
      <c r="F23" s="36"/>
      <c r="H23" s="77">
        <v>13126</v>
      </c>
      <c r="I23" s="36"/>
    </row>
    <row r="24" spans="1:25">
      <c r="A24" s="15"/>
      <c r="B24" s="28" t="s">
        <v>408</v>
      </c>
      <c r="C24" s="95"/>
      <c r="D24" s="82" t="s">
        <v>409</v>
      </c>
      <c r="E24" s="72" t="s">
        <v>269</v>
      </c>
      <c r="F24" s="80"/>
      <c r="G24" s="95"/>
      <c r="H24" s="82" t="s">
        <v>410</v>
      </c>
      <c r="I24" s="80" t="s">
        <v>216</v>
      </c>
    </row>
    <row r="25" spans="1:25">
      <c r="A25" s="15"/>
      <c r="B25" s="13" t="s">
        <v>411</v>
      </c>
      <c r="C25" s="22"/>
      <c r="D25" s="168">
        <v>9932</v>
      </c>
      <c r="E25" t="s">
        <v>265</v>
      </c>
      <c r="F25" s="36"/>
      <c r="G25" s="22"/>
      <c r="H25" s="168">
        <v>10542</v>
      </c>
      <c r="I25" s="36"/>
    </row>
    <row r="26" spans="1:25" ht="15.75" thickBot="1">
      <c r="A26" s="15"/>
      <c r="B26" s="28" t="s">
        <v>412</v>
      </c>
      <c r="C26" s="138" t="s">
        <v>214</v>
      </c>
      <c r="D26" s="151">
        <v>79411</v>
      </c>
      <c r="E26" s="72" t="s">
        <v>265</v>
      </c>
      <c r="F26" s="80"/>
      <c r="G26" s="138" t="s">
        <v>214</v>
      </c>
      <c r="H26" s="151">
        <v>84297</v>
      </c>
      <c r="I26" s="80"/>
    </row>
    <row r="27" spans="1:25" ht="15.75" thickTop="1">
      <c r="A27" s="15"/>
      <c r="B27" s="53"/>
      <c r="C27" s="53"/>
      <c r="D27" s="53"/>
      <c r="E27" s="53"/>
      <c r="F27" s="53"/>
      <c r="G27" s="53"/>
      <c r="H27" s="53"/>
      <c r="I27" s="53"/>
      <c r="J27" s="53"/>
      <c r="K27" s="53"/>
      <c r="L27" s="53"/>
      <c r="M27" s="53"/>
      <c r="N27" s="53"/>
      <c r="O27" s="53"/>
      <c r="P27" s="53"/>
      <c r="Q27" s="53"/>
      <c r="R27" s="53"/>
      <c r="S27" s="53"/>
      <c r="T27" s="53"/>
      <c r="U27" s="53"/>
      <c r="V27" s="53"/>
      <c r="W27" s="53"/>
      <c r="X27" s="53"/>
      <c r="Y27" s="53"/>
    </row>
    <row r="28" spans="1:25" ht="15" customHeight="1">
      <c r="A28" s="15" t="s">
        <v>749</v>
      </c>
      <c r="B28" s="49" t="s">
        <v>5</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5"/>
      <c r="B29" s="162" t="s">
        <v>413</v>
      </c>
      <c r="C29" s="162"/>
      <c r="D29" s="162"/>
      <c r="E29" s="162"/>
      <c r="F29" s="162"/>
      <c r="G29" s="162"/>
      <c r="H29" s="162"/>
      <c r="I29" s="162"/>
      <c r="J29" s="162"/>
      <c r="K29" s="162"/>
      <c r="L29" s="162"/>
      <c r="M29" s="162"/>
      <c r="N29" s="162"/>
      <c r="O29" s="162"/>
      <c r="P29" s="162"/>
      <c r="Q29" s="162"/>
      <c r="R29" s="162"/>
      <c r="S29" s="162"/>
      <c r="T29" s="162"/>
      <c r="U29" s="162"/>
      <c r="V29" s="162"/>
      <c r="W29" s="162"/>
      <c r="X29" s="162"/>
      <c r="Y29" s="162"/>
    </row>
    <row r="30" spans="1:25" ht="15.75">
      <c r="A30" s="15"/>
      <c r="B30" s="163"/>
      <c r="C30" s="163"/>
      <c r="D30" s="163"/>
      <c r="E30" s="163"/>
      <c r="F30" s="163"/>
      <c r="G30" s="163"/>
      <c r="H30" s="163"/>
      <c r="I30" s="163"/>
      <c r="J30" s="163"/>
      <c r="K30" s="163"/>
      <c r="L30" s="163"/>
      <c r="M30" s="163"/>
      <c r="N30" s="163"/>
      <c r="O30" s="163"/>
      <c r="P30" s="163"/>
      <c r="Q30" s="163"/>
      <c r="R30" s="163"/>
      <c r="S30" s="163"/>
      <c r="T30" s="163"/>
      <c r="U30" s="163"/>
      <c r="V30" s="163"/>
      <c r="W30" s="163"/>
      <c r="X30" s="163"/>
      <c r="Y30" s="163"/>
    </row>
    <row r="31" spans="1:25">
      <c r="A31" s="15"/>
      <c r="B31" s="90"/>
      <c r="C31" s="96" t="s">
        <v>166</v>
      </c>
      <c r="D31" s="96"/>
      <c r="E31" s="98"/>
      <c r="F31" s="99" t="s">
        <v>265</v>
      </c>
      <c r="G31" s="96" t="s">
        <v>414</v>
      </c>
      <c r="H31" s="96"/>
      <c r="I31" s="98"/>
      <c r="J31" s="99" t="s">
        <v>265</v>
      </c>
      <c r="K31" s="96" t="s">
        <v>415</v>
      </c>
      <c r="L31" s="96"/>
      <c r="M31" s="98"/>
      <c r="N31" s="99" t="s">
        <v>265</v>
      </c>
      <c r="O31" s="96" t="s">
        <v>417</v>
      </c>
      <c r="P31" s="96"/>
      <c r="Q31" s="98"/>
      <c r="R31" s="99" t="s">
        <v>265</v>
      </c>
      <c r="S31" s="96" t="s">
        <v>418</v>
      </c>
      <c r="T31" s="96"/>
      <c r="U31" s="98"/>
      <c r="V31" s="99" t="s">
        <v>265</v>
      </c>
      <c r="W31" s="96" t="s">
        <v>421</v>
      </c>
      <c r="X31" s="96"/>
      <c r="Y31" s="98"/>
    </row>
    <row r="32" spans="1:25">
      <c r="A32" s="15"/>
      <c r="B32" s="90"/>
      <c r="C32" s="96"/>
      <c r="D32" s="96"/>
      <c r="E32" s="98"/>
      <c r="F32" s="99"/>
      <c r="G32" s="96"/>
      <c r="H32" s="96"/>
      <c r="I32" s="98"/>
      <c r="J32" s="99"/>
      <c r="K32" s="96" t="s">
        <v>416</v>
      </c>
      <c r="L32" s="96"/>
      <c r="M32" s="98"/>
      <c r="N32" s="99"/>
      <c r="O32" s="96" t="s">
        <v>416</v>
      </c>
      <c r="P32" s="96"/>
      <c r="Q32" s="98"/>
      <c r="R32" s="99"/>
      <c r="S32" s="96" t="s">
        <v>419</v>
      </c>
      <c r="T32" s="96"/>
      <c r="U32" s="98"/>
      <c r="V32" s="99"/>
      <c r="W32" s="96" t="s">
        <v>422</v>
      </c>
      <c r="X32" s="96"/>
      <c r="Y32" s="98"/>
    </row>
    <row r="33" spans="1:25">
      <c r="A33" s="15"/>
      <c r="B33" s="90"/>
      <c r="C33" s="108"/>
      <c r="D33" s="108"/>
      <c r="E33" s="98"/>
      <c r="F33" s="99"/>
      <c r="G33" s="108"/>
      <c r="H33" s="108"/>
      <c r="I33" s="98"/>
      <c r="J33" s="99"/>
      <c r="K33" s="109"/>
      <c r="L33" s="109"/>
      <c r="M33" s="98"/>
      <c r="N33" s="99"/>
      <c r="O33" s="109"/>
      <c r="P33" s="109"/>
      <c r="Q33" s="98"/>
      <c r="R33" s="99"/>
      <c r="S33" s="108" t="s">
        <v>420</v>
      </c>
      <c r="T33" s="108"/>
      <c r="U33" s="98"/>
      <c r="V33" s="99"/>
      <c r="W33" s="109"/>
      <c r="X33" s="109"/>
      <c r="Y33" s="98"/>
    </row>
    <row r="34" spans="1:25">
      <c r="A34" s="15"/>
      <c r="B34" s="39"/>
      <c r="C34" s="96" t="s">
        <v>366</v>
      </c>
      <c r="D34" s="96"/>
      <c r="E34" s="96"/>
      <c r="F34" s="96"/>
      <c r="G34" s="96"/>
      <c r="H34" s="96"/>
      <c r="I34" s="96"/>
      <c r="J34" s="96"/>
      <c r="K34" s="96"/>
      <c r="L34" s="96"/>
      <c r="M34" s="96"/>
      <c r="N34" s="96"/>
      <c r="O34" s="96"/>
      <c r="P34" s="96"/>
      <c r="Q34" s="96"/>
      <c r="R34" s="96"/>
      <c r="S34" s="96"/>
      <c r="T34" s="96"/>
      <c r="U34" s="96"/>
      <c r="V34" s="96"/>
      <c r="W34" s="96"/>
      <c r="X34" s="96"/>
      <c r="Y34" s="92"/>
    </row>
    <row r="35" spans="1:25">
      <c r="A35" s="15"/>
      <c r="B35" s="28" t="s">
        <v>423</v>
      </c>
      <c r="C35" s="80"/>
      <c r="D35" s="80"/>
      <c r="E35" s="80"/>
      <c r="F35" s="80" t="s">
        <v>265</v>
      </c>
      <c r="G35" s="80"/>
      <c r="H35" s="80"/>
      <c r="I35" s="80"/>
      <c r="J35" s="80" t="s">
        <v>265</v>
      </c>
      <c r="K35" s="80"/>
      <c r="L35" s="80"/>
      <c r="M35" s="80"/>
      <c r="N35" s="80" t="s">
        <v>265</v>
      </c>
      <c r="O35" s="80"/>
      <c r="P35" s="80"/>
      <c r="Q35" s="80"/>
      <c r="R35" s="80" t="s">
        <v>265</v>
      </c>
      <c r="S35" s="80"/>
      <c r="T35" s="80"/>
      <c r="U35" s="80"/>
      <c r="V35" s="80" t="s">
        <v>265</v>
      </c>
      <c r="W35" s="80"/>
      <c r="X35" s="80"/>
      <c r="Y35" s="80"/>
    </row>
    <row r="36" spans="1:25">
      <c r="A36" s="15"/>
      <c r="B36" s="13" t="s">
        <v>393</v>
      </c>
      <c r="C36" t="s">
        <v>214</v>
      </c>
      <c r="D36" s="66">
        <v>7371</v>
      </c>
      <c r="E36" t="s">
        <v>265</v>
      </c>
      <c r="F36" s="36" t="s">
        <v>265</v>
      </c>
      <c r="G36" t="s">
        <v>214</v>
      </c>
      <c r="H36" s="66">
        <v>7371</v>
      </c>
      <c r="I36" t="s">
        <v>265</v>
      </c>
      <c r="J36" s="36" t="s">
        <v>265</v>
      </c>
      <c r="K36" t="s">
        <v>214</v>
      </c>
      <c r="L36" s="67" t="s">
        <v>270</v>
      </c>
      <c r="N36" s="36" t="s">
        <v>265</v>
      </c>
      <c r="O36" t="s">
        <v>214</v>
      </c>
      <c r="P36" s="67" t="s">
        <v>270</v>
      </c>
      <c r="R36" s="36" t="s">
        <v>265</v>
      </c>
      <c r="S36" t="s">
        <v>214</v>
      </c>
      <c r="T36" s="67" t="s">
        <v>270</v>
      </c>
      <c r="V36" s="36" t="s">
        <v>265</v>
      </c>
      <c r="W36" t="s">
        <v>214</v>
      </c>
      <c r="X36" s="67" t="s">
        <v>270</v>
      </c>
    </row>
    <row r="37" spans="1:25">
      <c r="A37" s="15"/>
      <c r="B37" s="28" t="s">
        <v>394</v>
      </c>
      <c r="C37" s="72"/>
      <c r="D37" s="101">
        <v>65678</v>
      </c>
      <c r="E37" s="72" t="s">
        <v>265</v>
      </c>
      <c r="F37" s="80" t="s">
        <v>265</v>
      </c>
      <c r="G37" s="72"/>
      <c r="H37" s="101">
        <v>63661</v>
      </c>
      <c r="I37" s="72" t="s">
        <v>265</v>
      </c>
      <c r="J37" s="80" t="s">
        <v>265</v>
      </c>
      <c r="K37" s="72"/>
      <c r="L37" s="93" t="s">
        <v>270</v>
      </c>
      <c r="M37" s="72"/>
      <c r="N37" s="80" t="s">
        <v>265</v>
      </c>
      <c r="O37" s="72"/>
      <c r="P37" s="93" t="s">
        <v>270</v>
      </c>
      <c r="Q37" s="72" t="s">
        <v>265</v>
      </c>
      <c r="R37" s="80" t="s">
        <v>265</v>
      </c>
      <c r="S37" s="72"/>
      <c r="T37" s="93" t="s">
        <v>270</v>
      </c>
      <c r="U37" s="72"/>
      <c r="V37" s="80" t="s">
        <v>265</v>
      </c>
      <c r="W37" s="72"/>
      <c r="X37" s="101">
        <v>2017</v>
      </c>
      <c r="Y37" s="72" t="s">
        <v>265</v>
      </c>
    </row>
    <row r="38" spans="1:25">
      <c r="A38" s="15"/>
      <c r="B38" s="13" t="s">
        <v>395</v>
      </c>
      <c r="C38" s="19"/>
      <c r="D38" s="148">
        <v>702</v>
      </c>
      <c r="E38" t="s">
        <v>265</v>
      </c>
      <c r="F38" s="36" t="s">
        <v>265</v>
      </c>
      <c r="G38" s="19"/>
      <c r="H38" s="148">
        <v>702</v>
      </c>
      <c r="I38" t="s">
        <v>265</v>
      </c>
      <c r="J38" s="36" t="s">
        <v>265</v>
      </c>
      <c r="K38" s="19"/>
      <c r="L38" s="148" t="s">
        <v>270</v>
      </c>
      <c r="N38" s="36" t="s">
        <v>265</v>
      </c>
      <c r="O38" s="19"/>
      <c r="P38" s="148" t="s">
        <v>270</v>
      </c>
      <c r="R38" s="36" t="s">
        <v>265</v>
      </c>
      <c r="S38" s="19"/>
      <c r="T38" s="148" t="s">
        <v>270</v>
      </c>
      <c r="V38" s="36" t="s">
        <v>265</v>
      </c>
      <c r="W38" s="19"/>
      <c r="X38" s="148" t="s">
        <v>270</v>
      </c>
      <c r="Y38" t="s">
        <v>265</v>
      </c>
    </row>
    <row r="39" spans="1:25" ht="15.75" thickBot="1">
      <c r="A39" s="15"/>
      <c r="B39" s="37"/>
      <c r="C39" s="138" t="s">
        <v>214</v>
      </c>
      <c r="D39" s="139">
        <v>73751</v>
      </c>
      <c r="E39" s="72" t="s">
        <v>265</v>
      </c>
      <c r="F39" s="80" t="s">
        <v>265</v>
      </c>
      <c r="G39" s="138" t="s">
        <v>214</v>
      </c>
      <c r="H39" s="139">
        <v>71734</v>
      </c>
      <c r="I39" s="72" t="s">
        <v>265</v>
      </c>
      <c r="J39" s="80" t="s">
        <v>265</v>
      </c>
      <c r="K39" s="138" t="s">
        <v>214</v>
      </c>
      <c r="L39" s="169" t="s">
        <v>270</v>
      </c>
      <c r="M39" s="72"/>
      <c r="N39" s="80" t="s">
        <v>265</v>
      </c>
      <c r="O39" s="138" t="s">
        <v>214</v>
      </c>
      <c r="P39" s="169" t="s">
        <v>270</v>
      </c>
      <c r="Q39" s="72" t="s">
        <v>265</v>
      </c>
      <c r="R39" s="80" t="s">
        <v>265</v>
      </c>
      <c r="S39" s="138" t="s">
        <v>214</v>
      </c>
      <c r="T39" s="169" t="s">
        <v>270</v>
      </c>
      <c r="U39" s="72"/>
      <c r="V39" s="80" t="s">
        <v>265</v>
      </c>
      <c r="W39" s="138" t="s">
        <v>214</v>
      </c>
      <c r="X39" s="139">
        <v>2017</v>
      </c>
      <c r="Y39" s="72" t="s">
        <v>265</v>
      </c>
    </row>
    <row r="40" spans="1:25" ht="15.75" thickTop="1">
      <c r="A40" s="15"/>
      <c r="B40" s="13" t="s">
        <v>424</v>
      </c>
      <c r="C40" s="155"/>
      <c r="D40" s="155"/>
      <c r="E40" s="36"/>
      <c r="F40" s="36" t="s">
        <v>265</v>
      </c>
      <c r="G40" s="155"/>
      <c r="H40" s="155"/>
      <c r="I40" s="36"/>
      <c r="J40" s="36" t="s">
        <v>265</v>
      </c>
      <c r="K40" s="155"/>
      <c r="L40" s="155"/>
      <c r="M40" s="36"/>
      <c r="N40" s="36" t="s">
        <v>265</v>
      </c>
      <c r="O40" s="155"/>
      <c r="P40" s="155"/>
      <c r="Q40" s="36"/>
      <c r="R40" s="36" t="s">
        <v>265</v>
      </c>
      <c r="S40" s="155"/>
      <c r="T40" s="155"/>
      <c r="U40" s="36"/>
      <c r="V40" s="36" t="s">
        <v>265</v>
      </c>
      <c r="W40" s="155"/>
      <c r="X40" s="155"/>
      <c r="Y40" s="36"/>
    </row>
    <row r="41" spans="1:25">
      <c r="A41" s="15"/>
      <c r="B41" s="28" t="s">
        <v>425</v>
      </c>
      <c r="C41" s="72" t="s">
        <v>214</v>
      </c>
      <c r="D41" s="101">
        <v>9945</v>
      </c>
      <c r="E41" s="72" t="s">
        <v>265</v>
      </c>
      <c r="F41" s="80" t="s">
        <v>265</v>
      </c>
      <c r="G41" s="72" t="s">
        <v>214</v>
      </c>
      <c r="H41" s="101">
        <v>5378</v>
      </c>
      <c r="I41" s="72" t="s">
        <v>265</v>
      </c>
      <c r="J41" s="80" t="s">
        <v>265</v>
      </c>
      <c r="K41" s="72" t="s">
        <v>214</v>
      </c>
      <c r="L41" s="93" t="s">
        <v>270</v>
      </c>
      <c r="M41" s="72" t="s">
        <v>265</v>
      </c>
      <c r="N41" s="80" t="s">
        <v>265</v>
      </c>
      <c r="O41" s="72" t="s">
        <v>214</v>
      </c>
      <c r="P41" s="101">
        <v>3657</v>
      </c>
      <c r="Q41" s="72"/>
      <c r="R41" s="80" t="s">
        <v>265</v>
      </c>
      <c r="S41" s="72" t="s">
        <v>214</v>
      </c>
      <c r="T41" s="93">
        <v>68</v>
      </c>
      <c r="U41" s="72" t="s">
        <v>265</v>
      </c>
      <c r="V41" s="80" t="s">
        <v>265</v>
      </c>
      <c r="W41" s="72" t="s">
        <v>214</v>
      </c>
      <c r="X41" s="93">
        <v>842</v>
      </c>
      <c r="Y41" s="72" t="s">
        <v>265</v>
      </c>
    </row>
    <row r="42" spans="1:25">
      <c r="A42" s="15"/>
      <c r="B42" s="13" t="s">
        <v>426</v>
      </c>
      <c r="C42" s="19"/>
      <c r="D42" s="146">
        <v>2405</v>
      </c>
      <c r="E42" t="s">
        <v>265</v>
      </c>
      <c r="F42" s="36" t="s">
        <v>265</v>
      </c>
      <c r="G42" s="19"/>
      <c r="H42" s="148">
        <v>731</v>
      </c>
      <c r="I42" t="s">
        <v>265</v>
      </c>
      <c r="J42" s="36" t="s">
        <v>265</v>
      </c>
      <c r="K42" s="19"/>
      <c r="L42" s="148">
        <v>9</v>
      </c>
      <c r="M42" t="s">
        <v>265</v>
      </c>
      <c r="N42" s="36" t="s">
        <v>265</v>
      </c>
      <c r="O42" s="19"/>
      <c r="P42" s="148" t="s">
        <v>270</v>
      </c>
      <c r="R42" s="36" t="s">
        <v>265</v>
      </c>
      <c r="S42" s="19"/>
      <c r="T42" s="148" t="s">
        <v>270</v>
      </c>
      <c r="U42" t="s">
        <v>265</v>
      </c>
      <c r="V42" s="36" t="s">
        <v>265</v>
      </c>
      <c r="W42" s="19"/>
      <c r="X42" s="146">
        <v>1665</v>
      </c>
      <c r="Y42" t="s">
        <v>265</v>
      </c>
    </row>
    <row r="43" spans="1:25" ht="15.75" thickBot="1">
      <c r="A43" s="15"/>
      <c r="B43" s="37"/>
      <c r="C43" s="138" t="s">
        <v>214</v>
      </c>
      <c r="D43" s="139">
        <v>12350</v>
      </c>
      <c r="E43" s="72" t="s">
        <v>265</v>
      </c>
      <c r="F43" s="80" t="s">
        <v>265</v>
      </c>
      <c r="G43" s="138" t="s">
        <v>214</v>
      </c>
      <c r="H43" s="139">
        <v>6109</v>
      </c>
      <c r="I43" s="72" t="s">
        <v>265</v>
      </c>
      <c r="J43" s="80" t="s">
        <v>265</v>
      </c>
      <c r="K43" s="138" t="s">
        <v>214</v>
      </c>
      <c r="L43" s="169">
        <v>9</v>
      </c>
      <c r="M43" s="72" t="s">
        <v>265</v>
      </c>
      <c r="N43" s="80" t="s">
        <v>265</v>
      </c>
      <c r="O43" s="138" t="s">
        <v>214</v>
      </c>
      <c r="P43" s="139">
        <v>3657</v>
      </c>
      <c r="Q43" s="72"/>
      <c r="R43" s="80" t="s">
        <v>265</v>
      </c>
      <c r="S43" s="138" t="s">
        <v>214</v>
      </c>
      <c r="T43" s="169">
        <v>68</v>
      </c>
      <c r="U43" s="72" t="s">
        <v>265</v>
      </c>
      <c r="V43" s="80" t="s">
        <v>265</v>
      </c>
      <c r="W43" s="138" t="s">
        <v>214</v>
      </c>
      <c r="X43" s="139">
        <v>2507</v>
      </c>
      <c r="Y43" s="72" t="s">
        <v>265</v>
      </c>
    </row>
    <row r="44" spans="1:25" ht="15.75" thickTop="1">
      <c r="A44" s="15"/>
      <c r="B44" s="162" t="s">
        <v>427</v>
      </c>
      <c r="C44" s="162"/>
      <c r="D44" s="162"/>
      <c r="E44" s="162"/>
      <c r="F44" s="162"/>
      <c r="G44" s="162"/>
      <c r="H44" s="162"/>
      <c r="I44" s="162"/>
      <c r="J44" s="162"/>
      <c r="K44" s="162"/>
      <c r="L44" s="162"/>
      <c r="M44" s="162"/>
      <c r="N44" s="162"/>
      <c r="O44" s="162"/>
      <c r="P44" s="162"/>
      <c r="Q44" s="162"/>
      <c r="R44" s="162"/>
      <c r="S44" s="162"/>
      <c r="T44" s="162"/>
      <c r="U44" s="162"/>
      <c r="V44" s="162"/>
      <c r="W44" s="162"/>
      <c r="X44" s="162"/>
      <c r="Y44" s="162"/>
    </row>
    <row r="45" spans="1:25" ht="15.75">
      <c r="A45" s="15"/>
      <c r="B45" s="163"/>
      <c r="C45" s="163"/>
      <c r="D45" s="163"/>
      <c r="E45" s="163"/>
      <c r="F45" s="163"/>
      <c r="G45" s="163"/>
      <c r="H45" s="163"/>
      <c r="I45" s="163"/>
      <c r="J45" s="163"/>
      <c r="K45" s="163"/>
      <c r="L45" s="163"/>
      <c r="M45" s="163"/>
      <c r="N45" s="163"/>
      <c r="O45" s="163"/>
      <c r="P45" s="163"/>
      <c r="Q45" s="163"/>
      <c r="R45" s="163"/>
      <c r="S45" s="163"/>
      <c r="T45" s="163"/>
      <c r="U45" s="163"/>
      <c r="V45" s="163"/>
      <c r="W45" s="163"/>
      <c r="X45" s="163"/>
      <c r="Y45" s="163"/>
    </row>
    <row r="46" spans="1:25">
      <c r="A46" s="15"/>
      <c r="B46" s="90"/>
      <c r="C46" s="47" t="s">
        <v>166</v>
      </c>
      <c r="D46" s="47"/>
      <c r="E46" s="177"/>
      <c r="F46" s="90" t="s">
        <v>265</v>
      </c>
      <c r="G46" s="47" t="s">
        <v>414</v>
      </c>
      <c r="H46" s="47"/>
      <c r="I46" s="177"/>
      <c r="J46" s="90" t="s">
        <v>265</v>
      </c>
      <c r="K46" s="47" t="s">
        <v>428</v>
      </c>
      <c r="L46" s="47"/>
      <c r="M46" s="177"/>
      <c r="N46" s="90" t="s">
        <v>265</v>
      </c>
      <c r="O46" s="47" t="s">
        <v>429</v>
      </c>
      <c r="P46" s="47"/>
      <c r="Q46" s="177"/>
      <c r="R46" s="90" t="s">
        <v>265</v>
      </c>
      <c r="S46" s="47" t="s">
        <v>418</v>
      </c>
      <c r="T46" s="47"/>
      <c r="U46" s="177"/>
      <c r="V46" s="90" t="s">
        <v>265</v>
      </c>
      <c r="W46" s="47" t="s">
        <v>430</v>
      </c>
      <c r="X46" s="47"/>
      <c r="Y46" s="177"/>
    </row>
    <row r="47" spans="1:25">
      <c r="A47" s="15"/>
      <c r="B47" s="90"/>
      <c r="C47" s="47"/>
      <c r="D47" s="47"/>
      <c r="E47" s="177"/>
      <c r="F47" s="90"/>
      <c r="G47" s="47"/>
      <c r="H47" s="47"/>
      <c r="I47" s="177"/>
      <c r="J47" s="90"/>
      <c r="K47" s="47" t="s">
        <v>416</v>
      </c>
      <c r="L47" s="47"/>
      <c r="M47" s="177"/>
      <c r="N47" s="90"/>
      <c r="O47" s="47" t="s">
        <v>416</v>
      </c>
      <c r="P47" s="47"/>
      <c r="Q47" s="177"/>
      <c r="R47" s="90"/>
      <c r="S47" s="47" t="s">
        <v>419</v>
      </c>
      <c r="T47" s="47"/>
      <c r="U47" s="177"/>
      <c r="V47" s="90"/>
      <c r="W47" s="47" t="s">
        <v>422</v>
      </c>
      <c r="X47" s="47"/>
      <c r="Y47" s="177"/>
    </row>
    <row r="48" spans="1:25">
      <c r="A48" s="15"/>
      <c r="B48" s="90"/>
      <c r="C48" s="48"/>
      <c r="D48" s="48"/>
      <c r="E48" s="177"/>
      <c r="F48" s="90"/>
      <c r="G48" s="48"/>
      <c r="H48" s="48"/>
      <c r="I48" s="177"/>
      <c r="J48" s="90"/>
      <c r="K48" s="50"/>
      <c r="L48" s="50"/>
      <c r="M48" s="177"/>
      <c r="N48" s="90"/>
      <c r="O48" s="50"/>
      <c r="P48" s="50"/>
      <c r="Q48" s="177"/>
      <c r="R48" s="90"/>
      <c r="S48" s="48" t="s">
        <v>420</v>
      </c>
      <c r="T48" s="48"/>
      <c r="U48" s="177"/>
      <c r="V48" s="90"/>
      <c r="W48" s="50"/>
      <c r="X48" s="50"/>
      <c r="Y48" s="177"/>
    </row>
    <row r="49" spans="1:25">
      <c r="A49" s="15"/>
      <c r="B49" s="39"/>
      <c r="C49" s="47" t="s">
        <v>366</v>
      </c>
      <c r="D49" s="47"/>
      <c r="E49" s="47"/>
      <c r="F49" s="47"/>
      <c r="G49" s="47"/>
      <c r="H49" s="47"/>
      <c r="I49" s="47"/>
      <c r="J49" s="47"/>
      <c r="K49" s="47"/>
      <c r="L49" s="47"/>
      <c r="M49" s="47"/>
      <c r="N49" s="47"/>
      <c r="O49" s="47"/>
      <c r="P49" s="47"/>
      <c r="Q49" s="47"/>
      <c r="R49" s="47"/>
      <c r="S49" s="47"/>
      <c r="T49" s="47"/>
      <c r="U49" s="47"/>
      <c r="V49" s="47"/>
      <c r="W49" s="47"/>
      <c r="X49" s="47"/>
      <c r="Y49" s="170"/>
    </row>
    <row r="50" spans="1:25">
      <c r="A50" s="15"/>
      <c r="B50" s="28" t="s">
        <v>423</v>
      </c>
      <c r="C50" s="28"/>
      <c r="D50" s="28"/>
      <c r="E50" s="28"/>
      <c r="F50" s="28" t="s">
        <v>265</v>
      </c>
      <c r="G50" s="28"/>
      <c r="H50" s="28"/>
      <c r="I50" s="28"/>
      <c r="J50" s="28" t="s">
        <v>265</v>
      </c>
      <c r="K50" s="28"/>
      <c r="L50" s="28"/>
      <c r="M50" s="28"/>
      <c r="N50" s="28" t="s">
        <v>265</v>
      </c>
      <c r="O50" s="28"/>
      <c r="P50" s="28"/>
      <c r="Q50" s="28"/>
      <c r="R50" s="28" t="s">
        <v>265</v>
      </c>
      <c r="S50" s="28"/>
      <c r="T50" s="28"/>
      <c r="U50" s="28"/>
      <c r="V50" s="28" t="s">
        <v>265</v>
      </c>
      <c r="W50" s="28"/>
      <c r="X50" s="28"/>
      <c r="Y50" s="28"/>
    </row>
    <row r="51" spans="1:25">
      <c r="A51" s="15"/>
      <c r="B51" s="13" t="s">
        <v>393</v>
      </c>
      <c r="C51" s="13" t="s">
        <v>214</v>
      </c>
      <c r="D51" s="38">
        <v>7455</v>
      </c>
      <c r="E51" s="36"/>
      <c r="F51" s="13"/>
      <c r="G51" s="13" t="s">
        <v>214</v>
      </c>
      <c r="H51" s="38">
        <v>7455</v>
      </c>
      <c r="I51" s="36"/>
      <c r="J51" s="13"/>
      <c r="K51" s="13" t="s">
        <v>214</v>
      </c>
      <c r="L51" s="39" t="s">
        <v>270</v>
      </c>
      <c r="M51" s="36"/>
      <c r="N51" s="13"/>
      <c r="O51" s="13" t="s">
        <v>214</v>
      </c>
      <c r="P51" s="39" t="s">
        <v>270</v>
      </c>
      <c r="Q51" s="36"/>
      <c r="R51" s="13"/>
      <c r="S51" s="13" t="s">
        <v>214</v>
      </c>
      <c r="T51" s="39" t="s">
        <v>270</v>
      </c>
      <c r="U51" s="36"/>
      <c r="V51" s="13"/>
      <c r="W51" s="13" t="s">
        <v>214</v>
      </c>
      <c r="X51" s="39" t="s">
        <v>270</v>
      </c>
    </row>
    <row r="52" spans="1:25">
      <c r="A52" s="15"/>
      <c r="B52" s="28" t="s">
        <v>394</v>
      </c>
      <c r="C52" s="28"/>
      <c r="D52" s="35">
        <v>69865</v>
      </c>
      <c r="E52" s="80"/>
      <c r="F52" s="28"/>
      <c r="G52" s="28"/>
      <c r="H52" s="35">
        <v>67807</v>
      </c>
      <c r="I52" s="80"/>
      <c r="J52" s="28"/>
      <c r="K52" s="28"/>
      <c r="L52" s="37" t="s">
        <v>270</v>
      </c>
      <c r="M52" s="80"/>
      <c r="N52" s="28"/>
      <c r="O52" s="28"/>
      <c r="P52" s="37" t="s">
        <v>270</v>
      </c>
      <c r="Q52" s="80"/>
      <c r="R52" s="28"/>
      <c r="S52" s="28"/>
      <c r="T52" s="37" t="s">
        <v>270</v>
      </c>
      <c r="U52" s="80"/>
      <c r="V52" s="28"/>
      <c r="W52" s="28"/>
      <c r="X52" s="35">
        <v>2058</v>
      </c>
      <c r="Y52" s="72" t="s">
        <v>265</v>
      </c>
    </row>
    <row r="53" spans="1:25">
      <c r="A53" s="15"/>
      <c r="B53" s="13" t="s">
        <v>395</v>
      </c>
      <c r="C53" s="31"/>
      <c r="D53" s="171">
        <v>712</v>
      </c>
      <c r="E53" s="36"/>
      <c r="F53" s="13"/>
      <c r="G53" s="31"/>
      <c r="H53" s="171">
        <v>712</v>
      </c>
      <c r="I53" s="36"/>
      <c r="J53" s="13"/>
      <c r="K53" s="31"/>
      <c r="L53" s="171" t="s">
        <v>270</v>
      </c>
      <c r="M53" s="36"/>
      <c r="N53" s="13"/>
      <c r="O53" s="31"/>
      <c r="P53" s="171" t="s">
        <v>270</v>
      </c>
      <c r="Q53" s="36"/>
      <c r="R53" s="13"/>
      <c r="S53" s="31"/>
      <c r="T53" s="171" t="s">
        <v>270</v>
      </c>
      <c r="U53" s="36"/>
      <c r="V53" s="13"/>
      <c r="W53" s="31"/>
      <c r="X53" s="171" t="s">
        <v>217</v>
      </c>
      <c r="Y53" t="s">
        <v>265</v>
      </c>
    </row>
    <row r="54" spans="1:25" ht="15.75" thickBot="1">
      <c r="A54" s="15"/>
      <c r="B54" s="37"/>
      <c r="C54" s="32" t="s">
        <v>214</v>
      </c>
      <c r="D54" s="172">
        <v>78032</v>
      </c>
      <c r="E54" s="80"/>
      <c r="F54" s="28"/>
      <c r="G54" s="32" t="s">
        <v>214</v>
      </c>
      <c r="H54" s="172">
        <v>75974</v>
      </c>
      <c r="I54" s="80"/>
      <c r="J54" s="28"/>
      <c r="K54" s="32" t="s">
        <v>214</v>
      </c>
      <c r="L54" s="173" t="s">
        <v>270</v>
      </c>
      <c r="M54" s="80"/>
      <c r="N54" s="28"/>
      <c r="O54" s="32" t="s">
        <v>214</v>
      </c>
      <c r="P54" s="173" t="s">
        <v>270</v>
      </c>
      <c r="Q54" s="80"/>
      <c r="R54" s="28"/>
      <c r="S54" s="32" t="s">
        <v>214</v>
      </c>
      <c r="T54" s="173" t="s">
        <v>270</v>
      </c>
      <c r="U54" s="80"/>
      <c r="V54" s="28"/>
      <c r="W54" s="32" t="s">
        <v>214</v>
      </c>
      <c r="X54" s="172">
        <v>2058</v>
      </c>
      <c r="Y54" s="72" t="s">
        <v>265</v>
      </c>
    </row>
    <row r="55" spans="1:25" ht="15.75" thickTop="1">
      <c r="A55" s="15"/>
      <c r="B55" s="13" t="s">
        <v>424</v>
      </c>
      <c r="C55" s="174"/>
      <c r="D55" s="175"/>
      <c r="E55" s="13"/>
      <c r="F55" s="13"/>
      <c r="G55" s="174"/>
      <c r="H55" s="175"/>
      <c r="I55" s="13"/>
      <c r="J55" s="13"/>
      <c r="K55" s="174"/>
      <c r="L55" s="175"/>
      <c r="M55" s="13"/>
      <c r="N55" s="13"/>
      <c r="O55" s="174"/>
      <c r="P55" s="175" t="s">
        <v>270</v>
      </c>
      <c r="Q55" s="13"/>
      <c r="R55" s="13"/>
      <c r="S55" s="174"/>
      <c r="T55" s="175"/>
      <c r="U55" s="13"/>
      <c r="V55" s="13"/>
      <c r="W55" s="174"/>
      <c r="X55" s="175"/>
      <c r="Y55" s="13"/>
    </row>
    <row r="56" spans="1:25">
      <c r="A56" s="15"/>
      <c r="B56" s="28" t="s">
        <v>425</v>
      </c>
      <c r="C56" s="28" t="s">
        <v>214</v>
      </c>
      <c r="D56" s="35">
        <v>10533</v>
      </c>
      <c r="E56" s="80"/>
      <c r="F56" s="28"/>
      <c r="G56" s="28" t="s">
        <v>214</v>
      </c>
      <c r="H56" s="35">
        <v>5784</v>
      </c>
      <c r="I56" s="80"/>
      <c r="J56" s="28"/>
      <c r="K56" s="28" t="s">
        <v>214</v>
      </c>
      <c r="L56" s="35">
        <v>3668</v>
      </c>
      <c r="M56" s="80"/>
      <c r="N56" s="28"/>
      <c r="O56" s="28" t="s">
        <v>214</v>
      </c>
      <c r="P56" s="37" t="s">
        <v>270</v>
      </c>
      <c r="Q56" s="80"/>
      <c r="R56" s="28"/>
      <c r="S56" s="28" t="s">
        <v>214</v>
      </c>
      <c r="T56" s="37">
        <v>231</v>
      </c>
      <c r="U56" s="80"/>
      <c r="V56" s="28"/>
      <c r="W56" s="28" t="s">
        <v>214</v>
      </c>
      <c r="X56" s="37">
        <v>850</v>
      </c>
      <c r="Y56" s="72" t="s">
        <v>265</v>
      </c>
    </row>
    <row r="57" spans="1:25">
      <c r="A57" s="15"/>
      <c r="B57" s="13" t="s">
        <v>426</v>
      </c>
      <c r="C57" s="31"/>
      <c r="D57" s="176">
        <v>2593</v>
      </c>
      <c r="E57" s="36"/>
      <c r="F57" s="13"/>
      <c r="G57" s="31"/>
      <c r="H57" s="171">
        <v>771</v>
      </c>
      <c r="I57" s="36"/>
      <c r="J57" s="13"/>
      <c r="K57" s="31"/>
      <c r="L57" s="171" t="s">
        <v>270</v>
      </c>
      <c r="M57" s="36"/>
      <c r="N57" s="13"/>
      <c r="O57" s="31"/>
      <c r="P57" s="171" t="s">
        <v>270</v>
      </c>
      <c r="Q57" s="36"/>
      <c r="R57" s="13"/>
      <c r="S57" s="31"/>
      <c r="T57" s="171" t="s">
        <v>270</v>
      </c>
      <c r="U57" s="36"/>
      <c r="V57" s="13"/>
      <c r="W57" s="31"/>
      <c r="X57" s="176">
        <v>1822</v>
      </c>
      <c r="Y57" t="s">
        <v>265</v>
      </c>
    </row>
    <row r="58" spans="1:25" ht="15.75" thickBot="1">
      <c r="A58" s="15"/>
      <c r="B58" s="37"/>
      <c r="C58" s="32" t="s">
        <v>214</v>
      </c>
      <c r="D58" s="172">
        <v>13126</v>
      </c>
      <c r="E58" s="80"/>
      <c r="F58" s="28"/>
      <c r="G58" s="32" t="s">
        <v>214</v>
      </c>
      <c r="H58" s="172">
        <v>6555</v>
      </c>
      <c r="I58" s="80"/>
      <c r="J58" s="28"/>
      <c r="K58" s="32" t="s">
        <v>214</v>
      </c>
      <c r="L58" s="172">
        <v>3668</v>
      </c>
      <c r="M58" s="80"/>
      <c r="N58" s="28"/>
      <c r="O58" s="32" t="s">
        <v>214</v>
      </c>
      <c r="P58" s="173" t="s">
        <v>270</v>
      </c>
      <c r="Q58" s="80"/>
      <c r="R58" s="28"/>
      <c r="S58" s="32" t="s">
        <v>214</v>
      </c>
      <c r="T58" s="173">
        <v>231</v>
      </c>
      <c r="U58" s="80"/>
      <c r="V58" s="28"/>
      <c r="W58" s="32" t="s">
        <v>214</v>
      </c>
      <c r="X58" s="172">
        <v>2672</v>
      </c>
      <c r="Y58" s="72" t="s">
        <v>265</v>
      </c>
    </row>
    <row r="59" spans="1:25" ht="15.75" thickTop="1">
      <c r="A59" s="15"/>
      <c r="B59" s="53"/>
      <c r="C59" s="53"/>
      <c r="D59" s="53"/>
      <c r="E59" s="53"/>
      <c r="F59" s="53"/>
      <c r="G59" s="53"/>
      <c r="H59" s="53"/>
      <c r="I59" s="53"/>
      <c r="J59" s="53"/>
      <c r="K59" s="53"/>
      <c r="L59" s="53"/>
      <c r="M59" s="53"/>
      <c r="N59" s="53"/>
      <c r="O59" s="53"/>
      <c r="P59" s="53"/>
      <c r="Q59" s="53"/>
      <c r="R59" s="53"/>
      <c r="S59" s="53"/>
      <c r="T59" s="53"/>
      <c r="U59" s="53"/>
      <c r="V59" s="53"/>
      <c r="W59" s="53"/>
      <c r="X59" s="53"/>
      <c r="Y59" s="53"/>
    </row>
  </sheetData>
  <mergeCells count="80">
    <mergeCell ref="A28:A59"/>
    <mergeCell ref="B28:Y28"/>
    <mergeCell ref="B29:Y29"/>
    <mergeCell ref="B30:Y30"/>
    <mergeCell ref="B44:Y44"/>
    <mergeCell ref="B45:Y45"/>
    <mergeCell ref="B59:Y59"/>
    <mergeCell ref="A1:A2"/>
    <mergeCell ref="B1:Y1"/>
    <mergeCell ref="B2:Y2"/>
    <mergeCell ref="A3:A27"/>
    <mergeCell ref="B3:Y3"/>
    <mergeCell ref="B4:Y4"/>
    <mergeCell ref="B5:Y5"/>
    <mergeCell ref="B27:Y27"/>
    <mergeCell ref="V46:V48"/>
    <mergeCell ref="W46:X46"/>
    <mergeCell ref="W47:X47"/>
    <mergeCell ref="W48:X48"/>
    <mergeCell ref="Y46:Y48"/>
    <mergeCell ref="C49:X49"/>
    <mergeCell ref="Q46:Q48"/>
    <mergeCell ref="R46:R48"/>
    <mergeCell ref="S46:T46"/>
    <mergeCell ref="S47:T47"/>
    <mergeCell ref="S48:T48"/>
    <mergeCell ref="U46:U48"/>
    <mergeCell ref="K47:L47"/>
    <mergeCell ref="K48:L48"/>
    <mergeCell ref="M46:M48"/>
    <mergeCell ref="N46:N48"/>
    <mergeCell ref="O46:P46"/>
    <mergeCell ref="O47:P47"/>
    <mergeCell ref="O48:P48"/>
    <mergeCell ref="Y31:Y33"/>
    <mergeCell ref="C34:X34"/>
    <mergeCell ref="B46:B48"/>
    <mergeCell ref="C46:D48"/>
    <mergeCell ref="E46:E48"/>
    <mergeCell ref="F46:F48"/>
    <mergeCell ref="G46:H48"/>
    <mergeCell ref="I46:I48"/>
    <mergeCell ref="J46:J48"/>
    <mergeCell ref="K46:L46"/>
    <mergeCell ref="S31:T31"/>
    <mergeCell ref="S32:T32"/>
    <mergeCell ref="S33:T33"/>
    <mergeCell ref="U31:U33"/>
    <mergeCell ref="V31:V33"/>
    <mergeCell ref="W31:X31"/>
    <mergeCell ref="W32:X32"/>
    <mergeCell ref="W33:X33"/>
    <mergeCell ref="N31:N33"/>
    <mergeCell ref="O31:P31"/>
    <mergeCell ref="O32:P32"/>
    <mergeCell ref="O33:P33"/>
    <mergeCell ref="Q31:Q33"/>
    <mergeCell ref="R31:R33"/>
    <mergeCell ref="I31:I33"/>
    <mergeCell ref="J31:J33"/>
    <mergeCell ref="K31:L31"/>
    <mergeCell ref="K32:L32"/>
    <mergeCell ref="K33:L33"/>
    <mergeCell ref="M31:M33"/>
    <mergeCell ref="G6:H6"/>
    <mergeCell ref="G7:H7"/>
    <mergeCell ref="G8:H8"/>
    <mergeCell ref="I6:I8"/>
    <mergeCell ref="C9:H9"/>
    <mergeCell ref="B31:B33"/>
    <mergeCell ref="C31:D33"/>
    <mergeCell ref="E31:E33"/>
    <mergeCell ref="F31:F33"/>
    <mergeCell ref="G31:H33"/>
    <mergeCell ref="B6:B8"/>
    <mergeCell ref="C6:D6"/>
    <mergeCell ref="C7:D7"/>
    <mergeCell ref="C8:D8"/>
    <mergeCell ref="E6: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8</v>
      </c>
    </row>
    <row r="2" spans="1:3" ht="30">
      <c r="A2" s="1" t="s">
        <v>68</v>
      </c>
      <c r="B2" s="7"/>
      <c r="C2" s="7"/>
    </row>
    <row r="3" spans="1:3" ht="30">
      <c r="A3" s="3" t="s">
        <v>69</v>
      </c>
      <c r="B3" s="4" t="s">
        <v>5</v>
      </c>
      <c r="C3" s="4" t="s">
        <v>5</v>
      </c>
    </row>
    <row r="4" spans="1:3" ht="30">
      <c r="A4" s="2" t="s">
        <v>70</v>
      </c>
      <c r="B4" s="8">
        <v>124378</v>
      </c>
      <c r="C4" s="8">
        <v>123956</v>
      </c>
    </row>
    <row r="5" spans="1:3">
      <c r="A5" s="2" t="s">
        <v>71</v>
      </c>
      <c r="B5" s="9">
        <v>1.0000000000000001E-5</v>
      </c>
      <c r="C5" s="9">
        <v>1.0000000000000001E-5</v>
      </c>
    </row>
    <row r="6" spans="1:3">
      <c r="A6" s="2" t="s">
        <v>72</v>
      </c>
      <c r="B6" s="4">
        <v>500</v>
      </c>
      <c r="C6" s="4">
        <v>500</v>
      </c>
    </row>
    <row r="7" spans="1:3">
      <c r="A7" s="2" t="s">
        <v>73</v>
      </c>
      <c r="B7" s="4">
        <v>0</v>
      </c>
      <c r="C7" s="4">
        <v>0</v>
      </c>
    </row>
    <row r="8" spans="1:3">
      <c r="A8" s="2" t="s">
        <v>74</v>
      </c>
      <c r="B8" s="9">
        <v>1.0000000000000001E-5</v>
      </c>
      <c r="C8" s="9">
        <v>1.0000000000000001E-5</v>
      </c>
    </row>
    <row r="9" spans="1:3">
      <c r="A9" s="2" t="s">
        <v>75</v>
      </c>
      <c r="B9" s="6">
        <v>300000</v>
      </c>
      <c r="C9" s="6">
        <v>300000</v>
      </c>
    </row>
    <row r="10" spans="1:3">
      <c r="A10" s="2" t="s">
        <v>76</v>
      </c>
      <c r="B10" s="6">
        <v>106702</v>
      </c>
      <c r="C10" s="6">
        <v>105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0" customWidth="1"/>
    <col min="3" max="3" width="15.5703125" customWidth="1"/>
    <col min="4" max="4" width="3.42578125" customWidth="1"/>
    <col min="5" max="5" width="13" customWidth="1"/>
    <col min="6" max="6" width="3.5703125" customWidth="1"/>
    <col min="7" max="7" width="15.5703125" customWidth="1"/>
    <col min="8" max="8" width="3.42578125" customWidth="1"/>
    <col min="9" max="9" width="11.28515625" customWidth="1"/>
    <col min="10" max="11" width="3.140625" customWidth="1"/>
    <col min="12" max="12" width="3.42578125" customWidth="1"/>
    <col min="13" max="13" width="13" customWidth="1"/>
    <col min="14" max="14" width="3.5703125" customWidth="1"/>
  </cols>
  <sheetData>
    <row r="1" spans="1:14" ht="15" customHeight="1">
      <c r="A1" s="7" t="s">
        <v>7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751</v>
      </c>
      <c r="B3" s="49" t="s">
        <v>5</v>
      </c>
      <c r="C3" s="49"/>
      <c r="D3" s="49"/>
      <c r="E3" s="49"/>
      <c r="F3" s="49"/>
      <c r="G3" s="49"/>
      <c r="H3" s="49"/>
      <c r="I3" s="49"/>
      <c r="J3" s="49"/>
      <c r="K3" s="49"/>
      <c r="L3" s="49"/>
      <c r="M3" s="49"/>
      <c r="N3" s="49"/>
    </row>
    <row r="4" spans="1:14">
      <c r="A4" s="15"/>
      <c r="B4" s="162" t="s">
        <v>432</v>
      </c>
      <c r="C4" s="162"/>
      <c r="D4" s="162"/>
      <c r="E4" s="162"/>
      <c r="F4" s="162"/>
      <c r="G4" s="162"/>
      <c r="H4" s="162"/>
      <c r="I4" s="162"/>
      <c r="J4" s="162"/>
      <c r="K4" s="162"/>
      <c r="L4" s="162"/>
      <c r="M4" s="162"/>
      <c r="N4" s="162"/>
    </row>
    <row r="5" spans="1:14" ht="15.75">
      <c r="A5" s="15"/>
      <c r="B5" s="163"/>
      <c r="C5" s="163"/>
      <c r="D5" s="163"/>
      <c r="E5" s="163"/>
      <c r="F5" s="163"/>
      <c r="G5" s="163"/>
      <c r="H5" s="163"/>
      <c r="I5" s="163"/>
      <c r="J5" s="163"/>
      <c r="K5" s="163"/>
      <c r="L5" s="163"/>
      <c r="M5" s="163"/>
      <c r="N5" s="163"/>
    </row>
    <row r="6" spans="1:14">
      <c r="A6" s="15"/>
      <c r="B6" s="96" t="s">
        <v>201</v>
      </c>
      <c r="C6" s="49"/>
      <c r="D6" s="96" t="s">
        <v>433</v>
      </c>
      <c r="E6" s="96"/>
      <c r="F6" s="98"/>
      <c r="G6" s="99"/>
      <c r="H6" s="96" t="s">
        <v>436</v>
      </c>
      <c r="I6" s="96"/>
      <c r="J6" s="98"/>
      <c r="K6" s="99" t="s">
        <v>265</v>
      </c>
      <c r="L6" s="96" t="s">
        <v>166</v>
      </c>
      <c r="M6" s="96"/>
      <c r="N6" s="98"/>
    </row>
    <row r="7" spans="1:14">
      <c r="A7" s="15"/>
      <c r="B7" s="96"/>
      <c r="C7" s="49"/>
      <c r="D7" s="96" t="s">
        <v>434</v>
      </c>
      <c r="E7" s="96"/>
      <c r="F7" s="98"/>
      <c r="G7" s="99"/>
      <c r="H7" s="96" t="s">
        <v>434</v>
      </c>
      <c r="I7" s="96"/>
      <c r="J7" s="98"/>
      <c r="K7" s="99"/>
      <c r="L7" s="96"/>
      <c r="M7" s="96"/>
      <c r="N7" s="98"/>
    </row>
    <row r="8" spans="1:14">
      <c r="A8" s="15"/>
      <c r="B8" s="108"/>
      <c r="C8" s="49"/>
      <c r="D8" s="108" t="s">
        <v>435</v>
      </c>
      <c r="E8" s="108"/>
      <c r="F8" s="98"/>
      <c r="G8" s="99"/>
      <c r="H8" s="109"/>
      <c r="I8" s="109"/>
      <c r="J8" s="98"/>
      <c r="K8" s="99"/>
      <c r="L8" s="108"/>
      <c r="M8" s="108"/>
      <c r="N8" s="98"/>
    </row>
    <row r="9" spans="1:14">
      <c r="A9" s="15"/>
      <c r="B9" s="54" t="s">
        <v>437</v>
      </c>
      <c r="C9" s="54"/>
      <c r="D9" s="136" t="s">
        <v>214</v>
      </c>
      <c r="E9" s="178">
        <v>799261</v>
      </c>
      <c r="F9" s="80"/>
      <c r="G9" s="80"/>
      <c r="H9" s="107" t="s">
        <v>214</v>
      </c>
      <c r="I9" s="178">
        <v>46765</v>
      </c>
      <c r="J9" s="80"/>
      <c r="K9" s="80"/>
      <c r="L9" s="107" t="s">
        <v>214</v>
      </c>
      <c r="M9" s="178">
        <v>846026</v>
      </c>
      <c r="N9" s="72" t="s">
        <v>265</v>
      </c>
    </row>
    <row r="10" spans="1:14">
      <c r="A10" s="15"/>
      <c r="B10" s="53" t="s">
        <v>438</v>
      </c>
      <c r="C10" s="53"/>
      <c r="E10" s="66">
        <v>148415</v>
      </c>
      <c r="G10" s="36"/>
      <c r="I10" s="67" t="s">
        <v>217</v>
      </c>
      <c r="K10" s="36" t="s">
        <v>265</v>
      </c>
      <c r="M10" s="66">
        <v>148415</v>
      </c>
    </row>
    <row r="11" spans="1:14">
      <c r="A11" s="15"/>
      <c r="B11" s="54" t="s">
        <v>439</v>
      </c>
      <c r="C11" s="54"/>
      <c r="D11" s="95"/>
      <c r="E11" s="71" t="s">
        <v>440</v>
      </c>
      <c r="F11" s="72" t="s">
        <v>269</v>
      </c>
      <c r="G11" s="80"/>
      <c r="H11" s="95"/>
      <c r="I11" s="71" t="s">
        <v>217</v>
      </c>
      <c r="J11" s="72"/>
      <c r="K11" s="80" t="s">
        <v>265</v>
      </c>
      <c r="L11" s="95"/>
      <c r="M11" s="71" t="s">
        <v>440</v>
      </c>
      <c r="N11" s="72" t="s">
        <v>269</v>
      </c>
    </row>
    <row r="12" spans="1:14" ht="15.75" thickBot="1">
      <c r="A12" s="15"/>
      <c r="B12" s="53" t="s">
        <v>441</v>
      </c>
      <c r="C12" s="53"/>
      <c r="D12" s="73" t="s">
        <v>214</v>
      </c>
      <c r="E12" s="74">
        <v>946074</v>
      </c>
      <c r="F12" t="s">
        <v>265</v>
      </c>
      <c r="G12" s="36"/>
      <c r="H12" s="73" t="s">
        <v>214</v>
      </c>
      <c r="I12" s="74">
        <v>46765</v>
      </c>
      <c r="J12" t="s">
        <v>265</v>
      </c>
      <c r="K12" s="36" t="s">
        <v>265</v>
      </c>
      <c r="L12" s="73" t="s">
        <v>214</v>
      </c>
      <c r="M12" s="74">
        <v>992839</v>
      </c>
      <c r="N12" t="s">
        <v>265</v>
      </c>
    </row>
    <row r="13" spans="1:14" ht="15.75" thickTop="1">
      <c r="A13" s="15"/>
      <c r="B13" s="53"/>
      <c r="C13" s="53"/>
      <c r="D13" s="53"/>
      <c r="E13" s="53"/>
      <c r="F13" s="53"/>
      <c r="G13" s="53"/>
      <c r="H13" s="53"/>
      <c r="I13" s="53"/>
      <c r="J13" s="53"/>
      <c r="K13" s="53"/>
      <c r="L13" s="53"/>
      <c r="M13" s="53"/>
      <c r="N13" s="53"/>
    </row>
  </sheetData>
  <mergeCells count="26">
    <mergeCell ref="A1:A2"/>
    <mergeCell ref="B1:N1"/>
    <mergeCell ref="B2:N2"/>
    <mergeCell ref="A3:A13"/>
    <mergeCell ref="B3:N3"/>
    <mergeCell ref="B4:N4"/>
    <mergeCell ref="B5:N5"/>
    <mergeCell ref="B13:N13"/>
    <mergeCell ref="L6:M8"/>
    <mergeCell ref="N6:N8"/>
    <mergeCell ref="B9:C9"/>
    <mergeCell ref="B10:C10"/>
    <mergeCell ref="B11:C11"/>
    <mergeCell ref="B12:C12"/>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5.85546875" customWidth="1"/>
    <col min="3" max="3" width="12.42578125" customWidth="1"/>
    <col min="4" max="4" width="3" customWidth="1"/>
    <col min="5" max="5" width="8.42578125" customWidth="1"/>
    <col min="6" max="6" width="10.28515625" customWidth="1"/>
    <col min="7" max="7" width="2.7109375" customWidth="1"/>
    <col min="8" max="8" width="12.42578125" customWidth="1"/>
    <col min="9" max="9" width="2.7109375" customWidth="1"/>
    <col min="10" max="10" width="8.85546875" customWidth="1"/>
    <col min="11" max="11" width="2.85546875" customWidth="1"/>
  </cols>
  <sheetData>
    <row r="1" spans="1:11" ht="15" customHeight="1">
      <c r="A1" s="7" t="s">
        <v>75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5" t="s">
        <v>753</v>
      </c>
      <c r="B3" s="49" t="s">
        <v>5</v>
      </c>
      <c r="C3" s="49"/>
      <c r="D3" s="49"/>
      <c r="E3" s="49"/>
      <c r="F3" s="49"/>
      <c r="G3" s="49"/>
      <c r="H3" s="49"/>
      <c r="I3" s="49"/>
      <c r="J3" s="49"/>
      <c r="K3" s="49"/>
    </row>
    <row r="4" spans="1:11">
      <c r="A4" s="15"/>
      <c r="B4" s="162" t="s">
        <v>447</v>
      </c>
      <c r="C4" s="162"/>
      <c r="D4" s="162"/>
      <c r="E4" s="162"/>
      <c r="F4" s="162"/>
      <c r="G4" s="162"/>
      <c r="H4" s="162"/>
      <c r="I4" s="162"/>
      <c r="J4" s="162"/>
      <c r="K4" s="162"/>
    </row>
    <row r="5" spans="1:11" ht="15.75">
      <c r="A5" s="15"/>
      <c r="B5" s="163"/>
      <c r="C5" s="163"/>
      <c r="D5" s="163"/>
      <c r="E5" s="163"/>
      <c r="F5" s="163"/>
      <c r="G5" s="163"/>
      <c r="H5" s="163"/>
      <c r="I5" s="163"/>
      <c r="J5" s="163"/>
      <c r="K5" s="163"/>
    </row>
    <row r="6" spans="1:11">
      <c r="A6" s="15"/>
      <c r="B6" s="96" t="s">
        <v>201</v>
      </c>
      <c r="C6" s="49"/>
      <c r="D6" s="49"/>
      <c r="E6" s="96" t="s">
        <v>448</v>
      </c>
      <c r="F6" s="96"/>
      <c r="G6" s="180"/>
      <c r="H6" s="99"/>
      <c r="I6" s="96" t="s">
        <v>253</v>
      </c>
      <c r="J6" s="96"/>
      <c r="K6" s="98"/>
    </row>
    <row r="7" spans="1:11">
      <c r="A7" s="15"/>
      <c r="B7" s="96"/>
      <c r="C7" s="49"/>
      <c r="D7" s="49"/>
      <c r="E7" s="57"/>
      <c r="F7" s="57"/>
      <c r="G7" s="180"/>
      <c r="H7" s="99"/>
      <c r="I7" s="96">
        <v>2013</v>
      </c>
      <c r="J7" s="96"/>
      <c r="K7" s="98"/>
    </row>
    <row r="8" spans="1:11">
      <c r="A8" s="15"/>
      <c r="B8" s="108"/>
      <c r="C8" s="49"/>
      <c r="D8" s="49"/>
      <c r="E8" s="108">
        <v>2014</v>
      </c>
      <c r="F8" s="108"/>
      <c r="G8" s="180"/>
      <c r="H8" s="99"/>
      <c r="I8" s="109"/>
      <c r="J8" s="109"/>
      <c r="K8" s="98"/>
    </row>
    <row r="9" spans="1:11">
      <c r="A9" s="15"/>
      <c r="B9" s="54" t="s">
        <v>449</v>
      </c>
      <c r="C9" s="54"/>
      <c r="D9" s="28" t="s">
        <v>265</v>
      </c>
      <c r="E9" s="107"/>
      <c r="F9" s="107"/>
      <c r="G9" s="80"/>
      <c r="H9" s="80"/>
      <c r="I9" s="107"/>
      <c r="J9" s="107"/>
      <c r="K9" s="80"/>
    </row>
    <row r="10" spans="1:11">
      <c r="A10" s="15"/>
      <c r="B10" s="53" t="s">
        <v>450</v>
      </c>
      <c r="C10" s="53"/>
      <c r="D10" s="17"/>
      <c r="E10" t="s">
        <v>214</v>
      </c>
      <c r="F10" s="66">
        <v>86096</v>
      </c>
      <c r="G10" s="36" t="s">
        <v>265</v>
      </c>
      <c r="H10" s="36"/>
      <c r="I10" t="s">
        <v>214</v>
      </c>
      <c r="J10" s="77">
        <v>77382</v>
      </c>
      <c r="K10" t="s">
        <v>265</v>
      </c>
    </row>
    <row r="11" spans="1:11">
      <c r="A11" s="15"/>
      <c r="B11" s="54" t="s">
        <v>451</v>
      </c>
      <c r="C11" s="54"/>
      <c r="D11" s="179"/>
      <c r="E11" s="72"/>
      <c r="F11" s="101">
        <v>26907</v>
      </c>
      <c r="G11" s="80" t="s">
        <v>265</v>
      </c>
      <c r="H11" s="80"/>
      <c r="I11" s="72"/>
      <c r="J11" s="102">
        <v>26928</v>
      </c>
      <c r="K11" s="72" t="s">
        <v>265</v>
      </c>
    </row>
    <row r="12" spans="1:11">
      <c r="A12" s="15"/>
      <c r="B12" s="53" t="s">
        <v>452</v>
      </c>
      <c r="C12" s="53"/>
      <c r="D12" s="17"/>
      <c r="F12" s="66">
        <v>10001</v>
      </c>
      <c r="G12" s="36" t="s">
        <v>265</v>
      </c>
      <c r="H12" s="36"/>
      <c r="J12" s="77">
        <v>10026</v>
      </c>
      <c r="K12" t="s">
        <v>265</v>
      </c>
    </row>
    <row r="13" spans="1:11">
      <c r="A13" s="15"/>
      <c r="B13" s="54" t="s">
        <v>453</v>
      </c>
      <c r="C13" s="54"/>
      <c r="D13" s="179"/>
      <c r="E13" s="95"/>
      <c r="F13" s="69">
        <v>2840</v>
      </c>
      <c r="G13" s="80" t="s">
        <v>265</v>
      </c>
      <c r="H13" s="80"/>
      <c r="I13" s="95"/>
      <c r="J13" s="79">
        <v>2840</v>
      </c>
      <c r="K13" s="72" t="s">
        <v>265</v>
      </c>
    </row>
    <row r="14" spans="1:11">
      <c r="A14" s="15"/>
      <c r="B14" s="90"/>
      <c r="C14" s="90"/>
      <c r="D14" s="17"/>
      <c r="F14" s="66">
        <v>125844</v>
      </c>
      <c r="G14" s="36" t="s">
        <v>265</v>
      </c>
      <c r="H14" s="36"/>
      <c r="J14" s="77">
        <v>117176</v>
      </c>
      <c r="K14" t="s">
        <v>265</v>
      </c>
    </row>
    <row r="15" spans="1:11">
      <c r="A15" s="15"/>
      <c r="B15" s="54" t="s">
        <v>454</v>
      </c>
      <c r="C15" s="54"/>
      <c r="D15" s="179"/>
      <c r="E15" s="95"/>
      <c r="F15" s="71" t="s">
        <v>455</v>
      </c>
      <c r="G15" s="80" t="s">
        <v>269</v>
      </c>
      <c r="H15" s="80"/>
      <c r="I15" s="95"/>
      <c r="J15" s="82" t="s">
        <v>456</v>
      </c>
      <c r="K15" s="72" t="s">
        <v>269</v>
      </c>
    </row>
    <row r="16" spans="1:11">
      <c r="A16" s="15"/>
      <c r="B16" s="90"/>
      <c r="C16" s="90"/>
      <c r="D16" s="17"/>
      <c r="F16" s="66">
        <v>34661</v>
      </c>
      <c r="G16" s="36" t="s">
        <v>265</v>
      </c>
      <c r="H16" s="36"/>
      <c r="J16" s="77">
        <v>28552</v>
      </c>
      <c r="K16" t="s">
        <v>265</v>
      </c>
    </row>
    <row r="17" spans="1:11">
      <c r="A17" s="15"/>
      <c r="B17" s="54" t="s">
        <v>457</v>
      </c>
      <c r="C17" s="54"/>
      <c r="D17" s="28"/>
      <c r="E17" s="80"/>
      <c r="F17" s="80"/>
      <c r="G17" s="80"/>
      <c r="H17" s="80"/>
      <c r="I17" s="80"/>
      <c r="J17" s="94"/>
      <c r="K17" s="80"/>
    </row>
    <row r="18" spans="1:11">
      <c r="A18" s="15"/>
      <c r="B18" s="53" t="s">
        <v>458</v>
      </c>
      <c r="C18" s="53"/>
      <c r="D18" s="17"/>
      <c r="E18" s="19"/>
      <c r="F18" s="146">
        <v>17761</v>
      </c>
      <c r="G18" s="36" t="s">
        <v>265</v>
      </c>
      <c r="H18" s="36"/>
      <c r="I18" s="19"/>
      <c r="J18" s="147">
        <v>17795</v>
      </c>
      <c r="K18" t="s">
        <v>265</v>
      </c>
    </row>
    <row r="19" spans="1:11" ht="15.75" thickBot="1">
      <c r="A19" s="15"/>
      <c r="B19" s="152"/>
      <c r="C19" s="152"/>
      <c r="D19" s="179"/>
      <c r="E19" s="138" t="s">
        <v>214</v>
      </c>
      <c r="F19" s="139">
        <v>52422</v>
      </c>
      <c r="G19" s="80" t="s">
        <v>265</v>
      </c>
      <c r="H19" s="80"/>
      <c r="I19" s="138" t="s">
        <v>214</v>
      </c>
      <c r="J19" s="151">
        <v>46347</v>
      </c>
      <c r="K19" s="72" t="s">
        <v>265</v>
      </c>
    </row>
    <row r="20" spans="1:11" ht="15.75" thickTop="1">
      <c r="A20" s="15"/>
      <c r="B20" s="53"/>
      <c r="C20" s="53"/>
      <c r="D20" s="53"/>
      <c r="E20" s="53"/>
      <c r="F20" s="53"/>
      <c r="G20" s="53"/>
      <c r="H20" s="53"/>
      <c r="I20" s="53"/>
      <c r="J20" s="53"/>
      <c r="K20" s="53"/>
    </row>
    <row r="21" spans="1:11" ht="15" customHeight="1">
      <c r="A21" s="15" t="s">
        <v>754</v>
      </c>
      <c r="B21" s="49" t="s">
        <v>5</v>
      </c>
      <c r="C21" s="49"/>
      <c r="D21" s="49"/>
      <c r="E21" s="49"/>
      <c r="F21" s="49"/>
      <c r="G21" s="49"/>
      <c r="H21" s="49"/>
      <c r="I21" s="49"/>
      <c r="J21" s="49"/>
      <c r="K21" s="49"/>
    </row>
    <row r="22" spans="1:11">
      <c r="A22" s="15"/>
      <c r="B22" s="162" t="s">
        <v>460</v>
      </c>
      <c r="C22" s="162"/>
      <c r="D22" s="162"/>
      <c r="E22" s="162"/>
      <c r="F22" s="162"/>
      <c r="G22" s="162"/>
      <c r="H22" s="162"/>
      <c r="I22" s="162"/>
      <c r="J22" s="162"/>
      <c r="K22" s="162"/>
    </row>
    <row r="23" spans="1:11" ht="15.75">
      <c r="A23" s="15"/>
      <c r="B23" s="163"/>
      <c r="C23" s="163"/>
      <c r="D23" s="163"/>
      <c r="E23" s="163"/>
      <c r="F23" s="163"/>
      <c r="G23" s="163"/>
      <c r="H23" s="163"/>
      <c r="I23" s="163"/>
      <c r="J23" s="163"/>
      <c r="K23" s="163"/>
    </row>
    <row r="24" spans="1:11">
      <c r="A24" s="15"/>
      <c r="B24" s="106" t="s">
        <v>461</v>
      </c>
      <c r="C24" s="4"/>
      <c r="D24" s="108" t="s">
        <v>201</v>
      </c>
      <c r="E24" s="108"/>
      <c r="F24" s="92"/>
    </row>
    <row r="25" spans="1:11">
      <c r="A25" s="15"/>
      <c r="B25" s="54" t="s">
        <v>462</v>
      </c>
      <c r="C25" s="54"/>
      <c r="D25" s="136" t="s">
        <v>214</v>
      </c>
      <c r="E25" s="137">
        <v>5725</v>
      </c>
      <c r="F25" s="72" t="s">
        <v>265</v>
      </c>
    </row>
    <row r="26" spans="1:11">
      <c r="A26" s="15"/>
      <c r="B26" s="53">
        <v>2015</v>
      </c>
      <c r="C26" s="53"/>
      <c r="D26" t="s">
        <v>214</v>
      </c>
      <c r="E26" s="66">
        <v>5242</v>
      </c>
      <c r="F26" t="s">
        <v>265</v>
      </c>
    </row>
    <row r="27" spans="1:11">
      <c r="A27" s="15"/>
      <c r="B27" s="54">
        <v>2016</v>
      </c>
      <c r="C27" s="54"/>
      <c r="D27" s="72" t="s">
        <v>214</v>
      </c>
      <c r="E27" s="101">
        <v>4457</v>
      </c>
      <c r="F27" s="72" t="s">
        <v>265</v>
      </c>
    </row>
    <row r="28" spans="1:11">
      <c r="A28" s="15"/>
      <c r="B28" s="53">
        <v>2017</v>
      </c>
      <c r="C28" s="53"/>
      <c r="D28" t="s">
        <v>214</v>
      </c>
      <c r="E28" s="66">
        <v>2838</v>
      </c>
      <c r="F28" t="s">
        <v>265</v>
      </c>
    </row>
    <row r="29" spans="1:11">
      <c r="A29" s="15"/>
      <c r="B29" s="54">
        <v>2018</v>
      </c>
      <c r="C29" s="54"/>
      <c r="D29" s="72" t="s">
        <v>214</v>
      </c>
      <c r="E29" s="101">
        <v>2696</v>
      </c>
      <c r="F29" s="72" t="s">
        <v>265</v>
      </c>
    </row>
    <row r="30" spans="1:11">
      <c r="A30" s="15"/>
      <c r="B30" s="53">
        <v>2019</v>
      </c>
      <c r="C30" s="53"/>
      <c r="D30" t="s">
        <v>214</v>
      </c>
      <c r="E30" s="66">
        <v>2318</v>
      </c>
      <c r="F30" t="s">
        <v>265</v>
      </c>
    </row>
    <row r="31" spans="1:11">
      <c r="A31" s="15"/>
      <c r="B31" s="53"/>
      <c r="C31" s="53"/>
      <c r="D31" s="53"/>
      <c r="E31" s="53"/>
      <c r="F31" s="53"/>
      <c r="G31" s="53"/>
      <c r="H31" s="53"/>
      <c r="I31" s="53"/>
      <c r="J31" s="53"/>
      <c r="K31" s="53"/>
    </row>
  </sheetData>
  <mergeCells count="43">
    <mergeCell ref="A21:A31"/>
    <mergeCell ref="B21:K21"/>
    <mergeCell ref="B22:K22"/>
    <mergeCell ref="B23:K23"/>
    <mergeCell ref="B31:K31"/>
    <mergeCell ref="A1:A2"/>
    <mergeCell ref="B1:K1"/>
    <mergeCell ref="B2:K2"/>
    <mergeCell ref="A3:A20"/>
    <mergeCell ref="B3:K3"/>
    <mergeCell ref="B4:K4"/>
    <mergeCell ref="B5:K5"/>
    <mergeCell ref="B20:K20"/>
    <mergeCell ref="B25:C25"/>
    <mergeCell ref="B26:C26"/>
    <mergeCell ref="B27:C27"/>
    <mergeCell ref="B28:C28"/>
    <mergeCell ref="B29:C29"/>
    <mergeCell ref="B30:C30"/>
    <mergeCell ref="B15:C15"/>
    <mergeCell ref="B16:C16"/>
    <mergeCell ref="B17:C17"/>
    <mergeCell ref="B18:C18"/>
    <mergeCell ref="B19:C19"/>
    <mergeCell ref="D24:E24"/>
    <mergeCell ref="B9:C9"/>
    <mergeCell ref="B10:C10"/>
    <mergeCell ref="B11:C11"/>
    <mergeCell ref="B12:C12"/>
    <mergeCell ref="B13:C13"/>
    <mergeCell ref="B14:C14"/>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35.7109375" customWidth="1"/>
    <col min="3" max="3" width="12" customWidth="1"/>
    <col min="4" max="4" width="2.5703125" customWidth="1"/>
    <col min="5" max="5" width="9.85546875" customWidth="1"/>
    <col min="6" max="7" width="2.42578125" customWidth="1"/>
    <col min="8" max="8" width="12" customWidth="1"/>
    <col min="9" max="9" width="6.5703125" customWidth="1"/>
    <col min="10" max="10" width="3.85546875" customWidth="1"/>
    <col min="11" max="11" width="12" customWidth="1"/>
    <col min="12" max="12" width="2.5703125" customWidth="1"/>
    <col min="13" max="13" width="10.28515625" customWidth="1"/>
    <col min="14" max="15" width="2.42578125" customWidth="1"/>
    <col min="16" max="16" width="12" customWidth="1"/>
    <col min="17" max="17" width="5.7109375" customWidth="1"/>
    <col min="18" max="18" width="3.85546875" customWidth="1"/>
  </cols>
  <sheetData>
    <row r="1" spans="1:18" ht="15" customHeight="1">
      <c r="A1" s="7" t="s">
        <v>7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756</v>
      </c>
      <c r="B3" s="49" t="s">
        <v>5</v>
      </c>
      <c r="C3" s="49"/>
      <c r="D3" s="49"/>
      <c r="E3" s="49"/>
      <c r="F3" s="49"/>
      <c r="G3" s="49"/>
      <c r="H3" s="49"/>
      <c r="I3" s="49"/>
      <c r="J3" s="49"/>
      <c r="K3" s="49"/>
      <c r="L3" s="49"/>
      <c r="M3" s="49"/>
      <c r="N3" s="49"/>
      <c r="O3" s="49"/>
      <c r="P3" s="49"/>
      <c r="Q3" s="49"/>
      <c r="R3" s="49"/>
    </row>
    <row r="4" spans="1:18">
      <c r="A4" s="15"/>
      <c r="B4" s="162" t="s">
        <v>465</v>
      </c>
      <c r="C4" s="162"/>
      <c r="D4" s="162"/>
      <c r="E4" s="162"/>
      <c r="F4" s="162"/>
      <c r="G4" s="162"/>
      <c r="H4" s="162"/>
      <c r="I4" s="162"/>
      <c r="J4" s="162"/>
      <c r="K4" s="162"/>
      <c r="L4" s="162"/>
      <c r="M4" s="162"/>
      <c r="N4" s="162"/>
      <c r="O4" s="162"/>
      <c r="P4" s="162"/>
      <c r="Q4" s="162"/>
      <c r="R4" s="162"/>
    </row>
    <row r="5" spans="1:18" ht="15.75">
      <c r="A5" s="15"/>
      <c r="B5" s="163"/>
      <c r="C5" s="163"/>
      <c r="D5" s="163"/>
      <c r="E5" s="163"/>
      <c r="F5" s="163"/>
      <c r="G5" s="163"/>
      <c r="H5" s="163"/>
      <c r="I5" s="163"/>
      <c r="J5" s="163"/>
      <c r="K5" s="163"/>
      <c r="L5" s="163"/>
      <c r="M5" s="163"/>
      <c r="N5" s="163"/>
      <c r="O5" s="163"/>
      <c r="P5" s="163"/>
      <c r="Q5" s="163"/>
      <c r="R5" s="163"/>
    </row>
    <row r="6" spans="1:18">
      <c r="A6" s="15"/>
      <c r="B6" s="106" t="s">
        <v>466</v>
      </c>
      <c r="C6" s="4"/>
      <c r="D6" s="184">
        <v>41729</v>
      </c>
      <c r="E6" s="184"/>
      <c r="F6" s="184"/>
      <c r="G6" s="184"/>
      <c r="H6" s="184"/>
      <c r="I6" s="184"/>
      <c r="J6" s="92"/>
      <c r="K6" s="78"/>
      <c r="L6" s="184">
        <v>41639</v>
      </c>
      <c r="M6" s="184"/>
      <c r="N6" s="184"/>
      <c r="O6" s="184"/>
      <c r="P6" s="184"/>
      <c r="Q6" s="184"/>
      <c r="R6" s="92"/>
    </row>
    <row r="7" spans="1:18">
      <c r="A7" s="15"/>
      <c r="B7" s="54" t="s">
        <v>467</v>
      </c>
      <c r="C7" s="54"/>
      <c r="D7" s="136" t="s">
        <v>214</v>
      </c>
      <c r="E7" s="137">
        <v>118491</v>
      </c>
      <c r="F7" s="136" t="s">
        <v>265</v>
      </c>
      <c r="G7" s="107" t="s">
        <v>265</v>
      </c>
      <c r="H7" s="136"/>
      <c r="I7" s="181">
        <v>12.1</v>
      </c>
      <c r="J7" s="72" t="s">
        <v>468</v>
      </c>
      <c r="K7" s="80"/>
      <c r="L7" s="136" t="s">
        <v>214</v>
      </c>
      <c r="M7" s="178">
        <v>135478</v>
      </c>
      <c r="N7" s="107"/>
      <c r="O7" s="136"/>
      <c r="P7" s="107"/>
      <c r="Q7" s="182">
        <v>13.3</v>
      </c>
      <c r="R7" s="72" t="s">
        <v>468</v>
      </c>
    </row>
    <row r="8" spans="1:18">
      <c r="A8" s="15"/>
      <c r="B8" s="53" t="s">
        <v>469</v>
      </c>
      <c r="C8" s="53"/>
      <c r="D8" s="19"/>
      <c r="E8" s="146">
        <v>819073</v>
      </c>
      <c r="F8" t="s">
        <v>265</v>
      </c>
      <c r="G8" s="36" t="s">
        <v>265</v>
      </c>
      <c r="H8" s="19"/>
      <c r="I8" s="148">
        <v>83.7</v>
      </c>
      <c r="J8" t="s">
        <v>468</v>
      </c>
      <c r="K8" s="36"/>
      <c r="L8" s="19"/>
      <c r="M8" s="147">
        <v>840104</v>
      </c>
      <c r="N8" s="36"/>
      <c r="P8" s="153"/>
      <c r="Q8" s="149">
        <v>82.5</v>
      </c>
      <c r="R8" t="s">
        <v>468</v>
      </c>
    </row>
    <row r="9" spans="1:18">
      <c r="A9" s="15"/>
      <c r="B9" s="54" t="s">
        <v>470</v>
      </c>
      <c r="C9" s="54"/>
      <c r="D9" s="72"/>
      <c r="E9" s="101">
        <v>937564</v>
      </c>
      <c r="F9" s="72" t="s">
        <v>265</v>
      </c>
      <c r="G9" s="80" t="s">
        <v>265</v>
      </c>
      <c r="H9" s="72"/>
      <c r="I9" s="93">
        <v>95.8</v>
      </c>
      <c r="J9" s="72" t="s">
        <v>468</v>
      </c>
      <c r="K9" s="80"/>
      <c r="L9" s="72"/>
      <c r="M9" s="102">
        <v>975582</v>
      </c>
      <c r="N9" s="80"/>
      <c r="O9" s="72"/>
      <c r="P9" s="80"/>
      <c r="Q9" s="94">
        <v>95.8</v>
      </c>
      <c r="R9" s="72" t="s">
        <v>468</v>
      </c>
    </row>
    <row r="10" spans="1:18">
      <c r="A10" s="15"/>
      <c r="B10" s="53" t="s">
        <v>471</v>
      </c>
      <c r="C10" s="53"/>
      <c r="D10" s="19"/>
      <c r="E10" s="146">
        <v>41817</v>
      </c>
      <c r="F10" t="s">
        <v>265</v>
      </c>
      <c r="G10" s="36" t="s">
        <v>265</v>
      </c>
      <c r="H10" s="19"/>
      <c r="I10" s="148">
        <v>4.2</v>
      </c>
      <c r="J10" t="s">
        <v>468</v>
      </c>
      <c r="K10" s="36"/>
      <c r="L10" s="19"/>
      <c r="M10" s="147">
        <v>42783</v>
      </c>
      <c r="N10" s="36" t="s">
        <v>265</v>
      </c>
      <c r="O10" s="36" t="s">
        <v>265</v>
      </c>
      <c r="P10" s="153"/>
      <c r="Q10" s="149">
        <v>4.2</v>
      </c>
      <c r="R10" t="s">
        <v>468</v>
      </c>
    </row>
    <row r="11" spans="1:18" ht="15.75" thickBot="1">
      <c r="A11" s="15"/>
      <c r="B11" s="54" t="s">
        <v>472</v>
      </c>
      <c r="C11" s="54"/>
      <c r="D11" s="138" t="s">
        <v>214</v>
      </c>
      <c r="E11" s="139">
        <v>979381</v>
      </c>
      <c r="F11" s="72" t="s">
        <v>265</v>
      </c>
      <c r="G11" s="80" t="s">
        <v>265</v>
      </c>
      <c r="H11" s="138"/>
      <c r="I11" s="169">
        <v>100</v>
      </c>
      <c r="J11" s="72" t="s">
        <v>468</v>
      </c>
      <c r="K11" s="80"/>
      <c r="L11" s="138" t="s">
        <v>214</v>
      </c>
      <c r="M11" s="151">
        <v>1018365</v>
      </c>
      <c r="N11" s="80"/>
      <c r="O11" s="72"/>
      <c r="P11" s="150"/>
      <c r="Q11" s="183">
        <v>100</v>
      </c>
      <c r="R11" s="72" t="s">
        <v>468</v>
      </c>
    </row>
    <row r="12" spans="1:18" ht="15.75" thickTop="1">
      <c r="A12" s="15"/>
      <c r="B12" s="53"/>
      <c r="C12" s="53"/>
      <c r="D12" s="53"/>
      <c r="E12" s="53"/>
      <c r="F12" s="53"/>
      <c r="G12" s="53"/>
      <c r="H12" s="53"/>
      <c r="I12" s="53"/>
      <c r="J12" s="53"/>
      <c r="K12" s="53"/>
      <c r="L12" s="53"/>
      <c r="M12" s="53"/>
      <c r="N12" s="53"/>
      <c r="O12" s="53"/>
      <c r="P12" s="53"/>
      <c r="Q12" s="53"/>
      <c r="R12" s="53"/>
    </row>
  </sheetData>
  <mergeCells count="15">
    <mergeCell ref="B11:C11"/>
    <mergeCell ref="A1:A2"/>
    <mergeCell ref="B1:R1"/>
    <mergeCell ref="B2:R2"/>
    <mergeCell ref="A3:A12"/>
    <mergeCell ref="B3:R3"/>
    <mergeCell ref="B4:R4"/>
    <mergeCell ref="B5:R5"/>
    <mergeCell ref="B12:R12"/>
    <mergeCell ref="D6:I6"/>
    <mergeCell ref="L6:Q6"/>
    <mergeCell ref="B7:C7"/>
    <mergeCell ref="B8:C8"/>
    <mergeCell ref="B9:C9"/>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8.7109375" bestFit="1" customWidth="1"/>
    <col min="2" max="2" width="32.28515625" customWidth="1"/>
    <col min="4" max="4" width="2" bestFit="1" customWidth="1"/>
    <col min="5" max="5" width="7.5703125" bestFit="1" customWidth="1"/>
    <col min="8" max="8" width="2" bestFit="1" customWidth="1"/>
    <col min="9" max="9" width="7.5703125" bestFit="1" customWidth="1"/>
  </cols>
  <sheetData>
    <row r="1" spans="1:11" ht="15" customHeight="1">
      <c r="A1" s="7" t="s">
        <v>75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5" t="s">
        <v>758</v>
      </c>
      <c r="B3" s="49" t="s">
        <v>5</v>
      </c>
      <c r="C3" s="49"/>
      <c r="D3" s="49"/>
      <c r="E3" s="49"/>
      <c r="F3" s="49"/>
      <c r="G3" s="49"/>
      <c r="H3" s="49"/>
      <c r="I3" s="49"/>
      <c r="J3" s="49"/>
      <c r="K3" s="49"/>
    </row>
    <row r="4" spans="1:11">
      <c r="A4" s="15"/>
      <c r="B4" s="49"/>
      <c r="C4" s="49"/>
      <c r="D4" s="49"/>
      <c r="E4" s="49"/>
      <c r="F4" s="49"/>
      <c r="G4" s="49"/>
      <c r="H4" s="49"/>
      <c r="I4" s="49"/>
      <c r="J4" s="49"/>
      <c r="K4" s="49"/>
    </row>
    <row r="5" spans="1:11">
      <c r="A5" s="15"/>
      <c r="B5" s="53" t="s">
        <v>490</v>
      </c>
      <c r="C5" s="53"/>
      <c r="D5" s="53"/>
      <c r="E5" s="53"/>
      <c r="F5" s="53"/>
      <c r="G5" s="53"/>
      <c r="H5" s="53"/>
      <c r="I5" s="53"/>
      <c r="J5" s="53"/>
      <c r="K5" s="53"/>
    </row>
    <row r="6" spans="1:11">
      <c r="A6" s="15"/>
      <c r="B6" s="49"/>
      <c r="C6" s="49"/>
      <c r="D6" s="49"/>
      <c r="E6" s="49"/>
      <c r="F6" s="49"/>
      <c r="G6" s="49"/>
      <c r="H6" s="49"/>
      <c r="I6" s="49"/>
      <c r="J6" s="49"/>
      <c r="K6" s="49"/>
    </row>
    <row r="7" spans="1:11" ht="15.75">
      <c r="A7" s="15"/>
      <c r="B7" s="163"/>
      <c r="C7" s="163"/>
      <c r="D7" s="163"/>
      <c r="E7" s="163"/>
      <c r="F7" s="163"/>
      <c r="G7" s="163"/>
      <c r="H7" s="163"/>
      <c r="I7" s="163"/>
      <c r="J7" s="163"/>
      <c r="K7" s="163"/>
    </row>
    <row r="8" spans="1:11">
      <c r="A8" s="15"/>
      <c r="B8" s="90"/>
      <c r="C8" s="90"/>
      <c r="D8" s="96" t="s">
        <v>491</v>
      </c>
      <c r="E8" s="96"/>
      <c r="F8" s="96"/>
      <c r="G8" s="96"/>
      <c r="H8" s="96"/>
      <c r="I8" s="96"/>
      <c r="J8" s="98"/>
      <c r="K8" s="99"/>
    </row>
    <row r="9" spans="1:11">
      <c r="A9" s="15"/>
      <c r="B9" s="90"/>
      <c r="C9" s="90"/>
      <c r="D9" s="108" t="s">
        <v>252</v>
      </c>
      <c r="E9" s="108"/>
      <c r="F9" s="108"/>
      <c r="G9" s="108"/>
      <c r="H9" s="108"/>
      <c r="I9" s="108"/>
      <c r="J9" s="98"/>
      <c r="K9" s="99"/>
    </row>
    <row r="10" spans="1:11">
      <c r="A10" s="15"/>
      <c r="B10" s="106" t="s">
        <v>492</v>
      </c>
      <c r="C10" s="4"/>
      <c r="D10" s="140">
        <v>2014</v>
      </c>
      <c r="E10" s="140"/>
      <c r="F10" s="134"/>
      <c r="G10" s="135"/>
      <c r="H10" s="140">
        <v>2013</v>
      </c>
      <c r="I10" s="140"/>
      <c r="J10" s="92"/>
      <c r="K10" s="78"/>
    </row>
    <row r="11" spans="1:11">
      <c r="A11" s="15"/>
      <c r="B11" s="54" t="s">
        <v>493</v>
      </c>
      <c r="C11" s="54"/>
      <c r="D11" s="107"/>
      <c r="E11" s="107"/>
      <c r="F11" s="80"/>
      <c r="G11" s="80"/>
      <c r="H11" s="107"/>
      <c r="I11" s="107"/>
      <c r="J11" s="80"/>
      <c r="K11" s="80"/>
    </row>
    <row r="12" spans="1:11">
      <c r="A12" s="15"/>
      <c r="B12" s="53" t="s">
        <v>101</v>
      </c>
      <c r="C12" s="53"/>
      <c r="D12" t="s">
        <v>214</v>
      </c>
      <c r="E12" s="66">
        <v>21724</v>
      </c>
      <c r="G12" s="36"/>
      <c r="H12" t="s">
        <v>214</v>
      </c>
      <c r="I12" s="66">
        <v>36178</v>
      </c>
      <c r="K12" s="36"/>
    </row>
    <row r="13" spans="1:11" ht="25.5" customHeight="1">
      <c r="A13" s="15"/>
      <c r="B13" s="54" t="s">
        <v>494</v>
      </c>
      <c r="C13" s="54"/>
      <c r="D13" s="95"/>
      <c r="E13" s="71">
        <v>52</v>
      </c>
      <c r="F13" s="72"/>
      <c r="G13" s="80"/>
      <c r="H13" s="95"/>
      <c r="I13" s="71">
        <v>54</v>
      </c>
      <c r="J13" s="72"/>
      <c r="K13" s="80"/>
    </row>
    <row r="14" spans="1:11" ht="15.75" thickBot="1">
      <c r="A14" s="15"/>
      <c r="B14" s="53" t="s">
        <v>495</v>
      </c>
      <c r="C14" s="53"/>
      <c r="D14" s="73" t="s">
        <v>214</v>
      </c>
      <c r="E14" s="74">
        <v>21672</v>
      </c>
      <c r="G14" s="36"/>
      <c r="H14" s="73" t="s">
        <v>214</v>
      </c>
      <c r="I14" s="74">
        <v>36124</v>
      </c>
      <c r="K14" s="36"/>
    </row>
    <row r="15" spans="1:11" ht="15.75" thickTop="1">
      <c r="A15" s="15"/>
      <c r="B15" s="54" t="s">
        <v>496</v>
      </c>
      <c r="C15" s="54"/>
      <c r="D15" s="185"/>
      <c r="E15" s="76"/>
      <c r="F15" s="80"/>
      <c r="G15" s="80"/>
      <c r="H15" s="185"/>
      <c r="I15" s="185"/>
      <c r="J15" s="80"/>
      <c r="K15" s="80"/>
    </row>
    <row r="16" spans="1:11">
      <c r="A16" s="15"/>
      <c r="B16" s="53" t="s">
        <v>497</v>
      </c>
      <c r="C16" s="53"/>
      <c r="E16" s="66">
        <v>106166</v>
      </c>
      <c r="G16" s="36"/>
      <c r="I16" s="66">
        <v>107552</v>
      </c>
      <c r="K16" s="36"/>
    </row>
    <row r="17" spans="1:11">
      <c r="A17" s="15"/>
      <c r="B17" s="54" t="s">
        <v>498</v>
      </c>
      <c r="C17" s="54"/>
      <c r="D17" s="95"/>
      <c r="E17" s="69">
        <v>2110</v>
      </c>
      <c r="F17" s="72"/>
      <c r="G17" s="80"/>
      <c r="H17" s="95"/>
      <c r="I17" s="69">
        <v>2441</v>
      </c>
      <c r="J17" s="72"/>
      <c r="K17" s="80"/>
    </row>
    <row r="18" spans="1:11" ht="15.75" thickBot="1">
      <c r="A18" s="15"/>
      <c r="B18" s="53" t="s">
        <v>499</v>
      </c>
      <c r="C18" s="53"/>
      <c r="D18" s="73"/>
      <c r="E18" s="74">
        <v>108276</v>
      </c>
      <c r="G18" s="36"/>
      <c r="H18" s="73"/>
      <c r="I18" s="74">
        <v>109993</v>
      </c>
      <c r="K18" s="36"/>
    </row>
    <row r="19" spans="1:11" ht="25.5" customHeight="1" thickTop="1">
      <c r="A19" s="15"/>
      <c r="B19" s="54" t="s">
        <v>500</v>
      </c>
      <c r="C19" s="54"/>
      <c r="D19" s="185"/>
      <c r="E19" s="76"/>
      <c r="F19" s="80"/>
      <c r="G19" s="80"/>
      <c r="H19" s="185"/>
      <c r="I19" s="185"/>
      <c r="J19" s="80"/>
      <c r="K19" s="80"/>
    </row>
    <row r="20" spans="1:11" ht="15.75" thickBot="1">
      <c r="A20" s="15"/>
      <c r="B20" s="53" t="s">
        <v>103</v>
      </c>
      <c r="C20" s="53"/>
      <c r="D20" s="186" t="s">
        <v>214</v>
      </c>
      <c r="E20" s="187">
        <v>0.2</v>
      </c>
      <c r="G20" s="36"/>
      <c r="H20" s="186" t="s">
        <v>214</v>
      </c>
      <c r="I20" s="187">
        <v>0.34</v>
      </c>
      <c r="K20" s="36"/>
    </row>
    <row r="21" spans="1:11" ht="16.5" thickTop="1" thickBot="1">
      <c r="A21" s="15"/>
      <c r="B21" s="54" t="s">
        <v>104</v>
      </c>
      <c r="C21" s="54"/>
      <c r="D21" s="188" t="s">
        <v>214</v>
      </c>
      <c r="E21" s="189">
        <v>0.2</v>
      </c>
      <c r="F21" s="72"/>
      <c r="G21" s="80"/>
      <c r="H21" s="188" t="s">
        <v>214</v>
      </c>
      <c r="I21" s="189">
        <v>0.33</v>
      </c>
      <c r="J21" s="72"/>
      <c r="K21" s="80"/>
    </row>
    <row r="22" spans="1:11" ht="15.75" thickTop="1">
      <c r="A22" s="15"/>
      <c r="B22" s="53"/>
      <c r="C22" s="53"/>
      <c r="D22" s="53"/>
      <c r="E22" s="53"/>
      <c r="F22" s="53"/>
      <c r="G22" s="53"/>
      <c r="H22" s="53"/>
      <c r="I22" s="53"/>
      <c r="J22" s="53"/>
      <c r="K22" s="53"/>
    </row>
  </sheetData>
  <mergeCells count="28">
    <mergeCell ref="B4:K4"/>
    <mergeCell ref="B5:K5"/>
    <mergeCell ref="B6:K6"/>
    <mergeCell ref="B7:K7"/>
    <mergeCell ref="B22:K22"/>
    <mergeCell ref="B17:C17"/>
    <mergeCell ref="B18:C18"/>
    <mergeCell ref="B19:C19"/>
    <mergeCell ref="B20:C20"/>
    <mergeCell ref="B21:C21"/>
    <mergeCell ref="A1:A2"/>
    <mergeCell ref="B1:K1"/>
    <mergeCell ref="B2:K2"/>
    <mergeCell ref="A3:A22"/>
    <mergeCell ref="B3:K3"/>
    <mergeCell ref="B11:C11"/>
    <mergeCell ref="B12:C12"/>
    <mergeCell ref="B13:C13"/>
    <mergeCell ref="B14:C14"/>
    <mergeCell ref="B15:C15"/>
    <mergeCell ref="B16:C16"/>
    <mergeCell ref="B8:C9"/>
    <mergeCell ref="D8:I8"/>
    <mergeCell ref="D9:I9"/>
    <mergeCell ref="J8:J9"/>
    <mergeCell ref="K8:K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0.28515625" bestFit="1" customWidth="1"/>
    <col min="2" max="2" width="30" customWidth="1"/>
    <col min="3" max="3" width="23.42578125" customWidth="1"/>
    <col min="4" max="4" width="5" customWidth="1"/>
    <col min="5" max="5" width="16" customWidth="1"/>
    <col min="6" max="6" width="4.28515625" customWidth="1"/>
    <col min="7" max="7" width="23.42578125" customWidth="1"/>
    <col min="8" max="8" width="5" customWidth="1"/>
    <col min="9" max="9" width="16" customWidth="1"/>
    <col min="10" max="10" width="4.28515625" customWidth="1"/>
    <col min="11" max="11" width="23.42578125" customWidth="1"/>
  </cols>
  <sheetData>
    <row r="1" spans="1:11" ht="15" customHeight="1">
      <c r="A1" s="7" t="s">
        <v>7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5" t="s">
        <v>760</v>
      </c>
      <c r="B3" s="49" t="s">
        <v>5</v>
      </c>
      <c r="C3" s="49"/>
      <c r="D3" s="49"/>
      <c r="E3" s="49"/>
      <c r="F3" s="49"/>
      <c r="G3" s="49"/>
      <c r="H3" s="49"/>
      <c r="I3" s="49"/>
      <c r="J3" s="49"/>
      <c r="K3" s="49"/>
    </row>
    <row r="4" spans="1:11">
      <c r="A4" s="15"/>
      <c r="B4" s="162" t="s">
        <v>504</v>
      </c>
      <c r="C4" s="162"/>
      <c r="D4" s="162"/>
      <c r="E4" s="162"/>
      <c r="F4" s="162"/>
      <c r="G4" s="162"/>
      <c r="H4" s="162"/>
      <c r="I4" s="162"/>
      <c r="J4" s="162"/>
      <c r="K4" s="162"/>
    </row>
    <row r="5" spans="1:11" ht="15.75">
      <c r="A5" s="15"/>
      <c r="B5" s="163"/>
      <c r="C5" s="163"/>
      <c r="D5" s="163"/>
      <c r="E5" s="163"/>
      <c r="F5" s="163"/>
      <c r="G5" s="163"/>
      <c r="H5" s="163"/>
      <c r="I5" s="163"/>
      <c r="J5" s="163"/>
      <c r="K5" s="163"/>
    </row>
    <row r="6" spans="1:11">
      <c r="A6" s="15"/>
      <c r="B6" s="90"/>
      <c r="C6" s="90"/>
      <c r="D6" s="96" t="s">
        <v>491</v>
      </c>
      <c r="E6" s="96"/>
      <c r="F6" s="96"/>
      <c r="G6" s="96"/>
      <c r="H6" s="96"/>
      <c r="I6" s="96"/>
      <c r="J6" s="98"/>
      <c r="K6" s="190"/>
    </row>
    <row r="7" spans="1:11">
      <c r="A7" s="15"/>
      <c r="B7" s="90"/>
      <c r="C7" s="90"/>
      <c r="D7" s="108" t="s">
        <v>252</v>
      </c>
      <c r="E7" s="108"/>
      <c r="F7" s="108"/>
      <c r="G7" s="108"/>
      <c r="H7" s="108"/>
      <c r="I7" s="108"/>
      <c r="J7" s="98"/>
      <c r="K7" s="190"/>
    </row>
    <row r="8" spans="1:11">
      <c r="A8" s="15"/>
      <c r="B8" s="106" t="s">
        <v>201</v>
      </c>
      <c r="C8" s="4"/>
      <c r="D8" s="140">
        <v>2014</v>
      </c>
      <c r="E8" s="140"/>
      <c r="F8" s="134"/>
      <c r="G8" s="135"/>
      <c r="H8" s="140">
        <v>2013</v>
      </c>
      <c r="I8" s="140"/>
      <c r="J8" s="92"/>
      <c r="K8" s="144"/>
    </row>
    <row r="9" spans="1:11">
      <c r="A9" s="15"/>
      <c r="B9" s="54" t="s">
        <v>505</v>
      </c>
      <c r="C9" s="54"/>
      <c r="D9" s="107"/>
      <c r="E9" s="107"/>
      <c r="F9" s="80"/>
      <c r="G9" s="80"/>
      <c r="H9" s="107"/>
      <c r="I9" s="107"/>
      <c r="J9" s="80"/>
      <c r="K9" s="65"/>
    </row>
    <row r="10" spans="1:11">
      <c r="A10" s="15"/>
      <c r="B10" s="53" t="s">
        <v>506</v>
      </c>
      <c r="C10" s="53"/>
      <c r="D10" t="s">
        <v>214</v>
      </c>
      <c r="E10" s="67">
        <v>329</v>
      </c>
      <c r="G10" s="36"/>
      <c r="H10" t="s">
        <v>214</v>
      </c>
      <c r="I10" s="67">
        <v>479</v>
      </c>
      <c r="K10" s="61"/>
    </row>
    <row r="11" spans="1:11">
      <c r="A11" s="15"/>
      <c r="B11" s="54" t="s">
        <v>507</v>
      </c>
      <c r="C11" s="54"/>
      <c r="D11" s="72"/>
      <c r="E11" s="101">
        <v>6956</v>
      </c>
      <c r="F11" s="72"/>
      <c r="G11" s="80"/>
      <c r="H11" s="72"/>
      <c r="I11" s="101">
        <v>6724</v>
      </c>
      <c r="J11" s="72"/>
      <c r="K11" s="65"/>
    </row>
    <row r="12" spans="1:11">
      <c r="A12" s="15"/>
      <c r="B12" s="53" t="s">
        <v>508</v>
      </c>
      <c r="C12" s="53"/>
      <c r="E12" s="67" t="s">
        <v>509</v>
      </c>
      <c r="F12" t="s">
        <v>216</v>
      </c>
      <c r="G12" s="36"/>
      <c r="I12" s="67" t="s">
        <v>510</v>
      </c>
      <c r="J12" t="s">
        <v>216</v>
      </c>
      <c r="K12" s="61"/>
    </row>
    <row r="13" spans="1:11">
      <c r="A13" s="15"/>
      <c r="B13" s="54" t="s">
        <v>511</v>
      </c>
      <c r="C13" s="54"/>
      <c r="D13" s="72"/>
      <c r="E13" s="101">
        <v>7407</v>
      </c>
      <c r="F13" s="72"/>
      <c r="G13" s="80"/>
      <c r="H13" s="72"/>
      <c r="I13" s="101">
        <v>8002</v>
      </c>
      <c r="J13" s="72"/>
      <c r="K13" s="65"/>
    </row>
    <row r="14" spans="1:11">
      <c r="A14" s="15"/>
      <c r="B14" s="53" t="s">
        <v>512</v>
      </c>
      <c r="C14" s="53"/>
      <c r="D14" s="19"/>
      <c r="E14" s="148" t="s">
        <v>513</v>
      </c>
      <c r="F14" t="s">
        <v>216</v>
      </c>
      <c r="G14" s="36"/>
      <c r="H14" s="19"/>
      <c r="I14" s="148" t="s">
        <v>514</v>
      </c>
      <c r="J14" t="s">
        <v>216</v>
      </c>
      <c r="K14" s="61"/>
    </row>
    <row r="15" spans="1:11" ht="15.75" thickBot="1">
      <c r="A15" s="15"/>
      <c r="B15" s="152"/>
      <c r="C15" s="152"/>
      <c r="D15" s="138" t="s">
        <v>214</v>
      </c>
      <c r="E15" s="139">
        <v>8960</v>
      </c>
      <c r="F15" s="72"/>
      <c r="G15" s="80"/>
      <c r="H15" s="138" t="s">
        <v>214</v>
      </c>
      <c r="I15" s="139">
        <v>9435</v>
      </c>
      <c r="J15" s="72"/>
      <c r="K15" s="65"/>
    </row>
    <row r="16" spans="1:11" ht="15.75" thickTop="1">
      <c r="A16" s="15"/>
      <c r="B16" s="53"/>
      <c r="C16" s="53"/>
      <c r="D16" s="53"/>
      <c r="E16" s="53"/>
      <c r="F16" s="53"/>
      <c r="G16" s="53"/>
      <c r="H16" s="53"/>
      <c r="I16" s="53"/>
      <c r="J16" s="53"/>
      <c r="K16" s="53"/>
    </row>
  </sheetData>
  <mergeCells count="22">
    <mergeCell ref="B15:C15"/>
    <mergeCell ref="A1:A2"/>
    <mergeCell ref="B1:K1"/>
    <mergeCell ref="B2:K2"/>
    <mergeCell ref="A3:A16"/>
    <mergeCell ref="B3:K3"/>
    <mergeCell ref="B4:K4"/>
    <mergeCell ref="B5:K5"/>
    <mergeCell ref="B16:K16"/>
    <mergeCell ref="B9:C9"/>
    <mergeCell ref="B10:C10"/>
    <mergeCell ref="B11:C11"/>
    <mergeCell ref="B12:C12"/>
    <mergeCell ref="B13:C13"/>
    <mergeCell ref="B14:C14"/>
    <mergeCell ref="B6:C7"/>
    <mergeCell ref="D6:I6"/>
    <mergeCell ref="D7:I7"/>
    <mergeCell ref="J6:J7"/>
    <mergeCell ref="K6:K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23.7109375" customWidth="1"/>
    <col min="3" max="3" width="18.5703125" customWidth="1"/>
    <col min="4" max="4" width="3.85546875" customWidth="1"/>
    <col min="5" max="5" width="18.5703125" customWidth="1"/>
    <col min="6" max="7" width="3.7109375" customWidth="1"/>
    <col min="8" max="8" width="3.85546875" customWidth="1"/>
    <col min="9" max="9" width="18.5703125" customWidth="1"/>
    <col min="10" max="11" width="3.7109375" customWidth="1"/>
    <col min="12" max="12" width="3.85546875" customWidth="1"/>
    <col min="13" max="13" width="18.5703125" customWidth="1"/>
    <col min="14" max="15" width="3.7109375" customWidth="1"/>
    <col min="16" max="16" width="3.85546875" customWidth="1"/>
    <col min="17" max="17" width="15.85546875" customWidth="1"/>
    <col min="18" max="18" width="3.7109375" customWidth="1"/>
  </cols>
  <sheetData>
    <row r="1" spans="1:18" ht="15" customHeight="1">
      <c r="A1" s="7" t="s">
        <v>7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762</v>
      </c>
      <c r="B3" s="49" t="s">
        <v>5</v>
      </c>
      <c r="C3" s="49"/>
      <c r="D3" s="49"/>
      <c r="E3" s="49"/>
      <c r="F3" s="49"/>
      <c r="G3" s="49"/>
      <c r="H3" s="49"/>
      <c r="I3" s="49"/>
      <c r="J3" s="49"/>
      <c r="K3" s="49"/>
      <c r="L3" s="49"/>
      <c r="M3" s="49"/>
      <c r="N3" s="49"/>
      <c r="O3" s="49"/>
      <c r="P3" s="49"/>
      <c r="Q3" s="49"/>
      <c r="R3" s="49"/>
    </row>
    <row r="4" spans="1:18" ht="15.75" customHeight="1">
      <c r="A4" s="15"/>
      <c r="B4" s="162" t="s">
        <v>536</v>
      </c>
      <c r="C4" s="162"/>
      <c r="D4" s="162"/>
      <c r="E4" s="162"/>
      <c r="F4" s="162"/>
      <c r="G4" s="162"/>
      <c r="H4" s="162"/>
      <c r="I4" s="162"/>
      <c r="J4" s="162"/>
      <c r="K4" s="162"/>
      <c r="L4" s="162"/>
      <c r="M4" s="162"/>
      <c r="N4" s="162"/>
      <c r="O4" s="162"/>
      <c r="P4" s="162"/>
      <c r="Q4" s="162"/>
      <c r="R4" s="162"/>
    </row>
    <row r="5" spans="1:18">
      <c r="A5" s="15"/>
      <c r="B5" s="53"/>
      <c r="C5" s="53"/>
      <c r="D5" s="53"/>
      <c r="E5" s="53"/>
      <c r="F5" s="53"/>
      <c r="G5" s="53"/>
      <c r="H5" s="53"/>
      <c r="I5" s="53"/>
      <c r="J5" s="53"/>
      <c r="K5" s="53"/>
      <c r="L5" s="53"/>
      <c r="M5" s="53"/>
      <c r="N5" s="53"/>
      <c r="O5" s="53"/>
      <c r="P5" s="53"/>
      <c r="Q5" s="53"/>
      <c r="R5" s="53"/>
    </row>
    <row r="6" spans="1:18">
      <c r="A6" s="15"/>
      <c r="B6" s="49"/>
      <c r="C6" s="49"/>
      <c r="D6" s="184">
        <v>41729</v>
      </c>
      <c r="E6" s="184"/>
      <c r="F6" s="184"/>
      <c r="G6" s="184"/>
      <c r="H6" s="184"/>
      <c r="I6" s="184"/>
      <c r="L6" s="191">
        <v>41639</v>
      </c>
      <c r="M6" s="191"/>
      <c r="N6" s="191"/>
      <c r="O6" s="191"/>
      <c r="P6" s="191"/>
      <c r="Q6" s="191"/>
    </row>
    <row r="7" spans="1:18">
      <c r="A7" s="15"/>
      <c r="B7" s="47" t="s">
        <v>366</v>
      </c>
      <c r="C7" s="49"/>
      <c r="D7" s="192" t="s">
        <v>537</v>
      </c>
      <c r="E7" s="192"/>
      <c r="F7" s="193"/>
      <c r="G7" s="193"/>
      <c r="H7" s="192" t="s">
        <v>308</v>
      </c>
      <c r="I7" s="192"/>
      <c r="J7" s="57"/>
      <c r="K7" s="57"/>
      <c r="L7" s="192" t="s">
        <v>537</v>
      </c>
      <c r="M7" s="192"/>
      <c r="N7" s="193"/>
      <c r="O7" s="193"/>
      <c r="P7" s="192" t="s">
        <v>308</v>
      </c>
      <c r="Q7" s="192"/>
      <c r="R7" s="57"/>
    </row>
    <row r="8" spans="1:18">
      <c r="A8" s="15"/>
      <c r="B8" s="47"/>
      <c r="C8" s="49"/>
      <c r="D8" s="57"/>
      <c r="E8" s="57"/>
      <c r="F8" s="194"/>
      <c r="G8" s="194"/>
      <c r="H8" s="57"/>
      <c r="I8" s="57"/>
      <c r="J8" s="57"/>
      <c r="K8" s="57"/>
      <c r="L8" s="57"/>
      <c r="M8" s="57"/>
      <c r="N8" s="194"/>
      <c r="O8" s="194"/>
      <c r="P8" s="57"/>
      <c r="Q8" s="57"/>
      <c r="R8" s="57"/>
    </row>
    <row r="9" spans="1:18">
      <c r="A9" s="15"/>
      <c r="B9" s="48"/>
      <c r="C9" s="49"/>
      <c r="D9" s="108" t="s">
        <v>538</v>
      </c>
      <c r="E9" s="108"/>
      <c r="F9" s="194"/>
      <c r="G9" s="194"/>
      <c r="H9" s="108" t="s">
        <v>309</v>
      </c>
      <c r="I9" s="108"/>
      <c r="J9" s="57"/>
      <c r="K9" s="57"/>
      <c r="L9" s="108" t="s">
        <v>538</v>
      </c>
      <c r="M9" s="108"/>
      <c r="N9" s="194"/>
      <c r="O9" s="194"/>
      <c r="P9" s="108" t="s">
        <v>309</v>
      </c>
      <c r="Q9" s="108"/>
      <c r="R9" s="57"/>
    </row>
    <row r="10" spans="1:18">
      <c r="A10" s="15"/>
      <c r="B10" s="195" t="s">
        <v>539</v>
      </c>
      <c r="C10" s="195"/>
      <c r="D10" s="80"/>
      <c r="E10" s="80"/>
      <c r="F10" s="80"/>
      <c r="G10" s="80" t="s">
        <v>265</v>
      </c>
      <c r="H10" s="80"/>
      <c r="I10" s="80"/>
      <c r="J10" s="80"/>
      <c r="K10" s="80" t="s">
        <v>265</v>
      </c>
      <c r="L10" s="80"/>
      <c r="M10" s="80"/>
      <c r="N10" s="80"/>
      <c r="O10" s="80" t="s">
        <v>265</v>
      </c>
      <c r="P10" s="80"/>
      <c r="Q10" s="80"/>
      <c r="R10" s="80"/>
    </row>
    <row r="11" spans="1:18">
      <c r="A11" s="15"/>
      <c r="B11" s="53" t="s">
        <v>30</v>
      </c>
      <c r="C11" s="53"/>
      <c r="D11" t="s">
        <v>214</v>
      </c>
      <c r="E11" s="66">
        <v>770420</v>
      </c>
      <c r="F11" t="s">
        <v>265</v>
      </c>
      <c r="G11" s="36" t="s">
        <v>265</v>
      </c>
      <c r="H11" t="s">
        <v>214</v>
      </c>
      <c r="I11" s="66">
        <v>770420</v>
      </c>
      <c r="J11" t="s">
        <v>265</v>
      </c>
      <c r="K11" s="36" t="s">
        <v>265</v>
      </c>
      <c r="L11" t="s">
        <v>214</v>
      </c>
      <c r="M11" s="77">
        <v>834837</v>
      </c>
      <c r="N11" s="36"/>
      <c r="O11" s="36"/>
      <c r="P11" s="36" t="s">
        <v>214</v>
      </c>
      <c r="Q11" s="77">
        <v>834837</v>
      </c>
      <c r="R11" t="s">
        <v>265</v>
      </c>
    </row>
    <row r="12" spans="1:18">
      <c r="A12" s="15"/>
      <c r="B12" s="54" t="s">
        <v>31</v>
      </c>
      <c r="C12" s="54"/>
      <c r="D12" s="72" t="s">
        <v>214</v>
      </c>
      <c r="E12" s="101">
        <v>242541</v>
      </c>
      <c r="F12" s="72" t="s">
        <v>265</v>
      </c>
      <c r="G12" s="80" t="s">
        <v>265</v>
      </c>
      <c r="H12" s="72" t="s">
        <v>214</v>
      </c>
      <c r="I12" s="101">
        <v>242541</v>
      </c>
      <c r="J12" s="72" t="s">
        <v>265</v>
      </c>
      <c r="K12" s="80" t="s">
        <v>265</v>
      </c>
      <c r="L12" s="72" t="s">
        <v>214</v>
      </c>
      <c r="M12" s="102">
        <v>236895</v>
      </c>
      <c r="N12" s="80"/>
      <c r="O12" s="80"/>
      <c r="P12" s="80" t="s">
        <v>214</v>
      </c>
      <c r="Q12" s="102">
        <v>236895</v>
      </c>
      <c r="R12" s="72" t="s">
        <v>265</v>
      </c>
    </row>
    <row r="13" spans="1:18">
      <c r="A13" s="15"/>
      <c r="B13" s="53" t="s">
        <v>39</v>
      </c>
      <c r="C13" s="53"/>
      <c r="D13" t="s">
        <v>214</v>
      </c>
      <c r="E13" s="66">
        <v>69479</v>
      </c>
      <c r="F13" t="s">
        <v>265</v>
      </c>
      <c r="G13" s="36" t="s">
        <v>265</v>
      </c>
      <c r="H13" t="s">
        <v>214</v>
      </c>
      <c r="I13" s="66">
        <v>70733</v>
      </c>
      <c r="J13" t="s">
        <v>265</v>
      </c>
      <c r="K13" s="36" t="s">
        <v>265</v>
      </c>
      <c r="L13" t="s">
        <v>214</v>
      </c>
      <c r="M13" s="77">
        <v>73755</v>
      </c>
      <c r="N13" s="36"/>
      <c r="O13" s="36"/>
      <c r="P13" s="36" t="s">
        <v>214</v>
      </c>
      <c r="Q13" s="77">
        <v>73397</v>
      </c>
      <c r="R13" t="s">
        <v>265</v>
      </c>
    </row>
    <row r="14" spans="1:18">
      <c r="A14" s="15"/>
      <c r="B14" s="195" t="s">
        <v>33</v>
      </c>
      <c r="C14" s="195"/>
      <c r="D14" s="80"/>
      <c r="E14" s="80"/>
      <c r="F14" s="80"/>
      <c r="G14" s="80" t="s">
        <v>265</v>
      </c>
      <c r="H14" s="80"/>
      <c r="I14" s="80"/>
      <c r="J14" s="80"/>
      <c r="K14" s="80" t="s">
        <v>265</v>
      </c>
      <c r="L14" s="80"/>
      <c r="M14" s="94"/>
      <c r="N14" s="80"/>
      <c r="O14" s="80"/>
      <c r="P14" s="80"/>
      <c r="Q14" s="94"/>
      <c r="R14" s="80"/>
    </row>
    <row r="15" spans="1:18">
      <c r="A15" s="15"/>
      <c r="B15" s="53" t="s">
        <v>34</v>
      </c>
      <c r="C15" s="53"/>
      <c r="D15" t="s">
        <v>214</v>
      </c>
      <c r="E15" s="66">
        <v>22754</v>
      </c>
      <c r="F15" t="s">
        <v>265</v>
      </c>
      <c r="G15" s="36" t="s">
        <v>265</v>
      </c>
      <c r="H15" t="s">
        <v>214</v>
      </c>
      <c r="I15" s="66">
        <v>22832</v>
      </c>
      <c r="J15" t="s">
        <v>265</v>
      </c>
      <c r="K15" s="36" t="s">
        <v>265</v>
      </c>
      <c r="L15" t="s">
        <v>214</v>
      </c>
      <c r="M15" s="77">
        <v>23492</v>
      </c>
      <c r="N15" s="36"/>
      <c r="O15" s="36"/>
      <c r="P15" s="36" t="s">
        <v>214</v>
      </c>
      <c r="Q15" s="77">
        <v>23601</v>
      </c>
      <c r="R15" t="s">
        <v>265</v>
      </c>
    </row>
    <row r="16" spans="1:18">
      <c r="A16" s="15"/>
      <c r="B16" s="54" t="s">
        <v>540</v>
      </c>
      <c r="C16" s="54"/>
      <c r="D16" s="72" t="s">
        <v>214</v>
      </c>
      <c r="E16" s="101">
        <v>2825477</v>
      </c>
      <c r="F16" s="72" t="s">
        <v>265</v>
      </c>
      <c r="G16" s="80" t="s">
        <v>265</v>
      </c>
      <c r="H16" s="72" t="s">
        <v>214</v>
      </c>
      <c r="I16" s="101">
        <v>2825477</v>
      </c>
      <c r="J16" s="72" t="s">
        <v>265</v>
      </c>
      <c r="K16" s="80" t="s">
        <v>265</v>
      </c>
      <c r="L16" s="72" t="s">
        <v>214</v>
      </c>
      <c r="M16" s="102">
        <v>2819817</v>
      </c>
      <c r="N16" s="80"/>
      <c r="O16" s="80"/>
      <c r="P16" s="80" t="s">
        <v>214</v>
      </c>
      <c r="Q16" s="102">
        <v>2819817</v>
      </c>
      <c r="R16" s="72" t="s">
        <v>265</v>
      </c>
    </row>
    <row r="17" spans="1:18">
      <c r="A17" s="15"/>
      <c r="B17" s="53" t="s">
        <v>36</v>
      </c>
      <c r="C17" s="53"/>
      <c r="D17" t="s">
        <v>214</v>
      </c>
      <c r="E17" s="66">
        <v>346797</v>
      </c>
      <c r="F17" t="s">
        <v>265</v>
      </c>
      <c r="G17" s="36" t="s">
        <v>265</v>
      </c>
      <c r="H17" t="s">
        <v>214</v>
      </c>
      <c r="I17" s="66">
        <v>346797</v>
      </c>
      <c r="J17" t="s">
        <v>265</v>
      </c>
      <c r="K17" s="36" t="s">
        <v>265</v>
      </c>
      <c r="L17" t="s">
        <v>214</v>
      </c>
      <c r="M17" s="77">
        <v>358043</v>
      </c>
      <c r="N17" s="36"/>
      <c r="O17" s="36"/>
      <c r="P17" s="36" t="s">
        <v>214</v>
      </c>
      <c r="Q17" s="77">
        <v>358043</v>
      </c>
      <c r="R17" t="s">
        <v>265</v>
      </c>
    </row>
    <row r="18" spans="1:18">
      <c r="A18" s="15"/>
      <c r="B18" s="54" t="s">
        <v>411</v>
      </c>
      <c r="C18" s="54"/>
      <c r="D18" s="72" t="s">
        <v>214</v>
      </c>
      <c r="E18" s="101">
        <v>9932</v>
      </c>
      <c r="F18" s="72" t="s">
        <v>265</v>
      </c>
      <c r="G18" s="80" t="s">
        <v>265</v>
      </c>
      <c r="H18" s="72" t="s">
        <v>214</v>
      </c>
      <c r="I18" s="101">
        <v>9361</v>
      </c>
      <c r="J18" s="72" t="s">
        <v>265</v>
      </c>
      <c r="K18" s="80" t="s">
        <v>265</v>
      </c>
      <c r="L18" s="72" t="s">
        <v>214</v>
      </c>
      <c r="M18" s="102">
        <v>10542</v>
      </c>
      <c r="N18" s="80"/>
      <c r="O18" s="80"/>
      <c r="P18" s="80" t="s">
        <v>214</v>
      </c>
      <c r="Q18" s="102">
        <v>9953</v>
      </c>
      <c r="R18" s="72" t="s">
        <v>265</v>
      </c>
    </row>
    <row r="19" spans="1:18">
      <c r="A19" s="15"/>
      <c r="B19" s="196" t="s">
        <v>541</v>
      </c>
      <c r="C19" s="196"/>
      <c r="D19" s="36"/>
      <c r="E19" s="36"/>
      <c r="F19" s="36"/>
      <c r="G19" s="36" t="s">
        <v>265</v>
      </c>
      <c r="H19" s="36"/>
      <c r="I19" s="36"/>
      <c r="J19" s="36"/>
      <c r="K19" s="36" t="s">
        <v>265</v>
      </c>
      <c r="L19" s="36"/>
      <c r="M19" s="78"/>
      <c r="N19" s="36"/>
      <c r="O19" s="36"/>
      <c r="P19" s="36"/>
      <c r="Q19" s="78"/>
      <c r="R19" s="36"/>
    </row>
    <row r="20" spans="1:18">
      <c r="A20" s="15"/>
      <c r="B20" s="54" t="s">
        <v>48</v>
      </c>
      <c r="C20" s="54"/>
      <c r="D20" s="72" t="s">
        <v>214</v>
      </c>
      <c r="E20" s="101">
        <v>1762117</v>
      </c>
      <c r="F20" s="72" t="s">
        <v>265</v>
      </c>
      <c r="G20" s="80" t="s">
        <v>265</v>
      </c>
      <c r="H20" s="72" t="s">
        <v>214</v>
      </c>
      <c r="I20" s="101">
        <v>1762458</v>
      </c>
      <c r="J20" s="72" t="s">
        <v>265</v>
      </c>
      <c r="K20" s="80" t="s">
        <v>265</v>
      </c>
      <c r="L20" s="72" t="s">
        <v>214</v>
      </c>
      <c r="M20" s="102">
        <v>1692932</v>
      </c>
      <c r="N20" s="80"/>
      <c r="O20" s="80"/>
      <c r="P20" s="80" t="s">
        <v>214</v>
      </c>
      <c r="Q20" s="102">
        <v>1693138</v>
      </c>
      <c r="R20" s="72" t="s">
        <v>265</v>
      </c>
    </row>
    <row r="21" spans="1:18">
      <c r="A21" s="15"/>
      <c r="B21" s="53" t="s">
        <v>49</v>
      </c>
      <c r="C21" s="53"/>
      <c r="D21" t="s">
        <v>214</v>
      </c>
      <c r="E21" s="66">
        <v>316016</v>
      </c>
      <c r="F21" t="s">
        <v>265</v>
      </c>
      <c r="G21" s="36" t="s">
        <v>265</v>
      </c>
      <c r="H21" t="s">
        <v>214</v>
      </c>
      <c r="I21" s="66">
        <v>316016</v>
      </c>
      <c r="J21" t="s">
        <v>265</v>
      </c>
      <c r="K21" s="36" t="s">
        <v>265</v>
      </c>
      <c r="L21" t="s">
        <v>214</v>
      </c>
      <c r="M21" s="77">
        <v>406819</v>
      </c>
      <c r="N21" s="36"/>
      <c r="O21" s="36"/>
      <c r="P21" s="36" t="s">
        <v>214</v>
      </c>
      <c r="Q21" s="77">
        <v>406819</v>
      </c>
      <c r="R21" t="s">
        <v>265</v>
      </c>
    </row>
    <row r="22" spans="1:18">
      <c r="A22" s="15"/>
      <c r="B22" s="54" t="s">
        <v>52</v>
      </c>
      <c r="C22" s="54"/>
      <c r="D22" s="72" t="s">
        <v>214</v>
      </c>
      <c r="E22" s="101">
        <v>457001</v>
      </c>
      <c r="F22" s="72" t="s">
        <v>265</v>
      </c>
      <c r="G22" s="80" t="s">
        <v>265</v>
      </c>
      <c r="H22" s="72" t="s">
        <v>214</v>
      </c>
      <c r="I22" s="101">
        <v>455824</v>
      </c>
      <c r="J22" s="72" t="s">
        <v>265</v>
      </c>
      <c r="K22" s="80" t="s">
        <v>265</v>
      </c>
      <c r="L22" s="72" t="s">
        <v>214</v>
      </c>
      <c r="M22" s="102">
        <v>310285</v>
      </c>
      <c r="N22" s="80"/>
      <c r="O22" s="80"/>
      <c r="P22" s="80" t="s">
        <v>214</v>
      </c>
      <c r="Q22" s="102">
        <v>301007</v>
      </c>
      <c r="R22" s="72" t="s">
        <v>265</v>
      </c>
    </row>
    <row r="23" spans="1:18">
      <c r="A23" s="15"/>
      <c r="B23" s="53"/>
      <c r="C23" s="53"/>
      <c r="D23" s="53"/>
      <c r="E23" s="53"/>
      <c r="F23" s="53"/>
      <c r="G23" s="53"/>
      <c r="H23" s="53"/>
      <c r="I23" s="53"/>
      <c r="J23" s="53"/>
      <c r="K23" s="53"/>
      <c r="L23" s="53"/>
      <c r="M23" s="53"/>
      <c r="N23" s="53"/>
      <c r="O23" s="53"/>
      <c r="P23" s="53"/>
      <c r="Q23" s="53"/>
      <c r="R23" s="53"/>
    </row>
    <row r="24" spans="1:18" ht="15" customHeight="1">
      <c r="A24" s="15" t="s">
        <v>763</v>
      </c>
      <c r="B24" s="49" t="s">
        <v>5</v>
      </c>
      <c r="C24" s="49"/>
      <c r="D24" s="49"/>
      <c r="E24" s="49"/>
      <c r="F24" s="49"/>
      <c r="G24" s="49"/>
      <c r="H24" s="49"/>
      <c r="I24" s="49"/>
      <c r="J24" s="49"/>
      <c r="K24" s="49"/>
      <c r="L24" s="49"/>
      <c r="M24" s="49"/>
      <c r="N24" s="49"/>
      <c r="O24" s="49"/>
      <c r="P24" s="49"/>
      <c r="Q24" s="49"/>
      <c r="R24" s="49"/>
    </row>
    <row r="25" spans="1:18" ht="15.75" customHeight="1">
      <c r="A25" s="15"/>
      <c r="B25" s="162" t="s">
        <v>542</v>
      </c>
      <c r="C25" s="162"/>
      <c r="D25" s="162"/>
      <c r="E25" s="162"/>
      <c r="F25" s="162"/>
      <c r="G25" s="162"/>
      <c r="H25" s="162"/>
      <c r="I25" s="162"/>
      <c r="J25" s="162"/>
      <c r="K25" s="162"/>
      <c r="L25" s="162"/>
      <c r="M25" s="162"/>
      <c r="N25" s="162"/>
      <c r="O25" s="162"/>
      <c r="P25" s="162"/>
      <c r="Q25" s="162"/>
      <c r="R25" s="162"/>
    </row>
    <row r="26" spans="1:18">
      <c r="A26" s="15"/>
      <c r="B26" s="49"/>
      <c r="C26" s="49"/>
      <c r="D26" s="49"/>
      <c r="E26" s="49"/>
      <c r="F26" s="49"/>
      <c r="G26" s="49"/>
      <c r="H26" s="49"/>
      <c r="I26" s="49"/>
      <c r="J26" s="49"/>
      <c r="K26" s="49"/>
      <c r="L26" s="49"/>
      <c r="M26" s="49"/>
      <c r="N26" s="49"/>
      <c r="O26" s="49"/>
      <c r="P26" s="49"/>
      <c r="Q26" s="49"/>
      <c r="R26" s="49"/>
    </row>
    <row r="27" spans="1:18">
      <c r="A27" s="15"/>
      <c r="B27" s="49"/>
      <c r="C27" s="49"/>
      <c r="D27" s="49"/>
      <c r="E27" s="49"/>
      <c r="F27" s="49"/>
      <c r="G27" s="49"/>
      <c r="H27" s="49"/>
      <c r="I27" s="49"/>
      <c r="J27" s="49"/>
      <c r="K27" s="49"/>
      <c r="L27" s="49"/>
      <c r="M27" s="49"/>
      <c r="N27" s="49"/>
      <c r="O27" s="49"/>
      <c r="P27" s="49"/>
      <c r="Q27" s="49"/>
      <c r="R27" s="49"/>
    </row>
    <row r="28" spans="1:18">
      <c r="A28" s="15"/>
      <c r="B28" s="49"/>
      <c r="C28" s="49"/>
      <c r="D28" s="49"/>
      <c r="E28" s="49"/>
      <c r="F28" s="49"/>
      <c r="G28" s="49"/>
      <c r="H28" s="49"/>
      <c r="I28" s="49"/>
      <c r="J28" s="49"/>
      <c r="K28" s="49"/>
      <c r="L28" s="49"/>
      <c r="M28" s="49"/>
      <c r="N28" s="49"/>
      <c r="O28" s="49"/>
      <c r="P28" s="49"/>
      <c r="Q28" s="49"/>
      <c r="R28" s="49"/>
    </row>
    <row r="29" spans="1:18">
      <c r="A29" s="15"/>
      <c r="B29" s="21" t="s">
        <v>366</v>
      </c>
      <c r="C29" s="4"/>
      <c r="D29" s="48" t="s">
        <v>543</v>
      </c>
      <c r="E29" s="48"/>
      <c r="F29" s="4"/>
      <c r="G29" s="4"/>
      <c r="H29" s="48" t="s">
        <v>544</v>
      </c>
      <c r="I29" s="48"/>
      <c r="J29" s="4"/>
      <c r="K29" s="4"/>
      <c r="L29" s="48" t="s">
        <v>545</v>
      </c>
      <c r="M29" s="48"/>
      <c r="N29" s="4"/>
      <c r="O29" s="4"/>
      <c r="P29" s="48" t="s">
        <v>546</v>
      </c>
      <c r="Q29" s="48"/>
      <c r="R29" s="4"/>
    </row>
    <row r="30" spans="1:18">
      <c r="A30" s="15"/>
      <c r="B30" s="89">
        <v>41729</v>
      </c>
      <c r="C30" s="89"/>
      <c r="D30" s="197"/>
      <c r="E30" s="197"/>
      <c r="F30" s="198"/>
      <c r="G30" s="198"/>
      <c r="H30" s="197"/>
      <c r="I30" s="197"/>
      <c r="J30" s="198"/>
      <c r="K30" s="198"/>
      <c r="L30" s="197"/>
      <c r="M30" s="197"/>
      <c r="N30" s="198"/>
      <c r="O30" s="198"/>
      <c r="P30" s="197"/>
      <c r="Q30" s="197"/>
      <c r="R30" s="198"/>
    </row>
    <row r="31" spans="1:18">
      <c r="A31" s="15"/>
      <c r="B31" s="196" t="s">
        <v>539</v>
      </c>
      <c r="C31" s="196"/>
      <c r="D31" s="13"/>
      <c r="E31" s="13"/>
      <c r="F31" s="13"/>
      <c r="G31" s="13" t="s">
        <v>265</v>
      </c>
      <c r="H31" s="13"/>
      <c r="I31" s="13"/>
      <c r="J31" s="13"/>
      <c r="K31" s="13" t="s">
        <v>265</v>
      </c>
      <c r="L31" s="13"/>
      <c r="M31" s="13"/>
      <c r="N31" s="13"/>
      <c r="O31" s="13" t="s">
        <v>265</v>
      </c>
      <c r="P31" s="13"/>
      <c r="Q31" s="13"/>
      <c r="R31" s="13"/>
    </row>
    <row r="32" spans="1:18">
      <c r="A32" s="15"/>
      <c r="B32" s="54" t="s">
        <v>30</v>
      </c>
      <c r="C32" s="54"/>
      <c r="D32" s="72" t="s">
        <v>214</v>
      </c>
      <c r="E32" s="101">
        <v>770420</v>
      </c>
      <c r="F32" s="72" t="s">
        <v>265</v>
      </c>
      <c r="G32" s="28" t="s">
        <v>265</v>
      </c>
      <c r="H32" s="72" t="s">
        <v>214</v>
      </c>
      <c r="I32" s="101">
        <v>770420</v>
      </c>
      <c r="J32" s="72" t="s">
        <v>265</v>
      </c>
      <c r="K32" s="28" t="s">
        <v>265</v>
      </c>
      <c r="L32" s="72" t="s">
        <v>214</v>
      </c>
      <c r="M32" s="93" t="s">
        <v>217</v>
      </c>
      <c r="N32" s="72"/>
      <c r="O32" s="28" t="s">
        <v>265</v>
      </c>
      <c r="P32" s="72" t="s">
        <v>214</v>
      </c>
      <c r="Q32" s="93" t="s">
        <v>217</v>
      </c>
      <c r="R32" s="72"/>
    </row>
    <row r="33" spans="1:18">
      <c r="A33" s="15"/>
      <c r="B33" s="53" t="s">
        <v>31</v>
      </c>
      <c r="C33" s="53"/>
      <c r="D33" t="s">
        <v>214</v>
      </c>
      <c r="E33" s="66">
        <v>242541</v>
      </c>
      <c r="F33" t="s">
        <v>265</v>
      </c>
      <c r="G33" s="13" t="s">
        <v>265</v>
      </c>
      <c r="H33" t="s">
        <v>214</v>
      </c>
      <c r="I33" s="66">
        <v>242541</v>
      </c>
      <c r="J33" t="s">
        <v>265</v>
      </c>
      <c r="K33" s="13" t="s">
        <v>265</v>
      </c>
      <c r="L33" t="s">
        <v>214</v>
      </c>
      <c r="M33" s="67" t="s">
        <v>217</v>
      </c>
      <c r="O33" s="13" t="s">
        <v>265</v>
      </c>
      <c r="P33" t="s">
        <v>214</v>
      </c>
      <c r="Q33" s="67" t="s">
        <v>217</v>
      </c>
    </row>
    <row r="34" spans="1:18">
      <c r="A34" s="15"/>
      <c r="B34" s="54" t="s">
        <v>39</v>
      </c>
      <c r="C34" s="54"/>
      <c r="D34" s="72" t="s">
        <v>214</v>
      </c>
      <c r="E34" s="101">
        <v>70733</v>
      </c>
      <c r="F34" s="72" t="s">
        <v>265</v>
      </c>
      <c r="G34" s="28" t="s">
        <v>265</v>
      </c>
      <c r="H34" s="72" t="s">
        <v>214</v>
      </c>
      <c r="I34" s="93" t="s">
        <v>217</v>
      </c>
      <c r="J34" s="72"/>
      <c r="K34" s="28" t="s">
        <v>265</v>
      </c>
      <c r="L34" s="72" t="s">
        <v>214</v>
      </c>
      <c r="M34" s="93" t="s">
        <v>217</v>
      </c>
      <c r="N34" s="72"/>
      <c r="O34" s="28" t="s">
        <v>265</v>
      </c>
      <c r="P34" s="72" t="s">
        <v>214</v>
      </c>
      <c r="Q34" s="101">
        <v>70733</v>
      </c>
      <c r="R34" s="72" t="s">
        <v>265</v>
      </c>
    </row>
    <row r="35" spans="1:18">
      <c r="A35" s="15"/>
      <c r="B35" s="196" t="s">
        <v>33</v>
      </c>
      <c r="C35" s="196"/>
      <c r="D35" s="13"/>
      <c r="E35" s="13"/>
      <c r="F35" s="13"/>
      <c r="G35" s="13" t="s">
        <v>265</v>
      </c>
      <c r="H35" s="13"/>
      <c r="I35" s="13"/>
      <c r="J35" s="13"/>
      <c r="K35" s="13" t="s">
        <v>265</v>
      </c>
      <c r="L35" s="13"/>
      <c r="M35" s="13"/>
      <c r="N35" s="13"/>
      <c r="O35" s="13" t="s">
        <v>265</v>
      </c>
      <c r="P35" s="13"/>
      <c r="Q35" s="13"/>
      <c r="R35" s="13"/>
    </row>
    <row r="36" spans="1:18">
      <c r="A36" s="15"/>
      <c r="B36" s="54" t="s">
        <v>34</v>
      </c>
      <c r="C36" s="54"/>
      <c r="D36" s="72" t="s">
        <v>214</v>
      </c>
      <c r="E36" s="101">
        <v>22832</v>
      </c>
      <c r="F36" s="72" t="s">
        <v>265</v>
      </c>
      <c r="G36" s="28" t="s">
        <v>265</v>
      </c>
      <c r="H36" s="72" t="s">
        <v>214</v>
      </c>
      <c r="I36" s="101">
        <v>3773</v>
      </c>
      <c r="J36" s="72" t="s">
        <v>265</v>
      </c>
      <c r="K36" s="28" t="s">
        <v>265</v>
      </c>
      <c r="L36" s="72" t="s">
        <v>214</v>
      </c>
      <c r="M36" s="101">
        <v>19059</v>
      </c>
      <c r="N36" s="72" t="s">
        <v>265</v>
      </c>
      <c r="O36" s="28" t="s">
        <v>265</v>
      </c>
      <c r="P36" s="72" t="s">
        <v>214</v>
      </c>
      <c r="Q36" s="93" t="s">
        <v>217</v>
      </c>
      <c r="R36" s="72"/>
    </row>
    <row r="37" spans="1:18">
      <c r="A37" s="15"/>
      <c r="B37" s="53" t="s">
        <v>540</v>
      </c>
      <c r="C37" s="53"/>
      <c r="D37" t="s">
        <v>214</v>
      </c>
      <c r="E37" s="66">
        <v>2825477</v>
      </c>
      <c r="F37" t="s">
        <v>265</v>
      </c>
      <c r="G37" s="13" t="s">
        <v>265</v>
      </c>
      <c r="H37" t="s">
        <v>214</v>
      </c>
      <c r="I37" s="67" t="s">
        <v>217</v>
      </c>
      <c r="K37" s="13" t="s">
        <v>265</v>
      </c>
      <c r="L37" t="s">
        <v>214</v>
      </c>
      <c r="M37" s="66">
        <v>2806831</v>
      </c>
      <c r="N37" t="s">
        <v>265</v>
      </c>
      <c r="O37" s="13" t="s">
        <v>265</v>
      </c>
      <c r="P37" t="s">
        <v>214</v>
      </c>
      <c r="Q37" s="66">
        <v>18646</v>
      </c>
      <c r="R37" t="s">
        <v>265</v>
      </c>
    </row>
    <row r="38" spans="1:18">
      <c r="A38" s="15"/>
      <c r="B38" s="54" t="s">
        <v>36</v>
      </c>
      <c r="C38" s="54"/>
      <c r="D38" s="72" t="s">
        <v>214</v>
      </c>
      <c r="E38" s="101">
        <v>346797</v>
      </c>
      <c r="F38" s="72" t="s">
        <v>265</v>
      </c>
      <c r="G38" s="28" t="s">
        <v>265</v>
      </c>
      <c r="H38" s="72" t="s">
        <v>214</v>
      </c>
      <c r="I38" s="101">
        <v>346797</v>
      </c>
      <c r="J38" s="72" t="s">
        <v>265</v>
      </c>
      <c r="K38" s="28" t="s">
        <v>265</v>
      </c>
      <c r="L38" s="72" t="s">
        <v>214</v>
      </c>
      <c r="M38" s="93" t="s">
        <v>217</v>
      </c>
      <c r="N38" s="72"/>
      <c r="O38" s="28" t="s">
        <v>265</v>
      </c>
      <c r="P38" s="72" t="s">
        <v>214</v>
      </c>
      <c r="Q38" s="93" t="s">
        <v>217</v>
      </c>
      <c r="R38" s="72"/>
    </row>
    <row r="39" spans="1:18">
      <c r="A39" s="15"/>
      <c r="B39" s="53" t="s">
        <v>411</v>
      </c>
      <c r="C39" s="53"/>
      <c r="D39" t="s">
        <v>214</v>
      </c>
      <c r="E39" s="66">
        <v>9361</v>
      </c>
      <c r="F39" t="s">
        <v>265</v>
      </c>
      <c r="G39" s="13" t="s">
        <v>265</v>
      </c>
      <c r="H39" t="s">
        <v>214</v>
      </c>
      <c r="I39" s="67" t="s">
        <v>217</v>
      </c>
      <c r="K39" s="13" t="s">
        <v>265</v>
      </c>
      <c r="L39" t="s">
        <v>214</v>
      </c>
      <c r="M39" s="67" t="s">
        <v>217</v>
      </c>
      <c r="O39" s="13" t="s">
        <v>265</v>
      </c>
      <c r="P39" t="s">
        <v>214</v>
      </c>
      <c r="Q39" s="66">
        <v>9361</v>
      </c>
      <c r="R39" t="s">
        <v>265</v>
      </c>
    </row>
    <row r="40" spans="1:18">
      <c r="A40" s="15"/>
      <c r="B40" s="195" t="s">
        <v>541</v>
      </c>
      <c r="C40" s="195"/>
      <c r="D40" s="28"/>
      <c r="E40" s="28"/>
      <c r="F40" s="28"/>
      <c r="G40" s="28" t="s">
        <v>265</v>
      </c>
      <c r="H40" s="28"/>
      <c r="I40" s="28"/>
      <c r="J40" s="28"/>
      <c r="K40" s="28" t="s">
        <v>265</v>
      </c>
      <c r="L40" s="28"/>
      <c r="M40" s="28"/>
      <c r="N40" s="28"/>
      <c r="O40" s="28" t="s">
        <v>265</v>
      </c>
      <c r="P40" s="28"/>
      <c r="Q40" s="28"/>
      <c r="R40" s="28"/>
    </row>
    <row r="41" spans="1:18">
      <c r="A41" s="15"/>
      <c r="B41" s="53" t="s">
        <v>48</v>
      </c>
      <c r="C41" s="53"/>
      <c r="D41" t="s">
        <v>214</v>
      </c>
      <c r="E41" s="66">
        <v>1762458</v>
      </c>
      <c r="F41" t="s">
        <v>265</v>
      </c>
      <c r="G41" s="13" t="s">
        <v>265</v>
      </c>
      <c r="H41" t="s">
        <v>214</v>
      </c>
      <c r="I41" s="66">
        <v>1738944</v>
      </c>
      <c r="J41" t="s">
        <v>265</v>
      </c>
      <c r="K41" s="13" t="s">
        <v>265</v>
      </c>
      <c r="L41" t="s">
        <v>214</v>
      </c>
      <c r="M41" s="66">
        <v>23514</v>
      </c>
      <c r="N41" t="s">
        <v>265</v>
      </c>
      <c r="O41" s="13" t="s">
        <v>265</v>
      </c>
      <c r="P41" t="s">
        <v>214</v>
      </c>
      <c r="Q41" s="67" t="s">
        <v>217</v>
      </c>
    </row>
    <row r="42" spans="1:18">
      <c r="A42" s="15"/>
      <c r="B42" s="54" t="s">
        <v>49</v>
      </c>
      <c r="C42" s="54"/>
      <c r="D42" s="72" t="s">
        <v>214</v>
      </c>
      <c r="E42" s="101">
        <v>316016</v>
      </c>
      <c r="F42" s="72" t="s">
        <v>265</v>
      </c>
      <c r="G42" s="28" t="s">
        <v>265</v>
      </c>
      <c r="H42" s="72" t="s">
        <v>214</v>
      </c>
      <c r="I42" s="101">
        <v>316016</v>
      </c>
      <c r="J42" s="72" t="s">
        <v>265</v>
      </c>
      <c r="K42" s="28" t="s">
        <v>265</v>
      </c>
      <c r="L42" s="72" t="s">
        <v>214</v>
      </c>
      <c r="M42" s="93" t="s">
        <v>217</v>
      </c>
      <c r="N42" s="72"/>
      <c r="O42" s="28" t="s">
        <v>265</v>
      </c>
      <c r="P42" s="72" t="s">
        <v>214</v>
      </c>
      <c r="Q42" s="93" t="s">
        <v>217</v>
      </c>
      <c r="R42" s="72"/>
    </row>
    <row r="43" spans="1:18">
      <c r="A43" s="15"/>
      <c r="B43" s="53" t="s">
        <v>52</v>
      </c>
      <c r="C43" s="53"/>
      <c r="D43" t="s">
        <v>214</v>
      </c>
      <c r="E43" s="66">
        <v>455824</v>
      </c>
      <c r="F43" t="s">
        <v>265</v>
      </c>
      <c r="G43" s="13" t="s">
        <v>265</v>
      </c>
      <c r="H43" t="s">
        <v>214</v>
      </c>
      <c r="I43" s="67" t="s">
        <v>217</v>
      </c>
      <c r="K43" s="13" t="s">
        <v>265</v>
      </c>
      <c r="L43" t="s">
        <v>214</v>
      </c>
      <c r="M43" s="66">
        <v>449677</v>
      </c>
      <c r="N43" t="s">
        <v>265</v>
      </c>
      <c r="O43" s="13" t="s">
        <v>265</v>
      </c>
      <c r="P43" t="s">
        <v>214</v>
      </c>
      <c r="Q43" s="66">
        <v>6147</v>
      </c>
      <c r="R43" t="s">
        <v>265</v>
      </c>
    </row>
    <row r="44" spans="1:18">
      <c r="A44" s="15"/>
      <c r="B44" s="49"/>
      <c r="C44" s="49"/>
      <c r="D44" s="49"/>
      <c r="E44" s="49"/>
      <c r="F44" s="49"/>
      <c r="G44" s="49"/>
      <c r="H44" s="49"/>
      <c r="I44" s="49"/>
      <c r="J44" s="49"/>
      <c r="K44" s="49"/>
      <c r="L44" s="49"/>
      <c r="M44" s="49"/>
      <c r="N44" s="49"/>
      <c r="O44" s="49"/>
      <c r="P44" s="49"/>
      <c r="Q44" s="49"/>
      <c r="R44" s="49"/>
    </row>
    <row r="45" spans="1:18">
      <c r="A45" s="15"/>
      <c r="B45" s="49"/>
      <c r="C45" s="49"/>
      <c r="D45" s="49"/>
      <c r="E45" s="49"/>
      <c r="F45" s="49"/>
      <c r="G45" s="49"/>
      <c r="H45" s="49"/>
      <c r="I45" s="49"/>
      <c r="J45" s="49"/>
      <c r="K45" s="49"/>
      <c r="L45" s="49"/>
      <c r="M45" s="49"/>
      <c r="N45" s="49"/>
      <c r="O45" s="49"/>
      <c r="P45" s="49"/>
      <c r="Q45" s="49"/>
      <c r="R45" s="49"/>
    </row>
    <row r="46" spans="1:18">
      <c r="A46" s="15"/>
      <c r="B46" s="49"/>
      <c r="C46" s="49"/>
      <c r="D46" s="49"/>
      <c r="E46" s="49"/>
      <c r="F46" s="49"/>
      <c r="G46" s="49"/>
      <c r="H46" s="49"/>
      <c r="I46" s="49"/>
      <c r="J46" s="49"/>
      <c r="K46" s="49"/>
      <c r="L46" s="49"/>
      <c r="M46" s="49"/>
      <c r="N46" s="49"/>
      <c r="O46" s="49"/>
      <c r="P46" s="49"/>
      <c r="Q46" s="49"/>
      <c r="R46" s="49"/>
    </row>
    <row r="47" spans="1:18">
      <c r="A47" s="15"/>
      <c r="B47" s="21" t="s">
        <v>366</v>
      </c>
      <c r="C47" s="4"/>
      <c r="D47" s="48" t="s">
        <v>547</v>
      </c>
      <c r="E47" s="48"/>
      <c r="H47" s="108" t="s">
        <v>544</v>
      </c>
      <c r="I47" s="108"/>
      <c r="L47" s="108" t="s">
        <v>545</v>
      </c>
      <c r="M47" s="108"/>
      <c r="P47" s="108" t="s">
        <v>546</v>
      </c>
      <c r="Q47" s="108"/>
    </row>
    <row r="48" spans="1:18">
      <c r="A48" s="15"/>
      <c r="B48" s="89">
        <v>41639</v>
      </c>
      <c r="C48" s="89"/>
      <c r="D48" s="64"/>
      <c r="E48" s="64"/>
      <c r="F48" s="65"/>
      <c r="G48" s="65"/>
      <c r="H48" s="64"/>
      <c r="I48" s="64"/>
      <c r="J48" s="65"/>
      <c r="K48" s="65"/>
      <c r="L48" s="64"/>
      <c r="M48" s="64"/>
      <c r="N48" s="65"/>
      <c r="O48" s="65"/>
      <c r="P48" s="64"/>
      <c r="Q48" s="64"/>
      <c r="R48" s="65"/>
    </row>
    <row r="49" spans="1:18">
      <c r="A49" s="15"/>
      <c r="B49" s="196" t="s">
        <v>539</v>
      </c>
      <c r="C49" s="196"/>
      <c r="D49" s="36"/>
      <c r="E49" s="36"/>
      <c r="F49" s="36"/>
      <c r="G49" s="36" t="s">
        <v>265</v>
      </c>
      <c r="H49" s="36"/>
      <c r="I49" s="36"/>
      <c r="J49" s="36"/>
      <c r="K49" s="36" t="s">
        <v>265</v>
      </c>
      <c r="L49" s="36"/>
      <c r="M49" s="36"/>
      <c r="N49" s="36"/>
      <c r="O49" s="36" t="s">
        <v>265</v>
      </c>
      <c r="P49" s="36"/>
      <c r="Q49" s="36"/>
      <c r="R49" s="36"/>
    </row>
    <row r="50" spans="1:18">
      <c r="A50" s="15"/>
      <c r="B50" s="54" t="s">
        <v>30</v>
      </c>
      <c r="C50" s="54"/>
      <c r="D50" s="72" t="s">
        <v>214</v>
      </c>
      <c r="E50" s="102">
        <v>834837</v>
      </c>
      <c r="F50" s="80"/>
      <c r="G50" s="80"/>
      <c r="H50" s="80" t="s">
        <v>214</v>
      </c>
      <c r="I50" s="102">
        <v>834837</v>
      </c>
      <c r="J50" s="80"/>
      <c r="K50" s="80"/>
      <c r="L50" s="80" t="s">
        <v>214</v>
      </c>
      <c r="M50" s="93" t="s">
        <v>217</v>
      </c>
      <c r="N50" s="80"/>
      <c r="O50" s="80"/>
      <c r="P50" s="80" t="s">
        <v>214</v>
      </c>
      <c r="Q50" s="93" t="s">
        <v>217</v>
      </c>
      <c r="R50" s="72"/>
    </row>
    <row r="51" spans="1:18">
      <c r="A51" s="15"/>
      <c r="B51" s="53" t="s">
        <v>31</v>
      </c>
      <c r="C51" s="53"/>
      <c r="D51" t="s">
        <v>214</v>
      </c>
      <c r="E51" s="77">
        <v>236895</v>
      </c>
      <c r="F51" s="36"/>
      <c r="G51" s="36"/>
      <c r="H51" s="36" t="s">
        <v>214</v>
      </c>
      <c r="I51" s="77">
        <v>236895</v>
      </c>
      <c r="J51" s="36"/>
      <c r="K51" s="36"/>
      <c r="L51" s="36" t="s">
        <v>214</v>
      </c>
      <c r="M51" s="67" t="s">
        <v>217</v>
      </c>
      <c r="N51" s="36"/>
      <c r="O51" s="36"/>
      <c r="P51" s="36" t="s">
        <v>214</v>
      </c>
      <c r="Q51" s="67" t="s">
        <v>217</v>
      </c>
    </row>
    <row r="52" spans="1:18">
      <c r="A52" s="15"/>
      <c r="B52" s="54" t="s">
        <v>39</v>
      </c>
      <c r="C52" s="54"/>
      <c r="D52" s="72" t="s">
        <v>214</v>
      </c>
      <c r="E52" s="102">
        <v>73397</v>
      </c>
      <c r="F52" s="80"/>
      <c r="G52" s="80"/>
      <c r="H52" s="80" t="s">
        <v>214</v>
      </c>
      <c r="I52" s="93" t="s">
        <v>217</v>
      </c>
      <c r="J52" s="80"/>
      <c r="K52" s="80"/>
      <c r="L52" s="80" t="s">
        <v>214</v>
      </c>
      <c r="M52" s="93" t="s">
        <v>217</v>
      </c>
      <c r="N52" s="80"/>
      <c r="O52" s="80"/>
      <c r="P52" s="80" t="s">
        <v>214</v>
      </c>
      <c r="Q52" s="102">
        <v>73397</v>
      </c>
      <c r="R52" s="72" t="s">
        <v>265</v>
      </c>
    </row>
    <row r="53" spans="1:18">
      <c r="A53" s="15"/>
      <c r="B53" s="196" t="s">
        <v>33</v>
      </c>
      <c r="C53" s="196"/>
      <c r="D53" s="36"/>
      <c r="E53" s="78"/>
      <c r="F53" s="36"/>
      <c r="G53" s="36"/>
      <c r="H53" s="36"/>
      <c r="I53" s="78"/>
      <c r="J53" s="36"/>
      <c r="K53" s="36"/>
      <c r="L53" s="36"/>
      <c r="M53" s="78"/>
      <c r="N53" s="36"/>
      <c r="O53" s="36"/>
      <c r="P53" s="36"/>
      <c r="Q53" s="78"/>
      <c r="R53" s="36"/>
    </row>
    <row r="54" spans="1:18">
      <c r="A54" s="15"/>
      <c r="B54" s="54" t="s">
        <v>34</v>
      </c>
      <c r="C54" s="54"/>
      <c r="D54" s="72" t="s">
        <v>214</v>
      </c>
      <c r="E54" s="102">
        <v>23601</v>
      </c>
      <c r="F54" s="80"/>
      <c r="G54" s="80"/>
      <c r="H54" s="80" t="s">
        <v>214</v>
      </c>
      <c r="I54" s="102">
        <v>2070</v>
      </c>
      <c r="J54" s="80"/>
      <c r="K54" s="80"/>
      <c r="L54" s="80" t="s">
        <v>214</v>
      </c>
      <c r="M54" s="102">
        <v>21531</v>
      </c>
      <c r="N54" s="80"/>
      <c r="O54" s="80"/>
      <c r="P54" s="80" t="s">
        <v>214</v>
      </c>
      <c r="Q54" s="94" t="s">
        <v>217</v>
      </c>
      <c r="R54" s="72"/>
    </row>
    <row r="55" spans="1:18">
      <c r="A55" s="15"/>
      <c r="B55" s="53" t="s">
        <v>540</v>
      </c>
      <c r="C55" s="53"/>
      <c r="D55" t="s">
        <v>214</v>
      </c>
      <c r="E55" s="77">
        <v>2819817</v>
      </c>
      <c r="F55" s="36"/>
      <c r="G55" s="36"/>
      <c r="H55" s="36" t="s">
        <v>214</v>
      </c>
      <c r="I55" s="67" t="s">
        <v>217</v>
      </c>
      <c r="J55" s="36"/>
      <c r="K55" s="36"/>
      <c r="L55" s="36" t="s">
        <v>214</v>
      </c>
      <c r="M55" s="77">
        <v>2800795</v>
      </c>
      <c r="N55" s="36"/>
      <c r="O55" s="36"/>
      <c r="P55" s="36" t="s">
        <v>214</v>
      </c>
      <c r="Q55" s="77">
        <v>19022</v>
      </c>
      <c r="R55" t="s">
        <v>265</v>
      </c>
    </row>
    <row r="56" spans="1:18">
      <c r="A56" s="15"/>
      <c r="B56" s="54" t="s">
        <v>36</v>
      </c>
      <c r="C56" s="54"/>
      <c r="D56" s="72" t="s">
        <v>214</v>
      </c>
      <c r="E56" s="102">
        <v>358043</v>
      </c>
      <c r="F56" s="80"/>
      <c r="G56" s="80"/>
      <c r="H56" s="80" t="s">
        <v>214</v>
      </c>
      <c r="I56" s="102">
        <v>358043</v>
      </c>
      <c r="J56" s="80"/>
      <c r="K56" s="80"/>
      <c r="L56" s="80" t="s">
        <v>214</v>
      </c>
      <c r="M56" s="93" t="s">
        <v>217</v>
      </c>
      <c r="N56" s="80"/>
      <c r="O56" s="80"/>
      <c r="P56" s="80" t="s">
        <v>214</v>
      </c>
      <c r="Q56" s="93" t="s">
        <v>217</v>
      </c>
      <c r="R56" s="72"/>
    </row>
    <row r="57" spans="1:18">
      <c r="A57" s="15"/>
      <c r="B57" s="53" t="s">
        <v>411</v>
      </c>
      <c r="C57" s="53"/>
      <c r="D57" t="s">
        <v>214</v>
      </c>
      <c r="E57" s="77">
        <v>9953</v>
      </c>
      <c r="F57" s="36"/>
      <c r="G57" s="36"/>
      <c r="H57" s="36" t="s">
        <v>214</v>
      </c>
      <c r="I57" s="67" t="s">
        <v>217</v>
      </c>
      <c r="J57" s="36"/>
      <c r="K57" s="36"/>
      <c r="L57" s="36" t="s">
        <v>214</v>
      </c>
      <c r="M57" s="67" t="s">
        <v>217</v>
      </c>
      <c r="N57" s="36"/>
      <c r="O57" s="36"/>
      <c r="P57" s="36" t="s">
        <v>214</v>
      </c>
      <c r="Q57" s="77">
        <v>9953</v>
      </c>
      <c r="R57" t="s">
        <v>265</v>
      </c>
    </row>
    <row r="58" spans="1:18">
      <c r="A58" s="15"/>
      <c r="B58" s="195" t="s">
        <v>541</v>
      </c>
      <c r="C58" s="195"/>
      <c r="D58" s="80"/>
      <c r="E58" s="94"/>
      <c r="F58" s="80"/>
      <c r="G58" s="80"/>
      <c r="H58" s="80"/>
      <c r="I58" s="94"/>
      <c r="J58" s="80"/>
      <c r="K58" s="80"/>
      <c r="L58" s="80"/>
      <c r="M58" s="94"/>
      <c r="N58" s="80"/>
      <c r="O58" s="80"/>
      <c r="P58" s="80"/>
      <c r="Q58" s="94"/>
      <c r="R58" s="80"/>
    </row>
    <row r="59" spans="1:18">
      <c r="A59" s="15"/>
      <c r="B59" s="53" t="s">
        <v>48</v>
      </c>
      <c r="C59" s="53"/>
      <c r="D59" t="s">
        <v>214</v>
      </c>
      <c r="E59" s="77">
        <v>1693138</v>
      </c>
      <c r="F59" s="36"/>
      <c r="G59" s="36"/>
      <c r="H59" s="36" t="s">
        <v>214</v>
      </c>
      <c r="I59" s="77">
        <v>1666336</v>
      </c>
      <c r="J59" s="36"/>
      <c r="K59" s="36"/>
      <c r="L59" s="36" t="s">
        <v>214</v>
      </c>
      <c r="M59" s="77">
        <v>26802</v>
      </c>
      <c r="N59" s="36"/>
      <c r="O59" s="36"/>
      <c r="P59" s="36" t="s">
        <v>214</v>
      </c>
      <c r="Q59" s="67" t="s">
        <v>217</v>
      </c>
    </row>
    <row r="60" spans="1:18">
      <c r="A60" s="15"/>
      <c r="B60" s="54" t="s">
        <v>49</v>
      </c>
      <c r="C60" s="54"/>
      <c r="D60" s="72" t="s">
        <v>214</v>
      </c>
      <c r="E60" s="102">
        <v>406819</v>
      </c>
      <c r="F60" s="80"/>
      <c r="G60" s="80"/>
      <c r="H60" s="80" t="s">
        <v>214</v>
      </c>
      <c r="I60" s="102">
        <v>406819</v>
      </c>
      <c r="J60" s="80"/>
      <c r="K60" s="80"/>
      <c r="L60" s="80" t="s">
        <v>214</v>
      </c>
      <c r="M60" s="93" t="s">
        <v>217</v>
      </c>
      <c r="N60" s="80"/>
      <c r="O60" s="80"/>
      <c r="P60" s="80" t="s">
        <v>214</v>
      </c>
      <c r="Q60" s="93" t="s">
        <v>217</v>
      </c>
      <c r="R60" s="72"/>
    </row>
    <row r="61" spans="1:18">
      <c r="A61" s="15"/>
      <c r="B61" s="53" t="s">
        <v>52</v>
      </c>
      <c r="C61" s="53"/>
      <c r="D61" t="s">
        <v>214</v>
      </c>
      <c r="E61" s="77">
        <v>301007</v>
      </c>
      <c r="F61" s="36"/>
      <c r="G61" s="36"/>
      <c r="H61" s="36" t="s">
        <v>214</v>
      </c>
      <c r="I61" s="67" t="s">
        <v>217</v>
      </c>
      <c r="J61" s="36"/>
      <c r="K61" s="36"/>
      <c r="L61" s="36" t="s">
        <v>214</v>
      </c>
      <c r="M61" s="77">
        <v>294221</v>
      </c>
      <c r="N61" s="36"/>
      <c r="O61" s="36"/>
      <c r="P61" s="36" t="s">
        <v>214</v>
      </c>
      <c r="Q61" s="77">
        <v>6786</v>
      </c>
      <c r="R61" t="s">
        <v>265</v>
      </c>
    </row>
    <row r="62" spans="1:18">
      <c r="A62" s="15"/>
      <c r="B62" s="53"/>
      <c r="C62" s="53"/>
      <c r="D62" s="53"/>
      <c r="E62" s="53"/>
      <c r="F62" s="53"/>
      <c r="G62" s="53"/>
      <c r="H62" s="53"/>
      <c r="I62" s="53"/>
      <c r="J62" s="53"/>
      <c r="K62" s="53"/>
      <c r="L62" s="53"/>
      <c r="M62" s="53"/>
      <c r="N62" s="53"/>
      <c r="O62" s="53"/>
      <c r="P62" s="53"/>
      <c r="Q62" s="53"/>
      <c r="R62" s="53"/>
    </row>
  </sheetData>
  <mergeCells count="91">
    <mergeCell ref="B28:R28"/>
    <mergeCell ref="B44:R44"/>
    <mergeCell ref="B45:R45"/>
    <mergeCell ref="B46:R46"/>
    <mergeCell ref="B62:R62"/>
    <mergeCell ref="B61:C61"/>
    <mergeCell ref="A1:A2"/>
    <mergeCell ref="B1:R1"/>
    <mergeCell ref="B2:R2"/>
    <mergeCell ref="A3:A23"/>
    <mergeCell ref="B3:R3"/>
    <mergeCell ref="B4:R4"/>
    <mergeCell ref="B5:R5"/>
    <mergeCell ref="B23:R23"/>
    <mergeCell ref="A24:A62"/>
    <mergeCell ref="B55:C55"/>
    <mergeCell ref="B56:C56"/>
    <mergeCell ref="B57:C57"/>
    <mergeCell ref="B58:C58"/>
    <mergeCell ref="B59:C59"/>
    <mergeCell ref="B60:C60"/>
    <mergeCell ref="B49:C49"/>
    <mergeCell ref="B50:C50"/>
    <mergeCell ref="B51:C51"/>
    <mergeCell ref="B52:C52"/>
    <mergeCell ref="B53:C53"/>
    <mergeCell ref="B54:C54"/>
    <mergeCell ref="B43:C43"/>
    <mergeCell ref="D47:E47"/>
    <mergeCell ref="H47:I47"/>
    <mergeCell ref="L47:M47"/>
    <mergeCell ref="P47:Q47"/>
    <mergeCell ref="B48:C48"/>
    <mergeCell ref="B37:C37"/>
    <mergeCell ref="B38:C38"/>
    <mergeCell ref="B39:C39"/>
    <mergeCell ref="B40:C40"/>
    <mergeCell ref="B41:C41"/>
    <mergeCell ref="B42:C42"/>
    <mergeCell ref="B31:C31"/>
    <mergeCell ref="B32:C32"/>
    <mergeCell ref="B33:C33"/>
    <mergeCell ref="B34:C34"/>
    <mergeCell ref="B35:C35"/>
    <mergeCell ref="B36:C36"/>
    <mergeCell ref="B22:C22"/>
    <mergeCell ref="D29:E29"/>
    <mergeCell ref="H29:I29"/>
    <mergeCell ref="L29:M29"/>
    <mergeCell ref="P29:Q29"/>
    <mergeCell ref="B30:C30"/>
    <mergeCell ref="B24:R24"/>
    <mergeCell ref="B25:R25"/>
    <mergeCell ref="B26:R26"/>
    <mergeCell ref="B27:R27"/>
    <mergeCell ref="B16:C16"/>
    <mergeCell ref="B17:C17"/>
    <mergeCell ref="B18:C18"/>
    <mergeCell ref="B19:C19"/>
    <mergeCell ref="B20:C20"/>
    <mergeCell ref="B21:C21"/>
    <mergeCell ref="B10:C10"/>
    <mergeCell ref="B11:C11"/>
    <mergeCell ref="B12:C12"/>
    <mergeCell ref="B13:C13"/>
    <mergeCell ref="B14:C14"/>
    <mergeCell ref="B15:C15"/>
    <mergeCell ref="N7:N9"/>
    <mergeCell ref="O7:O9"/>
    <mergeCell ref="P7:Q7"/>
    <mergeCell ref="P8:Q8"/>
    <mergeCell ref="P9:Q9"/>
    <mergeCell ref="R7:R9"/>
    <mergeCell ref="H7:I7"/>
    <mergeCell ref="H8:I8"/>
    <mergeCell ref="H9:I9"/>
    <mergeCell ref="J7:J9"/>
    <mergeCell ref="K7:K9"/>
    <mergeCell ref="L7:M7"/>
    <mergeCell ref="L8:M8"/>
    <mergeCell ref="L9:M9"/>
    <mergeCell ref="B6:C6"/>
    <mergeCell ref="D6:I6"/>
    <mergeCell ref="L6:Q6"/>
    <mergeCell ref="B7:B9"/>
    <mergeCell ref="C7:C9"/>
    <mergeCell ref="D7:E7"/>
    <mergeCell ref="D8:E8"/>
    <mergeCell ref="D9:E9"/>
    <mergeCell ref="F7:F9"/>
    <mergeCell ref="G7: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2.5703125" customWidth="1"/>
    <col min="4" max="4" width="2.7109375" customWidth="1"/>
    <col min="5" max="5" width="7.5703125" customWidth="1"/>
    <col min="6" max="6" width="2.85546875" customWidth="1"/>
    <col min="7" max="7" width="2.42578125" customWidth="1"/>
    <col min="8" max="8" width="3.5703125" customWidth="1"/>
    <col min="9" max="9" width="11.28515625" customWidth="1"/>
    <col min="10" max="11" width="2.42578125" customWidth="1"/>
    <col min="12" max="12" width="12.5703125" customWidth="1"/>
    <col min="13" max="13" width="12" customWidth="1"/>
    <col min="14" max="15" width="2.42578125" customWidth="1"/>
    <col min="16" max="16" width="2.7109375" customWidth="1"/>
    <col min="17" max="17" width="7.5703125" customWidth="1"/>
    <col min="18" max="18" width="2.42578125" customWidth="1"/>
  </cols>
  <sheetData>
    <row r="1" spans="1:18" ht="15" customHeight="1">
      <c r="A1" s="7" t="s">
        <v>7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765</v>
      </c>
      <c r="B3" s="49" t="s">
        <v>5</v>
      </c>
      <c r="C3" s="49"/>
      <c r="D3" s="49"/>
      <c r="E3" s="49"/>
      <c r="F3" s="49"/>
      <c r="G3" s="49"/>
      <c r="H3" s="49"/>
      <c r="I3" s="49"/>
      <c r="J3" s="49"/>
      <c r="K3" s="49"/>
      <c r="L3" s="49"/>
      <c r="M3" s="49"/>
      <c r="N3" s="49"/>
      <c r="O3" s="49"/>
      <c r="P3" s="49"/>
      <c r="Q3" s="49"/>
      <c r="R3" s="49"/>
    </row>
    <row r="4" spans="1:18" ht="25.5" customHeight="1">
      <c r="A4" s="15"/>
      <c r="B4" s="162" t="s">
        <v>550</v>
      </c>
      <c r="C4" s="162"/>
      <c r="D4" s="162"/>
      <c r="E4" s="162"/>
      <c r="F4" s="162"/>
      <c r="G4" s="162"/>
      <c r="H4" s="162"/>
      <c r="I4" s="162"/>
      <c r="J4" s="162"/>
      <c r="K4" s="162"/>
      <c r="L4" s="162"/>
      <c r="M4" s="162"/>
      <c r="N4" s="162"/>
      <c r="O4" s="162"/>
      <c r="P4" s="162"/>
      <c r="Q4" s="162"/>
      <c r="R4" s="162"/>
    </row>
    <row r="5" spans="1:18" ht="15.75">
      <c r="A5" s="15"/>
      <c r="B5" s="163"/>
      <c r="C5" s="163"/>
      <c r="D5" s="163"/>
      <c r="E5" s="163"/>
      <c r="F5" s="163"/>
      <c r="G5" s="163"/>
      <c r="H5" s="163"/>
      <c r="I5" s="163"/>
      <c r="J5" s="163"/>
      <c r="K5" s="163"/>
      <c r="L5" s="163"/>
      <c r="M5" s="163"/>
      <c r="N5" s="163"/>
      <c r="O5" s="163"/>
      <c r="P5" s="163"/>
      <c r="Q5" s="163"/>
      <c r="R5" s="163"/>
    </row>
    <row r="6" spans="1:18">
      <c r="A6" s="15"/>
      <c r="B6" s="90"/>
      <c r="C6" s="90"/>
      <c r="D6" s="96" t="s">
        <v>491</v>
      </c>
      <c r="E6" s="96"/>
      <c r="F6" s="96"/>
      <c r="G6" s="96"/>
      <c r="H6" s="96"/>
      <c r="I6" s="96"/>
      <c r="J6" s="98"/>
      <c r="K6" s="190"/>
    </row>
    <row r="7" spans="1:18">
      <c r="A7" s="15"/>
      <c r="B7" s="90"/>
      <c r="C7" s="90"/>
      <c r="D7" s="108" t="s">
        <v>252</v>
      </c>
      <c r="E7" s="108"/>
      <c r="F7" s="108"/>
      <c r="G7" s="108"/>
      <c r="H7" s="108"/>
      <c r="I7" s="108"/>
      <c r="J7" s="98"/>
      <c r="K7" s="190"/>
    </row>
    <row r="8" spans="1:18">
      <c r="A8" s="15"/>
      <c r="B8" s="106" t="s">
        <v>201</v>
      </c>
      <c r="C8" s="4"/>
      <c r="D8" s="140">
        <v>2014</v>
      </c>
      <c r="E8" s="140"/>
      <c r="F8" s="134"/>
      <c r="G8" s="135" t="s">
        <v>265</v>
      </c>
      <c r="H8" s="140">
        <v>2013</v>
      </c>
      <c r="I8" s="140"/>
      <c r="J8" s="92"/>
      <c r="K8" s="144"/>
    </row>
    <row r="9" spans="1:18">
      <c r="A9" s="15"/>
      <c r="B9" s="54" t="s">
        <v>551</v>
      </c>
      <c r="C9" s="54"/>
      <c r="D9" s="136" t="s">
        <v>214</v>
      </c>
      <c r="E9" s="137">
        <v>8273</v>
      </c>
      <c r="F9" s="70"/>
      <c r="G9" s="65"/>
      <c r="H9" s="136" t="s">
        <v>214</v>
      </c>
      <c r="I9" s="137">
        <v>9501</v>
      </c>
      <c r="J9" s="70"/>
      <c r="K9" s="65"/>
    </row>
    <row r="10" spans="1:18">
      <c r="A10" s="15"/>
      <c r="B10" s="53" t="s">
        <v>552</v>
      </c>
      <c r="C10" s="53"/>
      <c r="D10" s="16"/>
      <c r="E10" s="67">
        <v>67</v>
      </c>
      <c r="F10" s="16"/>
      <c r="G10" s="61"/>
      <c r="H10" s="16"/>
      <c r="I10" s="67" t="s">
        <v>217</v>
      </c>
      <c r="J10" s="16"/>
      <c r="K10" s="61"/>
    </row>
    <row r="11" spans="1:18">
      <c r="A11" s="15"/>
      <c r="B11" s="54" t="s">
        <v>553</v>
      </c>
      <c r="C11" s="54"/>
      <c r="D11" s="95"/>
      <c r="E11" s="69">
        <v>1057</v>
      </c>
      <c r="F11" s="72" t="s">
        <v>265</v>
      </c>
      <c r="G11" s="80" t="s">
        <v>265</v>
      </c>
      <c r="H11" s="95"/>
      <c r="I11" s="71">
        <v>386</v>
      </c>
      <c r="J11" s="72" t="s">
        <v>265</v>
      </c>
      <c r="K11" s="65"/>
    </row>
    <row r="12" spans="1:18" ht="15.75" thickBot="1">
      <c r="A12" s="15"/>
      <c r="B12" s="90"/>
      <c r="C12" s="90"/>
      <c r="D12" s="73" t="s">
        <v>214</v>
      </c>
      <c r="E12" s="74">
        <v>9397</v>
      </c>
      <c r="F12" t="s">
        <v>265</v>
      </c>
      <c r="G12" s="36" t="s">
        <v>265</v>
      </c>
      <c r="H12" s="73" t="s">
        <v>214</v>
      </c>
      <c r="I12" s="74">
        <v>9887</v>
      </c>
      <c r="J12" t="s">
        <v>265</v>
      </c>
      <c r="K12" s="61"/>
    </row>
    <row r="13" spans="1:18" ht="15.75" thickTop="1">
      <c r="A13" s="15"/>
      <c r="B13" s="53"/>
      <c r="C13" s="53"/>
      <c r="D13" s="53"/>
      <c r="E13" s="53"/>
      <c r="F13" s="53"/>
      <c r="G13" s="53"/>
      <c r="H13" s="53"/>
      <c r="I13" s="53"/>
      <c r="J13" s="53"/>
      <c r="K13" s="53"/>
      <c r="L13" s="53"/>
      <c r="M13" s="53"/>
      <c r="N13" s="53"/>
      <c r="O13" s="53"/>
      <c r="P13" s="53"/>
      <c r="Q13" s="53"/>
      <c r="R13" s="53"/>
    </row>
    <row r="14" spans="1:18" ht="15" customHeight="1">
      <c r="A14" s="15" t="s">
        <v>766</v>
      </c>
      <c r="B14" s="49" t="s">
        <v>5</v>
      </c>
      <c r="C14" s="49"/>
      <c r="D14" s="49"/>
      <c r="E14" s="49"/>
      <c r="F14" s="49"/>
      <c r="G14" s="49"/>
      <c r="H14" s="49"/>
      <c r="I14" s="49"/>
      <c r="J14" s="49"/>
      <c r="K14" s="49"/>
      <c r="L14" s="49"/>
      <c r="M14" s="49"/>
      <c r="N14" s="49"/>
      <c r="O14" s="49"/>
      <c r="P14" s="49"/>
      <c r="Q14" s="49"/>
      <c r="R14" s="49"/>
    </row>
    <row r="15" spans="1:18">
      <c r="A15" s="15"/>
      <c r="B15" s="162" t="s">
        <v>554</v>
      </c>
      <c r="C15" s="162"/>
      <c r="D15" s="162"/>
      <c r="E15" s="162"/>
      <c r="F15" s="162"/>
      <c r="G15" s="162"/>
      <c r="H15" s="162"/>
      <c r="I15" s="162"/>
      <c r="J15" s="162"/>
      <c r="K15" s="162"/>
      <c r="L15" s="162"/>
      <c r="M15" s="162"/>
      <c r="N15" s="162"/>
      <c r="O15" s="162"/>
      <c r="P15" s="162"/>
      <c r="Q15" s="162"/>
      <c r="R15" s="162"/>
    </row>
    <row r="16" spans="1:18" ht="15.75">
      <c r="A16" s="15"/>
      <c r="B16" s="163"/>
      <c r="C16" s="163"/>
      <c r="D16" s="163"/>
      <c r="E16" s="163"/>
      <c r="F16" s="163"/>
      <c r="G16" s="163"/>
      <c r="H16" s="163"/>
      <c r="I16" s="163"/>
      <c r="J16" s="163"/>
      <c r="K16" s="163"/>
      <c r="L16" s="163"/>
      <c r="M16" s="163"/>
      <c r="N16" s="163"/>
      <c r="O16" s="163"/>
      <c r="P16" s="163"/>
      <c r="Q16" s="163"/>
      <c r="R16" s="163"/>
    </row>
    <row r="17" spans="1:18">
      <c r="A17" s="15"/>
      <c r="B17" s="96" t="s">
        <v>555</v>
      </c>
      <c r="C17" s="49"/>
      <c r="D17" s="96" t="s">
        <v>556</v>
      </c>
      <c r="E17" s="96"/>
      <c r="F17" s="98"/>
      <c r="G17" s="99"/>
      <c r="H17" s="96" t="s">
        <v>557</v>
      </c>
      <c r="I17" s="96"/>
      <c r="J17" s="98"/>
    </row>
    <row r="18" spans="1:18">
      <c r="A18" s="15"/>
      <c r="B18" s="96"/>
      <c r="C18" s="49"/>
      <c r="D18" s="96"/>
      <c r="E18" s="96"/>
      <c r="F18" s="98"/>
      <c r="G18" s="99"/>
      <c r="H18" s="96" t="s">
        <v>558</v>
      </c>
      <c r="I18" s="96"/>
      <c r="J18" s="98"/>
    </row>
    <row r="19" spans="1:18">
      <c r="A19" s="15"/>
      <c r="B19" s="108"/>
      <c r="C19" s="49"/>
      <c r="D19" s="108"/>
      <c r="E19" s="108"/>
      <c r="F19" s="98"/>
      <c r="G19" s="99"/>
      <c r="H19" s="108" t="s">
        <v>368</v>
      </c>
      <c r="I19" s="108"/>
      <c r="J19" s="98"/>
    </row>
    <row r="20" spans="1:18">
      <c r="A20" s="15"/>
      <c r="B20" s="54" t="s">
        <v>559</v>
      </c>
      <c r="C20" s="54"/>
      <c r="D20" s="136"/>
      <c r="E20" s="137">
        <v>2720</v>
      </c>
      <c r="F20" s="72"/>
      <c r="G20" s="80"/>
      <c r="H20" s="136" t="s">
        <v>214</v>
      </c>
      <c r="I20" s="181">
        <v>17.600000000000001</v>
      </c>
      <c r="J20" s="72"/>
    </row>
    <row r="21" spans="1:18">
      <c r="A21" s="15"/>
      <c r="B21" s="53" t="s">
        <v>560</v>
      </c>
      <c r="C21" s="53"/>
      <c r="E21" s="67">
        <v>608</v>
      </c>
      <c r="G21" s="36"/>
      <c r="H21" t="s">
        <v>214</v>
      </c>
      <c r="I21" s="67">
        <v>26.84</v>
      </c>
    </row>
    <row r="22" spans="1:18">
      <c r="A22" s="15"/>
      <c r="B22" s="54" t="s">
        <v>561</v>
      </c>
      <c r="C22" s="54"/>
      <c r="D22" s="72"/>
      <c r="E22" s="93" t="s">
        <v>562</v>
      </c>
      <c r="F22" s="72" t="s">
        <v>216</v>
      </c>
      <c r="G22" s="80"/>
      <c r="H22" s="72" t="s">
        <v>214</v>
      </c>
      <c r="I22" s="93">
        <v>17.3</v>
      </c>
      <c r="J22" s="72"/>
    </row>
    <row r="23" spans="1:18">
      <c r="A23" s="15"/>
      <c r="B23" s="53" t="s">
        <v>563</v>
      </c>
      <c r="C23" s="53"/>
      <c r="D23" s="19"/>
      <c r="E23" s="148" t="s">
        <v>564</v>
      </c>
      <c r="F23" t="s">
        <v>216</v>
      </c>
      <c r="G23" s="36"/>
      <c r="H23" s="19" t="s">
        <v>214</v>
      </c>
      <c r="I23" s="148">
        <v>15.62</v>
      </c>
    </row>
    <row r="24" spans="1:18" ht="15.75" thickBot="1">
      <c r="A24" s="15"/>
      <c r="B24" s="54" t="s">
        <v>565</v>
      </c>
      <c r="C24" s="54"/>
      <c r="D24" s="138"/>
      <c r="E24" s="139">
        <v>2560</v>
      </c>
      <c r="F24" s="72"/>
      <c r="G24" s="80"/>
      <c r="H24" s="138" t="s">
        <v>214</v>
      </c>
      <c r="I24" s="169">
        <v>19.89</v>
      </c>
      <c r="J24" s="72"/>
    </row>
    <row r="25" spans="1:18" ht="15.75" thickTop="1">
      <c r="A25" s="15"/>
      <c r="B25" s="53"/>
      <c r="C25" s="53"/>
      <c r="D25" s="53"/>
      <c r="E25" s="53"/>
      <c r="F25" s="53"/>
      <c r="G25" s="53"/>
      <c r="H25" s="53"/>
      <c r="I25" s="53"/>
      <c r="J25" s="53"/>
      <c r="K25" s="53"/>
      <c r="L25" s="53"/>
      <c r="M25" s="53"/>
      <c r="N25" s="53"/>
      <c r="O25" s="53"/>
      <c r="P25" s="53"/>
      <c r="Q25" s="53"/>
      <c r="R25" s="53"/>
    </row>
    <row r="26" spans="1:18" ht="15" customHeight="1">
      <c r="A26" s="15" t="s">
        <v>767</v>
      </c>
      <c r="B26" s="49" t="s">
        <v>5</v>
      </c>
      <c r="C26" s="49"/>
      <c r="D26" s="49"/>
      <c r="E26" s="49"/>
      <c r="F26" s="49"/>
      <c r="G26" s="49"/>
      <c r="H26" s="49"/>
      <c r="I26" s="49"/>
      <c r="J26" s="49"/>
      <c r="K26" s="49"/>
      <c r="L26" s="49"/>
      <c r="M26" s="49"/>
      <c r="N26" s="49"/>
      <c r="O26" s="49"/>
      <c r="P26" s="49"/>
      <c r="Q26" s="49"/>
      <c r="R26" s="49"/>
    </row>
    <row r="27" spans="1:18">
      <c r="A27" s="15"/>
      <c r="B27" s="53" t="s">
        <v>566</v>
      </c>
      <c r="C27" s="53"/>
      <c r="D27" s="53"/>
      <c r="E27" s="53"/>
      <c r="F27" s="53"/>
      <c r="G27" s="53"/>
      <c r="H27" s="53"/>
      <c r="I27" s="53"/>
      <c r="J27" s="53"/>
      <c r="K27" s="53"/>
      <c r="L27" s="53"/>
      <c r="M27" s="53"/>
      <c r="N27" s="53"/>
      <c r="O27" s="53"/>
      <c r="P27" s="53"/>
      <c r="Q27" s="53"/>
      <c r="R27" s="53"/>
    </row>
    <row r="28" spans="1:18" ht="15.75">
      <c r="A28" s="15"/>
      <c r="B28" s="163"/>
      <c r="C28" s="163"/>
      <c r="D28" s="163"/>
      <c r="E28" s="163"/>
      <c r="F28" s="163"/>
      <c r="G28" s="163"/>
      <c r="H28" s="163"/>
      <c r="I28" s="163"/>
      <c r="J28" s="163"/>
      <c r="K28" s="163"/>
      <c r="L28" s="163"/>
      <c r="M28" s="163"/>
      <c r="N28" s="163"/>
      <c r="O28" s="163"/>
      <c r="P28" s="163"/>
      <c r="Q28" s="163"/>
      <c r="R28" s="163"/>
    </row>
    <row r="29" spans="1:18">
      <c r="A29" s="15"/>
      <c r="B29" s="91" t="s">
        <v>567</v>
      </c>
      <c r="C29" s="49"/>
      <c r="D29" s="96" t="s">
        <v>305</v>
      </c>
      <c r="E29" s="96"/>
      <c r="F29" s="98"/>
      <c r="G29" s="99"/>
      <c r="H29" s="96" t="s">
        <v>570</v>
      </c>
      <c r="I29" s="96"/>
      <c r="J29" s="98"/>
      <c r="K29" s="99" t="s">
        <v>265</v>
      </c>
      <c r="L29" s="96" t="s">
        <v>570</v>
      </c>
      <c r="M29" s="96"/>
      <c r="N29" s="98"/>
      <c r="O29" s="99" t="s">
        <v>265</v>
      </c>
      <c r="P29" s="96" t="s">
        <v>575</v>
      </c>
      <c r="Q29" s="96"/>
      <c r="R29" s="98"/>
    </row>
    <row r="30" spans="1:18">
      <c r="A30" s="15"/>
      <c r="B30" s="91" t="s">
        <v>568</v>
      </c>
      <c r="C30" s="49"/>
      <c r="D30" s="96" t="s">
        <v>569</v>
      </c>
      <c r="E30" s="96"/>
      <c r="F30" s="98"/>
      <c r="G30" s="99"/>
      <c r="H30" s="96" t="s">
        <v>571</v>
      </c>
      <c r="I30" s="96"/>
      <c r="J30" s="98"/>
      <c r="K30" s="99"/>
      <c r="L30" s="96" t="s">
        <v>571</v>
      </c>
      <c r="M30" s="96"/>
      <c r="N30" s="98"/>
      <c r="O30" s="99"/>
      <c r="P30" s="96" t="s">
        <v>576</v>
      </c>
      <c r="Q30" s="96"/>
      <c r="R30" s="98"/>
    </row>
    <row r="31" spans="1:18">
      <c r="A31" s="15"/>
      <c r="C31" s="49"/>
      <c r="D31" s="57"/>
      <c r="E31" s="57"/>
      <c r="F31" s="98"/>
      <c r="G31" s="99"/>
      <c r="H31" s="96" t="s">
        <v>572</v>
      </c>
      <c r="I31" s="96"/>
      <c r="J31" s="98"/>
      <c r="K31" s="99"/>
      <c r="L31" s="96" t="s">
        <v>573</v>
      </c>
      <c r="M31" s="96"/>
      <c r="N31" s="98"/>
      <c r="O31" s="99"/>
      <c r="P31" s="96" t="s">
        <v>577</v>
      </c>
      <c r="Q31" s="96"/>
      <c r="R31" s="98"/>
    </row>
    <row r="32" spans="1:18">
      <c r="A32" s="15"/>
      <c r="B32" s="19"/>
      <c r="C32" s="49"/>
      <c r="D32" s="109"/>
      <c r="E32" s="109"/>
      <c r="F32" s="98"/>
      <c r="G32" s="99"/>
      <c r="H32" s="109"/>
      <c r="I32" s="109"/>
      <c r="J32" s="98"/>
      <c r="K32" s="99"/>
      <c r="L32" s="108" t="s">
        <v>574</v>
      </c>
      <c r="M32" s="108"/>
      <c r="N32" s="98"/>
      <c r="O32" s="99"/>
      <c r="P32" s="109"/>
      <c r="Q32" s="109"/>
      <c r="R32" s="98"/>
    </row>
    <row r="33" spans="1:18">
      <c r="A33" s="15"/>
      <c r="B33" s="54" t="s">
        <v>578</v>
      </c>
      <c r="C33" s="54"/>
      <c r="D33" s="136"/>
      <c r="E33" s="137">
        <v>1270</v>
      </c>
      <c r="F33" s="72" t="s">
        <v>265</v>
      </c>
      <c r="G33" s="80"/>
      <c r="H33" s="136" t="s">
        <v>214</v>
      </c>
      <c r="I33" s="181">
        <v>18.03</v>
      </c>
      <c r="J33" s="72" t="s">
        <v>265</v>
      </c>
      <c r="K33" s="80" t="s">
        <v>265</v>
      </c>
      <c r="L33" s="107"/>
      <c r="M33" s="107"/>
      <c r="N33" s="80"/>
      <c r="O33" s="80" t="s">
        <v>265</v>
      </c>
      <c r="P33" s="107"/>
      <c r="Q33" s="107"/>
      <c r="R33" s="80"/>
    </row>
    <row r="34" spans="1:18">
      <c r="A34" s="15"/>
      <c r="B34" s="53" t="s">
        <v>579</v>
      </c>
      <c r="C34" s="53"/>
      <c r="D34" s="19"/>
      <c r="E34" s="148" t="s">
        <v>580</v>
      </c>
      <c r="F34" t="s">
        <v>269</v>
      </c>
      <c r="G34" s="36"/>
      <c r="H34" s="19" t="s">
        <v>214</v>
      </c>
      <c r="I34" s="148">
        <v>13.82</v>
      </c>
      <c r="J34" t="s">
        <v>265</v>
      </c>
      <c r="K34" s="36" t="s">
        <v>265</v>
      </c>
      <c r="L34" s="36"/>
      <c r="M34" s="36"/>
      <c r="N34" s="36"/>
      <c r="O34" s="36" t="s">
        <v>265</v>
      </c>
      <c r="P34" s="36"/>
      <c r="Q34" s="36"/>
      <c r="R34" s="36"/>
    </row>
    <row r="35" spans="1:18" ht="15.75" thickBot="1">
      <c r="A35" s="15"/>
      <c r="B35" s="54" t="s">
        <v>581</v>
      </c>
      <c r="C35" s="54"/>
      <c r="D35" s="157"/>
      <c r="E35" s="158">
        <v>944</v>
      </c>
      <c r="F35" s="72" t="s">
        <v>265</v>
      </c>
      <c r="G35" s="80"/>
      <c r="H35" s="138" t="s">
        <v>214</v>
      </c>
      <c r="I35" s="169">
        <v>19.489999999999998</v>
      </c>
      <c r="J35" s="72" t="s">
        <v>265</v>
      </c>
      <c r="K35" s="80" t="s">
        <v>265</v>
      </c>
      <c r="L35" s="157"/>
      <c r="M35" s="158" t="s">
        <v>582</v>
      </c>
      <c r="N35" s="72" t="s">
        <v>265</v>
      </c>
      <c r="O35" s="80" t="s">
        <v>265</v>
      </c>
      <c r="P35" s="157" t="s">
        <v>214</v>
      </c>
      <c r="Q35" s="199">
        <v>6809</v>
      </c>
      <c r="R35" s="72" t="s">
        <v>265</v>
      </c>
    </row>
    <row r="36" spans="1:18" ht="16.5" thickTop="1" thickBot="1">
      <c r="A36" s="15"/>
      <c r="B36" s="53" t="s">
        <v>583</v>
      </c>
      <c r="C36" s="53"/>
      <c r="D36" s="200"/>
      <c r="E36" s="201">
        <v>944</v>
      </c>
      <c r="F36" t="s">
        <v>265</v>
      </c>
      <c r="G36" s="36"/>
      <c r="H36" s="200" t="s">
        <v>214</v>
      </c>
      <c r="I36" s="201">
        <v>19.489999999999998</v>
      </c>
      <c r="J36" t="s">
        <v>265</v>
      </c>
      <c r="K36" s="36" t="s">
        <v>265</v>
      </c>
      <c r="L36" s="200"/>
      <c r="M36" s="201" t="s">
        <v>582</v>
      </c>
      <c r="N36" t="s">
        <v>265</v>
      </c>
      <c r="O36" s="36" t="s">
        <v>265</v>
      </c>
      <c r="P36" s="200" t="s">
        <v>214</v>
      </c>
      <c r="Q36" s="202">
        <v>6809</v>
      </c>
      <c r="R36" t="s">
        <v>265</v>
      </c>
    </row>
    <row r="37" spans="1:18" ht="16.5" thickTop="1" thickBot="1">
      <c r="A37" s="15"/>
      <c r="B37" s="54" t="s">
        <v>584</v>
      </c>
      <c r="C37" s="54"/>
      <c r="D37" s="188"/>
      <c r="E37" s="189">
        <v>811</v>
      </c>
      <c r="F37" s="72" t="s">
        <v>265</v>
      </c>
      <c r="G37" s="80"/>
      <c r="H37" s="188" t="s">
        <v>214</v>
      </c>
      <c r="I37" s="189">
        <v>18.16</v>
      </c>
      <c r="J37" s="72" t="s">
        <v>265</v>
      </c>
      <c r="K37" s="80" t="s">
        <v>265</v>
      </c>
      <c r="L37" s="188"/>
      <c r="M37" s="189" t="s">
        <v>585</v>
      </c>
      <c r="N37" s="72" t="s">
        <v>265</v>
      </c>
      <c r="O37" s="80" t="s">
        <v>265</v>
      </c>
      <c r="P37" s="188" t="s">
        <v>214</v>
      </c>
      <c r="Q37" s="203">
        <v>6809</v>
      </c>
      <c r="R37" s="72" t="s">
        <v>265</v>
      </c>
    </row>
    <row r="38" spans="1:18" ht="15.75" thickTop="1">
      <c r="A38" s="15"/>
      <c r="B38" s="53"/>
      <c r="C38" s="53"/>
      <c r="D38" s="53"/>
      <c r="E38" s="53"/>
      <c r="F38" s="53"/>
      <c r="G38" s="53"/>
      <c r="H38" s="53"/>
      <c r="I38" s="53"/>
      <c r="J38" s="53"/>
      <c r="K38" s="53"/>
      <c r="L38" s="53"/>
      <c r="M38" s="53"/>
      <c r="N38" s="53"/>
      <c r="O38" s="53"/>
      <c r="P38" s="53"/>
      <c r="Q38" s="53"/>
      <c r="R38" s="53"/>
    </row>
  </sheetData>
  <mergeCells count="72">
    <mergeCell ref="A26:A38"/>
    <mergeCell ref="B26:R26"/>
    <mergeCell ref="B27:R27"/>
    <mergeCell ref="B28:R28"/>
    <mergeCell ref="B38:R38"/>
    <mergeCell ref="B4:R4"/>
    <mergeCell ref="B5:R5"/>
    <mergeCell ref="B13:R13"/>
    <mergeCell ref="A14:A25"/>
    <mergeCell ref="B14:R14"/>
    <mergeCell ref="B15:R15"/>
    <mergeCell ref="B16:R16"/>
    <mergeCell ref="B25:R25"/>
    <mergeCell ref="B33:C33"/>
    <mergeCell ref="B34:C34"/>
    <mergeCell ref="B35:C35"/>
    <mergeCell ref="B36:C36"/>
    <mergeCell ref="B37:C37"/>
    <mergeCell ref="A1:A2"/>
    <mergeCell ref="B1:R1"/>
    <mergeCell ref="B2:R2"/>
    <mergeCell ref="A3:A13"/>
    <mergeCell ref="B3:R3"/>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C29:C32"/>
    <mergeCell ref="D29:E29"/>
    <mergeCell ref="D30:E30"/>
    <mergeCell ref="D31:E31"/>
    <mergeCell ref="D32:E32"/>
    <mergeCell ref="F29:F32"/>
    <mergeCell ref="J17:J19"/>
    <mergeCell ref="B20:C20"/>
    <mergeCell ref="B21:C21"/>
    <mergeCell ref="B22:C22"/>
    <mergeCell ref="B23:C23"/>
    <mergeCell ref="B24:C24"/>
    <mergeCell ref="D17:E19"/>
    <mergeCell ref="F17:F19"/>
    <mergeCell ref="G17:G19"/>
    <mergeCell ref="H17:I17"/>
    <mergeCell ref="H18:I18"/>
    <mergeCell ref="H19:I19"/>
    <mergeCell ref="B9:C9"/>
    <mergeCell ref="B10:C10"/>
    <mergeCell ref="B11:C11"/>
    <mergeCell ref="B12:C12"/>
    <mergeCell ref="B17:B19"/>
    <mergeCell ref="C17:C19"/>
    <mergeCell ref="B6:C7"/>
    <mergeCell ref="D6:I6"/>
    <mergeCell ref="D7:I7"/>
    <mergeCell ref="J6:J7"/>
    <mergeCell ref="K6:K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13.85546875" customWidth="1"/>
    <col min="3" max="3" width="36.5703125" bestFit="1" customWidth="1"/>
    <col min="4" max="4" width="2.140625" customWidth="1"/>
    <col min="5" max="5" width="13.5703125" customWidth="1"/>
    <col min="6" max="6" width="16.42578125" customWidth="1"/>
    <col min="7" max="7" width="5.28515625" customWidth="1"/>
    <col min="8" max="8" width="4.5703125" customWidth="1"/>
    <col min="9" max="9" width="13.5703125" customWidth="1"/>
    <col min="10" max="10" width="6.28515625" bestFit="1" customWidth="1"/>
    <col min="11" max="11" width="1.7109375" bestFit="1" customWidth="1"/>
    <col min="13" max="13" width="31.85546875" bestFit="1" customWidth="1"/>
    <col min="14" max="14" width="8.28515625" bestFit="1" customWidth="1"/>
    <col min="15" max="15" width="2.140625" bestFit="1" customWidth="1"/>
    <col min="17" max="17" width="2.7109375" customWidth="1"/>
    <col min="18" max="18" width="9.140625" customWidth="1"/>
    <col min="19" max="19" width="2.140625" bestFit="1" customWidth="1"/>
  </cols>
  <sheetData>
    <row r="1" spans="1:19" ht="15" customHeight="1">
      <c r="A1" s="7" t="s">
        <v>7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5" t="s">
        <v>769</v>
      </c>
      <c r="B3" s="49" t="s">
        <v>5</v>
      </c>
      <c r="C3" s="49"/>
      <c r="D3" s="49"/>
      <c r="E3" s="49"/>
      <c r="F3" s="49"/>
      <c r="G3" s="49"/>
      <c r="H3" s="49"/>
      <c r="I3" s="49"/>
      <c r="J3" s="49"/>
      <c r="K3" s="49"/>
      <c r="L3" s="49"/>
      <c r="M3" s="49"/>
      <c r="N3" s="49"/>
      <c r="O3" s="49"/>
      <c r="P3" s="49"/>
      <c r="Q3" s="49"/>
      <c r="R3" s="49"/>
      <c r="S3" s="49"/>
    </row>
    <row r="4" spans="1:19">
      <c r="A4" s="15"/>
      <c r="B4" s="162" t="s">
        <v>591</v>
      </c>
      <c r="C4" s="162"/>
      <c r="D4" s="162"/>
      <c r="E4" s="162"/>
      <c r="F4" s="162"/>
      <c r="G4" s="162"/>
      <c r="H4" s="162"/>
      <c r="I4" s="162"/>
      <c r="J4" s="162"/>
      <c r="K4" s="162"/>
      <c r="L4" s="162"/>
      <c r="M4" s="162"/>
      <c r="N4" s="162"/>
      <c r="O4" s="162"/>
      <c r="P4" s="162"/>
      <c r="Q4" s="162"/>
      <c r="R4" s="162"/>
      <c r="S4" s="162"/>
    </row>
    <row r="5" spans="1:19" ht="15.75">
      <c r="A5" s="15"/>
      <c r="B5" s="163"/>
      <c r="C5" s="163"/>
      <c r="D5" s="163"/>
      <c r="E5" s="163"/>
      <c r="F5" s="163"/>
      <c r="G5" s="163"/>
      <c r="H5" s="163"/>
      <c r="I5" s="163"/>
      <c r="J5" s="163"/>
      <c r="K5" s="163"/>
      <c r="L5" s="163"/>
      <c r="M5" s="163"/>
      <c r="N5" s="163"/>
      <c r="O5" s="163"/>
      <c r="P5" s="163"/>
      <c r="Q5" s="163"/>
      <c r="R5" s="163"/>
      <c r="S5" s="163"/>
    </row>
    <row r="6" spans="1:19">
      <c r="A6" s="15"/>
      <c r="B6" s="96" t="s">
        <v>201</v>
      </c>
      <c r="C6" s="49"/>
      <c r="D6" s="49"/>
      <c r="E6" s="96" t="s">
        <v>592</v>
      </c>
      <c r="F6" s="96"/>
      <c r="G6" s="98"/>
      <c r="H6" s="99"/>
      <c r="I6" s="96" t="s">
        <v>595</v>
      </c>
      <c r="J6" s="96"/>
      <c r="K6" s="98"/>
      <c r="L6" s="99"/>
      <c r="M6" s="96" t="s">
        <v>599</v>
      </c>
      <c r="N6" s="96"/>
      <c r="O6" s="98"/>
      <c r="P6" s="99"/>
      <c r="Q6" s="96" t="s">
        <v>601</v>
      </c>
      <c r="R6" s="96"/>
      <c r="S6" s="98"/>
    </row>
    <row r="7" spans="1:19">
      <c r="A7" s="15"/>
      <c r="B7" s="96"/>
      <c r="C7" s="49"/>
      <c r="D7" s="49"/>
      <c r="E7" s="96" t="s">
        <v>593</v>
      </c>
      <c r="F7" s="96"/>
      <c r="G7" s="98"/>
      <c r="H7" s="99"/>
      <c r="I7" s="96" t="s">
        <v>596</v>
      </c>
      <c r="J7" s="96"/>
      <c r="K7" s="98"/>
      <c r="L7" s="99"/>
      <c r="M7" s="96" t="s">
        <v>600</v>
      </c>
      <c r="N7" s="96"/>
      <c r="O7" s="98"/>
      <c r="P7" s="99"/>
      <c r="Q7" s="96" t="s">
        <v>602</v>
      </c>
      <c r="R7" s="96"/>
      <c r="S7" s="98"/>
    </row>
    <row r="8" spans="1:19">
      <c r="A8" s="15"/>
      <c r="B8" s="96"/>
      <c r="C8" s="49"/>
      <c r="D8" s="49"/>
      <c r="E8" s="96" t="s">
        <v>594</v>
      </c>
      <c r="F8" s="96"/>
      <c r="G8" s="98"/>
      <c r="H8" s="99"/>
      <c r="I8" s="96" t="s">
        <v>597</v>
      </c>
      <c r="J8" s="96"/>
      <c r="K8" s="98"/>
      <c r="L8" s="99"/>
      <c r="M8" s="96" t="s">
        <v>598</v>
      </c>
      <c r="N8" s="96"/>
      <c r="O8" s="98"/>
      <c r="P8" s="99"/>
      <c r="Q8" s="96" t="s">
        <v>603</v>
      </c>
      <c r="R8" s="96"/>
      <c r="S8" s="98"/>
    </row>
    <row r="9" spans="1:19">
      <c r="A9" s="15"/>
      <c r="B9" s="108"/>
      <c r="C9" s="49"/>
      <c r="D9" s="49"/>
      <c r="E9" s="109"/>
      <c r="F9" s="109"/>
      <c r="G9" s="98"/>
      <c r="H9" s="99"/>
      <c r="I9" s="108" t="s">
        <v>598</v>
      </c>
      <c r="J9" s="108"/>
      <c r="K9" s="98"/>
      <c r="L9" s="99"/>
      <c r="M9" s="109"/>
      <c r="N9" s="109"/>
      <c r="O9" s="98"/>
      <c r="P9" s="99"/>
      <c r="Q9" s="108" t="s">
        <v>604</v>
      </c>
      <c r="R9" s="108"/>
      <c r="S9" s="98"/>
    </row>
    <row r="10" spans="1:19">
      <c r="A10" s="15"/>
      <c r="B10" s="54" t="s">
        <v>578</v>
      </c>
      <c r="C10" s="54"/>
      <c r="D10" s="54"/>
      <c r="E10" s="136" t="s">
        <v>214</v>
      </c>
      <c r="F10" s="182" t="s">
        <v>605</v>
      </c>
      <c r="G10" s="80" t="s">
        <v>216</v>
      </c>
      <c r="H10" s="80"/>
      <c r="I10" s="107" t="s">
        <v>214</v>
      </c>
      <c r="J10" s="182" t="s">
        <v>606</v>
      </c>
      <c r="K10" s="80" t="s">
        <v>216</v>
      </c>
      <c r="L10" s="80"/>
      <c r="M10" s="107" t="s">
        <v>214</v>
      </c>
      <c r="N10" s="182" t="s">
        <v>607</v>
      </c>
      <c r="O10" s="80" t="s">
        <v>216</v>
      </c>
      <c r="P10" s="80"/>
      <c r="Q10" s="107" t="s">
        <v>214</v>
      </c>
      <c r="R10" s="182" t="s">
        <v>608</v>
      </c>
      <c r="S10" s="80" t="s">
        <v>216</v>
      </c>
    </row>
    <row r="11" spans="1:19">
      <c r="A11" s="15"/>
      <c r="B11" s="53" t="s">
        <v>609</v>
      </c>
      <c r="C11" s="53"/>
      <c r="D11" s="53"/>
      <c r="F11" s="66">
        <v>19479</v>
      </c>
      <c r="G11" t="s">
        <v>265</v>
      </c>
      <c r="H11" s="36"/>
      <c r="J11" s="204" t="s">
        <v>217</v>
      </c>
      <c r="L11" s="36"/>
      <c r="N11" s="204" t="s">
        <v>217</v>
      </c>
      <c r="P11" s="36"/>
      <c r="R11" s="66">
        <v>19479</v>
      </c>
    </row>
    <row r="12" spans="1:19" ht="25.5" customHeight="1">
      <c r="A12" s="15"/>
      <c r="B12" s="54" t="s">
        <v>610</v>
      </c>
      <c r="C12" s="54"/>
      <c r="D12" s="54"/>
      <c r="E12" s="72"/>
      <c r="F12" s="93">
        <v>488</v>
      </c>
      <c r="G12" s="72" t="s">
        <v>265</v>
      </c>
      <c r="H12" s="80"/>
      <c r="I12" s="72"/>
      <c r="J12" s="205" t="s">
        <v>217</v>
      </c>
      <c r="K12" s="72"/>
      <c r="L12" s="80"/>
      <c r="M12" s="72"/>
      <c r="N12" s="205" t="s">
        <v>217</v>
      </c>
      <c r="O12" s="72"/>
      <c r="P12" s="80"/>
      <c r="Q12" s="72"/>
      <c r="R12" s="93">
        <v>488</v>
      </c>
      <c r="S12" s="72" t="s">
        <v>265</v>
      </c>
    </row>
    <row r="13" spans="1:19">
      <c r="A13" s="15"/>
      <c r="B13" s="53" t="s">
        <v>611</v>
      </c>
      <c r="C13" s="53"/>
      <c r="D13" s="53"/>
      <c r="E13" s="16"/>
      <c r="F13" s="204" t="s">
        <v>217</v>
      </c>
      <c r="G13" s="16"/>
      <c r="H13" s="61"/>
      <c r="I13" s="16"/>
      <c r="J13" s="67" t="s">
        <v>612</v>
      </c>
      <c r="K13" t="s">
        <v>216</v>
      </c>
      <c r="L13" s="61"/>
      <c r="M13" s="16"/>
      <c r="N13" s="204" t="s">
        <v>217</v>
      </c>
      <c r="O13" s="16"/>
      <c r="P13" s="61"/>
      <c r="Q13" s="16"/>
      <c r="R13" s="67" t="s">
        <v>612</v>
      </c>
      <c r="S13" t="s">
        <v>216</v>
      </c>
    </row>
    <row r="14" spans="1:19">
      <c r="A14" s="15"/>
      <c r="B14" s="54" t="s">
        <v>511</v>
      </c>
      <c r="C14" s="54"/>
      <c r="D14" s="54"/>
      <c r="E14" s="70"/>
      <c r="F14" s="205" t="s">
        <v>217</v>
      </c>
      <c r="G14" s="70"/>
      <c r="H14" s="65"/>
      <c r="I14" s="70"/>
      <c r="J14" s="205" t="s">
        <v>217</v>
      </c>
      <c r="K14" s="70"/>
      <c r="L14" s="65"/>
      <c r="M14" s="70"/>
      <c r="N14" s="101">
        <v>7407</v>
      </c>
      <c r="O14" s="70"/>
      <c r="P14" s="65"/>
      <c r="Q14" s="70"/>
      <c r="R14" s="101">
        <v>7407</v>
      </c>
      <c r="S14" s="70"/>
    </row>
    <row r="15" spans="1:19">
      <c r="A15" s="15"/>
      <c r="B15" s="53" t="s">
        <v>512</v>
      </c>
      <c r="C15" s="53"/>
      <c r="D15" s="53"/>
      <c r="E15" s="16"/>
      <c r="F15" s="204" t="s">
        <v>217</v>
      </c>
      <c r="G15" s="16"/>
      <c r="H15" s="61"/>
      <c r="I15" s="16"/>
      <c r="J15" s="204" t="s">
        <v>217</v>
      </c>
      <c r="K15" s="16"/>
      <c r="L15" s="61"/>
      <c r="M15" s="16"/>
      <c r="N15" s="67" t="s">
        <v>513</v>
      </c>
      <c r="O15" t="s">
        <v>216</v>
      </c>
      <c r="P15" s="61"/>
      <c r="Q15" s="16"/>
      <c r="R15" s="67" t="s">
        <v>513</v>
      </c>
      <c r="S15" t="s">
        <v>216</v>
      </c>
    </row>
    <row r="16" spans="1:19">
      <c r="A16" s="15"/>
      <c r="B16" s="54" t="s">
        <v>613</v>
      </c>
      <c r="C16" s="54"/>
      <c r="D16" s="54"/>
      <c r="E16" s="95"/>
      <c r="F16" s="71" t="s">
        <v>614</v>
      </c>
      <c r="G16" s="72" t="s">
        <v>269</v>
      </c>
      <c r="H16" s="80"/>
      <c r="I16" s="95"/>
      <c r="J16" s="206" t="s">
        <v>217</v>
      </c>
      <c r="K16" s="72"/>
      <c r="L16" s="80"/>
      <c r="M16" s="95"/>
      <c r="N16" s="71" t="s">
        <v>615</v>
      </c>
      <c r="O16" s="72" t="s">
        <v>269</v>
      </c>
      <c r="P16" s="80"/>
      <c r="Q16" s="95"/>
      <c r="R16" s="71" t="s">
        <v>616</v>
      </c>
      <c r="S16" s="72" t="s">
        <v>269</v>
      </c>
    </row>
    <row r="17" spans="1:19" ht="15.75" thickBot="1">
      <c r="A17" s="15"/>
      <c r="B17" s="53" t="s">
        <v>581</v>
      </c>
      <c r="C17" s="53"/>
      <c r="D17" s="53"/>
      <c r="E17" s="73" t="s">
        <v>214</v>
      </c>
      <c r="F17" s="74">
        <v>3473</v>
      </c>
      <c r="G17" t="s">
        <v>265</v>
      </c>
      <c r="H17" s="36"/>
      <c r="I17" s="73" t="s">
        <v>214</v>
      </c>
      <c r="J17" s="75" t="s">
        <v>617</v>
      </c>
      <c r="K17" t="s">
        <v>216</v>
      </c>
      <c r="L17" s="36"/>
      <c r="M17" s="73" t="s">
        <v>214</v>
      </c>
      <c r="N17" s="75" t="s">
        <v>618</v>
      </c>
      <c r="O17" t="s">
        <v>269</v>
      </c>
      <c r="P17" s="36"/>
      <c r="Q17" s="73" t="s">
        <v>214</v>
      </c>
      <c r="R17" s="75" t="s">
        <v>619</v>
      </c>
      <c r="S17" t="s">
        <v>216</v>
      </c>
    </row>
    <row r="18" spans="1:19" ht="15.75" thickTop="1">
      <c r="A18" s="15"/>
      <c r="B18" s="54" t="s">
        <v>620</v>
      </c>
      <c r="C18" s="54"/>
      <c r="D18" s="54"/>
      <c r="E18" s="207" t="s">
        <v>214</v>
      </c>
      <c r="F18" s="208">
        <v>3463</v>
      </c>
      <c r="G18" s="72" t="s">
        <v>265</v>
      </c>
      <c r="H18" s="80"/>
      <c r="I18" s="207" t="s">
        <v>214</v>
      </c>
      <c r="J18" s="209" t="s">
        <v>617</v>
      </c>
      <c r="K18" s="72" t="s">
        <v>216</v>
      </c>
      <c r="L18" s="80"/>
      <c r="M18" s="207" t="s">
        <v>214</v>
      </c>
      <c r="N18" s="209" t="s">
        <v>618</v>
      </c>
      <c r="O18" s="72" t="s">
        <v>269</v>
      </c>
      <c r="P18" s="80"/>
      <c r="Q18" s="207" t="s">
        <v>214</v>
      </c>
      <c r="R18" s="209" t="s">
        <v>621</v>
      </c>
      <c r="S18" s="72" t="s">
        <v>216</v>
      </c>
    </row>
    <row r="19" spans="1:19">
      <c r="A19" s="15"/>
      <c r="B19" s="53" t="s">
        <v>622</v>
      </c>
      <c r="C19" s="53"/>
      <c r="D19" s="53"/>
      <c r="E19" s="19"/>
      <c r="F19" s="148">
        <v>10</v>
      </c>
      <c r="G19" t="s">
        <v>265</v>
      </c>
      <c r="H19" s="36"/>
      <c r="I19" s="19"/>
      <c r="J19" s="210" t="s">
        <v>217</v>
      </c>
      <c r="L19" s="36"/>
      <c r="M19" s="19"/>
      <c r="N19" s="210" t="s">
        <v>217</v>
      </c>
      <c r="P19" s="36"/>
      <c r="Q19" s="19"/>
      <c r="R19" s="148">
        <v>10</v>
      </c>
      <c r="S19" t="s">
        <v>265</v>
      </c>
    </row>
    <row r="20" spans="1:19" ht="15.75" thickBot="1">
      <c r="A20" s="15"/>
      <c r="B20" s="54" t="s">
        <v>581</v>
      </c>
      <c r="C20" s="54"/>
      <c r="D20" s="54"/>
      <c r="E20" s="138" t="s">
        <v>214</v>
      </c>
      <c r="F20" s="139">
        <v>3473</v>
      </c>
      <c r="G20" s="72" t="s">
        <v>265</v>
      </c>
      <c r="H20" s="80"/>
      <c r="I20" s="138" t="s">
        <v>214</v>
      </c>
      <c r="J20" s="169" t="s">
        <v>617</v>
      </c>
      <c r="K20" s="72" t="s">
        <v>216</v>
      </c>
      <c r="L20" s="80"/>
      <c r="M20" s="138" t="s">
        <v>214</v>
      </c>
      <c r="N20" s="169" t="s">
        <v>618</v>
      </c>
      <c r="O20" s="72" t="s">
        <v>269</v>
      </c>
      <c r="P20" s="80"/>
      <c r="Q20" s="138" t="s">
        <v>214</v>
      </c>
      <c r="R20" s="169" t="s">
        <v>619</v>
      </c>
      <c r="S20" s="72" t="s">
        <v>269</v>
      </c>
    </row>
    <row r="21" spans="1:19" ht="15.75" thickTop="1">
      <c r="A21" s="15"/>
      <c r="B21" s="53"/>
      <c r="C21" s="53"/>
      <c r="D21" s="53"/>
      <c r="E21" s="53"/>
      <c r="F21" s="53"/>
      <c r="G21" s="53"/>
      <c r="H21" s="53"/>
      <c r="I21" s="53"/>
      <c r="J21" s="53"/>
      <c r="K21" s="53"/>
      <c r="L21" s="53"/>
      <c r="M21" s="53"/>
      <c r="N21" s="53"/>
      <c r="O21" s="53"/>
      <c r="P21" s="53"/>
      <c r="Q21" s="53"/>
      <c r="R21" s="53"/>
      <c r="S21" s="53"/>
    </row>
    <row r="22" spans="1:19" ht="15" customHeight="1">
      <c r="A22" s="15" t="s">
        <v>770</v>
      </c>
      <c r="B22" s="49" t="s">
        <v>5</v>
      </c>
      <c r="C22" s="49"/>
      <c r="D22" s="49"/>
      <c r="E22" s="49"/>
      <c r="F22" s="49"/>
      <c r="G22" s="49"/>
      <c r="H22" s="49"/>
      <c r="I22" s="49"/>
      <c r="J22" s="49"/>
      <c r="K22" s="49"/>
      <c r="L22" s="49"/>
      <c r="M22" s="49"/>
      <c r="N22" s="49"/>
      <c r="O22" s="49"/>
      <c r="P22" s="49"/>
      <c r="Q22" s="49"/>
      <c r="R22" s="49"/>
      <c r="S22" s="49"/>
    </row>
    <row r="23" spans="1:19">
      <c r="A23" s="15"/>
      <c r="B23" s="49"/>
      <c r="C23" s="49"/>
      <c r="D23" s="49"/>
      <c r="E23" s="49"/>
      <c r="F23" s="49"/>
      <c r="G23" s="49"/>
      <c r="H23" s="49"/>
      <c r="I23" s="49"/>
      <c r="J23" s="49"/>
      <c r="K23" s="49"/>
      <c r="L23" s="49"/>
      <c r="M23" s="49"/>
      <c r="N23" s="49"/>
      <c r="O23" s="49"/>
      <c r="P23" s="49"/>
      <c r="Q23" s="49"/>
      <c r="R23" s="49"/>
      <c r="S23" s="49"/>
    </row>
    <row r="24" spans="1:19">
      <c r="A24" s="15"/>
      <c r="B24" s="53" t="s">
        <v>623</v>
      </c>
      <c r="C24" s="53"/>
      <c r="D24" s="53"/>
      <c r="E24" s="53"/>
      <c r="F24" s="53"/>
      <c r="G24" s="53"/>
      <c r="H24" s="53"/>
      <c r="I24" s="53"/>
      <c r="J24" s="53"/>
      <c r="K24" s="53"/>
      <c r="L24" s="53"/>
      <c r="M24" s="53"/>
      <c r="N24" s="53"/>
      <c r="O24" s="53"/>
      <c r="P24" s="53"/>
      <c r="Q24" s="53"/>
      <c r="R24" s="53"/>
      <c r="S24" s="53"/>
    </row>
    <row r="25" spans="1:19">
      <c r="A25" s="15"/>
      <c r="B25" s="49"/>
      <c r="C25" s="49"/>
      <c r="D25" s="49"/>
      <c r="E25" s="49"/>
      <c r="F25" s="49"/>
      <c r="G25" s="49"/>
      <c r="H25" s="49"/>
      <c r="I25" s="49"/>
      <c r="J25" s="49"/>
      <c r="K25" s="49"/>
      <c r="L25" s="49"/>
      <c r="M25" s="49"/>
      <c r="N25" s="49"/>
      <c r="O25" s="49"/>
      <c r="P25" s="49"/>
      <c r="Q25" s="49"/>
      <c r="R25" s="49"/>
      <c r="S25" s="49"/>
    </row>
    <row r="26" spans="1:19">
      <c r="A26" s="15"/>
      <c r="B26" s="160"/>
      <c r="C26" s="160"/>
      <c r="D26" s="160"/>
      <c r="E26" s="160"/>
      <c r="F26" s="160"/>
      <c r="G26" s="160"/>
      <c r="H26" s="160"/>
      <c r="I26" s="160"/>
      <c r="J26" s="160"/>
      <c r="K26" s="160"/>
      <c r="L26" s="160"/>
      <c r="M26" s="160"/>
      <c r="N26" s="160"/>
      <c r="O26" s="160"/>
      <c r="P26" s="160"/>
      <c r="Q26" s="160"/>
      <c r="R26" s="160"/>
      <c r="S26" s="160"/>
    </row>
    <row r="27" spans="1:19">
      <c r="A27" s="15"/>
      <c r="B27" s="96" t="s">
        <v>201</v>
      </c>
      <c r="C27" s="49"/>
      <c r="D27" s="49"/>
      <c r="E27" s="96" t="s">
        <v>592</v>
      </c>
      <c r="F27" s="96"/>
      <c r="G27" s="98"/>
      <c r="H27" s="99"/>
      <c r="I27" s="96" t="s">
        <v>595</v>
      </c>
      <c r="J27" s="96"/>
      <c r="K27" s="98"/>
      <c r="L27" s="99"/>
      <c r="M27" s="96" t="s">
        <v>599</v>
      </c>
      <c r="N27" s="96"/>
      <c r="O27" s="98"/>
      <c r="P27" s="99"/>
      <c r="Q27" s="96" t="s">
        <v>601</v>
      </c>
      <c r="R27" s="96"/>
      <c r="S27" s="98"/>
    </row>
    <row r="28" spans="1:19">
      <c r="A28" s="15"/>
      <c r="B28" s="96"/>
      <c r="C28" s="49"/>
      <c r="D28" s="49"/>
      <c r="E28" s="96" t="s">
        <v>593</v>
      </c>
      <c r="F28" s="96"/>
      <c r="G28" s="98"/>
      <c r="H28" s="99"/>
      <c r="I28" s="96" t="s">
        <v>596</v>
      </c>
      <c r="J28" s="96"/>
      <c r="K28" s="98"/>
      <c r="L28" s="99"/>
      <c r="M28" s="96" t="s">
        <v>600</v>
      </c>
      <c r="N28" s="96"/>
      <c r="O28" s="98"/>
      <c r="P28" s="99"/>
      <c r="Q28" s="96" t="s">
        <v>602</v>
      </c>
      <c r="R28" s="96"/>
      <c r="S28" s="98"/>
    </row>
    <row r="29" spans="1:19">
      <c r="A29" s="15"/>
      <c r="B29" s="96"/>
      <c r="C29" s="49"/>
      <c r="D29" s="49"/>
      <c r="E29" s="96" t="s">
        <v>594</v>
      </c>
      <c r="F29" s="96"/>
      <c r="G29" s="98"/>
      <c r="H29" s="99"/>
      <c r="I29" s="96" t="s">
        <v>597</v>
      </c>
      <c r="J29" s="96"/>
      <c r="K29" s="98"/>
      <c r="L29" s="99"/>
      <c r="M29" s="96" t="s">
        <v>598</v>
      </c>
      <c r="N29" s="96"/>
      <c r="O29" s="98"/>
      <c r="P29" s="99"/>
      <c r="Q29" s="96" t="s">
        <v>603</v>
      </c>
      <c r="R29" s="96"/>
      <c r="S29" s="98"/>
    </row>
    <row r="30" spans="1:19">
      <c r="A30" s="15"/>
      <c r="B30" s="108"/>
      <c r="C30" s="49"/>
      <c r="D30" s="49"/>
      <c r="E30" s="109"/>
      <c r="F30" s="109"/>
      <c r="G30" s="98"/>
      <c r="H30" s="99"/>
      <c r="I30" s="108" t="s">
        <v>598</v>
      </c>
      <c r="J30" s="108"/>
      <c r="K30" s="98"/>
      <c r="L30" s="99"/>
      <c r="M30" s="109"/>
      <c r="N30" s="109"/>
      <c r="O30" s="98"/>
      <c r="P30" s="99"/>
      <c r="Q30" s="108" t="s">
        <v>604</v>
      </c>
      <c r="R30" s="108"/>
      <c r="S30" s="98"/>
    </row>
    <row r="31" spans="1:19">
      <c r="A31" s="15"/>
      <c r="B31" s="54" t="s">
        <v>624</v>
      </c>
      <c r="C31" s="54"/>
      <c r="D31" s="54"/>
      <c r="E31" s="211"/>
      <c r="F31" s="182"/>
      <c r="G31" s="80"/>
      <c r="H31" s="80"/>
      <c r="I31" s="107"/>
      <c r="J31" s="182"/>
      <c r="K31" s="80"/>
      <c r="L31" s="80"/>
      <c r="M31" s="107"/>
      <c r="N31" s="182"/>
      <c r="O31" s="80"/>
      <c r="P31" s="80"/>
      <c r="Q31" s="107"/>
      <c r="R31" s="182"/>
      <c r="S31" s="80"/>
    </row>
    <row r="32" spans="1:19">
      <c r="A32" s="15"/>
      <c r="B32" s="53" t="s">
        <v>625</v>
      </c>
      <c r="C32" s="53"/>
      <c r="D32" s="53"/>
      <c r="E32" t="s">
        <v>626</v>
      </c>
      <c r="F32" s="66">
        <v>22333</v>
      </c>
      <c r="G32" t="s">
        <v>265</v>
      </c>
      <c r="H32" s="36"/>
      <c r="I32" t="s">
        <v>626</v>
      </c>
      <c r="J32" s="67" t="s">
        <v>612</v>
      </c>
      <c r="K32" t="s">
        <v>216</v>
      </c>
      <c r="L32" s="36"/>
      <c r="M32" t="s">
        <v>626</v>
      </c>
      <c r="N32" s="204" t="s">
        <v>217</v>
      </c>
      <c r="P32" s="36"/>
      <c r="Q32" t="s">
        <v>214</v>
      </c>
      <c r="R32" s="66">
        <v>16293</v>
      </c>
    </row>
    <row r="33" spans="1:19">
      <c r="A33" s="15"/>
      <c r="B33" s="54" t="s">
        <v>627</v>
      </c>
      <c r="C33" s="54"/>
      <c r="D33" s="54"/>
      <c r="E33" s="72"/>
      <c r="F33" s="93" t="s">
        <v>628</v>
      </c>
      <c r="G33" s="72" t="s">
        <v>216</v>
      </c>
      <c r="H33" s="80"/>
      <c r="I33" s="72"/>
      <c r="J33" s="205" t="s">
        <v>217</v>
      </c>
      <c r="K33" s="72"/>
      <c r="L33" s="80"/>
      <c r="M33" s="72"/>
      <c r="N33" s="101">
        <v>6369</v>
      </c>
      <c r="O33" s="72"/>
      <c r="P33" s="80"/>
      <c r="Q33" s="72"/>
      <c r="R33" s="101">
        <v>4003</v>
      </c>
      <c r="S33" s="72" t="s">
        <v>265</v>
      </c>
    </row>
    <row r="34" spans="1:19">
      <c r="A34" s="15"/>
      <c r="B34" s="53" t="s">
        <v>613</v>
      </c>
      <c r="C34" s="53"/>
      <c r="D34" s="53"/>
      <c r="E34" s="19"/>
      <c r="F34" s="148" t="s">
        <v>614</v>
      </c>
      <c r="G34" t="s">
        <v>269</v>
      </c>
      <c r="H34" s="36"/>
      <c r="I34" s="19"/>
      <c r="J34" s="210" t="s">
        <v>217</v>
      </c>
      <c r="L34" s="36"/>
      <c r="M34" s="19"/>
      <c r="N34" s="148" t="s">
        <v>615</v>
      </c>
      <c r="O34" t="s">
        <v>269</v>
      </c>
      <c r="P34" s="36"/>
      <c r="Q34" s="19"/>
      <c r="R34" s="148" t="s">
        <v>616</v>
      </c>
      <c r="S34" t="s">
        <v>269</v>
      </c>
    </row>
    <row r="35" spans="1:19" ht="15.75" thickBot="1">
      <c r="A35" s="15"/>
      <c r="B35" s="54" t="s">
        <v>117</v>
      </c>
      <c r="C35" s="54"/>
      <c r="D35" s="54"/>
      <c r="E35" s="138" t="s">
        <v>214</v>
      </c>
      <c r="F35" s="139">
        <v>12200</v>
      </c>
      <c r="G35" s="72" t="s">
        <v>265</v>
      </c>
      <c r="H35" s="80"/>
      <c r="I35" s="138" t="s">
        <v>214</v>
      </c>
      <c r="J35" s="169" t="s">
        <v>612</v>
      </c>
      <c r="K35" s="72" t="s">
        <v>216</v>
      </c>
      <c r="L35" s="80"/>
      <c r="M35" s="138" t="s">
        <v>214</v>
      </c>
      <c r="N35" s="139">
        <v>3891</v>
      </c>
      <c r="O35" s="72"/>
      <c r="P35" s="80"/>
      <c r="Q35" s="138" t="s">
        <v>214</v>
      </c>
      <c r="R35" s="139">
        <v>10051</v>
      </c>
      <c r="S35" s="70"/>
    </row>
    <row r="36" spans="1:19" ht="15.75" thickTop="1">
      <c r="A36" s="15"/>
      <c r="B36" s="53" t="s">
        <v>629</v>
      </c>
      <c r="C36" s="53"/>
      <c r="D36" s="53"/>
      <c r="E36" s="212"/>
      <c r="F36" s="135"/>
      <c r="G36" s="36"/>
      <c r="H36" s="36"/>
      <c r="I36" s="213"/>
      <c r="J36" s="135"/>
      <c r="K36" s="36"/>
      <c r="L36" s="36"/>
      <c r="M36" s="213"/>
      <c r="N36" s="135"/>
      <c r="O36" s="36"/>
      <c r="P36" s="36"/>
      <c r="Q36" s="213"/>
      <c r="R36" s="135"/>
      <c r="S36" s="36"/>
    </row>
    <row r="37" spans="1:19">
      <c r="A37" s="15"/>
      <c r="B37" s="54" t="s">
        <v>625</v>
      </c>
      <c r="C37" s="54"/>
      <c r="D37" s="54"/>
      <c r="E37" s="72" t="s">
        <v>626</v>
      </c>
      <c r="F37" s="101">
        <v>6644</v>
      </c>
      <c r="G37" s="70"/>
      <c r="H37" s="80"/>
      <c r="I37" s="72" t="s">
        <v>214</v>
      </c>
      <c r="J37" s="93" t="s">
        <v>630</v>
      </c>
      <c r="K37" s="72" t="s">
        <v>216</v>
      </c>
      <c r="L37" s="80"/>
      <c r="M37" s="72" t="s">
        <v>214</v>
      </c>
      <c r="N37" s="205" t="s">
        <v>217</v>
      </c>
      <c r="O37" s="72"/>
      <c r="P37" s="80"/>
      <c r="Q37" s="72" t="s">
        <v>626</v>
      </c>
      <c r="R37" s="93" t="s">
        <v>631</v>
      </c>
      <c r="S37" s="72" t="s">
        <v>216</v>
      </c>
    </row>
    <row r="38" spans="1:19">
      <c r="A38" s="15"/>
      <c r="B38" s="53" t="s">
        <v>627</v>
      </c>
      <c r="C38" s="53"/>
      <c r="D38" s="53"/>
      <c r="F38" s="67" t="s">
        <v>632</v>
      </c>
      <c r="G38" t="s">
        <v>216</v>
      </c>
      <c r="H38" s="36"/>
      <c r="J38" s="204" t="s">
        <v>217</v>
      </c>
      <c r="L38" s="36"/>
      <c r="N38" s="66">
        <v>6906</v>
      </c>
      <c r="P38" s="36"/>
      <c r="R38" s="67">
        <v>894</v>
      </c>
      <c r="S38" t="s">
        <v>265</v>
      </c>
    </row>
    <row r="39" spans="1:19">
      <c r="A39" s="15"/>
      <c r="B39" s="54" t="s">
        <v>613</v>
      </c>
      <c r="C39" s="54"/>
      <c r="D39" s="54"/>
      <c r="E39" s="95"/>
      <c r="F39" s="71" t="s">
        <v>633</v>
      </c>
      <c r="G39" s="72" t="s">
        <v>269</v>
      </c>
      <c r="H39" s="80"/>
      <c r="I39" s="95"/>
      <c r="J39" s="206" t="s">
        <v>217</v>
      </c>
      <c r="K39" s="72"/>
      <c r="L39" s="80"/>
      <c r="M39" s="95"/>
      <c r="N39" s="71" t="s">
        <v>634</v>
      </c>
      <c r="O39" s="72" t="s">
        <v>269</v>
      </c>
      <c r="P39" s="80"/>
      <c r="Q39" s="95"/>
      <c r="R39" s="71" t="s">
        <v>635</v>
      </c>
      <c r="S39" s="72" t="s">
        <v>269</v>
      </c>
    </row>
    <row r="40" spans="1:19" ht="15.75" thickBot="1">
      <c r="A40" s="15"/>
      <c r="B40" s="53" t="s">
        <v>117</v>
      </c>
      <c r="C40" s="53"/>
      <c r="D40" s="53"/>
      <c r="E40" s="73" t="s">
        <v>214</v>
      </c>
      <c r="F40" s="75">
        <v>379</v>
      </c>
      <c r="G40" s="16"/>
      <c r="H40" s="36"/>
      <c r="I40" s="73" t="s">
        <v>214</v>
      </c>
      <c r="J40" s="75" t="s">
        <v>630</v>
      </c>
      <c r="K40" t="s">
        <v>216</v>
      </c>
      <c r="L40" s="36"/>
      <c r="M40" s="73" t="s">
        <v>214</v>
      </c>
      <c r="N40" s="74">
        <v>4144</v>
      </c>
      <c r="O40" s="16"/>
      <c r="P40" s="36"/>
      <c r="Q40" s="73" t="s">
        <v>214</v>
      </c>
      <c r="R40" s="75" t="s">
        <v>636</v>
      </c>
      <c r="S40" t="s">
        <v>216</v>
      </c>
    </row>
    <row r="41" spans="1:19" ht="15.75" thickTop="1">
      <c r="A41" s="15"/>
      <c r="B41" s="53"/>
      <c r="C41" s="53"/>
      <c r="D41" s="53"/>
      <c r="E41" s="53"/>
      <c r="F41" s="53"/>
      <c r="G41" s="53"/>
      <c r="H41" s="53"/>
      <c r="I41" s="53"/>
      <c r="J41" s="53"/>
      <c r="K41" s="53"/>
      <c r="L41" s="53"/>
      <c r="M41" s="53"/>
      <c r="N41" s="53"/>
      <c r="O41" s="53"/>
      <c r="P41" s="53"/>
      <c r="Q41" s="53"/>
      <c r="R41" s="53"/>
      <c r="S41" s="53"/>
    </row>
    <row r="42" spans="1:19" ht="15" customHeight="1">
      <c r="A42" s="15" t="s">
        <v>771</v>
      </c>
      <c r="B42" s="49" t="s">
        <v>5</v>
      </c>
      <c r="C42" s="49"/>
      <c r="D42" s="49"/>
      <c r="E42" s="49"/>
      <c r="F42" s="49"/>
      <c r="G42" s="49"/>
      <c r="H42" s="49"/>
      <c r="I42" s="49"/>
      <c r="J42" s="49"/>
      <c r="K42" s="49"/>
      <c r="L42" s="49"/>
      <c r="M42" s="49"/>
      <c r="N42" s="49"/>
      <c r="O42" s="49"/>
      <c r="P42" s="49"/>
      <c r="Q42" s="49"/>
      <c r="R42" s="49"/>
      <c r="S42" s="49"/>
    </row>
    <row r="43" spans="1:19">
      <c r="A43" s="15"/>
      <c r="B43" s="49"/>
      <c r="C43" s="49"/>
      <c r="D43" s="49"/>
      <c r="E43" s="49"/>
      <c r="F43" s="49"/>
      <c r="G43" s="49"/>
      <c r="H43" s="49"/>
      <c r="I43" s="49"/>
      <c r="J43" s="49"/>
      <c r="K43" s="49"/>
      <c r="L43" s="49"/>
      <c r="M43" s="49"/>
      <c r="N43" s="49"/>
      <c r="O43" s="49"/>
      <c r="P43" s="49"/>
      <c r="Q43" s="49"/>
      <c r="R43" s="49"/>
      <c r="S43" s="49"/>
    </row>
    <row r="44" spans="1:19">
      <c r="A44" s="15"/>
      <c r="B44" s="53" t="s">
        <v>637</v>
      </c>
      <c r="C44" s="53"/>
      <c r="D44" s="53"/>
      <c r="E44" s="53"/>
      <c r="F44" s="53"/>
      <c r="G44" s="53"/>
      <c r="H44" s="53"/>
      <c r="I44" s="53"/>
      <c r="J44" s="53"/>
      <c r="K44" s="53"/>
      <c r="L44" s="53"/>
      <c r="M44" s="53"/>
      <c r="N44" s="53"/>
      <c r="O44" s="53"/>
      <c r="P44" s="53"/>
      <c r="Q44" s="53"/>
      <c r="R44" s="53"/>
      <c r="S44" s="53"/>
    </row>
    <row r="45" spans="1:19">
      <c r="A45" s="15"/>
      <c r="B45" s="49"/>
      <c r="C45" s="49"/>
      <c r="D45" s="49"/>
      <c r="E45" s="49"/>
      <c r="F45" s="49"/>
      <c r="G45" s="49"/>
      <c r="H45" s="49"/>
      <c r="I45" s="49"/>
      <c r="J45" s="49"/>
      <c r="K45" s="49"/>
      <c r="L45" s="49"/>
      <c r="M45" s="49"/>
      <c r="N45" s="49"/>
      <c r="O45" s="49"/>
      <c r="P45" s="49"/>
      <c r="Q45" s="49"/>
      <c r="R45" s="49"/>
      <c r="S45" s="49"/>
    </row>
    <row r="46" spans="1:19">
      <c r="A46" s="15"/>
      <c r="B46" s="160"/>
      <c r="C46" s="160"/>
      <c r="D46" s="160"/>
      <c r="E46" s="160"/>
      <c r="F46" s="160"/>
      <c r="G46" s="160"/>
      <c r="H46" s="160"/>
      <c r="I46" s="160"/>
      <c r="J46" s="160"/>
      <c r="K46" s="160"/>
      <c r="L46" s="160"/>
      <c r="M46" s="160"/>
      <c r="N46" s="160"/>
      <c r="O46" s="160"/>
      <c r="P46" s="160"/>
      <c r="Q46" s="160"/>
      <c r="R46" s="160"/>
      <c r="S46" s="160"/>
    </row>
    <row r="47" spans="1:19">
      <c r="A47" s="15"/>
      <c r="B47" s="57"/>
      <c r="C47" s="57"/>
      <c r="D47" s="19"/>
      <c r="E47" s="108" t="s">
        <v>638</v>
      </c>
      <c r="F47" s="108"/>
      <c r="G47" s="108"/>
      <c r="H47" s="108"/>
      <c r="I47" s="108"/>
    </row>
    <row r="48" spans="1:19">
      <c r="A48" s="15"/>
      <c r="B48" s="57"/>
      <c r="C48" s="57"/>
      <c r="D48" s="22"/>
      <c r="E48" s="140" t="s">
        <v>639</v>
      </c>
      <c r="F48" s="140"/>
      <c r="G48" s="140"/>
      <c r="H48" s="140"/>
      <c r="I48" s="140"/>
      <c r="M48" s="91" t="s">
        <v>640</v>
      </c>
    </row>
    <row r="49" spans="1:19">
      <c r="A49" s="15"/>
      <c r="B49" s="106" t="s">
        <v>366</v>
      </c>
      <c r="D49" s="22"/>
      <c r="E49" s="132">
        <v>2014</v>
      </c>
      <c r="F49" s="133"/>
      <c r="G49" s="133"/>
      <c r="H49" s="22"/>
      <c r="I49" s="132">
        <v>2013</v>
      </c>
      <c r="M49" s="91" t="s">
        <v>641</v>
      </c>
    </row>
    <row r="50" spans="1:19">
      <c r="A50" s="15"/>
      <c r="B50" s="218" t="s">
        <v>642</v>
      </c>
      <c r="C50" s="218"/>
      <c r="D50" s="107"/>
      <c r="E50" s="107"/>
      <c r="F50" s="80"/>
      <c r="G50" s="80"/>
      <c r="H50" s="107"/>
      <c r="I50" s="107"/>
      <c r="J50" s="80"/>
      <c r="K50" s="80"/>
      <c r="L50" s="80"/>
      <c r="M50" s="107"/>
      <c r="N50" s="80"/>
    </row>
    <row r="51" spans="1:19">
      <c r="A51" s="15"/>
      <c r="B51" s="219" t="s">
        <v>643</v>
      </c>
      <c r="C51" s="219"/>
      <c r="D51" s="36" t="s">
        <v>214</v>
      </c>
      <c r="E51" s="77">
        <v>2884</v>
      </c>
      <c r="F51" s="36"/>
      <c r="G51" s="36"/>
      <c r="H51" s="36" t="s">
        <v>214</v>
      </c>
      <c r="I51" s="77">
        <v>6012</v>
      </c>
      <c r="J51" s="36"/>
      <c r="K51" s="36"/>
      <c r="L51" s="36"/>
      <c r="M51" s="36" t="s">
        <v>644</v>
      </c>
      <c r="N51" s="36"/>
    </row>
    <row r="52" spans="1:19">
      <c r="A52" s="15"/>
      <c r="B52" s="220" t="s">
        <v>86</v>
      </c>
      <c r="C52" s="220"/>
      <c r="D52" s="81"/>
      <c r="E52" s="82" t="s">
        <v>380</v>
      </c>
      <c r="F52" s="80" t="s">
        <v>216</v>
      </c>
      <c r="G52" s="80"/>
      <c r="H52" s="81"/>
      <c r="I52" s="82" t="s">
        <v>217</v>
      </c>
      <c r="J52" s="80"/>
      <c r="K52" s="80"/>
      <c r="L52" s="80"/>
      <c r="M52" s="80" t="s">
        <v>86</v>
      </c>
      <c r="N52" s="80"/>
    </row>
    <row r="53" spans="1:19" ht="15.75" thickBot="1">
      <c r="A53" s="15"/>
      <c r="B53" s="221" t="s">
        <v>645</v>
      </c>
      <c r="C53" s="221"/>
      <c r="D53" s="84"/>
      <c r="E53" s="83">
        <v>2366</v>
      </c>
      <c r="F53" s="36"/>
      <c r="G53" s="36"/>
      <c r="H53" s="84"/>
      <c r="I53" s="83">
        <v>6012</v>
      </c>
      <c r="J53" s="36"/>
      <c r="K53" s="36"/>
      <c r="L53" s="36"/>
      <c r="M53" s="36"/>
      <c r="N53" s="36"/>
    </row>
    <row r="54" spans="1:19" ht="16.5" thickTop="1" thickBot="1">
      <c r="A54" s="15"/>
      <c r="B54" s="222" t="s">
        <v>613</v>
      </c>
      <c r="C54" s="222"/>
      <c r="D54" s="214" t="s">
        <v>214</v>
      </c>
      <c r="E54" s="215" t="s">
        <v>646</v>
      </c>
      <c r="F54" s="80" t="s">
        <v>216</v>
      </c>
      <c r="G54" s="80"/>
      <c r="H54" s="214" t="s">
        <v>214</v>
      </c>
      <c r="I54" s="215" t="s">
        <v>647</v>
      </c>
      <c r="J54" s="80" t="s">
        <v>216</v>
      </c>
      <c r="K54" s="80"/>
      <c r="L54" s="80"/>
      <c r="M54" s="80"/>
      <c r="N54" s="80"/>
    </row>
    <row r="55" spans="1:19" ht="15.75" thickTop="1">
      <c r="A55" s="15"/>
      <c r="B55" s="180" t="s">
        <v>648</v>
      </c>
      <c r="C55" s="180"/>
      <c r="D55" s="155"/>
      <c r="E55" s="216"/>
      <c r="F55" s="36"/>
      <c r="G55" s="36"/>
      <c r="H55" s="36"/>
      <c r="I55" s="78"/>
      <c r="J55" s="36"/>
      <c r="K55" s="36"/>
      <c r="L55" s="36"/>
      <c r="M55" s="36"/>
      <c r="N55" s="36"/>
    </row>
    <row r="56" spans="1:19" ht="25.5" customHeight="1">
      <c r="A56" s="15"/>
      <c r="B56" s="223" t="s">
        <v>649</v>
      </c>
      <c r="C56" s="223"/>
      <c r="D56" s="80"/>
      <c r="E56" s="94"/>
      <c r="F56" s="80"/>
      <c r="G56" s="80"/>
      <c r="H56" s="80"/>
      <c r="I56" s="94"/>
      <c r="J56" s="80"/>
      <c r="K56" s="80"/>
      <c r="L56" s="80"/>
      <c r="M56" s="80"/>
      <c r="N56" s="80"/>
    </row>
    <row r="57" spans="1:19">
      <c r="A57" s="15"/>
      <c r="B57" s="219" t="s">
        <v>650</v>
      </c>
      <c r="C57" s="219"/>
      <c r="D57" s="36" t="s">
        <v>214</v>
      </c>
      <c r="E57" s="78" t="s">
        <v>651</v>
      </c>
      <c r="F57" s="36" t="s">
        <v>216</v>
      </c>
      <c r="G57" s="36"/>
      <c r="H57" s="36" t="s">
        <v>214</v>
      </c>
      <c r="I57" s="78" t="s">
        <v>652</v>
      </c>
      <c r="J57" s="36" t="s">
        <v>216</v>
      </c>
      <c r="K57" s="36"/>
      <c r="L57" s="36"/>
      <c r="M57" s="36">
        <v>-1</v>
      </c>
      <c r="N57" s="36"/>
    </row>
    <row r="58" spans="1:19">
      <c r="A58" s="15"/>
      <c r="B58" s="220" t="s">
        <v>653</v>
      </c>
      <c r="C58" s="220"/>
      <c r="D58" s="81"/>
      <c r="E58" s="79">
        <v>1038</v>
      </c>
      <c r="F58" s="80"/>
      <c r="G58" s="80"/>
      <c r="H58" s="81"/>
      <c r="I58" s="79">
        <v>1096</v>
      </c>
      <c r="J58" s="80"/>
      <c r="K58" s="80"/>
      <c r="L58" s="80"/>
      <c r="M58" s="80">
        <v>-1</v>
      </c>
      <c r="N58" s="80"/>
    </row>
    <row r="59" spans="1:19" ht="15.75" thickBot="1">
      <c r="A59" s="15"/>
      <c r="B59" s="221" t="s">
        <v>645</v>
      </c>
      <c r="C59" s="221"/>
      <c r="D59" s="84" t="s">
        <v>214</v>
      </c>
      <c r="E59" s="85" t="s">
        <v>654</v>
      </c>
      <c r="F59" s="36" t="s">
        <v>216</v>
      </c>
      <c r="G59" s="36"/>
      <c r="H59" s="84" t="s">
        <v>214</v>
      </c>
      <c r="I59" s="85" t="s">
        <v>655</v>
      </c>
      <c r="J59" s="36" t="s">
        <v>216</v>
      </c>
      <c r="K59" s="36"/>
      <c r="L59" s="36"/>
      <c r="M59" s="36"/>
      <c r="N59" s="36"/>
    </row>
    <row r="60" spans="1:19" ht="16.5" thickTop="1" thickBot="1">
      <c r="A60" s="15"/>
      <c r="B60" s="222" t="s">
        <v>613</v>
      </c>
      <c r="C60" s="222"/>
      <c r="D60" s="214" t="s">
        <v>214</v>
      </c>
      <c r="E60" s="217">
        <v>2478</v>
      </c>
      <c r="F60" s="80"/>
      <c r="G60" s="80"/>
      <c r="H60" s="214" t="s">
        <v>214</v>
      </c>
      <c r="I60" s="217">
        <v>2762</v>
      </c>
      <c r="J60" s="80"/>
      <c r="K60" s="80"/>
      <c r="L60" s="80"/>
      <c r="M60" s="80"/>
      <c r="N60" s="80"/>
    </row>
    <row r="61" spans="1:19" ht="15.75" thickTop="1">
      <c r="A61" s="15"/>
      <c r="B61" s="49"/>
      <c r="C61" s="49"/>
      <c r="D61" s="49"/>
      <c r="E61" s="49"/>
      <c r="F61" s="49"/>
      <c r="G61" s="49"/>
      <c r="H61" s="49"/>
      <c r="I61" s="49"/>
      <c r="J61" s="49"/>
      <c r="K61" s="49"/>
      <c r="L61" s="49"/>
      <c r="M61" s="49"/>
      <c r="N61" s="49"/>
      <c r="O61" s="49"/>
      <c r="P61" s="49"/>
      <c r="Q61" s="49"/>
      <c r="R61" s="49"/>
      <c r="S61" s="49"/>
    </row>
    <row r="62" spans="1:19">
      <c r="A62" s="15"/>
      <c r="B62" s="49"/>
      <c r="C62" s="49"/>
      <c r="D62" s="49"/>
      <c r="E62" s="49"/>
      <c r="F62" s="49"/>
      <c r="G62" s="49"/>
      <c r="H62" s="49"/>
      <c r="I62" s="49"/>
      <c r="J62" s="49"/>
      <c r="K62" s="49"/>
      <c r="L62" s="49"/>
      <c r="M62" s="49"/>
      <c r="N62" s="49"/>
      <c r="O62" s="49"/>
      <c r="P62" s="49"/>
      <c r="Q62" s="49"/>
      <c r="R62" s="49"/>
      <c r="S62" s="49"/>
    </row>
    <row r="63" spans="1:19">
      <c r="A63" s="15"/>
      <c r="B63" s="161"/>
      <c r="C63" s="161"/>
      <c r="D63" s="161"/>
      <c r="E63" s="161"/>
      <c r="F63" s="161"/>
      <c r="G63" s="161"/>
      <c r="H63" s="161"/>
      <c r="I63" s="161"/>
      <c r="J63" s="161"/>
      <c r="K63" s="161"/>
      <c r="L63" s="161"/>
      <c r="M63" s="161"/>
      <c r="N63" s="161"/>
      <c r="O63" s="161"/>
      <c r="P63" s="161"/>
      <c r="Q63" s="161"/>
      <c r="R63" s="161"/>
      <c r="S63" s="161"/>
    </row>
    <row r="64" spans="1:19">
      <c r="A64" s="15"/>
      <c r="B64" s="19"/>
    </row>
    <row r="65" spans="1:3" ht="51">
      <c r="A65" s="15"/>
      <c r="B65" s="224">
        <v>-1</v>
      </c>
      <c r="C65" s="225" t="s">
        <v>656</v>
      </c>
    </row>
  </sheetData>
  <mergeCells count="112">
    <mergeCell ref="A42:A65"/>
    <mergeCell ref="B42:S42"/>
    <mergeCell ref="B43:S43"/>
    <mergeCell ref="B44:S44"/>
    <mergeCell ref="B45:S45"/>
    <mergeCell ref="B46:S46"/>
    <mergeCell ref="B61:S61"/>
    <mergeCell ref="B62:S62"/>
    <mergeCell ref="B63:S63"/>
    <mergeCell ref="A22:A41"/>
    <mergeCell ref="B22:S22"/>
    <mergeCell ref="B23:S23"/>
    <mergeCell ref="B24:S24"/>
    <mergeCell ref="B25:S25"/>
    <mergeCell ref="B26:S26"/>
    <mergeCell ref="B41:S41"/>
    <mergeCell ref="B59:C59"/>
    <mergeCell ref="B60:C60"/>
    <mergeCell ref="A1:A2"/>
    <mergeCell ref="B1:S1"/>
    <mergeCell ref="B2:S2"/>
    <mergeCell ref="A3:A21"/>
    <mergeCell ref="B3:S3"/>
    <mergeCell ref="B4:S4"/>
    <mergeCell ref="B5:S5"/>
    <mergeCell ref="B21:S21"/>
    <mergeCell ref="B53:C53"/>
    <mergeCell ref="B54:C54"/>
    <mergeCell ref="B55:C55"/>
    <mergeCell ref="B56:C56"/>
    <mergeCell ref="B57:C57"/>
    <mergeCell ref="B58:C58"/>
    <mergeCell ref="E47:I47"/>
    <mergeCell ref="B48:C48"/>
    <mergeCell ref="E48:I48"/>
    <mergeCell ref="B50:C50"/>
    <mergeCell ref="B51:C51"/>
    <mergeCell ref="B52:C52"/>
    <mergeCell ref="B36:D36"/>
    <mergeCell ref="B37:D37"/>
    <mergeCell ref="B38:D38"/>
    <mergeCell ref="B39:D39"/>
    <mergeCell ref="B40:D40"/>
    <mergeCell ref="B47:C47"/>
    <mergeCell ref="S27:S30"/>
    <mergeCell ref="B31:D31"/>
    <mergeCell ref="B32:D32"/>
    <mergeCell ref="B33:D33"/>
    <mergeCell ref="B34:D34"/>
    <mergeCell ref="B35:D35"/>
    <mergeCell ref="O27:O30"/>
    <mergeCell ref="P27:P30"/>
    <mergeCell ref="Q27:R27"/>
    <mergeCell ref="Q28:R28"/>
    <mergeCell ref="Q29:R29"/>
    <mergeCell ref="Q30:R30"/>
    <mergeCell ref="K27:K30"/>
    <mergeCell ref="L27:L30"/>
    <mergeCell ref="M27:N27"/>
    <mergeCell ref="M28:N28"/>
    <mergeCell ref="M29:N29"/>
    <mergeCell ref="M30:N30"/>
    <mergeCell ref="G27:G30"/>
    <mergeCell ref="H27:H30"/>
    <mergeCell ref="I27:J27"/>
    <mergeCell ref="I28:J28"/>
    <mergeCell ref="I29:J29"/>
    <mergeCell ref="I30:J30"/>
    <mergeCell ref="B27:B30"/>
    <mergeCell ref="C27:C30"/>
    <mergeCell ref="D27:D30"/>
    <mergeCell ref="E27:F27"/>
    <mergeCell ref="E28:F28"/>
    <mergeCell ref="E29:F29"/>
    <mergeCell ref="E30:F30"/>
    <mergeCell ref="B15:D15"/>
    <mergeCell ref="B16:D16"/>
    <mergeCell ref="B17:D17"/>
    <mergeCell ref="B18:D18"/>
    <mergeCell ref="B19:D19"/>
    <mergeCell ref="B20:D20"/>
    <mergeCell ref="S6:S9"/>
    <mergeCell ref="B10:D10"/>
    <mergeCell ref="B11:D11"/>
    <mergeCell ref="B12:D12"/>
    <mergeCell ref="B13:D13"/>
    <mergeCell ref="B14:D14"/>
    <mergeCell ref="O6:O9"/>
    <mergeCell ref="P6:P9"/>
    <mergeCell ref="Q6:R6"/>
    <mergeCell ref="Q7:R7"/>
    <mergeCell ref="Q8:R8"/>
    <mergeCell ref="Q9:R9"/>
    <mergeCell ref="K6:K9"/>
    <mergeCell ref="L6:L9"/>
    <mergeCell ref="M6:N6"/>
    <mergeCell ref="M7:N7"/>
    <mergeCell ref="M8:N8"/>
    <mergeCell ref="M9:N9"/>
    <mergeCell ref="G6:G9"/>
    <mergeCell ref="H6:H9"/>
    <mergeCell ref="I6:J6"/>
    <mergeCell ref="I7:J7"/>
    <mergeCell ref="I8:J8"/>
    <mergeCell ref="I9:J9"/>
    <mergeCell ref="B6:B9"/>
    <mergeCell ref="C6:C9"/>
    <mergeCell ref="D6:D9"/>
    <mergeCell ref="E6:F6"/>
    <mergeCell ref="E7:F7"/>
    <mergeCell ref="E8:F8"/>
    <mergeCell ref="E9: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7109375" customWidth="1"/>
    <col min="3" max="3" width="10" customWidth="1"/>
    <col min="4" max="4" width="2" bestFit="1" customWidth="1"/>
    <col min="6" max="6" width="1.85546875" bestFit="1" customWidth="1"/>
    <col min="8" max="8" width="2.28515625" customWidth="1"/>
    <col min="9" max="9" width="8.28515625" customWidth="1"/>
    <col min="10" max="10" width="1.85546875" bestFit="1" customWidth="1"/>
    <col min="12" max="12" width="2.42578125" customWidth="1"/>
    <col min="13" max="13" width="8" customWidth="1"/>
    <col min="14" max="15" width="1.85546875" bestFit="1" customWidth="1"/>
    <col min="16" max="16" width="2.42578125" customWidth="1"/>
    <col min="17" max="17" width="8" customWidth="1"/>
    <col min="18" max="18" width="1.85546875" bestFit="1" customWidth="1"/>
  </cols>
  <sheetData>
    <row r="1" spans="1:18" ht="15" customHeight="1">
      <c r="A1" s="7" t="s">
        <v>7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773</v>
      </c>
      <c r="B3" s="49" t="s">
        <v>5</v>
      </c>
      <c r="C3" s="49"/>
      <c r="D3" s="49"/>
      <c r="E3" s="49"/>
      <c r="F3" s="49"/>
      <c r="G3" s="49"/>
      <c r="H3" s="49"/>
      <c r="I3" s="49"/>
      <c r="J3" s="49"/>
      <c r="K3" s="49"/>
      <c r="L3" s="49"/>
      <c r="M3" s="49"/>
      <c r="N3" s="49"/>
      <c r="O3" s="49"/>
      <c r="P3" s="49"/>
      <c r="Q3" s="49"/>
      <c r="R3" s="49"/>
    </row>
    <row r="4" spans="1:18">
      <c r="A4" s="15"/>
      <c r="B4" s="53" t="s">
        <v>707</v>
      </c>
      <c r="C4" s="53"/>
      <c r="D4" s="53"/>
      <c r="E4" s="53"/>
      <c r="F4" s="53"/>
      <c r="G4" s="53"/>
      <c r="H4" s="53"/>
      <c r="I4" s="53"/>
      <c r="J4" s="53"/>
      <c r="K4" s="53"/>
      <c r="L4" s="53"/>
      <c r="M4" s="53"/>
      <c r="N4" s="53"/>
      <c r="O4" s="53"/>
      <c r="P4" s="53"/>
      <c r="Q4" s="53"/>
      <c r="R4" s="53"/>
    </row>
    <row r="5" spans="1:18">
      <c r="A5" s="15"/>
      <c r="B5" s="53" t="s">
        <v>708</v>
      </c>
      <c r="C5" s="53"/>
      <c r="D5" s="53"/>
      <c r="E5" s="53"/>
      <c r="F5" s="53"/>
      <c r="G5" s="53"/>
      <c r="H5" s="53"/>
      <c r="I5" s="53"/>
      <c r="J5" s="53"/>
      <c r="K5" s="53"/>
      <c r="L5" s="53"/>
      <c r="M5" s="53"/>
      <c r="N5" s="53"/>
      <c r="O5" s="53"/>
      <c r="P5" s="53"/>
      <c r="Q5" s="53"/>
      <c r="R5" s="53"/>
    </row>
    <row r="6" spans="1:18" ht="15.75">
      <c r="A6" s="15"/>
      <c r="B6" s="163"/>
      <c r="C6" s="163"/>
      <c r="D6" s="163"/>
      <c r="E6" s="163"/>
      <c r="F6" s="163"/>
      <c r="G6" s="163"/>
      <c r="H6" s="163"/>
      <c r="I6" s="163"/>
      <c r="J6" s="163"/>
      <c r="K6" s="163"/>
      <c r="L6" s="163"/>
      <c r="M6" s="163"/>
      <c r="N6" s="163"/>
      <c r="O6" s="163"/>
      <c r="P6" s="163"/>
      <c r="Q6" s="163"/>
      <c r="R6" s="163"/>
    </row>
    <row r="7" spans="1:18">
      <c r="A7" s="15"/>
      <c r="B7" s="96" t="s">
        <v>201</v>
      </c>
      <c r="C7" s="49"/>
      <c r="D7" s="96" t="s">
        <v>79</v>
      </c>
      <c r="E7" s="96"/>
      <c r="F7" s="180"/>
      <c r="G7" s="99"/>
      <c r="H7" s="96" t="s">
        <v>709</v>
      </c>
      <c r="I7" s="96"/>
      <c r="J7" s="180"/>
      <c r="K7" s="99"/>
      <c r="L7" s="96" t="s">
        <v>712</v>
      </c>
      <c r="M7" s="96"/>
      <c r="N7" s="180"/>
      <c r="O7" s="99" t="s">
        <v>265</v>
      </c>
      <c r="P7" s="96" t="s">
        <v>715</v>
      </c>
      <c r="Q7" s="96"/>
      <c r="R7" s="180"/>
    </row>
    <row r="8" spans="1:18">
      <c r="A8" s="15"/>
      <c r="B8" s="96"/>
      <c r="C8" s="49"/>
      <c r="D8" s="96"/>
      <c r="E8" s="96"/>
      <c r="F8" s="180"/>
      <c r="G8" s="99"/>
      <c r="H8" s="96" t="s">
        <v>710</v>
      </c>
      <c r="I8" s="96"/>
      <c r="J8" s="180"/>
      <c r="K8" s="99"/>
      <c r="L8" s="96" t="s">
        <v>713</v>
      </c>
      <c r="M8" s="96"/>
      <c r="N8" s="180"/>
      <c r="O8" s="99"/>
      <c r="P8" s="96" t="s">
        <v>716</v>
      </c>
      <c r="Q8" s="96"/>
      <c r="R8" s="180"/>
    </row>
    <row r="9" spans="1:18">
      <c r="A9" s="15"/>
      <c r="B9" s="108"/>
      <c r="C9" s="49"/>
      <c r="D9" s="108"/>
      <c r="E9" s="108"/>
      <c r="F9" s="180"/>
      <c r="G9" s="99"/>
      <c r="H9" s="108" t="s">
        <v>711</v>
      </c>
      <c r="I9" s="108"/>
      <c r="J9" s="180"/>
      <c r="K9" s="99"/>
      <c r="L9" s="108" t="s">
        <v>714</v>
      </c>
      <c r="M9" s="108"/>
      <c r="N9" s="180"/>
      <c r="O9" s="99"/>
      <c r="P9" s="109"/>
      <c r="Q9" s="109"/>
      <c r="R9" s="180"/>
    </row>
    <row r="10" spans="1:18">
      <c r="A10" s="15"/>
      <c r="B10" s="54" t="s">
        <v>717</v>
      </c>
      <c r="C10" s="54"/>
      <c r="D10" s="107" t="s">
        <v>214</v>
      </c>
      <c r="E10" s="137">
        <v>925329</v>
      </c>
      <c r="F10" s="80" t="s">
        <v>265</v>
      </c>
      <c r="G10" s="80"/>
      <c r="H10" s="107" t="s">
        <v>214</v>
      </c>
      <c r="I10" s="137">
        <v>42637</v>
      </c>
      <c r="J10" s="80" t="s">
        <v>265</v>
      </c>
      <c r="K10" s="80"/>
      <c r="L10" s="229" t="s">
        <v>214</v>
      </c>
      <c r="M10" s="137">
        <v>17914</v>
      </c>
      <c r="N10" s="80" t="s">
        <v>265</v>
      </c>
      <c r="O10" s="80" t="s">
        <v>265</v>
      </c>
      <c r="P10" s="229" t="s">
        <v>214</v>
      </c>
      <c r="Q10" s="137">
        <v>19980</v>
      </c>
      <c r="R10" s="80" t="s">
        <v>265</v>
      </c>
    </row>
    <row r="11" spans="1:18">
      <c r="A11" s="15"/>
      <c r="B11" s="53" t="s">
        <v>718</v>
      </c>
      <c r="C11" s="53"/>
      <c r="D11" s="36"/>
      <c r="E11" s="66">
        <v>87141</v>
      </c>
      <c r="F11" s="36" t="s">
        <v>265</v>
      </c>
      <c r="G11" s="36"/>
      <c r="H11" s="36"/>
      <c r="I11" s="66">
        <v>13899</v>
      </c>
      <c r="J11" s="36" t="s">
        <v>265</v>
      </c>
      <c r="K11" s="36"/>
      <c r="L11" s="230"/>
      <c r="M11" s="66">
        <v>1239</v>
      </c>
      <c r="N11" s="36" t="s">
        <v>265</v>
      </c>
      <c r="O11" s="36" t="s">
        <v>265</v>
      </c>
      <c r="P11" s="230"/>
      <c r="Q11" s="66">
        <v>1178</v>
      </c>
      <c r="R11" s="36" t="s">
        <v>265</v>
      </c>
    </row>
    <row r="12" spans="1:18">
      <c r="A12" s="15"/>
      <c r="B12" s="54" t="s">
        <v>719</v>
      </c>
      <c r="C12" s="54"/>
      <c r="D12" s="80"/>
      <c r="E12" s="93">
        <v>719</v>
      </c>
      <c r="F12" s="80"/>
      <c r="G12" s="80"/>
      <c r="H12" s="80"/>
      <c r="I12" s="93" t="s">
        <v>720</v>
      </c>
      <c r="J12" s="80" t="s">
        <v>216</v>
      </c>
      <c r="K12" s="80"/>
      <c r="L12" s="231"/>
      <c r="M12" s="93">
        <v>819</v>
      </c>
      <c r="N12" s="80" t="s">
        <v>265</v>
      </c>
      <c r="O12" s="80" t="s">
        <v>265</v>
      </c>
      <c r="P12" s="231"/>
      <c r="Q12" s="93" t="s">
        <v>217</v>
      </c>
      <c r="R12" s="80"/>
    </row>
    <row r="13" spans="1:18">
      <c r="A13" s="15"/>
      <c r="B13" s="53" t="s">
        <v>721</v>
      </c>
      <c r="C13" s="53"/>
      <c r="D13" s="153"/>
      <c r="E13" s="148" t="s">
        <v>722</v>
      </c>
      <c r="F13" s="36" t="s">
        <v>216</v>
      </c>
      <c r="G13" s="36"/>
      <c r="H13" s="153"/>
      <c r="I13" s="148" t="s">
        <v>217</v>
      </c>
      <c r="J13" s="36"/>
      <c r="K13" s="36"/>
      <c r="L13" s="232"/>
      <c r="M13" s="148" t="s">
        <v>217</v>
      </c>
      <c r="N13" s="36"/>
      <c r="O13" s="36" t="s">
        <v>265</v>
      </c>
      <c r="P13" s="232"/>
      <c r="Q13" s="148" t="s">
        <v>217</v>
      </c>
      <c r="R13" s="36"/>
    </row>
    <row r="14" spans="1:18" ht="15.75" thickBot="1">
      <c r="A14" s="15"/>
      <c r="B14" s="152"/>
      <c r="C14" s="152"/>
      <c r="D14" s="150" t="s">
        <v>214</v>
      </c>
      <c r="E14" s="139">
        <v>1012799</v>
      </c>
      <c r="F14" s="80" t="s">
        <v>265</v>
      </c>
      <c r="G14" s="80"/>
      <c r="H14" s="150" t="s">
        <v>214</v>
      </c>
      <c r="I14" s="139">
        <v>35253</v>
      </c>
      <c r="J14" s="80" t="s">
        <v>265</v>
      </c>
      <c r="K14" s="80"/>
      <c r="L14" s="233" t="s">
        <v>214</v>
      </c>
      <c r="M14" s="139">
        <v>19972</v>
      </c>
      <c r="N14" s="80" t="s">
        <v>265</v>
      </c>
      <c r="O14" s="80" t="s">
        <v>265</v>
      </c>
      <c r="P14" s="233" t="s">
        <v>214</v>
      </c>
      <c r="Q14" s="139">
        <v>21158</v>
      </c>
      <c r="R14" s="80" t="s">
        <v>265</v>
      </c>
    </row>
    <row r="15" spans="1:18" ht="15.75" thickTop="1">
      <c r="A15" s="15"/>
      <c r="B15" s="53" t="s">
        <v>723</v>
      </c>
      <c r="C15" s="53"/>
      <c r="D15" s="53"/>
      <c r="E15" s="53"/>
      <c r="F15" s="53"/>
      <c r="G15" s="53"/>
      <c r="H15" s="53"/>
      <c r="I15" s="53"/>
      <c r="J15" s="53"/>
      <c r="K15" s="53"/>
      <c r="L15" s="53"/>
      <c r="M15" s="53"/>
      <c r="N15" s="53"/>
      <c r="O15" s="53"/>
      <c r="P15" s="53"/>
      <c r="Q15" s="53"/>
      <c r="R15" s="53"/>
    </row>
    <row r="16" spans="1:18" ht="15.75">
      <c r="A16" s="15"/>
      <c r="B16" s="163"/>
      <c r="C16" s="163"/>
      <c r="D16" s="163"/>
      <c r="E16" s="163"/>
      <c r="F16" s="163"/>
      <c r="G16" s="163"/>
      <c r="H16" s="163"/>
      <c r="I16" s="163"/>
      <c r="J16" s="163"/>
      <c r="K16" s="163"/>
      <c r="L16" s="163"/>
      <c r="M16" s="163"/>
      <c r="N16" s="163"/>
      <c r="O16" s="163"/>
      <c r="P16" s="163"/>
      <c r="Q16" s="163"/>
      <c r="R16" s="163"/>
    </row>
    <row r="17" spans="1:18">
      <c r="A17" s="15"/>
      <c r="B17" s="96" t="s">
        <v>201</v>
      </c>
      <c r="C17" s="49"/>
      <c r="D17" s="96" t="s">
        <v>79</v>
      </c>
      <c r="E17" s="96"/>
      <c r="F17" s="98"/>
      <c r="G17" s="99"/>
      <c r="H17" s="96" t="s">
        <v>709</v>
      </c>
      <c r="I17" s="96"/>
      <c r="J17" s="98"/>
      <c r="K17" s="99"/>
      <c r="L17" s="96" t="s">
        <v>712</v>
      </c>
      <c r="M17" s="96"/>
      <c r="N17" s="98"/>
      <c r="O17" s="99" t="s">
        <v>265</v>
      </c>
      <c r="P17" s="96" t="s">
        <v>715</v>
      </c>
      <c r="Q17" s="96"/>
      <c r="R17" s="98"/>
    </row>
    <row r="18" spans="1:18">
      <c r="A18" s="15"/>
      <c r="B18" s="96"/>
      <c r="C18" s="49"/>
      <c r="D18" s="96"/>
      <c r="E18" s="96"/>
      <c r="F18" s="98"/>
      <c r="G18" s="99"/>
      <c r="H18" s="96" t="s">
        <v>710</v>
      </c>
      <c r="I18" s="96"/>
      <c r="J18" s="98"/>
      <c r="K18" s="99"/>
      <c r="L18" s="96" t="s">
        <v>713</v>
      </c>
      <c r="M18" s="96"/>
      <c r="N18" s="98"/>
      <c r="O18" s="99"/>
      <c r="P18" s="96" t="s">
        <v>716</v>
      </c>
      <c r="Q18" s="96"/>
      <c r="R18" s="98"/>
    </row>
    <row r="19" spans="1:18">
      <c r="A19" s="15"/>
      <c r="B19" s="108"/>
      <c r="C19" s="49"/>
      <c r="D19" s="108"/>
      <c r="E19" s="108"/>
      <c r="F19" s="98"/>
      <c r="G19" s="99"/>
      <c r="H19" s="108" t="s">
        <v>711</v>
      </c>
      <c r="I19" s="108"/>
      <c r="J19" s="98"/>
      <c r="K19" s="99"/>
      <c r="L19" s="108" t="s">
        <v>714</v>
      </c>
      <c r="M19" s="108"/>
      <c r="N19" s="98"/>
      <c r="O19" s="99"/>
      <c r="P19" s="109"/>
      <c r="Q19" s="109"/>
      <c r="R19" s="98"/>
    </row>
    <row r="20" spans="1:18">
      <c r="A20" s="15"/>
      <c r="B20" s="54" t="s">
        <v>717</v>
      </c>
      <c r="C20" s="54"/>
      <c r="D20" s="136" t="s">
        <v>214</v>
      </c>
      <c r="E20" s="137">
        <v>1062581</v>
      </c>
      <c r="F20" s="72" t="s">
        <v>265</v>
      </c>
      <c r="G20" s="80"/>
      <c r="H20" s="136" t="s">
        <v>214</v>
      </c>
      <c r="I20" s="137">
        <v>64269</v>
      </c>
      <c r="J20" s="72" t="s">
        <v>265</v>
      </c>
      <c r="K20" s="80"/>
      <c r="L20" s="136" t="s">
        <v>214</v>
      </c>
      <c r="M20" s="137">
        <v>16483</v>
      </c>
      <c r="N20" s="72" t="s">
        <v>265</v>
      </c>
      <c r="O20" s="80" t="s">
        <v>265</v>
      </c>
      <c r="P20" s="136" t="s">
        <v>214</v>
      </c>
      <c r="Q20" s="137">
        <v>17623</v>
      </c>
      <c r="R20" s="72" t="s">
        <v>265</v>
      </c>
    </row>
    <row r="21" spans="1:18">
      <c r="A21" s="15"/>
      <c r="B21" s="53" t="s">
        <v>718</v>
      </c>
      <c r="C21" s="53"/>
      <c r="E21" s="66">
        <v>81509</v>
      </c>
      <c r="F21" t="s">
        <v>265</v>
      </c>
      <c r="G21" s="36"/>
      <c r="I21" s="66">
        <v>15901</v>
      </c>
      <c r="J21" t="s">
        <v>265</v>
      </c>
      <c r="K21" s="36"/>
      <c r="M21" s="66">
        <v>1179</v>
      </c>
      <c r="N21" t="s">
        <v>265</v>
      </c>
      <c r="O21" s="36" t="s">
        <v>265</v>
      </c>
      <c r="Q21" s="66">
        <v>1034</v>
      </c>
      <c r="R21" t="s">
        <v>265</v>
      </c>
    </row>
    <row r="22" spans="1:18">
      <c r="A22" s="15"/>
      <c r="B22" s="54" t="s">
        <v>719</v>
      </c>
      <c r="C22" s="54"/>
      <c r="D22" s="72"/>
      <c r="E22" s="101">
        <v>3430</v>
      </c>
      <c r="F22" s="72"/>
      <c r="G22" s="80"/>
      <c r="H22" s="72"/>
      <c r="I22" s="93" t="s">
        <v>724</v>
      </c>
      <c r="J22" s="72" t="s">
        <v>216</v>
      </c>
      <c r="K22" s="80"/>
      <c r="L22" s="72"/>
      <c r="M22" s="93">
        <v>733</v>
      </c>
      <c r="N22" s="72" t="s">
        <v>265</v>
      </c>
      <c r="O22" s="80" t="s">
        <v>265</v>
      </c>
      <c r="P22" s="72"/>
      <c r="Q22" s="93" t="s">
        <v>217</v>
      </c>
      <c r="R22" s="72"/>
    </row>
    <row r="23" spans="1:18">
      <c r="A23" s="15"/>
      <c r="B23" s="53" t="s">
        <v>721</v>
      </c>
      <c r="C23" s="53"/>
      <c r="D23" s="19"/>
      <c r="E23" s="148" t="s">
        <v>725</v>
      </c>
      <c r="F23" t="s">
        <v>216</v>
      </c>
      <c r="G23" s="36"/>
      <c r="H23" s="19"/>
      <c r="I23" s="148" t="s">
        <v>217</v>
      </c>
      <c r="J23" s="16"/>
      <c r="K23" s="36"/>
      <c r="L23" s="19"/>
      <c r="M23" s="148" t="s">
        <v>217</v>
      </c>
      <c r="O23" s="36" t="s">
        <v>265</v>
      </c>
      <c r="P23" s="19"/>
      <c r="Q23" s="148" t="s">
        <v>217</v>
      </c>
    </row>
    <row r="24" spans="1:18" ht="15.75" thickBot="1">
      <c r="A24" s="15"/>
      <c r="B24" s="152"/>
      <c r="C24" s="152"/>
      <c r="D24" s="138" t="s">
        <v>214</v>
      </c>
      <c r="E24" s="139">
        <v>1146763</v>
      </c>
      <c r="F24" s="72" t="s">
        <v>265</v>
      </c>
      <c r="G24" s="80"/>
      <c r="H24" s="138" t="s">
        <v>214</v>
      </c>
      <c r="I24" s="139">
        <v>59592</v>
      </c>
      <c r="J24" s="72" t="s">
        <v>265</v>
      </c>
      <c r="K24" s="80"/>
      <c r="L24" s="138" t="s">
        <v>214</v>
      </c>
      <c r="M24" s="139">
        <v>18395</v>
      </c>
      <c r="N24" s="72" t="s">
        <v>265</v>
      </c>
      <c r="O24" s="80" t="s">
        <v>265</v>
      </c>
      <c r="P24" s="138" t="s">
        <v>214</v>
      </c>
      <c r="Q24" s="139">
        <v>18657</v>
      </c>
      <c r="R24" s="72" t="s">
        <v>265</v>
      </c>
    </row>
    <row r="25" spans="1:18" ht="15.75" thickTop="1">
      <c r="A25" s="15"/>
      <c r="B25" s="53"/>
      <c r="C25" s="53"/>
      <c r="D25" s="53"/>
      <c r="E25" s="53"/>
      <c r="F25" s="53"/>
      <c r="G25" s="53"/>
      <c r="H25" s="53"/>
      <c r="I25" s="53"/>
      <c r="J25" s="53"/>
      <c r="K25" s="53"/>
      <c r="L25" s="53"/>
      <c r="M25" s="53"/>
      <c r="N25" s="53"/>
      <c r="O25" s="53"/>
      <c r="P25" s="53"/>
      <c r="Q25" s="53"/>
      <c r="R25" s="53"/>
    </row>
  </sheetData>
  <mergeCells count="59">
    <mergeCell ref="B5:R5"/>
    <mergeCell ref="B6:R6"/>
    <mergeCell ref="B15:R15"/>
    <mergeCell ref="B16:R16"/>
    <mergeCell ref="B25:R25"/>
    <mergeCell ref="B21:C21"/>
    <mergeCell ref="B22:C22"/>
    <mergeCell ref="B23:C23"/>
    <mergeCell ref="B24:C24"/>
    <mergeCell ref="A1:A2"/>
    <mergeCell ref="B1:R1"/>
    <mergeCell ref="B2:R2"/>
    <mergeCell ref="A3:A25"/>
    <mergeCell ref="B3:R3"/>
    <mergeCell ref="B4:R4"/>
    <mergeCell ref="O17:O19"/>
    <mergeCell ref="P17:Q17"/>
    <mergeCell ref="P18:Q18"/>
    <mergeCell ref="P19:Q19"/>
    <mergeCell ref="R17:R19"/>
    <mergeCell ref="B20:C20"/>
    <mergeCell ref="J17:J19"/>
    <mergeCell ref="K17:K19"/>
    <mergeCell ref="L17:M17"/>
    <mergeCell ref="L18:M18"/>
    <mergeCell ref="L19:M19"/>
    <mergeCell ref="N17:N19"/>
    <mergeCell ref="D17:E19"/>
    <mergeCell ref="F17:F19"/>
    <mergeCell ref="G17:G19"/>
    <mergeCell ref="H17:I17"/>
    <mergeCell ref="H18:I18"/>
    <mergeCell ref="H19:I19"/>
    <mergeCell ref="B11:C11"/>
    <mergeCell ref="B12:C12"/>
    <mergeCell ref="B13:C13"/>
    <mergeCell ref="B14:C14"/>
    <mergeCell ref="B17:B19"/>
    <mergeCell ref="C17:C19"/>
    <mergeCell ref="O7:O9"/>
    <mergeCell ref="P7:Q7"/>
    <mergeCell ref="P8:Q8"/>
    <mergeCell ref="P9:Q9"/>
    <mergeCell ref="R7:R9"/>
    <mergeCell ref="B10:C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20.28515625" bestFit="1" customWidth="1"/>
  </cols>
  <sheetData>
    <row r="1" spans="1:7" ht="30" customHeight="1">
      <c r="A1" s="7" t="s">
        <v>774</v>
      </c>
      <c r="B1" s="7" t="s">
        <v>2</v>
      </c>
      <c r="C1" s="7" t="s">
        <v>28</v>
      </c>
      <c r="D1" s="1" t="s">
        <v>28</v>
      </c>
      <c r="E1" s="1" t="s">
        <v>78</v>
      </c>
      <c r="F1" s="1" t="s">
        <v>776</v>
      </c>
      <c r="G1" s="1" t="s">
        <v>28</v>
      </c>
    </row>
    <row r="2" spans="1:7">
      <c r="A2" s="7"/>
      <c r="B2" s="7"/>
      <c r="C2" s="7"/>
      <c r="D2" s="1" t="s">
        <v>775</v>
      </c>
      <c r="E2" s="1" t="s">
        <v>775</v>
      </c>
      <c r="F2" s="1" t="s">
        <v>775</v>
      </c>
      <c r="G2" s="1" t="s">
        <v>777</v>
      </c>
    </row>
    <row r="3" spans="1:7" ht="45">
      <c r="A3" s="3" t="s">
        <v>778</v>
      </c>
      <c r="B3" s="4" t="s">
        <v>5</v>
      </c>
      <c r="C3" s="4" t="s">
        <v>5</v>
      </c>
      <c r="D3" s="4" t="s">
        <v>5</v>
      </c>
      <c r="E3" s="4" t="s">
        <v>5</v>
      </c>
      <c r="F3" s="4" t="s">
        <v>5</v>
      </c>
      <c r="G3" s="4" t="s">
        <v>5</v>
      </c>
    </row>
    <row r="4" spans="1:7" ht="30">
      <c r="A4" s="2" t="s">
        <v>779</v>
      </c>
      <c r="B4" s="4" t="s">
        <v>5</v>
      </c>
      <c r="C4" s="4" t="s">
        <v>5</v>
      </c>
      <c r="D4" s="8">
        <v>39100000</v>
      </c>
      <c r="E4" s="8">
        <v>4200000</v>
      </c>
      <c r="F4" s="8">
        <v>43300000</v>
      </c>
      <c r="G4" s="4" t="s">
        <v>5</v>
      </c>
    </row>
    <row r="5" spans="1:7">
      <c r="A5" s="2" t="s">
        <v>32</v>
      </c>
      <c r="B5" s="6">
        <v>24369000</v>
      </c>
      <c r="C5" s="6">
        <v>37632000</v>
      </c>
      <c r="D5" s="4" t="s">
        <v>5</v>
      </c>
      <c r="E5" s="4" t="s">
        <v>5</v>
      </c>
      <c r="F5" s="4" t="s">
        <v>5</v>
      </c>
      <c r="G5" s="6">
        <v>11100000</v>
      </c>
    </row>
    <row r="6" spans="1:7">
      <c r="A6" s="2" t="s">
        <v>780</v>
      </c>
      <c r="B6" s="4" t="s">
        <v>5</v>
      </c>
      <c r="C6" s="4" t="s">
        <v>5</v>
      </c>
      <c r="D6" s="4" t="s">
        <v>5</v>
      </c>
      <c r="E6" s="4" t="s">
        <v>5</v>
      </c>
      <c r="F6" s="4" t="s">
        <v>5</v>
      </c>
      <c r="G6" s="6">
        <v>27500000</v>
      </c>
    </row>
    <row r="7" spans="1:7">
      <c r="A7" s="2" t="s">
        <v>42</v>
      </c>
      <c r="B7" s="8">
        <v>97170000</v>
      </c>
      <c r="C7" s="8">
        <v>93362000</v>
      </c>
      <c r="D7" s="4" t="s">
        <v>5</v>
      </c>
      <c r="E7" s="4" t="s">
        <v>5</v>
      </c>
      <c r="F7" s="4" t="s">
        <v>5</v>
      </c>
      <c r="G7" s="8">
        <v>3860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68</v>
      </c>
      <c r="B2" s="1" t="s">
        <v>2</v>
      </c>
      <c r="C2" s="1" t="s">
        <v>78</v>
      </c>
    </row>
    <row r="3" spans="1:3">
      <c r="A3" s="3" t="s">
        <v>79</v>
      </c>
      <c r="B3" s="4" t="s">
        <v>5</v>
      </c>
      <c r="C3" s="4" t="s">
        <v>5</v>
      </c>
    </row>
    <row r="4" spans="1:3">
      <c r="A4" s="2" t="s">
        <v>80</v>
      </c>
      <c r="B4" s="8">
        <v>433872</v>
      </c>
      <c r="C4" s="8">
        <v>477851</v>
      </c>
    </row>
    <row r="5" spans="1:3">
      <c r="A5" s="2" t="s">
        <v>81</v>
      </c>
      <c r="B5" s="6">
        <v>420924</v>
      </c>
      <c r="C5" s="6">
        <v>484465</v>
      </c>
    </row>
    <row r="6" spans="1:3">
      <c r="A6" s="2" t="s">
        <v>82</v>
      </c>
      <c r="B6" s="6">
        <v>137642</v>
      </c>
      <c r="C6" s="6">
        <v>152133</v>
      </c>
    </row>
    <row r="7" spans="1:3">
      <c r="A7" s="2" t="s">
        <v>83</v>
      </c>
      <c r="B7" s="6">
        <v>17767</v>
      </c>
      <c r="C7" s="6">
        <v>23058</v>
      </c>
    </row>
    <row r="8" spans="1:3">
      <c r="A8" s="2" t="s">
        <v>84</v>
      </c>
      <c r="B8" s="6">
        <v>3112</v>
      </c>
      <c r="C8" s="6">
        <v>9256</v>
      </c>
    </row>
    <row r="9" spans="1:3" ht="45">
      <c r="A9" s="3" t="s">
        <v>85</v>
      </c>
      <c r="B9" s="4" t="s">
        <v>5</v>
      </c>
      <c r="C9" s="4" t="s">
        <v>5</v>
      </c>
    </row>
    <row r="10" spans="1:3">
      <c r="A10" s="2" t="s">
        <v>86</v>
      </c>
      <c r="B10" s="4">
        <v>-518</v>
      </c>
      <c r="C10" s="4" t="s">
        <v>5</v>
      </c>
    </row>
    <row r="11" spans="1:3">
      <c r="A11" s="2" t="s">
        <v>87</v>
      </c>
      <c r="B11" s="6">
        <v>1012799</v>
      </c>
      <c r="C11" s="6">
        <v>1146763</v>
      </c>
    </row>
    <row r="12" spans="1:3">
      <c r="A12" s="3" t="s">
        <v>88</v>
      </c>
      <c r="B12" s="4" t="s">
        <v>5</v>
      </c>
      <c r="C12" s="4" t="s">
        <v>5</v>
      </c>
    </row>
    <row r="13" spans="1:3">
      <c r="A13" s="2" t="s">
        <v>89</v>
      </c>
      <c r="B13" s="6">
        <v>326518</v>
      </c>
      <c r="C13" s="6">
        <v>344500</v>
      </c>
    </row>
    <row r="14" spans="1:3">
      <c r="A14" s="2" t="s">
        <v>90</v>
      </c>
      <c r="B14" s="6">
        <v>336665</v>
      </c>
      <c r="C14" s="6">
        <v>387543</v>
      </c>
    </row>
    <row r="15" spans="1:3">
      <c r="A15" s="2" t="s">
        <v>91</v>
      </c>
      <c r="B15" s="6">
        <v>188367</v>
      </c>
      <c r="C15" s="6">
        <v>205346</v>
      </c>
    </row>
    <row r="16" spans="1:3" ht="30">
      <c r="A16" s="2" t="s">
        <v>92</v>
      </c>
      <c r="B16" s="6">
        <v>89883</v>
      </c>
      <c r="C16" s="6">
        <v>116026</v>
      </c>
    </row>
    <row r="17" spans="1:3">
      <c r="A17" s="2" t="s">
        <v>93</v>
      </c>
      <c r="B17" s="6">
        <v>19972</v>
      </c>
      <c r="C17" s="6">
        <v>18395</v>
      </c>
    </row>
    <row r="18" spans="1:3">
      <c r="A18" s="2" t="s">
        <v>94</v>
      </c>
      <c r="B18" s="6">
        <v>12290</v>
      </c>
      <c r="C18" s="6">
        <v>12117</v>
      </c>
    </row>
    <row r="19" spans="1:3">
      <c r="A19" s="2" t="s">
        <v>95</v>
      </c>
      <c r="B19" s="6">
        <v>3851</v>
      </c>
      <c r="C19" s="6">
        <v>3244</v>
      </c>
    </row>
    <row r="20" spans="1:3">
      <c r="A20" s="2" t="s">
        <v>96</v>
      </c>
      <c r="B20" s="6">
        <v>977546</v>
      </c>
      <c r="C20" s="6">
        <v>1087171</v>
      </c>
    </row>
    <row r="21" spans="1:3">
      <c r="A21" s="2" t="s">
        <v>97</v>
      </c>
      <c r="B21" s="6">
        <v>35253</v>
      </c>
      <c r="C21" s="6">
        <v>59592</v>
      </c>
    </row>
    <row r="22" spans="1:3">
      <c r="A22" s="2" t="s">
        <v>98</v>
      </c>
      <c r="B22" s="6">
        <v>13401</v>
      </c>
      <c r="C22" s="6">
        <v>23360</v>
      </c>
    </row>
    <row r="23" spans="1:3">
      <c r="A23" s="2" t="s">
        <v>99</v>
      </c>
      <c r="B23" s="6">
        <v>21852</v>
      </c>
      <c r="C23" s="6">
        <v>36232</v>
      </c>
    </row>
    <row r="24" spans="1:3" ht="30">
      <c r="A24" s="2" t="s">
        <v>100</v>
      </c>
      <c r="B24" s="4">
        <v>128</v>
      </c>
      <c r="C24" s="4">
        <v>54</v>
      </c>
    </row>
    <row r="25" spans="1:3" ht="30">
      <c r="A25" s="2" t="s">
        <v>101</v>
      </c>
      <c r="B25" s="6">
        <v>21724</v>
      </c>
      <c r="C25" s="6">
        <v>36178</v>
      </c>
    </row>
    <row r="26" spans="1:3" ht="45">
      <c r="A26" s="3" t="s">
        <v>102</v>
      </c>
      <c r="B26" s="4" t="s">
        <v>5</v>
      </c>
      <c r="C26" s="4" t="s">
        <v>5</v>
      </c>
    </row>
    <row r="27" spans="1:3">
      <c r="A27" s="2" t="s">
        <v>103</v>
      </c>
      <c r="B27" s="9">
        <v>0.2</v>
      </c>
      <c r="C27" s="9">
        <v>0.34</v>
      </c>
    </row>
    <row r="28" spans="1:3">
      <c r="A28" s="2" t="s">
        <v>104</v>
      </c>
      <c r="B28" s="9">
        <v>0.2</v>
      </c>
      <c r="C28" s="9">
        <v>0.33</v>
      </c>
    </row>
    <row r="29" spans="1:3">
      <c r="A29" s="2" t="s">
        <v>105</v>
      </c>
      <c r="B29" s="9">
        <v>0.36</v>
      </c>
      <c r="C29" s="9">
        <v>0.12</v>
      </c>
    </row>
    <row r="30" spans="1:3" ht="30">
      <c r="A30" s="3" t="s">
        <v>106</v>
      </c>
      <c r="B30" s="4" t="s">
        <v>5</v>
      </c>
      <c r="C30" s="4" t="s">
        <v>5</v>
      </c>
    </row>
    <row r="31" spans="1:3">
      <c r="A31" s="2" t="s">
        <v>103</v>
      </c>
      <c r="B31" s="6">
        <v>106166</v>
      </c>
      <c r="C31" s="6">
        <v>107552</v>
      </c>
    </row>
    <row r="32" spans="1:3">
      <c r="A32" s="2" t="s">
        <v>104</v>
      </c>
      <c r="B32" s="6">
        <v>108276</v>
      </c>
      <c r="C32" s="6">
        <v>109993</v>
      </c>
    </row>
    <row r="33" spans="1:3">
      <c r="A33" s="2" t="s">
        <v>107</v>
      </c>
      <c r="B33" s="4" t="s">
        <v>5</v>
      </c>
      <c r="C33" s="4" t="s">
        <v>5</v>
      </c>
    </row>
    <row r="34" spans="1:3" ht="45">
      <c r="A34" s="3" t="s">
        <v>85</v>
      </c>
      <c r="B34" s="4" t="s">
        <v>5</v>
      </c>
      <c r="C34" s="4" t="s">
        <v>5</v>
      </c>
    </row>
    <row r="35" spans="1:3">
      <c r="A35" s="2" t="s">
        <v>108</v>
      </c>
      <c r="B35" s="6">
        <v>-1067</v>
      </c>
      <c r="C35" s="4" t="s">
        <v>5</v>
      </c>
    </row>
    <row r="36" spans="1:3" ht="45">
      <c r="A36" s="2" t="s">
        <v>109</v>
      </c>
      <c r="B36" s="8">
        <v>549</v>
      </c>
      <c r="C36" s="4" t="s">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1</v>
      </c>
      <c r="B1" s="7" t="s">
        <v>2</v>
      </c>
      <c r="C1" s="7" t="s">
        <v>28</v>
      </c>
    </row>
    <row r="2" spans="1:3">
      <c r="A2" s="1" t="s">
        <v>782</v>
      </c>
      <c r="B2" s="7"/>
      <c r="C2" s="7"/>
    </row>
    <row r="3" spans="1:3">
      <c r="A3" s="3" t="s">
        <v>783</v>
      </c>
      <c r="B3" s="4" t="s">
        <v>5</v>
      </c>
      <c r="C3" s="4" t="s">
        <v>5</v>
      </c>
    </row>
    <row r="4" spans="1:3">
      <c r="A4" s="2" t="s">
        <v>784</v>
      </c>
      <c r="B4" s="9">
        <v>5.0999999999999996</v>
      </c>
      <c r="C4" s="9">
        <v>4.7</v>
      </c>
    </row>
    <row r="5" spans="1:3" ht="30">
      <c r="A5" s="2" t="s">
        <v>785</v>
      </c>
      <c r="B5" s="4">
        <v>1.6</v>
      </c>
      <c r="C5" s="4">
        <v>1.6</v>
      </c>
    </row>
    <row r="6" spans="1:3">
      <c r="A6" s="2" t="s">
        <v>786</v>
      </c>
      <c r="B6" s="4">
        <v>1.9</v>
      </c>
      <c r="C6" s="4">
        <v>1.4</v>
      </c>
    </row>
    <row r="7" spans="1:3">
      <c r="A7" s="2" t="s">
        <v>787</v>
      </c>
      <c r="B7" s="4" t="s">
        <v>5</v>
      </c>
      <c r="C7" s="4" t="s">
        <v>5</v>
      </c>
    </row>
    <row r="8" spans="1:3">
      <c r="A8" s="3" t="s">
        <v>783</v>
      </c>
      <c r="B8" s="4" t="s">
        <v>5</v>
      </c>
      <c r="C8" s="4" t="s">
        <v>5</v>
      </c>
    </row>
    <row r="9" spans="1:3">
      <c r="A9" s="2" t="s">
        <v>788</v>
      </c>
      <c r="B9" s="8">
        <v>3</v>
      </c>
      <c r="C9" s="8">
        <v>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75">
      <c r="A1" s="1" t="s">
        <v>789</v>
      </c>
      <c r="B1" s="7" t="s">
        <v>2</v>
      </c>
      <c r="C1" s="7"/>
      <c r="D1" s="7" t="s">
        <v>28</v>
      </c>
      <c r="E1" s="7"/>
    </row>
    <row r="2" spans="1:5" ht="30">
      <c r="A2" s="1" t="s">
        <v>27</v>
      </c>
      <c r="B2" s="7"/>
      <c r="C2" s="7"/>
      <c r="D2" s="7"/>
      <c r="E2" s="7"/>
    </row>
    <row r="3" spans="1:5" ht="30">
      <c r="A3" s="3" t="s">
        <v>790</v>
      </c>
      <c r="B3" s="4" t="s">
        <v>5</v>
      </c>
      <c r="C3" s="4"/>
      <c r="D3" s="4" t="s">
        <v>5</v>
      </c>
      <c r="E3" s="4"/>
    </row>
    <row r="4" spans="1:5">
      <c r="A4" s="2" t="s">
        <v>791</v>
      </c>
      <c r="B4" s="8">
        <v>18816</v>
      </c>
      <c r="C4" s="4"/>
      <c r="D4" s="4" t="s">
        <v>5</v>
      </c>
      <c r="E4" s="4"/>
    </row>
    <row r="5" spans="1:5">
      <c r="A5" s="2" t="s">
        <v>792</v>
      </c>
      <c r="B5" s="6">
        <v>2825477</v>
      </c>
      <c r="C5" s="4"/>
      <c r="D5" s="6">
        <v>2819817</v>
      </c>
      <c r="E5" s="4"/>
    </row>
    <row r="6" spans="1:5" ht="30">
      <c r="A6" s="2" t="s">
        <v>793</v>
      </c>
      <c r="B6" s="6">
        <v>21300</v>
      </c>
      <c r="C6" s="4"/>
      <c r="D6" s="6">
        <v>20700</v>
      </c>
      <c r="E6" s="4"/>
    </row>
    <row r="7" spans="1:5">
      <c r="A7" s="2" t="s">
        <v>107</v>
      </c>
      <c r="B7" s="4" t="s">
        <v>5</v>
      </c>
      <c r="C7" s="4"/>
      <c r="D7" s="4" t="s">
        <v>5</v>
      </c>
      <c r="E7" s="4"/>
    </row>
    <row r="8" spans="1:5" ht="30">
      <c r="A8" s="3" t="s">
        <v>790</v>
      </c>
      <c r="B8" s="4" t="s">
        <v>5</v>
      </c>
      <c r="C8" s="4"/>
      <c r="D8" s="4" t="s">
        <v>5</v>
      </c>
      <c r="E8" s="4"/>
    </row>
    <row r="9" spans="1:5">
      <c r="A9" s="2" t="s">
        <v>791</v>
      </c>
      <c r="B9" s="6">
        <v>2835448</v>
      </c>
      <c r="C9" s="4"/>
      <c r="D9" s="6">
        <v>2848594</v>
      </c>
      <c r="E9" s="4"/>
    </row>
    <row r="10" spans="1:5">
      <c r="A10" s="2" t="s">
        <v>794</v>
      </c>
      <c r="B10" s="6">
        <v>21391</v>
      </c>
      <c r="C10" s="4"/>
      <c r="D10" s="6">
        <v>18371</v>
      </c>
      <c r="E10" s="4"/>
    </row>
    <row r="11" spans="1:5">
      <c r="A11" s="2" t="s">
        <v>795</v>
      </c>
      <c r="B11" s="6">
        <v>-31362</v>
      </c>
      <c r="C11" s="4"/>
      <c r="D11" s="6">
        <v>-47148</v>
      </c>
      <c r="E11" s="4"/>
    </row>
    <row r="12" spans="1:5">
      <c r="A12" s="2" t="s">
        <v>792</v>
      </c>
      <c r="B12" s="6">
        <v>2825477</v>
      </c>
      <c r="C12" s="4"/>
      <c r="D12" s="6">
        <v>2819817</v>
      </c>
      <c r="E12" s="4"/>
    </row>
    <row r="13" spans="1:5" ht="30">
      <c r="A13" s="2" t="s">
        <v>793</v>
      </c>
      <c r="B13" s="6">
        <v>21292</v>
      </c>
      <c r="C13" s="4"/>
      <c r="D13" s="6">
        <v>20743</v>
      </c>
      <c r="E13" s="4"/>
    </row>
    <row r="14" spans="1:5">
      <c r="A14" s="2" t="s">
        <v>796</v>
      </c>
      <c r="B14" s="4" t="s">
        <v>5</v>
      </c>
      <c r="C14" s="4"/>
      <c r="D14" s="4" t="s">
        <v>5</v>
      </c>
      <c r="E14" s="4"/>
    </row>
    <row r="15" spans="1:5" ht="30">
      <c r="A15" s="3" t="s">
        <v>790</v>
      </c>
      <c r="B15" s="4" t="s">
        <v>5</v>
      </c>
      <c r="C15" s="4"/>
      <c r="D15" s="4" t="s">
        <v>5</v>
      </c>
      <c r="E15" s="4"/>
    </row>
    <row r="16" spans="1:5">
      <c r="A16" s="2" t="s">
        <v>791</v>
      </c>
      <c r="B16" s="6">
        <v>66542</v>
      </c>
      <c r="C16" s="4"/>
      <c r="D16" s="4" t="s">
        <v>5</v>
      </c>
      <c r="E16" s="4"/>
    </row>
    <row r="17" spans="1:5">
      <c r="A17" s="2" t="s">
        <v>792</v>
      </c>
      <c r="B17" s="6">
        <v>66804</v>
      </c>
      <c r="C17" s="4"/>
      <c r="D17" s="4" t="s">
        <v>5</v>
      </c>
      <c r="E17" s="4"/>
    </row>
    <row r="18" spans="1:5">
      <c r="A18" s="2" t="s">
        <v>797</v>
      </c>
      <c r="B18" s="4" t="s">
        <v>5</v>
      </c>
      <c r="C18" s="4"/>
      <c r="D18" s="4" t="s">
        <v>5</v>
      </c>
      <c r="E18" s="4"/>
    </row>
    <row r="19" spans="1:5" ht="30">
      <c r="A19" s="3" t="s">
        <v>790</v>
      </c>
      <c r="B19" s="4" t="s">
        <v>5</v>
      </c>
      <c r="C19" s="4"/>
      <c r="D19" s="4" t="s">
        <v>5</v>
      </c>
      <c r="E19" s="4"/>
    </row>
    <row r="20" spans="1:5">
      <c r="A20" s="2" t="s">
        <v>791</v>
      </c>
      <c r="B20" s="6">
        <v>66542</v>
      </c>
      <c r="C20" s="4"/>
      <c r="D20" s="6">
        <v>66400</v>
      </c>
      <c r="E20" s="4"/>
    </row>
    <row r="21" spans="1:5">
      <c r="A21" s="2" t="s">
        <v>794</v>
      </c>
      <c r="B21" s="4">
        <v>708</v>
      </c>
      <c r="C21" s="4"/>
      <c r="D21" s="4">
        <v>669</v>
      </c>
      <c r="E21" s="4"/>
    </row>
    <row r="22" spans="1:5">
      <c r="A22" s="2" t="s">
        <v>795</v>
      </c>
      <c r="B22" s="4">
        <v>-446</v>
      </c>
      <c r="C22" s="4"/>
      <c r="D22" s="4">
        <v>-685</v>
      </c>
      <c r="E22" s="4"/>
    </row>
    <row r="23" spans="1:5">
      <c r="A23" s="2" t="s">
        <v>792</v>
      </c>
      <c r="B23" s="6">
        <v>66804</v>
      </c>
      <c r="C23" s="4"/>
      <c r="D23" s="6">
        <v>66384</v>
      </c>
      <c r="E23" s="4"/>
    </row>
    <row r="24" spans="1:5">
      <c r="A24" s="2" t="s">
        <v>798</v>
      </c>
      <c r="B24" s="4" t="s">
        <v>5</v>
      </c>
      <c r="C24" s="4"/>
      <c r="D24" s="4" t="s">
        <v>5</v>
      </c>
      <c r="E24" s="4"/>
    </row>
    <row r="25" spans="1:5" ht="30">
      <c r="A25" s="3" t="s">
        <v>790</v>
      </c>
      <c r="B25" s="4" t="s">
        <v>5</v>
      </c>
      <c r="C25" s="4"/>
      <c r="D25" s="4" t="s">
        <v>5</v>
      </c>
      <c r="E25" s="4"/>
    </row>
    <row r="26" spans="1:5">
      <c r="A26" s="2" t="s">
        <v>791</v>
      </c>
      <c r="B26" s="6">
        <v>504680</v>
      </c>
      <c r="C26" s="4"/>
      <c r="D26" s="4" t="s">
        <v>5</v>
      </c>
      <c r="E26" s="4"/>
    </row>
    <row r="27" spans="1:5">
      <c r="A27" s="2" t="s">
        <v>792</v>
      </c>
      <c r="B27" s="6">
        <v>506039</v>
      </c>
      <c r="C27" s="4"/>
      <c r="D27" s="4" t="s">
        <v>5</v>
      </c>
      <c r="E27" s="4"/>
    </row>
    <row r="28" spans="1:5">
      <c r="A28" s="2" t="s">
        <v>799</v>
      </c>
      <c r="B28" s="4" t="s">
        <v>5</v>
      </c>
      <c r="C28" s="4"/>
      <c r="D28" s="4" t="s">
        <v>5</v>
      </c>
      <c r="E28" s="4"/>
    </row>
    <row r="29" spans="1:5" ht="30">
      <c r="A29" s="3" t="s">
        <v>790</v>
      </c>
      <c r="B29" s="4" t="s">
        <v>5</v>
      </c>
      <c r="C29" s="4"/>
      <c r="D29" s="4" t="s">
        <v>5</v>
      </c>
      <c r="E29" s="4"/>
    </row>
    <row r="30" spans="1:5">
      <c r="A30" s="2" t="s">
        <v>791</v>
      </c>
      <c r="B30" s="6">
        <v>504680</v>
      </c>
      <c r="C30" s="4"/>
      <c r="D30" s="6">
        <v>491143</v>
      </c>
      <c r="E30" s="4"/>
    </row>
    <row r="31" spans="1:5">
      <c r="A31" s="2" t="s">
        <v>794</v>
      </c>
      <c r="B31" s="6">
        <v>6630</v>
      </c>
      <c r="C31" s="4"/>
      <c r="D31" s="6">
        <v>5113</v>
      </c>
      <c r="E31" s="4"/>
    </row>
    <row r="32" spans="1:5">
      <c r="A32" s="2" t="s">
        <v>795</v>
      </c>
      <c r="B32" s="6">
        <v>-5271</v>
      </c>
      <c r="C32" s="4"/>
      <c r="D32" s="6">
        <v>-10291</v>
      </c>
      <c r="E32" s="4"/>
    </row>
    <row r="33" spans="1:5">
      <c r="A33" s="2" t="s">
        <v>792</v>
      </c>
      <c r="B33" s="6">
        <v>506039</v>
      </c>
      <c r="C33" s="4"/>
      <c r="D33" s="6">
        <v>485965</v>
      </c>
      <c r="E33" s="4"/>
    </row>
    <row r="34" spans="1:5">
      <c r="A34" s="2" t="s">
        <v>800</v>
      </c>
      <c r="B34" s="4" t="s">
        <v>5</v>
      </c>
      <c r="C34" s="4"/>
      <c r="D34" s="4" t="s">
        <v>5</v>
      </c>
      <c r="E34" s="4"/>
    </row>
    <row r="35" spans="1:5" ht="30">
      <c r="A35" s="3" t="s">
        <v>790</v>
      </c>
      <c r="B35" s="4" t="s">
        <v>5</v>
      </c>
      <c r="C35" s="4"/>
      <c r="D35" s="4" t="s">
        <v>5</v>
      </c>
      <c r="E35" s="4"/>
    </row>
    <row r="36" spans="1:5">
      <c r="A36" s="2" t="s">
        <v>791</v>
      </c>
      <c r="B36" s="6">
        <v>189005</v>
      </c>
      <c r="C36" s="4"/>
      <c r="D36" s="4" t="s">
        <v>5</v>
      </c>
      <c r="E36" s="4"/>
    </row>
    <row r="37" spans="1:5">
      <c r="A37" s="2" t="s">
        <v>792</v>
      </c>
      <c r="B37" s="6">
        <v>190346</v>
      </c>
      <c r="C37" s="4"/>
      <c r="D37" s="4" t="s">
        <v>5</v>
      </c>
      <c r="E37" s="4"/>
    </row>
    <row r="38" spans="1:5">
      <c r="A38" s="2" t="s">
        <v>801</v>
      </c>
      <c r="B38" s="4" t="s">
        <v>5</v>
      </c>
      <c r="C38" s="4"/>
      <c r="D38" s="4" t="s">
        <v>5</v>
      </c>
      <c r="E38" s="4"/>
    </row>
    <row r="39" spans="1:5" ht="30">
      <c r="A39" s="3" t="s">
        <v>790</v>
      </c>
      <c r="B39" s="4" t="s">
        <v>5</v>
      </c>
      <c r="C39" s="4"/>
      <c r="D39" s="4" t="s">
        <v>5</v>
      </c>
      <c r="E39" s="4"/>
    </row>
    <row r="40" spans="1:5">
      <c r="A40" s="2" t="s">
        <v>791</v>
      </c>
      <c r="B40" s="6">
        <v>189005</v>
      </c>
      <c r="C40" s="4"/>
      <c r="D40" s="6">
        <v>221298</v>
      </c>
      <c r="E40" s="4"/>
    </row>
    <row r="41" spans="1:5">
      <c r="A41" s="2" t="s">
        <v>794</v>
      </c>
      <c r="B41" s="6">
        <v>1527</v>
      </c>
      <c r="C41" s="4"/>
      <c r="D41" s="6">
        <v>1836</v>
      </c>
      <c r="E41" s="4"/>
    </row>
    <row r="42" spans="1:5">
      <c r="A42" s="2" t="s">
        <v>795</v>
      </c>
      <c r="B42" s="4">
        <v>-186</v>
      </c>
      <c r="C42" s="4"/>
      <c r="D42" s="4">
        <v>-626</v>
      </c>
      <c r="E42" s="4"/>
    </row>
    <row r="43" spans="1:5">
      <c r="A43" s="2" t="s">
        <v>792</v>
      </c>
      <c r="B43" s="6">
        <v>190346</v>
      </c>
      <c r="C43" s="4"/>
      <c r="D43" s="6">
        <v>222508</v>
      </c>
      <c r="E43" s="4"/>
    </row>
    <row r="44" spans="1:5">
      <c r="A44" s="2" t="s">
        <v>802</v>
      </c>
      <c r="B44" s="4" t="s">
        <v>5</v>
      </c>
      <c r="C44" s="4"/>
      <c r="D44" s="4" t="s">
        <v>5</v>
      </c>
      <c r="E44" s="4"/>
    </row>
    <row r="45" spans="1:5" ht="30">
      <c r="A45" s="3" t="s">
        <v>790</v>
      </c>
      <c r="B45" s="4" t="s">
        <v>5</v>
      </c>
      <c r="C45" s="4"/>
      <c r="D45" s="4" t="s">
        <v>5</v>
      </c>
      <c r="E45" s="4"/>
    </row>
    <row r="46" spans="1:5">
      <c r="A46" s="2" t="s">
        <v>791</v>
      </c>
      <c r="B46" s="6">
        <v>262431</v>
      </c>
      <c r="C46" s="4"/>
      <c r="D46" s="4" t="s">
        <v>5</v>
      </c>
      <c r="E46" s="4"/>
    </row>
    <row r="47" spans="1:5">
      <c r="A47" s="2" t="s">
        <v>792</v>
      </c>
      <c r="B47" s="6">
        <v>259114</v>
      </c>
      <c r="C47" s="4"/>
      <c r="D47" s="4" t="s">
        <v>5</v>
      </c>
      <c r="E47" s="4"/>
    </row>
    <row r="48" spans="1:5" ht="30">
      <c r="A48" s="2" t="s">
        <v>803</v>
      </c>
      <c r="B48" s="4" t="s">
        <v>5</v>
      </c>
      <c r="C48" s="4"/>
      <c r="D48" s="4" t="s">
        <v>5</v>
      </c>
      <c r="E48" s="4"/>
    </row>
    <row r="49" spans="1:5" ht="30">
      <c r="A49" s="3" t="s">
        <v>790</v>
      </c>
      <c r="B49" s="4" t="s">
        <v>5</v>
      </c>
      <c r="C49" s="4"/>
      <c r="D49" s="4" t="s">
        <v>5</v>
      </c>
      <c r="E49" s="4"/>
    </row>
    <row r="50" spans="1:5">
      <c r="A50" s="2" t="s">
        <v>791</v>
      </c>
      <c r="B50" s="6">
        <v>262431</v>
      </c>
      <c r="C50" s="4"/>
      <c r="D50" s="6">
        <v>267713</v>
      </c>
      <c r="E50" s="4"/>
    </row>
    <row r="51" spans="1:5">
      <c r="A51" s="2" t="s">
        <v>794</v>
      </c>
      <c r="B51" s="4">
        <v>558</v>
      </c>
      <c r="C51" s="4"/>
      <c r="D51" s="4">
        <v>233</v>
      </c>
      <c r="E51" s="4"/>
    </row>
    <row r="52" spans="1:5">
      <c r="A52" s="2" t="s">
        <v>795</v>
      </c>
      <c r="B52" s="6">
        <v>-3875</v>
      </c>
      <c r="C52" s="4"/>
      <c r="D52" s="6">
        <v>-5401</v>
      </c>
      <c r="E52" s="4"/>
    </row>
    <row r="53" spans="1:5">
      <c r="A53" s="2" t="s">
        <v>792</v>
      </c>
      <c r="B53" s="6">
        <v>259114</v>
      </c>
      <c r="C53" s="4"/>
      <c r="D53" s="6">
        <v>262545</v>
      </c>
      <c r="E53" s="4"/>
    </row>
    <row r="54" spans="1:5" ht="30">
      <c r="A54" s="2" t="s">
        <v>804</v>
      </c>
      <c r="B54" s="4" t="s">
        <v>5</v>
      </c>
      <c r="C54" s="4"/>
      <c r="D54" s="4" t="s">
        <v>5</v>
      </c>
      <c r="E54" s="4"/>
    </row>
    <row r="55" spans="1:5" ht="30">
      <c r="A55" s="3" t="s">
        <v>790</v>
      </c>
      <c r="B55" s="4" t="s">
        <v>5</v>
      </c>
      <c r="C55" s="4"/>
      <c r="D55" s="4" t="s">
        <v>5</v>
      </c>
      <c r="E55" s="4"/>
    </row>
    <row r="56" spans="1:5">
      <c r="A56" s="2" t="s">
        <v>791</v>
      </c>
      <c r="B56" s="6">
        <v>1457000</v>
      </c>
      <c r="C56" s="4"/>
      <c r="D56" s="6">
        <v>1426489</v>
      </c>
      <c r="E56" s="4"/>
    </row>
    <row r="57" spans="1:5">
      <c r="A57" s="2" t="s">
        <v>794</v>
      </c>
      <c r="B57" s="6">
        <v>2797</v>
      </c>
      <c r="C57" s="4"/>
      <c r="D57" s="6">
        <v>2074</v>
      </c>
      <c r="E57" s="4"/>
    </row>
    <row r="58" spans="1:5">
      <c r="A58" s="2" t="s">
        <v>795</v>
      </c>
      <c r="B58" s="6">
        <v>-18818</v>
      </c>
      <c r="C58" s="4"/>
      <c r="D58" s="6">
        <v>-25254</v>
      </c>
      <c r="E58" s="4"/>
    </row>
    <row r="59" spans="1:5">
      <c r="A59" s="2" t="s">
        <v>792</v>
      </c>
      <c r="B59" s="6">
        <v>1440979</v>
      </c>
      <c r="C59" s="4"/>
      <c r="D59" s="6">
        <v>1403309</v>
      </c>
      <c r="E59" s="4"/>
    </row>
    <row r="60" spans="1:5" ht="30">
      <c r="A60" s="2" t="s">
        <v>805</v>
      </c>
      <c r="B60" s="4" t="s">
        <v>5</v>
      </c>
      <c r="C60" s="4"/>
      <c r="D60" s="4" t="s">
        <v>5</v>
      </c>
      <c r="E60" s="4"/>
    </row>
    <row r="61" spans="1:5" ht="30">
      <c r="A61" s="3" t="s">
        <v>790</v>
      </c>
      <c r="B61" s="4" t="s">
        <v>5</v>
      </c>
      <c r="C61" s="4"/>
      <c r="D61" s="4" t="s">
        <v>5</v>
      </c>
      <c r="E61" s="4"/>
    </row>
    <row r="62" spans="1:5" ht="17.25">
      <c r="A62" s="2" t="s">
        <v>791</v>
      </c>
      <c r="B62" s="6">
        <v>18816</v>
      </c>
      <c r="C62" s="234" t="s">
        <v>806</v>
      </c>
      <c r="D62" s="6">
        <v>19658</v>
      </c>
      <c r="E62" s="234" t="s">
        <v>806</v>
      </c>
    </row>
    <row r="63" spans="1:5" ht="17.25">
      <c r="A63" s="2" t="s">
        <v>794</v>
      </c>
      <c r="B63" s="6">
        <v>1179</v>
      </c>
      <c r="C63" s="234" t="s">
        <v>806</v>
      </c>
      <c r="D63" s="6">
        <v>1167</v>
      </c>
      <c r="E63" s="234" t="s">
        <v>806</v>
      </c>
    </row>
    <row r="64" spans="1:5" ht="17.25">
      <c r="A64" s="2" t="s">
        <v>795</v>
      </c>
      <c r="B64" s="6">
        <v>-1349</v>
      </c>
      <c r="C64" s="234" t="s">
        <v>806</v>
      </c>
      <c r="D64" s="6">
        <v>-1803</v>
      </c>
      <c r="E64" s="234" t="s">
        <v>806</v>
      </c>
    </row>
    <row r="65" spans="1:5" ht="17.25">
      <c r="A65" s="2" t="s">
        <v>792</v>
      </c>
      <c r="B65" s="6">
        <v>18646</v>
      </c>
      <c r="C65" s="234" t="s">
        <v>806</v>
      </c>
      <c r="D65" s="6">
        <v>19022</v>
      </c>
      <c r="E65" s="234" t="s">
        <v>806</v>
      </c>
    </row>
    <row r="66" spans="1:5" ht="30">
      <c r="A66" s="2" t="s">
        <v>793</v>
      </c>
      <c r="B66" s="6">
        <v>21292</v>
      </c>
      <c r="C66" s="234" t="s">
        <v>806</v>
      </c>
      <c r="D66" s="6">
        <v>20743</v>
      </c>
      <c r="E66" s="234" t="s">
        <v>806</v>
      </c>
    </row>
    <row r="67" spans="1:5">
      <c r="A67" s="2" t="s">
        <v>807</v>
      </c>
      <c r="B67" s="4" t="s">
        <v>5</v>
      </c>
      <c r="C67" s="4"/>
      <c r="D67" s="4" t="s">
        <v>5</v>
      </c>
      <c r="E67" s="4"/>
    </row>
    <row r="68" spans="1:5" ht="30">
      <c r="A68" s="3" t="s">
        <v>790</v>
      </c>
      <c r="B68" s="4" t="s">
        <v>5</v>
      </c>
      <c r="C68" s="4"/>
      <c r="D68" s="4" t="s">
        <v>5</v>
      </c>
      <c r="E68" s="4"/>
    </row>
    <row r="69" spans="1:5">
      <c r="A69" s="2" t="s">
        <v>791</v>
      </c>
      <c r="B69" s="6">
        <v>336974</v>
      </c>
      <c r="C69" s="4"/>
      <c r="D69" s="4" t="s">
        <v>5</v>
      </c>
      <c r="E69" s="4"/>
    </row>
    <row r="70" spans="1:5">
      <c r="A70" s="2" t="s">
        <v>792</v>
      </c>
      <c r="B70" s="6">
        <v>343549</v>
      </c>
      <c r="C70" s="4"/>
      <c r="D70" s="4" t="s">
        <v>5</v>
      </c>
      <c r="E70" s="4"/>
    </row>
    <row r="71" spans="1:5" ht="30">
      <c r="A71" s="2" t="s">
        <v>808</v>
      </c>
      <c r="B71" s="4" t="s">
        <v>5</v>
      </c>
      <c r="C71" s="4"/>
      <c r="D71" s="4" t="s">
        <v>5</v>
      </c>
      <c r="E71" s="4"/>
    </row>
    <row r="72" spans="1:5" ht="30">
      <c r="A72" s="3" t="s">
        <v>790</v>
      </c>
      <c r="B72" s="4" t="s">
        <v>5</v>
      </c>
      <c r="C72" s="4"/>
      <c r="D72" s="4" t="s">
        <v>5</v>
      </c>
      <c r="E72" s="4"/>
    </row>
    <row r="73" spans="1:5">
      <c r="A73" s="2" t="s">
        <v>791</v>
      </c>
      <c r="B73" s="6">
        <v>336974</v>
      </c>
      <c r="C73" s="4"/>
      <c r="D73" s="6">
        <v>355893</v>
      </c>
      <c r="E73" s="4"/>
    </row>
    <row r="74" spans="1:5">
      <c r="A74" s="2" t="s">
        <v>794</v>
      </c>
      <c r="B74" s="6">
        <v>7992</v>
      </c>
      <c r="C74" s="4"/>
      <c r="D74" s="6">
        <v>7279</v>
      </c>
      <c r="E74" s="4"/>
    </row>
    <row r="75" spans="1:5">
      <c r="A75" s="2" t="s">
        <v>795</v>
      </c>
      <c r="B75" s="6">
        <v>-1417</v>
      </c>
      <c r="C75" s="4"/>
      <c r="D75" s="6">
        <v>-3088</v>
      </c>
      <c r="E75" s="4"/>
    </row>
    <row r="76" spans="1:5">
      <c r="A76" s="2" t="s">
        <v>792</v>
      </c>
      <c r="B76" s="8">
        <v>343549</v>
      </c>
      <c r="C76" s="4"/>
      <c r="D76" s="8">
        <v>360084</v>
      </c>
      <c r="E76" s="4"/>
    </row>
    <row r="77" spans="1:5">
      <c r="A77" s="49"/>
      <c r="B77" s="49"/>
      <c r="C77" s="49"/>
      <c r="D77" s="49"/>
      <c r="E77" s="49"/>
    </row>
    <row r="78" spans="1:5" ht="150" customHeight="1">
      <c r="A78" s="2" t="s">
        <v>806</v>
      </c>
      <c r="B78" s="15" t="s">
        <v>809</v>
      </c>
      <c r="C78" s="15"/>
      <c r="D78" s="15"/>
      <c r="E78" s="15"/>
    </row>
  </sheetData>
  <mergeCells count="4">
    <mergeCell ref="B1:C2"/>
    <mergeCell ref="D1:E2"/>
    <mergeCell ref="A77:E77"/>
    <mergeCell ref="B78:E7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3.85546875" bestFit="1" customWidth="1"/>
  </cols>
  <sheetData>
    <row r="1" spans="1:7" ht="60" customHeight="1">
      <c r="A1" s="7" t="s">
        <v>810</v>
      </c>
      <c r="B1" s="7" t="s">
        <v>2</v>
      </c>
      <c r="C1" s="7" t="s">
        <v>28</v>
      </c>
      <c r="D1" s="7" t="s">
        <v>78</v>
      </c>
      <c r="E1" s="7" t="s">
        <v>776</v>
      </c>
      <c r="F1" s="1" t="s">
        <v>2</v>
      </c>
      <c r="G1" s="1" t="s">
        <v>28</v>
      </c>
    </row>
    <row r="2" spans="1:7">
      <c r="A2" s="7"/>
      <c r="B2" s="7"/>
      <c r="C2" s="7"/>
      <c r="D2" s="7"/>
      <c r="E2" s="7"/>
      <c r="F2" s="1" t="s">
        <v>811</v>
      </c>
      <c r="G2" s="1" t="s">
        <v>811</v>
      </c>
    </row>
    <row r="3" spans="1:7" ht="30">
      <c r="A3" s="3" t="s">
        <v>790</v>
      </c>
      <c r="B3" s="4" t="s">
        <v>5</v>
      </c>
      <c r="C3" s="4" t="s">
        <v>5</v>
      </c>
      <c r="D3" s="4" t="s">
        <v>5</v>
      </c>
      <c r="E3" s="4" t="s">
        <v>5</v>
      </c>
      <c r="F3" s="4" t="s">
        <v>5</v>
      </c>
      <c r="G3" s="4" t="s">
        <v>5</v>
      </c>
    </row>
    <row r="4" spans="1:7">
      <c r="A4" s="2" t="s">
        <v>795</v>
      </c>
      <c r="B4" s="4" t="s">
        <v>5</v>
      </c>
      <c r="C4" s="4" t="s">
        <v>5</v>
      </c>
      <c r="D4" s="4" t="s">
        <v>5</v>
      </c>
      <c r="E4" s="4" t="s">
        <v>5</v>
      </c>
      <c r="F4" s="8">
        <v>1300000</v>
      </c>
      <c r="G4" s="8">
        <v>1800000</v>
      </c>
    </row>
    <row r="5" spans="1:7" ht="30">
      <c r="A5" s="2" t="s">
        <v>812</v>
      </c>
      <c r="B5" s="6">
        <v>21300000</v>
      </c>
      <c r="C5" s="6">
        <v>20700000</v>
      </c>
      <c r="D5" s="4" t="s">
        <v>5</v>
      </c>
      <c r="E5" s="4" t="s">
        <v>5</v>
      </c>
      <c r="F5" s="4" t="s">
        <v>5</v>
      </c>
      <c r="G5" s="4" t="s">
        <v>5</v>
      </c>
    </row>
    <row r="6" spans="1:7">
      <c r="A6" s="2" t="s">
        <v>791</v>
      </c>
      <c r="B6" s="6">
        <v>18816000</v>
      </c>
      <c r="C6" s="4" t="s">
        <v>5</v>
      </c>
      <c r="D6" s="4" t="s">
        <v>5</v>
      </c>
      <c r="E6" s="4" t="s">
        <v>5</v>
      </c>
      <c r="F6" s="6">
        <v>18800000</v>
      </c>
      <c r="G6" s="4" t="s">
        <v>5</v>
      </c>
    </row>
    <row r="7" spans="1:7">
      <c r="A7" s="2" t="s">
        <v>813</v>
      </c>
      <c r="B7" s="8">
        <v>16996000</v>
      </c>
      <c r="C7" s="8">
        <v>16478000</v>
      </c>
      <c r="D7" s="8">
        <v>16478000</v>
      </c>
      <c r="E7" s="8">
        <v>16478000</v>
      </c>
      <c r="F7" s="8">
        <v>500000</v>
      </c>
      <c r="G7" s="4" t="s">
        <v>5</v>
      </c>
    </row>
  </sheetData>
  <mergeCells count="5">
    <mergeCell ref="A1:A2"/>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4</v>
      </c>
      <c r="B1" s="7" t="s">
        <v>2</v>
      </c>
      <c r="C1" s="7" t="s">
        <v>28</v>
      </c>
    </row>
    <row r="2" spans="1:3" ht="30">
      <c r="A2" s="1" t="s">
        <v>27</v>
      </c>
      <c r="B2" s="7"/>
      <c r="C2" s="7"/>
    </row>
    <row r="3" spans="1:3" ht="30">
      <c r="A3" s="3" t="s">
        <v>790</v>
      </c>
      <c r="B3" s="4" t="s">
        <v>5</v>
      </c>
      <c r="C3" s="4" t="s">
        <v>5</v>
      </c>
    </row>
    <row r="4" spans="1:3">
      <c r="A4" s="2" t="s">
        <v>791</v>
      </c>
      <c r="B4" s="8">
        <v>18816</v>
      </c>
      <c r="C4" s="4" t="s">
        <v>5</v>
      </c>
    </row>
    <row r="5" spans="1:3">
      <c r="A5" s="2" t="s">
        <v>36</v>
      </c>
      <c r="B5" s="6">
        <v>346797</v>
      </c>
      <c r="C5" s="6">
        <v>358043</v>
      </c>
    </row>
    <row r="6" spans="1:3">
      <c r="A6" s="2" t="s">
        <v>815</v>
      </c>
      <c r="B6" s="4" t="s">
        <v>5</v>
      </c>
      <c r="C6" s="4" t="s">
        <v>5</v>
      </c>
    </row>
    <row r="7" spans="1:3" ht="30">
      <c r="A7" s="3" t="s">
        <v>790</v>
      </c>
      <c r="B7" s="4" t="s">
        <v>5</v>
      </c>
      <c r="C7" s="4" t="s">
        <v>5</v>
      </c>
    </row>
    <row r="8" spans="1:3">
      <c r="A8" s="2" t="s">
        <v>791</v>
      </c>
      <c r="B8" s="6">
        <v>321693</v>
      </c>
      <c r="C8" s="6">
        <v>334099</v>
      </c>
    </row>
    <row r="9" spans="1:3">
      <c r="A9" s="2" t="s">
        <v>794</v>
      </c>
      <c r="B9" s="6">
        <v>25753</v>
      </c>
      <c r="C9" s="6">
        <v>26704</v>
      </c>
    </row>
    <row r="10" spans="1:3">
      <c r="A10" s="2" t="s">
        <v>795</v>
      </c>
      <c r="B10" s="4">
        <v>-649</v>
      </c>
      <c r="C10" s="6">
        <v>-2760</v>
      </c>
    </row>
    <row r="11" spans="1:3">
      <c r="A11" s="2" t="s">
        <v>36</v>
      </c>
      <c r="B11" s="6">
        <v>346797</v>
      </c>
      <c r="C11" s="6">
        <v>358043</v>
      </c>
    </row>
    <row r="12" spans="1:3">
      <c r="A12" s="2" t="s">
        <v>816</v>
      </c>
      <c r="B12" s="4" t="s">
        <v>5</v>
      </c>
      <c r="C12" s="4" t="s">
        <v>5</v>
      </c>
    </row>
    <row r="13" spans="1:3" ht="30">
      <c r="A13" s="3" t="s">
        <v>790</v>
      </c>
      <c r="B13" s="4" t="s">
        <v>5</v>
      </c>
      <c r="C13" s="4" t="s">
        <v>5</v>
      </c>
    </row>
    <row r="14" spans="1:3">
      <c r="A14" s="2" t="s">
        <v>791</v>
      </c>
      <c r="B14" s="6">
        <v>8727</v>
      </c>
      <c r="C14" s="6">
        <v>9915</v>
      </c>
    </row>
    <row r="15" spans="1:3">
      <c r="A15" s="2" t="s">
        <v>794</v>
      </c>
      <c r="B15" s="6">
        <v>1806</v>
      </c>
      <c r="C15" s="6">
        <v>1567</v>
      </c>
    </row>
    <row r="16" spans="1:3">
      <c r="A16" s="2" t="s">
        <v>795</v>
      </c>
      <c r="B16" s="4">
        <v>-308</v>
      </c>
      <c r="C16" s="4">
        <v>-397</v>
      </c>
    </row>
    <row r="17" spans="1:3">
      <c r="A17" s="2" t="s">
        <v>36</v>
      </c>
      <c r="B17" s="6">
        <v>10225</v>
      </c>
      <c r="C17" s="6">
        <v>11085</v>
      </c>
    </row>
    <row r="18" spans="1:3">
      <c r="A18" s="2" t="s">
        <v>817</v>
      </c>
      <c r="B18" s="4" t="s">
        <v>5</v>
      </c>
      <c r="C18" s="4" t="s">
        <v>5</v>
      </c>
    </row>
    <row r="19" spans="1:3" ht="30">
      <c r="A19" s="3" t="s">
        <v>790</v>
      </c>
      <c r="B19" s="4" t="s">
        <v>5</v>
      </c>
      <c r="C19" s="4" t="s">
        <v>5</v>
      </c>
    </row>
    <row r="20" spans="1:3">
      <c r="A20" s="2" t="s">
        <v>791</v>
      </c>
      <c r="B20" s="6">
        <v>312966</v>
      </c>
      <c r="C20" s="6">
        <v>324184</v>
      </c>
    </row>
    <row r="21" spans="1:3">
      <c r="A21" s="2" t="s">
        <v>794</v>
      </c>
      <c r="B21" s="6">
        <v>23947</v>
      </c>
      <c r="C21" s="6">
        <v>25137</v>
      </c>
    </row>
    <row r="22" spans="1:3">
      <c r="A22" s="2" t="s">
        <v>795</v>
      </c>
      <c r="B22" s="4">
        <v>-341</v>
      </c>
      <c r="C22" s="6">
        <v>-2363</v>
      </c>
    </row>
    <row r="23" spans="1:3">
      <c r="A23" s="2" t="s">
        <v>36</v>
      </c>
      <c r="B23" s="8">
        <v>336572</v>
      </c>
      <c r="C23" s="8">
        <v>3469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8</v>
      </c>
      <c r="B1" s="7" t="s">
        <v>2</v>
      </c>
      <c r="C1" s="7" t="s">
        <v>28</v>
      </c>
    </row>
    <row r="2" spans="1:3" ht="30">
      <c r="A2" s="1" t="s">
        <v>27</v>
      </c>
      <c r="B2" s="7"/>
      <c r="C2" s="7"/>
    </row>
    <row r="3" spans="1:3" ht="30">
      <c r="A3" s="3" t="s">
        <v>790</v>
      </c>
      <c r="B3" s="4" t="s">
        <v>5</v>
      </c>
      <c r="C3" s="4" t="s">
        <v>5</v>
      </c>
    </row>
    <row r="4" spans="1:3" ht="30">
      <c r="A4" s="2" t="s">
        <v>254</v>
      </c>
      <c r="B4" s="8">
        <v>-137</v>
      </c>
      <c r="C4" s="8">
        <v>-625</v>
      </c>
    </row>
    <row r="5" spans="1:3" ht="30">
      <c r="A5" s="2" t="s">
        <v>819</v>
      </c>
      <c r="B5" s="6">
        <v>15133</v>
      </c>
      <c r="C5" s="6">
        <v>-4833</v>
      </c>
    </row>
    <row r="6" spans="1:3">
      <c r="A6" s="2" t="s">
        <v>820</v>
      </c>
      <c r="B6" s="4" t="s">
        <v>5</v>
      </c>
      <c r="C6" s="4" t="s">
        <v>5</v>
      </c>
    </row>
    <row r="7" spans="1:3" ht="30">
      <c r="A7" s="3" t="s">
        <v>790</v>
      </c>
      <c r="B7" s="4" t="s">
        <v>5</v>
      </c>
      <c r="C7" s="4" t="s">
        <v>5</v>
      </c>
    </row>
    <row r="8" spans="1:3" ht="30">
      <c r="A8" s="2" t="s">
        <v>819</v>
      </c>
      <c r="B8" s="6">
        <v>-9834</v>
      </c>
      <c r="C8" s="6">
        <v>-28152</v>
      </c>
    </row>
    <row r="9" spans="1:3">
      <c r="A9" s="2" t="s">
        <v>815</v>
      </c>
      <c r="B9" s="4" t="s">
        <v>5</v>
      </c>
      <c r="C9" s="4" t="s">
        <v>5</v>
      </c>
    </row>
    <row r="10" spans="1:3" ht="30">
      <c r="A10" s="3" t="s">
        <v>790</v>
      </c>
      <c r="B10" s="4" t="s">
        <v>5</v>
      </c>
      <c r="C10" s="4" t="s">
        <v>5</v>
      </c>
    </row>
    <row r="11" spans="1:3" ht="30">
      <c r="A11" s="2" t="s">
        <v>819</v>
      </c>
      <c r="B11" s="8">
        <v>25104</v>
      </c>
      <c r="C11" s="8">
        <v>239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7" t="s">
        <v>1</v>
      </c>
      <c r="C1" s="7"/>
    </row>
    <row r="2" spans="1:3">
      <c r="A2" s="1" t="s">
        <v>822</v>
      </c>
      <c r="B2" s="1" t="s">
        <v>2</v>
      </c>
      <c r="C2" s="1" t="s">
        <v>78</v>
      </c>
    </row>
    <row r="3" spans="1:3" ht="30">
      <c r="A3" s="3" t="s">
        <v>790</v>
      </c>
      <c r="B3" s="4" t="s">
        <v>5</v>
      </c>
      <c r="C3" s="4" t="s">
        <v>5</v>
      </c>
    </row>
    <row r="4" spans="1:3">
      <c r="A4" s="2" t="s">
        <v>823</v>
      </c>
      <c r="B4" s="9">
        <v>6.6</v>
      </c>
      <c r="C4" s="9">
        <v>6.6</v>
      </c>
    </row>
    <row r="5" spans="1:3">
      <c r="A5" s="2" t="s">
        <v>824</v>
      </c>
      <c r="B5" s="4">
        <v>3.8</v>
      </c>
      <c r="C5" s="4">
        <v>0.6</v>
      </c>
    </row>
    <row r="6" spans="1:3" ht="30">
      <c r="A6" s="2" t="s">
        <v>825</v>
      </c>
      <c r="B6" s="4" t="s">
        <v>5</v>
      </c>
      <c r="C6" s="4" t="s">
        <v>5</v>
      </c>
    </row>
    <row r="7" spans="1:3" ht="30">
      <c r="A7" s="3" t="s">
        <v>790</v>
      </c>
      <c r="B7" s="4" t="s">
        <v>5</v>
      </c>
      <c r="C7" s="4" t="s">
        <v>5</v>
      </c>
    </row>
    <row r="8" spans="1:3">
      <c r="A8" s="2" t="s">
        <v>813</v>
      </c>
      <c r="B8" s="9">
        <v>0.5</v>
      </c>
      <c r="C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6</v>
      </c>
      <c r="B1" s="7" t="s">
        <v>2</v>
      </c>
      <c r="C1" s="7" t="s">
        <v>28</v>
      </c>
    </row>
    <row r="2" spans="1:3" ht="30">
      <c r="A2" s="1" t="s">
        <v>27</v>
      </c>
      <c r="B2" s="7"/>
      <c r="C2" s="7"/>
    </row>
    <row r="3" spans="1:3" ht="30">
      <c r="A3" s="3" t="s">
        <v>790</v>
      </c>
      <c r="B3" s="4" t="s">
        <v>5</v>
      </c>
      <c r="C3" s="4" t="s">
        <v>5</v>
      </c>
    </row>
    <row r="4" spans="1:3" ht="30">
      <c r="A4" s="2" t="s">
        <v>827</v>
      </c>
      <c r="B4" s="8">
        <v>1377139</v>
      </c>
      <c r="C4" s="8">
        <v>1580179</v>
      </c>
    </row>
    <row r="5" spans="1:3">
      <c r="A5" s="2" t="s">
        <v>828</v>
      </c>
      <c r="B5" s="6">
        <v>-22909</v>
      </c>
      <c r="C5" s="6">
        <v>-41734</v>
      </c>
    </row>
    <row r="6" spans="1:3" ht="30">
      <c r="A6" s="2" t="s">
        <v>829</v>
      </c>
      <c r="B6" s="6">
        <v>216315</v>
      </c>
      <c r="C6" s="6">
        <v>177875</v>
      </c>
    </row>
    <row r="7" spans="1:3">
      <c r="A7" s="2" t="s">
        <v>830</v>
      </c>
      <c r="B7" s="6">
        <v>-9102</v>
      </c>
      <c r="C7" s="6">
        <v>-8174</v>
      </c>
    </row>
    <row r="8" spans="1:3">
      <c r="A8" s="2" t="s">
        <v>831</v>
      </c>
      <c r="B8" s="6">
        <v>1593454</v>
      </c>
      <c r="C8" s="6">
        <v>1758054</v>
      </c>
    </row>
    <row r="9" spans="1:3">
      <c r="A9" s="2" t="s">
        <v>832</v>
      </c>
      <c r="B9" s="6">
        <v>-32011</v>
      </c>
      <c r="C9" s="6">
        <v>-49908</v>
      </c>
    </row>
    <row r="10" spans="1:3">
      <c r="A10" s="2" t="s">
        <v>815</v>
      </c>
      <c r="B10" s="4" t="s">
        <v>5</v>
      </c>
      <c r="C10" s="4" t="s">
        <v>5</v>
      </c>
    </row>
    <row r="11" spans="1:3" ht="30">
      <c r="A11" s="3" t="s">
        <v>790</v>
      </c>
      <c r="B11" s="4" t="s">
        <v>5</v>
      </c>
      <c r="C11" s="4" t="s">
        <v>5</v>
      </c>
    </row>
    <row r="12" spans="1:3" ht="30">
      <c r="A12" s="2" t="s">
        <v>827</v>
      </c>
      <c r="B12" s="6">
        <v>33207</v>
      </c>
      <c r="C12" s="6">
        <v>85112</v>
      </c>
    </row>
    <row r="13" spans="1:3">
      <c r="A13" s="2" t="s">
        <v>828</v>
      </c>
      <c r="B13" s="4">
        <v>-563</v>
      </c>
      <c r="C13" s="6">
        <v>-2718</v>
      </c>
    </row>
    <row r="14" spans="1:3" ht="30">
      <c r="A14" s="2" t="s">
        <v>829</v>
      </c>
      <c r="B14" s="6">
        <v>1554</v>
      </c>
      <c r="C14" s="6">
        <v>1046</v>
      </c>
    </row>
    <row r="15" spans="1:3">
      <c r="A15" s="2" t="s">
        <v>830</v>
      </c>
      <c r="B15" s="4">
        <v>-86</v>
      </c>
      <c r="C15" s="4">
        <v>-42</v>
      </c>
    </row>
    <row r="16" spans="1:3">
      <c r="A16" s="2" t="s">
        <v>831</v>
      </c>
      <c r="B16" s="6">
        <v>34761</v>
      </c>
      <c r="C16" s="6">
        <v>86158</v>
      </c>
    </row>
    <row r="17" spans="1:3">
      <c r="A17" s="2" t="s">
        <v>832</v>
      </c>
      <c r="B17" s="4">
        <v>-649</v>
      </c>
      <c r="C17" s="6">
        <v>-2760</v>
      </c>
    </row>
    <row r="18" spans="1:3">
      <c r="A18" s="2" t="s">
        <v>107</v>
      </c>
      <c r="B18" s="4" t="s">
        <v>5</v>
      </c>
      <c r="C18" s="4" t="s">
        <v>5</v>
      </c>
    </row>
    <row r="19" spans="1:3" ht="30">
      <c r="A19" s="3" t="s">
        <v>790</v>
      </c>
      <c r="B19" s="4" t="s">
        <v>5</v>
      </c>
      <c r="C19" s="4" t="s">
        <v>5</v>
      </c>
    </row>
    <row r="20" spans="1:3" ht="30">
      <c r="A20" s="2" t="s">
        <v>827</v>
      </c>
      <c r="B20" s="6">
        <v>1343932</v>
      </c>
      <c r="C20" s="6">
        <v>1495067</v>
      </c>
    </row>
    <row r="21" spans="1:3">
      <c r="A21" s="2" t="s">
        <v>828</v>
      </c>
      <c r="B21" s="6">
        <v>-22346</v>
      </c>
      <c r="C21" s="6">
        <v>-39016</v>
      </c>
    </row>
    <row r="22" spans="1:3" ht="30">
      <c r="A22" s="2" t="s">
        <v>829</v>
      </c>
      <c r="B22" s="6">
        <v>214761</v>
      </c>
      <c r="C22" s="6">
        <v>176829</v>
      </c>
    </row>
    <row r="23" spans="1:3">
      <c r="A23" s="2" t="s">
        <v>830</v>
      </c>
      <c r="B23" s="6">
        <v>-9016</v>
      </c>
      <c r="C23" s="6">
        <v>-8132</v>
      </c>
    </row>
    <row r="24" spans="1:3">
      <c r="A24" s="2" t="s">
        <v>831</v>
      </c>
      <c r="B24" s="6">
        <v>1558693</v>
      </c>
      <c r="C24" s="6">
        <v>1671896</v>
      </c>
    </row>
    <row r="25" spans="1:3">
      <c r="A25" s="2" t="s">
        <v>832</v>
      </c>
      <c r="B25" s="6">
        <v>-31362</v>
      </c>
      <c r="C25" s="6">
        <v>-47148</v>
      </c>
    </row>
    <row r="26" spans="1:3">
      <c r="A26" s="2" t="s">
        <v>833</v>
      </c>
      <c r="B26" s="4" t="s">
        <v>5</v>
      </c>
      <c r="C26" s="4" t="s">
        <v>5</v>
      </c>
    </row>
    <row r="27" spans="1:3" ht="30">
      <c r="A27" s="3" t="s">
        <v>790</v>
      </c>
      <c r="B27" s="4" t="s">
        <v>5</v>
      </c>
      <c r="C27" s="4" t="s">
        <v>5</v>
      </c>
    </row>
    <row r="28" spans="1:3" ht="30">
      <c r="A28" s="2" t="s">
        <v>827</v>
      </c>
      <c r="B28" s="6">
        <v>31282</v>
      </c>
      <c r="C28" s="6">
        <v>37492</v>
      </c>
    </row>
    <row r="29" spans="1:3">
      <c r="A29" s="2" t="s">
        <v>828</v>
      </c>
      <c r="B29" s="4">
        <v>-446</v>
      </c>
      <c r="C29" s="4">
        <v>-685</v>
      </c>
    </row>
    <row r="30" spans="1:3" ht="30">
      <c r="A30" s="2" t="s">
        <v>829</v>
      </c>
      <c r="B30" s="4" t="s">
        <v>55</v>
      </c>
      <c r="C30" s="4" t="s">
        <v>55</v>
      </c>
    </row>
    <row r="31" spans="1:3">
      <c r="A31" s="2" t="s">
        <v>830</v>
      </c>
      <c r="B31" s="4" t="s">
        <v>55</v>
      </c>
      <c r="C31" s="4" t="s">
        <v>55</v>
      </c>
    </row>
    <row r="32" spans="1:3">
      <c r="A32" s="2" t="s">
        <v>831</v>
      </c>
      <c r="B32" s="6">
        <v>31282</v>
      </c>
      <c r="C32" s="6">
        <v>37492</v>
      </c>
    </row>
    <row r="33" spans="1:3">
      <c r="A33" s="2" t="s">
        <v>832</v>
      </c>
      <c r="B33" s="4">
        <v>-446</v>
      </c>
      <c r="C33" s="4">
        <v>-685</v>
      </c>
    </row>
    <row r="34" spans="1:3">
      <c r="A34" s="2" t="s">
        <v>834</v>
      </c>
      <c r="B34" s="4" t="s">
        <v>5</v>
      </c>
      <c r="C34" s="4" t="s">
        <v>5</v>
      </c>
    </row>
    <row r="35" spans="1:3" ht="30">
      <c r="A35" s="3" t="s">
        <v>790</v>
      </c>
      <c r="B35" s="4" t="s">
        <v>5</v>
      </c>
      <c r="C35" s="4" t="s">
        <v>5</v>
      </c>
    </row>
    <row r="36" spans="1:3" ht="30">
      <c r="A36" s="2" t="s">
        <v>827</v>
      </c>
      <c r="B36" s="6">
        <v>212086</v>
      </c>
      <c r="C36" s="6">
        <v>230180</v>
      </c>
    </row>
    <row r="37" spans="1:3">
      <c r="A37" s="2" t="s">
        <v>828</v>
      </c>
      <c r="B37" s="6">
        <v>-4081</v>
      </c>
      <c r="C37" s="6">
        <v>-8938</v>
      </c>
    </row>
    <row r="38" spans="1:3" ht="30">
      <c r="A38" s="2" t="s">
        <v>829</v>
      </c>
      <c r="B38" s="6">
        <v>28305</v>
      </c>
      <c r="C38" s="6">
        <v>27687</v>
      </c>
    </row>
    <row r="39" spans="1:3">
      <c r="A39" s="2" t="s">
        <v>830</v>
      </c>
      <c r="B39" s="6">
        <v>-1190</v>
      </c>
      <c r="C39" s="6">
        <v>-1353</v>
      </c>
    </row>
    <row r="40" spans="1:3">
      <c r="A40" s="2" t="s">
        <v>831</v>
      </c>
      <c r="B40" s="6">
        <v>240391</v>
      </c>
      <c r="C40" s="6">
        <v>257867</v>
      </c>
    </row>
    <row r="41" spans="1:3">
      <c r="A41" s="2" t="s">
        <v>832</v>
      </c>
      <c r="B41" s="6">
        <v>-5271</v>
      </c>
      <c r="C41" s="6">
        <v>-10291</v>
      </c>
    </row>
    <row r="42" spans="1:3">
      <c r="A42" s="2" t="s">
        <v>835</v>
      </c>
      <c r="B42" s="4" t="s">
        <v>5</v>
      </c>
      <c r="C42" s="4" t="s">
        <v>5</v>
      </c>
    </row>
    <row r="43" spans="1:3" ht="30">
      <c r="A43" s="3" t="s">
        <v>790</v>
      </c>
      <c r="B43" s="4" t="s">
        <v>5</v>
      </c>
      <c r="C43" s="4" t="s">
        <v>5</v>
      </c>
    </row>
    <row r="44" spans="1:3" ht="30">
      <c r="A44" s="2" t="s">
        <v>827</v>
      </c>
      <c r="B44" s="6">
        <v>21049</v>
      </c>
      <c r="C44" s="6">
        <v>56579</v>
      </c>
    </row>
    <row r="45" spans="1:3">
      <c r="A45" s="2" t="s">
        <v>828</v>
      </c>
      <c r="B45" s="4">
        <v>-186</v>
      </c>
      <c r="C45" s="4">
        <v>-626</v>
      </c>
    </row>
    <row r="46" spans="1:3" ht="30">
      <c r="A46" s="2" t="s">
        <v>829</v>
      </c>
      <c r="B46" s="4" t="s">
        <v>55</v>
      </c>
      <c r="C46" s="4" t="s">
        <v>55</v>
      </c>
    </row>
    <row r="47" spans="1:3">
      <c r="A47" s="2" t="s">
        <v>830</v>
      </c>
      <c r="B47" s="4" t="s">
        <v>55</v>
      </c>
      <c r="C47" s="4" t="s">
        <v>55</v>
      </c>
    </row>
    <row r="48" spans="1:3">
      <c r="A48" s="2" t="s">
        <v>831</v>
      </c>
      <c r="B48" s="6">
        <v>21049</v>
      </c>
      <c r="C48" s="6">
        <v>56579</v>
      </c>
    </row>
    <row r="49" spans="1:3">
      <c r="A49" s="2" t="s">
        <v>832</v>
      </c>
      <c r="B49" s="4">
        <v>-186</v>
      </c>
      <c r="C49" s="4">
        <v>-626</v>
      </c>
    </row>
    <row r="50" spans="1:3" ht="30">
      <c r="A50" s="2" t="s">
        <v>836</v>
      </c>
      <c r="B50" s="4" t="s">
        <v>5</v>
      </c>
      <c r="C50" s="4" t="s">
        <v>5</v>
      </c>
    </row>
    <row r="51" spans="1:3" ht="30">
      <c r="A51" s="3" t="s">
        <v>790</v>
      </c>
      <c r="B51" s="4" t="s">
        <v>5</v>
      </c>
      <c r="C51" s="4" t="s">
        <v>5</v>
      </c>
    </row>
    <row r="52" spans="1:3" ht="30">
      <c r="A52" s="2" t="s">
        <v>827</v>
      </c>
      <c r="B52" s="6">
        <v>165253</v>
      </c>
      <c r="C52" s="6">
        <v>203011</v>
      </c>
    </row>
    <row r="53" spans="1:3">
      <c r="A53" s="2" t="s">
        <v>828</v>
      </c>
      <c r="B53" s="6">
        <v>-3855</v>
      </c>
      <c r="C53" s="6">
        <v>-5375</v>
      </c>
    </row>
    <row r="54" spans="1:3" ht="30">
      <c r="A54" s="2" t="s">
        <v>829</v>
      </c>
      <c r="B54" s="4">
        <v>136</v>
      </c>
      <c r="C54" s="4">
        <v>131</v>
      </c>
    </row>
    <row r="55" spans="1:3">
      <c r="A55" s="2" t="s">
        <v>830</v>
      </c>
      <c r="B55" s="4">
        <v>-20</v>
      </c>
      <c r="C55" s="4">
        <v>-26</v>
      </c>
    </row>
    <row r="56" spans="1:3">
      <c r="A56" s="2" t="s">
        <v>831</v>
      </c>
      <c r="B56" s="6">
        <v>165389</v>
      </c>
      <c r="C56" s="6">
        <v>203142</v>
      </c>
    </row>
    <row r="57" spans="1:3">
      <c r="A57" s="2" t="s">
        <v>832</v>
      </c>
      <c r="B57" s="6">
        <v>-3875</v>
      </c>
      <c r="C57" s="6">
        <v>-5401</v>
      </c>
    </row>
    <row r="58" spans="1:3" ht="30">
      <c r="A58" s="2" t="s">
        <v>837</v>
      </c>
      <c r="B58" s="4" t="s">
        <v>5</v>
      </c>
      <c r="C58" s="4" t="s">
        <v>5</v>
      </c>
    </row>
    <row r="59" spans="1:3" ht="30">
      <c r="A59" s="3" t="s">
        <v>790</v>
      </c>
      <c r="B59" s="4" t="s">
        <v>5</v>
      </c>
      <c r="C59" s="4" t="s">
        <v>5</v>
      </c>
    </row>
    <row r="60" spans="1:3" ht="30">
      <c r="A60" s="2" t="s">
        <v>827</v>
      </c>
      <c r="B60" s="6">
        <v>832856</v>
      </c>
      <c r="C60" s="6">
        <v>838411</v>
      </c>
    </row>
    <row r="61" spans="1:3">
      <c r="A61" s="2" t="s">
        <v>828</v>
      </c>
      <c r="B61" s="6">
        <v>-12852</v>
      </c>
      <c r="C61" s="6">
        <v>-20970</v>
      </c>
    </row>
    <row r="62" spans="1:3" ht="30">
      <c r="A62" s="2" t="s">
        <v>829</v>
      </c>
      <c r="B62" s="6">
        <v>156905</v>
      </c>
      <c r="C62" s="6">
        <v>124425</v>
      </c>
    </row>
    <row r="63" spans="1:3">
      <c r="A63" s="2" t="s">
        <v>830</v>
      </c>
      <c r="B63" s="6">
        <v>-5966</v>
      </c>
      <c r="C63" s="6">
        <v>-4284</v>
      </c>
    </row>
    <row r="64" spans="1:3">
      <c r="A64" s="2" t="s">
        <v>831</v>
      </c>
      <c r="B64" s="6">
        <v>989761</v>
      </c>
      <c r="C64" s="6">
        <v>962836</v>
      </c>
    </row>
    <row r="65" spans="1:3">
      <c r="A65" s="2" t="s">
        <v>832</v>
      </c>
      <c r="B65" s="6">
        <v>-18818</v>
      </c>
      <c r="C65" s="6">
        <v>-25254</v>
      </c>
    </row>
    <row r="66" spans="1:3" ht="30">
      <c r="A66" s="2" t="s">
        <v>838</v>
      </c>
      <c r="B66" s="4" t="s">
        <v>5</v>
      </c>
      <c r="C66" s="4" t="s">
        <v>5</v>
      </c>
    </row>
    <row r="67" spans="1:3" ht="30">
      <c r="A67" s="3" t="s">
        <v>790</v>
      </c>
      <c r="B67" s="4" t="s">
        <v>5</v>
      </c>
      <c r="C67" s="4" t="s">
        <v>5</v>
      </c>
    </row>
    <row r="68" spans="1:3" ht="30">
      <c r="A68" s="2" t="s">
        <v>827</v>
      </c>
      <c r="B68" s="4" t="s">
        <v>55</v>
      </c>
      <c r="C68" s="4" t="s">
        <v>55</v>
      </c>
    </row>
    <row r="69" spans="1:3">
      <c r="A69" s="2" t="s">
        <v>828</v>
      </c>
      <c r="B69" s="4" t="s">
        <v>55</v>
      </c>
      <c r="C69" s="4" t="s">
        <v>55</v>
      </c>
    </row>
    <row r="70" spans="1:3" ht="30">
      <c r="A70" s="2" t="s">
        <v>829</v>
      </c>
      <c r="B70" s="6">
        <v>11805</v>
      </c>
      <c r="C70" s="6">
        <v>12086</v>
      </c>
    </row>
    <row r="71" spans="1:3">
      <c r="A71" s="2" t="s">
        <v>830</v>
      </c>
      <c r="B71" s="6">
        <v>-1349</v>
      </c>
      <c r="C71" s="6">
        <v>-1803</v>
      </c>
    </row>
    <row r="72" spans="1:3">
      <c r="A72" s="2" t="s">
        <v>831</v>
      </c>
      <c r="B72" s="6">
        <v>11805</v>
      </c>
      <c r="C72" s="6">
        <v>12086</v>
      </c>
    </row>
    <row r="73" spans="1:3">
      <c r="A73" s="2" t="s">
        <v>832</v>
      </c>
      <c r="B73" s="6">
        <v>-1349</v>
      </c>
      <c r="C73" s="6">
        <v>-1803</v>
      </c>
    </row>
    <row r="74" spans="1:3" ht="30">
      <c r="A74" s="2" t="s">
        <v>839</v>
      </c>
      <c r="B74" s="4" t="s">
        <v>5</v>
      </c>
      <c r="C74" s="4" t="s">
        <v>5</v>
      </c>
    </row>
    <row r="75" spans="1:3" ht="30">
      <c r="A75" s="3" t="s">
        <v>790</v>
      </c>
      <c r="B75" s="4" t="s">
        <v>5</v>
      </c>
      <c r="C75" s="4" t="s">
        <v>5</v>
      </c>
    </row>
    <row r="76" spans="1:3" ht="30">
      <c r="A76" s="2" t="s">
        <v>827</v>
      </c>
      <c r="B76" s="6">
        <v>81406</v>
      </c>
      <c r="C76" s="6">
        <v>129394</v>
      </c>
    </row>
    <row r="77" spans="1:3">
      <c r="A77" s="2" t="s">
        <v>828</v>
      </c>
      <c r="B77" s="4">
        <v>-926</v>
      </c>
      <c r="C77" s="6">
        <v>-2422</v>
      </c>
    </row>
    <row r="78" spans="1:3" ht="30">
      <c r="A78" s="2" t="s">
        <v>829</v>
      </c>
      <c r="B78" s="6">
        <v>17610</v>
      </c>
      <c r="C78" s="6">
        <v>12500</v>
      </c>
    </row>
    <row r="79" spans="1:3">
      <c r="A79" s="2" t="s">
        <v>830</v>
      </c>
      <c r="B79" s="4">
        <v>-491</v>
      </c>
      <c r="C79" s="4">
        <v>-666</v>
      </c>
    </row>
    <row r="80" spans="1:3">
      <c r="A80" s="2" t="s">
        <v>831</v>
      </c>
      <c r="B80" s="6">
        <v>99016</v>
      </c>
      <c r="C80" s="6">
        <v>141894</v>
      </c>
    </row>
    <row r="81" spans="1:3">
      <c r="A81" s="2" t="s">
        <v>832</v>
      </c>
      <c r="B81" s="8">
        <v>-1417</v>
      </c>
      <c r="C81" s="8">
        <v>-308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60">
      <c r="A1" s="1" t="s">
        <v>840</v>
      </c>
      <c r="B1" s="1" t="s">
        <v>1</v>
      </c>
    </row>
    <row r="2" spans="1:2" ht="30">
      <c r="A2" s="1" t="s">
        <v>27</v>
      </c>
      <c r="B2" s="1" t="s">
        <v>2</v>
      </c>
    </row>
    <row r="3" spans="1:2">
      <c r="A3" s="1"/>
      <c r="B3" s="1" t="s">
        <v>841</v>
      </c>
    </row>
    <row r="4" spans="1:2" ht="30">
      <c r="A4" s="3" t="s">
        <v>790</v>
      </c>
      <c r="B4" s="4" t="s">
        <v>5</v>
      </c>
    </row>
    <row r="5" spans="1:2">
      <c r="A5" s="2" t="s">
        <v>842</v>
      </c>
      <c r="B5" s="4">
        <v>6</v>
      </c>
    </row>
    <row r="6" spans="1:2">
      <c r="A6" s="2" t="s">
        <v>791</v>
      </c>
      <c r="B6" s="8">
        <v>18816</v>
      </c>
    </row>
    <row r="7" spans="1:2">
      <c r="A7" s="2" t="s">
        <v>843</v>
      </c>
      <c r="B7" s="6">
        <v>18646</v>
      </c>
    </row>
    <row r="8" spans="1:2" ht="30">
      <c r="A8" s="2" t="s">
        <v>844</v>
      </c>
      <c r="B8" s="4" t="s">
        <v>5</v>
      </c>
    </row>
    <row r="9" spans="1:2" ht="30">
      <c r="A9" s="3" t="s">
        <v>790</v>
      </c>
      <c r="B9" s="4" t="s">
        <v>5</v>
      </c>
    </row>
    <row r="10" spans="1:2">
      <c r="A10" s="2" t="s">
        <v>842</v>
      </c>
      <c r="B10" s="4">
        <v>1</v>
      </c>
    </row>
    <row r="11" spans="1:2">
      <c r="A11" s="2" t="s">
        <v>791</v>
      </c>
      <c r="B11" s="6">
        <v>3387</v>
      </c>
    </row>
    <row r="12" spans="1:2">
      <c r="A12" s="2" t="s">
        <v>843</v>
      </c>
      <c r="B12" s="6">
        <v>2844</v>
      </c>
    </row>
    <row r="13" spans="1:2" ht="30">
      <c r="A13" s="2" t="s">
        <v>845</v>
      </c>
      <c r="B13" s="4" t="s">
        <v>5</v>
      </c>
    </row>
    <row r="14" spans="1:2" ht="30">
      <c r="A14" s="3" t="s">
        <v>790</v>
      </c>
      <c r="B14" s="4" t="s">
        <v>5</v>
      </c>
    </row>
    <row r="15" spans="1:2">
      <c r="A15" s="2" t="s">
        <v>842</v>
      </c>
      <c r="B15" s="4">
        <v>3</v>
      </c>
    </row>
    <row r="16" spans="1:2">
      <c r="A16" s="2" t="s">
        <v>791</v>
      </c>
      <c r="B16" s="6">
        <v>8915</v>
      </c>
    </row>
    <row r="17" spans="1:2">
      <c r="A17" s="2" t="s">
        <v>843</v>
      </c>
      <c r="B17" s="6">
        <v>8143</v>
      </c>
    </row>
    <row r="18" spans="1:2" ht="30">
      <c r="A18" s="2" t="s">
        <v>846</v>
      </c>
      <c r="B18" s="4" t="s">
        <v>5</v>
      </c>
    </row>
    <row r="19" spans="1:2" ht="30">
      <c r="A19" s="3" t="s">
        <v>790</v>
      </c>
      <c r="B19" s="4" t="s">
        <v>5</v>
      </c>
    </row>
    <row r="20" spans="1:2">
      <c r="A20" s="2" t="s">
        <v>842</v>
      </c>
      <c r="B20" s="4">
        <v>1</v>
      </c>
    </row>
    <row r="21" spans="1:2">
      <c r="A21" s="2" t="s">
        <v>791</v>
      </c>
      <c r="B21" s="4">
        <v>853</v>
      </c>
    </row>
    <row r="22" spans="1:2">
      <c r="A22" s="2" t="s">
        <v>843</v>
      </c>
      <c r="B22" s="4">
        <v>819</v>
      </c>
    </row>
    <row r="23" spans="1:2" ht="30">
      <c r="A23" s="2" t="s">
        <v>847</v>
      </c>
      <c r="B23" s="4" t="s">
        <v>5</v>
      </c>
    </row>
    <row r="24" spans="1:2" ht="30">
      <c r="A24" s="3" t="s">
        <v>790</v>
      </c>
      <c r="B24" s="4" t="s">
        <v>5</v>
      </c>
    </row>
    <row r="25" spans="1:2">
      <c r="A25" s="2" t="s">
        <v>842</v>
      </c>
      <c r="B25" s="4">
        <v>1</v>
      </c>
    </row>
    <row r="26" spans="1:2">
      <c r="A26" s="2" t="s">
        <v>791</v>
      </c>
      <c r="B26" s="6">
        <v>5661</v>
      </c>
    </row>
    <row r="27" spans="1:2">
      <c r="A27" s="2" t="s">
        <v>843</v>
      </c>
      <c r="B27" s="8">
        <v>68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8</v>
      </c>
      <c r="B1" s="7" t="s">
        <v>2</v>
      </c>
      <c r="C1" s="7" t="s">
        <v>28</v>
      </c>
    </row>
    <row r="2" spans="1:3" ht="30">
      <c r="A2" s="1" t="s">
        <v>27</v>
      </c>
      <c r="B2" s="7"/>
      <c r="C2" s="7"/>
    </row>
    <row r="3" spans="1:3" ht="30">
      <c r="A3" s="3" t="s">
        <v>790</v>
      </c>
      <c r="B3" s="4" t="s">
        <v>5</v>
      </c>
      <c r="C3" s="4" t="s">
        <v>5</v>
      </c>
    </row>
    <row r="4" spans="1:3">
      <c r="A4" s="2" t="s">
        <v>791</v>
      </c>
      <c r="B4" s="8">
        <v>18816</v>
      </c>
      <c r="C4" s="4" t="s">
        <v>5</v>
      </c>
    </row>
    <row r="5" spans="1:3">
      <c r="A5" s="2" t="s">
        <v>792</v>
      </c>
      <c r="B5" s="6">
        <v>2825477</v>
      </c>
      <c r="C5" s="6">
        <v>2819817</v>
      </c>
    </row>
    <row r="6" spans="1:3">
      <c r="A6" s="2" t="s">
        <v>107</v>
      </c>
      <c r="B6" s="4" t="s">
        <v>5</v>
      </c>
      <c r="C6" s="4" t="s">
        <v>5</v>
      </c>
    </row>
    <row r="7" spans="1:3" ht="30">
      <c r="A7" s="3" t="s">
        <v>790</v>
      </c>
      <c r="B7" s="4" t="s">
        <v>5</v>
      </c>
      <c r="C7" s="4" t="s">
        <v>5</v>
      </c>
    </row>
    <row r="8" spans="1:3">
      <c r="A8" s="2" t="s">
        <v>791</v>
      </c>
      <c r="B8" s="6">
        <v>2835448</v>
      </c>
      <c r="C8" s="6">
        <v>2848594</v>
      </c>
    </row>
    <row r="9" spans="1:3">
      <c r="A9" s="2" t="s">
        <v>792</v>
      </c>
      <c r="B9" s="6">
        <v>2825477</v>
      </c>
      <c r="C9" s="6">
        <v>2819817</v>
      </c>
    </row>
    <row r="10" spans="1:3">
      <c r="A10" s="2" t="s">
        <v>796</v>
      </c>
      <c r="B10" s="4" t="s">
        <v>5</v>
      </c>
      <c r="C10" s="4" t="s">
        <v>5</v>
      </c>
    </row>
    <row r="11" spans="1:3" ht="30">
      <c r="A11" s="3" t="s">
        <v>790</v>
      </c>
      <c r="B11" s="4" t="s">
        <v>5</v>
      </c>
      <c r="C11" s="4" t="s">
        <v>5</v>
      </c>
    </row>
    <row r="12" spans="1:3">
      <c r="A12" s="2" t="s">
        <v>849</v>
      </c>
      <c r="B12" s="6">
        <v>13138</v>
      </c>
      <c r="C12" s="4" t="s">
        <v>5</v>
      </c>
    </row>
    <row r="13" spans="1:3" ht="30">
      <c r="A13" s="2" t="s">
        <v>850</v>
      </c>
      <c r="B13" s="6">
        <v>42970</v>
      </c>
      <c r="C13" s="4" t="s">
        <v>5</v>
      </c>
    </row>
    <row r="14" spans="1:3" ht="30">
      <c r="A14" s="2" t="s">
        <v>851</v>
      </c>
      <c r="B14" s="6">
        <v>6499</v>
      </c>
      <c r="C14" s="4" t="s">
        <v>5</v>
      </c>
    </row>
    <row r="15" spans="1:3">
      <c r="A15" s="2" t="s">
        <v>852</v>
      </c>
      <c r="B15" s="6">
        <v>3935</v>
      </c>
      <c r="C15" s="4" t="s">
        <v>5</v>
      </c>
    </row>
    <row r="16" spans="1:3">
      <c r="A16" s="2" t="s">
        <v>791</v>
      </c>
      <c r="B16" s="6">
        <v>66542</v>
      </c>
      <c r="C16" s="4" t="s">
        <v>5</v>
      </c>
    </row>
    <row r="17" spans="1:3" ht="30">
      <c r="A17" s="2" t="s">
        <v>853</v>
      </c>
      <c r="B17" s="6">
        <v>13265</v>
      </c>
      <c r="C17" s="4" t="s">
        <v>5</v>
      </c>
    </row>
    <row r="18" spans="1:3" ht="30">
      <c r="A18" s="2" t="s">
        <v>854</v>
      </c>
      <c r="B18" s="6">
        <v>43014</v>
      </c>
      <c r="C18" s="4" t="s">
        <v>5</v>
      </c>
    </row>
    <row r="19" spans="1:3" ht="30">
      <c r="A19" s="2" t="s">
        <v>855</v>
      </c>
      <c r="B19" s="6">
        <v>6455</v>
      </c>
      <c r="C19" s="4" t="s">
        <v>5</v>
      </c>
    </row>
    <row r="20" spans="1:3" ht="30">
      <c r="A20" s="2" t="s">
        <v>856</v>
      </c>
      <c r="B20" s="6">
        <v>4070</v>
      </c>
      <c r="C20" s="4" t="s">
        <v>5</v>
      </c>
    </row>
    <row r="21" spans="1:3">
      <c r="A21" s="2" t="s">
        <v>792</v>
      </c>
      <c r="B21" s="6">
        <v>66804</v>
      </c>
      <c r="C21" s="4" t="s">
        <v>5</v>
      </c>
    </row>
    <row r="22" spans="1:3">
      <c r="A22" s="2" t="s">
        <v>797</v>
      </c>
      <c r="B22" s="4" t="s">
        <v>5</v>
      </c>
      <c r="C22" s="4" t="s">
        <v>5</v>
      </c>
    </row>
    <row r="23" spans="1:3" ht="30">
      <c r="A23" s="3" t="s">
        <v>790</v>
      </c>
      <c r="B23" s="4" t="s">
        <v>5</v>
      </c>
      <c r="C23" s="4" t="s">
        <v>5</v>
      </c>
    </row>
    <row r="24" spans="1:3">
      <c r="A24" s="2" t="s">
        <v>791</v>
      </c>
      <c r="B24" s="6">
        <v>66542</v>
      </c>
      <c r="C24" s="6">
        <v>66400</v>
      </c>
    </row>
    <row r="25" spans="1:3">
      <c r="A25" s="2" t="s">
        <v>792</v>
      </c>
      <c r="B25" s="6">
        <v>66804</v>
      </c>
      <c r="C25" s="6">
        <v>66384</v>
      </c>
    </row>
    <row r="26" spans="1:3">
      <c r="A26" s="2" t="s">
        <v>798</v>
      </c>
      <c r="B26" s="4" t="s">
        <v>5</v>
      </c>
      <c r="C26" s="4" t="s">
        <v>5</v>
      </c>
    </row>
    <row r="27" spans="1:3" ht="30">
      <c r="A27" s="3" t="s">
        <v>790</v>
      </c>
      <c r="B27" s="4" t="s">
        <v>5</v>
      </c>
      <c r="C27" s="4" t="s">
        <v>5</v>
      </c>
    </row>
    <row r="28" spans="1:3">
      <c r="A28" s="2" t="s">
        <v>849</v>
      </c>
      <c r="B28" s="6">
        <v>12508</v>
      </c>
      <c r="C28" s="4" t="s">
        <v>5</v>
      </c>
    </row>
    <row r="29" spans="1:3" ht="30">
      <c r="A29" s="2" t="s">
        <v>850</v>
      </c>
      <c r="B29" s="6">
        <v>205407</v>
      </c>
      <c r="C29" s="4" t="s">
        <v>5</v>
      </c>
    </row>
    <row r="30" spans="1:3" ht="30">
      <c r="A30" s="2" t="s">
        <v>851</v>
      </c>
      <c r="B30" s="6">
        <v>164577</v>
      </c>
      <c r="C30" s="4" t="s">
        <v>5</v>
      </c>
    </row>
    <row r="31" spans="1:3">
      <c r="A31" s="2" t="s">
        <v>852</v>
      </c>
      <c r="B31" s="6">
        <v>122188</v>
      </c>
      <c r="C31" s="4" t="s">
        <v>5</v>
      </c>
    </row>
    <row r="32" spans="1:3">
      <c r="A32" s="2" t="s">
        <v>791</v>
      </c>
      <c r="B32" s="6">
        <v>504680</v>
      </c>
      <c r="C32" s="4" t="s">
        <v>5</v>
      </c>
    </row>
    <row r="33" spans="1:3" ht="30">
      <c r="A33" s="2" t="s">
        <v>853</v>
      </c>
      <c r="B33" s="6">
        <v>12554</v>
      </c>
      <c r="C33" s="4" t="s">
        <v>5</v>
      </c>
    </row>
    <row r="34" spans="1:3" ht="30">
      <c r="A34" s="2" t="s">
        <v>854</v>
      </c>
      <c r="B34" s="6">
        <v>207254</v>
      </c>
      <c r="C34" s="4" t="s">
        <v>5</v>
      </c>
    </row>
    <row r="35" spans="1:3" ht="30">
      <c r="A35" s="2" t="s">
        <v>855</v>
      </c>
      <c r="B35" s="6">
        <v>165724</v>
      </c>
      <c r="C35" s="4" t="s">
        <v>5</v>
      </c>
    </row>
    <row r="36" spans="1:3" ht="30">
      <c r="A36" s="2" t="s">
        <v>856</v>
      </c>
      <c r="B36" s="6">
        <v>120507</v>
      </c>
      <c r="C36" s="4" t="s">
        <v>5</v>
      </c>
    </row>
    <row r="37" spans="1:3">
      <c r="A37" s="2" t="s">
        <v>792</v>
      </c>
      <c r="B37" s="6">
        <v>506039</v>
      </c>
      <c r="C37" s="4" t="s">
        <v>5</v>
      </c>
    </row>
    <row r="38" spans="1:3">
      <c r="A38" s="2" t="s">
        <v>799</v>
      </c>
      <c r="B38" s="4" t="s">
        <v>5</v>
      </c>
      <c r="C38" s="4" t="s">
        <v>5</v>
      </c>
    </row>
    <row r="39" spans="1:3" ht="30">
      <c r="A39" s="3" t="s">
        <v>790</v>
      </c>
      <c r="B39" s="4" t="s">
        <v>5</v>
      </c>
      <c r="C39" s="4" t="s">
        <v>5</v>
      </c>
    </row>
    <row r="40" spans="1:3">
      <c r="A40" s="2" t="s">
        <v>791</v>
      </c>
      <c r="B40" s="6">
        <v>504680</v>
      </c>
      <c r="C40" s="6">
        <v>491143</v>
      </c>
    </row>
    <row r="41" spans="1:3">
      <c r="A41" s="2" t="s">
        <v>792</v>
      </c>
      <c r="B41" s="6">
        <v>506039</v>
      </c>
      <c r="C41" s="6">
        <v>485965</v>
      </c>
    </row>
    <row r="42" spans="1:3">
      <c r="A42" s="2" t="s">
        <v>800</v>
      </c>
      <c r="B42" s="4" t="s">
        <v>5</v>
      </c>
      <c r="C42" s="4" t="s">
        <v>5</v>
      </c>
    </row>
    <row r="43" spans="1:3" ht="30">
      <c r="A43" s="3" t="s">
        <v>790</v>
      </c>
      <c r="B43" s="4" t="s">
        <v>5</v>
      </c>
      <c r="C43" s="4" t="s">
        <v>5</v>
      </c>
    </row>
    <row r="44" spans="1:3">
      <c r="A44" s="2" t="s">
        <v>849</v>
      </c>
      <c r="B44" s="6">
        <v>30497</v>
      </c>
      <c r="C44" s="4" t="s">
        <v>5</v>
      </c>
    </row>
    <row r="45" spans="1:3" ht="30">
      <c r="A45" s="2" t="s">
        <v>850</v>
      </c>
      <c r="B45" s="6">
        <v>144461</v>
      </c>
      <c r="C45" s="4" t="s">
        <v>5</v>
      </c>
    </row>
    <row r="46" spans="1:3" ht="30">
      <c r="A46" s="2" t="s">
        <v>851</v>
      </c>
      <c r="B46" s="6">
        <v>12821</v>
      </c>
      <c r="C46" s="4" t="s">
        <v>5</v>
      </c>
    </row>
    <row r="47" spans="1:3">
      <c r="A47" s="2" t="s">
        <v>852</v>
      </c>
      <c r="B47" s="6">
        <v>1226</v>
      </c>
      <c r="C47" s="4" t="s">
        <v>5</v>
      </c>
    </row>
    <row r="48" spans="1:3">
      <c r="A48" s="2" t="s">
        <v>791</v>
      </c>
      <c r="B48" s="6">
        <v>189005</v>
      </c>
      <c r="C48" s="4" t="s">
        <v>5</v>
      </c>
    </row>
    <row r="49" spans="1:3" ht="30">
      <c r="A49" s="2" t="s">
        <v>853</v>
      </c>
      <c r="B49" s="6">
        <v>30638</v>
      </c>
      <c r="C49" s="4" t="s">
        <v>5</v>
      </c>
    </row>
    <row r="50" spans="1:3" ht="30">
      <c r="A50" s="2" t="s">
        <v>854</v>
      </c>
      <c r="B50" s="6">
        <v>145736</v>
      </c>
      <c r="C50" s="4" t="s">
        <v>5</v>
      </c>
    </row>
    <row r="51" spans="1:3" ht="30">
      <c r="A51" s="2" t="s">
        <v>855</v>
      </c>
      <c r="B51" s="6">
        <v>12729</v>
      </c>
      <c r="C51" s="4" t="s">
        <v>5</v>
      </c>
    </row>
    <row r="52" spans="1:3" ht="30">
      <c r="A52" s="2" t="s">
        <v>856</v>
      </c>
      <c r="B52" s="6">
        <v>1243</v>
      </c>
      <c r="C52" s="4" t="s">
        <v>5</v>
      </c>
    </row>
    <row r="53" spans="1:3">
      <c r="A53" s="2" t="s">
        <v>792</v>
      </c>
      <c r="B53" s="6">
        <v>190346</v>
      </c>
      <c r="C53" s="4" t="s">
        <v>5</v>
      </c>
    </row>
    <row r="54" spans="1:3">
      <c r="A54" s="2" t="s">
        <v>801</v>
      </c>
      <c r="B54" s="4" t="s">
        <v>5</v>
      </c>
      <c r="C54" s="4" t="s">
        <v>5</v>
      </c>
    </row>
    <row r="55" spans="1:3" ht="30">
      <c r="A55" s="3" t="s">
        <v>790</v>
      </c>
      <c r="B55" s="4" t="s">
        <v>5</v>
      </c>
      <c r="C55" s="4" t="s">
        <v>5</v>
      </c>
    </row>
    <row r="56" spans="1:3">
      <c r="A56" s="2" t="s">
        <v>791</v>
      </c>
      <c r="B56" s="6">
        <v>189005</v>
      </c>
      <c r="C56" s="6">
        <v>221298</v>
      </c>
    </row>
    <row r="57" spans="1:3">
      <c r="A57" s="2" t="s">
        <v>792</v>
      </c>
      <c r="B57" s="6">
        <v>190346</v>
      </c>
      <c r="C57" s="6">
        <v>222508</v>
      </c>
    </row>
    <row r="58" spans="1:3">
      <c r="A58" s="2" t="s">
        <v>802</v>
      </c>
      <c r="B58" s="4" t="s">
        <v>5</v>
      </c>
      <c r="C58" s="4" t="s">
        <v>5</v>
      </c>
    </row>
    <row r="59" spans="1:3" ht="30">
      <c r="A59" s="3" t="s">
        <v>790</v>
      </c>
      <c r="B59" s="4" t="s">
        <v>5</v>
      </c>
      <c r="C59" s="4" t="s">
        <v>5</v>
      </c>
    </row>
    <row r="60" spans="1:3">
      <c r="A60" s="2" t="s">
        <v>849</v>
      </c>
      <c r="B60" s="6">
        <v>10591</v>
      </c>
      <c r="C60" s="4" t="s">
        <v>5</v>
      </c>
    </row>
    <row r="61" spans="1:3" ht="30">
      <c r="A61" s="2" t="s">
        <v>850</v>
      </c>
      <c r="B61" s="6">
        <v>164673</v>
      </c>
      <c r="C61" s="4" t="s">
        <v>5</v>
      </c>
    </row>
    <row r="62" spans="1:3" ht="30">
      <c r="A62" s="2" t="s">
        <v>851</v>
      </c>
      <c r="B62" s="6">
        <v>78261</v>
      </c>
      <c r="C62" s="4" t="s">
        <v>5</v>
      </c>
    </row>
    <row r="63" spans="1:3">
      <c r="A63" s="2" t="s">
        <v>852</v>
      </c>
      <c r="B63" s="6">
        <v>8906</v>
      </c>
      <c r="C63" s="4" t="s">
        <v>5</v>
      </c>
    </row>
    <row r="64" spans="1:3">
      <c r="A64" s="2" t="s">
        <v>791</v>
      </c>
      <c r="B64" s="6">
        <v>262431</v>
      </c>
      <c r="C64" s="4" t="s">
        <v>5</v>
      </c>
    </row>
    <row r="65" spans="1:3" ht="30">
      <c r="A65" s="2" t="s">
        <v>853</v>
      </c>
      <c r="B65" s="6">
        <v>10619</v>
      </c>
      <c r="C65" s="4" t="s">
        <v>5</v>
      </c>
    </row>
    <row r="66" spans="1:3" ht="30">
      <c r="A66" s="2" t="s">
        <v>854</v>
      </c>
      <c r="B66" s="6">
        <v>163292</v>
      </c>
      <c r="C66" s="4" t="s">
        <v>5</v>
      </c>
    </row>
    <row r="67" spans="1:3" ht="30">
      <c r="A67" s="2" t="s">
        <v>855</v>
      </c>
      <c r="B67" s="6">
        <v>76121</v>
      </c>
      <c r="C67" s="4" t="s">
        <v>5</v>
      </c>
    </row>
    <row r="68" spans="1:3" ht="30">
      <c r="A68" s="2" t="s">
        <v>856</v>
      </c>
      <c r="B68" s="6">
        <v>9082</v>
      </c>
      <c r="C68" s="4" t="s">
        <v>5</v>
      </c>
    </row>
    <row r="69" spans="1:3">
      <c r="A69" s="2" t="s">
        <v>792</v>
      </c>
      <c r="B69" s="6">
        <v>259114</v>
      </c>
      <c r="C69" s="4" t="s">
        <v>5</v>
      </c>
    </row>
    <row r="70" spans="1:3" ht="30">
      <c r="A70" s="2" t="s">
        <v>803</v>
      </c>
      <c r="B70" s="4" t="s">
        <v>5</v>
      </c>
      <c r="C70" s="4" t="s">
        <v>5</v>
      </c>
    </row>
    <row r="71" spans="1:3" ht="30">
      <c r="A71" s="3" t="s">
        <v>790</v>
      </c>
      <c r="B71" s="4" t="s">
        <v>5</v>
      </c>
      <c r="C71" s="4" t="s">
        <v>5</v>
      </c>
    </row>
    <row r="72" spans="1:3">
      <c r="A72" s="2" t="s">
        <v>791</v>
      </c>
      <c r="B72" s="6">
        <v>262431</v>
      </c>
      <c r="C72" s="6">
        <v>267713</v>
      </c>
    </row>
    <row r="73" spans="1:3">
      <c r="A73" s="2" t="s">
        <v>792</v>
      </c>
      <c r="B73" s="6">
        <v>259114</v>
      </c>
      <c r="C73" s="6">
        <v>262545</v>
      </c>
    </row>
    <row r="74" spans="1:3">
      <c r="A74" s="2" t="s">
        <v>807</v>
      </c>
      <c r="B74" s="4" t="s">
        <v>5</v>
      </c>
      <c r="C74" s="4" t="s">
        <v>5</v>
      </c>
    </row>
    <row r="75" spans="1:3" ht="30">
      <c r="A75" s="3" t="s">
        <v>790</v>
      </c>
      <c r="B75" s="4" t="s">
        <v>5</v>
      </c>
      <c r="C75" s="4" t="s">
        <v>5</v>
      </c>
    </row>
    <row r="76" spans="1:3">
      <c r="A76" s="2" t="s">
        <v>849</v>
      </c>
      <c r="B76" s="6">
        <v>24348</v>
      </c>
      <c r="C76" s="4" t="s">
        <v>5</v>
      </c>
    </row>
    <row r="77" spans="1:3" ht="30">
      <c r="A77" s="2" t="s">
        <v>850</v>
      </c>
      <c r="B77" s="6">
        <v>233512</v>
      </c>
      <c r="C77" s="4" t="s">
        <v>5</v>
      </c>
    </row>
    <row r="78" spans="1:3" ht="30">
      <c r="A78" s="2" t="s">
        <v>851</v>
      </c>
      <c r="B78" s="6">
        <v>73272</v>
      </c>
      <c r="C78" s="4" t="s">
        <v>5</v>
      </c>
    </row>
    <row r="79" spans="1:3">
      <c r="A79" s="2" t="s">
        <v>852</v>
      </c>
      <c r="B79" s="6">
        <v>5842</v>
      </c>
      <c r="C79" s="4" t="s">
        <v>5</v>
      </c>
    </row>
    <row r="80" spans="1:3">
      <c r="A80" s="2" t="s">
        <v>791</v>
      </c>
      <c r="B80" s="6">
        <v>336974</v>
      </c>
      <c r="C80" s="4" t="s">
        <v>5</v>
      </c>
    </row>
    <row r="81" spans="1:3" ht="30">
      <c r="A81" s="2" t="s">
        <v>853</v>
      </c>
      <c r="B81" s="6">
        <v>24650</v>
      </c>
      <c r="C81" s="4" t="s">
        <v>5</v>
      </c>
    </row>
    <row r="82" spans="1:3" ht="30">
      <c r="A82" s="2" t="s">
        <v>854</v>
      </c>
      <c r="B82" s="6">
        <v>238333</v>
      </c>
      <c r="C82" s="4" t="s">
        <v>5</v>
      </c>
    </row>
    <row r="83" spans="1:3" ht="30">
      <c r="A83" s="2" t="s">
        <v>855</v>
      </c>
      <c r="B83" s="6">
        <v>74220</v>
      </c>
      <c r="C83" s="4" t="s">
        <v>5</v>
      </c>
    </row>
    <row r="84" spans="1:3" ht="30">
      <c r="A84" s="2" t="s">
        <v>856</v>
      </c>
      <c r="B84" s="6">
        <v>6346</v>
      </c>
      <c r="C84" s="4" t="s">
        <v>5</v>
      </c>
    </row>
    <row r="85" spans="1:3">
      <c r="A85" s="2" t="s">
        <v>792</v>
      </c>
      <c r="B85" s="6">
        <v>343549</v>
      </c>
      <c r="C85" s="4" t="s">
        <v>5</v>
      </c>
    </row>
    <row r="86" spans="1:3" ht="30">
      <c r="A86" s="2" t="s">
        <v>808</v>
      </c>
      <c r="B86" s="4" t="s">
        <v>5</v>
      </c>
      <c r="C86" s="4" t="s">
        <v>5</v>
      </c>
    </row>
    <row r="87" spans="1:3" ht="30">
      <c r="A87" s="3" t="s">
        <v>790</v>
      </c>
      <c r="B87" s="4" t="s">
        <v>5</v>
      </c>
      <c r="C87" s="4" t="s">
        <v>5</v>
      </c>
    </row>
    <row r="88" spans="1:3">
      <c r="A88" s="2" t="s">
        <v>791</v>
      </c>
      <c r="B88" s="6">
        <v>336974</v>
      </c>
      <c r="C88" s="6">
        <v>355893</v>
      </c>
    </row>
    <row r="89" spans="1:3">
      <c r="A89" s="2" t="s">
        <v>792</v>
      </c>
      <c r="B89" s="6">
        <v>343549</v>
      </c>
      <c r="C89" s="6">
        <v>360084</v>
      </c>
    </row>
    <row r="90" spans="1:3" ht="30">
      <c r="A90" s="2" t="s">
        <v>857</v>
      </c>
      <c r="B90" s="4" t="s">
        <v>5</v>
      </c>
      <c r="C90" s="4" t="s">
        <v>5</v>
      </c>
    </row>
    <row r="91" spans="1:3" ht="30">
      <c r="A91" s="3" t="s">
        <v>790</v>
      </c>
      <c r="B91" s="4" t="s">
        <v>5</v>
      </c>
      <c r="C91" s="4" t="s">
        <v>5</v>
      </c>
    </row>
    <row r="92" spans="1:3">
      <c r="A92" s="2" t="s">
        <v>849</v>
      </c>
      <c r="B92" s="6">
        <v>91082</v>
      </c>
      <c r="C92" s="4" t="s">
        <v>5</v>
      </c>
    </row>
    <row r="93" spans="1:3" ht="30">
      <c r="A93" s="2" t="s">
        <v>850</v>
      </c>
      <c r="B93" s="6">
        <v>791023</v>
      </c>
      <c r="C93" s="4" t="s">
        <v>5</v>
      </c>
    </row>
    <row r="94" spans="1:3" ht="30">
      <c r="A94" s="2" t="s">
        <v>851</v>
      </c>
      <c r="B94" s="6">
        <v>335430</v>
      </c>
      <c r="C94" s="4" t="s">
        <v>5</v>
      </c>
    </row>
    <row r="95" spans="1:3">
      <c r="A95" s="2" t="s">
        <v>852</v>
      </c>
      <c r="B95" s="6">
        <v>142097</v>
      </c>
      <c r="C95" s="4" t="s">
        <v>5</v>
      </c>
    </row>
    <row r="96" spans="1:3">
      <c r="A96" s="2" t="s">
        <v>791</v>
      </c>
      <c r="B96" s="6">
        <v>1359632</v>
      </c>
      <c r="C96" s="4" t="s">
        <v>5</v>
      </c>
    </row>
    <row r="97" spans="1:3" ht="30">
      <c r="A97" s="2" t="s">
        <v>853</v>
      </c>
      <c r="B97" s="6">
        <v>91726</v>
      </c>
      <c r="C97" s="4" t="s">
        <v>5</v>
      </c>
    </row>
    <row r="98" spans="1:3" ht="30">
      <c r="A98" s="2" t="s">
        <v>854</v>
      </c>
      <c r="B98" s="6">
        <v>797629</v>
      </c>
      <c r="C98" s="4" t="s">
        <v>5</v>
      </c>
    </row>
    <row r="99" spans="1:3" ht="30">
      <c r="A99" s="2" t="s">
        <v>855</v>
      </c>
      <c r="B99" s="6">
        <v>335249</v>
      </c>
      <c r="C99" s="4" t="s">
        <v>5</v>
      </c>
    </row>
    <row r="100" spans="1:3" ht="30">
      <c r="A100" s="2" t="s">
        <v>856</v>
      </c>
      <c r="B100" s="6">
        <v>141248</v>
      </c>
      <c r="C100" s="4" t="s">
        <v>5</v>
      </c>
    </row>
    <row r="101" spans="1:3">
      <c r="A101" s="2" t="s">
        <v>792</v>
      </c>
      <c r="B101" s="6">
        <v>1365852</v>
      </c>
      <c r="C101" s="4" t="s">
        <v>5</v>
      </c>
    </row>
    <row r="102" spans="1:3">
      <c r="A102" s="2" t="s">
        <v>858</v>
      </c>
      <c r="B102" s="4" t="s">
        <v>5</v>
      </c>
      <c r="C102" s="4" t="s">
        <v>5</v>
      </c>
    </row>
    <row r="103" spans="1:3" ht="30">
      <c r="A103" s="3" t="s">
        <v>790</v>
      </c>
      <c r="B103" s="4" t="s">
        <v>5</v>
      </c>
      <c r="C103" s="4" t="s">
        <v>5</v>
      </c>
    </row>
    <row r="104" spans="1:3">
      <c r="A104" s="2" t="s">
        <v>791</v>
      </c>
      <c r="B104" s="6">
        <v>1475816</v>
      </c>
      <c r="C104" s="4" t="s">
        <v>5</v>
      </c>
    </row>
    <row r="105" spans="1:3">
      <c r="A105" s="2" t="s">
        <v>792</v>
      </c>
      <c r="B105" s="8">
        <v>1459625</v>
      </c>
      <c r="C105"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60">
      <c r="A1" s="1" t="s">
        <v>859</v>
      </c>
      <c r="B1" s="1" t="s">
        <v>2</v>
      </c>
    </row>
    <row r="2" spans="1:2" ht="30">
      <c r="A2" s="3" t="s">
        <v>790</v>
      </c>
      <c r="B2" s="4" t="s">
        <v>5</v>
      </c>
    </row>
    <row r="3" spans="1:2">
      <c r="A3" s="2" t="s">
        <v>860</v>
      </c>
      <c r="B3" s="235">
        <v>7.8E-2</v>
      </c>
    </row>
    <row r="4" spans="1:2">
      <c r="A4" s="2" t="s">
        <v>861</v>
      </c>
      <c r="B4" s="235">
        <v>2.5000000000000001E-2</v>
      </c>
    </row>
    <row r="5" spans="1:2">
      <c r="A5" s="2" t="s">
        <v>862</v>
      </c>
      <c r="B5" s="235">
        <v>0.18099999999999999</v>
      </c>
    </row>
    <row r="6" spans="1:2">
      <c r="A6" s="2" t="s">
        <v>863</v>
      </c>
      <c r="B6" s="4" t="s">
        <v>5</v>
      </c>
    </row>
    <row r="7" spans="1:2" ht="30">
      <c r="A7" s="3" t="s">
        <v>790</v>
      </c>
      <c r="B7" s="4" t="s">
        <v>5</v>
      </c>
    </row>
    <row r="8" spans="1:2">
      <c r="A8" s="2" t="s">
        <v>860</v>
      </c>
      <c r="B8" s="235">
        <v>6.4000000000000001E-2</v>
      </c>
    </row>
    <row r="9" spans="1:2">
      <c r="A9" s="2" t="s">
        <v>861</v>
      </c>
      <c r="B9" s="235">
        <v>1.2E-2</v>
      </c>
    </row>
    <row r="10" spans="1:2">
      <c r="A10" s="2" t="s">
        <v>862</v>
      </c>
      <c r="B10" s="235">
        <v>3.1E-2</v>
      </c>
    </row>
    <row r="11" spans="1:2">
      <c r="A11" s="2" t="s">
        <v>864</v>
      </c>
      <c r="B11" s="4" t="s">
        <v>5</v>
      </c>
    </row>
    <row r="12" spans="1:2" ht="30">
      <c r="A12" s="3" t="s">
        <v>790</v>
      </c>
      <c r="B12" s="4" t="s">
        <v>5</v>
      </c>
    </row>
    <row r="13" spans="1:2">
      <c r="A13" s="2" t="s">
        <v>860</v>
      </c>
      <c r="B13" s="235">
        <v>0.1</v>
      </c>
    </row>
    <row r="14" spans="1:2">
      <c r="A14" s="2" t="s">
        <v>861</v>
      </c>
      <c r="B14" s="235">
        <v>4.2000000000000003E-2</v>
      </c>
    </row>
    <row r="15" spans="1:2">
      <c r="A15" s="2" t="s">
        <v>862</v>
      </c>
      <c r="B15" s="235">
        <v>0.259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7</v>
      </c>
      <c r="B2" s="1" t="s">
        <v>2</v>
      </c>
      <c r="C2" s="1" t="s">
        <v>78</v>
      </c>
    </row>
    <row r="3" spans="1:3" ht="30">
      <c r="A3" s="3" t="s">
        <v>111</v>
      </c>
      <c r="B3" s="4" t="s">
        <v>5</v>
      </c>
      <c r="C3" s="4" t="s">
        <v>5</v>
      </c>
    </row>
    <row r="4" spans="1:3">
      <c r="A4" s="2" t="s">
        <v>99</v>
      </c>
      <c r="B4" s="8">
        <v>21852</v>
      </c>
      <c r="C4" s="8">
        <v>36232</v>
      </c>
    </row>
    <row r="5" spans="1:3" ht="30">
      <c r="A5" s="3" t="s">
        <v>112</v>
      </c>
      <c r="B5" s="4" t="s">
        <v>5</v>
      </c>
      <c r="C5" s="4" t="s">
        <v>5</v>
      </c>
    </row>
    <row r="6" spans="1:3">
      <c r="A6" s="2" t="s">
        <v>113</v>
      </c>
      <c r="B6" s="6">
        <v>11902</v>
      </c>
      <c r="C6" s="4">
        <v>-253</v>
      </c>
    </row>
    <row r="7" spans="1:3" ht="45">
      <c r="A7" s="2" t="s">
        <v>114</v>
      </c>
      <c r="B7" s="4">
        <v>298</v>
      </c>
      <c r="C7" s="4">
        <v>632</v>
      </c>
    </row>
    <row r="8" spans="1:3" ht="30">
      <c r="A8" s="2" t="s">
        <v>115</v>
      </c>
      <c r="B8" s="6">
        <v>-6040</v>
      </c>
      <c r="C8" s="6">
        <v>-6822</v>
      </c>
    </row>
    <row r="9" spans="1:3">
      <c r="A9" s="2" t="s">
        <v>116</v>
      </c>
      <c r="B9" s="6">
        <v>3891</v>
      </c>
      <c r="C9" s="6">
        <v>4144</v>
      </c>
    </row>
    <row r="10" spans="1:3" ht="30">
      <c r="A10" s="2" t="s">
        <v>117</v>
      </c>
      <c r="B10" s="6">
        <v>10051</v>
      </c>
      <c r="C10" s="6">
        <v>-2299</v>
      </c>
    </row>
    <row r="11" spans="1:3">
      <c r="A11" s="2" t="s">
        <v>118</v>
      </c>
      <c r="B11" s="6">
        <v>31903</v>
      </c>
      <c r="C11" s="6">
        <v>33933</v>
      </c>
    </row>
    <row r="12" spans="1:3" ht="30">
      <c r="A12" s="2" t="s">
        <v>119</v>
      </c>
      <c r="B12" s="4">
        <v>131</v>
      </c>
      <c r="C12" s="4">
        <v>55</v>
      </c>
    </row>
    <row r="13" spans="1:3" ht="30">
      <c r="A13" s="2" t="s">
        <v>120</v>
      </c>
      <c r="B13" s="8">
        <v>31772</v>
      </c>
      <c r="C13" s="8">
        <v>338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7" t="s">
        <v>1</v>
      </c>
      <c r="C1" s="7"/>
    </row>
    <row r="2" spans="1:3" ht="30">
      <c r="A2" s="1" t="s">
        <v>27</v>
      </c>
      <c r="B2" s="1" t="s">
        <v>2</v>
      </c>
      <c r="C2" s="1" t="s">
        <v>78</v>
      </c>
    </row>
    <row r="3" spans="1:3" ht="45">
      <c r="A3" s="3" t="s">
        <v>866</v>
      </c>
      <c r="B3" s="4" t="s">
        <v>5</v>
      </c>
      <c r="C3" s="4" t="s">
        <v>5</v>
      </c>
    </row>
    <row r="4" spans="1:3" ht="30">
      <c r="A4" s="2" t="s">
        <v>346</v>
      </c>
      <c r="B4" s="8">
        <v>16478</v>
      </c>
      <c r="C4" s="8">
        <v>16478</v>
      </c>
    </row>
    <row r="5" spans="1:3" ht="45">
      <c r="A5" s="2" t="s">
        <v>347</v>
      </c>
      <c r="B5" s="4">
        <v>518</v>
      </c>
      <c r="C5" s="4" t="s">
        <v>55</v>
      </c>
    </row>
    <row r="6" spans="1:3" ht="30">
      <c r="A6" s="2" t="s">
        <v>349</v>
      </c>
      <c r="B6" s="8">
        <v>16996</v>
      </c>
      <c r="C6" s="8">
        <v>164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7</v>
      </c>
      <c r="B1" s="7" t="s">
        <v>2</v>
      </c>
      <c r="C1" s="7" t="s">
        <v>28</v>
      </c>
    </row>
    <row r="2" spans="1:3" ht="30">
      <c r="A2" s="1" t="s">
        <v>27</v>
      </c>
      <c r="B2" s="7"/>
      <c r="C2" s="7"/>
    </row>
    <row r="3" spans="1:3" ht="30">
      <c r="A3" s="3" t="s">
        <v>790</v>
      </c>
      <c r="B3" s="4" t="s">
        <v>5</v>
      </c>
      <c r="C3" s="4" t="s">
        <v>5</v>
      </c>
    </row>
    <row r="4" spans="1:3" ht="30">
      <c r="A4" s="2" t="s">
        <v>868</v>
      </c>
      <c r="B4" s="8">
        <v>3172274</v>
      </c>
      <c r="C4" s="8">
        <v>3177860</v>
      </c>
    </row>
    <row r="5" spans="1:3">
      <c r="A5" s="2" t="s">
        <v>107</v>
      </c>
      <c r="B5" s="4" t="s">
        <v>5</v>
      </c>
      <c r="C5" s="4" t="s">
        <v>5</v>
      </c>
    </row>
    <row r="6" spans="1:3" ht="30">
      <c r="A6" s="3" t="s">
        <v>790</v>
      </c>
      <c r="B6" s="4" t="s">
        <v>5</v>
      </c>
      <c r="C6" s="4" t="s">
        <v>5</v>
      </c>
    </row>
    <row r="7" spans="1:3" ht="30">
      <c r="A7" s="2" t="s">
        <v>868</v>
      </c>
      <c r="B7" s="6">
        <v>2825477</v>
      </c>
      <c r="C7" s="6">
        <v>2819817</v>
      </c>
    </row>
    <row r="8" spans="1:3">
      <c r="A8" s="2" t="s">
        <v>815</v>
      </c>
      <c r="B8" s="4" t="s">
        <v>5</v>
      </c>
      <c r="C8" s="4" t="s">
        <v>5</v>
      </c>
    </row>
    <row r="9" spans="1:3" ht="30">
      <c r="A9" s="3" t="s">
        <v>790</v>
      </c>
      <c r="B9" s="4" t="s">
        <v>5</v>
      </c>
      <c r="C9" s="4" t="s">
        <v>5</v>
      </c>
    </row>
    <row r="10" spans="1:3" ht="30">
      <c r="A10" s="2" t="s">
        <v>868</v>
      </c>
      <c r="B10" s="6">
        <v>346797</v>
      </c>
      <c r="C10" s="6">
        <v>358043</v>
      </c>
    </row>
    <row r="11" spans="1:3">
      <c r="A11" s="2" t="s">
        <v>544</v>
      </c>
      <c r="B11" s="4" t="s">
        <v>5</v>
      </c>
      <c r="C11" s="4" t="s">
        <v>5</v>
      </c>
    </row>
    <row r="12" spans="1:3" ht="30">
      <c r="A12" s="3" t="s">
        <v>790</v>
      </c>
      <c r="B12" s="4" t="s">
        <v>5</v>
      </c>
      <c r="C12" s="4" t="s">
        <v>5</v>
      </c>
    </row>
    <row r="13" spans="1:3" ht="30">
      <c r="A13" s="2" t="s">
        <v>868</v>
      </c>
      <c r="B13" s="6">
        <v>346797</v>
      </c>
      <c r="C13" s="6">
        <v>358043</v>
      </c>
    </row>
    <row r="14" spans="1:3">
      <c r="A14" s="2" t="s">
        <v>869</v>
      </c>
      <c r="B14" s="4" t="s">
        <v>5</v>
      </c>
      <c r="C14" s="4" t="s">
        <v>5</v>
      </c>
    </row>
    <row r="15" spans="1:3" ht="30">
      <c r="A15" s="3" t="s">
        <v>790</v>
      </c>
      <c r="B15" s="4" t="s">
        <v>5</v>
      </c>
      <c r="C15" s="4" t="s">
        <v>5</v>
      </c>
    </row>
    <row r="16" spans="1:3" ht="30">
      <c r="A16" s="2" t="s">
        <v>868</v>
      </c>
      <c r="B16" s="4" t="s">
        <v>55</v>
      </c>
      <c r="C16" s="4" t="s">
        <v>55</v>
      </c>
    </row>
    <row r="17" spans="1:3">
      <c r="A17" s="2" t="s">
        <v>870</v>
      </c>
      <c r="B17" s="4" t="s">
        <v>5</v>
      </c>
      <c r="C17" s="4" t="s">
        <v>5</v>
      </c>
    </row>
    <row r="18" spans="1:3" ht="30">
      <c r="A18" s="3" t="s">
        <v>790</v>
      </c>
      <c r="B18" s="4" t="s">
        <v>5</v>
      </c>
      <c r="C18" s="4" t="s">
        <v>5</v>
      </c>
    </row>
    <row r="19" spans="1:3" ht="30">
      <c r="A19" s="2" t="s">
        <v>868</v>
      </c>
      <c r="B19" s="6">
        <v>346797</v>
      </c>
      <c r="C19" s="6">
        <v>358043</v>
      </c>
    </row>
    <row r="20" spans="1:3">
      <c r="A20" s="2" t="s">
        <v>545</v>
      </c>
      <c r="B20" s="4" t="s">
        <v>5</v>
      </c>
      <c r="C20" s="4" t="s">
        <v>5</v>
      </c>
    </row>
    <row r="21" spans="1:3" ht="30">
      <c r="A21" s="3" t="s">
        <v>790</v>
      </c>
      <c r="B21" s="4" t="s">
        <v>5</v>
      </c>
      <c r="C21" s="4" t="s">
        <v>5</v>
      </c>
    </row>
    <row r="22" spans="1:3" ht="30">
      <c r="A22" s="2" t="s">
        <v>868</v>
      </c>
      <c r="B22" s="6">
        <v>2806831</v>
      </c>
      <c r="C22" s="6">
        <v>2800795</v>
      </c>
    </row>
    <row r="23" spans="1:3">
      <c r="A23" s="2" t="s">
        <v>871</v>
      </c>
      <c r="B23" s="4" t="s">
        <v>5</v>
      </c>
      <c r="C23" s="4" t="s">
        <v>5</v>
      </c>
    </row>
    <row r="24" spans="1:3" ht="30">
      <c r="A24" s="3" t="s">
        <v>790</v>
      </c>
      <c r="B24" s="4" t="s">
        <v>5</v>
      </c>
      <c r="C24" s="4" t="s">
        <v>5</v>
      </c>
    </row>
    <row r="25" spans="1:3" ht="30">
      <c r="A25" s="2" t="s">
        <v>868</v>
      </c>
      <c r="B25" s="6">
        <v>2806831</v>
      </c>
      <c r="C25" s="6">
        <v>2800795</v>
      </c>
    </row>
    <row r="26" spans="1:3">
      <c r="A26" s="2" t="s">
        <v>872</v>
      </c>
      <c r="B26" s="4" t="s">
        <v>5</v>
      </c>
      <c r="C26" s="4" t="s">
        <v>5</v>
      </c>
    </row>
    <row r="27" spans="1:3" ht="30">
      <c r="A27" s="3" t="s">
        <v>790</v>
      </c>
      <c r="B27" s="4" t="s">
        <v>5</v>
      </c>
      <c r="C27" s="4" t="s">
        <v>5</v>
      </c>
    </row>
    <row r="28" spans="1:3" ht="30">
      <c r="A28" s="2" t="s">
        <v>868</v>
      </c>
      <c r="B28" s="4" t="s">
        <v>55</v>
      </c>
      <c r="C28" s="4" t="s">
        <v>55</v>
      </c>
    </row>
    <row r="29" spans="1:3">
      <c r="A29" s="2" t="s">
        <v>546</v>
      </c>
      <c r="B29" s="4" t="s">
        <v>5</v>
      </c>
      <c r="C29" s="4" t="s">
        <v>5</v>
      </c>
    </row>
    <row r="30" spans="1:3" ht="30">
      <c r="A30" s="3" t="s">
        <v>790</v>
      </c>
      <c r="B30" s="4" t="s">
        <v>5</v>
      </c>
      <c r="C30" s="4" t="s">
        <v>5</v>
      </c>
    </row>
    <row r="31" spans="1:3" ht="30">
      <c r="A31" s="2" t="s">
        <v>868</v>
      </c>
      <c r="B31" s="6">
        <v>18646</v>
      </c>
      <c r="C31" s="6">
        <v>19022</v>
      </c>
    </row>
    <row r="32" spans="1:3">
      <c r="A32" s="2" t="s">
        <v>873</v>
      </c>
      <c r="B32" s="4" t="s">
        <v>5</v>
      </c>
      <c r="C32" s="4" t="s">
        <v>5</v>
      </c>
    </row>
    <row r="33" spans="1:3" ht="30">
      <c r="A33" s="3" t="s">
        <v>790</v>
      </c>
      <c r="B33" s="4" t="s">
        <v>5</v>
      </c>
      <c r="C33" s="4" t="s">
        <v>5</v>
      </c>
    </row>
    <row r="34" spans="1:3" ht="30">
      <c r="A34" s="2" t="s">
        <v>868</v>
      </c>
      <c r="B34" s="6">
        <v>18646</v>
      </c>
      <c r="C34" s="6">
        <v>19022</v>
      </c>
    </row>
    <row r="35" spans="1:3">
      <c r="A35" s="2" t="s">
        <v>874</v>
      </c>
      <c r="B35" s="4" t="s">
        <v>5</v>
      </c>
      <c r="C35" s="4" t="s">
        <v>5</v>
      </c>
    </row>
    <row r="36" spans="1:3" ht="30">
      <c r="A36" s="3" t="s">
        <v>790</v>
      </c>
      <c r="B36" s="4" t="s">
        <v>5</v>
      </c>
      <c r="C36" s="4" t="s">
        <v>5</v>
      </c>
    </row>
    <row r="37" spans="1:3" ht="30">
      <c r="A37" s="2" t="s">
        <v>868</v>
      </c>
      <c r="B37" s="4" t="s">
        <v>55</v>
      </c>
      <c r="C37" s="4" t="s">
        <v>55</v>
      </c>
    </row>
    <row r="38" spans="1:3">
      <c r="A38" s="2" t="s">
        <v>797</v>
      </c>
      <c r="B38" s="4" t="s">
        <v>5</v>
      </c>
      <c r="C38" s="4" t="s">
        <v>5</v>
      </c>
    </row>
    <row r="39" spans="1:3" ht="30">
      <c r="A39" s="3" t="s">
        <v>790</v>
      </c>
      <c r="B39" s="4" t="s">
        <v>5</v>
      </c>
      <c r="C39" s="4" t="s">
        <v>5</v>
      </c>
    </row>
    <row r="40" spans="1:3" ht="30">
      <c r="A40" s="2" t="s">
        <v>868</v>
      </c>
      <c r="B40" s="6">
        <v>66804</v>
      </c>
      <c r="C40" s="6">
        <v>66384</v>
      </c>
    </row>
    <row r="41" spans="1:3" ht="30">
      <c r="A41" s="2" t="s">
        <v>875</v>
      </c>
      <c r="B41" s="4" t="s">
        <v>5</v>
      </c>
      <c r="C41" s="4" t="s">
        <v>5</v>
      </c>
    </row>
    <row r="42" spans="1:3" ht="30">
      <c r="A42" s="3" t="s">
        <v>790</v>
      </c>
      <c r="B42" s="4" t="s">
        <v>5</v>
      </c>
      <c r="C42" s="4" t="s">
        <v>5</v>
      </c>
    </row>
    <row r="43" spans="1:3" ht="30">
      <c r="A43" s="2" t="s">
        <v>868</v>
      </c>
      <c r="B43" s="6">
        <v>66804</v>
      </c>
      <c r="C43" s="6">
        <v>66384</v>
      </c>
    </row>
    <row r="44" spans="1:3">
      <c r="A44" s="2" t="s">
        <v>799</v>
      </c>
      <c r="B44" s="4" t="s">
        <v>5</v>
      </c>
      <c r="C44" s="4" t="s">
        <v>5</v>
      </c>
    </row>
    <row r="45" spans="1:3" ht="30">
      <c r="A45" s="3" t="s">
        <v>790</v>
      </c>
      <c r="B45" s="4" t="s">
        <v>5</v>
      </c>
      <c r="C45" s="4" t="s">
        <v>5</v>
      </c>
    </row>
    <row r="46" spans="1:3" ht="30">
      <c r="A46" s="2" t="s">
        <v>868</v>
      </c>
      <c r="B46" s="6">
        <v>506039</v>
      </c>
      <c r="C46" s="6">
        <v>485965</v>
      </c>
    </row>
    <row r="47" spans="1:3" ht="30">
      <c r="A47" s="2" t="s">
        <v>876</v>
      </c>
      <c r="B47" s="4" t="s">
        <v>5</v>
      </c>
      <c r="C47" s="4" t="s">
        <v>5</v>
      </c>
    </row>
    <row r="48" spans="1:3" ht="30">
      <c r="A48" s="3" t="s">
        <v>790</v>
      </c>
      <c r="B48" s="4" t="s">
        <v>5</v>
      </c>
      <c r="C48" s="4" t="s">
        <v>5</v>
      </c>
    </row>
    <row r="49" spans="1:3" ht="30">
      <c r="A49" s="2" t="s">
        <v>868</v>
      </c>
      <c r="B49" s="6">
        <v>506039</v>
      </c>
      <c r="C49" s="6">
        <v>485965</v>
      </c>
    </row>
    <row r="50" spans="1:3">
      <c r="A50" s="2" t="s">
        <v>801</v>
      </c>
      <c r="B50" s="4" t="s">
        <v>5</v>
      </c>
      <c r="C50" s="4" t="s">
        <v>5</v>
      </c>
    </row>
    <row r="51" spans="1:3" ht="30">
      <c r="A51" s="3" t="s">
        <v>790</v>
      </c>
      <c r="B51" s="4" t="s">
        <v>5</v>
      </c>
      <c r="C51" s="4" t="s">
        <v>5</v>
      </c>
    </row>
    <row r="52" spans="1:3" ht="30">
      <c r="A52" s="2" t="s">
        <v>868</v>
      </c>
      <c r="B52" s="6">
        <v>190346</v>
      </c>
      <c r="C52" s="6">
        <v>222508</v>
      </c>
    </row>
    <row r="53" spans="1:3" ht="30">
      <c r="A53" s="2" t="s">
        <v>877</v>
      </c>
      <c r="B53" s="4" t="s">
        <v>5</v>
      </c>
      <c r="C53" s="4" t="s">
        <v>5</v>
      </c>
    </row>
    <row r="54" spans="1:3" ht="30">
      <c r="A54" s="3" t="s">
        <v>790</v>
      </c>
      <c r="B54" s="4" t="s">
        <v>5</v>
      </c>
      <c r="C54" s="4" t="s">
        <v>5</v>
      </c>
    </row>
    <row r="55" spans="1:3" ht="30">
      <c r="A55" s="2" t="s">
        <v>868</v>
      </c>
      <c r="B55" s="6">
        <v>190346</v>
      </c>
      <c r="C55" s="6">
        <v>222508</v>
      </c>
    </row>
    <row r="56" spans="1:3" ht="30">
      <c r="A56" s="2" t="s">
        <v>803</v>
      </c>
      <c r="B56" s="4" t="s">
        <v>5</v>
      </c>
      <c r="C56" s="4" t="s">
        <v>5</v>
      </c>
    </row>
    <row r="57" spans="1:3" ht="30">
      <c r="A57" s="3" t="s">
        <v>790</v>
      </c>
      <c r="B57" s="4" t="s">
        <v>5</v>
      </c>
      <c r="C57" s="4" t="s">
        <v>5</v>
      </c>
    </row>
    <row r="58" spans="1:3" ht="30">
      <c r="A58" s="2" t="s">
        <v>868</v>
      </c>
      <c r="B58" s="6">
        <v>259114</v>
      </c>
      <c r="C58" s="6">
        <v>262545</v>
      </c>
    </row>
    <row r="59" spans="1:3" ht="30">
      <c r="A59" s="2" t="s">
        <v>878</v>
      </c>
      <c r="B59" s="4" t="s">
        <v>5</v>
      </c>
      <c r="C59" s="4" t="s">
        <v>5</v>
      </c>
    </row>
    <row r="60" spans="1:3" ht="30">
      <c r="A60" s="3" t="s">
        <v>790</v>
      </c>
      <c r="B60" s="4" t="s">
        <v>5</v>
      </c>
      <c r="C60" s="4" t="s">
        <v>5</v>
      </c>
    </row>
    <row r="61" spans="1:3" ht="30">
      <c r="A61" s="2" t="s">
        <v>868</v>
      </c>
      <c r="B61" s="6">
        <v>259114</v>
      </c>
      <c r="C61" s="6">
        <v>262545</v>
      </c>
    </row>
    <row r="62" spans="1:3" ht="30">
      <c r="A62" s="2" t="s">
        <v>804</v>
      </c>
      <c r="B62" s="4" t="s">
        <v>5</v>
      </c>
      <c r="C62" s="4" t="s">
        <v>5</v>
      </c>
    </row>
    <row r="63" spans="1:3" ht="30">
      <c r="A63" s="3" t="s">
        <v>790</v>
      </c>
      <c r="B63" s="4" t="s">
        <v>5</v>
      </c>
      <c r="C63" s="4" t="s">
        <v>5</v>
      </c>
    </row>
    <row r="64" spans="1:3" ht="30">
      <c r="A64" s="2" t="s">
        <v>868</v>
      </c>
      <c r="B64" s="6">
        <v>1440979</v>
      </c>
      <c r="C64" s="6">
        <v>1403309</v>
      </c>
    </row>
    <row r="65" spans="1:3" ht="45">
      <c r="A65" s="2" t="s">
        <v>879</v>
      </c>
      <c r="B65" s="4" t="s">
        <v>5</v>
      </c>
      <c r="C65" s="4" t="s">
        <v>5</v>
      </c>
    </row>
    <row r="66" spans="1:3" ht="30">
      <c r="A66" s="3" t="s">
        <v>790</v>
      </c>
      <c r="B66" s="4" t="s">
        <v>5</v>
      </c>
      <c r="C66" s="4" t="s">
        <v>5</v>
      </c>
    </row>
    <row r="67" spans="1:3" ht="30">
      <c r="A67" s="2" t="s">
        <v>868</v>
      </c>
      <c r="B67" s="6">
        <v>1440979</v>
      </c>
      <c r="C67" s="6">
        <v>1403309</v>
      </c>
    </row>
    <row r="68" spans="1:3" ht="30">
      <c r="A68" s="2" t="s">
        <v>805</v>
      </c>
      <c r="B68" s="4" t="s">
        <v>5</v>
      </c>
      <c r="C68" s="4" t="s">
        <v>5</v>
      </c>
    </row>
    <row r="69" spans="1:3" ht="30">
      <c r="A69" s="3" t="s">
        <v>790</v>
      </c>
      <c r="B69" s="4" t="s">
        <v>5</v>
      </c>
      <c r="C69" s="4" t="s">
        <v>5</v>
      </c>
    </row>
    <row r="70" spans="1:3" ht="30">
      <c r="A70" s="2" t="s">
        <v>868</v>
      </c>
      <c r="B70" s="6">
        <v>18646</v>
      </c>
      <c r="C70" s="6">
        <v>19022</v>
      </c>
    </row>
    <row r="71" spans="1:3" ht="30">
      <c r="A71" s="2" t="s">
        <v>880</v>
      </c>
      <c r="B71" s="4" t="s">
        <v>5</v>
      </c>
      <c r="C71" s="4" t="s">
        <v>5</v>
      </c>
    </row>
    <row r="72" spans="1:3" ht="30">
      <c r="A72" s="3" t="s">
        <v>790</v>
      </c>
      <c r="B72" s="4" t="s">
        <v>5</v>
      </c>
      <c r="C72" s="4" t="s">
        <v>5</v>
      </c>
    </row>
    <row r="73" spans="1:3" ht="30">
      <c r="A73" s="2" t="s">
        <v>868</v>
      </c>
      <c r="B73" s="6">
        <v>18646</v>
      </c>
      <c r="C73" s="6">
        <v>19022</v>
      </c>
    </row>
    <row r="74" spans="1:3" ht="30">
      <c r="A74" s="2" t="s">
        <v>808</v>
      </c>
      <c r="B74" s="4" t="s">
        <v>5</v>
      </c>
      <c r="C74" s="4" t="s">
        <v>5</v>
      </c>
    </row>
    <row r="75" spans="1:3" ht="30">
      <c r="A75" s="3" t="s">
        <v>790</v>
      </c>
      <c r="B75" s="4" t="s">
        <v>5</v>
      </c>
      <c r="C75" s="4" t="s">
        <v>5</v>
      </c>
    </row>
    <row r="76" spans="1:3" ht="30">
      <c r="A76" s="2" t="s">
        <v>868</v>
      </c>
      <c r="B76" s="6">
        <v>343549</v>
      </c>
      <c r="C76" s="6">
        <v>360084</v>
      </c>
    </row>
    <row r="77" spans="1:3" ht="30">
      <c r="A77" s="2" t="s">
        <v>881</v>
      </c>
      <c r="B77" s="4" t="s">
        <v>5</v>
      </c>
      <c r="C77" s="4" t="s">
        <v>5</v>
      </c>
    </row>
    <row r="78" spans="1:3" ht="30">
      <c r="A78" s="3" t="s">
        <v>790</v>
      </c>
      <c r="B78" s="4" t="s">
        <v>5</v>
      </c>
      <c r="C78" s="4" t="s">
        <v>5</v>
      </c>
    </row>
    <row r="79" spans="1:3" ht="30">
      <c r="A79" s="2" t="s">
        <v>868</v>
      </c>
      <c r="B79" s="6">
        <v>343549</v>
      </c>
      <c r="C79" s="6">
        <v>360084</v>
      </c>
    </row>
    <row r="80" spans="1:3">
      <c r="A80" s="2" t="s">
        <v>882</v>
      </c>
      <c r="B80" s="4" t="s">
        <v>5</v>
      </c>
      <c r="C80" s="4" t="s">
        <v>5</v>
      </c>
    </row>
    <row r="81" spans="1:3" ht="30">
      <c r="A81" s="3" t="s">
        <v>790</v>
      </c>
      <c r="B81" s="4" t="s">
        <v>5</v>
      </c>
      <c r="C81" s="4" t="s">
        <v>5</v>
      </c>
    </row>
    <row r="82" spans="1:3" ht="30">
      <c r="A82" s="2" t="s">
        <v>868</v>
      </c>
      <c r="B82" s="6">
        <v>10225</v>
      </c>
      <c r="C82" s="6">
        <v>11085</v>
      </c>
    </row>
    <row r="83" spans="1:3" ht="30">
      <c r="A83" s="2" t="s">
        <v>883</v>
      </c>
      <c r="B83" s="4" t="s">
        <v>5</v>
      </c>
      <c r="C83" s="4" t="s">
        <v>5</v>
      </c>
    </row>
    <row r="84" spans="1:3" ht="30">
      <c r="A84" s="3" t="s">
        <v>790</v>
      </c>
      <c r="B84" s="4" t="s">
        <v>5</v>
      </c>
      <c r="C84" s="4" t="s">
        <v>5</v>
      </c>
    </row>
    <row r="85" spans="1:3" ht="30">
      <c r="A85" s="2" t="s">
        <v>868</v>
      </c>
      <c r="B85" s="6">
        <v>10225</v>
      </c>
      <c r="C85" s="6">
        <v>11085</v>
      </c>
    </row>
    <row r="86" spans="1:3">
      <c r="A86" s="2" t="s">
        <v>884</v>
      </c>
      <c r="B86" s="4" t="s">
        <v>5</v>
      </c>
      <c r="C86" s="4" t="s">
        <v>5</v>
      </c>
    </row>
    <row r="87" spans="1:3" ht="30">
      <c r="A87" s="3" t="s">
        <v>790</v>
      </c>
      <c r="B87" s="4" t="s">
        <v>5</v>
      </c>
      <c r="C87" s="4" t="s">
        <v>5</v>
      </c>
    </row>
    <row r="88" spans="1:3" ht="30">
      <c r="A88" s="2" t="s">
        <v>868</v>
      </c>
      <c r="B88" s="6">
        <v>336572</v>
      </c>
      <c r="C88" s="6">
        <v>346958</v>
      </c>
    </row>
    <row r="89" spans="1:3" ht="30">
      <c r="A89" s="2" t="s">
        <v>885</v>
      </c>
      <c r="B89" s="4" t="s">
        <v>5</v>
      </c>
      <c r="C89" s="4" t="s">
        <v>5</v>
      </c>
    </row>
    <row r="90" spans="1:3" ht="30">
      <c r="A90" s="3" t="s">
        <v>790</v>
      </c>
      <c r="B90" s="4" t="s">
        <v>5</v>
      </c>
      <c r="C90" s="4" t="s">
        <v>5</v>
      </c>
    </row>
    <row r="91" spans="1:3" ht="30">
      <c r="A91" s="2" t="s">
        <v>868</v>
      </c>
      <c r="B91" s="8">
        <v>336572</v>
      </c>
      <c r="C91" s="8">
        <v>3469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ht="30">
      <c r="A2" s="1" t="s">
        <v>27</v>
      </c>
      <c r="B2" s="1" t="s">
        <v>2</v>
      </c>
      <c r="C2" s="1" t="s">
        <v>78</v>
      </c>
    </row>
    <row r="3" spans="1:3" ht="30">
      <c r="A3" s="3" t="s">
        <v>887</v>
      </c>
      <c r="B3" s="4" t="s">
        <v>5</v>
      </c>
      <c r="C3" s="4" t="s">
        <v>5</v>
      </c>
    </row>
    <row r="4" spans="1:3">
      <c r="A4" s="2" t="s">
        <v>376</v>
      </c>
      <c r="B4" s="8">
        <v>19022</v>
      </c>
      <c r="C4" s="8">
        <v>21846</v>
      </c>
    </row>
    <row r="5" spans="1:3" ht="30">
      <c r="A5" s="2" t="s">
        <v>379</v>
      </c>
      <c r="B5" s="4">
        <v>-518</v>
      </c>
      <c r="C5" s="4" t="s">
        <v>5</v>
      </c>
    </row>
    <row r="6" spans="1:3" ht="30">
      <c r="A6" s="2" t="s">
        <v>381</v>
      </c>
      <c r="B6" s="4">
        <v>466</v>
      </c>
      <c r="C6" s="6">
        <v>1111</v>
      </c>
    </row>
    <row r="7" spans="1:3">
      <c r="A7" s="2" t="s">
        <v>382</v>
      </c>
      <c r="B7" s="4">
        <v>-324</v>
      </c>
      <c r="C7" s="4">
        <v>-337</v>
      </c>
    </row>
    <row r="8" spans="1:3">
      <c r="A8" s="2" t="s">
        <v>385</v>
      </c>
      <c r="B8" s="6">
        <v>18646</v>
      </c>
      <c r="C8" s="6">
        <v>22620</v>
      </c>
    </row>
    <row r="9" spans="1:3" ht="30">
      <c r="A9" s="2" t="s">
        <v>379</v>
      </c>
      <c r="B9" s="8">
        <v>-518</v>
      </c>
      <c r="C9"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8</v>
      </c>
      <c r="B1" s="7" t="s">
        <v>2</v>
      </c>
      <c r="C1" s="7" t="s">
        <v>28</v>
      </c>
    </row>
    <row r="2" spans="1:3" ht="30">
      <c r="A2" s="1" t="s">
        <v>27</v>
      </c>
      <c r="B2" s="7"/>
      <c r="C2" s="7"/>
    </row>
    <row r="3" spans="1:3" ht="30">
      <c r="A3" s="3" t="s">
        <v>889</v>
      </c>
      <c r="B3" s="4" t="s">
        <v>5</v>
      </c>
      <c r="C3" s="4" t="s">
        <v>5</v>
      </c>
    </row>
    <row r="4" spans="1:3">
      <c r="A4" s="2" t="s">
        <v>890</v>
      </c>
      <c r="B4" s="8">
        <v>73751</v>
      </c>
      <c r="C4" s="8">
        <v>78032</v>
      </c>
    </row>
    <row r="5" spans="1:3">
      <c r="A5" s="2" t="s">
        <v>396</v>
      </c>
      <c r="B5" s="6">
        <v>-3627</v>
      </c>
      <c r="C5" s="6">
        <v>-3626</v>
      </c>
    </row>
    <row r="6" spans="1:3">
      <c r="A6" s="2" t="s">
        <v>399</v>
      </c>
      <c r="B6" s="4">
        <v>-627</v>
      </c>
      <c r="C6" s="4">
        <v>-633</v>
      </c>
    </row>
    <row r="7" spans="1:3">
      <c r="A7" s="2" t="s">
        <v>402</v>
      </c>
      <c r="B7" s="4">
        <v>-18</v>
      </c>
      <c r="C7" s="4">
        <v>-18</v>
      </c>
    </row>
    <row r="8" spans="1:3">
      <c r="A8" s="2" t="s">
        <v>39</v>
      </c>
      <c r="B8" s="6">
        <v>69479</v>
      </c>
      <c r="C8" s="6">
        <v>73755</v>
      </c>
    </row>
    <row r="9" spans="1:3">
      <c r="A9" s="2" t="s">
        <v>891</v>
      </c>
      <c r="B9" s="6">
        <v>12350</v>
      </c>
      <c r="C9" s="6">
        <v>13126</v>
      </c>
    </row>
    <row r="10" spans="1:3">
      <c r="A10" s="2" t="s">
        <v>408</v>
      </c>
      <c r="B10" s="6">
        <v>-2418</v>
      </c>
      <c r="C10" s="6">
        <v>-2584</v>
      </c>
    </row>
    <row r="11" spans="1:3">
      <c r="A11" s="2" t="s">
        <v>411</v>
      </c>
      <c r="B11" s="6">
        <v>9932</v>
      </c>
      <c r="C11" s="6">
        <v>10542</v>
      </c>
    </row>
    <row r="12" spans="1:3">
      <c r="A12" s="2" t="s">
        <v>412</v>
      </c>
      <c r="B12" s="6">
        <v>79411</v>
      </c>
      <c r="C12" s="6">
        <v>84297</v>
      </c>
    </row>
    <row r="13" spans="1:3">
      <c r="A13" s="2" t="s">
        <v>892</v>
      </c>
      <c r="B13" s="4" t="s">
        <v>5</v>
      </c>
      <c r="C13" s="4" t="s">
        <v>5</v>
      </c>
    </row>
    <row r="14" spans="1:3" ht="30">
      <c r="A14" s="3" t="s">
        <v>889</v>
      </c>
      <c r="B14" s="4" t="s">
        <v>5</v>
      </c>
      <c r="C14" s="4" t="s">
        <v>5</v>
      </c>
    </row>
    <row r="15" spans="1:3">
      <c r="A15" s="2" t="s">
        <v>890</v>
      </c>
      <c r="B15" s="6">
        <v>7371</v>
      </c>
      <c r="C15" s="6">
        <v>7455</v>
      </c>
    </row>
    <row r="16" spans="1:3">
      <c r="A16" s="2" t="s">
        <v>394</v>
      </c>
      <c r="B16" s="4" t="s">
        <v>5</v>
      </c>
      <c r="C16" s="4" t="s">
        <v>5</v>
      </c>
    </row>
    <row r="17" spans="1:3" ht="30">
      <c r="A17" s="3" t="s">
        <v>889</v>
      </c>
      <c r="B17" s="4" t="s">
        <v>5</v>
      </c>
      <c r="C17" s="4" t="s">
        <v>5</v>
      </c>
    </row>
    <row r="18" spans="1:3">
      <c r="A18" s="2" t="s">
        <v>890</v>
      </c>
      <c r="B18" s="6">
        <v>65678</v>
      </c>
      <c r="C18" s="6">
        <v>69865</v>
      </c>
    </row>
    <row r="19" spans="1:3">
      <c r="A19" s="2" t="s">
        <v>395</v>
      </c>
      <c r="B19" s="4" t="s">
        <v>5</v>
      </c>
      <c r="C19" s="4" t="s">
        <v>5</v>
      </c>
    </row>
    <row r="20" spans="1:3" ht="30">
      <c r="A20" s="3" t="s">
        <v>889</v>
      </c>
      <c r="B20" s="4" t="s">
        <v>5</v>
      </c>
      <c r="C20" s="4" t="s">
        <v>5</v>
      </c>
    </row>
    <row r="21" spans="1:3">
      <c r="A21" s="2" t="s">
        <v>890</v>
      </c>
      <c r="B21" s="4">
        <v>702</v>
      </c>
      <c r="C21" s="4">
        <v>712</v>
      </c>
    </row>
    <row r="22" spans="1:3">
      <c r="A22" s="2" t="s">
        <v>893</v>
      </c>
      <c r="B22" s="4" t="s">
        <v>5</v>
      </c>
      <c r="C22" s="4" t="s">
        <v>5</v>
      </c>
    </row>
    <row r="23" spans="1:3" ht="30">
      <c r="A23" s="3" t="s">
        <v>889</v>
      </c>
      <c r="B23" s="4" t="s">
        <v>5</v>
      </c>
      <c r="C23" s="4" t="s">
        <v>5</v>
      </c>
    </row>
    <row r="24" spans="1:3">
      <c r="A24" s="2" t="s">
        <v>891</v>
      </c>
      <c r="B24" s="6">
        <v>9945</v>
      </c>
      <c r="C24" s="6">
        <v>10533</v>
      </c>
    </row>
    <row r="25" spans="1:3">
      <c r="A25" s="2" t="s">
        <v>894</v>
      </c>
      <c r="B25" s="4" t="s">
        <v>5</v>
      </c>
      <c r="C25" s="4" t="s">
        <v>5</v>
      </c>
    </row>
    <row r="26" spans="1:3" ht="30">
      <c r="A26" s="3" t="s">
        <v>889</v>
      </c>
      <c r="B26" s="4" t="s">
        <v>5</v>
      </c>
      <c r="C26" s="4" t="s">
        <v>5</v>
      </c>
    </row>
    <row r="27" spans="1:3">
      <c r="A27" s="2" t="s">
        <v>891</v>
      </c>
      <c r="B27" s="8">
        <v>2405</v>
      </c>
      <c r="C27" s="8">
        <v>25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5</v>
      </c>
      <c r="B1" s="7" t="s">
        <v>2</v>
      </c>
      <c r="C1" s="7" t="s">
        <v>28</v>
      </c>
    </row>
    <row r="2" spans="1:3" ht="30">
      <c r="A2" s="1" t="s">
        <v>27</v>
      </c>
      <c r="B2" s="7"/>
      <c r="C2" s="7"/>
    </row>
    <row r="3" spans="1:3" ht="30">
      <c r="A3" s="3" t="s">
        <v>889</v>
      </c>
      <c r="B3" s="4" t="s">
        <v>5</v>
      </c>
      <c r="C3" s="4" t="s">
        <v>5</v>
      </c>
    </row>
    <row r="4" spans="1:3">
      <c r="A4" s="2" t="s">
        <v>896</v>
      </c>
      <c r="B4" s="8">
        <v>73751</v>
      </c>
      <c r="C4" s="8">
        <v>78032</v>
      </c>
    </row>
    <row r="5" spans="1:3">
      <c r="A5" s="2" t="s">
        <v>892</v>
      </c>
      <c r="B5" s="4" t="s">
        <v>5</v>
      </c>
      <c r="C5" s="4" t="s">
        <v>5</v>
      </c>
    </row>
    <row r="6" spans="1:3" ht="30">
      <c r="A6" s="3" t="s">
        <v>889</v>
      </c>
      <c r="B6" s="4" t="s">
        <v>5</v>
      </c>
      <c r="C6" s="4" t="s">
        <v>5</v>
      </c>
    </row>
    <row r="7" spans="1:3">
      <c r="A7" s="2" t="s">
        <v>896</v>
      </c>
      <c r="B7" s="6">
        <v>7371</v>
      </c>
      <c r="C7" s="6">
        <v>7455</v>
      </c>
    </row>
    <row r="8" spans="1:3">
      <c r="A8" s="2" t="s">
        <v>394</v>
      </c>
      <c r="B8" s="4" t="s">
        <v>5</v>
      </c>
      <c r="C8" s="4" t="s">
        <v>5</v>
      </c>
    </row>
    <row r="9" spans="1:3" ht="30">
      <c r="A9" s="3" t="s">
        <v>889</v>
      </c>
      <c r="B9" s="4" t="s">
        <v>5</v>
      </c>
      <c r="C9" s="4" t="s">
        <v>5</v>
      </c>
    </row>
    <row r="10" spans="1:3">
      <c r="A10" s="2" t="s">
        <v>896</v>
      </c>
      <c r="B10" s="6">
        <v>65678</v>
      </c>
      <c r="C10" s="6">
        <v>69865</v>
      </c>
    </row>
    <row r="11" spans="1:3">
      <c r="A11" s="2" t="s">
        <v>897</v>
      </c>
      <c r="B11" s="4" t="s">
        <v>5</v>
      </c>
      <c r="C11" s="4" t="s">
        <v>5</v>
      </c>
    </row>
    <row r="12" spans="1:3" ht="30">
      <c r="A12" s="3" t="s">
        <v>889</v>
      </c>
      <c r="B12" s="4" t="s">
        <v>5</v>
      </c>
      <c r="C12" s="4" t="s">
        <v>5</v>
      </c>
    </row>
    <row r="13" spans="1:3">
      <c r="A13" s="2" t="s">
        <v>896</v>
      </c>
      <c r="B13" s="6">
        <v>73751</v>
      </c>
      <c r="C13" s="6">
        <v>78032</v>
      </c>
    </row>
    <row r="14" spans="1:3">
      <c r="A14" s="2" t="s">
        <v>414</v>
      </c>
      <c r="B14" s="6">
        <v>71734</v>
      </c>
      <c r="C14" s="6">
        <v>75974</v>
      </c>
    </row>
    <row r="15" spans="1:3">
      <c r="A15" s="2" t="s">
        <v>898</v>
      </c>
      <c r="B15" s="4" t="s">
        <v>55</v>
      </c>
      <c r="C15" s="4" t="s">
        <v>55</v>
      </c>
    </row>
    <row r="16" spans="1:3">
      <c r="A16" s="2" t="s">
        <v>899</v>
      </c>
      <c r="B16" s="4" t="s">
        <v>55</v>
      </c>
      <c r="C16" s="4" t="s">
        <v>55</v>
      </c>
    </row>
    <row r="17" spans="1:3">
      <c r="A17" s="2" t="s">
        <v>900</v>
      </c>
      <c r="B17" s="4" t="s">
        <v>55</v>
      </c>
      <c r="C17" s="4" t="s">
        <v>55</v>
      </c>
    </row>
    <row r="18" spans="1:3">
      <c r="A18" s="2" t="s">
        <v>901</v>
      </c>
      <c r="B18" s="6">
        <v>2017</v>
      </c>
      <c r="C18" s="6">
        <v>2058</v>
      </c>
    </row>
    <row r="19" spans="1:3" ht="30">
      <c r="A19" s="2" t="s">
        <v>902</v>
      </c>
      <c r="B19" s="4" t="s">
        <v>5</v>
      </c>
      <c r="C19" s="4" t="s">
        <v>5</v>
      </c>
    </row>
    <row r="20" spans="1:3" ht="30">
      <c r="A20" s="3" t="s">
        <v>889</v>
      </c>
      <c r="B20" s="4" t="s">
        <v>5</v>
      </c>
      <c r="C20" s="4" t="s">
        <v>5</v>
      </c>
    </row>
    <row r="21" spans="1:3">
      <c r="A21" s="2" t="s">
        <v>896</v>
      </c>
      <c r="B21" s="6">
        <v>7371</v>
      </c>
      <c r="C21" s="6">
        <v>7455</v>
      </c>
    </row>
    <row r="22" spans="1:3">
      <c r="A22" s="2" t="s">
        <v>414</v>
      </c>
      <c r="B22" s="6">
        <v>7371</v>
      </c>
      <c r="C22" s="6">
        <v>7455</v>
      </c>
    </row>
    <row r="23" spans="1:3">
      <c r="A23" s="2" t="s">
        <v>898</v>
      </c>
      <c r="B23" s="4" t="s">
        <v>55</v>
      </c>
      <c r="C23" s="4" t="s">
        <v>55</v>
      </c>
    </row>
    <row r="24" spans="1:3">
      <c r="A24" s="2" t="s">
        <v>899</v>
      </c>
      <c r="B24" s="4" t="s">
        <v>55</v>
      </c>
      <c r="C24" s="4" t="s">
        <v>55</v>
      </c>
    </row>
    <row r="25" spans="1:3">
      <c r="A25" s="2" t="s">
        <v>900</v>
      </c>
      <c r="B25" s="4" t="s">
        <v>55</v>
      </c>
      <c r="C25" s="4" t="s">
        <v>55</v>
      </c>
    </row>
    <row r="26" spans="1:3">
      <c r="A26" s="2" t="s">
        <v>901</v>
      </c>
      <c r="B26" s="4" t="s">
        <v>55</v>
      </c>
      <c r="C26" s="4" t="s">
        <v>55</v>
      </c>
    </row>
    <row r="27" spans="1:3">
      <c r="A27" s="2" t="s">
        <v>903</v>
      </c>
      <c r="B27" s="4" t="s">
        <v>5</v>
      </c>
      <c r="C27" s="4" t="s">
        <v>5</v>
      </c>
    </row>
    <row r="28" spans="1:3" ht="30">
      <c r="A28" s="3" t="s">
        <v>889</v>
      </c>
      <c r="B28" s="4" t="s">
        <v>5</v>
      </c>
      <c r="C28" s="4" t="s">
        <v>5</v>
      </c>
    </row>
    <row r="29" spans="1:3">
      <c r="A29" s="2" t="s">
        <v>896</v>
      </c>
      <c r="B29" s="6">
        <v>65678</v>
      </c>
      <c r="C29" s="6">
        <v>69865</v>
      </c>
    </row>
    <row r="30" spans="1:3">
      <c r="A30" s="2" t="s">
        <v>414</v>
      </c>
      <c r="B30" s="6">
        <v>63661</v>
      </c>
      <c r="C30" s="6">
        <v>67807</v>
      </c>
    </row>
    <row r="31" spans="1:3">
      <c r="A31" s="2" t="s">
        <v>898</v>
      </c>
      <c r="B31" s="4" t="s">
        <v>55</v>
      </c>
      <c r="C31" s="4" t="s">
        <v>55</v>
      </c>
    </row>
    <row r="32" spans="1:3">
      <c r="A32" s="2" t="s">
        <v>899</v>
      </c>
      <c r="B32" s="4" t="s">
        <v>55</v>
      </c>
      <c r="C32" s="4" t="s">
        <v>55</v>
      </c>
    </row>
    <row r="33" spans="1:3">
      <c r="A33" s="2" t="s">
        <v>900</v>
      </c>
      <c r="B33" s="4" t="s">
        <v>55</v>
      </c>
      <c r="C33" s="4" t="s">
        <v>55</v>
      </c>
    </row>
    <row r="34" spans="1:3">
      <c r="A34" s="2" t="s">
        <v>901</v>
      </c>
      <c r="B34" s="6">
        <v>2017</v>
      </c>
      <c r="C34" s="6">
        <v>2058</v>
      </c>
    </row>
    <row r="35" spans="1:3">
      <c r="A35" s="2" t="s">
        <v>904</v>
      </c>
      <c r="B35" s="4" t="s">
        <v>5</v>
      </c>
      <c r="C35" s="4" t="s">
        <v>5</v>
      </c>
    </row>
    <row r="36" spans="1:3" ht="30">
      <c r="A36" s="3" t="s">
        <v>889</v>
      </c>
      <c r="B36" s="4" t="s">
        <v>5</v>
      </c>
      <c r="C36" s="4" t="s">
        <v>5</v>
      </c>
    </row>
    <row r="37" spans="1:3">
      <c r="A37" s="2" t="s">
        <v>896</v>
      </c>
      <c r="B37" s="4">
        <v>702</v>
      </c>
      <c r="C37" s="4">
        <v>712</v>
      </c>
    </row>
    <row r="38" spans="1:3">
      <c r="A38" s="2" t="s">
        <v>414</v>
      </c>
      <c r="B38" s="4">
        <v>702</v>
      </c>
      <c r="C38" s="4">
        <v>712</v>
      </c>
    </row>
    <row r="39" spans="1:3">
      <c r="A39" s="2" t="s">
        <v>898</v>
      </c>
      <c r="B39" s="4" t="s">
        <v>55</v>
      </c>
      <c r="C39" s="4" t="s">
        <v>55</v>
      </c>
    </row>
    <row r="40" spans="1:3">
      <c r="A40" s="2" t="s">
        <v>899</v>
      </c>
      <c r="B40" s="4" t="s">
        <v>55</v>
      </c>
      <c r="C40" s="4" t="s">
        <v>55</v>
      </c>
    </row>
    <row r="41" spans="1:3">
      <c r="A41" s="2" t="s">
        <v>900</v>
      </c>
      <c r="B41" s="4" t="s">
        <v>55</v>
      </c>
      <c r="C41" s="4" t="s">
        <v>55</v>
      </c>
    </row>
    <row r="42" spans="1:3">
      <c r="A42" s="2" t="s">
        <v>901</v>
      </c>
      <c r="B42" s="4" t="s">
        <v>55</v>
      </c>
      <c r="C42" s="4" t="s">
        <v>55</v>
      </c>
    </row>
    <row r="43" spans="1:3">
      <c r="A43" s="2" t="s">
        <v>905</v>
      </c>
      <c r="B43" s="4" t="s">
        <v>5</v>
      </c>
      <c r="C43" s="4" t="s">
        <v>5</v>
      </c>
    </row>
    <row r="44" spans="1:3" ht="30">
      <c r="A44" s="3" t="s">
        <v>889</v>
      </c>
      <c r="B44" s="4" t="s">
        <v>5</v>
      </c>
      <c r="C44" s="4" t="s">
        <v>5</v>
      </c>
    </row>
    <row r="45" spans="1:3">
      <c r="A45" s="2" t="s">
        <v>896</v>
      </c>
      <c r="B45" s="6">
        <v>12350</v>
      </c>
      <c r="C45" s="6">
        <v>13126</v>
      </c>
    </row>
    <row r="46" spans="1:3">
      <c r="A46" s="2" t="s">
        <v>414</v>
      </c>
      <c r="B46" s="6">
        <v>6109</v>
      </c>
      <c r="C46" s="6">
        <v>6555</v>
      </c>
    </row>
    <row r="47" spans="1:3">
      <c r="A47" s="2" t="s">
        <v>898</v>
      </c>
      <c r="B47" s="4">
        <v>9</v>
      </c>
      <c r="C47" s="6">
        <v>3668</v>
      </c>
    </row>
    <row r="48" spans="1:3">
      <c r="A48" s="2" t="s">
        <v>899</v>
      </c>
      <c r="B48" s="6">
        <v>3657</v>
      </c>
      <c r="C48" s="4" t="s">
        <v>55</v>
      </c>
    </row>
    <row r="49" spans="1:3">
      <c r="A49" s="2" t="s">
        <v>900</v>
      </c>
      <c r="B49" s="4">
        <v>68</v>
      </c>
      <c r="C49" s="4">
        <v>231</v>
      </c>
    </row>
    <row r="50" spans="1:3">
      <c r="A50" s="2" t="s">
        <v>901</v>
      </c>
      <c r="B50" s="6">
        <v>2507</v>
      </c>
      <c r="C50" s="6">
        <v>2672</v>
      </c>
    </row>
    <row r="51" spans="1:3" ht="30">
      <c r="A51" s="2" t="s">
        <v>906</v>
      </c>
      <c r="B51" s="4" t="s">
        <v>5</v>
      </c>
      <c r="C51" s="4" t="s">
        <v>5</v>
      </c>
    </row>
    <row r="52" spans="1:3" ht="30">
      <c r="A52" s="3" t="s">
        <v>889</v>
      </c>
      <c r="B52" s="4" t="s">
        <v>5</v>
      </c>
      <c r="C52" s="4" t="s">
        <v>5</v>
      </c>
    </row>
    <row r="53" spans="1:3">
      <c r="A53" s="2" t="s">
        <v>896</v>
      </c>
      <c r="B53" s="6">
        <v>9945</v>
      </c>
      <c r="C53" s="6">
        <v>10533</v>
      </c>
    </row>
    <row r="54" spans="1:3">
      <c r="A54" s="2" t="s">
        <v>414</v>
      </c>
      <c r="B54" s="6">
        <v>5378</v>
      </c>
      <c r="C54" s="6">
        <v>5784</v>
      </c>
    </row>
    <row r="55" spans="1:3">
      <c r="A55" s="2" t="s">
        <v>898</v>
      </c>
      <c r="B55" s="4" t="s">
        <v>5</v>
      </c>
      <c r="C55" s="6">
        <v>3668</v>
      </c>
    </row>
    <row r="56" spans="1:3">
      <c r="A56" s="2" t="s">
        <v>899</v>
      </c>
      <c r="B56" s="6">
        <v>3657</v>
      </c>
      <c r="C56" s="4" t="s">
        <v>55</v>
      </c>
    </row>
    <row r="57" spans="1:3">
      <c r="A57" s="2" t="s">
        <v>900</v>
      </c>
      <c r="B57" s="4">
        <v>68</v>
      </c>
      <c r="C57" s="4">
        <v>231</v>
      </c>
    </row>
    <row r="58" spans="1:3">
      <c r="A58" s="2" t="s">
        <v>901</v>
      </c>
      <c r="B58" s="4">
        <v>842</v>
      </c>
      <c r="C58" s="4">
        <v>850</v>
      </c>
    </row>
    <row r="59" spans="1:3" ht="30">
      <c r="A59" s="2" t="s">
        <v>907</v>
      </c>
      <c r="B59" s="4" t="s">
        <v>5</v>
      </c>
      <c r="C59" s="4" t="s">
        <v>5</v>
      </c>
    </row>
    <row r="60" spans="1:3" ht="30">
      <c r="A60" s="3" t="s">
        <v>889</v>
      </c>
      <c r="B60" s="4" t="s">
        <v>5</v>
      </c>
      <c r="C60" s="4" t="s">
        <v>5</v>
      </c>
    </row>
    <row r="61" spans="1:3">
      <c r="A61" s="2" t="s">
        <v>896</v>
      </c>
      <c r="B61" s="6">
        <v>2405</v>
      </c>
      <c r="C61" s="6">
        <v>2593</v>
      </c>
    </row>
    <row r="62" spans="1:3">
      <c r="A62" s="2" t="s">
        <v>414</v>
      </c>
      <c r="B62" s="4">
        <v>731</v>
      </c>
      <c r="C62" s="4">
        <v>771</v>
      </c>
    </row>
    <row r="63" spans="1:3">
      <c r="A63" s="2" t="s">
        <v>898</v>
      </c>
      <c r="B63" s="4">
        <v>9</v>
      </c>
      <c r="C63" s="4" t="s">
        <v>5</v>
      </c>
    </row>
    <row r="64" spans="1:3">
      <c r="A64" s="2" t="s">
        <v>899</v>
      </c>
      <c r="B64" s="4" t="s">
        <v>55</v>
      </c>
      <c r="C64" s="4" t="s">
        <v>55</v>
      </c>
    </row>
    <row r="65" spans="1:3">
      <c r="A65" s="2" t="s">
        <v>901</v>
      </c>
      <c r="B65" s="8">
        <v>1665</v>
      </c>
      <c r="C65" s="8">
        <v>18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908</v>
      </c>
      <c r="B1" s="1" t="s">
        <v>1</v>
      </c>
    </row>
    <row r="2" spans="1:2" ht="30">
      <c r="A2" s="1" t="s">
        <v>27</v>
      </c>
      <c r="B2" s="1" t="s">
        <v>2</v>
      </c>
    </row>
    <row r="3" spans="1:2">
      <c r="A3" s="3" t="s">
        <v>909</v>
      </c>
      <c r="B3" s="4" t="s">
        <v>5</v>
      </c>
    </row>
    <row r="4" spans="1:2">
      <c r="A4" s="2" t="s">
        <v>910</v>
      </c>
      <c r="B4" s="8">
        <v>846026</v>
      </c>
    </row>
    <row r="5" spans="1:2">
      <c r="A5" s="2" t="s">
        <v>438</v>
      </c>
      <c r="B5" s="6">
        <v>148415</v>
      </c>
    </row>
    <row r="6" spans="1:2">
      <c r="A6" s="2" t="s">
        <v>439</v>
      </c>
      <c r="B6" s="6">
        <v>-1602</v>
      </c>
    </row>
    <row r="7" spans="1:2">
      <c r="A7" s="2" t="s">
        <v>911</v>
      </c>
      <c r="B7" s="6">
        <v>992839</v>
      </c>
    </row>
    <row r="8" spans="1:2">
      <c r="A8" s="2" t="s">
        <v>912</v>
      </c>
      <c r="B8" s="4" t="s">
        <v>5</v>
      </c>
    </row>
    <row r="9" spans="1:2">
      <c r="A9" s="3" t="s">
        <v>909</v>
      </c>
      <c r="B9" s="4" t="s">
        <v>5</v>
      </c>
    </row>
    <row r="10" spans="1:2">
      <c r="A10" s="2" t="s">
        <v>910</v>
      </c>
      <c r="B10" s="6">
        <v>799261</v>
      </c>
    </row>
    <row r="11" spans="1:2">
      <c r="A11" s="2" t="s">
        <v>438</v>
      </c>
      <c r="B11" s="6">
        <v>148415</v>
      </c>
    </row>
    <row r="12" spans="1:2">
      <c r="A12" s="2" t="s">
        <v>439</v>
      </c>
      <c r="B12" s="6">
        <v>-1602</v>
      </c>
    </row>
    <row r="13" spans="1:2">
      <c r="A13" s="2" t="s">
        <v>911</v>
      </c>
      <c r="B13" s="6">
        <v>946074</v>
      </c>
    </row>
    <row r="14" spans="1:2">
      <c r="A14" s="2" t="s">
        <v>718</v>
      </c>
      <c r="B14" s="4" t="s">
        <v>5</v>
      </c>
    </row>
    <row r="15" spans="1:2">
      <c r="A15" s="3" t="s">
        <v>909</v>
      </c>
      <c r="B15" s="4" t="s">
        <v>5</v>
      </c>
    </row>
    <row r="16" spans="1:2">
      <c r="A16" s="2" t="s">
        <v>910</v>
      </c>
      <c r="B16" s="6">
        <v>46765</v>
      </c>
    </row>
    <row r="17" spans="1:2">
      <c r="A17" s="2" t="s">
        <v>438</v>
      </c>
      <c r="B17" s="4" t="s">
        <v>55</v>
      </c>
    </row>
    <row r="18" spans="1:2">
      <c r="A18" s="2" t="s">
        <v>439</v>
      </c>
      <c r="B18" s="4" t="s">
        <v>55</v>
      </c>
    </row>
    <row r="19" spans="1:2">
      <c r="A19" s="2" t="s">
        <v>911</v>
      </c>
      <c r="B19" s="8">
        <v>4676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3</v>
      </c>
      <c r="B1" s="7" t="s">
        <v>2</v>
      </c>
      <c r="C1" s="7" t="s">
        <v>28</v>
      </c>
    </row>
    <row r="2" spans="1:3" ht="30">
      <c r="A2" s="1" t="s">
        <v>27</v>
      </c>
      <c r="B2" s="7"/>
      <c r="C2" s="7"/>
    </row>
    <row r="3" spans="1:3" ht="30">
      <c r="A3" s="3" t="s">
        <v>914</v>
      </c>
      <c r="B3" s="4" t="s">
        <v>5</v>
      </c>
      <c r="C3" s="4" t="s">
        <v>5</v>
      </c>
    </row>
    <row r="4" spans="1:3">
      <c r="A4" s="2" t="s">
        <v>450</v>
      </c>
      <c r="B4" s="8">
        <v>86096</v>
      </c>
      <c r="C4" s="8">
        <v>77382</v>
      </c>
    </row>
    <row r="5" spans="1:3">
      <c r="A5" s="2" t="s">
        <v>451</v>
      </c>
      <c r="B5" s="6">
        <v>26907</v>
      </c>
      <c r="C5" s="6">
        <v>26928</v>
      </c>
    </row>
    <row r="6" spans="1:3">
      <c r="A6" s="2" t="s">
        <v>452</v>
      </c>
      <c r="B6" s="6">
        <v>10001</v>
      </c>
      <c r="C6" s="6">
        <v>10026</v>
      </c>
    </row>
    <row r="7" spans="1:3">
      <c r="A7" s="2" t="s">
        <v>453</v>
      </c>
      <c r="B7" s="6">
        <v>2840</v>
      </c>
      <c r="C7" s="6">
        <v>2840</v>
      </c>
    </row>
    <row r="8" spans="1:3">
      <c r="A8" s="2" t="s">
        <v>915</v>
      </c>
      <c r="B8" s="6">
        <v>125844</v>
      </c>
      <c r="C8" s="6">
        <v>117176</v>
      </c>
    </row>
    <row r="9" spans="1:3">
      <c r="A9" s="2" t="s">
        <v>454</v>
      </c>
      <c r="B9" s="6">
        <v>-91183</v>
      </c>
      <c r="C9" s="6">
        <v>-88624</v>
      </c>
    </row>
    <row r="10" spans="1:3">
      <c r="A10" s="2" t="s">
        <v>916</v>
      </c>
      <c r="B10" s="6">
        <v>34661</v>
      </c>
      <c r="C10" s="6">
        <v>28552</v>
      </c>
    </row>
    <row r="11" spans="1:3">
      <c r="A11" s="2" t="s">
        <v>458</v>
      </c>
      <c r="B11" s="6">
        <v>17761</v>
      </c>
      <c r="C11" s="6">
        <v>17795</v>
      </c>
    </row>
    <row r="12" spans="1:3">
      <c r="A12" s="2" t="s">
        <v>917</v>
      </c>
      <c r="B12" s="8">
        <v>52422</v>
      </c>
      <c r="C12" s="8">
        <v>463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18</v>
      </c>
      <c r="B1" s="7" t="s">
        <v>1</v>
      </c>
      <c r="C1" s="7"/>
    </row>
    <row r="2" spans="1:3">
      <c r="A2" s="1" t="s">
        <v>822</v>
      </c>
      <c r="B2" s="1" t="s">
        <v>2</v>
      </c>
      <c r="C2" s="1" t="s">
        <v>78</v>
      </c>
    </row>
    <row r="3" spans="1:3" ht="30">
      <c r="A3" s="3" t="s">
        <v>914</v>
      </c>
      <c r="B3" s="4" t="s">
        <v>5</v>
      </c>
      <c r="C3" s="4" t="s">
        <v>5</v>
      </c>
    </row>
    <row r="4" spans="1:3">
      <c r="A4" s="2" t="s">
        <v>919</v>
      </c>
      <c r="B4" s="8">
        <v>3</v>
      </c>
      <c r="C4" s="9">
        <v>3.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920</v>
      </c>
      <c r="B1" s="7" t="s">
        <v>2</v>
      </c>
    </row>
    <row r="2" spans="1:2" ht="30">
      <c r="A2" s="1" t="s">
        <v>27</v>
      </c>
      <c r="B2" s="7"/>
    </row>
    <row r="3" spans="1:2" ht="30">
      <c r="A3" s="3" t="s">
        <v>914</v>
      </c>
      <c r="B3" s="4" t="s">
        <v>5</v>
      </c>
    </row>
    <row r="4" spans="1:2">
      <c r="A4" s="2" t="s">
        <v>462</v>
      </c>
      <c r="B4" s="8">
        <v>5725</v>
      </c>
    </row>
    <row r="5" spans="1:2">
      <c r="A5" s="2">
        <v>2015</v>
      </c>
      <c r="B5" s="6">
        <v>5242</v>
      </c>
    </row>
    <row r="6" spans="1:2">
      <c r="A6" s="2">
        <v>2016</v>
      </c>
      <c r="B6" s="6">
        <v>4457</v>
      </c>
    </row>
    <row r="7" spans="1:2">
      <c r="A7" s="2">
        <v>2017</v>
      </c>
      <c r="B7" s="6">
        <v>2838</v>
      </c>
    </row>
    <row r="8" spans="1:2">
      <c r="A8" s="2">
        <v>2018</v>
      </c>
      <c r="B8" s="6">
        <v>2696</v>
      </c>
    </row>
    <row r="9" spans="1:2">
      <c r="A9" s="2">
        <v>2019</v>
      </c>
      <c r="B9" s="8">
        <v>231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1</v>
      </c>
      <c r="B1" s="7" t="s">
        <v>2</v>
      </c>
      <c r="C1" s="7" t="s">
        <v>28</v>
      </c>
    </row>
    <row r="2" spans="1:3" ht="30">
      <c r="A2" s="1" t="s">
        <v>27</v>
      </c>
      <c r="B2" s="7"/>
      <c r="C2" s="7"/>
    </row>
    <row r="3" spans="1:3">
      <c r="A3" s="3" t="s">
        <v>922</v>
      </c>
      <c r="B3" s="4" t="s">
        <v>5</v>
      </c>
      <c r="C3" s="4" t="s">
        <v>5</v>
      </c>
    </row>
    <row r="4" spans="1:3">
      <c r="A4" s="2" t="s">
        <v>923</v>
      </c>
      <c r="B4" s="8">
        <v>118491</v>
      </c>
      <c r="C4" s="8">
        <v>135478</v>
      </c>
    </row>
    <row r="5" spans="1:3">
      <c r="A5" s="2" t="s">
        <v>924</v>
      </c>
      <c r="B5" s="6">
        <v>819073</v>
      </c>
      <c r="C5" s="6">
        <v>840104</v>
      </c>
    </row>
    <row r="6" spans="1:3">
      <c r="A6" s="2" t="s">
        <v>925</v>
      </c>
      <c r="B6" s="6">
        <v>937564</v>
      </c>
      <c r="C6" s="6">
        <v>975582</v>
      </c>
    </row>
    <row r="7" spans="1:3">
      <c r="A7" s="2" t="s">
        <v>926</v>
      </c>
      <c r="B7" s="6">
        <v>41817</v>
      </c>
      <c r="C7" s="6">
        <v>42783</v>
      </c>
    </row>
    <row r="8" spans="1:3">
      <c r="A8" s="2" t="s">
        <v>927</v>
      </c>
      <c r="B8" s="8">
        <v>979381</v>
      </c>
      <c r="C8" s="8">
        <v>1018365</v>
      </c>
    </row>
    <row r="9" spans="1:3">
      <c r="A9" s="2" t="s">
        <v>928</v>
      </c>
      <c r="B9" s="235">
        <v>0.121</v>
      </c>
      <c r="C9" s="235">
        <v>0.13300000000000001</v>
      </c>
    </row>
    <row r="10" spans="1:3">
      <c r="A10" s="2" t="s">
        <v>929</v>
      </c>
      <c r="B10" s="235">
        <v>0.83699999999999997</v>
      </c>
      <c r="C10" s="235">
        <v>0.82499999999999996</v>
      </c>
    </row>
    <row r="11" spans="1:3">
      <c r="A11" s="2" t="s">
        <v>930</v>
      </c>
      <c r="B11" s="235">
        <v>0.95799999999999996</v>
      </c>
      <c r="C11" s="235">
        <v>0.95799999999999996</v>
      </c>
    </row>
    <row r="12" spans="1:3">
      <c r="A12" s="2" t="s">
        <v>931</v>
      </c>
      <c r="B12" s="235">
        <v>4.2000000000000003E-2</v>
      </c>
      <c r="C12" s="235">
        <v>4.2000000000000003E-2</v>
      </c>
    </row>
    <row r="13" spans="1:3">
      <c r="A13" s="2" t="s">
        <v>932</v>
      </c>
      <c r="B13" s="235">
        <v>1</v>
      </c>
      <c r="C13" s="235">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7</v>
      </c>
      <c r="B2" s="1" t="s">
        <v>2</v>
      </c>
      <c r="C2" s="1" t="s">
        <v>78</v>
      </c>
    </row>
    <row r="3" spans="1:3">
      <c r="A3" s="3" t="s">
        <v>122</v>
      </c>
      <c r="B3" s="4" t="s">
        <v>5</v>
      </c>
      <c r="C3" s="4" t="s">
        <v>5</v>
      </c>
    </row>
    <row r="4" spans="1:3">
      <c r="A4" s="2" t="s">
        <v>99</v>
      </c>
      <c r="B4" s="8">
        <v>21852</v>
      </c>
      <c r="C4" s="8">
        <v>36232</v>
      </c>
    </row>
    <row r="5" spans="1:3" ht="30">
      <c r="A5" s="3" t="s">
        <v>123</v>
      </c>
      <c r="B5" s="4" t="s">
        <v>5</v>
      </c>
      <c r="C5" s="4" t="s">
        <v>5</v>
      </c>
    </row>
    <row r="6" spans="1:3" ht="30">
      <c r="A6" s="2" t="s">
        <v>92</v>
      </c>
      <c r="B6" s="6">
        <v>89883</v>
      </c>
      <c r="C6" s="6">
        <v>116026</v>
      </c>
    </row>
    <row r="7" spans="1:3">
      <c r="A7" s="2" t="s">
        <v>93</v>
      </c>
      <c r="B7" s="6">
        <v>19972</v>
      </c>
      <c r="C7" s="6">
        <v>18395</v>
      </c>
    </row>
    <row r="8" spans="1:3" ht="45">
      <c r="A8" s="2" t="s">
        <v>124</v>
      </c>
      <c r="B8" s="6">
        <v>6680</v>
      </c>
      <c r="C8" s="6">
        <v>5825</v>
      </c>
    </row>
    <row r="9" spans="1:3" ht="30">
      <c r="A9" s="2" t="s">
        <v>125</v>
      </c>
      <c r="B9" s="6">
        <v>-4036</v>
      </c>
      <c r="C9" s="6">
        <v>-4148</v>
      </c>
    </row>
    <row r="10" spans="1:3">
      <c r="A10" s="2" t="s">
        <v>126</v>
      </c>
      <c r="B10" s="6">
        <v>9397</v>
      </c>
      <c r="C10" s="6">
        <v>9887</v>
      </c>
    </row>
    <row r="11" spans="1:3">
      <c r="A11" s="2" t="s">
        <v>84</v>
      </c>
      <c r="B11" s="6">
        <v>-3112</v>
      </c>
      <c r="C11" s="6">
        <v>-9256</v>
      </c>
    </row>
    <row r="12" spans="1:3">
      <c r="A12" s="2" t="s">
        <v>86</v>
      </c>
      <c r="B12" s="4">
        <v>518</v>
      </c>
      <c r="C12" s="4" t="s">
        <v>5</v>
      </c>
    </row>
    <row r="13" spans="1:3" ht="30">
      <c r="A13" s="2" t="s">
        <v>127</v>
      </c>
      <c r="B13" s="6">
        <v>2031</v>
      </c>
      <c r="C13" s="6">
        <v>-2650</v>
      </c>
    </row>
    <row r="14" spans="1:3" ht="30">
      <c r="A14" s="2" t="s">
        <v>128</v>
      </c>
      <c r="B14" s="4">
        <v>205</v>
      </c>
      <c r="C14" s="6">
        <v>2214</v>
      </c>
    </row>
    <row r="15" spans="1:3" ht="45">
      <c r="A15" s="3" t="s">
        <v>129</v>
      </c>
      <c r="B15" s="4" t="s">
        <v>5</v>
      </c>
      <c r="C15" s="4" t="s">
        <v>5</v>
      </c>
    </row>
    <row r="16" spans="1:3" ht="30">
      <c r="A16" s="2" t="s">
        <v>130</v>
      </c>
      <c r="B16" s="6">
        <v>-123039</v>
      </c>
      <c r="C16" s="6">
        <v>-111193</v>
      </c>
    </row>
    <row r="17" spans="1:3">
      <c r="A17" s="2" t="s">
        <v>131</v>
      </c>
      <c r="B17" s="6">
        <v>9625</v>
      </c>
      <c r="C17" s="6">
        <v>10178</v>
      </c>
    </row>
    <row r="18" spans="1:3" ht="30">
      <c r="A18" s="2" t="s">
        <v>132</v>
      </c>
      <c r="B18" s="6">
        <v>3837</v>
      </c>
      <c r="C18" s="6">
        <v>11631</v>
      </c>
    </row>
    <row r="19" spans="1:3" ht="30">
      <c r="A19" s="2" t="s">
        <v>133</v>
      </c>
      <c r="B19" s="6">
        <v>-133600</v>
      </c>
      <c r="C19" s="6">
        <v>-123362</v>
      </c>
    </row>
    <row r="20" spans="1:3">
      <c r="A20" s="2" t="s">
        <v>134</v>
      </c>
      <c r="B20" s="6">
        <v>-13419</v>
      </c>
      <c r="C20" s="6">
        <v>-8029</v>
      </c>
    </row>
    <row r="21" spans="1:3">
      <c r="A21" s="2" t="s">
        <v>135</v>
      </c>
      <c r="B21" s="6">
        <v>8585</v>
      </c>
      <c r="C21" s="6">
        <v>-2621</v>
      </c>
    </row>
    <row r="22" spans="1:3">
      <c r="A22" s="2" t="s">
        <v>136</v>
      </c>
      <c r="B22" s="6">
        <v>-104621</v>
      </c>
      <c r="C22" s="6">
        <v>-50871</v>
      </c>
    </row>
    <row r="23" spans="1:3">
      <c r="A23" s="3" t="s">
        <v>137</v>
      </c>
      <c r="B23" s="4" t="s">
        <v>5</v>
      </c>
      <c r="C23" s="4" t="s">
        <v>5</v>
      </c>
    </row>
    <row r="24" spans="1:3" ht="30">
      <c r="A24" s="2" t="s">
        <v>138</v>
      </c>
      <c r="B24" s="6">
        <v>-165858</v>
      </c>
      <c r="C24" s="4" t="s">
        <v>5</v>
      </c>
    </row>
    <row r="25" spans="1:3">
      <c r="A25" s="2" t="s">
        <v>139</v>
      </c>
      <c r="B25" s="4">
        <v>611</v>
      </c>
      <c r="C25" s="4">
        <v>285</v>
      </c>
    </row>
    <row r="26" spans="1:3">
      <c r="A26" s="2" t="s">
        <v>140</v>
      </c>
      <c r="B26" s="6">
        <v>4276</v>
      </c>
      <c r="C26" s="6">
        <v>15586</v>
      </c>
    </row>
    <row r="27" spans="1:3">
      <c r="A27" s="2" t="s">
        <v>141</v>
      </c>
      <c r="B27" s="6">
        <v>-202519</v>
      </c>
      <c r="C27" s="6">
        <v>-284003</v>
      </c>
    </row>
    <row r="28" spans="1:3" ht="30">
      <c r="A28" s="2" t="s">
        <v>142</v>
      </c>
      <c r="B28" s="6">
        <v>142938</v>
      </c>
      <c r="C28" s="6">
        <v>152210</v>
      </c>
    </row>
    <row r="29" spans="1:3" ht="30">
      <c r="A29" s="2" t="s">
        <v>143</v>
      </c>
      <c r="B29" s="6">
        <v>74716</v>
      </c>
      <c r="C29" s="6">
        <v>140890</v>
      </c>
    </row>
    <row r="30" spans="1:3" ht="30">
      <c r="A30" s="2" t="s">
        <v>144</v>
      </c>
      <c r="B30" s="4">
        <v>909</v>
      </c>
      <c r="C30" s="4">
        <v>875</v>
      </c>
    </row>
    <row r="31" spans="1:3">
      <c r="A31" s="2" t="s">
        <v>145</v>
      </c>
      <c r="B31" s="6">
        <v>-21158</v>
      </c>
      <c r="C31" s="6">
        <v>-18657</v>
      </c>
    </row>
    <row r="32" spans="1:3" ht="30">
      <c r="A32" s="2" t="s">
        <v>146</v>
      </c>
      <c r="B32" s="4" t="s">
        <v>5</v>
      </c>
      <c r="C32" s="6">
        <v>4742</v>
      </c>
    </row>
    <row r="33" spans="1:3" ht="30">
      <c r="A33" s="2" t="s">
        <v>147</v>
      </c>
      <c r="B33" s="6">
        <v>-166085</v>
      </c>
      <c r="C33" s="6">
        <v>11928</v>
      </c>
    </row>
    <row r="34" spans="1:3">
      <c r="A34" s="3" t="s">
        <v>148</v>
      </c>
      <c r="B34" s="4" t="s">
        <v>5</v>
      </c>
      <c r="C34" s="4" t="s">
        <v>5</v>
      </c>
    </row>
    <row r="35" spans="1:3">
      <c r="A35" s="2" t="s">
        <v>149</v>
      </c>
      <c r="B35" s="6">
        <v>69185</v>
      </c>
      <c r="C35" s="6">
        <v>148496</v>
      </c>
    </row>
    <row r="36" spans="1:3">
      <c r="A36" s="2" t="s">
        <v>150</v>
      </c>
      <c r="B36" s="6">
        <v>150000</v>
      </c>
      <c r="C36" s="6">
        <v>249095</v>
      </c>
    </row>
    <row r="37" spans="1:3">
      <c r="A37" s="2" t="s">
        <v>151</v>
      </c>
      <c r="B37" s="6">
        <v>-3210</v>
      </c>
      <c r="C37" s="6">
        <v>-161326</v>
      </c>
    </row>
    <row r="38" spans="1:3" ht="30">
      <c r="A38" s="2" t="s">
        <v>152</v>
      </c>
      <c r="B38" s="4">
        <v>-402</v>
      </c>
      <c r="C38" s="6">
        <v>-3184</v>
      </c>
    </row>
    <row r="39" spans="1:3" ht="30">
      <c r="A39" s="2" t="s">
        <v>153</v>
      </c>
      <c r="B39" s="4">
        <v>-624</v>
      </c>
      <c r="C39" s="4">
        <v>-52</v>
      </c>
    </row>
    <row r="40" spans="1:3" ht="30">
      <c r="A40" s="2" t="s">
        <v>125</v>
      </c>
      <c r="B40" s="6">
        <v>4036</v>
      </c>
      <c r="C40" s="6">
        <v>4148</v>
      </c>
    </row>
    <row r="41" spans="1:3">
      <c r="A41" s="2" t="s">
        <v>154</v>
      </c>
      <c r="B41" s="6">
        <v>-12759</v>
      </c>
      <c r="C41" s="6">
        <v>-12927</v>
      </c>
    </row>
    <row r="42" spans="1:3">
      <c r="A42" s="2" t="s">
        <v>155</v>
      </c>
      <c r="B42" s="6">
        <v>206226</v>
      </c>
      <c r="C42" s="6">
        <v>224250</v>
      </c>
    </row>
    <row r="43" spans="1:3" ht="30">
      <c r="A43" s="2" t="s">
        <v>156</v>
      </c>
      <c r="B43" s="4">
        <v>63</v>
      </c>
      <c r="C43" s="6">
        <v>-2221</v>
      </c>
    </row>
    <row r="44" spans="1:3" ht="30">
      <c r="A44" s="2" t="s">
        <v>157</v>
      </c>
      <c r="B44" s="6">
        <v>-64417</v>
      </c>
      <c r="C44" s="6">
        <v>183086</v>
      </c>
    </row>
    <row r="45" spans="1:3" ht="30">
      <c r="A45" s="2" t="s">
        <v>158</v>
      </c>
      <c r="B45" s="6">
        <v>834837</v>
      </c>
      <c r="C45" s="6">
        <v>670529</v>
      </c>
    </row>
    <row r="46" spans="1:3" ht="30">
      <c r="A46" s="2" t="s">
        <v>159</v>
      </c>
      <c r="B46" s="6">
        <v>770420</v>
      </c>
      <c r="C46" s="6">
        <v>853615</v>
      </c>
    </row>
    <row r="47" spans="1:3">
      <c r="A47" s="3" t="s">
        <v>160</v>
      </c>
      <c r="B47" s="4" t="s">
        <v>5</v>
      </c>
      <c r="C47" s="4" t="s">
        <v>5</v>
      </c>
    </row>
    <row r="48" spans="1:3">
      <c r="A48" s="2" t="s">
        <v>95</v>
      </c>
      <c r="B48" s="6">
        <v>6543</v>
      </c>
      <c r="C48" s="6">
        <v>1409</v>
      </c>
    </row>
    <row r="49" spans="1:3">
      <c r="A49" s="2" t="s">
        <v>94</v>
      </c>
      <c r="B49" s="6">
        <v>24156</v>
      </c>
      <c r="C49" s="6">
        <v>21961</v>
      </c>
    </row>
    <row r="50" spans="1:3" ht="30">
      <c r="A50" s="2" t="s">
        <v>161</v>
      </c>
      <c r="B50" s="8">
        <v>3952</v>
      </c>
      <c r="C50" s="8">
        <v>131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7" t="s">
        <v>1</v>
      </c>
      <c r="C1" s="7"/>
    </row>
    <row r="2" spans="1:3">
      <c r="A2" s="1" t="s">
        <v>822</v>
      </c>
      <c r="B2" s="1" t="s">
        <v>2</v>
      </c>
      <c r="C2" s="1" t="s">
        <v>78</v>
      </c>
    </row>
    <row r="3" spans="1:3">
      <c r="A3" s="3" t="s">
        <v>922</v>
      </c>
      <c r="B3" s="4" t="s">
        <v>5</v>
      </c>
      <c r="C3" s="4" t="s">
        <v>5</v>
      </c>
    </row>
    <row r="4" spans="1:3" ht="30">
      <c r="A4" s="2" t="s">
        <v>934</v>
      </c>
      <c r="B4" s="235">
        <v>0.06</v>
      </c>
      <c r="C4" s="235">
        <v>8.6999999999999994E-2</v>
      </c>
    </row>
    <row r="5" spans="1:3" ht="30">
      <c r="A5" s="2" t="s">
        <v>935</v>
      </c>
      <c r="B5" s="235">
        <v>0.06</v>
      </c>
      <c r="C5" s="4" t="s">
        <v>5</v>
      </c>
    </row>
    <row r="6" spans="1:3">
      <c r="A6" s="2" t="s">
        <v>936</v>
      </c>
      <c r="B6" s="4" t="s">
        <v>5</v>
      </c>
      <c r="C6" s="235">
        <v>5.6000000000000001E-2</v>
      </c>
    </row>
    <row r="7" spans="1:3" ht="30">
      <c r="A7" s="2" t="s">
        <v>937</v>
      </c>
      <c r="B7" s="4" t="s">
        <v>5</v>
      </c>
      <c r="C7" s="9">
        <v>28.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938</v>
      </c>
      <c r="B1" s="7" t="s">
        <v>2</v>
      </c>
    </row>
    <row r="2" spans="1:2">
      <c r="A2" s="1" t="s">
        <v>822</v>
      </c>
      <c r="B2" s="7"/>
    </row>
    <row r="3" spans="1:2">
      <c r="A3" s="3" t="s">
        <v>939</v>
      </c>
      <c r="B3" s="4" t="s">
        <v>5</v>
      </c>
    </row>
    <row r="4" spans="1:2" ht="30">
      <c r="A4" s="2" t="s">
        <v>940</v>
      </c>
      <c r="B4" s="8">
        <v>150</v>
      </c>
    </row>
    <row r="5" spans="1:2" ht="30">
      <c r="A5" s="2" t="s">
        <v>941</v>
      </c>
      <c r="B5" s="4">
        <v>600</v>
      </c>
    </row>
    <row r="6" spans="1:2" ht="30">
      <c r="A6" s="2" t="s">
        <v>942</v>
      </c>
      <c r="B6" s="8">
        <v>450</v>
      </c>
    </row>
    <row r="7" spans="1:2">
      <c r="A7" s="2" t="s">
        <v>943</v>
      </c>
      <c r="B7" s="235">
        <v>2.1600000000000001E-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44</v>
      </c>
      <c r="B1" s="7" t="s">
        <v>1</v>
      </c>
      <c r="C1" s="7"/>
      <c r="D1" s="1" t="s">
        <v>945</v>
      </c>
    </row>
    <row r="2" spans="1:4">
      <c r="A2" s="1" t="s">
        <v>822</v>
      </c>
      <c r="B2" s="1" t="s">
        <v>2</v>
      </c>
      <c r="C2" s="1" t="s">
        <v>78</v>
      </c>
      <c r="D2" s="1" t="s">
        <v>28</v>
      </c>
    </row>
    <row r="3" spans="1:4">
      <c r="A3" s="3" t="s">
        <v>946</v>
      </c>
      <c r="B3" s="4" t="s">
        <v>5</v>
      </c>
      <c r="C3" s="4" t="s">
        <v>5</v>
      </c>
      <c r="D3" s="4" t="s">
        <v>5</v>
      </c>
    </row>
    <row r="4" spans="1:4">
      <c r="A4" s="2" t="s">
        <v>947</v>
      </c>
      <c r="B4" s="235">
        <v>0.38</v>
      </c>
      <c r="C4" s="235">
        <v>0.39200000000000002</v>
      </c>
      <c r="D4" s="4" t="s">
        <v>5</v>
      </c>
    </row>
    <row r="5" spans="1:4">
      <c r="A5" s="2" t="s">
        <v>948</v>
      </c>
      <c r="B5" s="9">
        <v>53.5</v>
      </c>
      <c r="C5" s="4" t="s">
        <v>5</v>
      </c>
      <c r="D5" s="9">
        <v>47.8</v>
      </c>
    </row>
    <row r="6" spans="1:4" ht="30">
      <c r="A6" s="2" t="s">
        <v>949</v>
      </c>
      <c r="B6" s="4">
        <v>32.6</v>
      </c>
      <c r="C6" s="4" t="s">
        <v>5</v>
      </c>
      <c r="D6" s="4">
        <v>32.6</v>
      </c>
    </row>
    <row r="7" spans="1:4">
      <c r="A7" s="2" t="s">
        <v>950</v>
      </c>
      <c r="B7" s="4">
        <v>20.9</v>
      </c>
      <c r="C7" s="4" t="s">
        <v>5</v>
      </c>
      <c r="D7" s="4">
        <v>15.2</v>
      </c>
    </row>
    <row r="8" spans="1:4" ht="30">
      <c r="A8" s="2" t="s">
        <v>951</v>
      </c>
      <c r="B8" s="4" t="s">
        <v>952</v>
      </c>
      <c r="C8" s="4" t="s">
        <v>5</v>
      </c>
      <c r="D8" s="4" t="s">
        <v>5</v>
      </c>
    </row>
    <row r="9" spans="1:4" ht="30">
      <c r="A9" s="2" t="s">
        <v>953</v>
      </c>
      <c r="B9" s="4">
        <v>8.3000000000000007</v>
      </c>
      <c r="C9" s="4" t="s">
        <v>5</v>
      </c>
      <c r="D9" s="4">
        <v>4.7</v>
      </c>
    </row>
    <row r="10" spans="1:4">
      <c r="A10" s="2" t="s">
        <v>954</v>
      </c>
      <c r="B10" s="4">
        <v>3.4</v>
      </c>
      <c r="C10" s="4" t="s">
        <v>5</v>
      </c>
      <c r="D10" s="4">
        <v>1.9</v>
      </c>
    </row>
    <row r="11" spans="1:4">
      <c r="A11" s="2" t="s">
        <v>955</v>
      </c>
      <c r="B11" s="4" t="s">
        <v>5</v>
      </c>
      <c r="C11" s="4" t="s">
        <v>5</v>
      </c>
      <c r="D11" s="4" t="s">
        <v>5</v>
      </c>
    </row>
    <row r="12" spans="1:4">
      <c r="A12" s="3" t="s">
        <v>946</v>
      </c>
      <c r="B12" s="4" t="s">
        <v>5</v>
      </c>
      <c r="C12" s="4" t="s">
        <v>5</v>
      </c>
      <c r="D12" s="4" t="s">
        <v>5</v>
      </c>
    </row>
    <row r="13" spans="1:4" ht="30">
      <c r="A13" s="2" t="s">
        <v>956</v>
      </c>
      <c r="B13" s="9">
        <v>60.3</v>
      </c>
      <c r="C13" s="4" t="s">
        <v>5</v>
      </c>
      <c r="D13" s="9">
        <v>56.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7" t="s">
        <v>1</v>
      </c>
      <c r="C1" s="7"/>
    </row>
    <row r="2" spans="1:3" ht="30">
      <c r="A2" s="1" t="s">
        <v>68</v>
      </c>
      <c r="B2" s="1" t="s">
        <v>2</v>
      </c>
      <c r="C2" s="1" t="s">
        <v>78</v>
      </c>
    </row>
    <row r="3" spans="1:3">
      <c r="A3" s="3" t="s">
        <v>958</v>
      </c>
      <c r="B3" s="4" t="s">
        <v>5</v>
      </c>
      <c r="C3" s="4" t="s">
        <v>5</v>
      </c>
    </row>
    <row r="4" spans="1:3" ht="30">
      <c r="A4" s="2" t="s">
        <v>101</v>
      </c>
      <c r="B4" s="8">
        <v>21724</v>
      </c>
      <c r="C4" s="8">
        <v>36178</v>
      </c>
    </row>
    <row r="5" spans="1:3" ht="45">
      <c r="A5" s="2" t="s">
        <v>959</v>
      </c>
      <c r="B5" s="4">
        <v>52</v>
      </c>
      <c r="C5" s="4">
        <v>54</v>
      </c>
    </row>
    <row r="6" spans="1:3" ht="30">
      <c r="A6" s="2" t="s">
        <v>495</v>
      </c>
      <c r="B6" s="8">
        <v>21672</v>
      </c>
      <c r="C6" s="8">
        <v>36124</v>
      </c>
    </row>
    <row r="7" spans="1:3">
      <c r="A7" s="2" t="s">
        <v>497</v>
      </c>
      <c r="B7" s="6">
        <v>106166</v>
      </c>
      <c r="C7" s="6">
        <v>107552</v>
      </c>
    </row>
    <row r="8" spans="1:3" ht="30">
      <c r="A8" s="2" t="s">
        <v>498</v>
      </c>
      <c r="B8" s="6">
        <v>2110</v>
      </c>
      <c r="C8" s="6">
        <v>2441</v>
      </c>
    </row>
    <row r="9" spans="1:3">
      <c r="A9" s="2" t="s">
        <v>499</v>
      </c>
      <c r="B9" s="6">
        <v>108276</v>
      </c>
      <c r="C9" s="6">
        <v>109993</v>
      </c>
    </row>
    <row r="10" spans="1:3">
      <c r="A10" s="2" t="s">
        <v>103</v>
      </c>
      <c r="B10" s="9">
        <v>0.2</v>
      </c>
      <c r="C10" s="9">
        <v>0.34</v>
      </c>
    </row>
    <row r="11" spans="1:3">
      <c r="A11" s="2" t="s">
        <v>104</v>
      </c>
      <c r="B11" s="9">
        <v>0.2</v>
      </c>
      <c r="C11" s="9">
        <v>0.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7" t="s">
        <v>1</v>
      </c>
      <c r="C1" s="7"/>
    </row>
    <row r="2" spans="1:3" ht="30">
      <c r="A2" s="1" t="s">
        <v>27</v>
      </c>
      <c r="B2" s="1" t="s">
        <v>2</v>
      </c>
      <c r="C2" s="1" t="s">
        <v>78</v>
      </c>
    </row>
    <row r="3" spans="1:3">
      <c r="A3" s="3" t="s">
        <v>958</v>
      </c>
      <c r="B3" s="4" t="s">
        <v>5</v>
      </c>
      <c r="C3" s="4" t="s">
        <v>5</v>
      </c>
    </row>
    <row r="4" spans="1:3" ht="45">
      <c r="A4" s="2" t="s">
        <v>961</v>
      </c>
      <c r="B4" s="4">
        <v>165</v>
      </c>
      <c r="C4" s="4">
        <v>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2</v>
      </c>
      <c r="B1" s="7" t="s">
        <v>1</v>
      </c>
      <c r="C1" s="7"/>
    </row>
    <row r="2" spans="1:3" ht="30">
      <c r="A2" s="1" t="s">
        <v>27</v>
      </c>
      <c r="B2" s="1" t="s">
        <v>2</v>
      </c>
      <c r="C2" s="1" t="s">
        <v>78</v>
      </c>
    </row>
    <row r="3" spans="1:3" ht="30">
      <c r="A3" s="3" t="s">
        <v>963</v>
      </c>
      <c r="B3" s="4" t="s">
        <v>5</v>
      </c>
      <c r="C3" s="4" t="s">
        <v>5</v>
      </c>
    </row>
    <row r="4" spans="1:3">
      <c r="A4" s="2" t="s">
        <v>506</v>
      </c>
      <c r="B4" s="8">
        <v>329</v>
      </c>
      <c r="C4" s="8">
        <v>479</v>
      </c>
    </row>
    <row r="5" spans="1:3">
      <c r="A5" s="2" t="s">
        <v>507</v>
      </c>
      <c r="B5" s="6">
        <v>6956</v>
      </c>
      <c r="C5" s="6">
        <v>6724</v>
      </c>
    </row>
    <row r="6" spans="1:3">
      <c r="A6" s="2" t="s">
        <v>508</v>
      </c>
      <c r="B6" s="6">
        <v>-4694</v>
      </c>
      <c r="C6" s="6">
        <v>-4674</v>
      </c>
    </row>
    <row r="7" spans="1:3">
      <c r="A7" s="2" t="s">
        <v>511</v>
      </c>
      <c r="B7" s="6">
        <v>7407</v>
      </c>
      <c r="C7" s="6">
        <v>8002</v>
      </c>
    </row>
    <row r="8" spans="1:3">
      <c r="A8" s="2" t="s">
        <v>512</v>
      </c>
      <c r="B8" s="6">
        <v>-1038</v>
      </c>
      <c r="C8" s="6">
        <v>-1096</v>
      </c>
    </row>
    <row r="9" spans="1:3">
      <c r="A9" s="2" t="s">
        <v>964</v>
      </c>
      <c r="B9" s="8">
        <v>8960</v>
      </c>
      <c r="C9" s="8">
        <v>943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65</v>
      </c>
      <c r="B1" s="1" t="s">
        <v>1</v>
      </c>
    </row>
    <row r="2" spans="1:2">
      <c r="A2" s="1" t="s">
        <v>822</v>
      </c>
      <c r="B2" s="1" t="s">
        <v>2</v>
      </c>
    </row>
    <row r="3" spans="1:2" ht="30">
      <c r="A3" s="3" t="s">
        <v>963</v>
      </c>
      <c r="B3" s="4" t="s">
        <v>5</v>
      </c>
    </row>
    <row r="4" spans="1:2">
      <c r="A4" s="2" t="s">
        <v>966</v>
      </c>
      <c r="B4" s="9">
        <v>9.4</v>
      </c>
    </row>
    <row r="5" spans="1:2">
      <c r="A5" s="2" t="s">
        <v>967</v>
      </c>
      <c r="B5" s="9">
        <v>32.29999999999999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8</v>
      </c>
      <c r="B1" s="7" t="s">
        <v>2</v>
      </c>
      <c r="C1" s="7" t="s">
        <v>28</v>
      </c>
    </row>
    <row r="2" spans="1:3" ht="30">
      <c r="A2" s="1" t="s">
        <v>27</v>
      </c>
      <c r="B2" s="7"/>
      <c r="C2" s="7"/>
    </row>
    <row r="3" spans="1:3" ht="45">
      <c r="A3" s="3" t="s">
        <v>969</v>
      </c>
      <c r="B3" s="4" t="s">
        <v>5</v>
      </c>
      <c r="C3" s="4" t="s">
        <v>5</v>
      </c>
    </row>
    <row r="4" spans="1:3">
      <c r="A4" s="2" t="s">
        <v>30</v>
      </c>
      <c r="B4" s="8">
        <v>770420</v>
      </c>
      <c r="C4" s="8">
        <v>834837</v>
      </c>
    </row>
    <row r="5" spans="1:3" ht="30">
      <c r="A5" s="2" t="s">
        <v>31</v>
      </c>
      <c r="B5" s="6">
        <v>242541</v>
      </c>
      <c r="C5" s="6">
        <v>236895</v>
      </c>
    </row>
    <row r="6" spans="1:3">
      <c r="A6" s="2" t="s">
        <v>39</v>
      </c>
      <c r="B6" s="6">
        <v>70733</v>
      </c>
      <c r="C6" s="6">
        <v>73397</v>
      </c>
    </row>
    <row r="7" spans="1:3">
      <c r="A7" s="2" t="s">
        <v>34</v>
      </c>
      <c r="B7" s="6">
        <v>22832</v>
      </c>
      <c r="C7" s="6">
        <v>23601</v>
      </c>
    </row>
    <row r="8" spans="1:3" ht="30">
      <c r="A8" s="2" t="s">
        <v>868</v>
      </c>
      <c r="B8" s="6">
        <v>3172274</v>
      </c>
      <c r="C8" s="6">
        <v>3177860</v>
      </c>
    </row>
    <row r="9" spans="1:3">
      <c r="A9" s="2" t="s">
        <v>411</v>
      </c>
      <c r="B9" s="6">
        <v>9361</v>
      </c>
      <c r="C9" s="6">
        <v>9953</v>
      </c>
    </row>
    <row r="10" spans="1:3">
      <c r="A10" s="2" t="s">
        <v>48</v>
      </c>
      <c r="B10" s="6">
        <v>1762458</v>
      </c>
      <c r="C10" s="6">
        <v>1693138</v>
      </c>
    </row>
    <row r="11" spans="1:3" ht="30">
      <c r="A11" s="2" t="s">
        <v>49</v>
      </c>
      <c r="B11" s="6">
        <v>316016</v>
      </c>
      <c r="C11" s="6">
        <v>406819</v>
      </c>
    </row>
    <row r="12" spans="1:3">
      <c r="A12" s="2" t="s">
        <v>52</v>
      </c>
      <c r="B12" s="6">
        <v>455824</v>
      </c>
      <c r="C12" s="6">
        <v>301007</v>
      </c>
    </row>
    <row r="13" spans="1:3">
      <c r="A13" s="2" t="s">
        <v>970</v>
      </c>
      <c r="B13" s="4" t="s">
        <v>5</v>
      </c>
      <c r="C13" s="4" t="s">
        <v>5</v>
      </c>
    </row>
    <row r="14" spans="1:3" ht="45">
      <c r="A14" s="3" t="s">
        <v>969</v>
      </c>
      <c r="B14" s="4" t="s">
        <v>5</v>
      </c>
      <c r="C14" s="4" t="s">
        <v>5</v>
      </c>
    </row>
    <row r="15" spans="1:3">
      <c r="A15" s="2" t="s">
        <v>30</v>
      </c>
      <c r="B15" s="6">
        <v>770420</v>
      </c>
      <c r="C15" s="6">
        <v>834837</v>
      </c>
    </row>
    <row r="16" spans="1:3" ht="30">
      <c r="A16" s="2" t="s">
        <v>31</v>
      </c>
      <c r="B16" s="6">
        <v>242541</v>
      </c>
      <c r="C16" s="6">
        <v>236895</v>
      </c>
    </row>
    <row r="17" spans="1:3">
      <c r="A17" s="2" t="s">
        <v>39</v>
      </c>
      <c r="B17" s="6">
        <v>69479</v>
      </c>
      <c r="C17" s="6">
        <v>73755</v>
      </c>
    </row>
    <row r="18" spans="1:3">
      <c r="A18" s="2" t="s">
        <v>34</v>
      </c>
      <c r="B18" s="6">
        <v>22754</v>
      </c>
      <c r="C18" s="6">
        <v>23492</v>
      </c>
    </row>
    <row r="19" spans="1:3">
      <c r="A19" s="2" t="s">
        <v>411</v>
      </c>
      <c r="B19" s="6">
        <v>9932</v>
      </c>
      <c r="C19" s="6">
        <v>10542</v>
      </c>
    </row>
    <row r="20" spans="1:3">
      <c r="A20" s="2" t="s">
        <v>48</v>
      </c>
      <c r="B20" s="6">
        <v>1762117</v>
      </c>
      <c r="C20" s="6">
        <v>1692932</v>
      </c>
    </row>
    <row r="21" spans="1:3" ht="30">
      <c r="A21" s="2" t="s">
        <v>49</v>
      </c>
      <c r="B21" s="6">
        <v>316016</v>
      </c>
      <c r="C21" s="6">
        <v>406819</v>
      </c>
    </row>
    <row r="22" spans="1:3">
      <c r="A22" s="2" t="s">
        <v>52</v>
      </c>
      <c r="B22" s="6">
        <v>457001</v>
      </c>
      <c r="C22" s="6">
        <v>310285</v>
      </c>
    </row>
    <row r="23" spans="1:3">
      <c r="A23" s="2" t="s">
        <v>543</v>
      </c>
      <c r="B23" s="4" t="s">
        <v>5</v>
      </c>
      <c r="C23" s="4" t="s">
        <v>5</v>
      </c>
    </row>
    <row r="24" spans="1:3" ht="45">
      <c r="A24" s="3" t="s">
        <v>969</v>
      </c>
      <c r="B24" s="4" t="s">
        <v>5</v>
      </c>
      <c r="C24" s="4" t="s">
        <v>5</v>
      </c>
    </row>
    <row r="25" spans="1:3">
      <c r="A25" s="2" t="s">
        <v>30</v>
      </c>
      <c r="B25" s="6">
        <v>770420</v>
      </c>
      <c r="C25" s="6">
        <v>834837</v>
      </c>
    </row>
    <row r="26" spans="1:3" ht="30">
      <c r="A26" s="2" t="s">
        <v>31</v>
      </c>
      <c r="B26" s="6">
        <v>242541</v>
      </c>
      <c r="C26" s="6">
        <v>236895</v>
      </c>
    </row>
    <row r="27" spans="1:3">
      <c r="A27" s="2" t="s">
        <v>39</v>
      </c>
      <c r="B27" s="6">
        <v>70733</v>
      </c>
      <c r="C27" s="6">
        <v>73397</v>
      </c>
    </row>
    <row r="28" spans="1:3">
      <c r="A28" s="2" t="s">
        <v>34</v>
      </c>
      <c r="B28" s="6">
        <v>22832</v>
      </c>
      <c r="C28" s="6">
        <v>23601</v>
      </c>
    </row>
    <row r="29" spans="1:3">
      <c r="A29" s="2" t="s">
        <v>411</v>
      </c>
      <c r="B29" s="6">
        <v>9361</v>
      </c>
      <c r="C29" s="6">
        <v>9953</v>
      </c>
    </row>
    <row r="30" spans="1:3">
      <c r="A30" s="2" t="s">
        <v>48</v>
      </c>
      <c r="B30" s="6">
        <v>1762458</v>
      </c>
      <c r="C30" s="6">
        <v>1693138</v>
      </c>
    </row>
    <row r="31" spans="1:3" ht="30">
      <c r="A31" s="2" t="s">
        <v>49</v>
      </c>
      <c r="B31" s="6">
        <v>316016</v>
      </c>
      <c r="C31" s="6">
        <v>406819</v>
      </c>
    </row>
    <row r="32" spans="1:3">
      <c r="A32" s="2" t="s">
        <v>52</v>
      </c>
      <c r="B32" s="6">
        <v>455824</v>
      </c>
      <c r="C32" s="6">
        <v>301007</v>
      </c>
    </row>
    <row r="33" spans="1:3">
      <c r="A33" s="2" t="s">
        <v>971</v>
      </c>
      <c r="B33" s="4" t="s">
        <v>5</v>
      </c>
      <c r="C33" s="4" t="s">
        <v>5</v>
      </c>
    </row>
    <row r="34" spans="1:3" ht="45">
      <c r="A34" s="3" t="s">
        <v>969</v>
      </c>
      <c r="B34" s="4" t="s">
        <v>5</v>
      </c>
      <c r="C34" s="4" t="s">
        <v>5</v>
      </c>
    </row>
    <row r="35" spans="1:3" ht="30">
      <c r="A35" s="2" t="s">
        <v>868</v>
      </c>
      <c r="B35" s="6">
        <v>2825477</v>
      </c>
      <c r="C35" s="6">
        <v>2819817</v>
      </c>
    </row>
    <row r="36" spans="1:3">
      <c r="A36" s="2" t="s">
        <v>972</v>
      </c>
      <c r="B36" s="4" t="s">
        <v>5</v>
      </c>
      <c r="C36" s="4" t="s">
        <v>5</v>
      </c>
    </row>
    <row r="37" spans="1:3" ht="45">
      <c r="A37" s="3" t="s">
        <v>969</v>
      </c>
      <c r="B37" s="4" t="s">
        <v>5</v>
      </c>
      <c r="C37" s="4" t="s">
        <v>5</v>
      </c>
    </row>
    <row r="38" spans="1:3" ht="30">
      <c r="A38" s="2" t="s">
        <v>868</v>
      </c>
      <c r="B38" s="6">
        <v>2825477</v>
      </c>
      <c r="C38" s="6">
        <v>2819817</v>
      </c>
    </row>
    <row r="39" spans="1:3">
      <c r="A39" s="2" t="s">
        <v>973</v>
      </c>
      <c r="B39" s="4" t="s">
        <v>5</v>
      </c>
      <c r="C39" s="4" t="s">
        <v>5</v>
      </c>
    </row>
    <row r="40" spans="1:3" ht="45">
      <c r="A40" s="3" t="s">
        <v>969</v>
      </c>
      <c r="B40" s="4" t="s">
        <v>5</v>
      </c>
      <c r="C40" s="4" t="s">
        <v>5</v>
      </c>
    </row>
    <row r="41" spans="1:3" ht="30">
      <c r="A41" s="2" t="s">
        <v>868</v>
      </c>
      <c r="B41" s="6">
        <v>346797</v>
      </c>
      <c r="C41" s="6">
        <v>358043</v>
      </c>
    </row>
    <row r="42" spans="1:3">
      <c r="A42" s="2" t="s">
        <v>974</v>
      </c>
      <c r="B42" s="4" t="s">
        <v>5</v>
      </c>
      <c r="C42" s="4" t="s">
        <v>5</v>
      </c>
    </row>
    <row r="43" spans="1:3" ht="45">
      <c r="A43" s="3" t="s">
        <v>969</v>
      </c>
      <c r="B43" s="4" t="s">
        <v>5</v>
      </c>
      <c r="C43" s="4" t="s">
        <v>5</v>
      </c>
    </row>
    <row r="44" spans="1:3" ht="30">
      <c r="A44" s="2" t="s">
        <v>868</v>
      </c>
      <c r="B44" s="8">
        <v>346797</v>
      </c>
      <c r="C44" s="8">
        <v>35804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75</v>
      </c>
      <c r="B1" s="7" t="s">
        <v>2</v>
      </c>
      <c r="C1" s="7" t="s">
        <v>28</v>
      </c>
    </row>
    <row r="2" spans="1:3" ht="30">
      <c r="A2" s="1" t="s">
        <v>27</v>
      </c>
      <c r="B2" s="7"/>
      <c r="C2" s="7"/>
    </row>
    <row r="3" spans="1:3" ht="45">
      <c r="A3" s="3" t="s">
        <v>976</v>
      </c>
      <c r="B3" s="4" t="s">
        <v>5</v>
      </c>
      <c r="C3" s="4" t="s">
        <v>5</v>
      </c>
    </row>
    <row r="4" spans="1:3">
      <c r="A4" s="2" t="s">
        <v>30</v>
      </c>
      <c r="B4" s="8">
        <v>770420</v>
      </c>
      <c r="C4" s="8">
        <v>834837</v>
      </c>
    </row>
    <row r="5" spans="1:3" ht="30">
      <c r="A5" s="2" t="s">
        <v>31</v>
      </c>
      <c r="B5" s="6">
        <v>242541</v>
      </c>
      <c r="C5" s="6">
        <v>236895</v>
      </c>
    </row>
    <row r="6" spans="1:3">
      <c r="A6" s="2" t="s">
        <v>39</v>
      </c>
      <c r="B6" s="6">
        <v>70733</v>
      </c>
      <c r="C6" s="6">
        <v>73397</v>
      </c>
    </row>
    <row r="7" spans="1:3">
      <c r="A7" s="2" t="s">
        <v>34</v>
      </c>
      <c r="B7" s="6">
        <v>22832</v>
      </c>
      <c r="C7" s="6">
        <v>23601</v>
      </c>
    </row>
    <row r="8" spans="1:3" ht="30">
      <c r="A8" s="2" t="s">
        <v>868</v>
      </c>
      <c r="B8" s="6">
        <v>3172274</v>
      </c>
      <c r="C8" s="6">
        <v>3177860</v>
      </c>
    </row>
    <row r="9" spans="1:3">
      <c r="A9" s="2" t="s">
        <v>411</v>
      </c>
      <c r="B9" s="6">
        <v>9361</v>
      </c>
      <c r="C9" s="6">
        <v>9953</v>
      </c>
    </row>
    <row r="10" spans="1:3">
      <c r="A10" s="2" t="s">
        <v>48</v>
      </c>
      <c r="B10" s="6">
        <v>1762458</v>
      </c>
      <c r="C10" s="6">
        <v>1693138</v>
      </c>
    </row>
    <row r="11" spans="1:3" ht="30">
      <c r="A11" s="2" t="s">
        <v>49</v>
      </c>
      <c r="B11" s="6">
        <v>316016</v>
      </c>
      <c r="C11" s="6">
        <v>406819</v>
      </c>
    </row>
    <row r="12" spans="1:3">
      <c r="A12" s="2" t="s">
        <v>52</v>
      </c>
      <c r="B12" s="6">
        <v>455824</v>
      </c>
      <c r="C12" s="6">
        <v>301007</v>
      </c>
    </row>
    <row r="13" spans="1:3">
      <c r="A13" s="2" t="s">
        <v>544</v>
      </c>
      <c r="B13" s="4" t="s">
        <v>5</v>
      </c>
      <c r="C13" s="4" t="s">
        <v>5</v>
      </c>
    </row>
    <row r="14" spans="1:3" ht="45">
      <c r="A14" s="3" t="s">
        <v>976</v>
      </c>
      <c r="B14" s="4" t="s">
        <v>5</v>
      </c>
      <c r="C14" s="4" t="s">
        <v>5</v>
      </c>
    </row>
    <row r="15" spans="1:3">
      <c r="A15" s="2" t="s">
        <v>30</v>
      </c>
      <c r="B15" s="6">
        <v>770420</v>
      </c>
      <c r="C15" s="6">
        <v>834837</v>
      </c>
    </row>
    <row r="16" spans="1:3" ht="30">
      <c r="A16" s="2" t="s">
        <v>31</v>
      </c>
      <c r="B16" s="6">
        <v>242541</v>
      </c>
      <c r="C16" s="6">
        <v>236895</v>
      </c>
    </row>
    <row r="17" spans="1:3">
      <c r="A17" s="2" t="s">
        <v>39</v>
      </c>
      <c r="B17" s="4" t="s">
        <v>55</v>
      </c>
      <c r="C17" s="4" t="s">
        <v>55</v>
      </c>
    </row>
    <row r="18" spans="1:3">
      <c r="A18" s="2" t="s">
        <v>34</v>
      </c>
      <c r="B18" s="6">
        <v>3773</v>
      </c>
      <c r="C18" s="6">
        <v>2070</v>
      </c>
    </row>
    <row r="19" spans="1:3" ht="30">
      <c r="A19" s="2" t="s">
        <v>868</v>
      </c>
      <c r="B19" s="6">
        <v>346797</v>
      </c>
      <c r="C19" s="6">
        <v>358043</v>
      </c>
    </row>
    <row r="20" spans="1:3">
      <c r="A20" s="2" t="s">
        <v>411</v>
      </c>
      <c r="B20" s="4" t="s">
        <v>55</v>
      </c>
      <c r="C20" s="4" t="s">
        <v>55</v>
      </c>
    </row>
    <row r="21" spans="1:3">
      <c r="A21" s="2" t="s">
        <v>48</v>
      </c>
      <c r="B21" s="6">
        <v>1738944</v>
      </c>
      <c r="C21" s="6">
        <v>1666336</v>
      </c>
    </row>
    <row r="22" spans="1:3" ht="30">
      <c r="A22" s="2" t="s">
        <v>49</v>
      </c>
      <c r="B22" s="6">
        <v>316016</v>
      </c>
      <c r="C22" s="6">
        <v>406819</v>
      </c>
    </row>
    <row r="23" spans="1:3">
      <c r="A23" s="2" t="s">
        <v>52</v>
      </c>
      <c r="B23" s="4" t="s">
        <v>55</v>
      </c>
      <c r="C23" s="4" t="s">
        <v>55</v>
      </c>
    </row>
    <row r="24" spans="1:3">
      <c r="A24" s="2" t="s">
        <v>545</v>
      </c>
      <c r="B24" s="4" t="s">
        <v>5</v>
      </c>
      <c r="C24" s="4" t="s">
        <v>5</v>
      </c>
    </row>
    <row r="25" spans="1:3" ht="45">
      <c r="A25" s="3" t="s">
        <v>976</v>
      </c>
      <c r="B25" s="4" t="s">
        <v>5</v>
      </c>
      <c r="C25" s="4" t="s">
        <v>5</v>
      </c>
    </row>
    <row r="26" spans="1:3">
      <c r="A26" s="2" t="s">
        <v>30</v>
      </c>
      <c r="B26" s="4" t="s">
        <v>55</v>
      </c>
      <c r="C26" s="4" t="s">
        <v>55</v>
      </c>
    </row>
    <row r="27" spans="1:3" ht="30">
      <c r="A27" s="2" t="s">
        <v>31</v>
      </c>
      <c r="B27" s="4" t="s">
        <v>55</v>
      </c>
      <c r="C27" s="4" t="s">
        <v>55</v>
      </c>
    </row>
    <row r="28" spans="1:3">
      <c r="A28" s="2" t="s">
        <v>39</v>
      </c>
      <c r="B28" s="4" t="s">
        <v>55</v>
      </c>
      <c r="C28" s="4" t="s">
        <v>55</v>
      </c>
    </row>
    <row r="29" spans="1:3">
      <c r="A29" s="2" t="s">
        <v>34</v>
      </c>
      <c r="B29" s="6">
        <v>19059</v>
      </c>
      <c r="C29" s="6">
        <v>21531</v>
      </c>
    </row>
    <row r="30" spans="1:3" ht="30">
      <c r="A30" s="2" t="s">
        <v>868</v>
      </c>
      <c r="B30" s="6">
        <v>2806831</v>
      </c>
      <c r="C30" s="6">
        <v>2800795</v>
      </c>
    </row>
    <row r="31" spans="1:3">
      <c r="A31" s="2" t="s">
        <v>411</v>
      </c>
      <c r="B31" s="4" t="s">
        <v>55</v>
      </c>
      <c r="C31" s="4" t="s">
        <v>55</v>
      </c>
    </row>
    <row r="32" spans="1:3">
      <c r="A32" s="2" t="s">
        <v>48</v>
      </c>
      <c r="B32" s="6">
        <v>23514</v>
      </c>
      <c r="C32" s="6">
        <v>26802</v>
      </c>
    </row>
    <row r="33" spans="1:3" ht="30">
      <c r="A33" s="2" t="s">
        <v>49</v>
      </c>
      <c r="B33" s="4" t="s">
        <v>55</v>
      </c>
      <c r="C33" s="4" t="s">
        <v>55</v>
      </c>
    </row>
    <row r="34" spans="1:3">
      <c r="A34" s="2" t="s">
        <v>52</v>
      </c>
      <c r="B34" s="6">
        <v>449677</v>
      </c>
      <c r="C34" s="6">
        <v>294221</v>
      </c>
    </row>
    <row r="35" spans="1:3">
      <c r="A35" s="2" t="s">
        <v>546</v>
      </c>
      <c r="B35" s="4" t="s">
        <v>5</v>
      </c>
      <c r="C35" s="4" t="s">
        <v>5</v>
      </c>
    </row>
    <row r="36" spans="1:3" ht="45">
      <c r="A36" s="3" t="s">
        <v>976</v>
      </c>
      <c r="B36" s="4" t="s">
        <v>5</v>
      </c>
      <c r="C36" s="4" t="s">
        <v>5</v>
      </c>
    </row>
    <row r="37" spans="1:3">
      <c r="A37" s="2" t="s">
        <v>30</v>
      </c>
      <c r="B37" s="4" t="s">
        <v>55</v>
      </c>
      <c r="C37" s="4" t="s">
        <v>55</v>
      </c>
    </row>
    <row r="38" spans="1:3" ht="30">
      <c r="A38" s="2" t="s">
        <v>31</v>
      </c>
      <c r="B38" s="4" t="s">
        <v>55</v>
      </c>
      <c r="C38" s="4" t="s">
        <v>55</v>
      </c>
    </row>
    <row r="39" spans="1:3">
      <c r="A39" s="2" t="s">
        <v>39</v>
      </c>
      <c r="B39" s="6">
        <v>70733</v>
      </c>
      <c r="C39" s="6">
        <v>73397</v>
      </c>
    </row>
    <row r="40" spans="1:3">
      <c r="A40" s="2" t="s">
        <v>34</v>
      </c>
      <c r="B40" s="4" t="s">
        <v>55</v>
      </c>
      <c r="C40" s="4" t="s">
        <v>55</v>
      </c>
    </row>
    <row r="41" spans="1:3" ht="30">
      <c r="A41" s="2" t="s">
        <v>868</v>
      </c>
      <c r="B41" s="6">
        <v>18646</v>
      </c>
      <c r="C41" s="6">
        <v>19022</v>
      </c>
    </row>
    <row r="42" spans="1:3">
      <c r="A42" s="2" t="s">
        <v>411</v>
      </c>
      <c r="B42" s="6">
        <v>9361</v>
      </c>
      <c r="C42" s="6">
        <v>9953</v>
      </c>
    </row>
    <row r="43" spans="1:3">
      <c r="A43" s="2" t="s">
        <v>48</v>
      </c>
      <c r="B43" s="4" t="s">
        <v>55</v>
      </c>
      <c r="C43" s="4" t="s">
        <v>55</v>
      </c>
    </row>
    <row r="44" spans="1:3" ht="30">
      <c r="A44" s="2" t="s">
        <v>49</v>
      </c>
      <c r="B44" s="4" t="s">
        <v>55</v>
      </c>
      <c r="C44" s="4" t="s">
        <v>55</v>
      </c>
    </row>
    <row r="45" spans="1:3">
      <c r="A45" s="2" t="s">
        <v>52</v>
      </c>
      <c r="B45" s="6">
        <v>6147</v>
      </c>
      <c r="C45" s="6">
        <v>6786</v>
      </c>
    </row>
    <row r="46" spans="1:3">
      <c r="A46" s="2" t="s">
        <v>107</v>
      </c>
      <c r="B46" s="4" t="s">
        <v>5</v>
      </c>
      <c r="C46" s="4" t="s">
        <v>5</v>
      </c>
    </row>
    <row r="47" spans="1:3" ht="45">
      <c r="A47" s="3" t="s">
        <v>976</v>
      </c>
      <c r="B47" s="4" t="s">
        <v>5</v>
      </c>
      <c r="C47" s="4" t="s">
        <v>5</v>
      </c>
    </row>
    <row r="48" spans="1:3" ht="30">
      <c r="A48" s="2" t="s">
        <v>868</v>
      </c>
      <c r="B48" s="6">
        <v>2825477</v>
      </c>
      <c r="C48" s="6">
        <v>2819817</v>
      </c>
    </row>
    <row r="49" spans="1:3">
      <c r="A49" s="2" t="s">
        <v>977</v>
      </c>
      <c r="B49" s="4" t="s">
        <v>5</v>
      </c>
      <c r="C49" s="4" t="s">
        <v>5</v>
      </c>
    </row>
    <row r="50" spans="1:3" ht="45">
      <c r="A50" s="3" t="s">
        <v>976</v>
      </c>
      <c r="B50" s="4" t="s">
        <v>5</v>
      </c>
      <c r="C50" s="4" t="s">
        <v>5</v>
      </c>
    </row>
    <row r="51" spans="1:3" ht="30">
      <c r="A51" s="2" t="s">
        <v>868</v>
      </c>
      <c r="B51" s="4" t="s">
        <v>55</v>
      </c>
      <c r="C51" s="4" t="s">
        <v>55</v>
      </c>
    </row>
    <row r="52" spans="1:3">
      <c r="A52" s="2" t="s">
        <v>978</v>
      </c>
      <c r="B52" s="4" t="s">
        <v>5</v>
      </c>
      <c r="C52" s="4" t="s">
        <v>5</v>
      </c>
    </row>
    <row r="53" spans="1:3" ht="45">
      <c r="A53" s="3" t="s">
        <v>976</v>
      </c>
      <c r="B53" s="4" t="s">
        <v>5</v>
      </c>
      <c r="C53" s="4" t="s">
        <v>5</v>
      </c>
    </row>
    <row r="54" spans="1:3" ht="30">
      <c r="A54" s="2" t="s">
        <v>868</v>
      </c>
      <c r="B54" s="6">
        <v>2806831</v>
      </c>
      <c r="C54" s="6">
        <v>2800795</v>
      </c>
    </row>
    <row r="55" spans="1:3">
      <c r="A55" s="2" t="s">
        <v>979</v>
      </c>
      <c r="B55" s="4" t="s">
        <v>5</v>
      </c>
      <c r="C55" s="4" t="s">
        <v>5</v>
      </c>
    </row>
    <row r="56" spans="1:3" ht="45">
      <c r="A56" s="3" t="s">
        <v>976</v>
      </c>
      <c r="B56" s="4" t="s">
        <v>5</v>
      </c>
      <c r="C56" s="4" t="s">
        <v>5</v>
      </c>
    </row>
    <row r="57" spans="1:3" ht="30">
      <c r="A57" s="2" t="s">
        <v>868</v>
      </c>
      <c r="B57" s="6">
        <v>18646</v>
      </c>
      <c r="C57" s="6">
        <v>19022</v>
      </c>
    </row>
    <row r="58" spans="1:3">
      <c r="A58" s="2" t="s">
        <v>815</v>
      </c>
      <c r="B58" s="4" t="s">
        <v>5</v>
      </c>
      <c r="C58" s="4" t="s">
        <v>5</v>
      </c>
    </row>
    <row r="59" spans="1:3" ht="45">
      <c r="A59" s="3" t="s">
        <v>976</v>
      </c>
      <c r="B59" s="4" t="s">
        <v>5</v>
      </c>
      <c r="C59" s="4" t="s">
        <v>5</v>
      </c>
    </row>
    <row r="60" spans="1:3" ht="30">
      <c r="A60" s="2" t="s">
        <v>868</v>
      </c>
      <c r="B60" s="6">
        <v>346797</v>
      </c>
      <c r="C60" s="6">
        <v>358043</v>
      </c>
    </row>
    <row r="61" spans="1:3">
      <c r="A61" s="2" t="s">
        <v>980</v>
      </c>
      <c r="B61" s="4" t="s">
        <v>5</v>
      </c>
      <c r="C61" s="4" t="s">
        <v>5</v>
      </c>
    </row>
    <row r="62" spans="1:3" ht="45">
      <c r="A62" s="3" t="s">
        <v>976</v>
      </c>
      <c r="B62" s="4" t="s">
        <v>5</v>
      </c>
      <c r="C62" s="4" t="s">
        <v>5</v>
      </c>
    </row>
    <row r="63" spans="1:3" ht="30">
      <c r="A63" s="2" t="s">
        <v>868</v>
      </c>
      <c r="B63" s="6">
        <v>346797</v>
      </c>
      <c r="C63" s="6">
        <v>358043</v>
      </c>
    </row>
    <row r="64" spans="1:3">
      <c r="A64" s="2" t="s">
        <v>981</v>
      </c>
      <c r="B64" s="4" t="s">
        <v>5</v>
      </c>
      <c r="C64" s="4" t="s">
        <v>5</v>
      </c>
    </row>
    <row r="65" spans="1:3" ht="45">
      <c r="A65" s="3" t="s">
        <v>976</v>
      </c>
      <c r="B65" s="4" t="s">
        <v>5</v>
      </c>
      <c r="C65" s="4" t="s">
        <v>5</v>
      </c>
    </row>
    <row r="66" spans="1:3" ht="30">
      <c r="A66" s="2" t="s">
        <v>868</v>
      </c>
      <c r="B66" s="4" t="s">
        <v>55</v>
      </c>
      <c r="C66" s="4" t="s">
        <v>55</v>
      </c>
    </row>
    <row r="67" spans="1:3">
      <c r="A67" s="2" t="s">
        <v>982</v>
      </c>
      <c r="B67" s="4" t="s">
        <v>5</v>
      </c>
      <c r="C67" s="4" t="s">
        <v>5</v>
      </c>
    </row>
    <row r="68" spans="1:3" ht="45">
      <c r="A68" s="3" t="s">
        <v>976</v>
      </c>
      <c r="B68" s="4" t="s">
        <v>5</v>
      </c>
      <c r="C68" s="4" t="s">
        <v>5</v>
      </c>
    </row>
    <row r="69" spans="1:3" ht="30">
      <c r="A69" s="2" t="s">
        <v>868</v>
      </c>
      <c r="B69" s="4" t="s">
        <v>55</v>
      </c>
      <c r="C69" s="4" t="s">
        <v>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ht="30">
      <c r="A2" s="1" t="s">
        <v>27</v>
      </c>
      <c r="B2" s="1" t="s">
        <v>2</v>
      </c>
      <c r="C2" s="1" t="s">
        <v>78</v>
      </c>
    </row>
    <row r="3" spans="1:3" ht="45">
      <c r="A3" s="3" t="s">
        <v>984</v>
      </c>
      <c r="B3" s="4" t="s">
        <v>5</v>
      </c>
      <c r="C3" s="4" t="s">
        <v>5</v>
      </c>
    </row>
    <row r="4" spans="1:3">
      <c r="A4" s="2" t="s">
        <v>551</v>
      </c>
      <c r="B4" s="8">
        <v>8273</v>
      </c>
      <c r="C4" s="8">
        <v>9501</v>
      </c>
    </row>
    <row r="5" spans="1:3">
      <c r="A5" s="2" t="s">
        <v>552</v>
      </c>
      <c r="B5" s="4">
        <v>67</v>
      </c>
      <c r="C5" s="4" t="s">
        <v>5</v>
      </c>
    </row>
    <row r="6" spans="1:3">
      <c r="A6" s="2" t="s">
        <v>553</v>
      </c>
      <c r="B6" s="6">
        <v>1057</v>
      </c>
      <c r="C6" s="4">
        <v>386</v>
      </c>
    </row>
    <row r="7" spans="1:3">
      <c r="A7" s="2" t="s">
        <v>985</v>
      </c>
      <c r="B7" s="8">
        <v>9397</v>
      </c>
      <c r="C7" s="8">
        <v>98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7" t="s">
        <v>1</v>
      </c>
      <c r="C1" s="7"/>
    </row>
    <row r="2" spans="1:3" ht="30">
      <c r="A2" s="1" t="s">
        <v>27</v>
      </c>
      <c r="B2" s="1" t="s">
        <v>2</v>
      </c>
      <c r="C2" s="1" t="s">
        <v>78</v>
      </c>
    </row>
    <row r="3" spans="1:3">
      <c r="A3" s="2" t="s">
        <v>163</v>
      </c>
      <c r="B3" s="8">
        <v>89</v>
      </c>
      <c r="C3" s="8">
        <v>28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986</v>
      </c>
      <c r="B1" s="1" t="s">
        <v>1</v>
      </c>
    </row>
    <row r="2" spans="1:2" ht="30">
      <c r="A2" s="1" t="s">
        <v>68</v>
      </c>
      <c r="B2" s="1" t="s">
        <v>2</v>
      </c>
    </row>
    <row r="3" spans="1:2" ht="45">
      <c r="A3" s="3" t="s">
        <v>984</v>
      </c>
      <c r="B3" s="4" t="s">
        <v>5</v>
      </c>
    </row>
    <row r="4" spans="1:2">
      <c r="A4" s="2" t="s">
        <v>987</v>
      </c>
      <c r="B4" s="6">
        <v>2720</v>
      </c>
    </row>
    <row r="5" spans="1:2">
      <c r="A5" s="2" t="s">
        <v>988</v>
      </c>
      <c r="B5" s="4">
        <v>608</v>
      </c>
    </row>
    <row r="6" spans="1:2">
      <c r="A6" s="2" t="s">
        <v>989</v>
      </c>
      <c r="B6" s="4">
        <v>-760</v>
      </c>
    </row>
    <row r="7" spans="1:2">
      <c r="A7" s="2" t="s">
        <v>990</v>
      </c>
      <c r="B7" s="4">
        <v>-8</v>
      </c>
    </row>
    <row r="8" spans="1:2">
      <c r="A8" s="2" t="s">
        <v>991</v>
      </c>
      <c r="B8" s="6">
        <v>2560</v>
      </c>
    </row>
    <row r="9" spans="1:2" ht="30">
      <c r="A9" s="2" t="s">
        <v>992</v>
      </c>
      <c r="B9" s="9">
        <v>17.600000000000001</v>
      </c>
    </row>
    <row r="10" spans="1:2" ht="30">
      <c r="A10" s="2" t="s">
        <v>993</v>
      </c>
      <c r="B10" s="9">
        <v>26.84</v>
      </c>
    </row>
    <row r="11" spans="1:2" ht="30">
      <c r="A11" s="2" t="s">
        <v>994</v>
      </c>
      <c r="B11" s="9">
        <v>17.3</v>
      </c>
    </row>
    <row r="12" spans="1:2" ht="30">
      <c r="A12" s="2" t="s">
        <v>995</v>
      </c>
      <c r="B12" s="9">
        <v>15.62</v>
      </c>
    </row>
    <row r="13" spans="1:2" ht="30">
      <c r="A13" s="2" t="s">
        <v>996</v>
      </c>
      <c r="B13" s="9">
        <v>19.8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5703125" bestFit="1" customWidth="1"/>
  </cols>
  <sheetData>
    <row r="1" spans="1:2" ht="45">
      <c r="A1" s="1" t="s">
        <v>997</v>
      </c>
      <c r="B1" s="1" t="s">
        <v>1</v>
      </c>
    </row>
    <row r="2" spans="1:2" ht="30">
      <c r="A2" s="1" t="s">
        <v>68</v>
      </c>
      <c r="B2" s="1" t="s">
        <v>2</v>
      </c>
    </row>
    <row r="3" spans="1:2" ht="45">
      <c r="A3" s="3" t="s">
        <v>998</v>
      </c>
      <c r="B3" s="4" t="s">
        <v>5</v>
      </c>
    </row>
    <row r="4" spans="1:2" ht="30">
      <c r="A4" s="2" t="s">
        <v>999</v>
      </c>
      <c r="B4" s="6">
        <v>1270</v>
      </c>
    </row>
    <row r="5" spans="1:2" ht="30">
      <c r="A5" s="2" t="s">
        <v>1000</v>
      </c>
      <c r="B5" s="4">
        <v>-326</v>
      </c>
    </row>
    <row r="6" spans="1:2">
      <c r="A6" s="2" t="s">
        <v>1001</v>
      </c>
      <c r="B6" s="4">
        <v>944</v>
      </c>
    </row>
    <row r="7" spans="1:2" ht="30">
      <c r="A7" s="2" t="s">
        <v>1002</v>
      </c>
      <c r="B7" s="4">
        <v>944</v>
      </c>
    </row>
    <row r="8" spans="1:2" ht="30">
      <c r="A8" s="2" t="s">
        <v>1003</v>
      </c>
      <c r="B8" s="4">
        <v>811</v>
      </c>
    </row>
    <row r="9" spans="1:2" ht="30">
      <c r="A9" s="2" t="s">
        <v>1004</v>
      </c>
      <c r="B9" s="9">
        <v>18.03</v>
      </c>
    </row>
    <row r="10" spans="1:2" ht="30">
      <c r="A10" s="2" t="s">
        <v>1005</v>
      </c>
      <c r="B10" s="9">
        <v>13.82</v>
      </c>
    </row>
    <row r="11" spans="1:2" ht="30">
      <c r="A11" s="2" t="s">
        <v>1006</v>
      </c>
      <c r="B11" s="9">
        <v>19.489999999999998</v>
      </c>
    </row>
    <row r="12" spans="1:2" ht="45">
      <c r="A12" s="2" t="s">
        <v>1007</v>
      </c>
      <c r="B12" s="9">
        <v>19.489999999999998</v>
      </c>
    </row>
    <row r="13" spans="1:2" ht="30">
      <c r="A13" s="2" t="s">
        <v>1008</v>
      </c>
      <c r="B13" s="9">
        <v>18.16</v>
      </c>
    </row>
    <row r="14" spans="1:2" ht="30">
      <c r="A14" s="2" t="s">
        <v>1009</v>
      </c>
      <c r="B14" s="4" t="s">
        <v>1010</v>
      </c>
    </row>
    <row r="15" spans="1:2" ht="45">
      <c r="A15" s="2" t="s">
        <v>1011</v>
      </c>
      <c r="B15" s="4" t="s">
        <v>1010</v>
      </c>
    </row>
    <row r="16" spans="1:2" ht="45">
      <c r="A16" s="2" t="s">
        <v>1012</v>
      </c>
      <c r="B16" s="4" t="s">
        <v>1013</v>
      </c>
    </row>
    <row r="17" spans="1:2" ht="30">
      <c r="A17" s="2" t="s">
        <v>1014</v>
      </c>
      <c r="B17" s="8">
        <v>6809</v>
      </c>
    </row>
    <row r="18" spans="1:2" ht="30">
      <c r="A18" s="2" t="s">
        <v>1015</v>
      </c>
      <c r="B18" s="6">
        <v>6809</v>
      </c>
    </row>
    <row r="19" spans="1:2" ht="30">
      <c r="A19" s="2" t="s">
        <v>1016</v>
      </c>
      <c r="B19" s="8">
        <v>68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1" t="s">
        <v>1017</v>
      </c>
      <c r="B1" s="1" t="s">
        <v>1018</v>
      </c>
      <c r="C1" s="1" t="s">
        <v>1</v>
      </c>
    </row>
    <row r="2" spans="1:3">
      <c r="A2" s="1" t="s">
        <v>822</v>
      </c>
      <c r="B2" s="1" t="s">
        <v>1019</v>
      </c>
      <c r="C2" s="1" t="s">
        <v>2</v>
      </c>
    </row>
    <row r="3" spans="1:3">
      <c r="A3" s="3" t="s">
        <v>1020</v>
      </c>
      <c r="B3" s="4" t="s">
        <v>5</v>
      </c>
      <c r="C3" s="4" t="s">
        <v>5</v>
      </c>
    </row>
    <row r="4" spans="1:3" ht="30">
      <c r="A4" s="2" t="s">
        <v>1021</v>
      </c>
      <c r="B4" s="8">
        <v>150</v>
      </c>
      <c r="C4" s="8">
        <v>250</v>
      </c>
    </row>
    <row r="5" spans="1:3" ht="30">
      <c r="A5" s="2" t="s">
        <v>1022</v>
      </c>
      <c r="B5" s="4" t="s">
        <v>5</v>
      </c>
      <c r="C5" s="4">
        <v>182.9</v>
      </c>
    </row>
    <row r="6" spans="1:3">
      <c r="A6" s="2" t="s">
        <v>1023</v>
      </c>
      <c r="B6" s="4" t="s">
        <v>5</v>
      </c>
      <c r="C6" s="9">
        <v>67.099999999999994</v>
      </c>
    </row>
    <row r="7" spans="1:3">
      <c r="A7" s="2" t="s">
        <v>167</v>
      </c>
      <c r="B7" s="4" t="s">
        <v>5</v>
      </c>
      <c r="C7" s="4" t="s">
        <v>5</v>
      </c>
    </row>
    <row r="8" spans="1:3">
      <c r="A8" s="3" t="s">
        <v>1020</v>
      </c>
      <c r="B8" s="4" t="s">
        <v>5</v>
      </c>
      <c r="C8" s="4" t="s">
        <v>5</v>
      </c>
    </row>
    <row r="9" spans="1:3">
      <c r="A9" s="2" t="s">
        <v>1024</v>
      </c>
      <c r="B9" s="4" t="s">
        <v>5</v>
      </c>
      <c r="C9" s="4">
        <v>3.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7.5703125" customWidth="1"/>
  </cols>
  <sheetData>
    <row r="1" spans="1:5" ht="15" customHeight="1">
      <c r="A1" s="1" t="s">
        <v>1025</v>
      </c>
      <c r="B1" s="7" t="s">
        <v>1</v>
      </c>
      <c r="C1" s="7"/>
      <c r="D1" s="7"/>
      <c r="E1" s="7"/>
    </row>
    <row r="2" spans="1:5" ht="30">
      <c r="A2" s="1" t="s">
        <v>27</v>
      </c>
      <c r="B2" s="7" t="s">
        <v>2</v>
      </c>
      <c r="C2" s="7"/>
      <c r="D2" s="7" t="s">
        <v>78</v>
      </c>
      <c r="E2" s="7"/>
    </row>
    <row r="3" spans="1:5" ht="30">
      <c r="A3" s="3" t="s">
        <v>111</v>
      </c>
      <c r="B3" s="4" t="s">
        <v>5</v>
      </c>
      <c r="C3" s="4"/>
      <c r="D3" s="4" t="s">
        <v>5</v>
      </c>
      <c r="E3" s="4"/>
    </row>
    <row r="4" spans="1:5" ht="30">
      <c r="A4" s="2" t="s">
        <v>1026</v>
      </c>
      <c r="B4" s="8">
        <v>-8727</v>
      </c>
      <c r="C4" s="4"/>
      <c r="D4" s="4" t="s">
        <v>5</v>
      </c>
      <c r="E4" s="4"/>
    </row>
    <row r="5" spans="1:5" ht="45">
      <c r="A5" s="2" t="s">
        <v>1027</v>
      </c>
      <c r="B5" s="6">
        <v>19479</v>
      </c>
      <c r="C5" s="4"/>
      <c r="D5" s="4" t="s">
        <v>5</v>
      </c>
      <c r="E5" s="4"/>
    </row>
    <row r="6" spans="1:5" ht="75">
      <c r="A6" s="2" t="s">
        <v>1028</v>
      </c>
      <c r="B6" s="4">
        <v>488</v>
      </c>
      <c r="C6" s="4"/>
      <c r="D6" s="4" t="s">
        <v>5</v>
      </c>
      <c r="E6" s="4"/>
    </row>
    <row r="7" spans="1:5" ht="30">
      <c r="A7" s="2" t="s">
        <v>1029</v>
      </c>
      <c r="B7" s="6">
        <v>-3726</v>
      </c>
      <c r="C7" s="4"/>
      <c r="D7" s="4" t="s">
        <v>5</v>
      </c>
      <c r="E7" s="4"/>
    </row>
    <row r="8" spans="1:5" ht="45">
      <c r="A8" s="2" t="s">
        <v>1030</v>
      </c>
      <c r="B8" s="6">
        <v>-6040</v>
      </c>
      <c r="C8" s="4"/>
      <c r="D8" s="4" t="s">
        <v>5</v>
      </c>
      <c r="E8" s="4"/>
    </row>
    <row r="9" spans="1:5" ht="30">
      <c r="A9" s="2" t="s">
        <v>1031</v>
      </c>
      <c r="B9" s="6">
        <v>-9766</v>
      </c>
      <c r="C9" s="4"/>
      <c r="D9" s="4" t="s">
        <v>5</v>
      </c>
      <c r="E9" s="4"/>
    </row>
    <row r="10" spans="1:5" ht="30">
      <c r="A10" s="2" t="s">
        <v>1032</v>
      </c>
      <c r="B10" s="6">
        <v>-9766</v>
      </c>
      <c r="C10" s="4"/>
      <c r="D10" s="4" t="s">
        <v>5</v>
      </c>
      <c r="E10" s="4"/>
    </row>
    <row r="11" spans="1:5" ht="30">
      <c r="A11" s="2" t="s">
        <v>1033</v>
      </c>
      <c r="B11" s="6">
        <v>-133084</v>
      </c>
      <c r="C11" s="4"/>
      <c r="D11" s="4" t="s">
        <v>5</v>
      </c>
      <c r="E11" s="4"/>
    </row>
    <row r="12" spans="1:5" ht="30">
      <c r="A12" s="2" t="s">
        <v>1034</v>
      </c>
      <c r="B12" s="6">
        <v>7407</v>
      </c>
      <c r="C12" s="4"/>
      <c r="D12" s="4" t="s">
        <v>5</v>
      </c>
      <c r="E12" s="4"/>
    </row>
    <row r="13" spans="1:5" ht="30">
      <c r="A13" s="2" t="s">
        <v>1035</v>
      </c>
      <c r="B13" s="6">
        <v>-1038</v>
      </c>
      <c r="C13" s="4"/>
      <c r="D13" s="4" t="s">
        <v>5</v>
      </c>
      <c r="E13" s="4"/>
    </row>
    <row r="14" spans="1:5">
      <c r="A14" s="2" t="s">
        <v>1036</v>
      </c>
      <c r="B14" s="6">
        <v>-2478</v>
      </c>
      <c r="C14" s="4"/>
      <c r="D14" s="6">
        <v>-2762</v>
      </c>
      <c r="E14" s="4"/>
    </row>
    <row r="15" spans="1:5" ht="30">
      <c r="A15" s="2" t="s">
        <v>1037</v>
      </c>
      <c r="B15" s="6">
        <v>-129193</v>
      </c>
      <c r="C15" s="4"/>
      <c r="D15" s="6">
        <v>4144</v>
      </c>
      <c r="E15" s="4"/>
    </row>
    <row r="16" spans="1:5" ht="30">
      <c r="A16" s="2" t="s">
        <v>1038</v>
      </c>
      <c r="B16" s="6">
        <v>-129193</v>
      </c>
      <c r="C16" s="4"/>
      <c r="D16" s="4" t="s">
        <v>5</v>
      </c>
      <c r="E16" s="4"/>
    </row>
    <row r="17" spans="1:5" ht="30">
      <c r="A17" s="2" t="s">
        <v>1039</v>
      </c>
      <c r="B17" s="6">
        <v>-145537</v>
      </c>
      <c r="C17" s="4"/>
      <c r="D17" s="4" t="s">
        <v>5</v>
      </c>
      <c r="E17" s="4"/>
    </row>
    <row r="18" spans="1:5" ht="45">
      <c r="A18" s="2" t="s">
        <v>1040</v>
      </c>
      <c r="B18" s="6">
        <v>19479</v>
      </c>
      <c r="C18" s="4"/>
      <c r="D18" s="4" t="s">
        <v>5</v>
      </c>
      <c r="E18" s="4"/>
    </row>
    <row r="19" spans="1:5" ht="45">
      <c r="A19" s="2" t="s">
        <v>1041</v>
      </c>
      <c r="B19" s="6">
        <v>-6040</v>
      </c>
      <c r="C19" s="4"/>
      <c r="D19" s="6">
        <v>-6822</v>
      </c>
      <c r="E19" s="4"/>
    </row>
    <row r="20" spans="1:5" ht="45">
      <c r="A20" s="2" t="s">
        <v>1042</v>
      </c>
      <c r="B20" s="6">
        <v>7407</v>
      </c>
      <c r="C20" s="4"/>
      <c r="D20" s="4" t="s">
        <v>5</v>
      </c>
      <c r="E20" s="4"/>
    </row>
    <row r="21" spans="1:5" ht="45">
      <c r="A21" s="2" t="s">
        <v>1043</v>
      </c>
      <c r="B21" s="6">
        <v>1038</v>
      </c>
      <c r="C21" s="234" t="s">
        <v>806</v>
      </c>
      <c r="D21" s="6">
        <v>1096</v>
      </c>
      <c r="E21" s="234" t="s">
        <v>806</v>
      </c>
    </row>
    <row r="22" spans="1:5" ht="30">
      <c r="A22" s="2" t="s">
        <v>1044</v>
      </c>
      <c r="B22" s="6">
        <v>-10245</v>
      </c>
      <c r="C22" s="4"/>
      <c r="D22" s="6">
        <v>-3015</v>
      </c>
      <c r="E22" s="4"/>
    </row>
    <row r="23" spans="1:5" ht="30">
      <c r="A23" s="2" t="s">
        <v>1045</v>
      </c>
      <c r="B23" s="6">
        <v>-135486</v>
      </c>
      <c r="C23" s="4"/>
      <c r="D23" s="6">
        <v>-2299</v>
      </c>
      <c r="E23" s="4"/>
    </row>
    <row r="24" spans="1:5" ht="45">
      <c r="A24" s="2" t="s">
        <v>1046</v>
      </c>
      <c r="B24" s="6">
        <v>-135496</v>
      </c>
      <c r="C24" s="4"/>
      <c r="D24" s="4" t="s">
        <v>5</v>
      </c>
      <c r="E24" s="4"/>
    </row>
    <row r="25" spans="1:5" ht="45">
      <c r="A25" s="2" t="s">
        <v>1047</v>
      </c>
      <c r="B25" s="4">
        <v>10</v>
      </c>
      <c r="C25" s="4"/>
      <c r="D25" s="4" t="s">
        <v>5</v>
      </c>
      <c r="E25" s="4"/>
    </row>
    <row r="26" spans="1:5" ht="30">
      <c r="A26" s="2" t="s">
        <v>1048</v>
      </c>
      <c r="B26" s="6">
        <v>-7767</v>
      </c>
      <c r="C26" s="4"/>
      <c r="D26" s="4">
        <v>-253</v>
      </c>
      <c r="E26" s="4"/>
    </row>
    <row r="27" spans="1:5" ht="30">
      <c r="A27" s="2" t="s">
        <v>1049</v>
      </c>
      <c r="B27" s="6">
        <v>3473</v>
      </c>
      <c r="C27" s="4"/>
      <c r="D27" s="4" t="s">
        <v>5</v>
      </c>
      <c r="E27" s="4"/>
    </row>
    <row r="28" spans="1:5" ht="30">
      <c r="A28" s="2" t="s">
        <v>1050</v>
      </c>
      <c r="B28" s="6">
        <v>3463</v>
      </c>
      <c r="C28" s="4"/>
      <c r="D28" s="4" t="s">
        <v>5</v>
      </c>
      <c r="E28" s="4"/>
    </row>
    <row r="29" spans="1:5" ht="30">
      <c r="A29" s="2" t="s">
        <v>1050</v>
      </c>
      <c r="B29" s="8">
        <v>10</v>
      </c>
      <c r="C29" s="4"/>
      <c r="D29" s="4" t="s">
        <v>5</v>
      </c>
      <c r="E29" s="4"/>
    </row>
    <row r="30" spans="1:5">
      <c r="A30" s="49"/>
      <c r="B30" s="49"/>
      <c r="C30" s="49"/>
      <c r="D30" s="49"/>
      <c r="E30" s="49"/>
    </row>
    <row r="31" spans="1:5" ht="30" customHeight="1">
      <c r="A31" s="2" t="s">
        <v>806</v>
      </c>
      <c r="B31" s="15" t="s">
        <v>1051</v>
      </c>
      <c r="C31" s="15"/>
      <c r="D31" s="15"/>
      <c r="E31" s="15"/>
    </row>
  </sheetData>
  <mergeCells count="5">
    <mergeCell ref="B1:E1"/>
    <mergeCell ref="B2:C2"/>
    <mergeCell ref="D2:E2"/>
    <mergeCell ref="A30:E30"/>
    <mergeCell ref="B31:E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2</v>
      </c>
      <c r="B1" s="7" t="s">
        <v>1</v>
      </c>
      <c r="C1" s="7"/>
      <c r="D1" s="1"/>
    </row>
    <row r="2" spans="1:4" ht="30">
      <c r="A2" s="1" t="s">
        <v>27</v>
      </c>
      <c r="B2" s="1" t="s">
        <v>2</v>
      </c>
      <c r="C2" s="1" t="s">
        <v>78</v>
      </c>
      <c r="D2" s="1" t="s">
        <v>28</v>
      </c>
    </row>
    <row r="3" spans="1:4" ht="45">
      <c r="A3" s="2" t="s">
        <v>1053</v>
      </c>
      <c r="B3" s="8">
        <v>22333</v>
      </c>
      <c r="C3" s="8">
        <v>6644</v>
      </c>
      <c r="D3" s="4" t="s">
        <v>5</v>
      </c>
    </row>
    <row r="4" spans="1:4" ht="30">
      <c r="A4" s="2" t="s">
        <v>1054</v>
      </c>
      <c r="B4" s="6">
        <v>-2366</v>
      </c>
      <c r="C4" s="6">
        <v>-6012</v>
      </c>
      <c r="D4" s="4" t="s">
        <v>5</v>
      </c>
    </row>
    <row r="5" spans="1:4" ht="30">
      <c r="A5" s="2" t="s">
        <v>1048</v>
      </c>
      <c r="B5" s="6">
        <v>-7767</v>
      </c>
      <c r="C5" s="4">
        <v>-253</v>
      </c>
      <c r="D5" s="4" t="s">
        <v>5</v>
      </c>
    </row>
    <row r="6" spans="1:4" ht="45">
      <c r="A6" s="2" t="s">
        <v>1055</v>
      </c>
      <c r="B6" s="6">
        <v>12200</v>
      </c>
      <c r="C6" s="4">
        <v>379</v>
      </c>
      <c r="D6" s="4" t="s">
        <v>5</v>
      </c>
    </row>
    <row r="7" spans="1:4" ht="30">
      <c r="A7" s="2" t="s">
        <v>115</v>
      </c>
      <c r="B7" s="6">
        <v>-6040</v>
      </c>
      <c r="C7" s="6">
        <v>-6822</v>
      </c>
      <c r="D7" s="4" t="s">
        <v>5</v>
      </c>
    </row>
    <row r="8" spans="1:4" ht="45">
      <c r="A8" s="2" t="s">
        <v>1056</v>
      </c>
      <c r="B8" s="4" t="s">
        <v>55</v>
      </c>
      <c r="C8" s="4" t="s">
        <v>55</v>
      </c>
      <c r="D8" s="4" t="s">
        <v>5</v>
      </c>
    </row>
    <row r="9" spans="1:4" ht="30">
      <c r="A9" s="2" t="s">
        <v>1057</v>
      </c>
      <c r="B9" s="4" t="s">
        <v>55</v>
      </c>
      <c r="C9" s="4" t="s">
        <v>55</v>
      </c>
      <c r="D9" s="4" t="s">
        <v>5</v>
      </c>
    </row>
    <row r="10" spans="1:4" ht="45">
      <c r="A10" s="2" t="s">
        <v>1041</v>
      </c>
      <c r="B10" s="6">
        <v>-6040</v>
      </c>
      <c r="C10" s="6">
        <v>-6822</v>
      </c>
      <c r="D10" s="4" t="s">
        <v>5</v>
      </c>
    </row>
    <row r="11" spans="1:4" ht="30">
      <c r="A11" s="2" t="s">
        <v>1058</v>
      </c>
      <c r="B11" s="6">
        <v>3891</v>
      </c>
      <c r="C11" s="4" t="s">
        <v>5</v>
      </c>
      <c r="D11" s="4" t="s">
        <v>5</v>
      </c>
    </row>
    <row r="12" spans="1:4" ht="30">
      <c r="A12" s="2" t="s">
        <v>1059</v>
      </c>
      <c r="B12" s="6">
        <v>6369</v>
      </c>
      <c r="C12" s="6">
        <v>6906</v>
      </c>
      <c r="D12" s="4" t="s">
        <v>5</v>
      </c>
    </row>
    <row r="13" spans="1:4">
      <c r="A13" s="2" t="s">
        <v>1036</v>
      </c>
      <c r="B13" s="6">
        <v>-2478</v>
      </c>
      <c r="C13" s="6">
        <v>-2762</v>
      </c>
      <c r="D13" s="4" t="s">
        <v>5</v>
      </c>
    </row>
    <row r="14" spans="1:4" ht="45">
      <c r="A14" s="2" t="s">
        <v>1060</v>
      </c>
      <c r="B14" s="6">
        <v>-129193</v>
      </c>
      <c r="C14" s="6">
        <v>4144</v>
      </c>
      <c r="D14" s="6">
        <v>-133084</v>
      </c>
    </row>
    <row r="15" spans="1:4" ht="45">
      <c r="A15" s="2" t="s">
        <v>1040</v>
      </c>
      <c r="B15" s="6">
        <v>16293</v>
      </c>
      <c r="C15" s="4">
        <v>-178</v>
      </c>
      <c r="D15" s="4" t="s">
        <v>5</v>
      </c>
    </row>
    <row r="16" spans="1:4" ht="45">
      <c r="A16" s="2" t="s">
        <v>1061</v>
      </c>
      <c r="B16" s="6">
        <v>4003</v>
      </c>
      <c r="C16" s="4">
        <v>894</v>
      </c>
      <c r="D16" s="4" t="s">
        <v>5</v>
      </c>
    </row>
    <row r="17" spans="1:4" ht="30">
      <c r="A17" s="2" t="s">
        <v>1044</v>
      </c>
      <c r="B17" s="6">
        <v>-10245</v>
      </c>
      <c r="C17" s="6">
        <v>-3015</v>
      </c>
      <c r="D17" s="4" t="s">
        <v>5</v>
      </c>
    </row>
    <row r="18" spans="1:4" ht="30">
      <c r="A18" s="2" t="s">
        <v>178</v>
      </c>
      <c r="B18" s="6">
        <v>10051</v>
      </c>
      <c r="C18" s="6">
        <v>-2299</v>
      </c>
      <c r="D18" s="4" t="s">
        <v>5</v>
      </c>
    </row>
    <row r="19" spans="1:4" ht="30">
      <c r="A19" s="2" t="s">
        <v>61</v>
      </c>
      <c r="B19" s="8">
        <v>-135486</v>
      </c>
      <c r="C19" s="8">
        <v>-2299</v>
      </c>
      <c r="D19" s="8">
        <v>-14553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062</v>
      </c>
      <c r="B1" s="7" t="s">
        <v>1</v>
      </c>
      <c r="C1" s="7"/>
      <c r="D1" s="7"/>
      <c r="E1" s="7"/>
    </row>
    <row r="2" spans="1:5" ht="30">
      <c r="A2" s="1" t="s">
        <v>27</v>
      </c>
      <c r="B2" s="7" t="s">
        <v>2</v>
      </c>
      <c r="C2" s="7"/>
      <c r="D2" s="7" t="s">
        <v>78</v>
      </c>
      <c r="E2" s="7"/>
    </row>
    <row r="3" spans="1:5" ht="30">
      <c r="A3" s="3" t="s">
        <v>642</v>
      </c>
      <c r="B3" s="4" t="s">
        <v>5</v>
      </c>
      <c r="C3" s="4"/>
      <c r="D3" s="4" t="s">
        <v>5</v>
      </c>
      <c r="E3" s="4"/>
    </row>
    <row r="4" spans="1:5">
      <c r="A4" s="2" t="s">
        <v>643</v>
      </c>
      <c r="B4" s="8">
        <v>2884</v>
      </c>
      <c r="C4" s="4"/>
      <c r="D4" s="8">
        <v>6012</v>
      </c>
      <c r="E4" s="4"/>
    </row>
    <row r="5" spans="1:5">
      <c r="A5" s="2" t="s">
        <v>86</v>
      </c>
      <c r="B5" s="4">
        <v>-518</v>
      </c>
      <c r="C5" s="4"/>
      <c r="D5" s="4" t="s">
        <v>5</v>
      </c>
      <c r="E5" s="4"/>
    </row>
    <row r="6" spans="1:5">
      <c r="A6" s="2" t="s">
        <v>645</v>
      </c>
      <c r="B6" s="6">
        <v>2366</v>
      </c>
      <c r="C6" s="4"/>
      <c r="D6" s="6">
        <v>6012</v>
      </c>
      <c r="E6" s="4"/>
    </row>
    <row r="7" spans="1:5">
      <c r="A7" s="2" t="s">
        <v>613</v>
      </c>
      <c r="B7" s="4">
        <v>-921</v>
      </c>
      <c r="C7" s="4"/>
      <c r="D7" s="6">
        <v>-2407</v>
      </c>
      <c r="E7" s="4"/>
    </row>
    <row r="8" spans="1:5" ht="45">
      <c r="A8" s="3" t="s">
        <v>649</v>
      </c>
      <c r="B8" s="4" t="s">
        <v>5</v>
      </c>
      <c r="C8" s="4"/>
      <c r="D8" s="4" t="s">
        <v>5</v>
      </c>
      <c r="E8" s="4"/>
    </row>
    <row r="9" spans="1:5" ht="17.25">
      <c r="A9" s="2" t="s">
        <v>650</v>
      </c>
      <c r="B9" s="6">
        <v>-7407</v>
      </c>
      <c r="C9" s="234" t="s">
        <v>806</v>
      </c>
      <c r="D9" s="6">
        <v>-8002</v>
      </c>
      <c r="E9" s="234" t="s">
        <v>806</v>
      </c>
    </row>
    <row r="10" spans="1:5" ht="45">
      <c r="A10" s="2" t="s">
        <v>1043</v>
      </c>
      <c r="B10" s="6">
        <v>1038</v>
      </c>
      <c r="C10" s="234" t="s">
        <v>806</v>
      </c>
      <c r="D10" s="6">
        <v>1096</v>
      </c>
      <c r="E10" s="234" t="s">
        <v>806</v>
      </c>
    </row>
    <row r="11" spans="1:5">
      <c r="A11" s="2" t="s">
        <v>645</v>
      </c>
      <c r="B11" s="6">
        <v>-6369</v>
      </c>
      <c r="C11" s="4"/>
      <c r="D11" s="6">
        <v>-6906</v>
      </c>
      <c r="E11" s="4"/>
    </row>
    <row r="12" spans="1:5">
      <c r="A12" s="2" t="s">
        <v>613</v>
      </c>
      <c r="B12" s="8">
        <v>2478</v>
      </c>
      <c r="C12" s="4"/>
      <c r="D12" s="8">
        <v>2762</v>
      </c>
      <c r="E12" s="4"/>
    </row>
    <row r="13" spans="1:5">
      <c r="A13" s="49"/>
      <c r="B13" s="49"/>
      <c r="C13" s="49"/>
      <c r="D13" s="49"/>
      <c r="E13" s="49"/>
    </row>
    <row r="14" spans="1:5" ht="30" customHeight="1">
      <c r="A14" s="2" t="s">
        <v>806</v>
      </c>
      <c r="B14" s="15" t="s">
        <v>1051</v>
      </c>
      <c r="C14" s="15"/>
      <c r="D14" s="15"/>
      <c r="E14" s="15"/>
    </row>
  </sheetData>
  <mergeCells count="5">
    <mergeCell ref="B1:E1"/>
    <mergeCell ref="B2:C2"/>
    <mergeCell ref="D2:E2"/>
    <mergeCell ref="A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63</v>
      </c>
      <c r="B1" s="1" t="s">
        <v>1</v>
      </c>
    </row>
    <row r="2" spans="1:2">
      <c r="A2" s="1" t="s">
        <v>822</v>
      </c>
      <c r="B2" s="1" t="s">
        <v>2</v>
      </c>
    </row>
    <row r="3" spans="1:2" ht="30">
      <c r="A3" s="3" t="s">
        <v>1064</v>
      </c>
      <c r="B3" s="4" t="s">
        <v>5</v>
      </c>
    </row>
    <row r="4" spans="1:2">
      <c r="A4" s="2" t="s">
        <v>1065</v>
      </c>
      <c r="B4" s="8">
        <v>155</v>
      </c>
    </row>
    <row r="5" spans="1:2">
      <c r="A5" s="2" t="s">
        <v>1066</v>
      </c>
      <c r="B5" s="4">
        <v>10.9</v>
      </c>
    </row>
    <row r="6" spans="1:2">
      <c r="A6" s="2" t="s">
        <v>1067</v>
      </c>
      <c r="B6" s="8">
        <v>150</v>
      </c>
    </row>
    <row r="7" spans="1:2">
      <c r="A7" s="2" t="s">
        <v>1068</v>
      </c>
      <c r="B7" s="4" t="s">
        <v>5</v>
      </c>
    </row>
    <row r="8" spans="1:2" ht="30">
      <c r="A8" s="3" t="s">
        <v>1064</v>
      </c>
      <c r="B8" s="4" t="s">
        <v>5</v>
      </c>
    </row>
    <row r="9" spans="1:2">
      <c r="A9" s="2" t="s">
        <v>1069</v>
      </c>
      <c r="B9" s="4">
        <v>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070</v>
      </c>
      <c r="B1" s="1" t="s">
        <v>1</v>
      </c>
    </row>
    <row r="2" spans="1:2">
      <c r="A2" s="7"/>
      <c r="B2" s="1" t="s">
        <v>2</v>
      </c>
    </row>
    <row r="3" spans="1:2">
      <c r="A3" s="7"/>
      <c r="B3" s="1" t="s">
        <v>1071</v>
      </c>
    </row>
    <row r="4" spans="1:2" ht="30">
      <c r="A4" s="3" t="s">
        <v>1072</v>
      </c>
      <c r="B4" s="4" t="s">
        <v>5</v>
      </c>
    </row>
    <row r="5" spans="1:2" ht="30">
      <c r="A5" s="2" t="s">
        <v>1073</v>
      </c>
      <c r="B5" s="4">
        <v>49</v>
      </c>
    </row>
    <row r="6" spans="1:2" ht="45">
      <c r="A6" s="2" t="s">
        <v>1074</v>
      </c>
      <c r="B6" s="4">
        <v>50</v>
      </c>
    </row>
    <row r="7" spans="1:2" ht="30">
      <c r="A7" s="2" t="s">
        <v>1075</v>
      </c>
      <c r="B7" s="4">
        <v>46</v>
      </c>
    </row>
    <row r="8" spans="1:2" ht="30">
      <c r="A8" s="2" t="s">
        <v>1076</v>
      </c>
      <c r="B8" s="4">
        <v>39</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7" t="s">
        <v>1</v>
      </c>
      <c r="C1" s="7"/>
    </row>
    <row r="2" spans="1:3" ht="30">
      <c r="A2" s="1" t="s">
        <v>27</v>
      </c>
      <c r="B2" s="1" t="s">
        <v>2</v>
      </c>
      <c r="C2" s="1" t="s">
        <v>78</v>
      </c>
    </row>
    <row r="3" spans="1:3" ht="30">
      <c r="A3" s="3" t="s">
        <v>1072</v>
      </c>
      <c r="B3" s="4" t="s">
        <v>5</v>
      </c>
      <c r="C3" s="4" t="s">
        <v>5</v>
      </c>
    </row>
    <row r="4" spans="1:3">
      <c r="A4" s="2" t="s">
        <v>79</v>
      </c>
      <c r="B4" s="8">
        <v>1012799</v>
      </c>
      <c r="C4" s="8">
        <v>1146763</v>
      </c>
    </row>
    <row r="5" spans="1:3">
      <c r="A5" s="2" t="s">
        <v>1078</v>
      </c>
      <c r="B5" s="6">
        <v>35253</v>
      </c>
      <c r="C5" s="6">
        <v>59592</v>
      </c>
    </row>
    <row r="6" spans="1:3">
      <c r="A6" s="2" t="s">
        <v>93</v>
      </c>
      <c r="B6" s="6">
        <v>19972</v>
      </c>
      <c r="C6" s="6">
        <v>18395</v>
      </c>
    </row>
    <row r="7" spans="1:3">
      <c r="A7" s="2" t="s">
        <v>145</v>
      </c>
      <c r="B7" s="6">
        <v>21158</v>
      </c>
      <c r="C7" s="6">
        <v>18657</v>
      </c>
    </row>
    <row r="8" spans="1:3" ht="30">
      <c r="A8" s="2" t="s">
        <v>1079</v>
      </c>
      <c r="B8" s="4" t="s">
        <v>5</v>
      </c>
      <c r="C8" s="4" t="s">
        <v>5</v>
      </c>
    </row>
    <row r="9" spans="1:3" ht="30">
      <c r="A9" s="3" t="s">
        <v>1072</v>
      </c>
      <c r="B9" s="4" t="s">
        <v>5</v>
      </c>
      <c r="C9" s="4" t="s">
        <v>5</v>
      </c>
    </row>
    <row r="10" spans="1:3">
      <c r="A10" s="2" t="s">
        <v>79</v>
      </c>
      <c r="B10" s="6">
        <v>925329</v>
      </c>
      <c r="C10" s="6">
        <v>1062581</v>
      </c>
    </row>
    <row r="11" spans="1:3">
      <c r="A11" s="2" t="s">
        <v>1078</v>
      </c>
      <c r="B11" s="6">
        <v>42637</v>
      </c>
      <c r="C11" s="6">
        <v>64269</v>
      </c>
    </row>
    <row r="12" spans="1:3">
      <c r="A12" s="2" t="s">
        <v>93</v>
      </c>
      <c r="B12" s="6">
        <v>17914</v>
      </c>
      <c r="C12" s="6">
        <v>16483</v>
      </c>
    </row>
    <row r="13" spans="1:3">
      <c r="A13" s="2" t="s">
        <v>145</v>
      </c>
      <c r="B13" s="6">
        <v>19980</v>
      </c>
      <c r="C13" s="6">
        <v>17623</v>
      </c>
    </row>
    <row r="14" spans="1:3" ht="30">
      <c r="A14" s="2" t="s">
        <v>1080</v>
      </c>
      <c r="B14" s="4" t="s">
        <v>5</v>
      </c>
      <c r="C14" s="4" t="s">
        <v>5</v>
      </c>
    </row>
    <row r="15" spans="1:3" ht="30">
      <c r="A15" s="3" t="s">
        <v>1072</v>
      </c>
      <c r="B15" s="4" t="s">
        <v>5</v>
      </c>
      <c r="C15" s="4" t="s">
        <v>5</v>
      </c>
    </row>
    <row r="16" spans="1:3">
      <c r="A16" s="2" t="s">
        <v>79</v>
      </c>
      <c r="B16" s="6">
        <v>87141</v>
      </c>
      <c r="C16" s="6">
        <v>81509</v>
      </c>
    </row>
    <row r="17" spans="1:3">
      <c r="A17" s="2" t="s">
        <v>1078</v>
      </c>
      <c r="B17" s="6">
        <v>13899</v>
      </c>
      <c r="C17" s="6">
        <v>15901</v>
      </c>
    </row>
    <row r="18" spans="1:3">
      <c r="A18" s="2" t="s">
        <v>93</v>
      </c>
      <c r="B18" s="6">
        <v>1239</v>
      </c>
      <c r="C18" s="6">
        <v>1179</v>
      </c>
    </row>
    <row r="19" spans="1:3">
      <c r="A19" s="2" t="s">
        <v>145</v>
      </c>
      <c r="B19" s="6">
        <v>1178</v>
      </c>
      <c r="C19" s="6">
        <v>1034</v>
      </c>
    </row>
    <row r="20" spans="1:3">
      <c r="A20" s="2" t="s">
        <v>719</v>
      </c>
      <c r="B20" s="4" t="s">
        <v>5</v>
      </c>
      <c r="C20" s="4" t="s">
        <v>5</v>
      </c>
    </row>
    <row r="21" spans="1:3" ht="30">
      <c r="A21" s="3" t="s">
        <v>1072</v>
      </c>
      <c r="B21" s="4" t="s">
        <v>5</v>
      </c>
      <c r="C21" s="4" t="s">
        <v>5</v>
      </c>
    </row>
    <row r="22" spans="1:3">
      <c r="A22" s="2" t="s">
        <v>79</v>
      </c>
      <c r="B22" s="4">
        <v>719</v>
      </c>
      <c r="C22" s="6">
        <v>3430</v>
      </c>
    </row>
    <row r="23" spans="1:3">
      <c r="A23" s="2" t="s">
        <v>1078</v>
      </c>
      <c r="B23" s="6">
        <v>-21283</v>
      </c>
      <c r="C23" s="6">
        <v>-20578</v>
      </c>
    </row>
    <row r="24" spans="1:3">
      <c r="A24" s="2" t="s">
        <v>93</v>
      </c>
      <c r="B24" s="4">
        <v>819</v>
      </c>
      <c r="C24" s="4">
        <v>733</v>
      </c>
    </row>
    <row r="25" spans="1:3">
      <c r="A25" s="2" t="s">
        <v>721</v>
      </c>
      <c r="B25" s="4" t="s">
        <v>5</v>
      </c>
      <c r="C25" s="4" t="s">
        <v>5</v>
      </c>
    </row>
    <row r="26" spans="1:3" ht="30">
      <c r="A26" s="3" t="s">
        <v>1072</v>
      </c>
      <c r="B26" s="4" t="s">
        <v>5</v>
      </c>
      <c r="C26" s="4" t="s">
        <v>5</v>
      </c>
    </row>
    <row r="27" spans="1:3">
      <c r="A27" s="2" t="s">
        <v>79</v>
      </c>
      <c r="B27" s="8">
        <v>-390</v>
      </c>
      <c r="C27" s="8">
        <v>-7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0.5703125" bestFit="1" customWidth="1"/>
    <col min="8" max="8" width="23" bestFit="1" customWidth="1"/>
  </cols>
  <sheetData>
    <row r="1" spans="1:8" ht="30">
      <c r="A1" s="1" t="s">
        <v>164</v>
      </c>
      <c r="B1" s="7" t="s">
        <v>166</v>
      </c>
      <c r="C1" s="7" t="s">
        <v>167</v>
      </c>
      <c r="D1" s="7" t="s">
        <v>168</v>
      </c>
      <c r="E1" s="7" t="s">
        <v>169</v>
      </c>
      <c r="F1" s="7" t="s">
        <v>170</v>
      </c>
      <c r="G1" s="7" t="s">
        <v>66</v>
      </c>
      <c r="H1" s="7" t="s">
        <v>171</v>
      </c>
    </row>
    <row r="2" spans="1:8">
      <c r="A2" s="1" t="s">
        <v>165</v>
      </c>
      <c r="B2" s="7"/>
      <c r="C2" s="7"/>
      <c r="D2" s="7"/>
      <c r="E2" s="7"/>
      <c r="F2" s="7"/>
      <c r="G2" s="7"/>
      <c r="H2" s="7"/>
    </row>
    <row r="3" spans="1:8">
      <c r="A3" s="2" t="s">
        <v>172</v>
      </c>
      <c r="B3" s="8">
        <v>2456243</v>
      </c>
      <c r="C3" s="8">
        <v>1</v>
      </c>
      <c r="D3" s="8">
        <v>2077828</v>
      </c>
      <c r="E3" s="8">
        <v>520764</v>
      </c>
      <c r="F3" s="8">
        <v>-145544</v>
      </c>
      <c r="G3" s="8">
        <v>2453049</v>
      </c>
      <c r="H3" s="8">
        <v>3194</v>
      </c>
    </row>
    <row r="4" spans="1:8">
      <c r="A4" s="2" t="s">
        <v>173</v>
      </c>
      <c r="B4" s="4" t="s">
        <v>5</v>
      </c>
      <c r="C4" s="6">
        <v>105900</v>
      </c>
      <c r="D4" s="4" t="s">
        <v>5</v>
      </c>
      <c r="E4" s="4" t="s">
        <v>5</v>
      </c>
      <c r="F4" s="4" t="s">
        <v>5</v>
      </c>
      <c r="G4" s="4" t="s">
        <v>5</v>
      </c>
      <c r="H4" s="4" t="s">
        <v>5</v>
      </c>
    </row>
    <row r="5" spans="1:8">
      <c r="A5" s="2" t="s">
        <v>99</v>
      </c>
      <c r="B5" s="6">
        <v>21852</v>
      </c>
      <c r="C5" s="4" t="s">
        <v>5</v>
      </c>
      <c r="D5" s="4" t="s">
        <v>5</v>
      </c>
      <c r="E5" s="6">
        <v>21724</v>
      </c>
      <c r="F5" s="4" t="s">
        <v>5</v>
      </c>
      <c r="G5" s="6">
        <v>21724</v>
      </c>
      <c r="H5" s="4">
        <v>128</v>
      </c>
    </row>
    <row r="6" spans="1:8">
      <c r="A6" s="2" t="s">
        <v>174</v>
      </c>
      <c r="B6" s="6">
        <v>-38368</v>
      </c>
      <c r="C6" s="4" t="s">
        <v>5</v>
      </c>
      <c r="D6" s="4" t="s">
        <v>5</v>
      </c>
      <c r="E6" s="6">
        <v>-38368</v>
      </c>
      <c r="F6" s="4" t="s">
        <v>5</v>
      </c>
      <c r="G6" s="6">
        <v>-38368</v>
      </c>
      <c r="H6" s="4" t="s">
        <v>5</v>
      </c>
    </row>
    <row r="7" spans="1:8" ht="30">
      <c r="A7" s="2" t="s">
        <v>175</v>
      </c>
      <c r="B7" s="4" t="s">
        <v>5</v>
      </c>
      <c r="C7" s="4">
        <v>802</v>
      </c>
      <c r="D7" s="4" t="s">
        <v>5</v>
      </c>
      <c r="E7" s="4" t="s">
        <v>5</v>
      </c>
      <c r="F7" s="4" t="s">
        <v>5</v>
      </c>
      <c r="G7" s="4" t="s">
        <v>5</v>
      </c>
      <c r="H7" s="4" t="s">
        <v>5</v>
      </c>
    </row>
    <row r="8" spans="1:8" ht="30">
      <c r="A8" s="2" t="s">
        <v>176</v>
      </c>
      <c r="B8" s="6">
        <v>3634</v>
      </c>
      <c r="C8" s="4" t="s">
        <v>5</v>
      </c>
      <c r="D8" s="6">
        <v>3958</v>
      </c>
      <c r="E8" s="4">
        <v>-324</v>
      </c>
      <c r="F8" s="4" t="s">
        <v>5</v>
      </c>
      <c r="G8" s="6">
        <v>3634</v>
      </c>
      <c r="H8" s="4" t="s">
        <v>5</v>
      </c>
    </row>
    <row r="9" spans="1:8">
      <c r="A9" s="2" t="s">
        <v>177</v>
      </c>
      <c r="B9" s="6">
        <v>9397</v>
      </c>
      <c r="C9" s="4" t="s">
        <v>5</v>
      </c>
      <c r="D9" s="6">
        <v>9397</v>
      </c>
      <c r="E9" s="4" t="s">
        <v>5</v>
      </c>
      <c r="F9" s="4" t="s">
        <v>5</v>
      </c>
      <c r="G9" s="6">
        <v>9397</v>
      </c>
      <c r="H9" s="4" t="s">
        <v>5</v>
      </c>
    </row>
    <row r="10" spans="1:8" ht="30">
      <c r="A10" s="2" t="s">
        <v>153</v>
      </c>
      <c r="B10" s="4">
        <v>382</v>
      </c>
      <c r="C10" s="4" t="s">
        <v>5</v>
      </c>
      <c r="D10" s="4">
        <v>39</v>
      </c>
      <c r="E10" s="4" t="s">
        <v>5</v>
      </c>
      <c r="F10" s="4" t="s">
        <v>5</v>
      </c>
      <c r="G10" s="4">
        <v>39</v>
      </c>
      <c r="H10" s="4">
        <v>343</v>
      </c>
    </row>
    <row r="11" spans="1:8" ht="30">
      <c r="A11" s="2" t="s">
        <v>178</v>
      </c>
      <c r="B11" s="6">
        <v>10051</v>
      </c>
      <c r="C11" s="4" t="s">
        <v>5</v>
      </c>
      <c r="D11" s="4" t="s">
        <v>5</v>
      </c>
      <c r="E11" s="4" t="s">
        <v>5</v>
      </c>
      <c r="F11" s="6">
        <v>10048</v>
      </c>
      <c r="G11" s="6">
        <v>10048</v>
      </c>
      <c r="H11" s="4">
        <v>3</v>
      </c>
    </row>
    <row r="12" spans="1:8">
      <c r="A12" s="2" t="s">
        <v>179</v>
      </c>
      <c r="B12" s="8">
        <v>2463191</v>
      </c>
      <c r="C12" s="8">
        <v>1</v>
      </c>
      <c r="D12" s="8">
        <v>2091222</v>
      </c>
      <c r="E12" s="8">
        <v>503796</v>
      </c>
      <c r="F12" s="8">
        <v>-135496</v>
      </c>
      <c r="G12" s="8">
        <v>2459523</v>
      </c>
      <c r="H12" s="8">
        <v>3668</v>
      </c>
    </row>
    <row r="13" spans="1:8">
      <c r="A13" s="2" t="s">
        <v>180</v>
      </c>
      <c r="B13" s="4" t="s">
        <v>5</v>
      </c>
      <c r="C13" s="6">
        <v>106702</v>
      </c>
      <c r="D13" s="4" t="s">
        <v>5</v>
      </c>
      <c r="E13" s="4" t="s">
        <v>5</v>
      </c>
      <c r="F13" s="4" t="s">
        <v>5</v>
      </c>
      <c r="G13" s="4" t="s">
        <v>5</v>
      </c>
      <c r="H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15" t="s">
        <v>181</v>
      </c>
      <c r="B3" s="4" t="s">
        <v>5</v>
      </c>
    </row>
    <row r="4" spans="1:2">
      <c r="A4" s="15"/>
      <c r="B4" s="4"/>
    </row>
    <row r="5" spans="1:2">
      <c r="A5" s="15"/>
      <c r="B5" s="4"/>
    </row>
    <row r="6" spans="1:2">
      <c r="A6" s="15"/>
      <c r="B6" s="4"/>
    </row>
    <row r="7" spans="1:2" ht="26.25">
      <c r="A7" s="15"/>
      <c r="B7" s="10" t="s">
        <v>182</v>
      </c>
    </row>
    <row r="8" spans="1:2">
      <c r="A8" s="15"/>
      <c r="B8" s="4"/>
    </row>
    <row r="9" spans="1:2">
      <c r="A9" s="15"/>
      <c r="B9" s="11"/>
    </row>
    <row r="10" spans="1:2">
      <c r="A10" s="15"/>
      <c r="B10" s="4"/>
    </row>
    <row r="11" spans="1:2">
      <c r="A11" s="15"/>
      <c r="B11" s="12" t="s">
        <v>183</v>
      </c>
    </row>
    <row r="12" spans="1:2">
      <c r="A12" s="15"/>
      <c r="B12" s="4"/>
    </row>
    <row r="13" spans="1:2">
      <c r="A13" s="15"/>
      <c r="B13" s="11"/>
    </row>
    <row r="14" spans="1:2">
      <c r="A14" s="15"/>
      <c r="B14" s="4"/>
    </row>
    <row r="15" spans="1:2" ht="294">
      <c r="A15" s="15"/>
      <c r="B15" s="13" t="s">
        <v>184</v>
      </c>
    </row>
    <row r="16" spans="1:2">
      <c r="A16" s="15"/>
      <c r="B16" s="4"/>
    </row>
    <row r="17" spans="1:2">
      <c r="A17" s="15"/>
      <c r="B17" s="12" t="s">
        <v>185</v>
      </c>
    </row>
    <row r="18" spans="1:2">
      <c r="A18" s="15"/>
      <c r="B18" s="4"/>
    </row>
    <row r="19" spans="1:2">
      <c r="A19" s="15"/>
      <c r="B19" s="11"/>
    </row>
    <row r="20" spans="1:2">
      <c r="A20" s="15"/>
      <c r="B20" s="4"/>
    </row>
    <row r="21" spans="1:2" ht="26.25">
      <c r="A21" s="15"/>
      <c r="B21" s="14" t="s">
        <v>186</v>
      </c>
    </row>
    <row r="22" spans="1:2">
      <c r="A22" s="15"/>
      <c r="B22" s="4"/>
    </row>
    <row r="23" spans="1:2" ht="306.75">
      <c r="A23" s="15"/>
      <c r="B23" s="13" t="s">
        <v>187</v>
      </c>
    </row>
    <row r="24" spans="1:2">
      <c r="A24" s="15"/>
      <c r="B24" s="4"/>
    </row>
    <row r="25" spans="1:2" ht="27">
      <c r="A25" s="15"/>
      <c r="B25" s="12" t="s">
        <v>188</v>
      </c>
    </row>
    <row r="26" spans="1:2">
      <c r="A26" s="15"/>
      <c r="B26" s="4"/>
    </row>
    <row r="27" spans="1:2">
      <c r="A27" s="15"/>
      <c r="B27" s="11"/>
    </row>
    <row r="28" spans="1:2">
      <c r="A28" s="15"/>
      <c r="B28" s="4"/>
    </row>
    <row r="29" spans="1:2" ht="166.5">
      <c r="A29" s="15"/>
      <c r="B29" s="13" t="s">
        <v>189</v>
      </c>
    </row>
    <row r="30" spans="1:2">
      <c r="A30" s="15"/>
      <c r="B30" s="4"/>
    </row>
    <row r="31" spans="1:2">
      <c r="A31" s="15"/>
      <c r="B31" s="12" t="s">
        <v>190</v>
      </c>
    </row>
    <row r="32" spans="1:2">
      <c r="A32" s="15"/>
      <c r="B32" s="4"/>
    </row>
    <row r="33" spans="1:2">
      <c r="A33" s="15"/>
      <c r="B33" s="11"/>
    </row>
    <row r="34" spans="1:2">
      <c r="A34" s="15"/>
      <c r="B34" s="4"/>
    </row>
    <row r="35" spans="1:2" ht="115.5">
      <c r="A35" s="15"/>
      <c r="B35" s="14" t="s">
        <v>191</v>
      </c>
    </row>
    <row r="36" spans="1:2">
      <c r="A36" s="15"/>
      <c r="B36" s="4"/>
    </row>
    <row r="37" spans="1:2">
      <c r="A37" s="15"/>
      <c r="B37" s="4"/>
    </row>
    <row r="38" spans="1:2">
      <c r="A38" s="15"/>
      <c r="B38" s="4"/>
    </row>
  </sheetData>
  <mergeCells count="2">
    <mergeCell ref="A1:A2"/>
    <mergeCell ref="A3: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Condensed_Consolidate</vt:lpstr>
      <vt:lpstr>Escrow_Deposits_LikeKind_Excha</vt:lpstr>
      <vt:lpstr>Debt_and_Equity_Securities</vt:lpstr>
      <vt:lpstr>Financing_Receivables</vt:lpstr>
      <vt:lpstr>Goodwill</vt:lpstr>
      <vt:lpstr>Other_Intangible_Assets</vt:lpstr>
      <vt:lpstr>Reserve_for_Known_and_Incurred</vt:lpstr>
      <vt:lpstr>Notes_and_Contracts_Payable</vt:lpstr>
      <vt:lpstr>Income_Taxes</vt:lpstr>
      <vt:lpstr>Earnings_Per_Share</vt:lpstr>
      <vt:lpstr>Employee_Benefit_Plans</vt:lpstr>
      <vt:lpstr>Fair_Value_of_Financial_Instru</vt:lpstr>
      <vt:lpstr>ShareBased_Compensation_Plans</vt:lpstr>
      <vt:lpstr>Stockholders_Equity</vt:lpstr>
      <vt:lpstr>Accumulated_Other_Comprehensiv</vt:lpstr>
      <vt:lpstr>Litigation_and_Regulatory_Cont</vt:lpstr>
      <vt:lpstr>Business_Combinations</vt:lpstr>
      <vt:lpstr>Segment_Information</vt:lpstr>
      <vt:lpstr>Basis_of_Condensed_Consolidate1</vt:lpstr>
      <vt:lpstr>Debt_and_Equity_Securities_Tab</vt:lpstr>
      <vt:lpstr>Financing_Receivables_Tables</vt:lpstr>
      <vt:lpstr>Goodwill_Tables</vt:lpstr>
      <vt:lpstr>Other_Intangible_Assets_Tables</vt:lpstr>
      <vt:lpstr>Reserve_for_Known_and_Incurred1</vt:lpstr>
      <vt:lpstr>Earnings_Per_Share_Tables</vt:lpstr>
      <vt:lpstr>Employee_Benefit_Plans_Tables</vt:lpstr>
      <vt:lpstr>Fair_Value_of_Financial_Instru1</vt:lpstr>
      <vt:lpstr>ShareBased_Compensation_Plans_</vt:lpstr>
      <vt:lpstr>Accumulated_Other_Comprehensiv1</vt:lpstr>
      <vt:lpstr>Segment_Information_Tables</vt:lpstr>
      <vt:lpstr>Basis_of_Condensed_Consolidate2</vt:lpstr>
      <vt:lpstr>Escrow_Deposits_LikeKind_Excha1</vt:lpstr>
      <vt:lpstr>Debt_and_Equity_Securities_Amo</vt:lpstr>
      <vt:lpstr>Debt_and_Equity_Securities_Amo1</vt:lpstr>
      <vt:lpstr>Debt_and_Equity_Securities_Cos</vt:lpstr>
      <vt:lpstr>Debt_and_Equity_Securities_Net</vt:lpstr>
      <vt:lpstr>Debt_and_Equity_Securities_Nar</vt:lpstr>
      <vt:lpstr>Debt_and_Equity_Securities_Gro</vt:lpstr>
      <vt:lpstr>Debt_and_Equity_Securities_Com</vt:lpstr>
      <vt:lpstr>Debt_and_Equity_Securities_Amo2</vt:lpstr>
      <vt:lpstr>Debt_and_Equity_Securities_Sum</vt:lpstr>
      <vt:lpstr>Debt_and_Equity_Securities_Cha</vt:lpstr>
      <vt:lpstr>Debt_and_Equity_Securities_Ava</vt:lpstr>
      <vt:lpstr>Debt_and_Equity_Securities_Sum1</vt:lpstr>
      <vt:lpstr>Financing_Receivables_Summary_</vt:lpstr>
      <vt:lpstr>Financing_Receivables_Aging_An</vt:lpstr>
      <vt:lpstr>Goodwill_Carrying_Amount_of_Go</vt:lpstr>
      <vt:lpstr>Other_Intangible_Assets_Schedu</vt:lpstr>
      <vt:lpstr>Other_Intangible_Assets_Narrat</vt:lpstr>
      <vt:lpstr>Other_Intangible_Assets_Estima</vt:lpstr>
      <vt:lpstr>Reserve_for_Known_and_Incurred2</vt:lpstr>
      <vt:lpstr>Reserve_for_Known_and_Incurred3</vt:lpstr>
      <vt:lpstr>Notes_and_Contracts_Payable_Na</vt:lpstr>
      <vt:lpstr>Income_Taxes_Narrative_Detail</vt:lpstr>
      <vt:lpstr>Earnings_Per_Share_Schedule_of</vt:lpstr>
      <vt:lpstr>Earnings_Per_Share_Narrative_D</vt:lpstr>
      <vt:lpstr>Employee_Benefit_Plans_Net_Per</vt:lpstr>
      <vt:lpstr>Employee_Benefit_Plans_Narrati</vt:lpstr>
      <vt:lpstr>Fair_Value_of_Financial_Instru2</vt:lpstr>
      <vt:lpstr>Fair_Value_of_Financial_Instru3</vt:lpstr>
      <vt:lpstr>ShareBased_Compensation_Plans_1</vt:lpstr>
      <vt:lpstr>ShareBased_Compensation_Plans_2</vt:lpstr>
      <vt:lpstr>ShareBased_Compensation_Plans_3</vt:lpstr>
      <vt:lpstr>Stockholders_Equity_Detail</vt:lpstr>
      <vt:lpstr>Accumulated_Other_Comprehensiv2</vt:lpstr>
      <vt:lpstr>Accumulated_Other_Comprehensiv3</vt:lpstr>
      <vt:lpstr>Accumulated_Other_Comprehensiv4</vt:lpstr>
      <vt:lpstr>Business_Combinations_Narrativ</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22:05Z</dcterms:created>
  <dcterms:modified xsi:type="dcterms:W3CDTF">2014-04-24T20:22:05Z</dcterms:modified>
</cp:coreProperties>
</file>